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GENERAL INFORMATION" sheetId="10" state="visible" r:id="rId10"/>
    <sheet xmlns:r="http://schemas.openxmlformats.org/officeDocument/2006/relationships" name="BASIS OF PREPARATION OF THE CON" sheetId="11" state="visible" r:id="rId11"/>
    <sheet xmlns:r="http://schemas.openxmlformats.org/officeDocument/2006/relationships" name="SIGNIFICANT ACCOUNTING POLICIES" sheetId="12" state="visible" r:id="rId12"/>
    <sheet xmlns:r="http://schemas.openxmlformats.org/officeDocument/2006/relationships" name="FINANCIAL RISK MANAGEMENT" sheetId="13" state="visible" r:id="rId13"/>
    <sheet xmlns:r="http://schemas.openxmlformats.org/officeDocument/2006/relationships" name="SIGNIFICANT TRANSACTION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SELLING, GENERAL AND ADMINISTRA" sheetId="18" state="visible" r:id="rId18"/>
    <sheet xmlns:r="http://schemas.openxmlformats.org/officeDocument/2006/relationships" name="IMPAIRMENT" sheetId="19" state="visible" r:id="rId19"/>
    <sheet xmlns:r="http://schemas.openxmlformats.org/officeDocument/2006/relationships" name="OTHER NON-OPERATING LOSSES, NET" sheetId="20" state="visible" r:id="rId20"/>
    <sheet xmlns:r="http://schemas.openxmlformats.org/officeDocument/2006/relationships" name="INCOME TAXES" sheetId="21" state="visible" r:id="rId21"/>
    <sheet xmlns:r="http://schemas.openxmlformats.org/officeDocument/2006/relationships" name="INVESTMENTS IN SUBSIDIARIES" sheetId="22" state="visible" r:id="rId22"/>
    <sheet xmlns:r="http://schemas.openxmlformats.org/officeDocument/2006/relationships" name="INVESTMENTS IN JOINT VENTURES A" sheetId="23" state="visible" r:id="rId23"/>
    <sheet xmlns:r="http://schemas.openxmlformats.org/officeDocument/2006/relationships" name="PROPERTY AND EQUIPMENT" sheetId="24" state="visible" r:id="rId24"/>
    <sheet xmlns:r="http://schemas.openxmlformats.org/officeDocument/2006/relationships" name="INTANGIBLE ASSETS" sheetId="25" state="visible" r:id="rId25"/>
    <sheet xmlns:r="http://schemas.openxmlformats.org/officeDocument/2006/relationships" name="FINANCIAL ASSETS AND LIABILITIE" sheetId="26" state="visible" r:id="rId26"/>
    <sheet xmlns:r="http://schemas.openxmlformats.org/officeDocument/2006/relationships" name="CASH AND CASH EQUIVALENTS" sheetId="27" state="visible" r:id="rId27"/>
    <sheet xmlns:r="http://schemas.openxmlformats.org/officeDocument/2006/relationships" name="OTHER ASSETS AND LIABILITIES" sheetId="28" state="visible" r:id="rId28"/>
    <sheet xmlns:r="http://schemas.openxmlformats.org/officeDocument/2006/relationships" name="TRADE AND OTHER RECEIVABLES" sheetId="29" state="visible" r:id="rId29"/>
    <sheet xmlns:r="http://schemas.openxmlformats.org/officeDocument/2006/relationships" name="INVENTORIES" sheetId="30" state="visible" r:id="rId30"/>
    <sheet xmlns:r="http://schemas.openxmlformats.org/officeDocument/2006/relationships" name="PROVISIONS" sheetId="31" state="visible" r:id="rId31"/>
    <sheet xmlns:r="http://schemas.openxmlformats.org/officeDocument/2006/relationships" name="ISSUED CAPITAL AND RESERVES" sheetId="32" state="visible" r:id="rId32"/>
    <sheet xmlns:r="http://schemas.openxmlformats.org/officeDocument/2006/relationships" name="DIVIDENDS PAID AND PROPOSED" sheetId="33" state="visible" r:id="rId33"/>
    <sheet xmlns:r="http://schemas.openxmlformats.org/officeDocument/2006/relationships" name="RELATED PARTIES" sheetId="34" state="visible" r:id="rId34"/>
    <sheet xmlns:r="http://schemas.openxmlformats.org/officeDocument/2006/relationships" name="RISKS, COMMITMENTS, CONTINGENCI" sheetId="35" state="visible" r:id="rId35"/>
    <sheet xmlns:r="http://schemas.openxmlformats.org/officeDocument/2006/relationships" name="EVENTS AFTER THE REPORTING PERI" sheetId="36" state="visible" r:id="rId36"/>
    <sheet xmlns:r="http://schemas.openxmlformats.org/officeDocument/2006/relationships" name="SIGNIFICANT ACCOUNTING POLICI37" sheetId="37" state="visible" r:id="rId37"/>
    <sheet xmlns:r="http://schemas.openxmlformats.org/officeDocument/2006/relationships" name="GENERAL INFORMATION (Tables)" sheetId="38" state="visible" r:id="rId38"/>
    <sheet xmlns:r="http://schemas.openxmlformats.org/officeDocument/2006/relationships" name="SIGNIFICANT ACCOUNTING POLICI39" sheetId="39" state="visible" r:id="rId39"/>
    <sheet xmlns:r="http://schemas.openxmlformats.org/officeDocument/2006/relationships" name="FINANCIAL RISK MANAGEMENT (Tabl" sheetId="40" state="visible" r:id="rId40"/>
    <sheet xmlns:r="http://schemas.openxmlformats.org/officeDocument/2006/relationships" name="SIGNIFICANT TRANSACTIONS (Table"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REVENUE (Tables)" sheetId="44" state="visible" r:id="rId44"/>
    <sheet xmlns:r="http://schemas.openxmlformats.org/officeDocument/2006/relationships" name="SELLING, GENERAL AND ADMINIST45" sheetId="45" state="visible" r:id="rId45"/>
    <sheet xmlns:r="http://schemas.openxmlformats.org/officeDocument/2006/relationships" name="IMPAIRMENT (Tables)" sheetId="46" state="visible" r:id="rId46"/>
    <sheet xmlns:r="http://schemas.openxmlformats.org/officeDocument/2006/relationships" name="OTHER NON-OPERATING LOSSES, N47" sheetId="47" state="visible" r:id="rId47"/>
    <sheet xmlns:r="http://schemas.openxmlformats.org/officeDocument/2006/relationships" name="INCOME TAXES (Tables)" sheetId="48" state="visible" r:id="rId48"/>
    <sheet xmlns:r="http://schemas.openxmlformats.org/officeDocument/2006/relationships" name="INVESTMENTS IN SUBSIDIARIES (Ta" sheetId="49" state="visible" r:id="rId49"/>
    <sheet xmlns:r="http://schemas.openxmlformats.org/officeDocument/2006/relationships" name="INVESTMENTS IN JOINT VENTURES50" sheetId="50" state="visible" r:id="rId50"/>
    <sheet xmlns:r="http://schemas.openxmlformats.org/officeDocument/2006/relationships" name="PROPERTY AND EQUIPMENT (Tables)" sheetId="51" state="visible" r:id="rId51"/>
    <sheet xmlns:r="http://schemas.openxmlformats.org/officeDocument/2006/relationships" name="INTANGIBLE ASSETS (Tables)" sheetId="52" state="visible" r:id="rId52"/>
    <sheet xmlns:r="http://schemas.openxmlformats.org/officeDocument/2006/relationships" name="FINANCIAL ASSETS AND LIABILIT53" sheetId="53" state="visible" r:id="rId53"/>
    <sheet xmlns:r="http://schemas.openxmlformats.org/officeDocument/2006/relationships" name="CASH AND CASH EQUIVALENTS (Tabl" sheetId="54" state="visible" r:id="rId54"/>
    <sheet xmlns:r="http://schemas.openxmlformats.org/officeDocument/2006/relationships" name="OTHER ASSETS AND LIABILITIES (T" sheetId="55" state="visible" r:id="rId55"/>
    <sheet xmlns:r="http://schemas.openxmlformats.org/officeDocument/2006/relationships" name="TRADE AND OTHER RECEIVABLES (Ta" sheetId="56" state="visible" r:id="rId56"/>
    <sheet xmlns:r="http://schemas.openxmlformats.org/officeDocument/2006/relationships" name="INVENTORIES (Tables)" sheetId="57" state="visible" r:id="rId57"/>
    <sheet xmlns:r="http://schemas.openxmlformats.org/officeDocument/2006/relationships" name="PROVISIONS (Tables)" sheetId="58" state="visible" r:id="rId58"/>
    <sheet xmlns:r="http://schemas.openxmlformats.org/officeDocument/2006/relationships" name="ISSUED CAPITAL AND RESERVES (Ta" sheetId="59" state="visible" r:id="rId59"/>
    <sheet xmlns:r="http://schemas.openxmlformats.org/officeDocument/2006/relationships" name="DIVIDENDS PAID AND PROPOSED (Ta" sheetId="60" state="visible" r:id="rId60"/>
    <sheet xmlns:r="http://schemas.openxmlformats.org/officeDocument/2006/relationships" name="RELATED PARTIES (Tables)" sheetId="61" state="visible" r:id="rId61"/>
    <sheet xmlns:r="http://schemas.openxmlformats.org/officeDocument/2006/relationships" name="RISKS, COMMITMENTS, CONTINGEN62" sheetId="62" state="visible" r:id="rId62"/>
    <sheet xmlns:r="http://schemas.openxmlformats.org/officeDocument/2006/relationships" name="GENERAL INFORMATION - Sharehold" sheetId="63" state="visible" r:id="rId63"/>
    <sheet xmlns:r="http://schemas.openxmlformats.org/officeDocument/2006/relationships" name="GENERAL INFORMATION - Share sal" sheetId="64" state="visible" r:id="rId64"/>
    <sheet xmlns:r="http://schemas.openxmlformats.org/officeDocument/2006/relationships" name="GENERAL INFORMATION - Nature of" sheetId="65" state="visible" r:id="rId65"/>
    <sheet xmlns:r="http://schemas.openxmlformats.org/officeDocument/2006/relationships" name="SIGNIFICANT ACCOUNTING POLICI66" sheetId="66" state="visible" r:id="rId66"/>
    <sheet xmlns:r="http://schemas.openxmlformats.org/officeDocument/2006/relationships" name="FINANCIAL RISK MANAGEMENT - Int" sheetId="67" state="visible" r:id="rId67"/>
    <sheet xmlns:r="http://schemas.openxmlformats.org/officeDocument/2006/relationships" name="FINANCIAL RISK MANAGEMENT - For" sheetId="68" state="visible" r:id="rId68"/>
    <sheet xmlns:r="http://schemas.openxmlformats.org/officeDocument/2006/relationships" name="FINANCIAL RISK MANAGEMENT - Liq" sheetId="69" state="visible" r:id="rId69"/>
    <sheet xmlns:r="http://schemas.openxmlformats.org/officeDocument/2006/relationships" name="FINANCIAL RISK MANAGEMENT - L70" sheetId="70" state="visible" r:id="rId70"/>
    <sheet xmlns:r="http://schemas.openxmlformats.org/officeDocument/2006/relationships" name="FINANCIAL RISK MANAGEMENT - Cap" sheetId="71" state="visible" r:id="rId71"/>
    <sheet xmlns:r="http://schemas.openxmlformats.org/officeDocument/2006/relationships" name="SIGNIFICANT TRANSACTIONS - Towe" sheetId="72" state="visible" r:id="rId72"/>
    <sheet xmlns:r="http://schemas.openxmlformats.org/officeDocument/2006/relationships" name="SIGNIFICANT TRANSACTIONS - Glob" sheetId="73" state="visible" r:id="rId73"/>
    <sheet xmlns:r="http://schemas.openxmlformats.org/officeDocument/2006/relationships" name="SIGNIFICANT TRANSACTIONS - Gl74" sheetId="74" state="visible" r:id="rId74"/>
    <sheet xmlns:r="http://schemas.openxmlformats.org/officeDocument/2006/relationships" name="SIGNIFICANT TRANSACTIONS - Exit" sheetId="75" state="visible" r:id="rId75"/>
    <sheet xmlns:r="http://schemas.openxmlformats.org/officeDocument/2006/relationships" name="SIGNIFICANT TRANSACTIONS - Laos" sheetId="76" state="visible" r:id="rId76"/>
    <sheet xmlns:r="http://schemas.openxmlformats.org/officeDocument/2006/relationships" name="SIGNIFICANT TRANSACTIONS - Join" sheetId="77" state="visible" r:id="rId77"/>
    <sheet xmlns:r="http://schemas.openxmlformats.org/officeDocument/2006/relationships" name="SIGNIFICANT TRANSACTIONS - Acqu" sheetId="78" state="visible" r:id="rId78"/>
    <sheet xmlns:r="http://schemas.openxmlformats.org/officeDocument/2006/relationships" name="SIGNIFICANT TRANSACTIONS - Ac79" sheetId="79" state="visible" r:id="rId79"/>
    <sheet xmlns:r="http://schemas.openxmlformats.org/officeDocument/2006/relationships" name="SIGNIFICANT TRANSACTIONS - Sale" sheetId="80" state="visible" r:id="rId80"/>
    <sheet xmlns:r="http://schemas.openxmlformats.org/officeDocument/2006/relationships" name="EARNINGS PER SHARE - Continued " sheetId="81" state="visible" r:id="rId81"/>
    <sheet xmlns:r="http://schemas.openxmlformats.org/officeDocument/2006/relationships" name="EARNINGS PER SHARE - Discontinu" sheetId="82" state="visible" r:id="rId82"/>
    <sheet xmlns:r="http://schemas.openxmlformats.org/officeDocument/2006/relationships" name="SEGMENT INFORMATION - Reportabl" sheetId="83" state="visible" r:id="rId83"/>
    <sheet xmlns:r="http://schemas.openxmlformats.org/officeDocument/2006/relationships" name="SEGMENT INFORMATION - Segments " sheetId="84" state="visible" r:id="rId84"/>
    <sheet xmlns:r="http://schemas.openxmlformats.org/officeDocument/2006/relationships" name="SEGMENT INFORMATION - Geographi" sheetId="85" state="visible" r:id="rId85"/>
    <sheet xmlns:r="http://schemas.openxmlformats.org/officeDocument/2006/relationships" name="REVENUE (Details)" sheetId="86" state="visible" r:id="rId86"/>
    <sheet xmlns:r="http://schemas.openxmlformats.org/officeDocument/2006/relationships" name="SELLING, GENERAL AND ADMINIST87" sheetId="87" state="visible" r:id="rId87"/>
    <sheet xmlns:r="http://schemas.openxmlformats.org/officeDocument/2006/relationships" name="IMPAIRMENT (Details)" sheetId="88" state="visible" r:id="rId88"/>
    <sheet xmlns:r="http://schemas.openxmlformats.org/officeDocument/2006/relationships" name="IMPAIRMENT - Carrying amount of" sheetId="89" state="visible" r:id="rId89"/>
    <sheet xmlns:r="http://schemas.openxmlformats.org/officeDocument/2006/relationships" name="IMPAIRMENT - Impairment losses " sheetId="90" state="visible" r:id="rId90"/>
    <sheet xmlns:r="http://schemas.openxmlformats.org/officeDocument/2006/relationships" name="IMPAIRMENT - Key assumptions (D" sheetId="91" state="visible" r:id="rId91"/>
    <sheet xmlns:r="http://schemas.openxmlformats.org/officeDocument/2006/relationships" name="IMPAIRMENT - Sensitivity to cha" sheetId="92" state="visible" r:id="rId92"/>
    <sheet xmlns:r="http://schemas.openxmlformats.org/officeDocument/2006/relationships" name="OTHER NON-OPERATING LOSSES, N93" sheetId="93" state="visible" r:id="rId93"/>
    <sheet xmlns:r="http://schemas.openxmlformats.org/officeDocument/2006/relationships" name="INCOME TAXES - Income tax expen" sheetId="94" state="visible" r:id="rId94"/>
    <sheet xmlns:r="http://schemas.openxmlformats.org/officeDocument/2006/relationships" name="INCOME TAXES - Reconciliation b" sheetId="95" state="visible" r:id="rId95"/>
    <sheet xmlns:r="http://schemas.openxmlformats.org/officeDocument/2006/relationships" name="INCOME TAXES - Explanatory note" sheetId="96" state="visible" r:id="rId96"/>
    <sheet xmlns:r="http://schemas.openxmlformats.org/officeDocument/2006/relationships" name="INCOME TAXES - Deferred taxes (" sheetId="97" state="visible" r:id="rId97"/>
    <sheet xmlns:r="http://schemas.openxmlformats.org/officeDocument/2006/relationships" name="INCOME TAXES - Deferred tax ass" sheetId="98" state="visible" r:id="rId98"/>
    <sheet xmlns:r="http://schemas.openxmlformats.org/officeDocument/2006/relationships" name="INCOME TAXES - Tax losses year " sheetId="99" state="visible" r:id="rId99"/>
    <sheet xmlns:r="http://schemas.openxmlformats.org/officeDocument/2006/relationships" name="INCOME TAXES - Other credit car" sheetId="100" state="visible" r:id="rId100"/>
    <sheet xmlns:r="http://schemas.openxmlformats.org/officeDocument/2006/relationships" name="INCOME TAXES - Foreign subsidia" sheetId="101" state="visible" r:id="rId101"/>
    <sheet xmlns:r="http://schemas.openxmlformats.org/officeDocument/2006/relationships" name="INVESTMENTS IN SUBSIDIARIES - I" sheetId="102" state="visible" r:id="rId102"/>
    <sheet xmlns:r="http://schemas.openxmlformats.org/officeDocument/2006/relationships" name="INVESTMENTS IN SUBSIDIARIES - E" sheetId="103" state="visible" r:id="rId103"/>
    <sheet xmlns:r="http://schemas.openxmlformats.org/officeDocument/2006/relationships" name="INVESTMENTS IN SUBSIDIARIES - B" sheetId="104" state="visible" r:id="rId104"/>
    <sheet xmlns:r="http://schemas.openxmlformats.org/officeDocument/2006/relationships" name="INVESTMENTS IN SUBSIDIARIES - P" sheetId="105" state="visible" r:id="rId105"/>
    <sheet xmlns:r="http://schemas.openxmlformats.org/officeDocument/2006/relationships" name="INVESTMENTS IN SUBSIDIARIES - S" sheetId="106" state="visible" r:id="rId106"/>
    <sheet xmlns:r="http://schemas.openxmlformats.org/officeDocument/2006/relationships" name="INVESTMENTS IN SUBSIDIARIES 107" sheetId="107" state="visible" r:id="rId107"/>
    <sheet xmlns:r="http://schemas.openxmlformats.org/officeDocument/2006/relationships" name="INVESTMENTS IN SUBSIDIARIES 108" sheetId="108" state="visible" r:id="rId108"/>
    <sheet xmlns:r="http://schemas.openxmlformats.org/officeDocument/2006/relationships" name="INVESTMENTS IN JOINT VENTURE109" sheetId="109" state="visible" r:id="rId109"/>
    <sheet xmlns:r="http://schemas.openxmlformats.org/officeDocument/2006/relationships" name="INVESTMENTS IN JOINT VENTURE110" sheetId="110" state="visible" r:id="rId110"/>
    <sheet xmlns:r="http://schemas.openxmlformats.org/officeDocument/2006/relationships" name="INVESTMENTS IN JOINT VENTURE111" sheetId="111" state="visible" r:id="rId111"/>
    <sheet xmlns:r="http://schemas.openxmlformats.org/officeDocument/2006/relationships" name="INVESTMENTS IN JOINT VENTURE112" sheetId="112" state="visible" r:id="rId112"/>
    <sheet xmlns:r="http://schemas.openxmlformats.org/officeDocument/2006/relationships" name="INVESTMENTS IN JOINT VENTURE113" sheetId="113" state="visible" r:id="rId113"/>
    <sheet xmlns:r="http://schemas.openxmlformats.org/officeDocument/2006/relationships" name="INVESTMENTS IN JOINT VENTURE114" sheetId="114" state="visible" r:id="rId114"/>
    <sheet xmlns:r="http://schemas.openxmlformats.org/officeDocument/2006/relationships" name="INVESTMENTS IN JOINT VENTURE115" sheetId="115" state="visible" r:id="rId115"/>
    <sheet xmlns:r="http://schemas.openxmlformats.org/officeDocument/2006/relationships" name="INVESTMENTS IN JOINT VENTURE116" sheetId="116" state="visible" r:id="rId116"/>
    <sheet xmlns:r="http://schemas.openxmlformats.org/officeDocument/2006/relationships" name="PROPERTY AND EQUIPMENT - Activi" sheetId="117" state="visible" r:id="rId117"/>
    <sheet xmlns:r="http://schemas.openxmlformats.org/officeDocument/2006/relationships" name="PROPERTY AND EQUIPMENT - Additi" sheetId="118" state="visible" r:id="rId118"/>
    <sheet xmlns:r="http://schemas.openxmlformats.org/officeDocument/2006/relationships" name="INTANGIBLE ASSETS (Details)" sheetId="119" state="visible" r:id="rId119"/>
    <sheet xmlns:r="http://schemas.openxmlformats.org/officeDocument/2006/relationships" name="FINANCIAL ASSETS AND LIABILI120" sheetId="120" state="visible" r:id="rId120"/>
    <sheet xmlns:r="http://schemas.openxmlformats.org/officeDocument/2006/relationships" name="FINANCIAL ASSETS AND LIABILI121" sheetId="121" state="visible" r:id="rId121"/>
    <sheet xmlns:r="http://schemas.openxmlformats.org/officeDocument/2006/relationships" name="FINANCIAL ASSETS AND LIABILI122" sheetId="122" state="visible" r:id="rId122"/>
    <sheet xmlns:r="http://schemas.openxmlformats.org/officeDocument/2006/relationships" name="FINANCIAL ASSETS AND LIABILI123" sheetId="123" state="visible" r:id="rId123"/>
    <sheet xmlns:r="http://schemas.openxmlformats.org/officeDocument/2006/relationships" name="FINANCIAL ASSETS AND LIABILI124" sheetId="124" state="visible" r:id="rId124"/>
    <sheet xmlns:r="http://schemas.openxmlformats.org/officeDocument/2006/relationships" name="FINANCIAL ASSETS AND LIABILI125" sheetId="125" state="visible" r:id="rId125"/>
    <sheet xmlns:r="http://schemas.openxmlformats.org/officeDocument/2006/relationships" name="FINANCIAL ASSETS AND LIABILI126" sheetId="126" state="visible" r:id="rId126"/>
    <sheet xmlns:r="http://schemas.openxmlformats.org/officeDocument/2006/relationships" name="FINANCIAL ASSETS AND LIABILI127" sheetId="127" state="visible" r:id="rId127"/>
    <sheet xmlns:r="http://schemas.openxmlformats.org/officeDocument/2006/relationships" name="FINANCIAL ASSETS AND LIABILI128" sheetId="128" state="visible" r:id="rId128"/>
    <sheet xmlns:r="http://schemas.openxmlformats.org/officeDocument/2006/relationships" name="FINANCIAL ASSETS AND LIABILI129" sheetId="129" state="visible" r:id="rId129"/>
    <sheet xmlns:r="http://schemas.openxmlformats.org/officeDocument/2006/relationships" name="FINANCIAL ASSETS AND LIABILI130" sheetId="130" state="visible" r:id="rId130"/>
    <sheet xmlns:r="http://schemas.openxmlformats.org/officeDocument/2006/relationships" name="FINANCIAL ASSETS AND LIABILI131" sheetId="131" state="visible" r:id="rId131"/>
    <sheet xmlns:r="http://schemas.openxmlformats.org/officeDocument/2006/relationships" name="CASH AND CASH EQUIVALENTS (Deta" sheetId="132" state="visible" r:id="rId132"/>
    <sheet xmlns:r="http://schemas.openxmlformats.org/officeDocument/2006/relationships" name="OTHER ASSETS AND LIABILITIES (D" sheetId="133" state="visible" r:id="rId133"/>
    <sheet xmlns:r="http://schemas.openxmlformats.org/officeDocument/2006/relationships" name="TRADE AND OTHER RECEIVABLES (De" sheetId="134" state="visible" r:id="rId134"/>
    <sheet xmlns:r="http://schemas.openxmlformats.org/officeDocument/2006/relationships" name="TRADE AND OTHER RECEIVABLES - M" sheetId="135" state="visible" r:id="rId135"/>
    <sheet xmlns:r="http://schemas.openxmlformats.org/officeDocument/2006/relationships" name="TRADE AND OTHER RECEIVABLES - A" sheetId="136" state="visible" r:id="rId136"/>
    <sheet xmlns:r="http://schemas.openxmlformats.org/officeDocument/2006/relationships" name="INVENTORIES (Details)" sheetId="137" state="visible" r:id="rId137"/>
    <sheet xmlns:r="http://schemas.openxmlformats.org/officeDocument/2006/relationships" name="PROVISIONS (Details)" sheetId="138" state="visible" r:id="rId138"/>
    <sheet xmlns:r="http://schemas.openxmlformats.org/officeDocument/2006/relationships" name="PROVISIONS - Legal Provisions (" sheetId="139" state="visible" r:id="rId139"/>
    <sheet xmlns:r="http://schemas.openxmlformats.org/officeDocument/2006/relationships" name="PROVISIONS - VAT on Replacement" sheetId="140" state="visible" r:id="rId140"/>
    <sheet xmlns:r="http://schemas.openxmlformats.org/officeDocument/2006/relationships" name="ISSUED CAPITAL AND RESERVES (De" sheetId="141" state="visible" r:id="rId141"/>
    <sheet xmlns:r="http://schemas.openxmlformats.org/officeDocument/2006/relationships" name="DIVIDENDS PAID AND PROPOSED (De" sheetId="142" state="visible" r:id="rId142"/>
    <sheet xmlns:r="http://schemas.openxmlformats.org/officeDocument/2006/relationships" name="RELATED PARTIES - Transactions " sheetId="143" state="visible" r:id="rId143"/>
    <sheet xmlns:r="http://schemas.openxmlformats.org/officeDocument/2006/relationships" name="RELATED PARTIES - Compensation " sheetId="144" state="visible" r:id="rId144"/>
    <sheet xmlns:r="http://schemas.openxmlformats.org/officeDocument/2006/relationships" name="RISKS, COMMITMENTS, CONTINGE145" sheetId="145" state="visible" r:id="rId145"/>
    <sheet xmlns:r="http://schemas.openxmlformats.org/officeDocument/2006/relationships" name="RISKS, COMMITMENTS, CONTINGE146" sheetId="146" state="visible" r:id="rId146"/>
    <sheet xmlns:r="http://schemas.openxmlformats.org/officeDocument/2006/relationships" name="RISKS, COMMITMENTS, CONTINGE147" sheetId="147" state="visible" r:id="rId147"/>
    <sheet xmlns:r="http://schemas.openxmlformats.org/officeDocument/2006/relationships" name="RISKS, COMMITMENTS, CONTINGE148" sheetId="148" state="visible" r:id="rId148"/>
    <sheet xmlns:r="http://schemas.openxmlformats.org/officeDocument/2006/relationships" name="EVENTS AFTER THE REPORTING P149" sheetId="149" state="visible" r:id="rId149"/>
  </sheets>
  <definedNames/>
  <calcPr calcId="124519" fullCalcOnLoad="1"/>
</workbook>
</file>

<file path=xl/sharedStrings.xml><?xml version="1.0" encoding="utf-8"?>
<sst xmlns="http://schemas.openxmlformats.org/spreadsheetml/2006/main" uniqueCount="1846">
  <si>
    <t>Document and Entity Information</t>
  </si>
  <si>
    <t>12 Months Ended</t>
  </si>
  <si>
    <t>Dec. 31, 2017shares</t>
  </si>
  <si>
    <t>Document and Entity Information [Abstract]</t>
  </si>
  <si>
    <t>Entity Registrant Name</t>
  </si>
  <si>
    <t>VEON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FY</t>
  </si>
  <si>
    <t>CONSOLIDATED INCOME STATEMENT - USD ($) $ in Millions</t>
  </si>
  <si>
    <t>Dec. 31, 2017</t>
  </si>
  <si>
    <t>Dec. 31, 2016</t>
  </si>
  <si>
    <t>Dec. 31, 2015</t>
  </si>
  <si>
    <t>CONSOLIDATED INCOME STATEMENT</t>
  </si>
  <si>
    <t>Service revenues</t>
  </si>
  <si>
    <t>Sale of equipment and accessories</t>
  </si>
  <si>
    <t>Other revenues</t>
  </si>
  <si>
    <t>Total operating revenues</t>
  </si>
  <si>
    <t>Service costs</t>
  </si>
  <si>
    <t>Cost of equipment and accessories</t>
  </si>
  <si>
    <t>Selling, general and administrative expenses</t>
  </si>
  <si>
    <t>Depreciation</t>
  </si>
  <si>
    <t>Amortization</t>
  </si>
  <si>
    <t>Impairment loss</t>
  </si>
  <si>
    <t>Loss on disposals of non-current assets</t>
  </si>
  <si>
    <t>Total operating expenses</t>
  </si>
  <si>
    <t>Operating profit</t>
  </si>
  <si>
    <t>Finance costs</t>
  </si>
  <si>
    <t>Finance income</t>
  </si>
  <si>
    <t>Other non-operating losses, net</t>
  </si>
  <si>
    <t>Share of (loss) / profit of joint ventures and associates</t>
  </si>
  <si>
    <t>Impairment of joint ventures and associates</t>
  </si>
  <si>
    <t>Net foreign exchange (loss) / gain</t>
  </si>
  <si>
    <t>(Loss) / profit before tax</t>
  </si>
  <si>
    <t>Income tax expense</t>
  </si>
  <si>
    <t>Loss for the year from continuing operations</t>
  </si>
  <si>
    <t>Profit after tax for the period from discontinued operations</t>
  </si>
  <si>
    <t>Gain on disposal of discontinued operations, net of tax</t>
  </si>
  <si>
    <t>Profit for the period from discontinued operations</t>
  </si>
  <si>
    <t>(Loss) / profit for the period</t>
  </si>
  <si>
    <t>The owners of the parent (continuing operations)</t>
  </si>
  <si>
    <t>The owners of the parent (discontinued operations)</t>
  </si>
  <si>
    <t>Non-controlling interest</t>
  </si>
  <si>
    <t>Earnings / loss per share</t>
  </si>
  <si>
    <t>Basic and diluted from continuing operations</t>
  </si>
  <si>
    <t>Basic and diluted from discontinued operations</t>
  </si>
  <si>
    <t>Basic and diluted for (loss) / profit attributable to ordinary equity holders of the parent</t>
  </si>
  <si>
    <t>CONSOLIDATED STATEMENT OF COMPREHENSIVE INCOME - USD ($) $ in Millions</t>
  </si>
  <si>
    <t>CONSOLIDATED STATEMENT OF COMPREHENSIVE INCOME</t>
  </si>
  <si>
    <t>Items that may be reclassified to profit or loss (net of tax, see Note 11)</t>
  </si>
  <si>
    <t>Net movement on cash flow hedges</t>
  </si>
  <si>
    <t>Share of other comprehensive loss of joint ventures</t>
  </si>
  <si>
    <t>Foreign currency translation</t>
  </si>
  <si>
    <t>Other</t>
  </si>
  <si>
    <t>Items reclassified to profit or loss (net of tax)</t>
  </si>
  <si>
    <t>Reclassification of accumulated foreign currency translation reserve to profit or loss on disposal of discontinued operation (net of tax of US$nil)</t>
  </si>
  <si>
    <t>Reclassification of accumulated cash flow hedge reserve to profit or loss on disposal of discontinued operation (net of tax of US$7 for 2016)</t>
  </si>
  <si>
    <t>Other comprehensive loss for the period, net of tax</t>
  </si>
  <si>
    <t>Total comprehensive (loss) / income for the period, net of tax</t>
  </si>
  <si>
    <t>Attributable to:</t>
  </si>
  <si>
    <t>The owners of the parent</t>
  </si>
  <si>
    <t>Non-controlling interests</t>
  </si>
  <si>
    <t>CONSOLIDATED STATEMENT OF COMPREHENSIVE INCOME (Parenthetical) $ in Millions</t>
  </si>
  <si>
    <t>Dec. 31, 2016USD ($)</t>
  </si>
  <si>
    <t>Tax expense on reclassification of accumulated foreign currency translation reserve to profit or loss on disposal of discontinued operation</t>
  </si>
  <si>
    <t>Tax expense on reclassification of accumulated cash flow hedge reserve to profit or loss on disposal of discontinued operation</t>
  </si>
  <si>
    <t>CONSOLIDATED STATEMENT OF FINANCIAL POSITION - USD ($) $ in Millions</t>
  </si>
  <si>
    <t>Non-current assets</t>
  </si>
  <si>
    <t>Property and equipment</t>
  </si>
  <si>
    <t>Intangible assets</t>
  </si>
  <si>
    <t>Goodwill</t>
  </si>
  <si>
    <t>Investments in joint ventures and associates</t>
  </si>
  <si>
    <t>Deferred tax assets</t>
  </si>
  <si>
    <t>Non-current income tax advance</t>
  </si>
  <si>
    <t>Other financial assets</t>
  </si>
  <si>
    <t>Other assets</t>
  </si>
  <si>
    <t>Total non-current assets</t>
  </si>
  <si>
    <t>Current assets</t>
  </si>
  <si>
    <t>Inventories</t>
  </si>
  <si>
    <t>Trade and other receivables</t>
  </si>
  <si>
    <t>Current income tax assets</t>
  </si>
  <si>
    <t>Cash and cash equivalents</t>
  </si>
  <si>
    <t>Total current assets</t>
  </si>
  <si>
    <t>Assets classified as held for sale</t>
  </si>
  <si>
    <t>Total assets</t>
  </si>
  <si>
    <t>Equity</t>
  </si>
  <si>
    <t>Equity attributable to equity owners of the parent</t>
  </si>
  <si>
    <t>Total equity</t>
  </si>
  <si>
    <t>Non-current liabilities</t>
  </si>
  <si>
    <t>Financial liabilities</t>
  </si>
  <si>
    <t>Provisions</t>
  </si>
  <si>
    <t>Other liabilities</t>
  </si>
  <si>
    <t>Deferred tax liabilities</t>
  </si>
  <si>
    <t>Total non-current liabilities</t>
  </si>
  <si>
    <t>Current liabilities</t>
  </si>
  <si>
    <t>Trade and other payables</t>
  </si>
  <si>
    <t>Other financial liabilities</t>
  </si>
  <si>
    <t>Current income tax payables</t>
  </si>
  <si>
    <t>Total current liabilities</t>
  </si>
  <si>
    <t>Liabilities associated with assets held for sale</t>
  </si>
  <si>
    <t>Total equity and liabilities</t>
  </si>
  <si>
    <t>CONSOLIDATED STATEMENT OF CHANGES IN EQUITY - USD ($) $ in Millions</t>
  </si>
  <si>
    <t>Issued capital</t>
  </si>
  <si>
    <t>Capital surplus</t>
  </si>
  <si>
    <t>Other capital reservesLLC Sky Mobile and LLP KaR-Tel</t>
  </si>
  <si>
    <t>Other capital reserves</t>
  </si>
  <si>
    <t>Accumulated deficit</t>
  </si>
  <si>
    <t>TotalLLC Sky Mobile and LLP KaR-Tel</t>
  </si>
  <si>
    <t>Total</t>
  </si>
  <si>
    <t>Non-controlling interestsLLC Sky Mobile and LLP KaR-Tel</t>
  </si>
  <si>
    <t>LLC Sky Mobile and LLP KaR-Tel</t>
  </si>
  <si>
    <t>Equity at beginning of period at Dec. 31, 2014</t>
  </si>
  <si>
    <t>Number of shares outstanding at beginning of period at Dec. 31, 2014</t>
  </si>
  <si>
    <t>Other comprehensive income (loss)</t>
  </si>
  <si>
    <t>Dividends declared</t>
  </si>
  <si>
    <t>Sale of 51% shareholding in Omnium Telecom Algerie, net of tax of US$350</t>
  </si>
  <si>
    <t>Share-based payment transactions and exercise of stock options</t>
  </si>
  <si>
    <t>Share-based payment transactions and exercise of stock options (in shares)</t>
  </si>
  <si>
    <t>Changes in a parent's ownership interest in a subsidiary that do not result in a loss of control</t>
  </si>
  <si>
    <t>Equity at end of period at Dec. 31, 2015</t>
  </si>
  <si>
    <t>Number of shares outstanding at end of period at Dec. 31, 2015</t>
  </si>
  <si>
    <t>Equity at end of period at Dec. 31, 2016</t>
  </si>
  <si>
    <t>Number of shares outstanding at end of period at Dec. 31, 2016</t>
  </si>
  <si>
    <t>Share-based payment transactions (in shares)</t>
  </si>
  <si>
    <t>Reallocation to legal reserve in Algeria</t>
  </si>
  <si>
    <t>Equity at end of period at Dec. 31, 2017</t>
  </si>
  <si>
    <t>Number of shares outstanding at end of period at Dec. 31, 2017</t>
  </si>
  <si>
    <t>CONSOLIDATED STATEMENT OF CHANGES IN EQUITY (Parenthetical) - Omnium Telecom Algerie $ in Millions</t>
  </si>
  <si>
    <t>Dec. 31, 2015USD ($)</t>
  </si>
  <si>
    <t>Percentage of interest in subsidiary</t>
  </si>
  <si>
    <t>51.00%</t>
  </si>
  <si>
    <t>Tax expense on gains (losses)</t>
  </si>
  <si>
    <t>CONSOLIDATED STATEMENT OF CASH FLOWS - USD ($) $ in Millions</t>
  </si>
  <si>
    <t>Operating activities</t>
  </si>
  <si>
    <t>Non-cash adjustments to reconcile profit before tax to net cash flows:</t>
  </si>
  <si>
    <t>Impairment losses</t>
  </si>
  <si>
    <t>Share of loss/ (profit) of joint ventures and associates</t>
  </si>
  <si>
    <t>Net foreign exchange loss / (gain)</t>
  </si>
  <si>
    <t>Changes in trade and other receivables and prepayments</t>
  </si>
  <si>
    <t>Changes in inventories</t>
  </si>
  <si>
    <t>Changes in trade and other payables</t>
  </si>
  <si>
    <t>Changes in provisions and pensions</t>
  </si>
  <si>
    <t>Interest paid</t>
  </si>
  <si>
    <t>Interest received</t>
  </si>
  <si>
    <t>Income tax paid</t>
  </si>
  <si>
    <t>Net cash flows from operating activities of discontinued operations</t>
  </si>
  <si>
    <t>Net cash flows from operating activities</t>
  </si>
  <si>
    <t>Investing activities</t>
  </si>
  <si>
    <t>Proceeds from sale of property and equipment and intangible assets</t>
  </si>
  <si>
    <t>Purchase of property and equipment and intangible assets</t>
  </si>
  <si>
    <t>Loans granted</t>
  </si>
  <si>
    <t>Repayment of loans granted</t>
  </si>
  <si>
    <t>(Payment on) / receipts from deposits</t>
  </si>
  <si>
    <t>(Investment in) / redemption of financial assets</t>
  </si>
  <si>
    <t>Acquisition of subsidiaries, net of cash acquired</t>
  </si>
  <si>
    <t>Proceeds from sale of subsidiaries, net of cash disposed</t>
  </si>
  <si>
    <t>Net cash flow used in investing activities of discontinued operations</t>
  </si>
  <si>
    <t>Net cash flows used in investing activities</t>
  </si>
  <si>
    <t>Financing activities</t>
  </si>
  <si>
    <t>Net proceeds from exercise of share options and purchase of treasury shares</t>
  </si>
  <si>
    <t>Acquisition of non-controlling interests</t>
  </si>
  <si>
    <t>Proceeds from borrowings, net of fees paid</t>
  </si>
  <si>
    <t>Repayment of borrowings</t>
  </si>
  <si>
    <t>Dividends paid to owners of the parent</t>
  </si>
  <si>
    <t>Dividends paid to non-controlling interests</t>
  </si>
  <si>
    <t>Proceeds from sale of non-controlling interest, net of fees paid</t>
  </si>
  <si>
    <t>Net cash flow used in financing activities of discontinued operations</t>
  </si>
  <si>
    <t>Net cash flow used in financing activities</t>
  </si>
  <si>
    <t>Net change in cash and cash equivalents</t>
  </si>
  <si>
    <t>Net foreign exchange difference</t>
  </si>
  <si>
    <t>Cash and cash equivalents classified as held for sale</t>
  </si>
  <si>
    <t>Cash and cash equivalents at beginning of period</t>
  </si>
  <si>
    <t>Cash and cash equivalents at end of period</t>
  </si>
  <si>
    <t>CONSOLIDATED STATEMENT OF CASH FLOWS (Parenthetical) - USD ($) $ in Millions</t>
  </si>
  <si>
    <t>CONSOLIDATED STATEMENT OF CASH FLOWS</t>
  </si>
  <si>
    <t>Fees paid for borrowings</t>
  </si>
  <si>
    <t>GENERAL INFORMATION</t>
  </si>
  <si>
    <t>1 GENERAL INFORMATION
VEON Ltd. ( "VEON" , the "Company" , and together with its consolidated subsidiaries, the "Group" ) was incorporated in Bermuda on June 5, 2009. The registered office of VEON is Victoria Place, 31 Victoria Street, Hamilton HM 10, Bermuda. VEON's headquarters and the principal place of business are located at Claude Debussylaan 88, 1082 MD Amsterdam, the Netherlands.
The Company changed its name from VimpelCom Ltd. to VEON Ltd., effective as of March 30, 2017.
The consolidated financial statements were authorized by the Supervisory Board for issuance on March 15, 2018. The Company has the ability to amend and reissue the consolidated financial statements.
The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From April 4, 2017, VEON's common shares are listed on Euronext Amsterdam, the regulated market of Euronext Amsterdam N.V. (" Euronext Amsterdam ").
Share information
As of December 31, 2017, the Company's largest shareholders and remaining free float are as follows:
Shareholder
Common shares
% of common
L1T VIP Holdings S.à r.l. (" LetterOne ")
%
Telenor East Holding II AS (" Telenor ")
%
Stichting Administratiekantoor Mobile Telecommunications Investor *
%
Free Float
%
​
​
​
​
​
​
​
​
Total outstanding common shares
%
​
​
​
​
​
​
​
​
​
​
​
​
​
​
​
​
Shares held by the Company or its subsidiaries ( "Treasury shares" )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In April and September 2017, Telenor sold, respectively, 70,000,000 and 90,000,000 common shares of VEON Ltd. in the form of ADSs listed on NASDAQ and common shares listed on Euronext Amsterdam pursuant to an underwritten offering. The Company did not receive any proceeds from the offering, and Telenor's sale of the ADSs and common shares did not result in dilution of the Company's issued and outstanding shares. The offering was made pursuant to the Company's shelf registration statement on Form F-3 initially filed with the U.S. Securities and Exchange Commission (the "SEC" ) on May 23, 2014, as amended and most recently declared effective on April 20, 2016 (the "Registration Statement" ). The ADSs and common shares were offered by means of a prospectus and accompanying prospectus supplement forming a part of the effective Registration Statement. Telenor has indicated that these transactions will be the final divestment of Telenor's VEON ADSs, as Telenor expects to use the balance of its remaining ADSs to exchange and/or redeem Telenor's exchangeable bond.
Nature of operations and principal activities
VEON earns revenues by providing voice and data telecommunication services through a range of traditional and broadband mobile and fixed-line technologies. As of December 31, 2017, the Company operated telecommunications services in Russia, Pakistan, Algeria, Bangladesh, Ukraine, Uzbekistan, Kazakhstan, Armenia, Tajikistan, Georgia, Kyrgyzstan and Laos, and in Italy via a 50/50 joint venture.
During the year 2017, several local currencies demonstrated significant volatility against the U.S. dollar, which impacted the Company's financial position and results of operations following the translation of non-U.S. currency amounts into U.S. dollars for consolidation purposes. In particular, in U.S. dollar terms, the fluctuations of local currencies caused a 3% increase in total revenue for the Group during 2017, as compared to 2016.
In addition, on September 2, 2017, the Government of Uzbekistan announced the liberalization of currency exchange rules, effective from September 5, 2017. The Central Bank of Uzbekistan set the official exchange rate at 8,100 Uzbek som ( "UZS" ) per U.S dollar, a depreciation of 92%, resulting in a decrease in the value of net assets of the Uzbekistan operations in U.S. dollar terms. The effect of the foreign currency liberalization in Uzbekistan resulted in a loss of US$16 recognized in the Income statement (within 'Net foreign exchange gain / (loss)'), and a negative movement in foreign currency translation reserve of US$420, recognized in Other comprehensive income.
In December 2017, the Company repatriated a net amount of approximately US$200 from Unitel LLC ( "Unitel" ), its wholly-owned subsidiary in Uzbekistan. The repatriation resulted in a foreign exchange loss of US$49.</t>
  </si>
  <si>
    <t>BASIS OF PREPARATION OF THE CONSOLIDATED FINANCIAL STATEMENTS</t>
  </si>
  <si>
    <t>2 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disclosed otherwise. Certain comparative amounts have been reclassified to conform to the current period presentation.
BASIS OF CONSOLIDATION
The consolidated financial statements comprise the financial statements of the Company and its subsidiaries. Subsidiaries are all entities (including structured entities) over which the Company has control. Please refer to Note 13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revenue, expenses, gains and losses are translated into U.S. dollars at historical exchange rates prevailing on the transaction dates. Translation adjustments resulting from the process of translating financial statements into U.S. dollars are reported in other comprehensive income, a separate component of equity (i.e. cumulative translation adjustment).</t>
  </si>
  <si>
    <t>SIGNIFICANT ACCOUNTING POLICIES THAT RELATE TO THE CONSOLIDATED FINANCIAL STATEMENTS AS A WHOLE</t>
  </si>
  <si>
    <t>3 SIGNIFICANT ACCOUNTING POLICIES THAT RELATE TO THE CONSOLIDATED FINANCIAL STATEMENTS AS A WHOLE
Accounting policies are included in the relevant notes to these consolidated financial statements.
A number of new or amended standards became effective as of January 1, 2017. However, the Company did not have to change its accounting policies or make retrospective adjustments as a result of adopting these standards.
As a result of amendments to IAS 7 'Statement of Cash Flows: Disclosure Initiative', the Group has provided disclosure regarding changes in liabilities arising from financing activities for the current period in Note 17.
NEW STANDARDS, INTERPRETATIONS AND AMENDMENTS NOT YET ADOPTED BY THE GROUP
The following section outlines significant and relevant new standards that are issued, but not yet effective, up to the date of the issuance of the Group's financial statements, and which have not been early adopted by the Company.
New accounting standards in 2018
The following table presents the transitional impact that adoption of IFRS 9, ' Financial Instruments ' ( "IFRS 9 ") and IFRS 15, 'Revenue from contracts with customers' ( "IFRS 15" ) is expected to have on the opening balance sheet of the Group, as of January 1, 2018. Further details regarding the impact of IFRS 9 and IFRS 15 can be found below.
Impact of IFRS 9
Impact of
Opening
Classification
Impairment
Revenue and
Adjusted opening
Assets
Non-current assets
Investments in joint ventures and associates
)
)
Deferred tax assets
—
)
Other financial assets
Available for sale
)
—
—
—
Fair value through other comprehensive income
—
—
—
Other assets
—
—
Current assets
Trade and other receivables
—
)
—
Other financial assets
Available for sale
)
—
—
—
Fair value through other comprehensive income
—
—
—
Other assets
—
—
)
Equity
Equity attributable to equity owners of the parent
)
)
Non-controlling interests
)
—
)
)
Liabilities
Other liabilities (current)
—
—
)
Deferred tax liabilities
—
)
IFRS 15 'Revenue from contracts with customers'
IFRS 15 replaces IAS 18 'Revenue' and IAS 11 'Construction contracts' and related interpretations. IFRS 15 addresses revenue recognition for contracts with customers as well as treatment of incremental costs incurred to obtain a contract with a customer, described in more detail below.
Revenue recognition
Due to the nature of the Group's existing product offerings (i.e. prevailing pre-paid service offerings), as well as the Group's existing accounting policies (described in Note 8), the impact of IFRS 15 on revenue recognition by the Group will be immaterial, as shown in the table presented earlier in this Note.
Costs of obtaining a contract with customer
Under IFRS 15, certain incremental costs incurred in acquiring a contract with a customer ( "contract costs" ), which previously did not qualify for recognition as an asset under any of the other accounting standards, will be deferred in the consolidated statement of financial position. Such costs relate primarily to commissions paid to third-party dealers and will be amortized as revenue is recognized under the related contract, within the 'Selling, general and administrative expenses' line item within the income statement.
The Group will apply the practical expedient available in IFRS 15 for contract costs for which the amortization would have been shorter than 12 months. Such costs relate primarily to commissions paid to third-party dealers upon top-up of prepaid credit by customers and sale of top-up cards.
The expected impact of capitalizing contract costs upon implementation of IFRS 15 is shown in the table presented earlier in this Note.
Transition
The standard is effective for annual periods beginning on or after January 1, 2018. The Group will adopt the standard using the modified retrospective approach, which means that the cumulative impact of the adoption will be recognized in retained earnings as of January 1, 2018 and that comparatives will not be restated.
The impact that adoption of IFRS 15 is expected to have on the opening balance sheet of the Group, as of January 1, 2018, is shown in the table presented earlier in this Note.
IFRS 9 'Financial instruments'
IFRS 9 replaces IAS 39 ' Financial instruments: Recognition and Measurement ' (" IAS 39 "). IFRS 9 impacts the Group's classification and measurement of financial instruments, impairment of financial assets and hedge accounting, described in more detail below.
Classification and measurement
The new standard requires the Company to assess the classification of financial assets on its balance sheets in accordance with the cash flow characteristics of the financial assets and the relevant business model that the Company has for a specific class of financial assets.
IFRS 9 no longer has an "Available-for-sale" classification for financial assets. The new standard has different requirements for debt or equity financial assets.
Debt instruments should be classified and measured either at:
• Amortized cost, where the effective interest rate method will apply;
• Fair value through other comprehensive income, with subsequent recycling to the income statement upon disposal of the financial asset; or
• Fair value through profit or loss.
Investments in equity instruments, other than those to which consolidation or equity accounting apply, should be classified and measured either at:
• Fair value through other comprehensive income, with no subsequent recycling to the income statement upon disposal of the financial asset; or
• Fair value through profit or loss.
The company will continue to initially measure financial assets at its fair value plus transaction cost upon initial recognition, except for financial assets measured at fair value through profit and loss, consistent with current practices. The majority of the financial assets classification will not be impacted by the transition to IFRS 9 on January 1, 2018. The reclassifications upon transition to IFRS 9 are shown in the table presented earlier in this Note.
Impairment (allowance for doubtful debt)
IFRS 9 introduces the Expected Credit Loss model, which replaces the incurred loss model of IAS 39 whereby an allowance for doubtful debt was required only in circumstances where a loss event has occurred. By contrast, the Expected Credit Loss model requires the Company to recognize an allowance for doubtful debt on all financial assets carried at amortized cost (including, for example, 'Trade receivables'), as well as debt instruments classified as financial assets carried at fair value through other comprehensive income (for example, government bonds held for liquidity purposes), since initial recognition, irrespective whether a loss event has occurred.
As a result, the allowance for doubtful debt of the Company will increase upon implementation of IFRS 9 on January 1, 2018. The expected impact of applying the Expected Credit Loss model is shown in the table presented earlier in this Note.
Hedge Accounting
IFRS 9 allows for more possibilities for the Company to apply hedge accounting (for example, risk components of non-financial assets or liabilities may be designated as part of a hedging relationship). In addition, the requirements of the standard have been more closely aligned with the Company's risk management policies and hedge effectiveness will be measured prospectively.
Transition
The Group will adopt the standard using the modified retrospective approach for classification and measurement and impairment. This means that the cumulative impact of the adoption will be recognized in retained earnings as of January 1, 2018 and that comparatives will not be restated.
All hedge accounting relationships existing as of January 1, 2018 will be continued under IFRS 9.
The Company will retrospectively adopt the cost of hedging approach for foreign currency basis spreads existing in cross-currency interest rate swaps used in a hedging relationship, the impact of which is immaterial to the consolidated financial results and position of the Group.
IFRS 16, 'Leases'
IFRS 16 replaces the IAS 17 Leases, the current lease accounting standard and will become effective on January 1, 2019. The new lease standard will require assets leased by the Company to be recognized on the statement of financial position of the Company with a corresponding liability. The Company is in the process of assessing the impact of IFRS 16 which is expected to have a material impact on the consolidated income statement and consolidated financial position upon adoption in 2019.
IFRIC 23 'Uncertainty over income tax treatments'
The Interpretation clarifies the application of recognition and measurement requirements in IAS 12 'Income Taxes' when there is uncertainty over income tax treatments. The Group has yet to assess the impact of IFRIC 23, which may be material to the consolidated income statement and consolidated financial position upon adoption in 2019.
SIGNIFICANT ACCOUNTING JUDGMENTS, ESTIMATES AND ASSUMPTIONS
The preparation of these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e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ement /source of estimation uncertainty
Described in
Revenue recognition
Note 8
Impairment of non-current assets
Note 10
Investment in Italy Joint Venture
Note 14
Control over subsidiaries
Note 13
Depreciation and amortization of non-current assets
Note 15 and Note 16
Deferred tax assets and uncertain tax positions
Note 12 and Note 22
Fair value of financial instruments
Note 17
Provisions
Note 22 and Note 26</t>
  </si>
  <si>
    <t>FINANCIAL RISK MANAGEMENT</t>
  </si>
  <si>
    <t>4 FINANCIAL RISK MANAGEMENT
The Group's principal financial liabilities, other than derivatives, consist of loans and borrowings and trade and other payables. The main purpose of these financial liabilities is to finance the Group's operations. The Group has trade and other receivables, and cash and short-term deposits that are derived directly from its operations. The Company views derivative instruments as risk management tools and does not use them for trading or speculative purposes.
The Group is exposed to market risk, credit risk and liquidity risk.
The Company's Management Board oversees the management of these risks. The Company's Management Board is supported by the treasury department who advises on financial risks and the appropriate financial risk governance framework for the Company. The Finance and Strategy Committee provides assurance to the Company's Management Board that the Group's financial risk management activities are governed by appropriate policies and procedures, and that financial risks are identified, measured and managed in accordance with Group policies and the Group's risk appetite. All derivative activities for risk management purposes are carried out by specialist teams with appropriate skills, experience and supervision.
The Group Chief Executive Officer ( "CEO" ), Group Chief Financial Officer ( "CFO" ) and other senior management of the Company review and agree on policies for managing each of these risks, which are summarized below.
MARKET RISK
Market risk is the risk that the fair value or future cash flows of a financial instrument will fluctuate because of changes in market prices. Market risk comprises interest rate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The Company manages its interest rate risk exposure through a portfolio of fixed and variable rate borrowings and hedging activities.
At December 31, 2017, after taking into account the effect of interest rate swaps, approximately 80% of the Company's borrowings are at a fixed rate of interest (2016: 81%).
Interest rate sensitivity
The following table demonstrates the sensitivity to possible changes in interest rates on variable interest loans and borrowings, taking into account the related derivative financial instruments, cash and cash equivalents and current deposits. With all other variables held constant, the Company's profit before tax is affected through the impact on floating rate borrowings while the Company's equity is affected through the impact of a parallel shift of the yield curve to the fair value of derivatives as follows:
Effect on profit /
Effect on other
Increase / decrease in basis points
+100
–100
+100
–100
2017
Euro
)
)
U.S. Dollar
)
)
Pakistani Rupee
)
)
Ukrainian Hryvnia
)
—
—
Other currencies
)
—
—
2016
Algerian Dinar
)
—
—
Uzbek Som
)
—
—
Pakistani Rupee
—
—
)
Ukrainian Hryvnia
)
—
—
Other currencies
)
—
—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net borrowings in foreign currencies and can use foreign currency swaps and forwards for this purpose as well.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non-designated foreign currency derivatives) and equity (due to the effect on the cash flow hedge reserve and/or effect on currency translation reserve for quasi equity loans). The Company's exposure to foreign currency changes for all other currencies is not material.
Effect on profit /
Effect on other
Change in foreign exchange rate against US$
10%
10%
10%
10%
2017
Russian Ruble
)
—
—
Bangladeshi Taka
)
—
—
Pakistani Rupee
)
—
—
Kazakh Tenge
)
—
—
Uzbek Som
)
—
—
Georgian Lari
)
—
—
Armenian dram
)
—
—
Euro
)
)
Algerian Dinar
)
—
—
Other currencies
)
—
—
2016
Russian Ruble
)
)
Bangladeshi Taka
)
—
—
Pakistani Rupee
)
—
—
Kazakh Tenge
)
—
—
Uzbek Som
)
)
Georgian Lari
)
—
—
Armenian dram
)
—
—
Euro
)
—
—
Algerian Dinar
)
—
—
Other currencies
)
—
—
CREDIT RISK
Credit risk is the risk that a counterparty will not meet its obligations under a financial instrument or customer contract, leading to a financial loss. The Company is exposed to credit risk from its operating activities (primarily from trade receivables), and from its treasury activities, including deposits with banks and financial institutions, derivative financial instruments and other financial instruments. See Note 18 for further information on restrictions on cash balances.
Trade receivables consist of amounts due from customers for airtime usage and amounts due from dealers and customers for equipment sales. In certain circumstances, VEON requires deposits as collateral for airtime usage. In addition, VEON has introduced a prepaid service and equipment sales are typically paid in advance of delivery, except for equipment sold to dealers on credit terms. VEON's credit risk arising from the services the Company provides to customers is mitigated to a large extent due to the majority of its active customers being subscribed to a prepaid service as of December 31, 2017 and 2016, and accordingly not giving rise to credit risk.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limited by reference to, amongst others, the long-term credit ratings assigned for that counterparty by Moody's, Fitch Ratings and Standard &amp; Poor's and CDS spreads of that counterparty. Counterparty credit limits are reviewed and approved by the Company's CFO. The limits are set to minimize the concentration of risks and therefore mitigate financial loss through potential counterparty's failure.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17 and 2016 is the carrying amount as illustrated in Note 17, Note 18 and Note 20.
LIQUIDITY RISK
The Company monitors its risk to a shortage of funds using a recurring liquidity planning tool. The Company's objective is to maintain a balance between continuity of funding and flexibility through the use of bank overdrafts, bank loans, debentures, preference shares, financial and operating leases. The Company's policy is to create a balanced debt maturity profile. As of December 31, 2017, 10% of the Company's debt (2016: 27%) will mature in less than one year based on the carrying value of bank loans, equipment financing and loans from others reflected in the financial statements. The Company assessed the concentration of risk with respect to refinancing its debt and concluded it to be low based on liquidity in the markets the Company has access to, and recent history of refinancing. The Company believes that access to sources of funding is sufficiently available and the Company's policy is to diversify the funding sources where possible.
Available facilities
The Company had the following available facilities as of balance sheet date for the years indicated below:
Amounts in millions of transactional currency
US$ equivalent amounts
Final
Facility
Utilized
Available
Facility
Utilized
Available
2017
VEON Holdings B.V.—Revolving Credit Facility*
Feb 2020
US$1,688
US$250
US$1,438
VEON Holdings B.V.—Term Loan Facility
May 2018
RUB 45,000 million
RUB 30,000 million
RUB 15,000 million
Banglalink Digital Communications Ltd.—Syndicated Term Loan Facility
Sep 2018
BDT 29,300 million
—
BDT 29,300 million
—
Pakistan Mobile Communications Limited—Syndicated Term Loan Facility
Jun 2018
PKR 26,750 million
PKR 17,000 million
PKR 9,750 million
Pakistan Mobile Communications Limited—Term Loan Facility
Jun 2018
PKR 10,000 million
PKR 5,000 million
PKR 5,000 million
2016
VEON Amsterdam B.V.—Revolving Credit Facility
March 2017
US$1,800
—
US$1,800
—
VEON Holdings B.V.—Vendor Financing Facility China Development Bank
September 2018
RMB 700 million
RMB 149 million
RMB 551 million
PJSC VimpelCom—Revolving Credit Facility Sberbank
May 2017
RUB 15,000 million
—
RUB 15,000 million
—
Optimum Telecom Algérie SpA—Term Loan Facility
December 2017
DZD 32,000 million
—
DZD 32,000 million
—
* The facility amount of US$1,688 is available until February 2020. Subsequently a reduced facility amount of US$1,586 is available until February 2021.
Multi-currency term and revolving facilities of up to US$2,250
VEON Holdings entered into a new multi-currency term and revolving facilities agreement (the "TL/RCF" ) of up to US$2,250 on February 16, 2017. The TL/RCF replaced the US$1,800 revolving credit facility signed in 2014. The term facility of US$562.5 has a five-year tenor and the revolving credit facility of US$1,585.5 had an initial tenor of three years, with VEON Holdings having the right to request two one-year extensions to the tenor of the revolving credit facility, subject to lender consent. On January 25, 2018 lenders for an aggregate commitment of US$1,586 confirmed one-year extension to February 2021.
Under the TL/RCF, the Net Debt to Adjusted EBITDA covenant ratio will be calculated on the basis of the consolidated financial statements of VEON Ltd. and "pro-forma" adjusted for acquisitions and divestments of any business bought or sold during the relevant period.
During Q2 2017, VEON Holdings drew down EUR 527 million under the Term loan.
Banglalink BDT 29.3 billion facilities agreement
On December 26, 2017 Banglalink has entered into a new floating rate term facilities agreement of BDT 29.3 billion (US$353), divided in two tranches. The first tranche of BDT 10.7 billion (US$129) has a three-year tenor and the second tranche BDT 18.6 billion (US$224) has a five-year tenor. The term facilities agreement includes an option to increase the amount of the facilities up to a total amount of BDT 40 billion.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17 and December 31, 2016, respectively. The total amounts in the table differ from the carrying amounts as stated in Note 17 as the below table includes both undiscounted notional amounts and interest while the carrying amounts are measured using the effective interest method.
Less
1 - 3 years
3 - 5 years
More
Total
At December 31, 2017
Bank loans and bonds
Derivative financial liabilities
Gross cash inflows
)
)
)
—
)
Gross cash outflows
—
Trade and other payables
—
—
—
Other financial liabilities
—
—
—
Warid non-controlling interest put option liability
—
—
—
​
​
​
​
​
​
​
​
​
​
​
​
​
​
​
​
​
Total financial liabilities
Related derivatives financial assets
Gross cash inflows
)
—
—
—
)
Gross cash outflows
—
—
—
​
​
​
​
​
​
​
​
​
​
​
​
​
​
​
​
​
Related derivative financial assets
)
—
—
—
)
​
​
​
​
​
​
​
​
​
​
​
​
​
​
​
​
​
Total financial liabilities, net of derivative assets
​
​
​
​
​
​
​
​
​
​
​
​
​
​
​
​
​
​
​
​
​
​
​
​
​
​
​
​
​
​
​
​
​
​
Less
1 - 3 years
3 - 5 years
More
Total
At December 31, 2016
Bank loans and bonds
Derivative financial liabilities
Gross cash inflows
)
—
—
—
)
Gross cash outflows
—
—
Trade and other payables and dividend payables
—
—
—
Other financial liabilities
—
—
Warid non-controlling interest put option liability
—
—
—
​
​
​
​
​
​
​
​
​
​
​
​
​
​
​
​
​
Total financial liabilities
Related derivatives financial assets
Gross cash inflows
)
—
—
—
)
Gross cash outflows
—
—
—
​
​
​
​
​
​
​
​
​
​
​
​
​
​
​
​
​
Related derivative financial assets
)
—
—
—
)
​
​
​
​
​
​
​
​
​
​
​
​
​
​
​
​
​
Total financial liabilities, net of derivative assets
​
​
​
​
​
​
​
​
​
​
​
​
​
​
​
​
​
​
​
​
​
​
​
​
​
​
​
​
​
​
​
​
​
​
CAPITAL MANAGEMENT
The primary objective of the Company's capital management is to ensure that it maintains healthy capital ratios in order to secure access to debt and capital markets at all times and maximize shareholder value. The Company manages its capital structure and makes adjustments to it in light of changes in economic conditions and significant changes were introduced in 2017 in order to move towards a holding company funding structure. To maintain or adjust the capital structure, the Company may adjust the dividend payment to shareholders, return capital to shareholders or issue new shares. Current credit ratings of the Company support its capital structure objectives.
In February 2017, our Supervisory Board approved a dividend policy pursuant to which from 2017 the Company aims to pay a sustainable and progressive dividend based on the evolution of the Company's equity free cash flow, which is defined as net cash flow from operating activities less net cash used in investing activities, as reported in the consolidated financial statements. No other changes were made in the objectives, policies or processes for managing capital during the year ended on December 31, 2017.
The Net Debt to Adjusted EBITDA ratio is an important measure used by the Company to assess its capital structure. Net Debt represents the amount of interest-bearing debt measured at amortized cost adjusted for derivatives designated in hedging relationship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Adjusted EBITDA to Profit / (loss) before tax, refer to Note 7.
Further, this ratio is included as a financial covenant in the credit facilities of the Company. For most of our credit facilities the Net Debt to Adjusted EBITDA ratio is calculated at consolidated level of either VEON Ltd. or VEON Holdings B.V. and is "pro-forma" adjusted for acquisitions and divestments of any business bought or sold during the relevant period. Under these credit facilities, the Company is required to maintain the Net Debt to Adjusted EBITDA ratio below 3.5x. As of December 31, 2017, the Company did not breach any covenants.</t>
  </si>
  <si>
    <t>SIGNIFICANT TRANSACTIONS</t>
  </si>
  <si>
    <t>5 SIGNIFICANT TRANSACTIONS
TRANSACTIONS IN 2017
Towers in Pakistan classified as held-for-sale
On August 30, 2017, Pakistan Mobile Communications Limited (" PMCL "), a subsidiary of the Company, signed an agreement for the sale of its subsidiary, Deodar (Private) Limited ( "Deodar" ) for approximately US$940, subject to customary closing adjustments, to Tanzanite Tower (Private) Limited (" Tanzanite "), a tower operating company owned by edotco Group Sdn. Bhd. (" edotco "), and Dawood Hercules Corporation (" Dawood ").
Deodar holds the tower business of PMCL, a portfolio of approximately 13,000 towers, and provides network tower services in Pakistan. As a result of this anticipated transaction, on June 30, 2017, the Company classified Deodar as a disposal group held-for-sale. The completion of the transaction is subject to the satisfaction or waiver of certain conditions including receipt of customary regulatory approvals.
Following the classification as a disposal group held-for sale, the Company no longer accounts for depreciation and amortization expenses of Deodar assets.
The assets and liabilities of Deodar classified as held for sale as of balance sheet date are presented below:
2017
Property and equipment
Goodwill
Deferred tax assets
Other non-current assets
Other current assets
​
​
​
​
​
Total assets held for sale
​
​
​
​
​
​
​
​
​
​
Non-current liabilities
)
Current liabilities
)
​
​
​
​
​
Total liabilities held for sale
)
​
​
​
​
​
​
​
​
​
​
Included in the equity of the Group is cumulative other comprehensive income of US$(28) related to Deodar, which is classified as held for sale.
Global Telecom Holding S.A.E share buyback
Global Telecom Holdings S.A.E ( "GTH" ), a subsidiary of the Company, bought back 524,569,062 ordinary shares from its shareholders for EGP 4.1 billion (US$259), which transaction settled on February 21, 2017. The Company did not take part in the share buyback. As a result of the share buyback, the Company's interest in GTH increased by 5.77% from 51.92% to 57.69%, resulting in a US$12 loss recognized directly in equity. The cancellation of the 524,569,062 ordinary shares was approved at an extraordinary general meeting of GTH's shareholders on March 19, 2017 and took effect on April 16, 2017 after ratification by the Egyptian Financial Supervisory Authority of the minutes of the March 19, 2017 extraordinary general meeting.
Global Telecom Holding S.A.E mandatory tender offer
On November 8, 2017, VEON submitted an application to the Egyptian Financial Supervisory Authority ( "EFSA" ) to approve a mandatory tender offer ( "MTO" ) by VEON Holdings B.V. for any and all of the outstanding shares of GTH which are not owned by VEON (up to 1,997,639,608 shares, representing 42.31% of GTH's total shares). The MTO will be funded by cash on hand and/or the utilization of undrawn credit facilities. The proposed offer price under the MTO is EGP 7.90 per share. Any increase of the Company's interest in GTH will be accounted for directly in equity upon closing of the transaction. The MTO is subject to EFSA approval.
As of December 31, 2017, cash balances of US$987 are pledged as collateral for the Mandatory Tender Offer for the purchase of shares of GTH, refer to Note 17.
Exit from Euroset Holding N.V. Joint Venture
On July 7, 2017, PJSC VimpelCom, a subsidiary of the Company, entered into a Framework Agreement with PJSC MegaFon ( "MegaFon" ) to unwind their retail joint venture, Euroset Holding N.V. ( "Euroset" ). Under the agreement, MegaFon acquired PJSC VimpelCom's 50% interest in Euroset and PJSC VimpelCom paid RUB 1.25 billion (approximately US$20 and subject to possible completion adjustments) and acquired rights to 50% of Euroset's approximately 4,000 retail stores in Russia. The transaction was successfully completed subsequent to year end, on February 22, 2018.
As a result of this anticipated transaction, the investment in the Euroset joint venture was classified as an asset held-for-sale on June 30, 2017. However, as a result of the impairment described in Note 14, the investment in Euroset had a carrying value of nil prior to reclassification as an asset held-for-sale.
Laos operations classified as held for sale
On October 27, 2017, VimpelCom Holding Laos B.V. (" VimpelCom Laos "), a subsidiary of the Company, entered into a Sale and Purchase Agreement for the sale of its operations in Laos to the Lao People's Democratic Republic (" Government of Laos "). Under the agreement, VimpelCom Laos will transfer its 78% interest in VimpelCom Lao Co. Limited (" VIP Lao ") to the Government of Laos, the minority shareholder, in exchange for purchase consideration of US$22. Although purchase consideration has been received (in two separate payments, on December 8, 2017 and February 22, 2018), the transaction remains subject to satisfaction of other closing conditions.
As a result of this anticipated transaction, we classified our Laos business as an asset held for sale on June 30, 2017. In connection with this classification, the Company no longer accounts for depreciation and amortization expenses of VIP Lao assets.
The assets and liabilities of VIP Lao classified as held for sale as of balance sheet date are presented below:
2017
Property and equipment
Intangible assets
Current assets
​
​
​
​
​
Total assets held for sale
​
​
​
​
​
​
​
​
​
​
Non-current liabilities
)
Current liabilities
)
​
​
​
​
​
Total liabilities held for sale
)
​
​
​
​
​
​
​
​
​
​
Included in the equity of the Group is cumulative other comprehensive income of nil and non-controlling interests of US$(5) related to Laos, which is classified as held for sale.
TRANSACTIONS IN 2016
Joint venture in Italy
The Company signed an agreement with Hutchison Europe Telecommunications S.à r.l., a wholly-owned subsidiary of CK Hutchison Holdings Ltd ( "HET" ), which indirectly owns 100% of Italian mobile operator 3 Italia, on August 6, 2015 to combine its operations in Italy with 3 Italia in a 50/50 joint venture. As a result of the expected loss of control from the agreement, the Company classified its operations in Italy as an asset held for sale and discontinued operation in the consolidated financial statements.
The transaction was successfully completed on November 5, 2016 following satisfaction of the necessary conditions precedent, which included receipt of approvals from the European Commission and the Italian Ministry of Economic Development. In connection with these approvals, the Italy Joint Venture and its shareholders signed agreements with Iliad SA ( "Iliad" ) for the sale of spectrum and sites and an undertaking to provide other services including national roaming, to enable the French telecommunication operator to enter the Italian market.
Under the transaction, the Company contributed its entire shareholding in the operations in Italy, in exchange for a 50% interest in the newly-formed Italy Joint Venture and subject to customary working capital and net cash adjustments. As a result, the Company has lost control of its operation in Italy.
On completion of the transaction, the assets and liabilities of Italy were deconsolidated and an investment in joint venture, in which the Company has joint control, was recorded at fair value of EUR 1,897 million (US$2,113). The initial investment in the joint venture is based on a Level 3 fair value derived from a discounted cash flow model, incorporating the expected realization of synergies adjusted for market expectations and the impact of agreements entered into with Iliad, as described above. The key assumption used in the discounted cash flow model are as follows:
Key assumptions
November 5, 2016
Discount rate (functional currency)
%
Average annual revenue growth rate during forecast period (functional currency)
)%
Terminal growth rate
%
Average operating (EBITDA) margin during forecast period
%
Average capital expenditure as a percentage of revenue
%
The investment in the Italy Joint Venture is equity accounted from November 5, 2016, refer to Note 14 for further details regarding investments in joint ventures and associates.
The effect of the disposal of Italy for the current year is detailed below:
Note
2016
Fair value of investment in joint venture
14
Cash consideration receivable*
​
​
​
​
​
​
​
Total consideration on disposal
De-recognition of assets classified as held for sale
)
De-recognition of liabilities classified as held for sale
Release of cumulative other comprehensive income related to Italy
​
​
​
​
​
​
​
Gain on disposal of discontinued operations, net of tax
​
​
​
​
​
​
​
​
​
​
​
​
​
​
* Cash consideration receivable relates to a Final Adjustment payable by HET to the Company based on contributed Working Capital and Net Cash.
From August 2015, Italy is no longer a reportable segment subsequent to its classification as a discontinued operation. The comparative information has been adjusted accordingly (Note 7). Transactions between the Group and its operation in Italy are disclosed as Related Party transactions and balances (Note 25).
Financial information related to the discontinued operation is set out below. Financial year 2016 includes 10 months of results for the Italy operations, compared with 12 months for financial year 2015.
2016
2015
Total operating revenues
Total operating expenses
)
)
​
​
​
​
​
​
​
​
Operating profit
​
​
​
​
​
​
​
​
Other (expenses) / income
)
)
​
​
​
​
​
​
​
​
Profit / (loss) before tax
​
​
​
​
​
​
​
​
Income tax (expense) / benefit
)
)
​
​
​
​
​
​
​
​
Profit / (loss) after tax for the period from discontinued operations
​
​
​
​
​
​
​
​
​
​
​
​
​
​
​
​
Acquisition in Pakistan
On November 26, 2015, International Wireless Communications Pakistan Limited and Pakistan Mobile Communications Ltd ( "PMCL" ), each indirect subsidiaries of the Company, signed an agreement with Warid Telecom Pakistan LLC and Bank Alfalah Limited, to combine their operations in Pakistan. On July 1, 2016, the transaction was closed and PMCL acquired 100% of the voting shares in Warid Telecom (Pvt) Limited ( "Warid" ) for a consideration of 15% of the shares in PMCL. As a result, the Company gained control over Warid.
VEON elected to measure the non-controlling interest in the acquiree at fair value. The fair values of the identifiable assets
2016
Non-current assets
Property and equipment
Intangible assets
Deferred tax assets
Other financial assets
Current assets
Inventories
Trade and other receivables
Other non-financial assets
Current income tax assets
Cash and cash equivalents
Non-current liabilities
Financial liabilities
)
Provisions
)
Other non-financial liabilities
)
Current liabilities
Trade and other payables
)
Other non-financial liabilities
)
Other financial liabilities
)
​
​
​
​
​
Total identifiable net assets at fair value
Purchase consideration
​
​
​
​
​
Goodwill resulting from the acquisition
​
​
​
​
​
Purchase consideration
Share issued by PMCL
Contingent consideration liability
​
​
​
​
​
Total purchase consideration
​
​
​
​
​
Analysis of cash flows on acquisition
Net cash acquired with the subsidiary (included in cash flows from investing activities)
​
​
​
​
​
Net cash flow on acquisition
​
​
​
​
​
There have been no period adjustments to the provisional fair values of the assets acquired, liabilities assumed and consideration to date.
The goodwill of US$201 comprises the value of expected synergies arising from the acquisition. The goodwill recognized is deductible for income tax purposes.
The fair value of the trade receivables amounts to US$26. The gross amount of trade receivables is US$33, of which US$7 is expected not to be collected.
From the date of acquisition, Warid contributed US$161 of revenue and a loss of US$6 to Loss before tax from continuing operations of the Group. If the combination had taken place at the beginning of the year, the contribution to revenue from continuing operations would have been US$313, and the contribution to the results before tax from continuing operations for the Group would have been a loss of US$37.
PMCL issued 679,604,049 ordinary shares as consideration for the 100% interest in Warid. The fair value of the shares is based on a Level 3 fair value derived from a discounted cash flow model, incorporating the expected realization of synergies adjusted for market expectations. The discount rate applied was 14.1% with a 4% terminal growth rate.
As part of the share purchase agreement, an earn-out payment has been agreed in the event that a tower transaction is affected by PMCL within four years from the acquisition date. The earn-out also applies if another telecommunications operator in Pakistan effects a tower transaction, provided the transaction meets certain parameters, in the same timeframe. The contingent consideration will be settled with a share transfer of PMCL shares. At the acquisition date, the fair value of the contingent consideration was estimated to be US$47 using a discounted cash flow technique. There were no changes to the fair value of the contingent consideration since the acquisition date, other than the unwinding of discount.
The fair value of the non-controlling interest in PMCL related to the Warid acquisition has been estimated by applying a discounted cash flow technique.
As part of the acquisition agreement, the Company also agreed put-call options over the entire non-controlling interest, whereby the Company has the ability to call, and the non-controlling interest has the ability to put the entire non-controlling interest of PMCL. The options are exercisable four years from the acquisition date at the fair market value of the PMCL shares.
The put-call options over the non-controlling interest of PMCL are accounted for as a put-option redemption liability which is classified as a financial liability in the Company's consolidated financial statements (Note 17). The put-option redemption liability is measured at the discounted redemption amount with a value of US$274 at the acquisition date. Interest over the put-option redemption liability will accrue until the options have been exercised or are expired. As a result, no non-controlling interest will be recognized over the non-controlling interest in PMCL in the Company's consolidated financial statements.
Interest expense and foreign exchange loss over the option's redemption liability amounted to US$21 and US$1, respectively, for the period ended December 31, 2016. In addition, PMCL declared dividends of US$7 attributable to the non-controlling interest of PMCL (Note 24), which has reduced the put-option redemption liability. As of December 31, 2016, the resulting carrying value of put-option redemption liability was US$290 (Note 17).
Following the acquisition of Warid, the legal merger of Mobilink and Warid occurred by way of a scheme of arrangement under Pakistani law as approved by a merger order of the Islamabad High Court dated December 15, 2016, whereby Warid merged into PMCL and (the former) ceased to exist. The court order provides for a merger effective date of July 1, 2016.
Acquisition of additional interest in 2Day Telecom LLP and KazEuroMobile LLP
On September 30, 2016 the Company acquired an additional interest of 16% in 2Day Telecom LLP, increasing its interest to 75%, for cash consideration of US$7. On the same date, the Company acquired an additional 24% interest in KazEuroMobile LLP for KZT 1, increasing its interest to 75%. The purpose of these transactions is to streamline the ownership structure of the Group. The transactions were accounted for through equity by increasing other capital reserves.
The transactions resulted in a decrease in equity attributable to the shareholders of the parent of US$9 and US$1 respectively.
Sale of operations in Zimbabwe
On November 18, 2015, the Company, together with its subsidiary GTH, entered into an agreement with ZARNet (Private) Limited to sell its stake in Telecel International Limited for US$40. Telecel International Limited owns 60% of Telecel Zimbabwe (Pvt) Ltd. ZARNet is wholly owned by the Government of the Republic of Zimbabwe through the Ministry of Information &amp; Communication Technology, Postal and Courier Services.
Due to constraints in ZARNet's ability to pay the full US$40 outside of Zimbabwe, it was agreed that ZARNet will satisfy the purchase price consideration with US$21 cash (of which US$10 was received in 2015 and US$11 was received in 2016), and a US$19 Vendor Note payable in three years to Global Telecom Netherlands B.V., a subsidiary of GTH. Due to the currency restrictions in Zimbabwe, management have not included the Vendor Note in determining the result of the sale, as it is currently uncertain whether it will be recoverable.
The transaction closed on November 30, 2016, resulting in a gain of US$21.
ACCOUNTING POLICIES
Transactions with non-controlling interests that do not result in loss of control
Transactions with non-controlling interests that do not result in loss of control are accounted for as equity transactions—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Non-current assets (or disposal groups) held for sale and discontinued operation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ll other notes to the financial statements include amounts for continuing operations, unless otherwise mentioned.</t>
  </si>
  <si>
    <t>EARNINGS PER SHARE</t>
  </si>
  <si>
    <t>6 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 "EPS" ) for continuing operations, for the years ended December 31:
Continuing operations (In millions of U.S. dollars, except share and per share amounts)
2017
2016
2015
Numerator:
(Loss) / profit for the period attributable to the owners of the parent
)
)
)
Denominator:
Weighted average common shares outstanding for basic earnings per share (in millions)
Effect of dilutive securities: Employee stock options (in millions)
—
—
​
​
​
​
​
​
​
​
​
​
​
Denominator for diluted earnings per share (in millions)
​
​
​
​
​
​
​
​
​
​
​
Basic (loss) / earnings per share
$
)
$
)
$
)
Diluted (loss) / earnings per share
$
)
$
)
$
)
​
​
​
​
​
​
​
​
​
​
​
The following table sets forth the computation of basic and diluted earnings per share ( "EPS" ) for discontinued operations, for the years ended December 31:
Discontinued operations (In millions of U.S. dollars, except share and per share amounts)
2017
2016
2015
Numerator:
(Loss) / profit for the period attributable to the owners of the parent
—
Denominator:
Weighted average common shares outstanding for basic earnings per share (in millions)
Effect of dilutive securities: Employee stock options (in millions)
—
—
​
​
​
​
​
​
​
​
​
​
​
Denominator for diluted earnings per share (in millions)
​
​
​
​
​
​
​
​
​
​
​
Basic (loss) / earnings per share
$
$
$
Diluted (loss) / earnings per share
$
$
$
​
​
​
​
​
​
​
​
​
​
​</t>
  </si>
  <si>
    <t>SEGMENT INFORMATION</t>
  </si>
  <si>
    <t>7 SEGMENT INFORMATION
Management analyzes the Company's operating segments separately because of different economic environments and stages of development in different geographical areas, requiring different investment and marketing strategies. Management does not analyze assets or liabilities by reportable segment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From the first quarter of 2017, management has included the Italy Joint Venture (see Note 14) as a separate reportable segment, due to its increased contribution to the Company's overall financial result and position.
Financial information by reportable segment for the years ended December 31, 2017, 2016 and 2015, is presented in the following tables, with the exception of the Italy Joint Venture, for which financial information is presented in Note 7. Inter-segment transactions between operating segments are on an arm's length basis in a manner similar to transactions with third parties. The segment data for acquired operations are reflected herein from the date of their respective acquisition.
External customers
Inter-segment
Total revenue
Revenue
2017
2016
2015*
2017
2016
2015
2017
2016
2015*
Russia
Pakistan
—
—
Algeria
—
—
Bangladesh
—
—
—
Ukraine
Uzbekistan
—
HQ
—
—
—
—
—
—
—
Other
)
)
)
​
​
​
​
​
​
​
​
​
​
​
​
​
​
​
​
​
​
​
​
​
​
​
​
​
​
​
​
​
Total segments
—
—
—
​
​
​
​
​
​
​
​
​
​
​
​
​
​
​
​
​
​
​
​
​
​
​
​
​
​
​
​
​
​
​
​
​
​
​
​
​
​
​
​
​
​
​
​
​
​
​
​
​
​
​
​
​
​
​
​
​
​
* Amounts have been re-presented to conform with current year presentation, refer to Note 8.
Adjusted EBITDA
Capital expenditures
Other disclosures
2017
2016
2015
2017
2016
2015
Russia
Pakistan
Algeria
Bangladesh
Ukraine
Uzbekistan
HQ
)
)
)
Other
​
​
​
​
​
​
​
​
​
​
​
​
​
​
​
​
​
​
​
​
Total segments
​
​
​
​
​
​
​
​
​
​
​
​
​
​
​
​
​
​
​
​
​
​
​
​
​
​
​
​
​
​
​
​
​
​
​
​
​
​
​
​
The following table provides the reconciliation of consolidated Adjusted EBITDA to consolidated income statement before tax for the years ended December 31:
2017
2016
2015
Total Segments Adjusted EBITDA
Depreciation
)
)
)
Amortization
)
)
)
Impairment losses
)
)
)
Loss on disposals of non-current assets
)
)
)
Finance costs
)
)
)
Finance income
Other non-operating losses, net
)
)
)
Share of (loss) / profit of joint ventures and associates
)
Impairment of joint ventures and associates
)
)
—
Net foreign exchange (loss) / (gain)
)
)
​
​
​
​
​
​
​
​
​
​
​
(Loss) / profit before tax
)
)
​
​
​
​
​
​
​
​
​
​
​
​
​
​
​
​
​
​
​
​
​
​
Geographical information of non-current assets
The total of non-current assets (other than financial instruments, investments in subsidiaries and deferred tax assets, which are included in Other, along with consolidation eliminations), broken down by location of the assets, is shown in the following tables:
2017
2016*
Russia
Pakistan
Algeria
Bangladesh
Ukraine
Uzbekistan
HQ
Other
​
​
​
​
​
​
​
​
Total segments
​
​
​
​
​
​
​
​
​
​
​
​
​
​
​
​
* Amounts have been re-presented to conform with current year presentation.</t>
  </si>
  <si>
    <t>REVENUE</t>
  </si>
  <si>
    <t>8 REVENUE
VEON generates revenue from providing voice, data and other telecommunication services through a range of wireless, fixed and broadband Internet services, as well as selling equipment and accessories. Products and services may be sold separately or in bundled packages.
The following table provides a breakdown of total operating revenue from external customers by mobile and fixed line for the years ended December 31:
2017
2016
2015
Mobile services
Fixed line services
​
​
​
​
​
​
​
​
​
​
​
Total revenue
​
​
​
​
​
​
​
​
​
​
​
​
​
​
​
​
​
​
​
​
​
​
ACCOUNTING POLICIES
The following accounting policies have been applied for the Group for the current and comparative years. Refer to Note 3 for details regarding upcoming changes to revenue recognition and impact for the Group in future years.
Generally, revenue for products is recorded when the equipment is sold or upon transfer of the associated risks and rewards, and revenue for services is recorded when the services are rendered. Revenue for bundled packages is recorded based on the relative fair value allocation of each component in the bundle.
Mobile services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Company acts as an agent of the content providers and gross when the Company acts as the primary obligor of the transaction.
In 2016, the Group aligned its practices for content revenue across the group and re-presented the comparative period of 2015. The impact of this refinement in policy was not material for any periods presented, reducing service revenue and service costs by US$19. The net results, financial position and operating cash flows for these periods remained unaffected. The Company concluded that net presentation of the content revenue better reflected the actual nature and substance of the arrangements with content providers.
More specifically, the accounting for revenue sharing agreements and delivery of content depends on the analysis of the facts and circumstances surrounding these transactions, which will determine if the revenue is recognized gross or net.
Service revenue is generally recognized when the services (including VAS and roaming revenue) are rendered. Sales of prepaid cards, used as a method of cash collection, is accounted for as customer advances for future services and the respective revenue is deferred until the customer uses the airtime. Prepaid cards might not have expiration dates but are subject to statutory expiration periods, and unused prepaid balances are added to service revenue based on an estimate of the expected balance that will expire unused. VEON charges customers a fixed monthly fee for the use of certain services. Such fees are recognized as revenue in the respective month when earned.
Some tariffs include bundle rollovers which effectively allow customers to rollover unused minutes from one month to the following month. For these tariffs, the portion of the access fee representing the fair value of the rolled over minutes is deferred until the service is delivered.
Fixed-line services
Revenue from traditional voice services and other service contracts is accounted for when the services are provided. Revenue from Internet services is measured primarily by monthly fees and internet-traffic volume which has not been included in monthly fees. Payments from customers for fixed-line equipment are not recognized as revenue until installation and testing of such equipment are completed and the equipment is accepted by the customer. Domestic Long Distance/International Long Distance and zonal revenue are recorded gross or net depending on the contractual arrangements with the end-users.
Connection fees
VEON defers upfront telecommunications connection fees. The deferral of revenue is recognized over the estimated average customer life or the minimum contractual term, whichever is shorter. The Company also defers direct incremental costs related to connection fees for fixed line customers, in an amount not exceeding the revenue deferred.
Sales of equipment
Revenue from mobile equipment sales, such as handsets, are recognized in the period in which the equipment is sold to either a network customer or, if sold via an intermediary, when the significant risks and rewards associated with the device have passed to the intermediary and the intermediary has no general right of return or if a right of return exists, when such right has expired.
Multiple elements agreements ("MEA")
MEA are agreements under which VEON provides more than one service. Services / products may be provided or 'bundled' under different agreements or in groups of agreements which are interrelated to such an extent that, in substance, they are elements of one agreement. In the event of an MEA, each element is accounted for separately if it can be distinguished from the other elements and has a fair value on a standalone basis. The customer's perspective is important in determining whether the transaction contains multiple elements or is just a single element arrangement. The relative fair value method is applied in determining the value to be allocated to each element of an MEA. Fair value is determined as the selling price of the individual item. If an item has not been sold separately by the Group yet, but is sold by other suppliers, the fair value is the price at which the items are sold by the other suppliers.
SOURCE OF ESTIMATION UNCERTAINTY
The Group's revenue consists primarily of revenue from sale of telecommunications services and periodic subscriptions. The Group offers customers, via multiple element agreements ('bundles') or otherwise, a number of different services with different price plans, and provides discounts in various types and forms, often in connection with different campaigns, over the contractual or average customer relationship period. Determining the fair value of each deliverable can require complex estimates due to the nature of the goods and services provided. The Group also sells wholesale products to other operators and vendors in different countries and across borders. Management has to make estimates related to revenue recognition, relying to some extent on information from other third-party operators regarding values of services delivered. Management also makes estimates for the final outcome in instances where the other parties dispute the amounts charged. Furthermore, management has to estimate the average customer relationship for revenue that is initially recognized as deferred revenue in the statement of financial position and thereafter recognized in the income statement over a future period, for example, revenue from connection fees. Management also applies judgment in evaluating gross or net presentation of revenue and associated fees. In this case, among others, the main factor is whether the Company is considered as the primary obligor in the transactions, and the extent of latitude in establishing prices.</t>
  </si>
  <si>
    <t>SELLING, GENERAL AND ADMINISTRATIVE EXPENSES</t>
  </si>
  <si>
    <t>9 SELLING, GENERAL AND ADMINISTRATIVE EXPENSES
Selling, general and administrative expenses consisted of the following items for the years ended December 31:
2017
2016
2015
Network and IT costs
Personnel costs
Customer associated costs
Losses on receivables
Taxes, other than income taxes
Other
​
​
​
​
​
​
​
​
​
​
​
Total selling, general and administrative expenses
​
​
​
​
​
​
​
​
​
​
​
​
​
​
​
​
​
​
​
​
​
​
Included within "Other" for the year ended December 31, 2015, is the provision expense related to the Uzbekistan investigation (see Note 22 for further details).
Included within "Other" for the year ended December 31, 2017, is a reduction of US$106 following the amendment of an agreement with a vendor, which resulted in certain payments to the Company.
Total operating lease expense recognized in the consolidated income statement amounted to US$444 (2016: US$408, 2015: US$385). Please refer to Note 26 for details regarding operating lease commitments.
ACCOUNTING POLICIES
Dealer commissions
Dealer commissions are expensed in the consolidated income statement when the services are provided unless they meet the definition of an asset. Dealer commissions are part of customer associated costs.
The accounting treatment of certain dealer commissions by the Group will change upon adoption of IFRS 15 on January 1, 2018, refer to Note 3 for further details.
Leases
Leases are classified as finance leases whenever the terms of the lease transfer substantially all the risks and rewards associated with ownership of the leased asset to VEON. All other leases are classified as operating leases. The determination of whether an arrangement is, or contains, a lease is based on the substance of the arrangement at the inception date, or when the terms of the agreement are modified.
Operating lease expenses
The rental payable under operating leases is recognized as an operating lease expenses in the income statement on a straight-line basis over the lease term unless another systematic basis is more representative of the time pattern of VEON's benefit. No asset is capitalized. If the periodic payments or part of the periodic payments has been prepaid, the Company recognizes these prepayments in the statement of financial position as other non-financial assets.
Finance leases
At the commencement of a finance lease term, VEON recognizes the assets and liabilities in its statement of financial position at amounts equal to the fair value of the leased property or, if lower, the present value of the minimum lease payments as determined at the inception of the lease. The corresponding liability to the lessor is included in the statement of financial position as a finance lease obligation.
The discount rate used in calculating the present value of the minimum lease payments is the interest rate implicit in the lease. If there is no interest rate in the lease, the Company's incremental borrowing rate is used. Any initial direct costs of VEON related to the lease are added to the amount recognized as an asset.</t>
  </si>
  <si>
    <t>IMPAIRMENT</t>
  </si>
  <si>
    <t>10 IMPAIRMENT
Property and equipment and intangible assets are tested regularly for impairment. The Company assesses, at the end of each reporting period, whether there exist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Impairment losses relate to the following for the years ended 31 December:
Note
2017
2016
2015
Property and equipment
15
Intangible assets
16
—
—
Goodwill
​
​
​
​
​
​
​
​
​
​
​
​
​
Total impairment loss
​
​
​
​
​
​
​
​
​
​
​
​
​
​
​
​
​
​
​
​
​
​
​
​
​
​
CASH-GENERATING UNITS
Goodwill has been allocated to cash-generating units ( "CGUs" ) as disclosed in the table below, for the years ended December 31. There were no changes to the methodology of goodwill allocation to CGUs.
Year ended December 31, 2017
2017
Impairment
Reclassification*
Translation
2016
Russia
—
—
Algeria
—
—
)
Pakistan
—
)
)
Kazakhstan
—
—
Kyrgyzstan
)
—
—
Uzbekistan
—
—
)
Armenia
)
—
—
Tajikistan
—
—
—
—
—
Others
—
—
—
—
—
​
​
​
​
​
​
​
​
​
​
​
​
​
​
​
​
​
Total
)
)
)
​
​
​
​
​
​
​
​
​
​
​
​
​
​
​
​
​
​
​
​
​
​
​
​
​
​
​
​
​
​
​
​
​
​
* Reclassified to assets held-for-sale, see Note 5 for further information.
Year ended December 31, 2016
2016
Impairment
Acquisition
Translation
2015
Russia
—
—
Algeria
—
—
)
Pakistan
—
Kazakhstan
—
—
Kyrgyzstan
)
—
Uzbekistan
—
—
)
Armenia
—
—
—
Tajikistan
—
)
—
—
Others
—
)
—
—
​
​
​
​
​
​
​
​
​
​
​
​
​
​
​
​
​
Total
)
​
​
​
​
​
​
​
​
​
​
​
​
​
​
​
​
​
​
​
​
​
​
​
​
​
​
​
​
​
​
​
​
​
​
The Company performed its annual goodwill impairment test as of October 1, 2017. The Company considers the relationship between market capitalization and its book value, changes in country risk premiums and significant decreases in the operating results of its CGUs versus budgeted amounts, among other factors, when reviewing for indicators of impairment on a quarterly basis. As of the impairment test date, the market capitalization of the Group was not below the book value of its equity. The Company further performed an assessment for the period between October 1, and December 31, 2017 for any adverse developments that could have negatively impacted the valuations.
The recoverable amounts of CGUs have been determined based on fair value less costs of disposal calculations, using cash flow projections from business plans prepared by management in the fourth final quarter of 2017. To the extent the business initiatives would not be valued by the market due to their early stages, they were not included in the cash flow projections. The business plans cover a period of five years. The key assumptions and outcomes of the impairment test are discussed separately below.
Impairment losses in 2017
Armenia
Kyrgyzstan
Other
Total
Property and equipment
—
—
Goodwill
—
​
​
​
​
​
​
​
​
​
​
​
​
​
​
Total impairment loss
​
​
​
​
​
​
​
​
​
​
​
​
​
​
​
​
​
​
​
​
​
​
​
​
​
​
​
​
During the 2017 annual impairment test, the Company recognized impairment losses in respect of the Armenia and Kyrgyzstan CGUs in amounts of US$34 and US$17, respectively, allocated to the existing carrying value of goodwill. The impairments were concluded largely due to lower cash flow outlook in those countries. The recoverable amounts of the Armenia and Kyrgyzstan CGUs of US$105 and US$209, respectively, were determined based on a fair value less costs of disposal calculation using the latest cash flow projections (Level 3 fair value). Details regarding key assumptions and inputs used by the Company are included later in this Note.
Several countries exhibited limited headroom, and these are described later in this Note.
Additionally, in connection with the rollout of the Company's transformation strategy and commitment to network modernization, the Company continuously re-evaluates the plans for its existing network, including equipment purchased but not installed, and consequently recorded an impairment loss of US$15.
Impairment losses in 2016
Impairment losses in 2016 were allocated to current and non-current assets as follows:
Georgia
Kyrgyzstan
Tajikistan
Other
Total
Property and equipment
—
Intangibles
—
—
Goodwill
—
Other assets*
—
—
—
​
​
​
​
​
​
​
​
​
​
​
​
​
​
​
​
​
Total impairment loss
​
​
​
​
​
​
​
​
​
​
​
​
​
​
​
​
​
​
​
​
​
​
​
​
​
​
​
​
​
​
​
​
​
​
* Other assets include trade and other receivables and deferred tax assets. The impairments on these assets have been recognized on the income statement accounts relating to these assets, i.e. Selling, general and administrative expenses and Income tax expense.
During the 2016 annual impairment test, the Company concluded impairments for the CGUs Georgia and Kyrgyzstan in amounts of US$29 and US$49, respectively. The impairments were concluded largely due to lower operating performances in those countries. The recoverable amounts of US$53 and US$219, respectively, were determined based on a fair value less costs of disposal calculation using the latest cash flow projections (Level 3 fair value). The Company applied a post-tax discount of 10.3% and 14.5%, respectively.
For the Georgia CGU, the carrying amount of goodwill was already nil prior to the impairment test. As such, the total amount of the impairment loss was allocated to the carrying amounts of property and equipment and intangible assets based on relative carrying value before the impairment.
In Q4 2016, the Company also concluded an impairment for CGU Tajikistan in an amount of US$88 due to negative cash flow outlook primarily driven by excessive tax levies. The impairment was allocated to all non-current and current assets, including goodwill.
Additionally, in connection with the rollout of the Company's transformation strategy and commitment to network modernization, the Company has re-evaluated the plans for its existing network, including equipment purchased but not installed, and consequently recorded an impairment loss of US$30.
Impairment losses in 2015
In Q1 2015, due to higher weighted average cost of capital for Ukraine by 1.0% as compared to October 1, 2014, the Group recorded an impairment loss of US$51 in the Ukraine CGU. The recoverable amount was determined based on a fair value less costs of disposal calculation using the latest cash flow projections (Level 3 fair value). Due to the macroeconomic and geopolitical situation in the country, the Company applied higher post-tax discount factors for the first two years in the explicit period of 27.1% in 2015 and 20.4% in 2016, followed by normalized post-tax discount rate of 17.8% as of March 31, 2015.
Also, due to higher weighted average costs of capital for the CGU Armenia, an impairment was reported in Q1 2015 for the amount of US$44. The recoverable amount was determined based on a fair value less costs of disposal calculation using the latest cash flow projections (Level 3 fair value). The Company applied post-tax discount rate of 12.1% as of March 31, 2015.
Based on the annual goodwill impairment test as of October 1, 2015, there were no other impairment losses identified for these and other CGUs.
Additionally, in connection with the rollout of the Company's transformation strategy and commitment to network modernization, the Company has re-evaluated the plans for its existing network, including equipment purchased but not installed, and consequently recorded an impairment loss of US$150.
KEY ASSUMPTIONS
The key assumptions and inputs used by the Company in determining the recoverable amount are as follows:
Assumption
Description
Discount rate
Discount rates are initially determined in U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used was 6.0% (2016: 5.5%, 2015: 5.5%).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year capital structure for each entity from the Peer Group.
The discount rate in functional currency of a CGU is adjusted for the long-term inflation forecast of the respective country in which the business operates, as well as the applicable country risk premium.
Projected revenue growth rates
The revenue growth rates vary based on numerous factors, including size of market, GDP (Gross Domestic Product), foreign currency projections, traffic growth, market share and others.
Projected average operating margin
The Company estimates operating margin based on Adjusted EBITDA divided by Total Operating Revenue for each CGU and each future year. The forecasted operating margin is based on the budget of the following year and assumes cost optimization initiatives which are part of on-going operations, as well as regulatory and technological changes known to date, such as telecommunication license issues and price regulation among others.
Average capital expenditure as a percentage of revenue
Capital expenditure ( "CAPEX" ) is defined as purchases of property and equipment and intangible assets other than goodwill. The cash flow forecasts for capital expenditure are based on past experience and amounts budgeted for the following year(s) and include the network roll-outs plans and license requirements.
Projected license and spectrum payments
The cash flow forecasts for license and spectrum payments for each operating company for the initial five years include amounts for expected renewals and newly available spectrum. Beyond that period, a long-run cost of spectrum is assumed.
Long-term growth rate
A long-term growth rate into perpetuity is estimated based on a percentage that is lower than or equal to the country long-term inflation forecast, depending on the CGU.
The table below shows key assumptions used in fair value less costs of disposal calculations.
Discount rate
Average annual
Terminal growth rate
2017
2016
2015
2017
2016
2015
2017
2016
2015
Russia
%
%
%
%
%
%
%
%
%
Ukraine
%
%
%
%
%
%
%
%
%
Algeria
%
%
%
%
)%
)%
%
%
%
Pakistan
%
%
%
%
%
%
%
%
%
Bangladesh
%
%
%
%
%
%
%
%
%
Kazakhstan
%
%
%
%
%
%
%
%
%
Kyrgyzstan
%
%
%
)%
)%
%
%
%
%
Uzbekistan
%
%
%
%
%
%
%
%
%
Armenia
%
%
%
)%
)%
)%
%
%
%
Georgia
%
%
%
%
%
%
%
%
%
Tajikistan
n.a.
n.a.
%
n.a.
n.a.
)%
n.a.
n.a.
%
Average operating
Average CAPEX as a
2017
2016
2015
2017
2016
2015
Russia
%
%
%
%
%
%
Ukraine
%
%
%
%
%
%
Algeria
%
%
%
%
%
%
Pakistan
%
%
%
%
%
%
Bangladesh
%
%
%
%
%
%
Kazakhstan
%
%
%
%
%
%
Kyrgyzstan
%
%
%
%
%
%
Uzbekistan
%
%
%
%
%
%
Armenia
%
%
%
%
%
%
Georgia
%
%
%
%
%
%
Tajikistan
n.a.
n.a.
%
n.a.
n.a.
%
Sensitivity to changes in assumptions
The following table illustrates the CGUs with limited headroom and potential impairments that would need to be recorded if certain key parameters would adversely change by one percentage point. Any additional adverse changes in the key parameters by more than one percentage point would increase the amount of impairment exposure approximately proportionally.
Potential impairment if an assumption changes by 1.0pp
CGU
Headroom
Discount
Average
Average
Average
Terminal
Bangladesh
)
—
—
—
)
Uzbekistan
)
)
—
)
)
Georgia
—
—
—
—
—
ACCOUNTING POLICIES
Goodwill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The Company bases its impairment calculation on detailed budgets and forecast calculations which are prepared separately for each of the Company's CGUs. These budgets and forecast calculations are prepared for a period of five years. For longer periods, a long-term growth rate is applied to project future cash flows after the fifth year.
SOURCE OF ESTIMATION UNCERTAINTY
The Group has significant investments in property and equipment, intangible assets, goodwill and other investments.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and equipment, assumptions of future market conditions and the long-term growth rate into perpetuity (terminal value). In doing this, management needs to assume a market participant perspective. Changing the assumptions selected by management, in particular, the discount rate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and increased macroeconomic risks impact our assessment of cash flow forecasts and the discount rates applied.
There are significant variations between different markets with respect to growth, mobile penetration, average revenue per user ( "ARPU" ), market share and similar parameters, resulting in differences in operating margins. The future development of operating margins is important in the Group's impairment assessments, and the long-term estimates of these margins are highly uncertain. This is particularly the case for emerging markets that are not yet in a mature phase.</t>
  </si>
  <si>
    <t>OTHER NON-OPERATING LOSSES, NET</t>
  </si>
  <si>
    <t>11 OTHER NON-OPERATING LOSSES, NET
Other non-operating (losses) / gains consisted of the following for the years ended December 31:
2017
2016
2015
Loss from early debt redemption
)
—
Change of fair value of embedded derivative
)
—
Change of fair value of other derivatives
)
)
)
Impairment loss of other financial assets
)
—
)
Gains relating to past acquisitions and divestments
—
—
Other (losses) / gains
)
)
​
​
​
​
​
​
​
​
​
​
​
Other non-operating losses, net
)
)
)
​
​
​
​
​
​
​
​
​
​
​
​
​
​
​
​
​
​
​
​
​
​
Loss from early debt redemption relates to the settlement of the cash tender offer for certain outstanding debt securities, see Note 17 for further details.
The change in fair value of other derivatives mainly relates to derivatives in Russia (refer to Note 17).
Included in 'Gains relating to past acquisitions and divestments' is a net gain of US$45 pertaining to indemnification from a past business acquisition, and a gain of US$25 as a result of an increase in cash consideration receivable pertaining to the disposal of Italy operations in 2016.</t>
  </si>
  <si>
    <t>INCOME TAXES</t>
  </si>
  <si>
    <t>12 INCOME TAXES
Current income tax is the expected tax expense, payable or receivable on taxable income or loss for the period, using tax rates enacted or substantively enacted at reporting date, and any adjustment to tax payable in respect of previous years. Any penalties or interests relating to income tax claims or litigations are included within income tax expense.
Income tax expense consisted of the following for the years ended December 31:
2017
2016
2015
Current income taxes
Current year
Adjustments in respect of previous years
)
)
​
​
​
​
​
​
​
​
​
​
​
Total current income taxes
Deferred income taxes
Origination / reversal of temporary differences
)
)
)
Changes in tax rates
)
Current year tax losses unrecognized
Recognition / utilization of previously unrecognized tax losses or tax credits
—
)
)
Derecognition of previously recognized tax losses
—
Expiration of tax losses
—
—
Write off deferred tax assets
—
Adjustments in respect of previous years
—
Other
—
)
)
​
​
​
​
​
​
​
​
​
​
​
Total deferred tax expense
)
​
​
​
​
​
​
​
​
​
​
​
Income tax expense
​
​
​
​
​
​
​
​
​
​
​
​
​
​
​
​
​
​
​
​
​
​
EFFECTIVE TAX RATE
The table below outlines the reconciliation between the statutory tax rate in the Netherlands (25%) and the effective income tax rates for the Group, together with the corresponding amounts, for the years ended December 31:
2017
2016
2015
(Loss) / profit before tax from continued operations
)
)
Income tax benefit at statutory tax rate (25.0%)
)
)
Difference due to the effects of:
Different tax rates in different jurisdictions
)
)
Non-deductible expenses
Non-taxable income
)
)
)
Adjustments in respect of previous years
)
Movement in (un)recognized deferred tax assets
Withholding taxes
)
Tax claims
Change in income tax rate
)
Minimum taxes and other
​
​
​
​
​
​
​
​
​
​
​
Income tax expense
​
​
​
​
​
​
​
​
​
​
​
​
​
​
​
​
​
​
​
​
​
​
Effective tax rate
– 1,966.7
%
%
– 37.0
%
EXPLANATORY NOTES TO THE EFFECTIVE TAX RATE
Different tax rates in different jurisdictions
Certain jurisdictions in which VEON operates have income tax rates which are different to the Dutch statutory tax rate of 25%. In 2017 and 2015, the effective tax rate was positively impacted by taxable income recognized in jurisdictions in which income tax rates are lower than 25%. In 2016, the effective tax rate was negatively impacted by higher taxable income recognized in jurisdictions with higher income tax rates.
Non-deductible expenses
In 2017, the Group incurred non-deductible expenses primarily in Luxembourg (US$96) and Russia (US$91), in respect of share of loss of joint ventures and associates and impairment of joint ventures and associates. In addition, GTH incurred non-deductible financial and business expenses (US$20).
The 2016 non-deductible expenses mainly relate to GTH (US$24), and our operations in Pakistan (US$20) and Tajikistan (US$18). The main item of GTH non-deductible expenses in the amount of US$24 represents a legal provision due to the Iraqna case (refer to Note 22). The non-deductible expenses of US$20 within Pakistan mainly relate to permanent differences due to Final Tax Regime ( "FTR" ) on mobile financial services and site sharing expenses. The FTR is a final tax liability on source income arising from sales, contracts and import of goods and services. Therefore, expenses incurred in deriving such income are treated as non-deductible. For Tajikistan, the non-deductible expenses mainly relate to on-charged intercompany expenses.
The 2015 non-deductible expenses mainly relate to the provision recognized regarding the Uzbekistan investigations (Note 22) being non-tax deductible (US$199 tax impact), non-deductible interest expenses recorded in Egypt and non-deductible impairment losses.
Non-taxable income
In 2017, the Group recognized a non-taxable gain pertaining to indemnification from a past business acquisition (see Note 11), which had a positive impact on the effective tax by US$17.
In addition, the Group recognizes permanent differences for non-taxable income in Pakistan under the FTR.
Movement in (un)recognized deferred tax assets
In 2017, the effective tax rate was impacted by tax losses for which no deferred tax asset was recognized, primary within holding entities in the Netherlands (US$109) and in GTH (US$35), as well as other subsidiaries across the Group (US$10).
In addition, deferred tax assets of US$20 previously recognized within holding entities in Luxembourg were written off during the year.
In 2016, the effective tax rate was impacted by a US$247 change in recognition of deferred tax assets resulting mainly from tax losses for which no deferred tax asset was recognized in the Netherlands. Furthermore, WIND Telecom SpA had tax losses for which a deferred tax asset had been recognized of US$95. As a result of the Italy Joint Venture we will no longer be able to offset these losses against future profits of our Italian operating company, as a consequence the deferred tax asset of US$95 was written down. At the same time, Bangladesh starts to be profit making and utilizing its tax losses. During 2016, the (positive) results of Bangladesh have been monitored closely. As there were sufficient arguments to start recognizing some of the deferred tax assets on losses, an amount of US$21 was recognized as of December 31, 2016.
In 2015, the effective tax rate was impacted by a US$220 change in recognition of deferred tax assets resulting mainly from tax losses for which no deferred tax asset was recognized in Georgia, Egypt and the Netherlands and a re-measurement of deferred tax asset on previous year tax losses in Luxembourg.
Adjustments in respect of previous years
In 2017, updated tax positions in respect of prior years for Bangladesh and Russia had the effect of increasing tax expense by a net amount of US$58.
In 2016, the effect of prior year adjustments of US$3 decreased the effective tax rate and mainly relate to Luxembourg for an amount of US$3 due to adjustment in carry forward losses arising due to filing to annual tax return.
In 2015, the effect of prior year adjustments of US$44 increased the effective tax rate and mainly relate to the settlement with the Algerian government, resulting in a tax charge of US$24.
Withholding taxes
In 2017, the expense related to withholding taxes amounted to US$123, of which US$53 relate to a dividend from the Company's wholly-owned subsidiary in Russia of US$1,060, which is expected to be paid in 2018. Furthermore, it is expected that Algeria and Pakistan will distribute dividends subject to withholding tax in the foreseeable future, resulting in an increase in accruals in 2017 by US$59, whilst the remaining amount relates primarily to withholding taxes in respect of subsidiaries within the Eurasia region.
In 2016, the expense related to withholding taxes amounted to US$62. US$25 of such withholding taxes relate to amounts due as a result of a dividend from Russia of US$500 to be paid in 2017. The withholding tax on dividends at CIS level mainly relates to withholding taxes on a dividend from Kyrgyzstan that increased due to expected future dividend distributions during 2017. Furthermore, it is expected that Algeria and Pakistan will distribute dividends being subject to withholding tax in the foreseeable future resulting in an increase in accruals in 2016.
In 2015, the effect of withholding taxes on undistributed earnings resulted in a tax benefit of US$179. The amount includes a tax benefit of US$61 relating to a release of accrued Russian withholding taxes on dividends that will be distributed and a release of accrued withholding taxes for the Algerian capital gain taxes and distributed dividends (US$59).
Tax claims
In 2017, tax claims relate primarily to increases in uncertain income tax positions in Russia and GTH, offset by a reversal in Tajikistan, resulting in a net impact on income tax expense of US$24 (see also Note 22).
Change in income tax rate
In 2017, the effective tax rate of the Group was impacted by changes in tax rates, primarily a decrease in the nominal tax rate in Pakistan (from 31% to 30% in 2017), resulting in a total tax benefit of US$9.
In 2016, changes in income tax rates of US$7 decreased the effective tax rate. The nominal tax rate decreased in Pakistan (from 32% to 31% in 2016).
In 2015, the increase of the effective tax rate was mainly caused by the nominal tax rate increase in Uzbekistan (from 7.5% to 53% as from 2016).
DEFERRED TAXES
The Group reported the following deferred tax assets and liabilities in the statement of financial position as of December 31:
2017
2016
Deferred tax assets
Deferred tax liabilities
)
)
​
​
​
​
​
​
​
​
Net deferred tax position
)
​
​
​
​
​
​
​
​
​
​
​
​
​
​
​
​
The following table shows the movements of the deferred tax assets and liabilities in 2017:
Movement in deferred taxes
Opening
Net
Changes in
Other
Currency
Tax
Closing
Property and equipment, net
)
)
—
)
)
—
)
Intangible assets, net
)
—
—
)
—
)
Trade receivables
—
)
)
—
Other assets
)
)
—
—
)
Provisions
—
)
—
Long-term debt
)
—
)
—
Accounts payable
—
)
—
Other liabilities
)
—
)
—
Other movements and temporary differences
)
—
—
—
—
)
Deferred subnational income taxes and other
)
—
)
—
Withholding tax on distributed earnings
)
)
—
)
—
)
​
​
​
​
​
​
​
​
​
​
​
​
​
​
​
​
​
​
​
​
​
​
​
)
)
—
)
—
)
Tax losses and other balances carried forwards
)
—
)
—
Non-recognized deferred tax assets on losses and credits
)
—
—
)
—
—
)
Non-recognized deferred tax assets on temporary differences
)
—
—
—
—
—
​
​
​
​
​
​
​
​
​
​
​
​
​
​
​
​
​
​
​
​
​
​
​
Net deferred tax positions
)
—
)
—
)
​
​
​
​
​
​
​
​
​
​
​
​
​
​
​
​
​
​
​
​
​
​
​
​
​
​
​
​
​
​
​
​
​
​
​
​
​
​
​
​
​
​
​
​
​
​
The movement in the net deferred tax position in 2017 primarily relates to WHT deferred liability on increased dividends from Pakistan and Russia.
The following table shows the movements of the deferred tax assets and liabilities in 2016:
Movement in deferred taxes
Opening
Net
Changes in
Other
Currency
Tax
Closing
Property and equipment, net
)
)
)
Intangible assets, net
)
)
)
)
)
Trade receivables
—
)
)
—
Other assets
)
—
—
)
—
)
Provisions
)
—
Long-term debt
—
)
—
Accounts payable
—
—
Other liabilities
)
—
Other movements and temporary differences
—
—
—
Deferred subnational income taxes and other
)
)
—
—
)
Withholding tax on distributed earnings
)
)
—
—
)
—
)
​
​
​
​
​
​
​
​
​
​
​
​
​
​
​
​
​
​
​
​
​
​
​
)
)
—
)
Tax losses and other balances carried forwards*
)
)
)
)
Non-recognized deferred tax assets on losses and credits *
)
—
—
)
)
Non-recognized deferred tax assets on temporary differences
)
)
—
—
—
)
​
​
​
​
​
​
​
​
​
​
​
​
​
​
​
​
​
​
​
​
​
​
​
Net deferred tax positions
)
)
)
—
​
​
​
​
​
​
​
​
​
​
​
​
​
​
​
​
​
​
​
​
​
​
​
​
​
​
​
​
​
​
​
​
​
​
​
​
​
​
​
​
​
​
​
​
​
​
* The deferred tax movements in other comprehensive income in 2016 relates to non-recognized deferred tax asset on losses of US$3 for Wind Telecom S.p.A.
The movement in net deferred tax position mainly relates to recognition of losses for Pakistan due to the acquisition of Warid. As of December 31, 2016, the amount of deductible temporary differences for which no deferred tax asset was recognized amounted to US$27 for Georgia.
VEON recognizes a deferred tax asset for the carry forward of unused tax losses and other carry forwards to the extent that it is probable that the deferred tax asset will be utilized. The amount and expiry date of unused tax losses and other carry forwards for which no deferred tax asset is recognized are as follows:
As of December 31, 2017
0 - 5 years
6 - 10 years
More than
Indefinite
Total
Tax losses expiry
Recognized losses
)
)
—
)
)
Recognized DTA
—
Non-recognized losses
)
)
—
)
)
Non-recognized DTA
—
As of December 31, 2017
0 - 5 years
6 - 10 years
More than
Indefinite
Total
Other credits carried forwards expiry
Recognized credits
)
—
—
—
)
Recognized DTA
—
—
—
Non-recognized credits
—
—
—
—
—
Non-recognized DTA
—
—
—
—
—
As of December 31, 2016
0 - 5 years
6 - 10 years
More than
Indefinite
Total
Tax losses expiry
Recognized losses
)
—
—
)
)
Recognized DTA
—
—
Non-recognized losses
)
)
—
)
)
Non-recognized DTA
—
Other credits carried forwards expiry
Recognized credits
)
—
—
—
)
Recognized DTA
—
—
—
Non-recognized credits
—
—
—
)
)
Non-recognized DTA
—
—
—
Losses mainly relate to our holding entities in Luxembourg (2017: US$6,532, 2016: US$5,126) and the Netherlands (2017: US$2,474, 2016: US$2,148), of which US$28 (2016: US$80) is recognized in the consolidated statement of financial position.
VEON reports the tax effect of the existence of undistributed profits that will be distributed in the foreseeable future. The Company has a deferred tax liability of US$116 (2016: US$73) relating to the tax effect of the undistributed profits that will be distributed in the foreseeable future, primarily in relation to its Russian, Algerian and Pakistan operations.
At December 31, 2017, undistributed earnings of VEON's foreign subsidiaries (outside the Netherlands) which are indefinitely invested and will not be distributed in the foreseeable future, amounted to US$6,833 (2016: US$8,495). Accordingly, no deferred tax liability is recognized for this amount of undistributed profits.
TAXES RECORDED OUTSIDE THE INCOME STATEMENT
In 2017, a current tax charge and a deferred tax benefit of US$6 and US$102, respectively, was reported outside of the income statement in respect of foreign exchange losses for intercompany loans between our subsidiaries in Uzbekistan and Russia, denominated in U.S. dollars, recognized directly in equity.
In addition, the Company recorded a net deferred tax charge of nil in respect of cash flow hedge movements recognized directly in equity in 2017 (2016: US$5, 2015: US$5).
In 2015, the amount of current and deferred taxes recorded outside of the income statement amounts to US$348 comprising of US$345 current tax charge and US$(3) deferred tax charge. The current tax charge mainly relates to the Algerian capital gain tax of US$428, of which US$350 was recognized directly in equity.
INCOME TAX ASSETS
The Company reported both current and non-current income tax assets, totaling US$258 (2016: US$194). These tax assets mainly relate to advance tax payments in Pakistan, Bangladesh and Ukraine which can only be offset against income tax liabilities in fiscal periods subsequent to balance sheet date.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The Company and the relevant tax authorities may have different interpretations of how regulations should be applied to actual transactions (refer Note 22 and Note 26, respectively, for further details regarding provisions recognized and risks and uncertainties). Such uncertain tax positions are accounted for in accordance with IAS 12 'Income Taxes' or IAS 37 'Provisions, Contingent Liabilities and Contingent Assets' depending on the type of tax in question.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Deferred tax assets and uncertain tax positions
Deferred tax assets are recognized to the extent that it is probable that the assets will be realized. Significant judg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ments due to uncertainty concerning the interpretation of the rules and any transitional rules.
Uncertain tax positions are recognized when it is probable that a tax position will not be sustained, and the amount can be reliably measur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See also Note 26 for further information.</t>
  </si>
  <si>
    <t>INVESTMENTS IN SUBSIDIARIES</t>
  </si>
  <si>
    <t>13 INVESTMENTS IN SUBSIDIARIES
The Company held investments in the significant subsidiaries for the years ended December 31 as detailed in the table below. The equity interest presented represents the economic rights available to the Company.
Equity
Country of
Nature of
Name of significant subsidiary
2017
2016
VEON Amsterdam B.V.
Netherlands
Holding
%
%
VEON Holdings B.V.
Netherlands
Holding
%
%
PJSC VimpelCom
Russia
Operating
%
%
JSC "Kyivstar"
Ukraine
Operating
%
%
LLP "KaR-Tel"
Kazakhstan
Operating
%
%
LLC "Tacom"
Tajikistan
Operating
%
%
LLC "Unitel"
Uzbekistan
Operating
%
%
LLC "VEON Georgia"
Georgia
Operating
%
%
CJSC "VEON Armenia"
Armenia
Operating
%
%
LLC "Sky Mobile"
Kyrgyzstan
Operating
%
%
VimpelCom Lao Co. Ltd.
Lao PDR
Operating
%
%
VEON Luxembourg Holdings S.à r.l.
Luxembourg
Holding
%
%
VEON Luxembourg Finance Holdings S.à r.l.
Luxembourg
Holding
%
%
VEON Luxembourg Finance S.A.
Luxembourg
Holding
%
%
Global Telecom Holding S.A.E
Egypt
Holding
%
%
Omnium Telecom Algérie S.p.A.*
Algeria
Holding
%
%
Optimum Telecom Algeria S.p.A.*
Algeria
Operating
%
%
Pakistan Mobile Communications Limited
Pakistan
Operating
%
%
Banglalink Digital Communications Limited
Bangladesh
Operating
%
%
Wind Telecom S.p.A.**
Italy
Holding
—
%
* The Group has concluded that it controls Omnium Telecom Algérie S.p.A and Optimum Telecom Algeria S.p.A even though its subsidiary, Global Telecom Holding S.A.E. owns less than 50% of the ordinary shares. This is because the Company can exercise operational control through a shareholders' agreement.
** On December 1, 2017, Wind Telecom S.p.A. merged into VEON Holdings.
Pursuant to local laws and regulations and covenants in agreements relating to indebtedness, subsidiaries may be restricted from declaring or paying dividends to VEON.
The company holds and controls its investments in Omnium Telecom Algérie S.p.A., Optimum Telecom Algeria S.p.A, Pakistan Mobile Communications Limited, Warid Telecom Limited and Banglalink Digital Communications Limited ( "Banglalink" ) through its subsidiary GTH, in which it holds a 57.7% interest as of balance sheet date.
MATERIAL PARTLY-OWNED SUBSIDIARIES
Financial information of subsidiaries that have material non-controlling interests ( "NCIs" ) is provided below:
Equity
Book values of
Profit /
Name of significant subsidiary
2017
2016
2017
2016
2017
2016
LLP "KaR-Tel" ( "Kar-Tel" )
%
%
LLC "Sky Mobile" ( "Sky Mobile" )
%
%
)
Global Telecom Holding S.A.E ( "GTH" )
%
%
)
)
)
Omnium Telecom Algérie S.p.A. ( "OTA" )
%
%
The summarized financial information of these subsidiaries before intercompany eliminations for the years ended December 31 are detailed below. Note that the amount of non-controlling interests presented for OTA of 73.7% represents the non-controlling interests in Algeria of 54.4% and the non-controlling interests in GTH, the intermediate parent company in Egypt, of 42.3%.
Summarized income statement
Kar-Tel
Sky Mobile
GTH
OTA
2017
2016
2015
2017
2016
2015
2017
2016
2015
2017
2016
2015
Operating revenue
Operating expenses
)
)
)
)
)
)
)
)
)
)
)
)
Other (expenses) / income
)
)
)
)
)
)
)
)
)
​
​
​
​
​
​
​
​
​
​
​
​
​
​
​
​
​
​
​
​
​
​
​
​
​
​
​
​
​
​
​
​
​
​
​
​
​
​
Profit / (loss) before tax
)
Income tax expense
)
)
)
)
)
)
)
)
)
)
)
)
​
​
​
​
​
​
​
​
​
​
​
​
​
​
​
​
​
​
​
​
​
​
​
​
​
​
​
​
​
​
​
​
​
​
​
​
​
​
Profit / (loss) for the year
)
)
)
​
​
​
​
​
​
​
​
​
​
​
​
​
​
​
​
​
​
​
​
​
​
​
​
​
​
​
​
​
​
​
​
​
​
​
​
​
​
Total comprehensive income / (loss)
)
)
)
​
​
​
​
​
​
​
​
​
​
​
​
​
​
​
​
​
​
​
​
​
​
​
​
​
​
​
​
​
​
​
​
​
​
​
​
​
​
​
​
​
​
​
​
​
​
​
​
​
​
​
​
​
​
​
​
​
​
​
​
​
​
​
​
​
​
​
​
​
​
​
​
​
​
​
​
Attributed to NCIs
)
)
Dividends paid to NCIs
—
—
—
—
—
—
—
—
—
)
​
​
​
​
​
​
​
​
​
​
​
​
​
​
​
​
​
​
​
​
​
​
​
​
​
​
​
​
​
​
​
​
​
​
​
​
​
​
Summarized statement of financial position
Kar-Tel
Sky Mobile
GTH
OTA
2017
2016
2017
2016
2017
2016
2017
2016
Property and equipment
Intangible assets
Other non-current assets
Trade and other receivables
Cash and cash equivalents
Other current assets
Financial liabilities
—
—
—
—
)
)
)
)
Provisions
)
)
)
)
)
)
)
)
Other liabilities
)
)
)
)
)
)
)
)
​
​
​
​
​
​
​
​
​
​
​
​
​
​
​
​
​
​
​
​
​
​
​
​
​
​
Total equity
​
​
​
​
​
​
​
​
​
​
​
​
​
​
​
​
​
​
​
​
​
​
​
​
​
​
​
​
​
​
​
​
​
​
​
​
​
​
​
​
​
​
​
​
​
​
​
​
​
​
​
​
Attributed to:
Equity holders of the parent
Non-controlling interests
)
)
Summarized statement of cash flows
Kar-Tel
Sky Mobile
GTH
OTA
2017
2016
2015
2017
2016
2015
2017
2016
2015
2017
2016
2015
Net operating cash flows
)
)
Net investing cash flows
)
)
)
)
)
)
)
)
)
)
)
Net financing cash flows
)
)
)
—
)
)
)
)
)
)
)
)
Effect of exchange rate changes on cash and cash equivalents
—
)
—
)
)
)
)
)
)
)
)
​
​
​
​
​
​
​
​
​
​
​
​
​
​
​
​
​
​
​
​
​
​
​
​
​
​
​
​
​
​
​
​
​
​
​
​
​
​
Net increase / (decrease) in cash equivalents
)
)
)
)
)
)
)
)
)
)
)
SIGNIFICANT ACCOUNTING JUDGEMENT
Control over subsidiaries
Subsidiaries, which are those entities over which the Company is deemed to have control, are consolidated. The Company controls an entity when the Company is exposed to, or has rights to, variable returns from its involvement with the entity and has the ability to affect those returns through its power over the entity. In certain circumstances, significant judgment is required to assess if the Company is deemed to have control over entities where the Company's ownership interest does not exceed 50%.</t>
  </si>
  <si>
    <t>INVESTMENTS IN JOINT VENTURES AND ASSOCIATES</t>
  </si>
  <si>
    <t>14 INVESTMENTS IN JOINT VENTURES AND ASSOCIATES
The Company held investments in the following joint ventures and associates for the years ended December 31:
Equity
Country of
Nature of
Name of significant joint venture
2017
2016
VIP-CKH Luxembourg S.à.r.l.*
Luxembourg
Holding
%
%
VIP-CKH Ireland Limited*
Ireland
Financing
%
%
Euroset Holding N.V. ( "Euroset" )
Russia
Operating
%
%
* Together, the "Italy Joint Venture", see "Significant accounting judgement" below, in this Note 14).
The following table provides aggregated financial information for the Group's joint ventures and associates:
Italy Joint
Euroset
Other
Total
As of January 1, 2015
—
Share of profit / (loss)
—
)
Reclassified to assets held for sale
—
—
)
)
Foreign currency translation
—
)
)
)
​
​
​
​
​
​
​
​
​
​
​
​
​
​
As of December 31, 2015
—
​
​
​
​
​
​
​
​
​
​
​
​
​
​
Acquisitions
—
—
Share of profit / (loss)
)
)
Impairment of Euroset
—
)
—
)
Foreign currency translation
)
)
)
​
​
​
​
​
​
​
​
​
​
​
​
​
​
As of December 31, 2016
—
​
​
​
​
​
​
​
​
​
​
​
​
​
​
Share of loss of joint ventures
)
)
—
)
Share of other comprehensive loss
)
—
—
)
Impairment of Euroset
—
)
—
)
Foreign currency translation
—
​
​
​
​
​
​
​
​
​
​
​
​
​
​
As of December 31, 2017
—
—
​
​
​
​
​
​
​
​
​
​
​
​
​
​
​
​
​
​
​
​
​
​
​
​
​
​
​
​
ITALY JOINT VENTURE
The Italy Joint Venture includes VIP-CKH Luxembourg S.à r.l and its subsidiaries, which hold the combined businesses of Wind and 3 Italia, and the financing company VIP-CKH Ireland Limited. On November 5, 2016, the Company completed the transaction with CK Hutchison Holdings Ltd to form a joint venture in Italy, combining their respective businesses. Refer to Note 5 for further details.
Summarized financial information
The information of the Italy Joint Venture disclosed below reflects the amounts presented in the financial statements of the relevant joint venture and not the Group's share of those amounts, unless otherwise stated. The information presented below has been amended to reflect adjustments made by the Company when using the equity method, including fair value adjustments and modifications for differences in accounting policy.
Income statement and statement of comprehensive income
2017
2016*
Operating revenue
Operating expenses
)
)
Other expenses
)
)
Income tax expenses
)
)
​
​
​
​
​
​
​
​
Loss for the period
)
Other comprehensive loss
)
—
​
​
​
​
​
​
​
​
Total comprehensive loss
)
​
​
​
​
​
​
​
​
​
​
​
​
​
​
​
​
* Results for 2016 are included from November 5, 2016, being the date the joint venture was formed.
Included within 'Operating expenses' is depreciation and amortization expense of US$2,063 in 2017 (2016: US$290). Included within 'Other expenses' is interest expense of US$484 of interest expense (2016: US$68).
Statement of financial position
2017
2016*
Non-current assets
Current assets
Assets held for sale
​
​
​
​
​
​
​
​
Total assets
Non-current liabilities
)
)
Current liabilities
)
)
Liabilities relating to assets held for sale
)
—
​
​
​
​
​
​
​
​
Total liabilities
)
)
​
​
​
​
​
​
​
​
Net assets
​
​
​
​
​
​
​
​
​
​
​
​
​
​
​
​
Reconciliation to carrying amounts
Company's equity interest
%
%
Company's share of Italy Joint Venture net assets
​
​
​
​
​
​
​
​
Carrying amount
Included in the balances disclosed above are the following:
Cash and cash equivalents
Current financial liabilities*
)
)
Non-current financial liabilities*
)
)
* Financial liabilities exclude trade and other payables and provisions.
There were no dividends received from the Italy Joint Venture in 2017 or 2016. The Italy Joint Venture is restricted from making dividend distributions and certain other payments to VEON as a result of existing covenants in the financing documents, which govern the secured debt of the Italy Joint Venture.
Segment information
As disclosed in Note 7, the Italy Joint Venture is a separate reportable segment. Financial information for the years ended December 31 is presented below.
2017
2016*
Revenue
External customers
Inter-segment
—
​
​
​
​
​
​
​
​
Total revenue
​
​
​
​
​
​
​
​
Adjusted EBITDA
Other disclosures
Capital expenditure
* Results for 2016 are included from November 5, 2016, being the date the joint venture was formed.
The following table provides a reconciliation of Adjusted EBITDA to (loss) / profit for the period for the Italy Joint Venture, for the years ended December 31.
2017
2016*
Adjusted EBITDA
Depreciation and amortization
)
)
Impairment of non-current assets
)
—
Gain / (loss) on disposals of non-current assets
)
—
Net finance costs
)
)
Other non-operating (losses) / gains
)
Income tax expenses
)
)
​
​
​
​
​
​
​
​
(Loss) / profit for the period
)
​
​
​
​
​
​
​
​
​
​
​
​
​
​
​
​
* Results for 2016 are included from November 5, 2016, being the date the joint venture was formed.
Refinancing of Wind Tre S.p.A.
On October 24, 2017, the Italy Joint Venture, through its wholly-owned subsidiary, Wind Tre S.p.A ( "Wind Tre" ), entered into a senior facilities agreement with a group of 21 international banks consisting of a EUR 3.0 billion (approximately US$3.5 billion) five year term loan with interest based on a leverage grid (beginning at 2.0%) (the "Wind Tre Facility A" ), and a EUR 400 million (approximately US$470) five year revolving credit facility with interest based on a leverage grid (beginning at 1.75%).
On November 3, 2017, Wind Tre drew down the Wind Tre Facility A and issued EUR 5.6 billion (approximately US$6,516) and US$2.0 billion of senior secured notes, consisting of EUR 2.250 billion Senior Secured Floating Rate Notes due 2024, EUR 1.625 billion 2.625% Senior Secured Notes due 2023, EUR 1.750 billion 3.125% Senior Secured Notes due 2025 and US$2.0 billion 5.0% Senior Secured Notes due 2026 (collectively, the "Wind Tre Notes" ).
Proceeds from the Wind Tre Facility A and Wind Tre Notes were used to repay outstanding amounts under Wind Tre then-existing senior term loan facility and repaid loans with Wind Tre's subsidiary, Wind Acquisition Finance S.A. (" WAF "), who then used the funds to repay all of WAF's senior secured and senior notes.
EUROSET
In Q4 2016, due to operational underperformance of Euroset, the Company recorded an impairment of US$99. During Q2 2017, due to the continued operational underperformance of Euroset, the Company has revised its previous estimates and assumptions regarding Euroset's future cash flows. As a result, the Company impaired the remaining carrying value of the investment in Euroset.
The recoverable amount of Euroset was determined using fair value less costs of disposal, based on a Level 3 fair value derived from a discounted cash flow model.
Key assumptions
Q2 2017
Q4 2016
Discount rate (functional currency)
%
%
Average annual revenue growth rate during forecast period (functional currency)
%
%
Terminal growth rate
%
%
Average operating (EBITDA) margin during forecast period
%
%
Average capital expenditure as a percentage of revenue
%
%
ACCOUNTING POLICIES
The Company's investments in its associates and joint ventures are accounted for using the equity method. Under the equity method, the investment in an associate or a joint venture is initially recognized at cost. The carrying amount of the investment is adjusted to recognize changes in the Company's share of net profit after tax, other comprehensive income and equity of the associate or joint venture since the acquisition date.
The Company assesses, at the end of each reporting period, whether there are any indicators that an investment in a Joint Venture may be impaired. If there are such indicators, the Company estimates the recoverable amount of the joint venture after applying the equity method.
SIGNIFICANT ACCOUNTING JUDGEMENT
Investment in Italy Joint Venture
VEON holds an interest in:
• 50% of the issued share capital of VIP-CKH Luxembourg S.à r.l (which holds the combined businesses of WIND and 3 Italia and includes a EUR 5,114 million Shareholder Loan payable); and
• 50% investment in newly incorporated financing entity, VIP-CKH Ireland Limited (which includes the EUR 5,114 million Shareholder Loan receivable).
(together, the "Italy Joint Venture" ).
Both joint arrangements are classified as joint ventures in accordance with IFRS 11 'Joint Arrangements' , based on the following:
• The legal structure of the arrangement and the legal rights and obligations arise from the limited liability company, which grant equal shareholdings and profit rights to the shareholders;
• The activities relevant for the purposes of determining control require unanimous consent from both shareholders.
In this context, it was also concluded that the investment in the two joint ventures shall be considered to be accounted for in the aggregate, rather than as two separate joint ventures. A key consideration in this determination was the shareholder agreement which stipulates that decisions about the activities of the joint ventures (including dividend distributions and shareholder loan repayments) require unanimous consent from both shareholders. This conclusion required substantial judgment as to the application of accounting guidance. Refer Note 5 for more details regarding the Company's acquisition of its interest in the Italy Joint Venture.</t>
  </si>
  <si>
    <t>PROPERTY AND EQUIPMENT</t>
  </si>
  <si>
    <t>15 PROPERTY AND EQUIPMENT
The following table summarizes the movement in property and equipment for the years ended December 31:
Telecommunications
Land,
Office and
Equipment not
Total
Cost
As of January 1, 2016
Acquisition (Note 5)
Additions
Disposals
)
)
)
)
)
Transfer
)
—
Translation adjustment
)
​
​
​
​
​
​
​
​
​
​
​
​
​
​
​
​
​
As of December 31, 2016
Reclassified to assets held for sale (Note 5)
)
)
)
)
)
Additions
Disposals
)
)
)
)
)
Transfer
)
—
Translation adjustment
)
)
)
)
​
​
​
​
​
​
​
​
​
​
​
​
​
​
​
​
​
As of December 31, 2017
​
​
​
​
​
​
​
​
​
​
​
​
​
​
​
​
​
​
​
​
​
​
​
​
​
​
​
​
​
​
​
​
​
​
Accumulated depreciation and impairment
As of January 1, 2016
)
)
)
)
)
Transfer
)
)
)
—
Depreciation charge for the year
)
)
)
—
)
Disposals
Impairment
)
)
)
)
)
Translation adjustment
)
)
)
)
​
​
​
​
​
​
​
​
​
​
​
​
​
​
​
​
​
As of December 31, 2016
)
)
))
)
)
Reclassified to assets held for sale (Note 5)
—
Transfer
)
—
Depreciation charge for the year
)
)
)
—
)
Disposals
Impairment
)
—
—
)
)
Translation adjustment
)
​
​
​
​
​
​
​
​
​
​
​
​
​
​
​
​
​
As of December 31, 2017
)
)
)
)
)
​
​
​
​
​
​
​
​
​
​
​
​
​
​
​
​
​
​
​
​
​
​
​
​
​
​
​
​
​
​
​
​
​
​
Net book value
As of January 1, 2016
As of December 31, 2016
As of December 31, 2017
Non-cash investing activities
In 2017, VEON acquired property and equipment in the amount of US$441 (2016: US$699), which was not paid for as of respective year end.
Changes in estimates
During 2017, there were no other material change in estimates related to property and equipment other than the impairment described in Note 10 of US$15 (2016: US$100), and accelerated depreciation in Pakistan, Ukraine and Bangladesh pertaining to network modernization activities US$74 (2016: US$153).
Additional information
Property and equipment pledged as security for bank borrowings amounts to US$875 as of December 31, 2017 (2016: US$1,029), and primarily relate to securities for borrowings of PMCL (refer to Note 17 for details regarding amounts borrowed).
During 2017, VEON capitalized interest in the cost of property and equipment in the amount of US$3 (2016: US$5). In 2017, the capitalization rate was 8.3% (2016: 10.3%).
ACCOUNTING POLICIES
Property and equipment is stated at cost, net of any accumulated depreciation and accumulated impairment losses.
Depreciation is calculated on a straight-line basis over the estimated useful lives of the assets as follows:
Class of property and equipment
Useful life
Telecommunication equipment
3 - 20 years
Buildings and constructions
10 - 50 years
Office and other equipment
3 - 10 years
Each asset's residual value, useful life and method of depreciation is reviewed at the end of each financial year and adjusted prospectively, if necessary.
Borrowing costs
Borrowing costs directly attributable to the acquisition, construction or production of a qualifying asset that necessarily takes a substantial period of time (longer than six months) to get ready for its intended use are capitalized as part of the cost of the respective qualifying assets. All other borrowing costs are expensed in the period incurred.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t>
  </si>
  <si>
    <t>INTANGIBLE ASSETS</t>
  </si>
  <si>
    <t>16 INTANGIBLE ASSETS
The following table summarizes the movement in intangible assets for the years ended December 31:
Telecommunications
Software
Brands and
Customer
Other
Total
Cost
As of January 1, 2016
Acquisition in Pakistan (Note 5)
—
Additions
—
—
)
Disposals
)
)
—
)
)
)
Transfer
—
—
—
)
—
Translation adjustment
)
)
​
​
​
​
​
​
​
​
​
​
​
​
​
​
​
​
​
​
​
​
As of December 31, 2016
Reclassified to assets held for sale (Note 5)
)
—
—
—
—
)
Additions
—
—
Disposals
)
)
—
—
)
)
Transfer
—
—
—
)
—
Translation adjustment
)
)
)
)
)
)
​
​
​
​
​
​
​
​
​
​
​
​
​
​
​
​
​
​
​
​
As of December 31, 2017
​
​
​
​
​
​
​
​
​
​
​
​
​
​
​
​
​
​
​
​
​
​
​
​
​
​
​
​
​
​
​
​
​
​
​
​
​
​
​
​
Accumulated amortization and impairment
As of January 1, 2016
)
)
)
)
)
)
Amortization charge for the year
)
)
)
)
)
)
Disposals
—
Impairment
)
)
—
—
—
)
Translation adjustment
)
)
)
)
​
​
​
​
​
​
​
​
​
​
​
​
​
​
​
​
​
​
​
​
As of December 31, 2016
)
)
)
)
)
)
Reclassified to assets held for sale
—
—
—
—
Amortization charge for the year
)
)
)
)
)
)
Disposals
—
—
Translation adjustment
​
​
​
​
​
​
​
​
​
​
​
​
​
​
​
​
​
​
​
​
As of December 31, 2017
)
)
)
)
)
)
​
​
​
​
​
​
​
​
​
​
​
​
​
​
​
​
​
​
​
​
​
​
​
​
​
​
​
​
​
​
​
​
​
​
​
​
​
​
​
​
Net book value
As of January 1, 2016
As of December 31, 2016
As of December 31, 2017
On May 16, 2017, PMCL participated in an auction for the acquisition of additional 4G/LTE spectrum in Pakistan. PMCL was awarded 10 MHz paired spectrum in the 1800 MHz band for a total consideration of US$295 million, plus withholding tax of 10% representing payment of income tax in advance.
Non-cash investing activities
During 2017, VEON acquired intangible assets in the amount of US$92 (2016: US$194), which was not paid for as of respective year end.
Changes in estimates
During 2017, there were no other material change in estimates related to intangible assets other than accelerated amortization of US$45 pertaining to brands and trademarks in Pakistan.
Additional information
As of December 31, 2017, no intangible assets were pledged as collateral and no assets have restrictions on title.
During 2017 and 2016, VEON did not capitalize any interest within the cost of intangible assets.
ACCOUNTING POLICIES
Intangible assets acquired separately are measured initially at cost and are subsequently measur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SOURCE OF ESTIMATION UNCERTAINTY
Depreciation and amortization of non-current assets
Refer also to Note 15 for further details regarding source of estimation uncertainty.
Significant estimates in the evaluation of useful lives for intangible assets include, but are not limited to, the estimated average customer relationship based on churn, the remaining license or concession period and the expected developments in technology and markets.
The actual economic lives of intangible assets may be different than estimated useful lives, thereby resulting in a different carrying value of intangible assets with finite lives. We continue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t>
  </si>
  <si>
    <t>FINANCIAL ASSETS AND LIABILITIES</t>
  </si>
  <si>
    <t>17 FINANCIAL ASSETS AND LIABILITIES
Set out below is the carrying value of the Company's financial instruments, together with a comparison, by class, of the carrying amounts and fair value of the Company's financial instruments that are recognized in the consolidated financial statements as of December 31, other than those with carrying amounts that are reasonable approximations of fair values. Details regarding how fair value is determined for each class of financial instruments is disclosed later in this Note.
FINANCIAL ASSETS
The Company holds the following financial assets as of December 31:
Carrying
Fair value
Financial assets
2017
2016
2017
2016
Financial assets at fair value through profit or loss
Derivatives not designated as hedges
Foreign exchange contracts
Embedded derivatives in notes
Financial assets at fair value
Available for sale financial assets
​
​
​
​
​
​
​
​
​
​
​
​
​
​
Total financial assets at fair value
​
​
​
​
​
​
​
​
​
​
​
​
​
​
Loans granted, deposits and other financial assets
Bank deposits and interest accrued
Cash pledged as collateral*
—
—
Other investments
Other loans granted
​
​
​
​
​
​
​
​
​
​
​
​
​
​
Total loans granted, deposits and other financial assets
​
​
​
​
​
​
​
​
​
​
​
​
​
​
Total financial assets
​
​
​
​
​
​
​
​
​
​
​
​
​
​
​
​
​
​
​
​
​
​
​
​
​
​
​
​
Non-current
Current
* As of December 31, 2017, cash balances of US$987 are pledged as collateral for the Mandatory Tender Offer for the purchase of shares of GTH, refer to Note 5 for further details.
FINANCIAL LIABILITIES
The Company holds the following financial liabilities as of December 31:
Carrying value
Fair value
Financial Liabilities
2017
2016
2017
2016
Financial liabilities at fair value through profit or loss
Derivatives not designated as hedges
Foreign exchange contracts
—
—
Contingent consideration
Financial liabilities at fair value
Derivatives designated as net investment hedges
Cross currency interest rate exchange contracts
—
—
Derivatives designated as cash flow hedges
Foreign exchange contracts
—
—
Interest rate exchange contracts
​
​
​
​
​
​
​
​
​
​
​
​
​
​
Total financial liabilities at fair value
​
​
​
​
​
​
​
​
​
​
​
​
​
​
Financial liabilities at amortized cost
Bank loans and bonds, principal
Interest accrued
Discounts, unamortized fees, hedge basis adjustment
)
—
—
​
​
​
​
​
​
​
​
​
​
​
​
​
​
Bank loans and bonds at amortized cost
Put-option liability over non-controlling interest
Other financial liabilities
​
​
​
​
​
​
​
​
​
​
​
​
​
​
Total financial liabilities at amortized cost
​
​
​
​
​
​
​
​
​
​
​
​
​
​
Total financial liabilities
​
​
​
​
​
​
​
​
​
​
​
​
​
​
​
​
​
​
​
​
​
​
​
​
​
​
​
​
Non-current
Current
Bank loans and bonds
The Company had the following principal amounts outstanding for interest-bearing loans and bonds at December 31:
Principalamountoutstanding
Borrower
Type of debt
Guarantor
Currency
Interest rate
Maturity
2017
2016
VEON Holdings
Loans
None
RUB
8.75% - 10.0%
2022
—
VEON Holdings
Notes
None (2016: PJSC VimpelCom)
US$
5.2% - 5.95%
2019 - 2023
VEON Holdings
Notes
None
US$
3.95% - 4.95%
2021 - 2024
—
VEON Holdings
Loans
None
EUR
3mEURIBOR + 1.9% - 2.75%
2022
—
VEON Holdings
Notes
PJSC VimpelCom
US$
7.5%
2022
VEON Holdings
Syndicated loan (RCF)
None
US$
1mLIBOR + 2.25%
2018
—
VEON Holdings
Notes
None
RUB
9.0%
2018
VEON Holdings
Notes
PJSC VimpelCom
US$
6.25%
2017
—
GTH Finance B.V.
Notes
VEON Holdings B.V.
US$
6.25% - 7.25%
2020 - 2023
VIP Finance Ireland
Eurobonds
None
US$
7.748% - 9.1%
2018 - 2021
PMCL
Loans
None
PKR
6mKIBOR + 0.35% - 0.8%
2020 - 2022
PMCL
Loans
EKN*
US$
6mLIBOR + 1.9%
2020
Banglalink
Senior Notes
None
US$
8.6%
2019
PJSC VimpelCom
Ruble Bonds
None
RUB
10.0% - 11.9%
2017
PJSC VimpelCom
Loans
None
RUB
12.75%
2017 - 2018
—
VEON Amsterdam
Loans
None
US$
1mLibor + 3.3%
2017
—
Omnium Telecom Algeria SpA
Syndicated loan
None
DZD
Bank of Algeria re-discount rate + 2.0%
2019
—
Other loans
​
​
​
​
​
​
​
​
​
​
​
​
​
​
​
​
​
​
Total bank loans and bonds
​
​
​
​
​
​
​
​
​
​
​
​
​
​
​
​
​
​
​
​
​
​
​
​
​
​
​
​
​
​
​
​
​
​
​
​
* Exportkreditnämnden (The Swedish Export Credit Agency)
Termination of Guarantees
On June 30, 2017, the guarantees issued by VEON Holdings under each of the RUB 12,000 million 9.00% notes due 2018 (the "RUB Notes" ), the US$600 5.20% notes due 2019 (the "2019 Notes" ) and the US$1,000 5.95% notes due 2023 (the "2023 Notes" , and together with the RUB Notes and the 2019 Notes, the "Notes" ), issued by PJSC VimpelCom, were terminated. VEON Holdings exercised its option to terminate the guarantees pursuant to the terms of the trust deeds entered into in respect of the Notes, between VEON Holdings, PJSC VimpelCom and BNY Mellon Corporate Trustee Services Limited, each dated February 13, 2013 (together the "Trust Deeds" ). The guarantees in respect of each of the Notes will continue to apply to VEON Holdings' obligation to redeem the Notes on exercise of the put option under each of the Trust Deeds until that put option has expired or been satisfied.
Reconciliation of cash flows from financing activities
Bank loans and bondsat amortized cost
Balance as of January 1, 2017
Cash flows
Proceeds from borrowings, net of fees paid
Repayment of borrowings
)
Interest paid
)
Non-cash movements
Interest accrued
Early redemption premium accrued*
Foreign currency translation
Other non-cash movements
​
​
​
​
​
Balance as of December 31, 2017
​
​
​
​
​
​
​
​
​
​
* Early redemption premium accrued in respect of the settlement of the cash tender offer for certain outstanding debt securities, see below for further information. The amount accrued relates to the excess of purchase price over the principal amount outstanding, which, together with the release of unamortized debt issuance costs and unamortized fair value hedge basis adjustment, resulted in a loss from early debt redemption of US$124, recorded within "Other non-operating gains/losses" (refer to Note 11).
Issuance of New Notes and Cash Tender Offer for Certain Outstanding Debt Securities
On May 30, 2017, VEON Holdings announced a cash tender offer (the "Offer" ) in respect of the outstanding (i) U.S.$1,000 9.125% Loan Participation Notes due 2018 issued by, but with limited recourse to, VIP Finance Ireland Limited (the "2018 Notes" ), (ii) U.S.$1,000 7.748% Loan Participation Notes due 2021 issued by, but with limited recourse to, VIP Finance Ireland Limited (the "2021 Notes" ) and (iii) U.S.$1,500 7.5043% Guaranteed Notes due 2022 issued by VEON Holdings (the "2022 Notes" and together with the 2018 Notes and the 2021 Notes, the "Existing Notes" ).
The aggregate principal amount accepted for repurchase was US$1,259, which was settled on or before June 29, 2017. The unamortized debt issuance costs and unamortized fair value hedge basis adjustment were released to the income statement at the date of the closing, which, together with the early redemption premium, resulted in a loss from early debt redemption of US$124, recorded within "Other non-operating gains/losses" (refer to Note 11).
On June 16, 2017, VEON Holdings issued US$600 3.95% Senior Notes due 2021 and US$900 4.95% Senior Notes due 2024 (together, the "New Notes" ). The net proceeds of the New Notes were used to finance the purchase of the Existing Notes and for general corporate purposes.
DERIVATIVES AND HEDGING ACTIVITIES
Financial instruments and hedging policy
The Company applies cash flow hedge accounting using financial instruments (usually derivatives) to mitigate some or all of the risk of a hedged item. Any gains or losses on the hedging instrument (generally a derivative) are initially recorded in other comprehensive income. The amount included in other comprehensive income is the lesser of the fair value of the hedging instrument and the hedged item. Where the hedging instrument's change in fair value is greater than that of the hedged item, the excess is recorded in profit or loss as ineffectiveness. Gains or losses deferred in other comprehensive income are reclassified to the income statement when the hedged item affects the income statement.
The Company also applies net investment hedge accounting to mitigate foreign currency risk related to the Company's foreign operations. The portion of the gain or loss on the hedging instrument that is determined to be an effective hedge is recognized in other comprehensive income.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Any derivative instruments for which no hedge accounting is applied are recorded at fair value with any fair value changes recognized directly in profit or loss.
Derivative financial instruments
VEON uses derivative instruments, including swaps, forward contracts and options to manage certain foreign currency and interest rate exposures. The Company has designated a portion of its derivative contracts, which mainly relate to hedging the interest and foreign exchange risk of external debt and net investments in foreign operations, as formal hedges and applies hedge accounting on these derivative contracts.
Cash flows arising from derivative instruments for which hedge accounting is applied are reported in the statement of cash flows in the same line where the underlying cash flows of the hedged item are recorded.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Embedded derivatives in Notes
The Notes issued by the Company's Bangladesh subsidiary, Banglalink Digital Communications Ltd. ( "Banglalink" ), include early repayment options. Accordingly, Banglalink can repay the debt at certain dates prior to the maturity date at agreed redemption prices. These embedded derivatives are accounted for as financial assets at fair value through profit or loss.
Net investment hedge in foreign operations
During the month of June 2017, the Group entered into several cross-currency swaps with several different banks, by exchanging a notional amount of US$600 for EUR 537 million for 4 years. The swaps mature June 16, 2021. These derivatives were subsequently designated as hedging instruments in a hedge of net investment in foreign operations in which the Italy joint-venture is the hedged item.
Additionally, the Company designated term loans drawn during 2017, maturing in 2022, and with an aggregate, EUR-denominated principal amount of EUR 627 million as hedging instruments in a hedge of net investment in foreign operations in which the Italy joint-venture is the hedged item.
Losses of US$125 recognized in 2017, relating to the net investment hedge are recognized in the "Foreign currency translation" line item within the consolidated statement of comprehensive income.
Interest rate swap contracts
The Company's Pakistan subsidiary, PMCL, entered into several Interest Rate Swap Agreements to reduce the cash flow volatility due to variable debt interest payments. Pursuant to these agreements, Pakistan Mobile Communications Limited pays a fixed rate of 8.15% - 8.72% and receives KIBOR three- or six-month floating rate on an outstanding notional amount of PKR 10,350 million as of December 31, 2017 (2016: PKR 16,483 million), which will amortize until maturity along with the principal of the underlying debt. The swaps expire between May 16, 2019 and December 23, 2019.
Derivatives not designated as hedging instruments
The Company uses foreign currency denominated borrowings, foreign exchange swaps, options and forward currency contracts to manage its transaction exposures. These currency forward contracts are not designated as cash flow, fair value or net investment hedges and are entered into for periods consistent with currency transaction exposures, generally from one to six months. Although the instruments have not been designated in a hedge relationship, they act as an economic hedge and offset the underlying transaction when they occur.
Derivatives under hedge accounting
The Company uses cross currency interest rate swaps, interest rate swaps, foreign exchange forwards / swaps, options and zero cost collars to manage its exposure to variability in cash flows that is attributable to foreign exchange and interest rate risk to loans and borrowings. Most of these derivative contracts are either designated as cash flow, fair value or net investment hedges and are entered into for periods up to the maturity date of the hedged loans and borrowings.
The following table sets out the Company's hedge accounting with derivatives as hedging items as of December 31:
Nominalvalue
Fair valueof assets
Fair valueof liabilities
Risk beinghedged
2017
2016
2017
2016
2017
2016
Cash flow hedge accounting
Interest rate exchange contracts
Interest
—
—
Foreign exchange contracts
Currency
—
—
—
—
Net investment hedge accounting
Cross currency interest rate exchange contracts
Currency
—
—
—
—
No hedge accounting applied
Cross currency interest rate exchange contracts
Currency
—
—
—
—
—
Foreign exchange contracts
Currency
—
The following table shows the periods in which the cash flows of the derivatives, to which cash flow hedge accounting applies, are expected to occur:
Less than1 year
1 - 3 years
3 - 5 years
More than5 years
Total
As of December 31, 2017
Cash flows
)
)
—
—
)
Cash flow hedge reserve
As of December 31, 2016
Cash flows
)
)
—
—
)
Cash flow hedge reserve*
)
* The balance of the Cash flow hedge reserve at December 31, 2016 amounted to approximately US$300 thousand.
FAIR VALUES
The fair value of financial assets and liabilities is the price that would be received to sell an asset or paid to transfer a liability in an orderly transaction between market participants at the balance sheet date. The fair values were estimated based on quoted market prices for our bonds, derived from market prices or by using discounted cash flows under the agreement at the rate applicable for the instruments with similar maturity and risk profile.
The carrying amount of cash and cash equivalents, trade and other receivables, and trade and other payables approximate their respective fair value.
The fair value of derivative financial instruments is determined using present value techniques such as discounted cash flow techniques, Monte Carlo simulation and/or the Black-Scholes model. These valuation techniques are commonly used for valuations of derivatives. Observable inputs (Level 2) used in the valuation techniques include LIBOR, EURIBOR, swap curves, basis swap spreads, foreign exchange rates and credit default spreads of both counterparties and our own entities.
The fair value of Available for sale financial assets are determined through comparison of various multiples and reference to market valuation of similar entities quoted in an active market. If information is not available, a discounted cash flow method is used.
Fair value measurements for financial liabilities at amortized cost are based on quoted market prices, where available. If the quoted market price is not available, the fair value measurement is based on discounted expected future cash flows using a market interest rate curve, credit spreads and maturities.
SOURCE OF ESTIMATION UNCERTAINTY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FAIR VALUE HIERARCHY
As of December 31, 2017 and 2016, the Group recognized financial instruments at fair value in the statement of financial position.
The fair value hierarchy ranks fair value measurements based on the type of inputs used in the valuation; it does not depend on the type of valuation techniques used:
• Level 1: quoted (unadjusted) prices in active markets for identical assets or liabilities
• Level 2: inputs other than quoted prices included within Level 1 that are observable for the asset or liability, either directly or indirectly
• Level 3: inputs are unobservable inputs for the asset or liability
The following table provides the disclosure of fair value measurements separately for each major class of assets and liabilities.
As of December 31, 2017
Level 1
Level 2
Level 3
Total
Financial assets at fair value through profit or loss
Derivatives not designated as hedges
Foreign exchange contracts
—
—
Embedded derivatives in notes
—
—
Financial assets at fair value
Available for sale financial assets
—
—
​
​
​
​
​
​
​
​
​
​
​
​
​
​
Total financial assets at fair value
—
—
​
​
​
​
​
​
​
​
​
​
​
​
​
​
​
​
​
​
​
​
​
​
​
​
​
​
​
​
Financial liabilities at fair value through profit or loss
Derivatives not designated as hedges
Foreign exchange contracts
—
—
—
—
Contingent consideration
—
—
Financial liabilities at fair value
Derivatives designated as net investment hedges
Cross currency interest rate exchange contracts
—
—
Derivatives designated as cash flow hedges
Interest rate exchange contracts
—
—
​
​
​
​
​
​
​
​
​
​
​
​
​
​
Total financial liabilities at fair value
—
​
​
​
​
​
​
​
​
​
​
​
​
​
​
​
​
​
​
​
​
​
​
​
​
​
​
​
​
As of December 31, 2016
Level 1
Level 2
Level 3
Total
Financial assets at fair value through profit or loss
Derivatives not designated as hedges
Foreign exchange contracts
—
—
Embedded derivatives in notes
—
—
Financial assets at fair value
Derivatives designated as cash flow hedges
Foreign exchange contracts
—
—
—
—
Available for sale financial assets
—
​
​
​
​
​
​
​
​
​
​
​
​
​
​
Total financial assets at fair value
—
​
​
​
​
​
​
​
​
​
​
​
​
​
​
​
​
​
​
​
​
​
​
​
​
​
​
​
​
Financial liabilities at fair value through profit or loss
Derivatives not designated as hedges
Foreign exchange contracts
—
—
Financial liabilities at fair value
Derivatives designated as cash flow hedges
Foreign exchange contracts
—
—
Interest rate exchange contracts
—
—
Contingent consideration
—
—
​
​
​
​
​
​
​
​
​
​
​
​
​
​
Total financial liabilities at fair value
—
​
​
​
​
​
​
​
​
​
​
​
​
​
​
​
​
​
​
​
​
​
​
​
​
​
​
​
​
The reconciliation of movements relating to financial instruments classified in Level 3 of the fair value hierarchy:
Financial assets
Financial liabilities
Available
Total
Contingent
Total
As of January 1, 2016
—
—
Change in fair value recognized in other comprehensive income
—
—
Purchased / incurred
—
—
Currency translation adjustments
)
)
—
—
​
​
​
​
​
​
​
​
​
​
​
​
​
​
As of December 31, 2016
​
​
​
​
​
​
​
​
​
​
​
​
​
​
Change in fair value recognized in the income statement
—
—
Change in fair value recognized in other comprehensive income
)
)
—
—
Impairment loss
)
)
—
—
​
​
​
​
​
​
​
​
​
​
​
​
​
​
As of December 31, 2017
—
—
​
​
​
​
​
​
​
​
​
​
​
​
​
​
​
​
​
​
​
​
​
​
​
​
​
​
​
​
Transfers into and out of fair value hierarchy levels are recognized at the end of the reporting period (or the date of the event or change in circumstances that caused the transfer). On a quarterly basis, the Company reviews if there are any indicators for a possible transfer between Level 2 and Level 3. This depends on how the Company is able to obtain the underlying input parameters when assessing the fair valuations.
During the years ended December 31, 2017 and December 31, 2016, there were no transfers between Level 1, Level 2 and Level 3 fair value measurements.
All impairment losses and changes in fair values of financial instruments are unrealized and are recorded in "Other non-operating losses" in the consolidated income statement or "Other" in the consolidated statement of comprehensive income.
OFFSETTING FINANCIAL ASSETS AND LIABILITIES
For financial assets and liabilities subject to netting arrangements, each agreement between the Group and the counterparty allows for net settlement of the relevant financial assets and liabilities when both elect to settle on a net basis. In the absence of such an election, financial assets and liabilities are settled on a gross basis.
The major arrangements applicable for the Group are agreements with national and international interconnect operators and agreements with roaming partners.
Several entities of the Group have entered into International Swaps and Derivatives Association, Inc. ( "ISDA" ) Master Agreements or equivalent documents with their counterparties, governing the derivative transactions entered into between these entities and their counterparties. These documents provide for set-off of outstanding derivative positions in the event of termination if an Event of Default of either entity or the counterparty occurs.
Related amounts not
Gross amounts
Net amounts
Gross
Financial
Cash
Net
As of December 31, 2017
Other financial assets (non-current)
—
—
—
Other financial liabilities (non-current)
—
—
—
Other financial assets (current)
—
—
—
Other financial liabilities (current)
—
—
—
Trade and other receivables
—
—
Trade and other payables
—
—
As of December 31, 2016
Other financial assets (non-current)
—
—
—
Other financial liabilities (non-current)
—
—
—
Other financial assets (current)
—
—
—
Other financial liabilities (current)
)
—
—
Trade and other receivables
)
—
—
Trade and other payables
)
—
—</t>
  </si>
  <si>
    <t>CASH AND CASH EQUIVALENTS</t>
  </si>
  <si>
    <t>18 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2017
2016
Cash at banks and on hand
Short-term deposits with original maturity of less than three months
​
​
​
​
​
​
​
​
Total cash and cash equivalents
​
​
​
​
​
​
​
​
​
​
​
​
​
​
​
​
Cash at bank earns interest at floating rates based on bank deposit rates. Short-term deposits are made for varying periods of between one day and three months, depending on the immediate cash requirements of the Company, and earn interest at the respective short-term deposit rates.
As of December 31, 2017, there were no restricted cash and cash equivalent balances.
As of December 31, 2016, cash balances in Uzbekistan and Ukraine of US$347 and US$3, respectively, were restricted due to local government or central bank regulations and were therefore unable to be repatriated. In addition, short-term and long-term deposits at financial institutions in Uzbekistan of US$372 as of December 31, 2016 were also subject to the same restrictions.
Cash balances as of December 31, 2017 include investments in money market funds of US$91 (2016: US$578).</t>
  </si>
  <si>
    <t>OTHER ASSETS AND LIABILITIES</t>
  </si>
  <si>
    <t>19 OTHER ASSETS AND LIABILITIES
Other assets consisted of the following items as of December 31:
2017
2016
Other non-current assets
Advances to suppliers
Deferred costs related to connection fees
Indemnification assets
​
​
​
​
​
​
​
​
Total other non-current assets
​
​
​
​
​
​
​
​
​
​
​
​
​
​
​
​
Other current assets
Advances to suppliers
Input value added tax
Prepaid taxes
Deferred costs related to connection fees
Other assets
​
​
​
​
​
​
​
​
Total other current assets
​
​
​
​
​
​
​
​
​
​
​
​
​
​
​
​
Other liabilities consisted of the following items as of December 31:
2017
2016
Other non-current liabilities
Long-term deferred revenue
Provision for pensions and other post-employment benefits
Other liabilities
​
​
​
​
​
​
​
​
Total other non-current liabilities
​
​
​
​
​
​
​
​
​
​
​
​
​
​
​
​
Other current liabilities
Customer advances
Short-term deferred revenue
Customer deposits
Other taxes payable
Other payments to authorities
Due to employees
Other liabilities
​
​
​
​
​
​
​
​
Total other current liabilities
​
​
​
​
​
​
​
​
​
​
​
​
​
​
​
​</t>
  </si>
  <si>
    <t>TRADE AND OTHER RECEIVABLES</t>
  </si>
  <si>
    <t>20 TRADE AND OTHER RECEIVABLES
Trade and other receivables consisted of the following items as of December 31:
2017
2016
Trade receivables, grossw
Allowance for doubtful debt
)
)
​
​
​
​
​
​
​
​
Trade receivables, net
Other receivables
​
​
​
​
​
​
​
​
Total trade and other receivables
​
​
​
​
​
​
​
​
​
​
​
​
​
​
​
​
As of December 31, 2017, trade receivables with a value of US$169 (2016: US$160) were impaired. See below the movements in the allowance for doubtful debt:
2017
2016
Balance as of January 1
Acquisition of a subsidiary
—
Divestment of a subsidiary
—
)
Classified as held for sale
)
—
Allowance for doubtful debts
Recoveries
)
)
Accounts receivable written off
)
)
Foreign currency translation adjustment
)
​
​
​
​
​
​
​
​
Balance as of December 31
​
​
​
​
​
​
​
​
​
​
​
​
​
​
​
​
The aging of trade receivables as of December 31 is shown below:
2017
2016
Neither past due nor impaired
Past due but not impaired
Past due and impaired
Less than 30 days past due
Between 30 and 120 days past due
Greater than 120 days past due
​
​
​
​
​
​
​
​
Total trade receivables
​
​
​
​
​
​
​
​
​
​
​
​
​
​
​
​
ACCOUNTING POLICIES
Trade and other receivables are measured at amortized cost and include invoiced amounts less appropriate allowances for estimated uncollectible amounts.
Estimated uncollectible amounts are calculated based on the ageing of the receivable balances, payment history and other evidence of collectability. Receivable balances are written off when management deems them not to be collectible.</t>
  </si>
  <si>
    <t>INVENTORIES</t>
  </si>
  <si>
    <t>21 INVENTORIES
Inventories consisted of the following items as of December 31:
2017
2016
Telephone handsets and accessories for sale
SIM-Cards
Other inventory
Inventory write-downs
)
)
​
​
​
​
​
​
​
​
Total inventories
​
​
​
​
​
​
​
​
​
​
​
​
​
​
​
​
ACCOUNTING POLICIES
Inventory is measured at the lower of cost and net-realizable value and carried at the weighted average cost basis.</t>
  </si>
  <si>
    <t>PROVISIONS</t>
  </si>
  <si>
    <t>22 PROVISIONS
The following table summarizes the movement in provisions for the years ended December 31:
Income tax
Indirect tax
Decommissioning
Legal
Other
Total
Cost
As of January 1, 2016
Acquisitions
—
—
—
Divestments
—
)
—
—
)
)
Arising during the year
Utilized
)
)
—
)
)
)
Unused amounts reversed
)
)
)
)
)
Discount rate adjustment and imputed interest (change in estimate)
—
—
—
—
Translation adjustments and other
)
—
)
)
)
​
​
​
​
​
​
​
​
​
​
​
​
​
​
​
​
​
​
​
​
As of December 31, 2016
​
​
​
​
​
​
​
​
​
​
​
​
​
​
​
​
​
​
​
​
Current
—
Non-current
—
As of January 1, 2017
Arising during the year
Reclassified to assets held for sale
)
—
)
—
—
)
Utilized
)
)
)
)
)
)
Unused amounts reversed
)
)
)
)
)
)
Discount rate adjustment and imputed interest (change in estimate)
—
—
—
—
Translation adjustments and other
)
)
—
)
)
​
​
​
​
​
​
​
​
​
​
​
​
​
​
​
​
​
​
​
​
As of December 31, 2017
​
​
​
​
​
​
​
​
​
​
​
​
​
​
​
​
​
​
​
​
​
​
​
​
​
​
​
​
​
​
​
​
​
​
​
​
​
​
​
​
Non-current
—
—
Current
—
At December 31, 2017, legal provisions include the provision of US$33 in connection with the investigations relating to our business in Uzbekistan (2016: US$66). This matter is further discussed below.
During 2016, the Company also recorded provisions for a number of tax disputes in Pakistan and Bangladesh, including disputes relating to the supply of SIM cards, for which provisions remain at December 31, 2017.
The timing of payments in respect of non-current provisions is, with few exceptions, not contractually fixed and cannot be estimated with certainty. See "Sources of estimation uncertainty" below, in this Note 22, for assumptions and sources of uncertainty.
Significant tax and legal proceedings are discussed in Note 26. Given the uncertainties inherent in such proceedings, there can be no guarantee that the ultimate outcome will be in line with VEON's current view.
The Group has recognized a provision for decommissioning obligations associated with future dismantling of its towers in various jurisdictions.
Investigations by SEC / DOJ / OM
During the first quarter of 2016, the Company reached resolutions through agreements with the U.S. Securities and Exchange Commission ( "SEC" ), the U.S. Department of Justice ( "DOJ" ), and the Dutch Public Prosecution Service (Openbaar Ministerie) ( "OM" ) relating to the previously disclosed investigations under the U.S. Foreign Corrupt Practices Act (the "FCPA") and relevant Dutch laws, pertaining to the Company's business in Uzbekistan and prior dealings with Takilant Ltd. Pursuant to these agreements, the Company paid an aggregate amount of US$795 in fines and disgorgements to the SEC, the DOJ and the OM in the first quarter of 2016.
On February 18, 2016, the United States District Court for the Southern District of New York (the "District Court" ) approved the agreements with the DOJ relating to charges that the Company and its subsidiary violated the anti-bribery, books-and-records and internal controls provisions of the FCPA. These agreements consisted of the deferred prosecution agreement (the "DPA" ), entered into by VEON and the DOJ and a guilty plea by Unitel, a subsidiary of VEON operating in Uzbekistan. Under the agreements with the DOJ, VEON agreed to pay a total criminal penalty of US$230 to the United States, including US$40 in forfeiture.
In connection with the investigation by the OM, VEON and Silkway Holding BV, a wholly owned subsidiary of VEON, entered into a settlement agreement (the "Dutch Settlement Agreement" ) related to anti-bribery and false books-and-records provisions of Dutch law. Pursuant to the Dutch Settlement Agreement, VEON agreed to pay criminal fines of US$230 and to disgorge a total of US$375, which was satisfied by the forfeiture to the DOJ of US$40, a disgorgement to the SEC of US$167.5 and a further payment to the OM of US$167.5 beyond the criminal fines.
VEON also consented to the entry of a judgment and incorporated consent (the "SEC Judgment" ), which was approved by the District Court on February 22, 2016, relating to the SEC's complaint against VEON, which charged violations of the anti-bribery, books-and-records and internal controls provisions of the FCPA. Pursuant to the SEC Judgment, VEON agreed to a judgment ordering disgorgement of US$375, to be satisfied by the forfeiture to the DOJ of US$40, the disgorgement to the OM of US$167.5, and a payment to the SEC of US$167.5, and imposing a permanent injunction against future violations of the U.S. federal securities laws.
The DPA, the guilty plea, the Dutch Settlement Agreement and the SEC Judgment comprise the terms of the resolution of the Company's potential liabilities in the previously disclosed DOJ, SEC and OM investigations regarding VEON and Unitel.
All amounts to be paid under the DPA, the guilty plea, the Dutch Settlement Agreement and the SEC Judgment were paid in the first quarter of 2016 and were deducted from the already existing provision of US$900 recorded in the third quarter of 2015 and disclosed in the 2015 annual consolidated financial statements. The remaining provision of US$105 related to future direct and incremental expected legal fees associated with the resolutions. In 2016, the Company paid US$24 in legal fees utilizing this provision and changed its estimate by reducing the provision to a balance of US$66 at the end of 2016.
In 2017, the Company paid US$14 in legal fees utilizing this provision and changed its estimate by reducing the provision by US$19, resulting in a remaining provision of US$33 as of December 31, 2017. The Company cannot currently estimate the magnitude of future costs to be incurred to comply with the DPA, the SEC Judgment and the Dutch Settlement Agreement, but these costs could be significant.
GTH—IRAQNA Litigation
On November 19, 2012, Atheer Telecom Iraq Limited ( "Atheer" ), an affiliate of the Zain Group, initiated English High Court proceedings in London against Orascom Telecom Iraq Ltd. ( "OTIL" ) (a Maltese subsidiary of GTH) and GTH in relation to a dispute arising out of the sale by OTIL of its Iraqi mobile subsidiary, Iraqna, in 2007 to Atheer. Atheer's claim is founded on the tax covenants in the underlying share purchase agreement ( "Iraqna SPA" ) between the parties. In particular, Atheer is seeking declarations from the Court that OTIL and GTH are liable to indemnify it in respect of three alleged tax liabilities: (i) a capital gains tax liability in the sum of Iraqi dinar ( "IQD" ) 219 billion (US$183), which Atheer claims is in respect of the transaction that formed the subject-matter of the Iraqna SPA; (ii) an income tax liability in the sum of IQD 96 billion (US$80) in respect of the years 2004-2007; and (iii) a withholding tax liability in the sum of IQD 7 billion (US$6). OTIL and GTH dispute these claims and are vigorously defending them.
The dispute was listed for trial on July 20, 2015. As a result of delays by Atheer in providing disclosure, occasioning the parties to amend their respective statements of case, the trial was adjourned to the week commencing November 14, 2016. Atheer's amendments included withdrawing its claim for unjust enrichment in the amount of IQD 219 billion (US$183) and conceding that its contractual claims are capped at a total possible recovery of US$60.
The trial was heard November 14-18, 2016. On February 17, 2017, the court found GTH liable. Following a hearing on March 1, 2017, GTH and OTIL were ordered to pay Atheer the amounts of US$60, plus approximately US$8 in accrued interest, and an interim payment of GBP 1.25 million (US$2) for legal costs pending submission of a detailed schedule of costs by Atheer. The trial court judge denied GTH's and OTIL's request for leave to appeal and did not stay enforcement pending appeal. An application for Leave to Appeal the trial decision at the Court of Appeal was filed on March 22, 2017 and remains pending. The Company provided for the Court's judgment including the related legal fees.
On June 6, 2017, the English Court of Appeal denied GTH's application for leave to appeal. With no further venue for appeal, the matter is now concluded and final, with no remaining provision recorded.
VAT on Replacement SIMs
June 2009 to December 2011
On April 1, 2012, the National Board of Revenue ( "NBR" ) issued a demand to Banglalink for BDT 7.74 billion (US$94)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angladesh Telecommunication Regulatory Commission ( "BTRC" ), AMTOB and the operators (including Banglalink). The Review Committee identified a methodology to determine the amount of unpaid SIM tax and, after analyzing 1,200 randomly selected SIM cards issued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alink's exposure was determined to be 8.5% of the original demand), the Convenor of the Review Committee submitted a supplementary report which disregarded the BTRC's guidelines and assessed Banglalink's liability for SIM tax to be BDT 7.62 billion (US$92).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64)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April 26, 2016, Banglalink presented its legal arguments and on September 28, 2016, the appeals of all the operators were heard together
The Bangladesh Appellate Tribunal rejected the appeal of Banglalink and all other operators on June 22, 2017. On July 11, 2017, Banglalink filed an appeal of the Appellate Tribunal's judgment with the High Court Division of the Supreme Court of Bangladesh.
July 2012 to June 2015
On November 20, 2017 the LTU issued a final demand to Banglalink for BDT 1.69 billion (US$20) for unpaid tax on SIM card replacements issued by Banglalink between July 2012 and June 2015. On February 20, 2018, Banglalink filed its appeal against this demand before the Appellate Tribunal and deposited 10% of the amount demanded in order to proceed.
The operators continue to engage in discussions with the government in an attempt to resolve the dispute. As of December 31, 2017, the Company has recorded a provision of US$11 (2016: US$11).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SOURCE OF ESTIMATION UNCERTAINTY
Provisions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For certain operations in emerging markets, the Group is involved in various regulatory discussions. Management's estimates relating to regulatory discussions in these countries involve a high level of uncertainty. See also Note 26 for further information.</t>
  </si>
  <si>
    <t>ISSUED CAPITAL AND RESERVES</t>
  </si>
  <si>
    <t>23 ISSUED CAPITAL AND RESERVES
The following table details the common shares of the Company as of December 31:
2017
2016
Authorized common shares (nominal value of US$0.001 per share)
Issued shares (see Note 1)
Treasury shares
)
)
​
​
​
​
​
​
​
​
Outstanding shares
​
​
​
​
​
​
​
​
​
​
​
​
​
​
​
​
The holders of common shares are, subject to our by-laws and Bermuda law, generally entitled to enjoy all the rights attaching to common shares.
Each fully paid common share entitles its holder to:
• participate in shareholder meetings;
• have one vote on all issues voted upon at a shareholder meeting, except for the purposes of cumulative voting for the election of the Supervisory Board, in which case each common share shall have the same number of votes as the total number of members to be elected to the Supervisory Board and all such votes may be cast for a single candidate or may be distributed between or among two or more candidates;
• receive dividends approved by the Supervisory Board;
• in the event of our liquidation, receive a pro rata share of our surplus assets; and
• exercise any other rights of a common shareholder set forth in our bye-laws and Bermuda law.
Share options exercised in each respective year have been settled using the Treasury shares of the Company. The reduction in the Treasury shares equity component is equal to the cost incurred to acquire the shares, on a weighted average basis. Any excess between the cash received from employees and reduction in Treasury shares is recorded in capital surplus.
As of December 31, 2017 and 2016, there were no remaining VEON convertible preferred shares authorized and outstanding. The preferred shares, with a nominal value of US$0.001 per share, were convertible into VEON common shares at the option of the shareholder (Telenor) any time between October 15, 2013 and April 15, 2016 at a price based on the NASDAQ price of VEON ADSs. As of April 15, 2016, pursuant to the terms of the Company's bye-laws, the 305,000,000 preferred shares held by Telenor had been redeemed by the Company at a redemption price of US$0.001 per share and are no longer outstanding.
NATURE AND PURPOSE OF RESERVES
Other capital reserves
Other capital reserves are mainly used to record the accumulated impact of derivatives designated as cash flow hedges (Note 17) and recognize the results of transactions that do not result in a change of control with non-controlling interest (Note 5).
Foreign currency translation reserve
The foreign currency translation reserve is used to record exchange differences arising from the translation of the financial statements of foreign subsidiaries. The other comprehensive loss recognized within the foreign currency reserve was driven primarily by the strengthening of the US Dollar and the depreciation of emerging markets currencies in which VEON operates, particularly the depreciation of the Uzbek som (see Note 1). In addition, a loss of US$125 was recognized within the foreign currency reserve pertaining to the hedge of net investment in foreign operations (see Note 17).</t>
  </si>
  <si>
    <t>DIVIDENDS PAID AND PROPOSED</t>
  </si>
  <si>
    <t>24 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In August 2017, the Supervisory Board approved the distribution of an interim gross dividend of US 11 cents per share for 2017, from the Company's freely distributable reserves, representing a total dividend payment of US$193. The dividend was paid on September 6, 2017.
Subsequent to year end, the Company announced that the VEON Supervisory Board approved a final dividend for 2017, refer to Note 27 for further details.
On November 2, 2016, the Supervisory Board approved and authorized the payment of an interim cash dividend relating to its 2016 results from its freely distributable reserves in the amount of US 3.5 cents per common share, representing a total dividend payment of US$61. The dividend was paid on December 7, 2016.
In addition to the dividend paid on December 7, 2016 the Supervisory Board, on February 27, 2017, authorized a proposed cash dividend relating to its 2016 results from its freely distributable reserves in the amount of US 19.5 cents per common share, representing a total dividend payment of US$343. The dividend was paid on April 12, 2017.
On November 6, 2015 the Company announced that the Supervisory Board authorized the payment of a dividend of US 3.5 cents per ADS. The dividend was paid on December 7, 2015.
The Company made appropriate tax withholdings of up to 15% when the dividends are paid to the Company's ADS depositary, The Bank of New York Mellon.
DIVIDENDS DECLARED TO NON-CONTROLLING INTERESTS
During the 2017 and 2016 years, certain subsidiaries of the Company declared dividends, of which a portion was paid or payable to non-controlling interests.
Name of subsidiary
Dividend declared
Dividend paid
Paid or
VIP Kazakhstan Holding AG
October 6, 2017
October 10, 2017
Omnium Telecom Algeria S.p.A
June 21, 2017
August 18, 2017
TNS Plus LLP
May 12, 2017
May 15, 2017
VIP Kyrgyzstan Holding AG
February 13, 2017
February 16, 2017
TNS Plus LLP
January 24, 2017
January 25, 2017
TNS Plus LLP
September 1, 2016
September 2, 2016
VIP Kazakhstan Holding AG
July 28, 2016
August 2, 2016
Omnium Telecom Algeria S.p.A
June 22, 2016
September 1, 2 and 6, 2016
In 2017, PMCL, a subsidiary of the Company, declared dividends to its shareholders, of which US$54 (2016: US$7) was declared to the non-controlling interest holders of PMCL. Dividends declared to non-controlling interests reduces the principal amount of the put-option liability over non-controlling interest on the date of declaration. As of balance sheet date, an amount of US$26 (2016: US$7) remained payable to non-controlling interests.</t>
  </si>
  <si>
    <t>RELATED PARTIES</t>
  </si>
  <si>
    <t>25 RELATED PARTIES
The following table provides the total amount of transactions that have been entered into with related parties and their affiliates for the years ended December 31:
2017
2016
2015
Revenue from related parties
LetterOne
—
—
Telenor
Discontinued operations
—
Joint ventures and associates
Other related parties
—
—
Finance income from related parties
—
—
​
​
​
​
​
​
​
​
​
​
​
​
​
​
​
​
​
​
​
​
​
​
​
​
​
​
​
​
​
​
​
​
​
Services from related parties
LetterOne
Telenor
Discontinued operations
—
Joint ventures and associates
Other related parties
—
—
Finance costs to related parties
—
—
​
​
​
​
​
​
​
​
​
​
​
​
​
​
​
​
​
​
​
​
​
​
​
​
​
​
​
​
​
​
​
​
​
The following table provides the total balance of accounts with related parties and their affiliates at the end of the relevant period:
2017
2016
Accounts receivable from related parties
Telenor
—
Joint ventures and associates
Other assets due from related parties
​
​
​
​
​
​
​
​
​
​
​
​
​
​
​
​
​
​
​
​
​
​
​
​
Accounts payable to related parties
LetterOne
—
Telenor
—
Joint ventures and associates
​
​
​
​
​
​
​
​
​
​
​
​
​
​
​
​
​
​
​
​
​
​
​
​
As of December 31, 2017, the Company has no ultimate controlling shareholder. See also Note 1 for details regarding ownership structure.
RELATED PARTY TRANSACTIONS WITH TELENOR AND ITS AFFILIATES
A number of our operating companies have roaming agreements with Telenor and its affiliates.
As a result of changes to the composition of the Supervisory Board, announced on December 8, 2017, Telenor is no longer represented on VEON's Supervisory Board, and as such, Telenor and its affiliates are no longer considered to be a related party.
RELATED PARTY TRANSACTIONS WITH LETTERONE AND ITS AFFILIATES
VEON was a party to a General Services Agreement with LetterOne Corporate Advisor Limited, dated December 1, 2010, under which LetterOne Corporate Advisor Limited renders to VEON and its affiliates services related to telecommunication operations. The General Services Agreement and Consultancy Deed were originally entered into by VEON and Altimo Management Services Ltd., but the latter was replaced first by LIHS Corporate Advisor Limited pursuant to a Deed of Novation and Amendment dated January 14, 2016.
On December 12, 2017 VEON received a notice confirming termination of the agreement.
RELATED PARTY TRANSACTIONS WITH JOINT VENTURES AND ASSOCIATES
Italy Joint Venture
VEON has commercial contracts with its joint venture in Italy, largely relating to roaming and interconnect which are transacted at arm's length and presented in the table above. In 2017, the Group recognized US$26 (2016: nil) of service revenue and US$1 (2016: nil) of service costs relating to these commercial contracts.
Euroset
PJSC VimpelCom has commercial contracts with Euroset. In 2017, PJSC VimpelCom recognized US$3 (2016: US$4, 2015: US$5) of revenue from Euroset primarily for mobile and fixed line services and from the sale of equipment and accessories. PJSC VimpelCom accrued to Euroset certain expenses totaling US$28 in 2017 (2016: US$19, 2015: US$20), primarily dealer commissions and bonuses for services for acquisition of new customers, customer care and receipt of customers' payments.
RELATED PARTY BALANCES AND TRANSACTIONS WITH DISCONTINUED OPERATIONS
Following the reclassification of the operations in Italy as an asset held for sale and discontinued operation, the intercompany positions between the continued and discontinued portions of the Group were treated as Related Party mainly representing regular business activities, i.e. roaming and interconnect.
COMPENSATION OF KEY MANAGEMENT PERSONNEL OF THE COMPANY
Under the Company's bye-laws, the Supervisory Board of the Company established a Compensation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The Compensation Committee's rules and competences are set forth in the Company's Compensation Committee Charter, which forms part of the Company's bye-laws adopted on April 20, 2010, as amended and restated on September 2, 2013.
The Compensation Committee adheres to the following objectives in setting out compensation policies for the group:
1. To incentivize and reward individual and collective performance in a balanced and fair manner throughout the group;
2. To set and communicate clear targets based on the group's strategic priorities; and
3. To unify and standardize the rules for incentives across the group's headquarters in Amsterdam and its offices in London, Regional headquarters and Operational Companies (the "OpCo's" ).
The aim of the group's compensation and benefit policies and incentive plans is to stimulate and reward leadership efforts that result in sustainable success, improve our local and global performance, build increased trust and sponsorship and support long-term value creation. The group's compensation includes base salary, as well as short and long-term incentive schemes.
To ensure the overall competitiveness of the Company's and the group's pay levels, these levels are benchmarked against a peer group which consists of companies that are comparable in terms of size and scope, as listed on the NASDAQ stock exchange. The Compensation Committee regularly reviews the peer group to ensure that its composition is still appropriate. The composition of the peer group might be adjusted as a result of mergers or other corporate activities. The relative size of the Company and the group it belongs to is taken into account when determining whether the pay levels within the group are in line with the market-median levels.
Each year, the Compensation Committee conducts a scenario analysis, which includes the calculation and composition of the remuneration under different scenarios. The Compensation Committee concluded that the current policy has proven to function well in terms of a relationship between the strategic objectives and the chosen performance criteria and believes that the short and long-term incentive plans support this relationship.
Key Management Personnel ( "KMPs" ) include members of the Supervisory Board and the Management Board of the Company. The following table sets forth the total compensation paid to KMPs:
2017
2016*
2015*
Short-term employee benefits
Long-term employee benefits
—
—
Share-based payments
—
Termination benefits
​
​
​
​
​
​
​
​
​
​
​
Total compensation paid to key management personnel
​
​
​
​
​
​
​
​
​
​
​
​
​
​
​
​
​
​
​
​
​
​
* Comparative amounts in respect of 'Long-term employee benefits' have been revised to conform to current period disclosure. Amounts shown for 'Long-term employee benefits' include amounts paid under the LTI Plan (see below) in respect of performance during previous years. Amounts disclosed in previous years for 'Long-term employee benefits' represented total nominal values of the grants covering multiple years.
Members of our Supervisory Board and Management Board are eligible to participate in cash-based long-term incentive plans discussed below.
Compensation of Key Management Board Members
The following table sets forth the total compensation paid to the key management board members in 2017 and 2016 (gross amounts in whole euros and whole US$ equivalents):
Jean-Yves Charlier
Andrew Davies Group
Trond Westlie
Scott Dresser Group
EUR
US$
EUR
US$
EUR
US$
EUR
US$
2017
Short-term employee benefits
Base salary (i)
Annual incentive (ii)
—
—
Other
Long-term employee benefits
—
—
—
—
—
—
—
—
Share-based payments
—
—
—
—
—
—
Termination benefits
—
—
—
—
—
—
​
​
​
​
​
​
​
​
​
​
​
​
​
​
​
​
​
​
​
​
​
​
​
​
​
​
Total gross remuneration
​
​
​
​
​
​
​
​
​
​
​
​
​
​
​
​
​
​
​
​
​
​
​
​
​
​
​
​
​
​
​
​
​
​
​
​
​
​
​
​
​
​
​
​
​
​
​
​
​
​
​
​
2016
Short-term employee benefits
Base salary (i)
—
—
Annual incentive (ii)
—
—
Other
—
—
—
—
Long-term employee benefits
—
—
—
—
—
—
—
—
Share-based payments
—
—
—
—
—
—
—
—
Termination benefits
—
—
—
—
—
—
—
—
​
​
​
​
​
​
​
​
​
​
​
​
​
​
​
​
​
​
​
​
​
​
​
​
​
​
Total gross remuneration
—
—
​
​
​
​
​
​
​
​
​
​
​
​
​
​
​
​
​
​
​
​
​
​
​
​
​
​
​
​
​
​
​
​
​
​
​
​
​
​
​
​
​
​
​
​
​
​
​
​
​
​
​
​
(i) Base salary includes holiday and/or pension allowances pursuant to the terms of an individual's employment agreement.
(ii) Annual Incentive includes amounts paid under the STI Scheme (see below) in respect of performance during the previous year, except for amounts shown for Andrew Davies during 2017, which also includes amounts paid under the STI Scheme in respect of performance during the current year.
(iii) Andrew Davies stepped down from the role of Group CFO, and Trond Westlie commenced duties as newly appointed Group CFO on November 9, 2017.
Compensation of Supervisory Board Members
The following table sets forth the total compensation paid to the key management board members in 2017 and 2016 (gross amounts in whole euros and whole US$ equivalents):
Retainer
Committees
Other compensation
Total
2017
2016
2017
2016
2017
2016
2017
2016
Alexey M. Reznikovich
In whole euros
—
—
—
—
US$ equivalent
—
—
—
—
Stan Chudnovsky
In whole euros
—
—
—
—
US$ equivalent
—
—
—
—
Mikhail Fridman
In whole euros
—
—
—
—
US$ equivalent
—
—
—
—
Gennady Gazin
In whole euros
US$ equivalent
Andrei Gusev
In whole euros
—
—
—
—
US$ equivalent
—
—
—
—
Gunnar Holt
In whole euros
—
—
—
US$ equivalent
—
—
—
Sir Julian Horn-Smith
In whole euros
—
—
US$ equivalent
—
—
Jørn P. Jensen
In whole euros
—
—
US$ equivalent
—
—
Ursula Burns
In whole euros
—
—
—
—
US$ equivalent
—
—
—
—
Guy Laurence
In whole euros
—
—
—
—
US$ equivalent
—
—
—
—
Nils Katla
In whole euros
—
—
—
—
US$ equivalent
—
—
—
—
Morten Karlsen Sørby
In whole euros
—
—
—
—
—
US$ equivalent
—
—
—
—
—
Trond Ø Westlie
In whole euros
—
—
—
—
—
US$ equivalent
—
—
—
—
—
​
​
​
​
​
​
​
​
​
​
​
​
​
​
​
​
​
​
​
​
​
​
​
​
​
​
Total (in whole euros)
​
​
​
​
​
​
​
​
​
​
​
​
​
​
​
​
​
​
​
​
​
​
​
​
​
​
Total (US$ equivalent)
​
​
​
​
​
​
​
​
​
​
​
​
​
​
​
​
​
​
​
​
​
​
​
​
​
​
​
​
​
​
​
​
​
​
​
​
​
​
​
​
​
​
​
​
​
​
​
​
​
​
​
​
Value growth cash-based long-term incentive plans
To stimulate and reward leadership efforts that result in sustainable success, the Value-Growth Cash Based Long-Term Incentive Plan (the "LTI Plan" ) has been designed for members of our recognized leadership community. The participants in the LTI Plan may receive cash payouts after the end of each relevant award performance period. The vesting of each award is subject to continued employment (except in limited "good leaver" circumstances) of a specific Qualifying Period). For participants joining after the start, or leaving before the end of a Qualifying Period, vested awards will be subject to pro-rata reduction in accordance with the actual period of employment during this Qualifying Period. Awards may vest early upon the occurrence of certain corporate events relating to VEON Ltd., subject to the Committee's determination of the attainment of Key Performance Indicators ( "KPIs" ) at the time of the relevant event and a potential pro-rata reduction to reflect the early vesting.
The Company furthermore considers from time to time new long-term incentive plans, which may result in additional payouts not described above. The awards launched under the LTI Plan are detailed below.
As of December 31, 2017, the total target amount (all unvested) granted for awards launched under the LTI Plan was equal to US$127 (2016: US$22). The carrying value of obligations under the LTI Plan as of December 31, 2017, was equal to US$58 (2016: US$3). Included within 'Selling, general and administrative expenses' for 2017 is an amount of US$55 (2016: US$3) relating to share-based payment expense under the LTI Plan.
2014 tranche
In January 2015, a new award was launched for senior management under the LTI Plan ( "2014 tranche" ), the vesting of which is subject to the attainment of KPIs over a three and a half year (42 months) performance period (January 1, 2014 to June 30, 2017). The maximum target amount that may be earned under the 2014 tranche is determined at the time of the grant, and the vesting of the award was subject to the Committee's determination of the attainment of set KPIs after the relevant performance period (in the third quarter of 2017). For our OpCo's, the award was initially subject to the attainment of KPIs, generally with an equal or comparable weight, subject to individual discrepancies, that were business and strategy related, such as EBITDA market share and revenue market share and the Total Shareholder Return ( "TSR" ) evolution of the Company compared to peer companies in the markets in which we operate. For HQ employees, the amount of the award was based solely on TSR evolution compared to selected peer companies. In the course of 2016, the plan was modified in such way that for our OpCo's, the amount of the award also entirely depended on TSR.
2015 tranche
In March 2016, the 2015 tranche was granted to senior management, the vesting of which is subject to the attainment of KPIs over a three and a half year (42 months) performance period (January 1, 2015 to June 30, 2018). The KPIs are principally based on the TSR evolution compared to peer companies in the markets in which we operate. The Committee regularly reviews the peer group to ensure that its composition is still appropriate.
2016 tranche
In October 2017, the 2016 tranche was granted to senior management, the vesting of which is subject to the attainment of KPIs over a three and a half year (42 months) performance period (January 1, 2016 to June 30, 2019). The KPIs are principally based on the TSR evolution compared to peer companies in the markets in which we operate. The Committee regularly reviews the peer group to ensure that its composition is still appropriate.
2017 tranche
In October 2017, the 2017 tranche was granted to senior management, the vesting of which is subject to the attainment of KPIs over a three and a half year (42 months) performance period (January 1, 2016 to June 30, 2020). The KPIs for the 2017 tranche are based on an absolute share price performance target, in order to create a direct link between management focus and real return to shareholders.
Transformation Bonus Plan
In August 2017, the Company introduced a Transformation Bonus Plan, which is designed to incentivize sustainable transformation and absolute shareholder value creation. The Transformation Bonus Plan is a one-time award, offered to senior management that are key to driving VEON's performance transformation program, with a performance period running from January 1, 2016 to December 31, 2018. The target payment aims at 400% of a participant's annual gross base salary, partially in cash and partially in shares of VEON, based on the achievement of established KPIs, vesting on December 31, 2018. The KPIs are based on the performance of VEON, comprising a Free Cash Flow target and a target volume-weighted average share price of VEON. The KPIs and payout structure will aid the VEON Group to fundamentally transform its business and evolve into a technology company.
Director cash-based long-term incentive plan
In December 2014, our Supervisory Board approved a cash based Long Term Incentive Plan for our unaffiliated directors (the "Director LTI Plan" ). Under the Director LTI Plan, awards are granted annually, covering a three-year performance period (January 1, 2014 to December 31, 2016 for the first awards, with an additional performance measurement over the first six months of 2017 and, January 1, 2015 to June 30, 2018 for the second awards). The actual amount that may be earned under an award is determined on the basis of the annual retainer of the unaffiliated director and the actual payout to headquarters participants in the corresponding tranches of the Cash Based Long Term Incentive Plan (discussed above). For participants leaving before the end, or joining after the start, of a performance period, vested awards will be subject to pro-rata reduction, provided that the participant has served as an unaffiliated director for at least 12 months during the performance period. Awards may vest early upon the occurrence of certain corporate events relating to VEON Ltd., subject to the compensation committee's determination of the attainment of KPIs at the time of the relevant event and a potential pro-rata reduction to reflect the early vesting.
Short Term Incentive Plan
The Company's Short Term Incentive Scheme (the "STI Scheme" ) provides cash pay-outs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EBITDA and total operating revenue)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Executive Investment Plan
Executives of the Company may also be invited to participate in the Company's Executive Investment Plan (the "Executive Investment Plan" ), which provides for payment of a matching investment subject to satisfaction of KPIs determined by the Committee. Currently, there are no such plans active and the last plan expired in 2016 without matching investments being due.</t>
  </si>
  <si>
    <t>RISKS, COMMITMENTS, CONTINGENCIES AND UNCERTAINTIES</t>
  </si>
  <si>
    <t>26 RISKS, COMMITMENTS, CONTINGENCIES AND UNCERTAINTIES
KEY RISKS
Change in law and compliance risks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 ). Non-compliance with such rules and laws may cause VEON to be subject to claims, some of which may relate to the developing markets and evolving fiscal and regulatory environments in which VEON operates. In the opinion of management, VEON's liability, if any, in all pending litigation, other legal proceeding or other matters, other than what is discussed in this Note, will not have a material effect upon the financial condition, results of operations or liquidity of VEON.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somewhat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 "CFC" )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Currency control risk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ny such restrictions could have a material adverse effect on VEON's business, financial condition and results of operations. The continued success and stability of the economies of these countries will be significantly impacted by their respective governments' continued actions with regard to supervisory, legal and economic reforms.
Refer to Note 18 for further information regarding restricted cash.
COMMITMENTS
Capital commitments
Capital commitments for the future purchase of equipment and intangible assets are as follows as of December 31:
2017
2016
Property and equipment
Less than 1 year
Between 1 and 5 years
Intangible assets
Less than 1 year
Between 1 and 5 years
​
​
​
​
​
​
​
​
Total commitments
​
​
​
​
​
​
​
​
​
​
​
​
​
​
​
​
Telecom license capital commitments
VEON's ability to generate revenue in the countries it operates is dependent upon the operation of the wireless telecommunications networks authorized under its various licenses under GSM-900/1800 and "3G" (UMTS / WCDMA) mobile radiotelephony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In July 2012, PJSC VimpelCom was awarded a mobile license, a data transmission license, a voice transmission license and a telematic license for the provision of LTE services in Russia. The roll-out of the LTE network will occur through a phased approach based on a pre-defined schedule pursuant to the requirements of the license. The LTE services were launched in the middle of 2013 and offered in six regions in Russia by the end of the year. The services must be extended to a specific number of additional regions each year through to December 1, 2019 by when services must cover all of Russia. PJSC VimpelCom is required to comply with the following conditions among others under the terms of the license: (i) invest at least RUB 15 billion (US$260) in each calendar year, for which the Company continues to comply with to date in the construction of its federal LTE network until the network is completed, which must occur before December 1, 2019; (ii) provide certain data transmission services in all secondary and higher educational institutions in specified areas with population over 50 thousand; and (iii) provide interconnection capability to telecommunications operators that provide mobile services using virtual networks in any five regions in Russia not later than July 25, 2016. The latter requirement was fulfilled by PJSC VimpelCom within the required time.
Operating lease commitments
Operating lease commitments are as follows as of December 31:
2017
2016
Less than 1 year
Between 1 and 5 years
More than 5 years
​
​
​
​
​
​
​
​
Total commitments
​
​
​
​
​
​
​
​
​
​
​
​
​
​
​
​
Operating lease commitments mainly relate to the lease of base station sites and office spaces. Operating leases can be renewed but may be subject to renegotiations with lessors.
CONTINGENT LIABILITIES
VEON—Securities Class Action
On November 4, 2015, a class action lawsuit was filed in the United States against VEON and certain of its current and former officers by Charles Kux-Kardos, on behalf of himself and other investors in the Company alleging certain violations of the United States federal securities laws in connection with the Company's public disclosures relating to its operations in Uzbekistan. On December 4, 2015, a second complaint was filed by Westway Alliance Corp. that asserts essentially the same claims in connection with essentially the same disclosures.
On April 27, 2016, the court consolidated the two actions and appointed Westway as lead plaintiff. On May 6, 2016, a motion for reconsideration was filed on the appointment of Westway as lead plaintiff and on September 26, 2016, the court affirmed the selection of Westway as the lead plaintiff. An amended complaint was filed on December 9, 2016. Briefing on VEON's motion to dismiss the amended complaint was completed by May 2017.
On September 19, 2017, the Court in the Southern District of New York rendered a decision granting in part VEON's motion to dismiss the Amended Complaint.
On February 9, 2018, VEON filed its Answer and Affirmative Defenses to the allegations that remain in the Amended Complaint after the Court's September 19, 2017 Order. Motions to dismiss have been or will be filed by all the Individual Defendants by March 12, 2018. Plaintiff Westway has until April 13, 2018 to file any response(s) to the motions to dismiss. Reply briefing by the Individual Defendants are due to be filed by May 14, 2018. No date has been set for any hearing on the pending motions. The Company and the Individual Defendants intend to vigorously defend the action at all phases moving forward.
GTH—License Fees Tax Litigation
The Egyptian Tax Authority ( "ETA" ) conducted a review of GTH's tax filings for the years 2000-2004. Following the review, in May 2010, the Internal Committee of the ETA assessed additional tax liabilities in the amount of approximately Egyptian pound ( "EGP" ) 2 billion (US$113) against GTH for these years. The basis for the assessment was that, according to the ETA, GTH's investments in Algeria, Syria, Iraq, Tunisia and Sub-Saharan Africa during these years were actually license fees paid to foreign governments for which Egyptian withholding tax was due according to Egyptian tax laws.
GTH challenged the Internal Committee's ETA's assessment before the Appellate Committee of the ETA. On May 14, 2012, the Appellate Committee cancelled the Internal Committee's assessment of EGP 2 billion (US$113) in part and reduced the assessed amount to EGP 323 million (US$18).
GTH agreed to pay the assessed amount of EGP 323 million (US$18) in instalments on a without prejudice basis, which it has satisfied, and also appealed the Appellate Committee's decision to the North Cairo Court of First Instance. The ETA also challenged the Appellate Committee's decision and is seeking to reinstitute its original assessment of EGP 2 billion (US$113) plus late payment interest. The proceedings remain ongoing before the court.
Separately, on January 18, 2016, GTH, through its tax advisors, received a demand from the ETA claiming an amount of EGP 429 million (US$24) in late payment interest on the Appellate Committee's assessment of EGP 323 million (US$18). The demand threatened administrative seizure of GTH's assets in the event of non-payment. On February 17, 2016, GTH filed an appeal in the Administrative Court to challenge the demand and intends to vigorously defend itself. On February 24, 2016, GTH received an updated demand from the ETA, which GTH objected to on March 24, 2016. On May 3, 2016, the ETA resent the same demand, which GTH again objected to on May 7, 2016.
On December 28, 2017, GTH was notified that administrative seizure orders had been issued against various banks used by GTH in Egypt. On January 14, 2018, GTH registered a contestation of the enforcement which suspended the operability of the seizure orders until the matter can be heard by the court.
GTH—Iraqi Profits and Dividends Tax Litigation
2005 Tax Year
In March 2011, the ETA conducted an audit of GTH's tax filings for the year 2005. Following its review, the ETA concluded that income derived by OTIL from Iraqna ("OTIL-Iraqna Income" ) for that year should be included in GTH's tax return and taxed at 20%, and accordingly claimed additional corporate income tax of EGP 235 million (US$13). GTH challenged the ETA's claim before the Internal Committee of the ETA arguing that the OTIL-Iraqna Income should be fully exempt from Egyptian corporate income tax pursuant to the Iraq-Egypt double taxation treaty.
On October 2, 2011, the Internal Committee ruled that the OTIL-Iraqna Income should be taxed at 20% in the amount of EGP 235 million (US$13) but that credit should be given for taxes paid by OTIL in Iraq. GTH's appeal to the Appellate Committee of the ETA was dismissed on August 1, 2015.
On November 11, 2015, GTH appealed the Appellate Committee's decision to the Administrative Court where proceedings are ongoing.
Separately, on January 18, 2016, GTH, through its tax advisors, received a demand from the ETA claiming an amount of EGP 235 million (US$13) assessed by the Appellate Committee together with late payment interest of EGP 258 million (US$15). The demand threatened administrative seizure of GTH's assets in the event of non-payment. On February 17, 2016, GTH filed an appeal in the Administrative Court to challenge the demand and intends to vigorously defend itself. On February 24, 2016, GTH received an updated demand from the ETA claiming EGP 505 million (EGP 235 million principal plus EGP 270 million interest), which GTH objected to on March 24, 2016. On May 3, 2016, the ETA sent a new demand, which GTH objected to on May 7, 2016.
On December 28, 2017, GTH was notified that administrative seizure orders had been issued against various banks used by GTH in Egypt. On January 14, 2018, GTH registered a contestation of the enforcement which suspended the operability of the seizure orders until the matter can be heard by the court.
2007 Tax Year
In addition, during the audit conducted by the ETA in 2011 in respect GTH's tax filings for the year 2007, the ETA concluded that GTH owed additional corporate income tax of EGP 282 million (US$16) in respect of dividends distributed by Iraqna to OTIL in 2007. After GTH disputed the claim on the basis of the Iraq-Egypt double taxation treaty, the ETA referred the dispute to the Internal Committee, who upheld the ETA's position. GTH appealed the Internal Committee's decision to the Appeal Committee, where proceedings are ongoing.
GTH—tax assessments on a deemed basis
The Company has received assessments on deemed basis in respect of tax years 2012/2013 and 2014/2015. The Company has objected to these assessments, however the actual tax inspection for tax years 2012/2013 is ongoing and has not yet been concluded. An actual tax inspection for 2014/2015 is expected to start after the inspection for 2012/2013 is finalized.
Canadian action brought by the Catalyst Capital group Inc.
VEON is a defendant in an action brought in 2016 by The Catalyst Capital Group Inc. ( "Catalyst" ) for CAD 1.3 billion (US$1,034) alleging breach of contract in the Superior Court of Justice in Ontario, Canada. In 2014, Catalyst and the company entered into an exclusivity agreement in connection with negotiations for the sale of the company's WIND Mobile business. Catalyst alleges that the company and its financial advisor, UBS Securities Canada Inc., breached their exclusivity agreement obligations, which in turn enabled the sale of WIND Mobile to a consortium of other investors, who are also named co-defendants. The company filed a Statement of Defense denying all allegations and intends to vigorously contest the matter. VEON's motion to dismiss the claim (as well as motions of all other defendants) was heard August 16-18, 2017.
A decision from the Court on the motion to dismiss is not expected before Q2 2018.
Other contingencies and uncertainties
In addition to the individual matters mentioned above, the Company is involved in other disputes, litigation and regulatory inquiries and investigations, both pending and threatened, in the ordinary course of its business. The total value of all other individual contingencies above US$5 other than disclosed above amounts to US$107 (2016: US$29). The Company does not expect any liability arising from these contingencies to have a material effect on the results of operations, liquidity, capital resources or financial position of the Company. Furthermore, the Company believes it has provided for all probable liabilities arising in the ordinary course of its business.
For the ongoing matters described above, where the Company has concluded that the potential loss arising from a negative outcome in the matter cannot be estimated, the Company has not recorded an accrual for the potential loss. However, in the event a loss is incurred, it may have an adverse effect on the results of operations, liquidity, capital resources, or financial position of the Company.</t>
  </si>
  <si>
    <t>EVENTS AFTER THE REPORTING PERIOD</t>
  </si>
  <si>
    <t>27 EVENTS AFTER THE REPORTING PERIOD
Acquisition of spectrum in Ukraine
On January 31, 2018, the Company announced that its wholly-owned subsidiary in Ukraine, Kyivstar, secured one of three licenses to provide nationwide 4G/LTE services, subject to final regulatory approvals. Kyivstar will pay UAH 0.9 billion (US$32) for 2x15 MHz of contiguous frequency in the 2600 MHz band.
In addition, on March 6, 2018, the Company announced that Kyivstar acquired the following spectrum in the 1800MHz band suitable for 4G/LTE:
• 25MHz (paired) at UAH 1.325 billion (US$47); and
• two lots of 5MHz (paired) at UAH 1.512 billion (US$54).
Acquisition of additional spectrum and 4G/LTE License in Bangladesh
On February 13, 2018, the Company announced that its wholly-owned subsidiary in Bangladesh, Banglalink, has been awarded technology neutral spectrum in the 1800 and 2100 MHz bands.
Banglalink will pay a total of US$308.6 for the spectrum excluding VAT. An upfront payment of 60% for the spectrum will be payable in approximately 30 days with the remaining 40% payable over four years. In addition, Banglalink will pay US$35 to convert its existing spectrum holding in 900MHz and 1800MHz into technology neutral spectrum and US$1.2 to acquire the 4G/LTE license. The investment will be funded through locally available cash and by the BDT-denominated facility signed by Banglalink in December 2017, refer to Note 4 for further details.
Final 2017 Dividend of US 17 cents per share approved by Supervisory Board
On February 22, 2018, the Company announced that the VEON Supervisory Board approved a final dividend of US 17 cents per share, bringing total 2017 dividend to US 28 cents per share. The record date for the Company's shareholders entitled to receive the final dividend payment was set for March 5, 2018 and the final dividend was paid on March 13, 2018. The Company made appropriate tax withholdings of up to 15% when the dividend was paid to the Company's share depositary, The Bank of New York Mellon. For ordinary shareholders at Euronext Amsterdam, the final dividend of US 17 cents was paid in euro.
Federal Antimonopoly Service in Russia
All commercial policies, including roaming prices, are subject to antitrust monitoring and control on an ongoing basis. On July 14, 2017, the Federal Antimonopoly Service in Russia ( "FAS" ) issued an injunction requiring all telecom operators to abolish "intra-network roaming" surcharges. The surcharges are applied by operators to subscribers making and receiving calls when travelling outside of their home regions. On March 12, 2018, the FAS opened an investigation into the intra-network roaming tariffs applied by PJSC VimpelCom. PJSC VimpelCom is currently engaged in discussions with the FAS regarding compliance with its injunction.
Amsterdam, March 15, 2018
VEON Ltd.</t>
  </si>
  <si>
    <t>SIGNIFICANT ACCOUNTING POLICIES THAT RELATE TO THE CONSOLIDATED FINANCIAL STATEMENTS AS A WHOLE (Policies)</t>
  </si>
  <si>
    <t>Basis of Preparation</t>
  </si>
  <si>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disclosed otherwise. Certain comparative amounts have been reclassified to conform to the current period presentation.</t>
  </si>
  <si>
    <t>Basis of Consolidation</t>
  </si>
  <si>
    <t>BASIS OF CONSOLIDATION
The consolidated financial statements comprise the financial statements of the Company and its subsidiaries. Subsidiaries are all entities (including structured entities) over which the Company has control. Please refer to Note 13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t>
  </si>
  <si>
    <t>Foreign Currency Translation</t>
  </si>
  <si>
    <t>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revenue, expenses, gains and losses are translated into U.S. dollars at historical exchange rates prevailing on the transaction dates. Translation adjustments resulting from the process of translating financial statements into U.S. dollars are reported in other comprehensive income, a separate component of equity (i.e. cumulative translation adjustment).</t>
  </si>
  <si>
    <t>New Standards, Interpretations, and Amendments Not Yet Adopted By the Group</t>
  </si>
  <si>
    <t>NEW STANDARDS, INTERPRETATIONS AND AMENDMENTS NOT YET ADOPTED BY THE GROUP
The following section outlines significant and relevant new standards that are issued, but not yet effective, up to the date of the issuance of the Group's financial statements, and which have not been early adopted by the Company.
New accounting standards in 2018
The following table presents the transitional impact that adoption of IFRS 9, ' Financial Instruments ' ( "IFRS 9 ") and IFRS 15, 'Revenue from contracts with customers' ( "IFRS 15" ) is expected to have on the opening balance sheet of the Group, as of January 1, 2018. Further details regarding the impact of IFRS 9 and IFRS 15 can be found below.
Impact of IFRS 9
Impact of
Opening
Classification
Impairment
Revenue and
Adjusted opening
Assets
Non-current assets
Investments in joint ventures and associates
)
)
Deferred tax assets
—
)
Other financial assets
Available for sale
)
—
—
—
Fair value through other comprehensive income
—
—
—
Other assets
—
—
Current assets
Trade and other receivables
—
)
—
Other financial assets
Available for sale
)
—
—
—
Fair value through other comprehensive income
—
—
—
Other assets
—
—
)
Equity
Equity attributable to equity owners of the parent
)
)
Non-controlling interests
)
—
)
)
Liabilities
Other liabilities (current)
—
—
)
Deferred tax liabilities
—
)
IFRS 15 'Revenue from contracts with customers'
IFRS 15 replaces IAS 18 'Revenue' and IAS 11 'Construction contracts' and related interpretations. IFRS 15 addresses revenue recognition for contracts with customers as well as treatment of incremental costs incurred to obtain a contract with a customer, described in more detail below.
Revenue recognition
Due to the nature of the Group's existing product offerings (i.e. prevailing pre-paid service offerings), as well as the Group's existing accounting policies (described in Note 8), the impact of IFRS 15 on revenue recognition by the Group will be immaterial, as shown in the table presented earlier in this Note.
Costs of obtaining a contract with customer
Under IFRS 15, certain incremental costs incurred in acquiring a contract with a customer ( "contract costs" ), which previously did not qualify for recognition as an asset under any of the other accounting standards, will be deferred in the consolidated statement of financial position. Such costs relate primarily to commissions paid to third-party dealers and will be amortized as revenue is recognized under the related contract, within the 'Selling, general and administrative expenses' line item within the income statement.
The Group will apply the practical expedient available in IFRS 15 for contract costs for which the amortization would have been shorter than 12 months. Such costs relate primarily to commissions paid to third-party dealers upon top-up of prepaid credit by customers and sale of top-up cards.
The expected impact of capitalizing contract costs upon implementation of IFRS 15 is shown in the table presented earlier in this Note.
Transition
The standard is effective for annual periods beginning on or after January 1, 2018. The Group will adopt the standard using the modified retrospective approach, which means that the cumulative impact of the adoption will be recognized in retained earnings as of January 1, 2018 and that comparatives will not be restated.
The impact that adoption of IFRS 15 is expected to have on the opening balance sheet of the Group, as of January 1, 2018, is shown in the table presented earlier in this Note.
IFRS 9 'Financial instruments'
IFRS 9 replaces IAS 39 ' Financial instruments: Recognition and Measurement ' (" IAS 39 "). IFRS 9 impacts the Group's classification and measurement of financial instruments, impairment of financial assets and hedge accounting, described in more detail below.
Classification and measurement
The new standard requires the Company to assess the classification of financial assets on its balance sheets in accordance with the cash flow characteristics of the financial assets and the relevant business model that the Company has for a specific class of financial assets.
IFRS 9 no longer has an "Available-for-sale" classification for financial assets. The new standard has different requirements for debt or equity financial assets.
Debt instruments should be classified and measured either at:
• Amortized cost, where the effective interest rate method will apply;
• Fair value through other comprehensive income, with subsequent recycling to the income statement upon disposal of the financial asset; or
• Fair value through profit or loss.
Investments in equity instruments, other than those to which consolidation or equity accounting apply, should be classified and measured either at:
• Fair value through other comprehensive income, with no subsequent recycling to the income statement upon disposal of the financial asset; or
• Fair value through profit or loss.
The company will continue to initially measure financial assets at its fair value plus transaction cost upon initial recognition, except for financial assets measured at fair value through profit and loss, consistent with current practices. The majority of the financial assets classification will not be impacted by the transition to IFRS 9 on January 1, 2018. The reclassifications upon transition to IFRS 9 are shown in the table presented earlier in this Note.
Impairment (allowance for doubtful debt)
IFRS 9 introduces the Expected Credit Loss model, which replaces the incurred loss model of IAS 39 whereby an allowance for doubtful debt was required only in circumstances where a loss event has occurred. By contrast, the Expected Credit Loss model requires the Company to recognize an allowance for doubtful debt on all financial assets carried at amortized cost (including, for example, 'Trade receivables'), as well as debt instruments classified as financial assets carried at fair value through other comprehensive income (for example, government bonds held for liquidity purposes), since initial recognition, irrespective whether a loss event has occurred.
As a result, the allowance for doubtful debt of the Company will increase upon implementation of IFRS 9 on January 1, 2018. The expected impact of applying the Expected Credit Loss model is shown in the table presented earlier in this Note.
Hedge Accounting
IFRS 9 allows for more possibilities for the Company to apply hedge accounting (for example, risk components of non-financial assets or liabilities may be designated as part of a hedging relationship). In addition, the requirements of the standard have been more closely aligned with the Company's risk management policies and hedge effectiveness will be measured prospectively.
Transition
The Group will adopt the standard using the modified retrospective approach for classification and measurement and impairment. This means that the cumulative impact of the adoption will be recognized in retained earnings as of January 1, 2018 and that comparatives will not be restated.
All hedge accounting relationships existing as of January 1, 2018 will be continued under IFRS 9.
The Company will retrospectively adopt the cost of hedging approach for foreign currency basis spreads existing in cross-currency interest rate swaps used in a hedging relationship, the impact of which is immaterial to the consolidated financial results and position of the Group.
IFRS 16, 'Leases'
IFRS 16 replaces the IAS 17 Leases, the current lease accounting standard and will become effective on January 1, 2019. The new lease standard will require assets leased by the Company to be recognized on the statement of financial position of the Company with a corresponding liability. The Company is in the process of assessing the impact of IFRS 16 which is expected to have a material impact on the consolidated income statement and consolidated financial position upon adoption in 2019.
IFRIC 23 'Uncertainty over income tax treatments'
The Interpretation clarifies the application of recognition and measurement requirements in IAS 12 'Income Taxes' when there is uncertainty over income tax treatments. The Group has yet to assess the impact of IFRIC 23, which may be material to the consolidated income statement and consolidated financial position upon adoption in 2019.</t>
  </si>
  <si>
    <t>Transactions with non-controlling interests that do not result in loss of control</t>
  </si>
  <si>
    <t>Transactions with non-controlling interests that do not result in loss of control
Transactions with non-controlling interests that do not result in loss of control are accounted for as equity transactions—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t>
  </si>
  <si>
    <t>Non-current assets (or disposal groups) held for sale and discontinued operations</t>
  </si>
  <si>
    <t>Non-current assets (or disposal groups) held for sale and discontinued operation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ll other notes to the financial statements include amounts for continuing operations, unless otherwise mentioned.</t>
  </si>
  <si>
    <t>Revenue recognition</t>
  </si>
  <si>
    <t>Revenue recognition
The following accounting policies have been applied for the Group for the current and comparative years. Refer to Note 3 for details regarding upcoming changes to revenue recognition and impact for the Group in future years.
Generally, revenue for products is recorded when the equipment is sold or upon transfer of the associated risks and rewards, and revenue for services is recorded when the services are rendered. Revenue for bundled packages is recorded based on the relative fair value allocation of each component in the bundle.</t>
  </si>
  <si>
    <t>Dealer commissions</t>
  </si>
  <si>
    <t>Dealer commissions
Dealer commissions are expensed in the consolidated income statement when the services are provided unless they meet the definition of an asset. Dealer commissions are part of customer associated costs.
The accounting treatment of certain dealer commissions by the Group will change upon adoption of IFRS 15 on January 1, 2018, refer to Note 3 for further details.</t>
  </si>
  <si>
    <t>Leases</t>
  </si>
  <si>
    <t>Leases
Leases are classified as finance leases whenever the terms of the lease transfer substantially all the risks and rewards associated with ownership of the leased asset to VEON. All other leases are classified as operating leases. The determination of whether an arrangement is, or contains, a lease is based on the substance of the arrangement at the inception date, or when the terms of the agreement are modified.
Operating lease expenses
The rental payable under operating leases is recognized as an operating lease expenses in the income statement on a straight-line basis over the lease term unless another systematic basis is more representative of the time pattern of VEON's benefit. No asset is capitalized. If the periodic payments or part of the periodic payments has been prepaid, the Company recognizes these prepayments in the statement of financial position as other non-financial assets.
Finance leases
At the commencement of a finance lease term, VEON recognizes the assets and liabilities in its statement of financial position at amounts equal to the fair value of the leased property or, if lower, the present value of the minimum lease payments as determined at the inception of the lease. The corresponding liability to the lessor is included in the statement of financial position as a finance lease obligation.
The discount rate used in calculating the present value of the minimum lease payments is the interest rate implicit in the lease. If there is no interest rate in the lease, the Company's incremental borrowing rate is used. Any initial direct costs of VEON related to the lease are added to the amount recognized as an asset.</t>
  </si>
  <si>
    <t>Goodwill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The Company bases its impairment calculation on detailed budgets and forecast calculations which are prepared separately for each of the Company's CGUs. These budgets and forecast calculations are prepared for a period of five years. For longer periods, a long-term growth rate is applied to project future cash flows after the fifth year.</t>
  </si>
  <si>
    <t>Income taxes</t>
  </si>
  <si>
    <t>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The Company and the relevant tax authorities may have different interpretations of how regulations should be applied to actual transactions (refer Note 22 and Note 26, respectively, for further details regarding provisions recognized and risks and uncertainties). Such uncertain tax positions are accounted for in accordance with IAS 12 'Income Taxes' or IAS 37 'Provisions, Contingent Liabilities and Contingent Assets' depending on the type of tax in question.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Deferred tax assets and uncertain tax positions
Deferred tax assets are recognized to the extent that it is probable that the assets will be realized. Significant judg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ments due to uncertainty concerning the interpretation of the rules and any transitional rules.
Uncertain tax positions are recognized when it is probable that a tax position will not be sustained, and the amount can be reliably measur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t>
  </si>
  <si>
    <t>Investments in associates and joint ventures</t>
  </si>
  <si>
    <t>Investments in associates and joint ventures
The Company's investments in its associates and joint ventures are accounted for using the equity method. Under the equity method, the investment in an associate or a joint venture is initially recognized at cost. The carrying amount of the investment is adjusted to recognize changes in the Company's share of net profit after tax, other comprehensive income and equity of the associate or joint venture since the acquisition date.
The Company assesses, at the end of each reporting period, whether there are any indicators that an investment in a Joint Venture may be impaired. If there are such indicators, the Company estimates the recoverable amount of the joint venture after applying the equity method.</t>
  </si>
  <si>
    <t>Property and equipment
Property and equipment is stated at cost, net of any accumulated depreciation and accumulated impairment losses.
Depreciation is calculated on a straight-line basis over the estimated useful lives of the assets as follows:
Class of property and equipment
Useful life
Telecommunication equipment
3 - 20 years
Buildings and constructions
10 - 50 years
Office and other equipment
3 - 10 years
Each asset's residual value, useful life and method of depreciation is reviewed at the end of each financial year and adjusted prospectively, if necessary.</t>
  </si>
  <si>
    <t>Borrowing costs</t>
  </si>
  <si>
    <t>Borrowing costs
Borrowing costs directly attributable to the acquisition, construction or production of a qualifying asset that necessarily takes a substantial period of time (longer than six months) to get ready for its intended use are capitalized as part of the cost of the respective qualifying assets. All other borrowing costs are expensed in the period incurred.</t>
  </si>
  <si>
    <t>Intangible assets
Intangible assets acquired separately are measured initially at cost and are subsequently measur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t>
  </si>
  <si>
    <t>Financial instruments and hedging policy</t>
  </si>
  <si>
    <t>Financial instruments and hedging policy
The Company applies cash flow hedge accounting using financial instruments (usually derivatives) to mitigate some or all of the risk of a hedged item. Any gains or losses on the hedging instrument (generally a derivative) are initially recorded in other comprehensive income. The amount included in other comprehensive income is the lesser of the fair value of the hedging instrument and the hedged item. Where the hedging instrument's change in fair value is greater than that of the hedged item, the excess is recorded in profit or loss as ineffectiveness. Gains or losses deferred in other comprehensive income are reclassified to the income statement when the hedged item affects the income statement.
The Company also applies net investment hedge accounting to mitigate foreign currency risk related to the Company's foreign operations. The portion of the gain or loss on the hedging instrument that is determined to be an effective hedge is recognized in other comprehensive income.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Any derivative instruments for which no hedge accounting is applied are recorded at fair value with any fair value changes recognized directly in profit or loss.</t>
  </si>
  <si>
    <t>Trade and other receivables
Trade and other receivables are measured at amortized cost and include invoiced amounts less appropriate allowances for estimated uncollectible amounts.
Estimated uncollectible amounts are calculated based on the ageing of the receivable balances, payment history and other evidence of collectability. Receivable balances are written off when management deems them not to be collectible.</t>
  </si>
  <si>
    <t>Inventories
Inventory is measured at the lower of cost and net-realizable value and carried at the weighted average cost basis.</t>
  </si>
  <si>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t>
  </si>
  <si>
    <t>GENERAL INFORMATION (Tables)</t>
  </si>
  <si>
    <t>Schedule of company's largest shareholders and the remaining free float</t>
  </si>
  <si>
    <t>As of December 31, 2017, the Company's largest shareholders and remaining free float are as follows:
Shareholder
Common shares
% of common
L1T VIP Holdings S.à r.l. (" LetterOne ")
%
Telenor East Holding II AS (" Telenor ")
%
Stichting Administratiekantoor Mobile Telecommunications Investor *
%
Free Float
%
​
​
​
​
​
​
​
​
Total outstanding common shares
%
​
​
​
​
​
​
​
​
​
​
​
​
​
​
​
​
Shares held by the Company or its subsidiaries ( "Treasury shares" )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si>
  <si>
    <t>SIGNIFICANT ACCOUNTING POLICIES THAT RELATE TO THE CONSOLIDATED FINANCIAL STATEMENTS AS A WHOLE (Tables)</t>
  </si>
  <si>
    <t>Schedule of the impact that adoption of IFRS 9 and IFRS 15 is expected to have on the opening balance sheet of the Group</t>
  </si>
  <si>
    <t>The following table presents the transitional impact that adoption of IFRS 9, ' Financial Instruments ' ( "IFRS 9 ") and IFRS 15, 'Revenue from contracts with customers' ( "IFRS 15" ) is expected to have on the opening balance sheet of the Group, as of January 1, 2018. Further details regarding the impact of IFRS 9 and IFRS 15 can be found below.
Impact of IFRS 9
Impact of
Opening
Classification
Impairment
Revenue and
Adjusted opening
Assets
Non-current assets
Investments in joint ventures and associates
)
)
Deferred tax assets
—
)
Other financial assets
Available for sale
)
—
—
—
Fair value through other comprehensive income
—
—
—
Other assets
—
—
Current assets
Trade and other receivables
—
)
—
Other financial assets
Available for sale
)
—
—
—
Fair value through other comprehensive income
—
—
—
Other assets
—
—
)
Equity
Equity attributable to equity owners of the parent
)
)
Non-controlling interests
)
—
)
)
Liabilities
Other liabilities (current)
—
—
)
Deferred tax liabilities
—
)</t>
  </si>
  <si>
    <t>FINANCIAL RISK MANAGEMENT (Tables)</t>
  </si>
  <si>
    <t>Schedule of available facilities for liquidity risk</t>
  </si>
  <si>
    <t>Amounts in millions of transactional currency
US$ equivalent amounts
Final
Facility
Utilized
Available
Facility
Utilized
Available
2017
VEON Holdings B.V.—Revolving Credit Facility*
Feb 2020
US$1,688
US$250
US$1,438
VEON Holdings B.V.—Term Loan Facility
May 2018
RUB 45,000 million
RUB 30,000 million
RUB 15,000 million
Banglalink Digital Communications Ltd.—Syndicated Term Loan Facility
Sep 2018
BDT 29,300 million
—
BDT 29,300 million
—
Pakistan Mobile Communications Limited—Syndicated Term Loan Facility
Jun 2018
PKR 26,750 million
PKR 17,000 million
PKR 9,750 million
Pakistan Mobile Communications Limited—Term Loan Facility
Jun 2018
PKR 10,000 million
PKR 5,000 million
PKR 5,000 million
2016
VEON Amsterdam B.V.—Revolving Credit Facility
March 2017
US$1,800
—
US$1,800
—
VEON Holdings B.V.—Vendor Financing Facility China Development Bank
September 2018
RMB 700 million
RMB 149 million
RMB 551 million
PJSC VimpelCom—Revolving Credit Facility Sberbank
May 2017
RUB 15,000 million
—
RUB 15,000 million
—
Optimum Telecom Algérie SpA—Term Loan Facility
December 2017
DZD 32,000 million
—
DZD 32,000 million
—
* The facility amount of US$1,688 is available until February 2020. Subsequently a reduced facility amount of US$1,586 is available until February 2021.</t>
  </si>
  <si>
    <t>Schedule of maturity analysis of financial liabilities</t>
  </si>
  <si>
    <t>Less
1 - 3 years
3 - 5 years
More
Total
At December 31, 2017
Bank loans and bonds
Derivative financial liabilities
Gross cash inflows
)
)
)
—
)
Gross cash outflows
—
Trade and other payables
—
—
—
Other financial liabilities
—
—
—
Warid non-controlling interest put option liability
—
—
—
​
​
​
​
​
​
​
​
​
​
​
​
​
​
​
​
​
Total financial liabilities
Related derivatives financial assets
Gross cash inflows
)
—
—
—
)
Gross cash outflows
—
—
—
​
​
​
​
​
​
​
​
​
​
​
​
​
​
​
​
​
Related derivative financial assets
)
—
—
—
)
​
​
​
​
​
​
​
​
​
​
​
​
​
​
​
​
​
Total financial liabilities, net of derivative assets
​
​
​
​
​
​
​
​
​
​
​
​
​
​
​
​
​
​
​
​
​
​
​
​
​
​
​
​
​
​
​
​
​
​
Less
1 - 3 years
3 - 5 years
More
Total
At December 31, 2016
Bank loans and bonds
Derivative financial liabilities
Gross cash inflows
)
—
—
—
)
Gross cash outflows
—
—
Trade and other payables and dividend payables
—
—
—
Other financial liabilities
—
—
Warid non-controlling interest put option liability
—
—
—
​
​
​
​
​
​
​
​
​
​
​
​
​
​
​
​
​
Total financial liabilities
Related derivatives financial assets
Gross cash inflows
)
—
—
—
)
Gross cash outflows
—
—
—
​
​
​
​
​
​
​
​
​
​
​
​
​
​
​
​
​
Related derivative financial assets
)
—
—
—
)
​
​
​
​
​
​
​
​
​
​
​
​
​
​
​
​
​
Total financial liabilities, net of derivative assets
​
​
​
​
​
​
​
​
​
​
​
​
​
​
​
​
​
​
​
​
​
​
​
​
​
​
​
​
​
​
​
​
​
​</t>
  </si>
  <si>
    <t>INTEREST RATE RISK</t>
  </si>
  <si>
    <t>Schedule of sensitivity analysis</t>
  </si>
  <si>
    <t>Effect on profit /
Effect on other
Increase / decrease in basis points
+100
–100
+100
–100
2017
Euro
)
)
U.S. Dollar
)
)
Pakistani Rupee
)
)
Ukrainian Hryvnia
)
—
—
Other currencies
)
—
—
2016
Algerian Dinar
)
—
—
Uzbek Som
)
—
—
Pakistani Rupee
—
—
)
Ukrainian Hryvnia
)
—
—
Other currencies
)
—
—</t>
  </si>
  <si>
    <t>FOREIGN CURRENCY RISK</t>
  </si>
  <si>
    <t>Effect on profit /
Effect on other
Change in foreign exchange rate against US$
10%
10%
10%
10%
2017
Russian Ruble
)
—
—
Bangladeshi Taka
)
—
—
Pakistani Rupee
)
—
—
Kazakh Tenge
)
—
—
Uzbek Som
)
—
—
Georgian Lari
)
—
—
Armenian dram
)
—
—
Euro
)
)
Algerian Dinar
)
—
—
Other currencies
)
—
—
2016
Russian Ruble
)
)
Bangladeshi Taka
)
—
—
Pakistani Rupee
)
—
—
Kazakh Tenge
)
—
—
Uzbek Som
)
)
Georgian Lari
)
—
—
Armenian dram
)
—
—
Euro
)
—
—
Algerian Dinar
)
—
—
Other currencies
)
—
—</t>
  </si>
  <si>
    <t>SIGNIFICANT TRANSACTIONS (Tables)</t>
  </si>
  <si>
    <t>Significant Transactions</t>
  </si>
  <si>
    <t>Schedule of key assumptions used in the discounted cash flow model</t>
  </si>
  <si>
    <t>Key assumptions
November 5, 2016
Discount rate (functional currency)
%
Average annual revenue growth rate during forecast period (functional currency)
)%
Terminal growth rate
%
Average operating (EBITDA) margin during forecast period
%
Average capital expenditure as a percentage of revenue
%</t>
  </si>
  <si>
    <t>Schedule of effect of the disposal of Italy for the current year</t>
  </si>
  <si>
    <t>Note
2016
Fair value of investment in joint venture
14
Cash consideration receivable*
​
​
​
​
​
​
​
Total consideration on disposal
De-recognition of assets classified as held for sale
)
De-recognition of liabilities classified as held for sale
Release of cumulative other comprehensive income related to Italy
​
​
​
​
​
​
​
Gain on disposal of discontinued operations, net of tax
​
​
​
​
​
​
​
​
​
​
​
​
​
​
* Cash consideration receivable relates to a Final Adjustment payable by HET to the Company based on contributed Working Capital and Net Cash.</t>
  </si>
  <si>
    <t>Schedule of financial information related to the discontinued operation</t>
  </si>
  <si>
    <t>2016
2015
Total operating revenues
Total operating expenses
)
)
​
​
​
​
​
​
​
​
Operating profit
​
​
​
​
​
​
​
​
Other (expenses) / income
)
)
​
​
​
​
​
​
​
​
Profit / (loss) before tax
​
​
​
​
​
​
​
​
Income tax (expense) / benefit
)
)
​
​
​
​
​
​
​
​
Profit / (loss) after tax for the period from discontinued operations
​
​
​
​
​
​
​
​
​
​
​
​
​
​
​
​</t>
  </si>
  <si>
    <t>Schedule of fair values of the identifiable assets and liabilities of Warid</t>
  </si>
  <si>
    <t>2016
Non-current assets
Property and equipment
Intangible assets
Deferred tax assets
Other financial assets
Current assets
Inventories
Trade and other receivables
Other non-financial assets
Current income tax assets
Cash and cash equivalents
Non-current liabilities
Financial liabilities
)
Provisions
)
Other non-financial liabilities
)
Current liabilities
Trade and other payables
)
Other non-financial liabilities
)
Other financial liabilities
)
​
​
​
​
​
Total identifiable net assets at fair value
Purchase consideration
​
​
​
​
​
Goodwill resulting from the acquisition
​
​
​
​
​
Purchase consideration
Share issued by PMCL
Contingent consideration liability
​
​
​
​
​
Total purchase consideration
​
​
​
​
​
Analysis of cash flows on acquisition
Net cash acquired with the subsidiary (included in cash flows from investing activities)
​
​
​
​
​
Net cash flow on acquisition
​
​
​
​
​</t>
  </si>
  <si>
    <t>Towers in Pakistan classified as held-for-sale</t>
  </si>
  <si>
    <t>Schedule of assets and liabilities classified as held for sale as of balance sheet date</t>
  </si>
  <si>
    <t>2017
Property and equipment
Goodwill
Deferred tax assets
Other non-current assets
Other current assets
​
​
​
​
​
Total assets held for sale
​
​
​
​
​
​
​
​
​
​
Non-current liabilities
)
Current liabilities
)
​
​
​
​
​
Total liabilities held for sale
)
​
​
​
​
​
​
​
​
​
​</t>
  </si>
  <si>
    <t>Laos operations classified as held for sale</t>
  </si>
  <si>
    <t>2017
Property and equipment
Intangible assets
Current assets
​
​
​
​
​
Total assets held for sale
​
​
​
​
​
​
​
​
​
​
Non-current liabilities
)
Current liabilities
)
​
​
​
​
​
Total liabilities held for sale
)
​
​
​
​
​
​
​
​
​
​</t>
  </si>
  <si>
    <t>EARNINGS PER SHARE (Tables)</t>
  </si>
  <si>
    <t>Schedule of earnings per share for continuing operations</t>
  </si>
  <si>
    <t>Continuing operations (In millions of U.S. dollars, except share and per share amounts)
2017
2016
2015
Numerator:
(Loss) / profit for the period attributable to the owners of the parent
)
)
)
Denominator:
Weighted average common shares outstanding for basic earnings per share (in millions)
Effect of dilutive securities: Employee stock options (in millions)
—
—
​
​
​
​
​
​
​
​
​
​
​
Denominator for diluted earnings per share (in millions)
​
​
​
​
​
​
​
​
​
​
​
Basic (loss) / earnings per share
$
)
$
)
$
)
Diluted (loss) / earnings per share
$
)
$
)
$
)
​
​
​
​
​
​
​
​
​
​
​</t>
  </si>
  <si>
    <t>Schedule of earnings per share for discontinuing operations</t>
  </si>
  <si>
    <t>Discontinued operations (In millions of U.S. dollars, except share and per share amounts)
2017
2016
2015
Numerator:
(Loss) / profit for the period attributable to the owners of the parent
—
Denominator:
Weighted average common shares outstanding for basic earnings per share (in millions)
Effect of dilutive securities: Employee stock options (in millions)
—
—
​
​
​
​
​
​
​
​
​
​
​
Denominator for diluted earnings per share (in millions)
​
​
​
​
​
​
​
​
​
​
​
Basic (loss) / earnings per share
$
$
$
Diluted (loss) / earnings per share
$
$
$
​
​
​
​
​
​
​
​
​
​
​</t>
  </si>
  <si>
    <t>SEGMENT INFORMATION (Tables)</t>
  </si>
  <si>
    <t>Summary of reportable segments financial information</t>
  </si>
  <si>
    <t>External customers
Inter-segment
Total revenue
Revenue
2017
2016
2015*
2017
2016
2015
2017
2016
2015*
Russia
Pakistan
—
—
Algeria
—
—
Bangladesh
—
—
—
Ukraine
Uzbekistan
—
HQ
—
—
—
—
—
—
—
Other
)
)
)
​
​
​
​
​
​
​
​
​
​
​
​
​
​
​
​
​
​
​
​
​
​
​
​
​
​
​
​
​
Total segments
—
—
—
​
​
​
​
​
​
​
​
​
​
​
​
​
​
​
​
​
​
​
​
​
​
​
​
​
​
​
​
​
​
​
​
​
​
​
​
​
​
​
​
​
​
​
​
​
​
​
​
​
​
​
​
​
​
​
​
​
​
* Amounts have been re-presented to conform with current year presentation, refer to Note 8.
Adjusted EBITDA
Capital expenditures
Other disclosures
2017
2016
2015
2017
2016
2015
Russia
Pakistan
Algeria
Bangladesh
Ukraine
Uzbekistan
HQ
)
)
)
Other
​
​
​
​
​
​
​
​
​
​
​
​
​
​
​
​
​
​
​
​
Total segments
​
​
​
​
​
​
​
​
​
​
​
​
​
​
​
​
​
​
​
​
​
​
​
​
​
​
​
​
​
​
​
​
​
​
​
​
​
​
​
​</t>
  </si>
  <si>
    <t>Summary of segments reconciliation of consolidated Adjusted EBITDA to consolidated income statement before tax</t>
  </si>
  <si>
    <t>2017
2016
2015
Total Segments Adjusted EBITDA
Depreciation
)
)
)
Amortization
)
)
)
Impairment losses
)
)
)
Loss on disposals of non-current assets
)
)
)
Finance costs
)
)
)
Finance income
Other non-operating losses, net
)
)
)
Share of (loss) / profit of joint ventures and associates
)
Impairment of joint ventures and associates
)
)
—
Net foreign exchange (loss) / (gain)
)
)
​
​
​
​
​
​
​
​
​
​
​
(Loss) / profit before tax
)
)
​
​
​
​
​
​
​
​
​
​
​
​
​
​
​
​
​
​
​
​
​
​</t>
  </si>
  <si>
    <t>Summary of geographical information of non-current assets</t>
  </si>
  <si>
    <t>2017
2016*
Russia
Pakistan
Algeria
Bangladesh
Ukraine
Uzbekistan
HQ
Other
​
​
​
​
​
​
​
​
Total segments
​
​
​
​
​
​
​
​
​
​
​
​
​
​
​
​
* Amounts have been re-presented to conform with current year presentation.</t>
  </si>
  <si>
    <t>REVENUE (Tables)</t>
  </si>
  <si>
    <t>Summary of total operating revenue from external customers by mobile and fixed line services</t>
  </si>
  <si>
    <t>2017
2016
2015
Mobile services
Fixed line services
​
​
​
​
​
​
​
​
​
​
​
Total revenue
​
​
​
​
​
​
​
​
​
​
​
​
​
​
​
​
​
​
​
​
​
​</t>
  </si>
  <si>
    <t>SELLING, GENERAL AND ADMINISTRATIVE EXPENSES (Tables)</t>
  </si>
  <si>
    <t>Schedule of selling, general and administrative expenses</t>
  </si>
  <si>
    <t>2017
2016
2015
Network and IT costs
Personnel costs
Customer associated costs
Losses on receivables
Taxes, other than income taxes
Other
​
​
​
​
​
​
​
​
​
​
​
Total selling, general and administrative expenses
​
​
​
​
​
​
​
​
​
​
​
​
​
​
​
​
​
​
​
​
​
​</t>
  </si>
  <si>
    <t>IMPAIRMENT (Tables)</t>
  </si>
  <si>
    <t>Schedule of impairment losses</t>
  </si>
  <si>
    <t>Note
2017
2016
2015
Property and equipment
15
Intangible assets
16
—
—
Goodwill
​
​
​
​
​
​
​
​
​
​
​
​
​
Total impairment loss
​
​
​
​
​
​
​
​
​
​
​
​
​
​
​
​
​
​
​
​
​
​
​
​
​
​</t>
  </si>
  <si>
    <t>Schedule of goodwill acquired through business combinations allocated to CGUs for impairment testing</t>
  </si>
  <si>
    <t>Year ended December 31, 2017
2017
Impairment
Reclassification*
Translation
2016
Russia
—
—
Algeria
—
—
)
Pakistan
—
)
)
Kazakhstan
—
—
Kyrgyzstan
)
—
—
Uzbekistan
—
—
)
Armenia
)
—
—
Tajikistan
—
—
—
—
—
Others
—
—
—
—
—
​
​
​
​
​
​
​
​
​
​
​
​
​
​
​
​
​
Total
)
)
)
​
​
​
​
​
​
​
​
​
​
​
​
​
​
​
​
​
​
​
​
​
​
​
​
​
​
​
​
​
​
​
​
​
​
* Reclassified to assets held-for-sale, see Note 5 for further information.
Year ended December 31, 2016
2016
Impairment
Acquisition
Translation
2015
Russia
—
—
Algeria
—
—
)
Pakistan
—
Kazakhstan
—
—
Kyrgyzstan
)
—
Uzbekistan
—
—
)
Armenia
—
—
—
Tajikistan
—
)
—
—
Others
—
)
—
—
​
​
​
​
​
​
​
​
​
​
​
​
​
​
​
​
​
Total
)
​
​
​
​
​
​
​
​
​
​
​
​
​
​
​
​
​
​
​
​
​
​
​
​
​
​
​
​
​
​
​
​
​
​</t>
  </si>
  <si>
    <t>Schedule of total amount of the impairment loss allocated to the carrying amounts of assets</t>
  </si>
  <si>
    <t>Impairment losses in 2017
Armenia
Kyrgyzstan
Other
Total
Property and equipment
—
—
Goodwill
—
​
​
​
​
​
​
​
​
​
​
​
​
​
​
Total impairment loss
​
​
​
​
​
​
​
​
​
​
​
​
​
​
​
​
​
​
​
​
​
​
​
​
​
​
​
​
Impairment losses in 2016 were allocated to current and non-current assets as follows:
Georgia
Kyrgyzstan
Tajikistan
Other
Total
Property and equipment
—
Intangibles
—
—
Goodwill
—
Other assets*
—
—
—
​
​
​
​
​
​
​
​
​
​
​
​
​
​
​
​
​
Total impairment loss
​
​
​
​
​
​
​
​
​
​
​
​
​
​
​
​
​
​
​
​
​
​
​
​
​
​
​
​
​
​
​
​
​
​
* Other assets include trade and other receivables and deferred tax assets. The impairments on these assets have been recognized on the income statement accounts relating to these assets, i.e. Selling, general and administrative expenses and Income tax expense.</t>
  </si>
  <si>
    <t>Schedule of key assumptions and inputs used by the Company in determining the recoverable amount</t>
  </si>
  <si>
    <t>Assumption
Description
Discount rate
Discount rates are initially determined in U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used was 6.0% (2016: 5.5%, 2015: 5.5%).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year capital structure for each entity from the Peer Group.
The discount rate in functional currency of a CGU is adjusted for the long-term inflation forecast of the respective country in which the business operates, as well as the applicable country risk premium.
Projected revenue growth rates
The revenue growth rates vary based on numerous factors, including size of market, GDP (Gross Domestic Product), foreign currency projections, traffic growth, market share and others.
Projected average operating margin
The Company estimates operating margin based on Adjusted EBITDA divided by Total Operating Revenue for each CGU and each future year. The forecasted operating margin is based on the budget of the following year and assumes cost optimization initiatives which are part of on-going operations, as well as regulatory and technological changes known to date, such as telecommunication license issues and price regulation among others.
Average capital expenditure as a percentage of revenue
Capital expenditure ( "CAPEX" ) is defined as purchases of property and equipment and intangible assets other than goodwill. The cash flow forecasts for capital expenditure are based on past experience and amounts budgeted for the following year(s) and include the network roll-outs plans and license requirements.
Projected license and spectrum payments
The cash flow forecasts for license and spectrum payments for each operating company for the initial five years include amounts for expected renewals and newly available spectrum. Beyond that period, a long-run cost of spectrum is assumed.
Long-term growth rate
A long-term growth rate into perpetuity is estimated based on a percentage that is lower than or equal to the country long-term inflation forecast, depending on the CGU.</t>
  </si>
  <si>
    <t>Schedule of key assumptions used in fair value less costs of disposal calculations</t>
  </si>
  <si>
    <t>Discount rate
Average annual
Terminal growth rate
2017
2016
2015
2017
2016
2015
2017
2016
2015
Russia
%
%
%
%
%
%
%
%
%
Ukraine
%
%
%
%
%
%
%
%
%
Algeria
%
%
%
%
)%
)%
%
%
%
Pakistan
%
%
%
%
%
%
%
%
%
Bangladesh
%
%
%
%
%
%
%
%
%
Kazakhstan
%
%
%
%
%
%
%
%
%
Kyrgyzstan
%
%
%
)%
)%
%
%
%
%
Uzbekistan
%
%
%
%
%
%
%
%
%
Armenia
%
%
%
)%
)%
)%
%
%
%
Georgia
%
%
%
%
%
%
%
%
%
Tajikistan
n.a.
n.a.
%
n.a.
n.a.
)%
n.a.
n.a.
%
Average operating
Average CAPEX as a
2017
2016
2015
2017
2016
2015
Russia
%
%
%
%
%
%
Ukraine
%
%
%
%
%
%
Algeria
%
%
%
%
%
%
Pakistan
%
%
%
%
%
%
Bangladesh
%
%
%
%
%
%
Kazakhstan
%
%
%
%
%
%
Kyrgyzstan
%
%
%
%
%
%
Uzbekistan
%
%
%
%
%
%
Armenia
%
%
%
%
%
%
Georgia
%
%
%
%
%
%
Tajikistan
n.a.
n.a.
%
n.a.
n.a.
%</t>
  </si>
  <si>
    <t>Schedule of sensitivity to changes in assumptions</t>
  </si>
  <si>
    <t>Potential impairment if an assumption changes by 1.0pp
CGU
Headroom
Discount
Average
Average
Average
Terminal
Bangladesh
)
—
—
—
)
Uzbekistan
)
)
—
)
)
Georgia
—
—
—
—
—</t>
  </si>
  <si>
    <t>OTHER NON-OPERATING LOSSES, NET (Tables)</t>
  </si>
  <si>
    <t>Schedule of other non-operating (losses) / gains</t>
  </si>
  <si>
    <t>2017
2016
2015
Loss from early debt redemption
)
—
Change of fair value of embedded derivative
)
—
Change of fair value of other derivatives
)
)
)
Impairment loss of other financial assets
)
—
)
Gains relating to past acquisitions and divestments
—
—
Other (losses) / gains
)
)
​
​
​
​
​
​
​
​
​
​
​
Other non-operating losses, net
)
)
)
​
​
​
​
​
​
​
​
​
​
​
​
​
​
​
​
​
​
​
​
​
​</t>
  </si>
  <si>
    <t>INCOME TAXES (Tables)</t>
  </si>
  <si>
    <t>Summary of income tax expense</t>
  </si>
  <si>
    <t>2017
2016
2015
Current income taxes
Current year
Adjustments in respect of previous years
)
)
​
​
​
​
​
​
​
​
​
​
​
Total current income taxes
Deferred income taxes
Origination / reversal of temporary differences
)
)
)
Changes in tax rates
)
Current year tax losses unrecognized
Recognition / utilization of previously unrecognized tax losses or tax credits
—
)
)
Derecognition of previously recognized tax losses
—
Expiration of tax losses
—
—
Write off deferred tax assets
—
Adjustments in respect of previous years
—
Other
—
)
)
​
​
​
​
​
​
​
​
​
​
​
Total deferred tax expense
)
​
​
​
​
​
​
​
​
​
​
​
Income tax expense
​
​
​
​
​
​
​
​
​
​
​
​
​
​
​
​
​
​
​
​
​
​</t>
  </si>
  <si>
    <t>Summary of reconciliation between statutory and effective income tax</t>
  </si>
  <si>
    <t>2017
2016
2015
(Loss) / profit before tax from continued operations
)
)
Income tax benefit at statutory tax rate (25.0%)
)
)
Difference due to the effects of:
Different tax rates in different jurisdictions
)
)
Non-deductible expenses
Non-taxable income
)
)
)
Adjustments in respect of previous years
)
Movement in (un)recognized deferred tax assets
Withholding taxes
)
Tax claims
Change in income tax rate
)
Minimum taxes and other
​
​
​
​
​
​
​
​
​
​
​
Income tax expense
​
​
​
​
​
​
​
​
​
​
​
​
​
​
​
​
​
​
​
​
​
​
Effective tax rate
– 1,966.7
%
%
– 37.0
%</t>
  </si>
  <si>
    <t>Schedule of deferred tax assets and liabilities in the statement of financial position</t>
  </si>
  <si>
    <t>2017
2016
Deferred tax assets
Deferred tax liabilities
)
)
​
​
​
​
​
​
​
​
Net deferred tax position
)
​
​
​
​
​
​
​
​
​
​
​
​
​
​
​
​</t>
  </si>
  <si>
    <t>Summary of movements of deferred tax assets and liabilities</t>
  </si>
  <si>
    <t>The following table shows the movements of the deferred tax assets and liabilities in 2017:
Movement in deferred taxes
Opening
Net
Changes in
Other
Currency
Tax
Closing
Property and equipment, net
)
)
—
)
)
—
)
Intangible assets, net
)
—
—
)
—
)
Trade receivables
—
)
)
—
Other assets
)
)
—
—
)
Provisions
—
)
—
Long-term debt
)
—
)
—
Accounts payable
—
)
—
Other liabilities
)
—
)
—
Other movements and temporary differences
)
—
—
—
—
)
Deferred subnational income taxes and other
)
—
)
—
Withholding tax on distributed earnings
)
)
—
)
—
)
​
​
​
​
​
​
​
​
​
​
​
​
​
​
​
​
​
​
​
​
​
​
​
)
)
—
)
—
)
Tax losses and other balances carried forwards
)
—
)
—
Non-recognized deferred tax assets on losses and credits
)
—
—
)
—
—
)
Non-recognized deferred tax assets on temporary differences
)
—
—
—
—
—
​
​
​
​
​
​
​
​
​
​
​
​
​
​
​
​
​
​
​
​
​
​
​
Net deferred tax positions
)
—
)
—
)
​
​
​
​
​
​
​
​
​
​
​
​
​
​
​
​
​
​
​
​
​
​
​
​
​
​
​
​
​
​
​
​
​
​
​
​
​
​
​
​
​
​
​
​
​
​
The following table shows the movements of the deferred tax assets and liabilities in 2016:
Movement in deferred taxes
Opening
Net
Changes in
Other
Currency
Tax
Closing
Property and equipment, net
)
)
)
Intangible assets, net
)
)
)
)
)
Trade receivables
—
)
)
—
Other assets
)
—
—
)
—
)
Provisions
)
—
Long-term debt
—
)
—
Accounts payable
—
—
Other liabilities
)
—
Other movements and temporary differences
—
—
—
Deferred subnational income taxes and other
)
)
—
—
)
Withholding tax on distributed earnings
)
)
—
—
)
—
)
​
​
​
​
​
​
​
​
​
​
​
​
​
​
​
​
​
​
​
​
​
​
​
)
)
—
)
Tax losses and other balances carried forwards*
)
)
)
)
Non-recognized deferred tax assets on losses and credits *
)
—
—
)
)
Non-recognized deferred tax assets on temporary differences
)
)
—
—
—
)
​
​
​
​
​
​
​
​
​
​
​
​
​
​
​
​
​
​
​
​
​
​
​
Net deferred tax positions
)
)
)
—
​
​
​
​
​
​
​
​
​
​
​
​
​
​
​
​
​
​
​
​
​
​
​
​
​
​
​
​
​
​
​
​
​
​
​
​
​
​
​
​
​
​
​
​
​
​
* The deferred tax movements in other comprehensive income in 2016 relates to non-recognized deferred tax asset on losses of US$3 for Wind Telecom S.p.A.</t>
  </si>
  <si>
    <t>Summary of amount and expiry date of deductible temporary differences, unused tax losses and other carry forwards</t>
  </si>
  <si>
    <t>As of December 31, 2017
0 - 5 years
6 - 10 years
More than
Indefinite
Total
Tax losses expiry
Recognized losses
)
)
—
)
)
Recognized DTA
—
Non-recognized losses
)
)
—
)
)
Non-recognized DTA
—
As of December 31, 2017
0 - 5 years
6 - 10 years
More than
Indefinite
Total
Other credits carried forwards expiry
Recognized credits
)
—
—
—
)
Recognized DTA
—
—
—
Non-recognized credits
—
—
—
—
—
Non-recognized DTA
—
—
—
—
—
As of December 31, 2016
0 - 5 years
6 - 10 years
More than
Indefinite
Total
Tax losses expiry
Recognized losses
)
—
—
)
)
Recognized DTA
—
—
Non-recognized losses
)
)
—
)
)
Non-recognized DTA
—
Other credits carried forwards expiry
Recognized credits
)
—
—
—
)
Recognized DTA
—
—
—
Non-recognized credits
—
—
—
)
)
Non-recognized DTA
—
—
—</t>
  </si>
  <si>
    <t>INVESTMENTS IN SUBSIDIARIES (Tables)</t>
  </si>
  <si>
    <t>Schedule of information about significant subsidiaries</t>
  </si>
  <si>
    <t>Equity
Country of
Nature of
Name of significant subsidiary
2017
2016
VEON Amsterdam B.V.
Netherlands
Holding
%
%
VEON Holdings B.V.
Netherlands
Holding
%
%
PJSC VimpelCom
Russia
Operating
%
%
JSC "Kyivstar"
Ukraine
Operating
%
%
LLP "KaR-Tel"
Kazakhstan
Operating
%
%
LLC "Tacom"
Tajikistan
Operating
%
%
LLC "Unitel"
Uzbekistan
Operating
%
%
LLC "VEON Georgia"
Georgia
Operating
%
%
CJSC "VEON Armenia"
Armenia
Operating
%
%
LLC "Sky Mobile"
Kyrgyzstan
Operating
%
%
VimpelCom Lao Co. Ltd.
Lao PDR
Operating
%
%
VEON Luxembourg Holdings S.à r.l.
Luxembourg
Holding
%
%
VEON Luxembourg Finance Holdings S.à r.l.
Luxembourg
Holding
%
%
VEON Luxembourg Finance S.A.
Luxembourg
Holding
%
%
Global Telecom Holding S.A.E
Egypt
Holding
%
%
Omnium Telecom Algérie S.p.A.*
Algeria
Holding
%
%
Optimum Telecom Algeria S.p.A.*
Algeria
Operating
%
%
Pakistan Mobile Communications Limited
Pakistan
Operating
%
%
Banglalink Digital Communications Limited
Bangladesh
Operating
%
%
Wind Telecom S.p.A.**
Italy
Holding
—
%
* The Group has concluded that it controls Omnium Telecom Algérie S.p.A and Optimum Telecom Algeria S.p.A even though its subsidiary, Global Telecom Holding S.A.E. owns less than 50% of the ordinary shares. This is because the Company can exercise operational control through a shareholders' agreement.
** On December 1, 2017, Wind Telecom S.p.A. merged into VEON Holdings.</t>
  </si>
  <si>
    <t>Schedule of information about materially partly-owned subsidiaries</t>
  </si>
  <si>
    <t>Equity
Book values of
Profit /
Name of significant subsidiary
2017
2016
2017
2016
2017
2016
LLP "KaR-Tel" ( "Kar-Tel" )
%
%
LLC "Sky Mobile" ( "Sky Mobile" )
%
%
)
Global Telecom Holding S.A.E ( "GTH" )
%
%
)
)
)
Omnium Telecom Algérie S.p.A. ( "OTA" )
%
%</t>
  </si>
  <si>
    <t>Schedule of summarized income statement of subsidiaries before inter-company eliminations</t>
  </si>
  <si>
    <t>Kar-Tel
Sky Mobile
GTH
OTA
2017
2016
2015
2017
2016
2015
2017
2016
2015
2017
2016
2015
Operating revenue
Operating expenses
)
)
)
)
)
)
)
)
)
)
)
)
Other (expenses) / income
)
)
)
)
)
)
)
)
)
​
​
​
​
​
​
​
​
​
​
​
​
​
​
​
​
​
​
​
​
​
​
​
​
​
​
​
​
​
​
​
​
​
​
​
​
​
​
Profit / (loss) before tax
)
Income tax expense
)
)
)
)
)
)
)
)
)
)
)
)
​
​
​
​
​
​
​
​
​
​
​
​
​
​
​
​
​
​
​
​
​
​
​
​
​
​
​
​
​
​
​
​
​
​
​
​
​
​
Profit / (loss) for the year
)
)
)
​
​
​
​
​
​
​
​
​
​
​
​
​
​
​
​
​
​
​
​
​
​
​
​
​
​
​
​
​
​
​
​
​
​
​
​
​
​
Total comprehensive income / (loss)
)
)
)
​
​
​
​
​
​
​
​
​
​
​
​
​
​
​
​
​
​
​
​
​
​
​
​
​
​
​
​
​
​
​
​
​
​
​
​
​
​
​
​
​
​
​
​
​
​
​
​
​
​
​
​
​
​
​
​
​
​
​
​
​
​
​
​
​
​
​
​
​
​
​
​
​
​
​
​
Attributed to NCIs
)
)
Dividends paid to NCIs
—
—
—
—
—
—
—
—
—
)
​
​
​
​
​
​
​
​
​
​
​
​
​
​
​
​
​
​
​
​
​
​
​
​
​
​
​
​
​
​
​
​
​
​
​
​
​
​</t>
  </si>
  <si>
    <t>Schedule of summarized financial position of subsidiaries before inter-company eliminations</t>
  </si>
  <si>
    <t>Kar-Tel
Sky Mobile
GTH
OTA
2017
2016
2017
2016
2017
2016
2017
2016
Property and equipment
Intangible assets
Other non-current assets
Trade and other receivables
Cash and cash equivalents
Other current assets
Financial liabilities
—
—
—
—
)
)
)
)
Provisions
)
)
)
)
)
)
)
)
Other liabilities
)
)
)
)
)
)
)
)
​
​
​
​
​
​
​
​
​
​
​
​
​
​
​
​
​
​
​
​
​
​
​
​
​
​
Total equity
​
​
​
​
​
​
​
​
​
​
​
​
​
​
​
​
​
​
​
​
​
​
​
​
​
​
​
​
​
​
​
​
​
​
​
​
​
​
​
​
​
​
​
​
​
​
​
​
​
​
​
​
Attributed to:
Equity holders of the parent
Non-controlling interests
)
)</t>
  </si>
  <si>
    <t>Schedule of summarized cash flow statement of subsidiaries before inter-company eliminations</t>
  </si>
  <si>
    <t>Kar-Tel
Sky Mobile
GTH
OTA
2017
2016
2015
2017
2016
2015
2017
2016
2015
2017
2016
2015
Net operating cash flows
)
)
Net investing cash flows
)
)
)
)
)
)
)
)
)
)
)
Net financing cash flows
)
)
)
—
)
)
)
)
)
)
)
)
Effect of exchange rate changes on cash and cash equivalents
—
)
—
)
)
)
)
)
)
)
)
​
​
​
​
​
​
​
​
​
​
​
​
​
​
​
​
​
​
​
​
​
​
​
​
​
​
​
​
​
​
​
​
​
​
​
​
​
​
Net increase / (decrease) in cash equivalents
)
)
)
)
)
)
)
)
)
)
)</t>
  </si>
  <si>
    <t>INVESTMENTS IN JOINT VENTURES AND ASSOCIATES (Tables)</t>
  </si>
  <si>
    <t>Schedule of significant joint ventures</t>
  </si>
  <si>
    <t>Equity
Country of
Nature of
Name of significant joint venture
2017
2016
VIP-CKH Luxembourg S.à.r.l.*
Luxembourg
Holding
%
%
VIP-CKH Ireland Limited*
Ireland
Financing
%
%
Euroset Holding N.V. ( "Euroset" )
Russia
Operating
%
%
* Together, the "Italy Joint Venture", see "Significant accounting judgement" below, in this Note 14).</t>
  </si>
  <si>
    <t>Schedule of aggregated financial information in joint ventures</t>
  </si>
  <si>
    <t>Italy Joint
Euroset
Other
Total
As of January 1, 2015
—
Share of profit / (loss)
—
)
Reclassified to assets held for sale
—
—
)
)
Foreign currency translation
—
)
)
)
​
​
​
​
​
​
​
​
​
​
​
​
​
​
As of December 31, 2015
—
​
​
​
​
​
​
​
​
​
​
​
​
​
​
Acquisitions
—
—
Share of profit / (loss)
)
)
Impairment of Euroset
—
)
—
)
Foreign currency translation
)
)
)
​
​
​
​
​
​
​
​
​
​
​
​
​
​
As of December 31, 2016
—
​
​
​
​
​
​
​
​
​
​
​
​
​
​
Share of loss of joint ventures
)
)
—
)
Share of other comprehensive loss
)
—
—
)
Impairment of Euroset
—
)
—
)
Foreign currency translation
—
​
​
​
​
​
​
​
​
​
​
​
​
​
​
As of December 31, 2017
—
—
​
​
​
​
​
​
​
​
​
​
​
​
​
​
​
​
​
​
​
​
​
​
​
​
​
​
​
​</t>
  </si>
  <si>
    <t>Schedule of summarized income statement of joint venture</t>
  </si>
  <si>
    <t>Income statement and statement of comprehensive income
2017
2016*
Operating revenue
Operating expenses
)
)
Other expenses
)
)
Income tax expenses
)
)
​
​
​
​
​
​
​
​
Loss for the period
)
Other comprehensive loss
)
—
​
​
​
​
​
​
​
​
Total comprehensive loss
)
​
​
​
​
​
​
​
​
​
​
​
​
​
​
​
​
* Results for 2016 are included from November 5, 2016, being the date the joint venture was formed.</t>
  </si>
  <si>
    <t>Schedule of summarized financial position joint venture</t>
  </si>
  <si>
    <t>Statement of financial position
2017
2016*
Non-current assets
Current assets
Assets held for sale
​
​
​
​
​
​
​
​
Total assets
Non-current liabilities
)
)
Current liabilities
)
)
Liabilities relating to assets held for sale
)
—
​
​
​
​
​
​
​
​
Total liabilities
)
)
​
​
​
​
​
​
​
​
Net assets
​
​
​
​
​
​
​
​
​
​
​
​
​
​
​
​
Reconciliation to carrying amounts
Company's equity interest
%
%
Company's share of Italy Joint Venture net assets
​
​
​
​
​
​
​
​
Carrying amount
Included in the balances disclosed above are the following:
Cash and cash equivalents
Current financial liabilities*
)
)
Non-current financial liabilities*
)
)
* Financial liabilities exclude trade and other payables and provisions.</t>
  </si>
  <si>
    <t>Summary of reportable segments financial information joint venture</t>
  </si>
  <si>
    <t>2017
2016*
Revenue
External customers
Inter-segment
—
​
​
​
​
​
​
​
​
Total revenue
​
​
​
​
​
​
​
​
Adjusted EBITDA
Other disclosures
Capital expenditure
* Results for 2016 are included from November 5, 2016, being the date the joint venture was formed.</t>
  </si>
  <si>
    <t>Schedule of reconciliation of Adjusted EBITDA to (loss) / profit Joint Venture</t>
  </si>
  <si>
    <t>2017
2016*
Adjusted EBITDA
Depreciation and amortization
)
)
Impairment of non-current assets
)
—
Gain / (loss) on disposals of non-current assets
)
—
Net finance costs
)
)
Other non-operating (losses) / gains
)
Income tax expenses
)
)
​
​
​
​
​
​
​
​
(Loss) / profit for the period
)
​
​
​
​
​
​
​
​
​
​
​
​
​
​
​
​
* Results for 2016 are included from November 5, 2016, being the date the joint venture was formed.</t>
  </si>
  <si>
    <t>Schedule of key assumptions used for determining the recoverable amount using the most recent cash flow projections</t>
  </si>
  <si>
    <t>Key assumptions
Q2 2017
Q4 2016
Discount rate (functional currency)
%
%
Average annual revenue growth rate during forecast period (functional currency)
%
%
Terminal growth rate
%
%
Average operating (EBITDA) margin during forecast period
%
%
Average capital expenditure as a percentage of revenue
%
%</t>
  </si>
  <si>
    <t>PROPERTY AND EQUIPMENT (Tables)</t>
  </si>
  <si>
    <t>Schedule of property and equipment</t>
  </si>
  <si>
    <t>Telecommunications
Land,
Office and
Equipment not
Total
Cost
As of January 1, 2016
Acquisition (Note 5)
Additions
Disposals
)
)
)
)
)
Transfer
)
—
Translation adjustment
)
​
​
​
​
​
​
​
​
​
​
​
​
​
​
​
​
​
As of December 31, 2016
Reclassified to assets held for sale (Note 5)
)
)
)
)
)
Additions
Disposals
)
)
)
)
)
Transfer
)
—
Translation adjustment
)
)
)
)
​
​
​
​
​
​
​
​
​
​
​
​
​
​
​
​
​
As of December 31, 2017
​
​
​
​
​
​
​
​
​
​
​
​
​
​
​
​
​
​
​
​
​
​
​
​
​
​
​
​
​
​
​
​
​
​
Accumulated depreciation and impairment
As of January 1, 2016
)
)
)
)
)
Transfer
)
)
)
—
Depreciation charge for the year
)
)
)
—
)
Disposals
Impairment
)
)
)
)
)
Translation adjustment
)
)
)
)
​
​
​
​
​
​
​
​
​
​
​
​
​
​
​
​
​
As of December 31, 2016
)
)
))
)
)
Reclassified to assets held for sale (Note 5)
—
Transfer
)
—
Depreciation charge for the year
)
)
)
—
)
Disposals
Impairment
)
—
—
)
)
Translation adjustment
)
​
​
​
​
​
​
​
​
​
​
​
​
​
​
​
​
​
As of December 31, 2017
)
)
)
)
)
​
​
​
​
​
​
​
​
​
​
​
​
​
​
​
​
​
​
​
​
​
​
​
​
​
​
​
​
​
​
​
​
​
​
Net book value
As of January 1, 2016
As of December 31, 2016
As of December 31, 2017</t>
  </si>
  <si>
    <t>Schedule of estimated useful lives</t>
  </si>
  <si>
    <t>Class of property and equipment
Useful life
Telecommunication equipment
3 - 20 years
Buildings and constructions
10 - 50 years
Office and other equipment
3 - 10 years</t>
  </si>
  <si>
    <t>INTANGIBLE ASSETS (Tables)</t>
  </si>
  <si>
    <t>Schedule of total gross carrying value and accumulated amortization of intangible assets</t>
  </si>
  <si>
    <t>Telecommunications
Software
Brands and
Customer
Other
Total
Cost
As of January 1, 2016
Acquisition in Pakistan (Note 5)
—
Additions
—
—
)
Disposals
)
)
—
)
)
)
Transfer
—
—
—
)
—
Translation adjustment
)
)
​
​
​
​
​
​
​
​
​
​
​
​
​
​
​
​
​
​
​
​
As of December 31, 2016
Reclassified to assets held for sale (Note 5)
)
—
—
—
—
)
Additions
—
—
Disposals
)
)
—
—
)
)
Transfer
—
—
—
)
—
Translation adjustment
)
)
)
)
)
)
​
​
​
​
​
​
​
​
​
​
​
​
​
​
​
​
​
​
​
​
As of December 31, 2017
​
​
​
​
​
​
​
​
​
​
​
​
​
​
​
​
​
​
​
​
​
​
​
​
​
​
​
​
​
​
​
​
​
​
​
​
​
​
​
​
Accumulated amortization and impairment
As of January 1, 2016
)
)
)
)
)
)
Amortization charge for the year
)
)
)
)
)
)
Disposals
—
Impairment
)
)
—
—
—
)
Translation adjustment
)
)
)
)
​
​
​
​
​
​
​
​
​
​
​
​
​
​
​
​
​
​
​
​
As of December 31, 2016
)
)
)
)
)
)
Reclassified to assets held for sale
—
—
—
—
Amortization charge for the year
)
)
)
)
)
)
Disposals
—
—
Translation adjustment
​
​
​
​
​
​
​
​
​
​
​
​
​
​
​
​
​
​
​
​
As of December 31, 2017
)
)
)
)
)
)
​
​
​
​
​
​
​
​
​
​
​
​
​
​
​
​
​
​
​
​
​
​
​
​
​
​
​
​
​
​
​
​
​
​
​
​
​
​
​
​
Net book value
As of January 1, 2016
As of December 31, 2016
As of December 31, 2017</t>
  </si>
  <si>
    <t>FINANCIAL ASSETS AND LIABILITIES (Tables)</t>
  </si>
  <si>
    <t>Schedule of financial assets</t>
  </si>
  <si>
    <t>Carrying
Fair value
Financial assets
2017
2016
2017
2016
Financial assets at fair value through profit or loss
Derivatives not designated as hedges
Foreign exchange contracts
Embedded derivatives in notes
Financial assets at fair value
Available for sale financial assets
​
​
​
​
​
​
​
​
​
​
​
​
​
​
Total financial assets at fair value
​
​
​
​
​
​
​
​
​
​
​
​
​
​
Loans granted, deposits and other financial assets
Bank deposits and interest accrued
Cash pledged as collateral*
—
—
Other investments
Other loans granted
​
​
​
​
​
​
​
​
​
​
​
​
​
​
Total loans granted, deposits and other financial assets
​
​
​
​
​
​
​
​
​
​
​
​
​
​
Total financial assets
​
​
​
​
​
​
​
​
​
​
​
​
​
​
​
​
​
​
​
​
​
​
​
​
​
​
​
​
Non-current
Current
* As of December 31, 2017, cash balances of US$987 are pledged as collateral for the Mandatory Tender Offer for the purchase of shares of GTH, refer to Note 5 for further details.</t>
  </si>
  <si>
    <t>Schedule of financial liabilities</t>
  </si>
  <si>
    <t>Carrying value
Fair value
Financial Liabilities
2017
2016
2017
2016
Financial liabilities at fair value through profit or loss
Derivatives not designated as hedges
Foreign exchange contracts
—
—
Contingent consideration
Financial liabilities at fair value
Derivatives designated as net investment hedges
Cross currency interest rate exchange contracts
—
—
Derivatives designated as cash flow hedges
Foreign exchange contracts
—
—
Interest rate exchange contracts
​
​
​
​
​
​
​
​
​
​
​
​
​
​
Total financial liabilities at fair value
​
​
​
​
​
​
​
​
​
​
​
​
​
​
Financial liabilities at amortized cost
Bank loans and bonds, principal
Interest accrued
Discounts, unamortized fees, hedge basis adjustment
)
—
—
​
​
​
​
​
​
​
​
​
​
​
​
​
​
Bank loans and bonds at amortized cost
Put-option liability over non-controlling interest
Other financial liabilities
​
​
​
​
​
​
​
​
​
​
​
​
​
​
Total financial liabilities at amortized cost
​
​
​
​
​
​
​
​
​
​
​
​
​
​
Total financial liabilities
​
​
​
​
​
​
​
​
​
​
​
​
​
​
​
​
​
​
​
​
​
​
​
​
​
​
​
​
Non-current
Current</t>
  </si>
  <si>
    <t>Schedule of principal amounts outstanding for interest-bearing loans and bonds</t>
  </si>
  <si>
    <t>Principalamountoutstanding
Borrower
Type of debt
Guarantor
Currency
Interest rate
Maturity
2017
2016
VEON Holdings
Loans
None
RUB
8.75% - 10.0%
2022
—
VEON Holdings
Notes
None (2016: PJSC VimpelCom)
US$
5.2% - 5.95%
2019 - 2023
VEON Holdings
Notes
None
US$
3.95% - 4.95%
2021 - 2024
—
VEON Holdings
Loans
None
EUR
3mEURIBOR + 1.9% - 2.75%
2022
—
VEON Holdings
Notes
PJSC VimpelCom
US$
7.5%
2022
VEON Holdings
Syndicated loan (RCF)
None
US$
1mLIBOR + 2.25%
2018
—
VEON Holdings
Notes
None
RUB
9.0%
2018
VEON Holdings
Notes
PJSC VimpelCom
US$
6.25%
2017
—
GTH Finance B.V.
Notes
VEON Holdings B.V.
US$
6.25% - 7.25%
2020 - 2023
VIP Finance Ireland
Eurobonds
None
US$
7.748% - 9.1%
2018 - 2021
PMCL
Loans
None
PKR
6mKIBOR + 0.35% - 0.8%
2020 - 2022
PMCL
Loans
EKN*
US$
6mLIBOR + 1.9%
2020
Banglalink
Senior Notes
None
US$
8.6%
2019
PJSC VimpelCom
Ruble Bonds
None
RUB
10.0% - 11.9%
2017
PJSC VimpelCom
Loans
None
RUB
12.75%
2017 - 2018
—
VEON Amsterdam
Loans
None
US$
1mLibor + 3.3%
2017
—
Omnium Telecom Algeria SpA
Syndicated loan
None
DZD
Bank of Algeria re-discount rate + 2.0%
2019
—
Other loans
​
​
​
​
​
​
​
​
​
​
​
​
​
​
​
​
​
​
Total bank loans and bonds
​
​
​
​
​
​
​
​
​
​
​
​
​
​
​
​
​
​
​
​
​
​
​
​
​
​
​
​
​
​
​
​
​
​
​
​
* Exportkreditnämnden (The Swedish Export Credit Agency)</t>
  </si>
  <si>
    <t>Schedule of reconciliation of cash flows from financing activities</t>
  </si>
  <si>
    <t>Bank loans and bondsat amortized cost
Balance as of January 1, 2017
Cash flows
Proceeds from borrowings, net of fees paid
Repayment of borrowings
)
Interest paid
)
Non-cash movements
Interest accrued
Early redemption premium accrued*
Foreign currency translation
Other non-cash movements
​
​
​
​
​
Balance as of December 31, 2017
​
​
​
​
​
​
​
​
​
​
* Early redemption premium accrued in respect of the settlement of the cash tender offer for certain outstanding debt securities, see below for further information. The amount accrued relates to the excess of purchase price over the principal amount outstanding, which, together with the release of unamortized debt issuance costs and unamortized fair value hedge basis adjustment, resulted in a loss from early debt redemption of US$124, recorded within "Other non-operating gains/losses" (refer to Note 11).</t>
  </si>
  <si>
    <t>Schedule of hedge accounting with derivatives as hedging items</t>
  </si>
  <si>
    <t>Nominalvalue
Fair valueof assets
Fair valueof liabilities
Risk beinghedged
2017
2016
2017
2016
2017
2016
Cash flow hedge accounting
Interest rate exchange contracts
Interest
—
—
Foreign exchange contracts
Currency
—
—
—
—
Net investment hedge accounting
Cross currency interest rate exchange contracts
Currency
—
—
—
—
No hedge accounting applied
Cross currency interest rate exchange contracts
Currency
—
—
—
—
—
Foreign exchange contracts
Currency
—</t>
  </si>
  <si>
    <t>Schedule of cash flows of the derivatives, to which cash flow hedge accounting applies</t>
  </si>
  <si>
    <t>Less than1 year
1 - 3 years
3 - 5 years
More than5 years
Total
As of December 31, 2017
Cash flows
)
)
—
—
)
Cash flow hedge reserve
As of December 31, 2016
Cash flows
)
)
—
—
)
Cash flow hedge reserve*
)
* The balance of the Cash flow hedge reserve at December 31, 2016 amounted to approximately US$300 thousand.</t>
  </si>
  <si>
    <t>Schedule of disclosure of fair value measurements separately for each major class of assets and liabilities.</t>
  </si>
  <si>
    <t>As of December 31, 2017
Level 1
Level 2
Level 3
Total
Financial assets at fair value through profit or loss
Derivatives not designated as hedges
Foreign exchange contracts
—
—
Embedded derivatives in notes
—
—
Financial assets at fair value
Available for sale financial assets
—
—
​
​
​
​
​
​
​
​
​
​
​
​
​
​
Total financial assets at fair value
—
—
​
​
​
​
​
​
​
​
​
​
​
​
​
​
​
​
​
​
​
​
​
​
​
​
​
​
​
​
Financial liabilities at fair value through profit or loss
Derivatives not designated as hedges
Foreign exchange contracts
—
—
—
—
Contingent consideration
—
—
Financial liabilities at fair value
Derivatives designated as net investment hedges
Cross currency interest rate exchange contracts
—
—
Derivatives designated as cash flow hedges
Interest rate exchange contracts
—
—
​
​
​
​
​
​
​
​
​
​
​
​
​
​
Total financial liabilities at fair value
—
​
​
​
​
​
​
​
​
​
​
​
​
​
​
​
​
​
​
​
​
​
​
​
​
​
​
​
​
As of December 31, 2016
Level 1
Level 2
Level 3
Total
Financial assets at fair value through profit or loss
Derivatives not designated as hedges
Foreign exchange contracts
—
—
Embedded derivatives in notes
—
—
Financial assets at fair value
Derivatives designated as cash flow hedges
Foreign exchange contracts
—
—
—
—
Available for sale financial assets
—
​
​
​
​
​
​
​
​
​
​
​
​
​
​
Total financial assets at fair value
—
​
​
​
​
​
​
​
​
​
​
​
​
​
​
​
​
​
​
​
​
​
​
​
​
​
​
​
​
Financial liabilities at fair value through profit or loss
Derivatives not designated as hedges
Foreign exchange contracts
—
—
Financial liabilities at fair value
Derivatives designated as cash flow hedges
Foreign exchange contracts
—
—
Interest rate exchange contracts
—
—
Contingent consideration
—
—
​
​
​
​
​
​
​
​
​
​
​
​
​
​
Total financial liabilities at fair value
—
​
​
​
​
​
​
​
​
​
​
​
​
​
​
​
​
​
​
​
​
​
​
​
​
​
​
​
​</t>
  </si>
  <si>
    <t>Schedule of reconciliation of movements relating to financial instruments classified in level 3 of the fair value hierarchy</t>
  </si>
  <si>
    <t>Financial assets
Financial liabilities
Available
Total
Contingent
Total
As of January 1, 2016
—
—
Change in fair value recognized in other comprehensive income
—
—
Purchased / incurred
—
—
Currency translation adjustments
)
)
—
—
​
​
​
​
​
​
​
​
​
​
​
​
​
​
As of December 31, 2016
​
​
​
​
​
​
​
​
​
​
​
​
​
​
Change in fair value recognized in the income statement
—
—
Change in fair value recognized in other comprehensive income
)
)
—
—
Impairment loss
)
)
—
—
​
​
​
​
​
​
​
​
​
​
​
​
​
​
As of December 31, 2017
—
—
​
​
​
​
​
​
​
​
​
​
​
​
​
​
​
​
​
​
​
​
​
​
​
​
​
​
​
​</t>
  </si>
  <si>
    <t>Schedule of offsetting financial assets and liabilities</t>
  </si>
  <si>
    <t>Related amounts not
Gross amounts
Net amounts
Gross
Financial
Cash
Net
As of December 31, 2017
Other financial assets (non-current)
—
—
—
Other financial liabilities (non-current)
—
—
—
Other financial assets (current)
—
—
—
Other financial liabilities (current)
—
—
—
Trade and other receivables
—
—
Trade and other payables
—
—
As of December 31, 2016
Other financial assets (non-current)
—
—
—
Other financial liabilities (non-current)
—
—
—
Other financial assets (current)
—
—
—
Other financial liabilities (current)
)
—
—
Trade and other receivables
)
—
—
Trade and other payables
)
—
—</t>
  </si>
  <si>
    <t>CASH AND CASH EQUIVALENTS (Tables)</t>
  </si>
  <si>
    <t>Schedule of cash and cash equivalents</t>
  </si>
  <si>
    <t>2017
2016
Cash at banks and on hand
Short-term deposits with original maturity of less than three months
​
​
​
​
​
​
​
​
Total cash and cash equivalents
​
​
​
​
​
​
​
​
​
​
​
​
​
​
​
​</t>
  </si>
  <si>
    <t>OTHER ASSETS AND LIABILITIES (Tables)</t>
  </si>
  <si>
    <t>Schedule of other non-current assets</t>
  </si>
  <si>
    <t>2017
2016
Other non-current assets
Advances to suppliers
Deferred costs related to connection fees
Indemnification assets
​
​
​
​
​
​
​
​
Total other non-current assets</t>
  </si>
  <si>
    <t>Schedule of other current assets</t>
  </si>
  <si>
    <t>2017
2016
Other current assets
Advances to suppliers
Input value added tax
Prepaid taxes
Deferred costs related to connection fees
Other assets
​
​
​
​
​
​
​
​
Total other current assets</t>
  </si>
  <si>
    <t>Schedule of other non-current liabilities</t>
  </si>
  <si>
    <t>2017
2016
Other non-current liabilities
Long-term deferred revenue
Provision for pensions and other post-employment benefits
Other liabilities
​
​
​
​
​
​
​
​
Total other non-current liabilities</t>
  </si>
  <si>
    <t>Schedule of other current liabilities</t>
  </si>
  <si>
    <t>2017
2016
Other current liabilities
Customer advances
Short-term deferred revenue
Customer deposits
Other taxes payable
Other payments to authorities
Due to employees
Other liabilities
​
​
​
​
​
​
​
​
Total other current liabilities</t>
  </si>
  <si>
    <t>TRADE AND OTHER RECEIVABLES (Tables)</t>
  </si>
  <si>
    <t>Schedule of trade and other receivables</t>
  </si>
  <si>
    <t>2017
2016
Trade receivables, grossw
Allowance for doubtful debt
)
)
​
​
​
​
​
​
​
​
Trade receivables, net
Other receivables
​
​
​
​
​
​
​
​
Total trade and other receivables
​
​
​
​
​
​
​
​
​
​
​
​
​
​
​
​</t>
  </si>
  <si>
    <t>Schedule of movements in the allowance for doubtful debt</t>
  </si>
  <si>
    <t>2017
2016
Balance as of January 1
Acquisition of a subsidiary
—
Divestment of a subsidiary
—
)
Classified as held for sale
)
—
Allowance for doubtful debts
Recoveries
)
)
Accounts receivable written off
)
)
Foreign currency translation adjustment
)
​
​
​
​
​
​
​
​
Balance as of December 31
​
​
​
​
​
​
​
​
​
​
​
​
​
​
​
​</t>
  </si>
  <si>
    <t>Schedule of aging of trade receivables</t>
  </si>
  <si>
    <t>2017
2016
Neither past due nor impaired
Past due but not impaired
Past due and impaired
Less than 30 days past due
Between 30 and 120 days past due
Greater than 120 days past due
​
​
​
​
​
​
​
​
Total trade receivables
​
​
​
​
​
​
​
​
​
​
​
​
​
​
​
​</t>
  </si>
  <si>
    <t>INVENTORIES (Tables)</t>
  </si>
  <si>
    <t>Schedule of inventories</t>
  </si>
  <si>
    <t>2017
2016
Telephone handsets and accessories for sale
SIM-Cards
Other inventory
Inventory write-downs
)
)
​
​
​
​
​
​
​
​
Total inventories
​
​
​
​
​
​
​
​
​
​
​
​
​
​
​
​</t>
  </si>
  <si>
    <t>PROVISIONS (Tables)</t>
  </si>
  <si>
    <t>Schedule of movement in provisions</t>
  </si>
  <si>
    <t>Income tax
Indirect tax
Decommissioning
Legal
Other
Total
Cost
As of January 1, 2016
Acquisitions
—
—
—
Divestments
—
)
—
—
)
)
Arising during the year
Utilized
)
)
—
)
)
)
Unused amounts reversed
)
)
)
)
)
Discount rate adjustment and imputed interest (change in estimate)
—
—
—
—
Translation adjustments and other
)
—
)
)
)
​
​
​
​
​
​
​
​
​
​
​
​
​
​
​
​
​
​
​
​
As of December 31, 2016
​
​
​
​
​
​
​
​
​
​
​
​
​
​
​
​
​
​
​
​
Current
—
Non-current
—
As of January 1, 2017
Arising during the year
Reclassified to assets held for sale
)
—
)
—
—
)
Utilized
)
)
)
)
)
)
Unused amounts reversed
)
)
)
)
)
)
Discount rate adjustment and imputed interest (change in estimate)
—
—
—
—
Translation adjustments and other
)
)
—
)
)
​
​
​
​
​
​
​
​
​
​
​
​
​
​
​
​
​
​
​
​
As of December 31, 2017
​
​
​
​
​
​
​
​
​
​
​
​
​
​
​
​
​
​
​
​
​
​
​
​
​
​
​
​
​
​
​
​
​
​
​
​
​
​
​
​
Non-current
—
—
Current
—</t>
  </si>
  <si>
    <t>ISSUED CAPITAL AND RESERVES (Tables)</t>
  </si>
  <si>
    <t>Summary of common shares</t>
  </si>
  <si>
    <t>2017
2016
Authorized common shares (nominal value of US$0.001 per share)
Issued shares (see Note 1)
Treasury shares
)
)
​
​
​
​
​
​
​
​
Outstanding shares
​
​
​
​
​
​
​
​
​
​
​
​
​
​
​
​</t>
  </si>
  <si>
    <t>DIVIDENDS PAID AND PROPOSED (Tables)</t>
  </si>
  <si>
    <t>Schedule of declared dividends paid or payable to non-controlling interests</t>
  </si>
  <si>
    <t>Name of subsidiary
Dividend declared
Dividend paid
Paid or
VIP Kazakhstan Holding AG
October 6, 2017
October 10, 2017
Omnium Telecom Algeria S.p.A
June 21, 2017
August 18, 2017
TNS Plus LLP
May 12, 2017
May 15, 2017
VIP Kyrgyzstan Holding AG
February 13, 2017
February 16, 2017
TNS Plus LLP
January 24, 2017
January 25, 2017
TNS Plus LLP
September 1, 2016
September 2, 2016
VIP Kazakhstan Holding AG
July 28, 2016
August 2, 2016
Omnium Telecom Algeria S.p.A
June 22, 2016
September 1, 2 and 6, 2016</t>
  </si>
  <si>
    <t>RELATED PARTIES (Tables)</t>
  </si>
  <si>
    <t>Schedule of transactions between related parties and their affiliates</t>
  </si>
  <si>
    <t>The following table provides the total amount of transactions that have been entered into with related parties and their affiliates for the years ended December 31:
2017
2016
2015
Revenue from related parties
LetterOne
—
—
Telenor
Discontinued operations
—
Joint ventures and associates
Other related parties
—
—
Finance income from related parties
—
—
​
​
​
​
​
​
​
​
​
​
​
​
​
​
​
​
​
​
​
​
​
​
​
​
​
​
​
​
​
​
​
​
​
Services from related parties
LetterOne
Telenor
Discontinued operations
—
Joint ventures and associates
Other related parties
—
—
Finance costs to related parties
—
—
​
​
​
​
​
​
​
​
​
​
​
​
​
​
​
​
​
​
​
​
​
​
​
​
​
​
​
​
​
​
​
​
​
The following table provides the total balance of accounts with related parties and their affiliates at the end of the relevant period:
2017
2016
Accounts receivable from related parties
Telenor
—
Joint ventures and associates
Other assets due from related parties
​
​
​
​
​
​
​
​
​
​
​
​
​
​
​
​
​
​
​
​
​
​
​
​
Accounts payable to related parties
LetterOne
—
Telenor
—
Joint ventures and associates
​
​
​
​
​
​
​
​
​
​
​
​
​
​
​
​
​
​
​
​
​
​
​
​</t>
  </si>
  <si>
    <t>Schedule of compensation paid to key management personnel</t>
  </si>
  <si>
    <t>2017
2016*
2015*
Short-term employee benefits
Long-term employee benefits
—
—
Share-based payments
—
Termination benefits
​
​
​
​
​
​
​
​
​
​
​
Total compensation paid to key management personnel
​
​
​
​
​
​
​
​
​
​
​
​
​
​
​
​
​
​
​
​
​
​
* Comparative amounts in respect of 'Long-term employee benefits' have been revised to conform to current period disclosure. Amounts shown for 'Long-term employee benefits' include amounts paid under the LTI Plan (see below) in respect of performance during previous years. Amounts disclosed in previous years for 'Long-term employee benefits' represented total nominal values of the grants covering multiple years.</t>
  </si>
  <si>
    <t>Schedule of compensation paid to key management board members</t>
  </si>
  <si>
    <t>Jean-Yves Charlier
Andrew Davies Group
Trond Westlie
Scott Dresser Group
EUR
US$
EUR
US$
EUR
US$
EUR
US$
2017
Short-term employee benefits
Base salary (i)
Annual incentive (ii)
—
—
Other
Long-term employee benefits
—
—
—
—
—
—
—
—
Share-based payments
—
—
—
—
—
—
Termination benefits
—
—
—
—
—
—
​
​
​
​
​
​
​
​
​
​
​
​
​
​
​
​
​
​
​
​
​
​
​
​
​
​
Total gross remuneration
​
​
​
​
​
​
​
​
​
​
​
​
​
​
​
​
​
​
​
​
​
​
​
​
​
​
​
​
​
​
​
​
​
​
​
​
​
​
​
​
​
​
​
​
​
​
​
​
​
​
​
​
2016
Short-term employee benefits
Base salary (i)
—
—
Annual incentive (ii)
—
—
Other
—
—
—
—
Long-term employee benefits
—
—
—
—
—
—
—
—
Share-based payments
—
—
—
—
—
—
—
—
Termination benefits
—
—
—
—
—
—
—
—
​
​
​
​
​
​
​
​
​
​
​
​
​
​
​
​
​
​
​
​
​
​
​
​
​
​
Total gross remuneration
—
—
​
​
​
​
​
​
​
​
​
​
​
​
​
​
​
​
​
​
​
​
​
​
​
​
​
​
​
​
​
​
​
​
​
​
​
​
​
​
​
​
​
​
​
​
​
​
​
​
​
​
​
​
(i) Base salary includes holiday and/or pension allowances pursuant to the terms of an individual's employment agreement.
(ii) Annual Incentive includes amounts paid under the STI Scheme (see below) in respect of performance during the previous year, except for amounts shown for Andrew Davies during 2017, which also includes amounts paid under the STI Scheme in respect of performance during the current year.
(iii) Andrew Davies stepped down from the role of Group CFO, and Trond Westlie commenced duties as newly appointed Group CFO on November 9, 2017.</t>
  </si>
  <si>
    <t>Schedule of compensation paid to supervisory board members</t>
  </si>
  <si>
    <t>Retainer
Committees
Other compensation
Total
2017
2016
2017
2016
2017
2016
2017
2016
Alexey M. Reznikovich
In whole euros
—
—
—
—
US$ equivalent
—
—
—
—
Stan Chudnovsky
In whole euros
—
—
—
—
US$ equivalent
—
—
—
—
Mikhail Fridman
In whole euros
—
—
—
—
US$ equivalent
—
—
—
—
Gennady Gazin
In whole euros
US$ equivalent
Andrei Gusev
In whole euros
—
—
—
—
US$ equivalent
—
—
—
—
Gunnar Holt
In whole euros
—
—
—
US$ equivalent
—
—
—
Sir Julian Horn-Smith
In whole euros
—
—
US$ equivalent
—
—
Jørn P. Jensen
In whole euros
—
—
US$ equivalent
—
—
Ursula Burns
In whole euros
—
—
—
—
US$ equivalent
—
—
—
—
Guy Laurence
In whole euros
—
—
—
—
US$ equivalent
—
—
—
—
Nils Katla
In whole euros
—
—
—
—
US$ equivalent
—
—
—
—
Morten Karlsen Sørby
In whole euros
—
—
—
—
—
US$ equivalent
—
—
—
—
—
Trond Ø Westlie
In whole euros
—
—
—
—
—
US$ equivalent
—
—
—
—
—
​
​
​
​
​
​
​
​
​
​
​
​
​
​
​
​
​
​
​
​
​
​
​
​
​
​
Total (in whole euros)
​
​
​
​
​
​
​
​
​
​
​
​
​
​
​
​
​
​
​
​
​
​
​
​
​
​
Total (US$ equivalent)
​
​
​
​
​
​
​
​
​
​
​
​
​
​
​
​
​
​
​
​
​
​
​
​
​
​
​
​
​
​
​
​
​
​
​
​
​
​
​
​
​
​
​
​
​
​
​
​
​
​
​
​</t>
  </si>
  <si>
    <t>RISKS, COMMITMENTS, CONTINGENCIES AND UNCERTAINTIES (Tables)</t>
  </si>
  <si>
    <t>Schedule of capital commitments for the future purchase of equipment and intangible assets</t>
  </si>
  <si>
    <t>2017
2016
Property and equipment
Less than 1 year
Between 1 and 5 years
Intangible assets
Less than 1 year
Between 1 and 5 years
​
​
​
​
​
​
​
​
Total commitments
​
​
​
​
​
​
​
​
​
​
​
​
​
​
​
​</t>
  </si>
  <si>
    <t>Schedule of operating lease commitments</t>
  </si>
  <si>
    <t>2017
2016
Less than 1 year
Between 1 and 5 years
More than 5 years
​
​
​
​
​
​
​
​
Total commitments
​
​
​
​
​
​
​
​
​
​
​
​
​
​
​
​</t>
  </si>
  <si>
    <t>GENERAL INFORMATION - Shareholders and free float (Details)</t>
  </si>
  <si>
    <t>Mar. 29, 2016shares</t>
  </si>
  <si>
    <t>General information</t>
  </si>
  <si>
    <t>Total outstanding common shares</t>
  </si>
  <si>
    <t>Percentage of common and voting shares</t>
  </si>
  <si>
    <t>100.00%</t>
  </si>
  <si>
    <t>Free Float</t>
  </si>
  <si>
    <t>Free Float (in percentage)</t>
  </si>
  <si>
    <t>Shares held by the Company or its subsidiaries ("Treasury shares")</t>
  </si>
  <si>
    <t>Shares held by Company or its subsidiaries ("Treasury shares") (in percentage)</t>
  </si>
  <si>
    <t>0.40%</t>
  </si>
  <si>
    <t>L1T VIP Holdings S.a r.l. ("LetterOne")</t>
  </si>
  <si>
    <t>47.90%</t>
  </si>
  <si>
    <t>Telenor East Holding II AS ("Telenor")</t>
  </si>
  <si>
    <t>14.60%</t>
  </si>
  <si>
    <t>Stichting Administratiekantoor Mobile Telecommunications Investor</t>
  </si>
  <si>
    <t>8.30%</t>
  </si>
  <si>
    <t>American Depositary Shares (ADS) | Stichting Administratiekantoor Mobile Telecommunications Investor</t>
  </si>
  <si>
    <t>Transfer of shares between largest shareholders</t>
  </si>
  <si>
    <t>GENERAL INFORMATION - Share sale and transfer (Details) - shares</t>
  </si>
  <si>
    <t>Sep. 30, 2017</t>
  </si>
  <si>
    <t>Apr. 30, 2017</t>
  </si>
  <si>
    <t>Telenor East Holding II AS ("Telenor") | American Depositary Shares (ADS)</t>
  </si>
  <si>
    <t>Number of shares issued</t>
  </si>
  <si>
    <t>GENERAL INFORMATION - Nature of operations (Details) $ in Millions</t>
  </si>
  <si>
    <t>1 Months Ended</t>
  </si>
  <si>
    <t>Dec. 31, 2017USD ($)</t>
  </si>
  <si>
    <t>Sep. 05, 2017
       / $</t>
  </si>
  <si>
    <t>Increase in total revenue due to devaluation of local currencies (as a percent)</t>
  </si>
  <si>
    <t>3.00%</t>
  </si>
  <si>
    <t>Uzbekistan</t>
  </si>
  <si>
    <t>Exchange rate | / $</t>
  </si>
  <si>
    <t>Exchange rate depreciations</t>
  </si>
  <si>
    <t>92.00%</t>
  </si>
  <si>
    <t>Repatriated amount from subsidiary</t>
  </si>
  <si>
    <t>Italy</t>
  </si>
  <si>
    <t>Ownership interest in joint venture (in percentage)</t>
  </si>
  <si>
    <t>50.00%</t>
  </si>
  <si>
    <t>SIGNIFICANT ACCOUNTING POLICIES THAT RELATE TO THE CONSOLIDATED FINANCIAL STATEMENTS AS A WHOLE (Details) - USD ($) $ in Millions</t>
  </si>
  <si>
    <t>Jan. 01, 2018</t>
  </si>
  <si>
    <t>Dec. 31, 2014</t>
  </si>
  <si>
    <t>Liabilities</t>
  </si>
  <si>
    <t>Other liabilities (current)</t>
  </si>
  <si>
    <t>Impact of Adoption of IFRS 9 and IFRS 15 | Opening balance sheet</t>
  </si>
  <si>
    <t>Available for sale</t>
  </si>
  <si>
    <t>Proforma Adjustment | Impact of Adoption of IFRS 9 and IFRS 15</t>
  </si>
  <si>
    <t>Fair value through other comprehensive income</t>
  </si>
  <si>
    <t>Proforma Adjustment | Impact of Adoption of IFRS 9 and IFRS 15 | Impact of IFRS 9 - Classification and measurement</t>
  </si>
  <si>
    <t>Proforma Adjustment | Impact of Adoption of IFRS 9 and IFRS 15 | Impact of IFRS 9 - Impairment</t>
  </si>
  <si>
    <t>Proforma Adjustment | Impact of Adoption of IFRS 9 and IFRS 15 | Impact of IFRS 15 - Revenue and contract costs</t>
  </si>
  <si>
    <t>FINANCIAL RISK MANAGEMENT - Interest rate risk (Details) - USD ($) $ in Millions</t>
  </si>
  <si>
    <t>Percent of borrowings that are at a fixed rate of interest</t>
  </si>
  <si>
    <t>80.00%</t>
  </si>
  <si>
    <t>81.00%</t>
  </si>
  <si>
    <t>Interest rate appreciation risk</t>
  </si>
  <si>
    <t>Percentage of change in significant exposure used for sensitivity analysis</t>
  </si>
  <si>
    <t>Interest rate depreciation risk</t>
  </si>
  <si>
    <t>Euro | Interest rate appreciation risk</t>
  </si>
  <si>
    <t>Effect on profit / (loss) before tax</t>
  </si>
  <si>
    <t>Effect on other comprehensive income</t>
  </si>
  <si>
    <t>Euro | Interest rate depreciation risk</t>
  </si>
  <si>
    <t>Algerian Dinar | Interest rate appreciation risk</t>
  </si>
  <si>
    <t>Algerian Dinar | Interest rate depreciation risk</t>
  </si>
  <si>
    <t>Uzbek Som | Interest rate appreciation risk</t>
  </si>
  <si>
    <t>Uzbek Som | Interest rate depreciation risk</t>
  </si>
  <si>
    <t>Pakistani Rupee | Interest rate appreciation risk</t>
  </si>
  <si>
    <t>Pakistani Rupee | Interest rate depreciation risk</t>
  </si>
  <si>
    <t>Ukrainian Hryvnia | Interest rate appreciation risk</t>
  </si>
  <si>
    <t>Ukrainian Hryvnia | Interest rate depreciation risk</t>
  </si>
  <si>
    <t>Other currencies | Interest rate appreciation risk</t>
  </si>
  <si>
    <t>Other currencies | Interest rate depreciation risk</t>
  </si>
  <si>
    <t>FINANCIAL RISK MANAGEMENT - Foreign currency risk (Details) - USD ($) $ in Millions</t>
  </si>
  <si>
    <t>Risk of exchange rate depreciation</t>
  </si>
  <si>
    <t>Foreign currency sensitivity</t>
  </si>
  <si>
    <t>Change in foreign exchange rate against US$</t>
  </si>
  <si>
    <t>10.00%</t>
  </si>
  <si>
    <t>Risk of exchange rate appreciation</t>
  </si>
  <si>
    <t>Euro | Risk of exchange rate depreciation</t>
  </si>
  <si>
    <t>Euro | Risk of exchange rate appreciation</t>
  </si>
  <si>
    <t>Pakistani Rupee | Risk of exchange rate depreciation</t>
  </si>
  <si>
    <t>Pakistani Rupee | Risk of exchange rate appreciation</t>
  </si>
  <si>
    <t>Algerian Dinar | Risk of exchange rate depreciation</t>
  </si>
  <si>
    <t>Algerian Dinar | Risk of exchange rate appreciation</t>
  </si>
  <si>
    <t>Uzbek Som | Risk of exchange rate depreciation</t>
  </si>
  <si>
    <t>Uzbek Som | Risk of exchange rate appreciation</t>
  </si>
  <si>
    <t>RUB | Risk of exchange rate depreciation</t>
  </si>
  <si>
    <t>RUB | Risk of exchange rate appreciation</t>
  </si>
  <si>
    <t>Bangladeshi Taka | Risk of exchange rate depreciation</t>
  </si>
  <si>
    <t>Bangladeshi Taka | Risk of exchange rate appreciation</t>
  </si>
  <si>
    <t>Kazakh Tenge | Risk of exchange rate depreciation</t>
  </si>
  <si>
    <t>Kazakh Tenge | Risk of exchange rate appreciation</t>
  </si>
  <si>
    <t>Georgian Lari | Risk of exchange rate depreciation</t>
  </si>
  <si>
    <t>Georgian Lari | Risk of exchange rate appreciation</t>
  </si>
  <si>
    <t>Armenian dram | Risk of exchange rate depreciation</t>
  </si>
  <si>
    <t>Armenian dram | Risk of exchange rate appreciation</t>
  </si>
  <si>
    <t>Other currencies | Risk of exchange rate depreciation</t>
  </si>
  <si>
    <t>Other currencies | Risk of exchange rate appreciation</t>
  </si>
  <si>
    <t>FINANCIAL RISK MANAGEMENT - Liquidity risk (Details) ₽ in Millions, € in Millions, ₨ in Millions, ৳ in Millions, دج in Millions, ¥ in Millions, $ in Millions</t>
  </si>
  <si>
    <t>Jan. 25, 2018USD ($)</t>
  </si>
  <si>
    <t>Dec. 26, 2017BDT (৳)tranche</t>
  </si>
  <si>
    <t>Feb. 16, 2017USD ($)item</t>
  </si>
  <si>
    <t>Dec. 31, 2017BDT (৳)</t>
  </si>
  <si>
    <t>Dec. 31, 2017RUB (₽)</t>
  </si>
  <si>
    <t>Dec. 31, 2017PKR (₨)</t>
  </si>
  <si>
    <t>Dec. 26, 2017USD ($)tranche</t>
  </si>
  <si>
    <t>Jun. 30, 2017EUR (€)</t>
  </si>
  <si>
    <t>Dec. 31, 2016DZD (دج)</t>
  </si>
  <si>
    <t>Dec. 31, 2016CNY (¥)</t>
  </si>
  <si>
    <t>Dec. 31, 2016RUB (₽)</t>
  </si>
  <si>
    <t>LIQUIDITY RISK</t>
  </si>
  <si>
    <t>Available facilities</t>
  </si>
  <si>
    <t>Percentage of debt that will mature in less than one year</t>
  </si>
  <si>
    <t>27.00%</t>
  </si>
  <si>
    <t>VEON Holdings B.V. - Revolving Credit Facility</t>
  </si>
  <si>
    <t>Facility amount</t>
  </si>
  <si>
    <t>Utilized</t>
  </si>
  <si>
    <t>Available</t>
  </si>
  <si>
    <t>Reduced facility amount</t>
  </si>
  <si>
    <t>Debt instrument term</t>
  </si>
  <si>
    <t>3 years</t>
  </si>
  <si>
    <t>Number of one year extensions | item</t>
  </si>
  <si>
    <t>Extension period</t>
  </si>
  <si>
    <t>1 year</t>
  </si>
  <si>
    <t>Extension confirmed commitment</t>
  </si>
  <si>
    <t>VEON Holdings B.V. - Term Loan Facility</t>
  </si>
  <si>
    <t>5 years</t>
  </si>
  <si>
    <t>Banglalink Digital Communications Ltd. - Syndicated Term Loan Facility</t>
  </si>
  <si>
    <t>Number of tranches | tranche</t>
  </si>
  <si>
    <t>Increased facility amount | ৳</t>
  </si>
  <si>
    <t>Banglalink Digital Communications Ltd. - Syndicated Term Loan Facility tranche one</t>
  </si>
  <si>
    <t>Banglalink Digital Communications Ltd. - Syndicated Term Loan Facility tranche two</t>
  </si>
  <si>
    <t>Pakistan Mobile Communications Limited - Syndicated Term Loan Facility</t>
  </si>
  <si>
    <t>Pakistan Mobile Communications Limited - Term Loan Facility</t>
  </si>
  <si>
    <t>VEON Amsterdam B.V.-Revolving Credit Facility</t>
  </si>
  <si>
    <t>VEON Holdings B.V.-Vendor Financing Facility China Development Bank</t>
  </si>
  <si>
    <t>PJSC VimpelCom-Revolving Credit Facility Sberbank</t>
  </si>
  <si>
    <t>Optimum Telecom Algerie SpA-Term Loan Facility</t>
  </si>
  <si>
    <t>Multi-currency term and revolving facilities</t>
  </si>
  <si>
    <t>FINANCIAL RISK MANAGEMENT - Liquidity risk maturity profile (Details) - USD ($) $ in Millions</t>
  </si>
  <si>
    <t>Maturity profile of the Group's financial liabilities</t>
  </si>
  <si>
    <t>Financial liabilities, undiscounted cash flows (inflows)</t>
  </si>
  <si>
    <t>Related derivative financial instruments assets (inflows) outflows</t>
  </si>
  <si>
    <t>Total financial liabilities net of derivative assets</t>
  </si>
  <si>
    <t>Bank loans and bonds</t>
  </si>
  <si>
    <t>Derivatives - gross cash inflows</t>
  </si>
  <si>
    <t>Derivatives - gross cash outflows</t>
  </si>
  <si>
    <t>Trade and other payables and dividend payables</t>
  </si>
  <si>
    <t>Warid non-controlling interest put option liability</t>
  </si>
  <si>
    <t>Less than 1 year</t>
  </si>
  <si>
    <t>Less than 1 year | Bank loans and bonds</t>
  </si>
  <si>
    <t>Less than 1 year | Derivatives - gross cash inflows</t>
  </si>
  <si>
    <t>Less than 1 year | Derivatives - gross cash outflows</t>
  </si>
  <si>
    <t>Less than 1 year | Trade and other payables</t>
  </si>
  <si>
    <t>Less than 1 year | Trade and other payables and dividend payables</t>
  </si>
  <si>
    <t>Less than 1 year | Other financial liabilities</t>
  </si>
  <si>
    <t>Between 1 and 3 years</t>
  </si>
  <si>
    <t>Between 1 and 3 years | Bank loans and bonds</t>
  </si>
  <si>
    <t>Between 1 and 3 years | Derivatives - gross cash inflows</t>
  </si>
  <si>
    <t>Between 1 and 3 years | Derivatives - gross cash outflows</t>
  </si>
  <si>
    <t>Between 1 and 3 years | Other financial liabilities</t>
  </si>
  <si>
    <t>Between 1 and 3 years | Warid non-controlling interest put option liability</t>
  </si>
  <si>
    <t>Between 3 and 5 years</t>
  </si>
  <si>
    <t>Between 3 and 5 years | Bank loans and bonds</t>
  </si>
  <si>
    <t>Between 3 and 5 years | Derivatives - gross cash inflows</t>
  </si>
  <si>
    <t>Between 3 and 5 years | Derivatives - gross cash outflows</t>
  </si>
  <si>
    <t>Between 3 and 5 years | Warid non-controlling interest put option liability</t>
  </si>
  <si>
    <t>More than 5 years</t>
  </si>
  <si>
    <t>More than 5 years | Bank loans and bonds</t>
  </si>
  <si>
    <t>FINANCIAL RISK MANAGEMENT - Capital management (Details)</t>
  </si>
  <si>
    <t>CAPITAL MANAGEMENT | Maximum</t>
  </si>
  <si>
    <t>CAPITAL MANAGEMENT</t>
  </si>
  <si>
    <t>Required net debt to adjusted EBITDA</t>
  </si>
  <si>
    <t>SIGNIFICANT TRANSACTIONS - Towers in Pakistan classified as held-for-sale (Details) $ in Millions</t>
  </si>
  <si>
    <t>Aug. 30, 2017USD ($)item</t>
  </si>
  <si>
    <t>Assets and liabilities classified as held for sale</t>
  </si>
  <si>
    <t>Other non-current assets</t>
  </si>
  <si>
    <t>Other current assets</t>
  </si>
  <si>
    <t>Deodar | Pakistan Mobile Communications Limited | Towers in Pakistan classified as held-for-sale</t>
  </si>
  <si>
    <t>Amount per agreement</t>
  </si>
  <si>
    <t>Number of towers | item</t>
  </si>
  <si>
    <t>Total liabilities</t>
  </si>
  <si>
    <t>Cumulative other comprehensive income</t>
  </si>
  <si>
    <t>SIGNIFICANT TRANSACTIONS - Global Telecom Holding S.A.E share buyback (Details) $ in Millions, ج.م. in Billions</t>
  </si>
  <si>
    <t>Apr. 16, 2017shares</t>
  </si>
  <si>
    <t>Feb. 21, 2017EGP (ج.م.)shares</t>
  </si>
  <si>
    <t>Feb. 21, 2017USD ($)shares</t>
  </si>
  <si>
    <t>Feb. 20, 2017</t>
  </si>
  <si>
    <t>Dec. 31, 2017USD ($)shares</t>
  </si>
  <si>
    <t>Investments in subsidiaries</t>
  </si>
  <si>
    <t>Number of shares bought back</t>
  </si>
  <si>
    <t>Loss due to increase in a parent's ownership interest in a subsidiary | $</t>
  </si>
  <si>
    <t>Global Telecom Holding S.A.E</t>
  </si>
  <si>
    <t>Consideration utilised for ordinary shares buy back</t>
  </si>
  <si>
    <t>ج.م. 4.1</t>
  </si>
  <si>
    <t>Percentage of increase in ownership interest</t>
  </si>
  <si>
    <t>5.77%</t>
  </si>
  <si>
    <t>57.69%</t>
  </si>
  <si>
    <t>51.92%</t>
  </si>
  <si>
    <t>57.70%</t>
  </si>
  <si>
    <t>51.90%</t>
  </si>
  <si>
    <t>Number of ordinary shares cancelled</t>
  </si>
  <si>
    <t>SIGNIFICANT TRANSACTIONS - Global Telecom Holding S.A.E mandatory tender offer (Details) $ in Millions</t>
  </si>
  <si>
    <t>Nov. 08, 2017ج.م. / sharesshares</t>
  </si>
  <si>
    <t>Feb. 21, 2017</t>
  </si>
  <si>
    <t>Financial assets</t>
  </si>
  <si>
    <t>Outstanding shares, which are not owned by VEON | shares</t>
  </si>
  <si>
    <t>VEON Holdings B.V.</t>
  </si>
  <si>
    <t>42.31%</t>
  </si>
  <si>
    <t>Proposed offer price | ج.م. / shares</t>
  </si>
  <si>
    <t>ج.م. 7.90</t>
  </si>
  <si>
    <t>Cash pledged as collateral | Global Telecom Holding S.A.E</t>
  </si>
  <si>
    <t>SIGNIFICANT TRANSACTIONS - Exit from Euroset Holding B.V. Joint Venture (Details) ₽ in Millions, $ in Millions</t>
  </si>
  <si>
    <t>Jul. 07, 2017RUB (₽)item</t>
  </si>
  <si>
    <t>Jul. 07, 2017USD ($)item</t>
  </si>
  <si>
    <t>Jun. 30, 2017USD ($)</t>
  </si>
  <si>
    <t>Dec. 31, 2014USD ($)</t>
  </si>
  <si>
    <t>Euroset</t>
  </si>
  <si>
    <t>PJSC VimpelCom | Euroset</t>
  </si>
  <si>
    <t>PJSC VimpelCom | Megafon | Euroset</t>
  </si>
  <si>
    <t>Consideration paid</t>
  </si>
  <si>
    <t>Number of retail stores rights acquired | item</t>
  </si>
  <si>
    <t>SIGNIFICANT TRANSACTIONS - Laos operations classified as held for sale (Details) $ in Millions</t>
  </si>
  <si>
    <t>Oct. 27, 2017USD ($)installment</t>
  </si>
  <si>
    <t>VIP Lao | VimpelCom Holdings B.V. | Laos operations classified as held for sale</t>
  </si>
  <si>
    <t>78.00%</t>
  </si>
  <si>
    <t>Number of installments for purchase consideration receivable | installment</t>
  </si>
  <si>
    <t>SIGNIFICANT TRANSACTIONS - Joint Ventures (Details) € in Millions, $ in Millions</t>
  </si>
  <si>
    <t>Nov. 05, 2016USD ($)</t>
  </si>
  <si>
    <t>Aug. 06, 2015</t>
  </si>
  <si>
    <t>Nov. 05, 2016EUR (€)</t>
  </si>
  <si>
    <t>Effect of the disposal of Italy</t>
  </si>
  <si>
    <t>Financial information related to discontinued operations</t>
  </si>
  <si>
    <t>Italy Disposal</t>
  </si>
  <si>
    <t>Key assumptions used in the discounted cash flow model</t>
  </si>
  <si>
    <t>Discount rate (functional currency)</t>
  </si>
  <si>
    <t>6.90%</t>
  </si>
  <si>
    <t>Average annual revenue growth rate during forecast period (functional currency)</t>
  </si>
  <si>
    <t>(2.30%)</t>
  </si>
  <si>
    <t>Terminal growth rate</t>
  </si>
  <si>
    <t>0.50%</t>
  </si>
  <si>
    <t>Average operating (EBITDA) margin during forecast period</t>
  </si>
  <si>
    <t>35.70%</t>
  </si>
  <si>
    <t>Average capital expenditure as a percentage of revenue</t>
  </si>
  <si>
    <t>21.00%</t>
  </si>
  <si>
    <t>Fair value of investment in joint venture</t>
  </si>
  <si>
    <t>Cash consideration receivable</t>
  </si>
  <si>
    <t>Total Disposal Consideration</t>
  </si>
  <si>
    <t>Derecognition of assets classified as held for sale</t>
  </si>
  <si>
    <t>Derecognition of liabilities classified as held for sale</t>
  </si>
  <si>
    <t>Release cumulative other comprehensive income related to Italy</t>
  </si>
  <si>
    <t>Other (expenses) / income</t>
  </si>
  <si>
    <t>Profit / (loss) before tax</t>
  </si>
  <si>
    <t>Income tax (expense) / benefit</t>
  </si>
  <si>
    <t>HET</t>
  </si>
  <si>
    <t>Joint Venture in Italy</t>
  </si>
  <si>
    <t>Italy Joint Venture</t>
  </si>
  <si>
    <t>SIGNIFICANT TRANSACTIONS - Acquisition in Pakistan (Details) $ in Millions</t>
  </si>
  <si>
    <t>Jul. 01, 2016USD ($)EquityInstruments</t>
  </si>
  <si>
    <t>Warid</t>
  </si>
  <si>
    <t>Acquisitions</t>
  </si>
  <si>
    <t>Percentage of interests acquired</t>
  </si>
  <si>
    <t>Other non-financial assets</t>
  </si>
  <si>
    <t>Cash and cash equivalents recognised as of acquisition date</t>
  </si>
  <si>
    <t>Other non-financial liabilities</t>
  </si>
  <si>
    <t>Total identifiable net assets at fair value</t>
  </si>
  <si>
    <t>Total consideration transferred, acquisition-date fair value</t>
  </si>
  <si>
    <t>Goodwill resulting from the acquisition</t>
  </si>
  <si>
    <t>Shares issued by PMCL</t>
  </si>
  <si>
    <t>Contingent consideration liability</t>
  </si>
  <si>
    <t>Analysis of cash flows on acquisition</t>
  </si>
  <si>
    <t>Net cash acquired with the subsidiary (included in cash flows from investing activities)</t>
  </si>
  <si>
    <t>Net cash flow on acquisition</t>
  </si>
  <si>
    <t>Period adjustments to the provisional fair values of the assets acquired, liabilities assumed and consideration to date</t>
  </si>
  <si>
    <t>Trade and other receivables, gross</t>
  </si>
  <si>
    <t>Trade and other receivables, expected not to be collected</t>
  </si>
  <si>
    <t>Revenue contributed since date of acquisition</t>
  </si>
  <si>
    <t>Loss contributed since date of acquisition</t>
  </si>
  <si>
    <t>Revenue from continuing operations contributed if the combination had taken place at the beginning of the year</t>
  </si>
  <si>
    <t>Loss before tax from continuing operations contributed if the combination had taken place at the beginning of the year</t>
  </si>
  <si>
    <t>Change in contingent consideration</t>
  </si>
  <si>
    <t>Options exercisable period (in years)</t>
  </si>
  <si>
    <t>4 years</t>
  </si>
  <si>
    <t>Put-option redemption liability</t>
  </si>
  <si>
    <t>Non-controlling interest recognized</t>
  </si>
  <si>
    <t>Interest expense</t>
  </si>
  <si>
    <t>Foreign exchange loss</t>
  </si>
  <si>
    <t>Pakistan Mobile Communications Limited</t>
  </si>
  <si>
    <t>Shares issued as consideration | EquityInstruments</t>
  </si>
  <si>
    <t>Discount rate</t>
  </si>
  <si>
    <t>14.10%</t>
  </si>
  <si>
    <t>4.00%</t>
  </si>
  <si>
    <t>Earn-out payment agreed period (in years)</t>
  </si>
  <si>
    <t>Dividends</t>
  </si>
  <si>
    <t>Carrying value of put-option redemption liability</t>
  </si>
  <si>
    <t>Pakistan Mobile Communications Limited | Warid</t>
  </si>
  <si>
    <t>Consideration transferred (as a percent)</t>
  </si>
  <si>
    <t>15.00%</t>
  </si>
  <si>
    <t>SIGNIFICANT TRANSACTIONS - Acquisition of additional interest in 2Day Telecom LLP and KazEuroMobile LLP (Details) $ in Millions</t>
  </si>
  <si>
    <t>Sep. 30, 2016USD ($)</t>
  </si>
  <si>
    <t>2 Day Telecom LLP</t>
  </si>
  <si>
    <t>Acquisition of additional interest</t>
  </si>
  <si>
    <t>16.00%</t>
  </si>
  <si>
    <t>Proportion of ownership interest in associate</t>
  </si>
  <si>
    <t>75.00%</t>
  </si>
  <si>
    <t>Cash consideration</t>
  </si>
  <si>
    <t>Decrease in equity attributable to owners of parent</t>
  </si>
  <si>
    <t>KazEuroMobile LLP</t>
  </si>
  <si>
    <t>24.00%</t>
  </si>
  <si>
    <t>SIGNIFICANT TRANSACTIONS - Sale of operations in Zimbabwe (Details) - USD ($) $ in Millions</t>
  </si>
  <si>
    <t>Nov. 30, 2016</t>
  </si>
  <si>
    <t>Nov. 18, 2015</t>
  </si>
  <si>
    <t>Telecel International Limited</t>
  </si>
  <si>
    <t>Gain on sale</t>
  </si>
  <si>
    <t>ZARNet Private Limited | Telecel International Limited</t>
  </si>
  <si>
    <t>Purchase price cash consideration</t>
  </si>
  <si>
    <t>Cash consideration received</t>
  </si>
  <si>
    <t>ZARNet Private Limited | Global Telecom Netherlands B.V.</t>
  </si>
  <si>
    <t>Vendor Note payable</t>
  </si>
  <si>
    <t>Agreement term</t>
  </si>
  <si>
    <t>Telecel Zimbabwe (Pvt) Ltd | Telecel International Limited</t>
  </si>
  <si>
    <t>60.00%</t>
  </si>
  <si>
    <t>EARNINGS PER SHARE - Continued operations (Details) - USD ($) $ / shares in Units, shares in Millions, $ in Millions</t>
  </si>
  <si>
    <t>Numerator:</t>
  </si>
  <si>
    <t>(Loss)/profit for the period attributable to the owners of the parent</t>
  </si>
  <si>
    <t>Denominator:</t>
  </si>
  <si>
    <t>Weighted average common shares outstanding for basic earnings per share (in millions)</t>
  </si>
  <si>
    <t>Effect of dilutive securities: Employee stock options (in millions)</t>
  </si>
  <si>
    <t>Denominator for diluted earnings per share (in millions)</t>
  </si>
  <si>
    <t>Basic (loss) / earnings per share</t>
  </si>
  <si>
    <t>Diluted (loss) / earnings per share</t>
  </si>
  <si>
    <t>EARNINGS PER SHARE - Discontinued operations (Details) - USD ($) $ / shares in Units, shares in Millions, $ in Millions</t>
  </si>
  <si>
    <t>SEGMENT INFORMATION - Reportable Segments (Details) - USD ($) $ in Millions</t>
  </si>
  <si>
    <t>Operating revenue</t>
  </si>
  <si>
    <t>Adjusted EBITDA</t>
  </si>
  <si>
    <t>Capital expenditures</t>
  </si>
  <si>
    <t>Reportable segments</t>
  </si>
  <si>
    <t>Russia</t>
  </si>
  <si>
    <t>Russia | Reportable segments</t>
  </si>
  <si>
    <t>Russia | Inter-segment</t>
  </si>
  <si>
    <t>Pakistan</t>
  </si>
  <si>
    <t>Pakistan | Reportable segments</t>
  </si>
  <si>
    <t>Pakistan | Inter-segment</t>
  </si>
  <si>
    <t>Algeria</t>
  </si>
  <si>
    <t>Algeria | Reportable segments</t>
  </si>
  <si>
    <t>Algeria | Inter-segment</t>
  </si>
  <si>
    <t>Bangladesh</t>
  </si>
  <si>
    <t>Bangladesh | Reportable segments</t>
  </si>
  <si>
    <t>Ukraine</t>
  </si>
  <si>
    <t>Ukraine | Reportable segments</t>
  </si>
  <si>
    <t>Ukraine | Inter-segment</t>
  </si>
  <si>
    <t>Uzbekistan | Reportable segments</t>
  </si>
  <si>
    <t>Uzbekistan | Inter-segment</t>
  </si>
  <si>
    <t>HQ</t>
  </si>
  <si>
    <t>HQ | Reportable segments</t>
  </si>
  <si>
    <t>Other | Reportable segments</t>
  </si>
  <si>
    <t>Other | Inter-segment</t>
  </si>
  <si>
    <t>SEGMENT INFORMATION - Segments Adjusted EBITDA (Details) - USD ($) $ in Millions</t>
  </si>
  <si>
    <t>Revenue</t>
  </si>
  <si>
    <t>Total Segments Adjusted EBITDA</t>
  </si>
  <si>
    <t>Impairment Loss</t>
  </si>
  <si>
    <t>SEGMENT INFORMATION - Geographical information of non-current assets (Details) - USD ($) $ in Millions</t>
  </si>
  <si>
    <t>Geographical information of non-current assets</t>
  </si>
  <si>
    <t>REVENUE (Details) - USD ($) $ in Millions</t>
  </si>
  <si>
    <t>Mobile services</t>
  </si>
  <si>
    <t>Fixed line services</t>
  </si>
  <si>
    <t>Decrease in service revenue and service costs for comparison purposes</t>
  </si>
  <si>
    <t>SELLING, GENERAL AND ADMINISTRATIVE EXPENSES (Details) - USD ($) $ in Millions</t>
  </si>
  <si>
    <t>Network and IT costs</t>
  </si>
  <si>
    <t>Personnel costs</t>
  </si>
  <si>
    <t>Customer associated costs</t>
  </si>
  <si>
    <t>Losses on receivables</t>
  </si>
  <si>
    <t>Taxes, other than income taxes</t>
  </si>
  <si>
    <t>Total selling, general and administrative expenses</t>
  </si>
  <si>
    <t>Reduction in selling, general and administrative expense</t>
  </si>
  <si>
    <t>Operating lease expense</t>
  </si>
  <si>
    <t>IMPAIRMENT (Details) - USD ($) $ in Millions</t>
  </si>
  <si>
    <t>Impairment charge</t>
  </si>
  <si>
    <t>IMPAIRMENT - Carrying amount of goodwill and cash-generating units (Details) - USD ($) $ in Millions</t>
  </si>
  <si>
    <t>Carrying amount of goodwill and cash-generating units</t>
  </si>
  <si>
    <t>Goodwill at beginning of period</t>
  </si>
  <si>
    <t>Impairment</t>
  </si>
  <si>
    <t>Reclassification of Deodar as held for sale</t>
  </si>
  <si>
    <t>Acquisition</t>
  </si>
  <si>
    <t>Translation adjustment</t>
  </si>
  <si>
    <t>Goodwill at end of period</t>
  </si>
  <si>
    <t>Business plans coverage period (in years)</t>
  </si>
  <si>
    <t>Kazakhstan</t>
  </si>
  <si>
    <t>Kyrgyzstan</t>
  </si>
  <si>
    <t>Armenia</t>
  </si>
  <si>
    <t>Tajikistan</t>
  </si>
  <si>
    <t>Others</t>
  </si>
  <si>
    <t>IMPAIRMENT - Impairment losses (Details) - USD ($) $ in Millions</t>
  </si>
  <si>
    <t>3 Months Ended</t>
  </si>
  <si>
    <t>Mar. 31, 2015</t>
  </si>
  <si>
    <t>Impairment loss allocated to current and non-current assets</t>
  </si>
  <si>
    <t>Additional impairment loss recorded during the period</t>
  </si>
  <si>
    <t>Recoverable amounts based on a fair value less costs of disposal</t>
  </si>
  <si>
    <t>Post-tax discount rate</t>
  </si>
  <si>
    <t>12.10%</t>
  </si>
  <si>
    <t>Armenia | Goodwill</t>
  </si>
  <si>
    <t>Georgia</t>
  </si>
  <si>
    <t>10.30%</t>
  </si>
  <si>
    <t>Georgia | Property and equipment</t>
  </si>
  <si>
    <t>Georgia | Intangible assets</t>
  </si>
  <si>
    <t>14.50%</t>
  </si>
  <si>
    <t>Kyrgyzstan | Goodwill</t>
  </si>
  <si>
    <t>Tajikistan | Property and equipment</t>
  </si>
  <si>
    <t>Tajikistan | Intangible assets</t>
  </si>
  <si>
    <t>Tajikistan | Goodwill</t>
  </si>
  <si>
    <t>Tajikistan | Other assets</t>
  </si>
  <si>
    <t>Weighted average cost of capital</t>
  </si>
  <si>
    <t>1.00%</t>
  </si>
  <si>
    <t>17.80%</t>
  </si>
  <si>
    <t>Post-tax discount rate in the period prior to the reporting period</t>
  </si>
  <si>
    <t>20.40%</t>
  </si>
  <si>
    <t>Post-tax discount rate in two periods prior to the reporting period</t>
  </si>
  <si>
    <t>27.10%</t>
  </si>
  <si>
    <t>Others | Property and equipment</t>
  </si>
  <si>
    <t>Others | Goodwill</t>
  </si>
  <si>
    <t>IMPAIRMENT - Key assumptions (Details)</t>
  </si>
  <si>
    <t>Key assumptions for determining the recoverable amount</t>
  </si>
  <si>
    <t>Maturity period for an United States Treasury bond</t>
  </si>
  <si>
    <t>20 years</t>
  </si>
  <si>
    <t>Percentage of equity market risk premium</t>
  </si>
  <si>
    <t>6.00%</t>
  </si>
  <si>
    <t>5.50%</t>
  </si>
  <si>
    <t>Discount rate (functional currency) (as a percent)</t>
  </si>
  <si>
    <t>10.60%</t>
  </si>
  <si>
    <t>9.70%</t>
  </si>
  <si>
    <t>11.20%</t>
  </si>
  <si>
    <t>Average annual revenue growth rate during forecast period (as a percent)</t>
  </si>
  <si>
    <t>1.90%</t>
  </si>
  <si>
    <t>2.40%</t>
  </si>
  <si>
    <t>Terminal growth rate (as a percent)</t>
  </si>
  <si>
    <t>Average operating margin (as a percent)</t>
  </si>
  <si>
    <t>36.40%</t>
  </si>
  <si>
    <t>38.60%</t>
  </si>
  <si>
    <t>44.10%</t>
  </si>
  <si>
    <t>Average CAPEX as a percentage of revenue (as a percent)</t>
  </si>
  <si>
    <t>15.70%</t>
  </si>
  <si>
    <t>15.90%</t>
  </si>
  <si>
    <t>16.50%</t>
  </si>
  <si>
    <t>17.10%</t>
  </si>
  <si>
    <t>17.20%</t>
  </si>
  <si>
    <t>18.20%</t>
  </si>
  <si>
    <t>3.90%</t>
  </si>
  <si>
    <t>3.60%</t>
  </si>
  <si>
    <t>2.00%</t>
  </si>
  <si>
    <t>49.90%</t>
  </si>
  <si>
    <t>44.90%</t>
  </si>
  <si>
    <t>15.60%</t>
  </si>
  <si>
    <t>17.00%</t>
  </si>
  <si>
    <t>19.10%</t>
  </si>
  <si>
    <t>10.70%</t>
  </si>
  <si>
    <t>9.80%</t>
  </si>
  <si>
    <t>11.40%</t>
  </si>
  <si>
    <t>(0.80%)</t>
  </si>
  <si>
    <t>(0.90%)</t>
  </si>
  <si>
    <t>46.20%</t>
  </si>
  <si>
    <t>50.80%</t>
  </si>
  <si>
    <t>48.70%</t>
  </si>
  <si>
    <t>14.80%</t>
  </si>
  <si>
    <t>15.80%</t>
  </si>
  <si>
    <t>16.30%</t>
  </si>
  <si>
    <t>14.30%</t>
  </si>
  <si>
    <t>5.00%</t>
  </si>
  <si>
    <t>7.60%</t>
  </si>
  <si>
    <t>4.80%</t>
  </si>
  <si>
    <t>43.60%</t>
  </si>
  <si>
    <t>33.30%</t>
  </si>
  <si>
    <t>39.20%</t>
  </si>
  <si>
    <t>15.30%</t>
  </si>
  <si>
    <t>12.70%</t>
  </si>
  <si>
    <t>11.90%</t>
  </si>
  <si>
    <t>13.40%</t>
  </si>
  <si>
    <t>6.40%</t>
  </si>
  <si>
    <t>6.50%</t>
  </si>
  <si>
    <t>4.60%</t>
  </si>
  <si>
    <t>4.70%</t>
  </si>
  <si>
    <t>5.90%</t>
  </si>
  <si>
    <t>38.70%</t>
  </si>
  <si>
    <t>41.20%</t>
  </si>
  <si>
    <t>10.80%</t>
  </si>
  <si>
    <t>12.40%</t>
  </si>
  <si>
    <t>12.30%</t>
  </si>
  <si>
    <t>3.20%</t>
  </si>
  <si>
    <t>4.40%</t>
  </si>
  <si>
    <t>3.50%</t>
  </si>
  <si>
    <t>44.50%</t>
  </si>
  <si>
    <t>52.30%</t>
  </si>
  <si>
    <t>17.90%</t>
  </si>
  <si>
    <t>18.80%</t>
  </si>
  <si>
    <t>20.30%</t>
  </si>
  <si>
    <t>15.50%</t>
  </si>
  <si>
    <t>14.20%</t>
  </si>
  <si>
    <t>(1.50%)</t>
  </si>
  <si>
    <t>(1.80%)</t>
  </si>
  <si>
    <t>2.50%</t>
  </si>
  <si>
    <t>42.00%</t>
  </si>
  <si>
    <t>43.90%</t>
  </si>
  <si>
    <t>54.10%</t>
  </si>
  <si>
    <t>16.40%</t>
  </si>
  <si>
    <t>15.40%</t>
  </si>
  <si>
    <t>18.40%</t>
  </si>
  <si>
    <t>1.70%</t>
  </si>
  <si>
    <t>42.90%</t>
  </si>
  <si>
    <t>58.20%</t>
  </si>
  <si>
    <t>61.20%</t>
  </si>
  <si>
    <t>13.00%</t>
  </si>
  <si>
    <t>12.00%</t>
  </si>
  <si>
    <t>12.90%</t>
  </si>
  <si>
    <t>(1.00%)</t>
  </si>
  <si>
    <t>(2.80%)</t>
  </si>
  <si>
    <t>(0.70%)</t>
  </si>
  <si>
    <t>29.70%</t>
  </si>
  <si>
    <t>37.80%</t>
  </si>
  <si>
    <t>35.50%</t>
  </si>
  <si>
    <t>19.60%</t>
  </si>
  <si>
    <t>11.80%</t>
  </si>
  <si>
    <t>11.00%</t>
  </si>
  <si>
    <t>12.60%</t>
  </si>
  <si>
    <t>5.60%</t>
  </si>
  <si>
    <t>25.20%</t>
  </si>
  <si>
    <t>25.70%</t>
  </si>
  <si>
    <t>32.20%</t>
  </si>
  <si>
    <t>23.30%</t>
  </si>
  <si>
    <t>17.30%</t>
  </si>
  <si>
    <t>13.50%</t>
  </si>
  <si>
    <t>(4.20%)</t>
  </si>
  <si>
    <t>42.40%</t>
  </si>
  <si>
    <t>13.60%</t>
  </si>
  <si>
    <t>IMPAIRMENT - Sensitivity to changes in assumptions (Details)</t>
  </si>
  <si>
    <t>Dec. 31, 2017item</t>
  </si>
  <si>
    <t>Sensitivity to changes in assumptions</t>
  </si>
  <si>
    <t>Budget and forecast period for impairment on goodwill (in years)</t>
  </si>
  <si>
    <t>CGUs with limited headroom</t>
  </si>
  <si>
    <t>Change in assumptions by 1%, discount rate</t>
  </si>
  <si>
    <t>(33.00%)</t>
  </si>
  <si>
    <t>Change in assumptions by 1%, terminal growth rate</t>
  </si>
  <si>
    <t>(17.00%)</t>
  </si>
  <si>
    <t>(9.00%)</t>
  </si>
  <si>
    <t>Change in assumptions by 1%, average growth rate</t>
  </si>
  <si>
    <t>(3.00%)</t>
  </si>
  <si>
    <t>Change in assumptions by 1%, average Capital Expenditure/Revenue</t>
  </si>
  <si>
    <t>(7.00%)</t>
  </si>
  <si>
    <t>OTHER NON-OPERATING LOSSES, NET (Details) - USD ($) $ in Millions</t>
  </si>
  <si>
    <t>Loss from early debt redemption</t>
  </si>
  <si>
    <t>Change of fair value of embedded derivative</t>
  </si>
  <si>
    <t>Change of fair value of other derivatives</t>
  </si>
  <si>
    <t>Impairment loss of other financial assets</t>
  </si>
  <si>
    <t>Gains relating to past acquisitions and divestments</t>
  </si>
  <si>
    <t>Other (losses) / gains</t>
  </si>
  <si>
    <t>Net gain of indemnification from a past business acquisition</t>
  </si>
  <si>
    <t>Gain from sale of investment in subsidiaries</t>
  </si>
  <si>
    <t>INCOME TAXES - Income tax expense (Details) - USD ($) $ in Millions</t>
  </si>
  <si>
    <t>Current income taxes</t>
  </si>
  <si>
    <t>Current year</t>
  </si>
  <si>
    <t>Adjustments in respect of previous years</t>
  </si>
  <si>
    <t>Total current income taxes</t>
  </si>
  <si>
    <t>Deferred income taxes</t>
  </si>
  <si>
    <t>Origination / reversal of temporary differences</t>
  </si>
  <si>
    <t>Changes in tax rates</t>
  </si>
  <si>
    <t>Current year tax losses unrecognized</t>
  </si>
  <si>
    <t>Recognition / utilization of previously unrecognized tax losses or tax credits</t>
  </si>
  <si>
    <t>Derecognition of previously recognized tax losses</t>
  </si>
  <si>
    <t>Expiration of tax losses</t>
  </si>
  <si>
    <t>Write off deferred tax assets</t>
  </si>
  <si>
    <t>Total deferred tax expense</t>
  </si>
  <si>
    <t>INCOME TAXES - Reconciliation between statutory and effective income tax (Details) - USD ($) $ in Millions</t>
  </si>
  <si>
    <t>Effective income tax rate reconciliation, difference due to tax effects</t>
  </si>
  <si>
    <t>Netherlands corporate tax rate</t>
  </si>
  <si>
    <t>25.00%</t>
  </si>
  <si>
    <t>(Loss) / profit before tax from continued operations</t>
  </si>
  <si>
    <t>Income tax benefit at statutory tax rate (25.0%)</t>
  </si>
  <si>
    <t>Different tax rates in different jurisdictions</t>
  </si>
  <si>
    <t>Non-deductible expenses</t>
  </si>
  <si>
    <t>Non-taxable income</t>
  </si>
  <si>
    <t>Movement in (un)recognized deferred tax assets</t>
  </si>
  <si>
    <t>Withholding taxes</t>
  </si>
  <si>
    <t>Tax claims</t>
  </si>
  <si>
    <t>Change in income tax rate</t>
  </si>
  <si>
    <t>Minimum taxes and other</t>
  </si>
  <si>
    <t>Effective tax rate</t>
  </si>
  <si>
    <t>(1966.70%)</t>
  </si>
  <si>
    <t>183.00%</t>
  </si>
  <si>
    <t>(37.00%)</t>
  </si>
  <si>
    <t>INCOME TAXES - Explanatory notes to effective tax rate (Details) - USD ($) $ in Millions</t>
  </si>
  <si>
    <t>Applicable tax rate</t>
  </si>
  <si>
    <t>Tax effect related to indemnification from a past business acquisition</t>
  </si>
  <si>
    <t>Tax effect of change in recognition of deferred tax assets</t>
  </si>
  <si>
    <t>Tax expense (benefit) from change in withholding taxes</t>
  </si>
  <si>
    <t>Unused tax losses for which deferred tax asset recognised</t>
  </si>
  <si>
    <t>Unused tax losses for which no deferred tax asset recognised</t>
  </si>
  <si>
    <t>Deferred tax expense arising from write-down or reversal of write-down of deferred tax asset</t>
  </si>
  <si>
    <t>Release of accrued withholding taxes for capital gain taxes and distributed dividends</t>
  </si>
  <si>
    <t>Accrued for withholding taxes on future distributions resulting in a net impact</t>
  </si>
  <si>
    <t>Net impact on income tax expense due to uncertain income tax positions</t>
  </si>
  <si>
    <t>Tax effect of adjustments for current tax of prior periods</t>
  </si>
  <si>
    <t>Tax expense (benefit) from change in tax rate</t>
  </si>
  <si>
    <t>Wind Telecom S.p.A.</t>
  </si>
  <si>
    <t>Other subsidiaries</t>
  </si>
  <si>
    <t>53.00%</t>
  </si>
  <si>
    <t>7.50%</t>
  </si>
  <si>
    <t>30.00%</t>
  </si>
  <si>
    <t>31.00%</t>
  </si>
  <si>
    <t>32.00%</t>
  </si>
  <si>
    <t>Amount due on withholding taxes as result of dividend to be paid</t>
  </si>
  <si>
    <t>Netherlands</t>
  </si>
  <si>
    <t>Luxembourg</t>
  </si>
  <si>
    <t>Adjustment in carry forward losses arising due to filing to annual tax return</t>
  </si>
  <si>
    <t>Bangladesh and Russia</t>
  </si>
  <si>
    <t>INCOME TAXES - Deferred taxes (Details) - USD ($) $ in Millions</t>
  </si>
  <si>
    <t>Deferred tax assets and liabilities</t>
  </si>
  <si>
    <t>Net deferred tax assets</t>
  </si>
  <si>
    <t>Net deferred tax liabilities</t>
  </si>
  <si>
    <t>INCOME TAXES - Deferred tax assets and liabilities (Details) - USD ($) $ in Millions</t>
  </si>
  <si>
    <t>Opening balance - assets</t>
  </si>
  <si>
    <t>Opening balance - liabilities</t>
  </si>
  <si>
    <t>Net income statement movement</t>
  </si>
  <si>
    <t>Changes in composition of the group</t>
  </si>
  <si>
    <t>Other comprehensive income and other</t>
  </si>
  <si>
    <t>Currency translation</t>
  </si>
  <si>
    <t>Ending balance - assets</t>
  </si>
  <si>
    <t>Ending balance - liabilities</t>
  </si>
  <si>
    <t>Total Deferred tax assets and liabilities before adjustments</t>
  </si>
  <si>
    <t>Tax rate changes</t>
  </si>
  <si>
    <t>Trade receivables</t>
  </si>
  <si>
    <t>Long-term debt</t>
  </si>
  <si>
    <t>Accounts payable</t>
  </si>
  <si>
    <t>Other movements and temporary differences</t>
  </si>
  <si>
    <t>Deferred subnational income taxes and other</t>
  </si>
  <si>
    <t>Withholding tax on undistributed earnings</t>
  </si>
  <si>
    <t>Tax losses and other balances carry forwards</t>
  </si>
  <si>
    <t>Non recognized deferred tax assets on losses and credits</t>
  </si>
  <si>
    <t>Non recognized deferred tax assets on temporary differences</t>
  </si>
  <si>
    <t>Amount of deductible temporary differences for which no deferred tax asset is recognized amounts</t>
  </si>
  <si>
    <t>Wind Telecom S.p.A. | Non recognized deferred tax assets on losses and credits</t>
  </si>
  <si>
    <t>INCOME TAXES - Tax losses year of expiration (Details) - USD ($) $ in Millions</t>
  </si>
  <si>
    <t>Recognized losses</t>
  </si>
  <si>
    <t>Recognized DTA</t>
  </si>
  <si>
    <t>Non-recognized losses</t>
  </si>
  <si>
    <t>Non-recognized DTA</t>
  </si>
  <si>
    <t>0 - 5 years</t>
  </si>
  <si>
    <t>6 - 10 years</t>
  </si>
  <si>
    <t>Indefinite</t>
  </si>
  <si>
    <t>Luxembourg and Netherlands</t>
  </si>
  <si>
    <t>INCOME TAXES - Other credit carryforwards (Details) - USD ($) $ in Millions</t>
  </si>
  <si>
    <t>Recognized credits</t>
  </si>
  <si>
    <t>Non-recognised other carry forwards</t>
  </si>
  <si>
    <t>INCOME TAXES - Foreign subsidiaries, outside income statement and non-current tax assets (Details) - USD ($) $ in Millions</t>
  </si>
  <si>
    <t>Deferred tax liability</t>
  </si>
  <si>
    <t>Current and deferred taxes</t>
  </si>
  <si>
    <t>Current tax charge</t>
  </si>
  <si>
    <t>Deferred tax (charge) benefit</t>
  </si>
  <si>
    <t>Capital gain tax</t>
  </si>
  <si>
    <t>Current tax charge recognized directly in equity</t>
  </si>
  <si>
    <t>Deferred tax charge related to cash flow hedge movements recognized directly in equity</t>
  </si>
  <si>
    <t>Current and non-current income tax assets</t>
  </si>
  <si>
    <t>Russian, Algerian and Pakistan</t>
  </si>
  <si>
    <t>Foreign subsidiaries outside Netherlands</t>
  </si>
  <si>
    <t>Undistributed earnings of VEON's foreign subsidiaries</t>
  </si>
  <si>
    <t>INVESTMENTS IN SUBSIDIARIES - Information about significant subsidiaries (Details)</t>
  </si>
  <si>
    <t>Nov. 08, 2017</t>
  </si>
  <si>
    <t>VEON Amsterdam B.V.</t>
  </si>
  <si>
    <t>Ownership held by the Group</t>
  </si>
  <si>
    <t>PJSC VimpelCom</t>
  </si>
  <si>
    <t>JSC "Kyivstar"</t>
  </si>
  <si>
    <t>LLP "KaR-Tel"</t>
  </si>
  <si>
    <t>LLC "Tacom"</t>
  </si>
  <si>
    <t>98.00%</t>
  </si>
  <si>
    <t>LLC "Unitel"</t>
  </si>
  <si>
    <t>LLC "VEON Georgia"</t>
  </si>
  <si>
    <t>CJSC "VEON Armenia"</t>
  </si>
  <si>
    <t>LLC "Sky Mobile"</t>
  </si>
  <si>
    <t>50.10%</t>
  </si>
  <si>
    <t>VimpelCom Lao Co. Ltd.</t>
  </si>
  <si>
    <t>VEON Luxembourg Holdings S.a r.l.</t>
  </si>
  <si>
    <t>VEON Luxembourg Finance Holdings S.a r.l.</t>
  </si>
  <si>
    <t>VEON Luxembourg Finance S.A.</t>
  </si>
  <si>
    <t>Omnium Telecom Algerie S.p.A</t>
  </si>
  <si>
    <t>26.30%</t>
  </si>
  <si>
    <t>23.70%</t>
  </si>
  <si>
    <t>Optimum Telecom Algeria S.p.A.</t>
  </si>
  <si>
    <t>49.00%</t>
  </si>
  <si>
    <t>44.00%</t>
  </si>
  <si>
    <t>Banglalink Digital Communications Limited</t>
  </si>
  <si>
    <t>INVESTMENTS IN SUBSIDIARIES - Equity interest held by NCIs (Details)</t>
  </si>
  <si>
    <t>Equity interest held by NCIs (in percentage)</t>
  </si>
  <si>
    <t>49.80%</t>
  </si>
  <si>
    <t>42.30%</t>
  </si>
  <si>
    <t>48.10%</t>
  </si>
  <si>
    <t>73.70%</t>
  </si>
  <si>
    <t>76.30%</t>
  </si>
  <si>
    <t>Algeria | Omnium Telecom Algerie S.p.A</t>
  </si>
  <si>
    <t>54.40%</t>
  </si>
  <si>
    <t>INVESTMENTS IN SUBSIDIARIES - Book values of material NCIs (Details) - USD ($) $ in Millions</t>
  </si>
  <si>
    <t>Book values of material NCIs</t>
  </si>
  <si>
    <t>INVESTMENTS IN SUBSIDIARIES - Profit / (loss) allocated to material NCIs (Details) - USD ($) $ in Millions</t>
  </si>
  <si>
    <t>Profit/(loss) attributable to material NCIs</t>
  </si>
  <si>
    <t>INVESTMENTS IN SUBSIDIARIES - Summarized income statement (Details) - USD ($) $ in Millions</t>
  </si>
  <si>
    <t>Summarized income statement</t>
  </si>
  <si>
    <t>Operating expenses</t>
  </si>
  <si>
    <t>Total comprehensive income / (loss)</t>
  </si>
  <si>
    <t>Attributed to NCIs</t>
  </si>
  <si>
    <t>Dividends paids to NCIS</t>
  </si>
  <si>
    <t>INVESTMENTS IN SUBSIDIARIES - Summarized statement of financial position (Details) - USD ($) $ in Millions</t>
  </si>
  <si>
    <t>Summarized statement of financial position</t>
  </si>
  <si>
    <t>Attributed to equity holders of parent</t>
  </si>
  <si>
    <t>INVESTMENTS IN SUBSIDIARIES - Summarized statement of cash flows (Details) - USD ($) $ in Millions</t>
  </si>
  <si>
    <t>Summarized cash flow statement</t>
  </si>
  <si>
    <t>Net operating cash flows</t>
  </si>
  <si>
    <t>Net investing cash flows</t>
  </si>
  <si>
    <t>Net financing cash flows</t>
  </si>
  <si>
    <t>Effect of exchange rate changes on cash and cash equivalents</t>
  </si>
  <si>
    <t>Net increase / (decrease) in cash equivalents</t>
  </si>
  <si>
    <t>INVESTMENTS IN JOINT VENTURES AND ASSOCIATES - Significant joint ventures (Details)</t>
  </si>
  <si>
    <t>VIP-CKH Luxembourg S.a.r.l</t>
  </si>
  <si>
    <t>Investment in joint ventures (as a percent)</t>
  </si>
  <si>
    <t>VIP CKH Ireland Limited</t>
  </si>
  <si>
    <t>INVESTMENTS IN JOINT VENTURES AND ASSOCIATES - Investments in associates and joint ventures (Details) - USD ($) $ in Millions</t>
  </si>
  <si>
    <t>Balance at the beginning of the period</t>
  </si>
  <si>
    <t>Reclassified to assets held for sale</t>
  </si>
  <si>
    <t>Balance at the end of the period</t>
  </si>
  <si>
    <t>INVESTMENTS IN JOINT VENTURES AND ASSOCIATES - Italy joint venture - Income statement (Details) - USD ($) $ in Millions</t>
  </si>
  <si>
    <t>Income statement and statement of comprehensive income</t>
  </si>
  <si>
    <t>Other comprehensive loss</t>
  </si>
  <si>
    <t>Other expenses</t>
  </si>
  <si>
    <t>Amount of depreciation and amortization expense included in operating expenses</t>
  </si>
  <si>
    <t>Amount of interest expense included in other income or expenses</t>
  </si>
  <si>
    <t>INVESTMENTS IN JOINT VENTURES AND ASSOCIATES - Italy joint venture - Statement of financial position (Details) - USD ($) $ in Millions</t>
  </si>
  <si>
    <t>Nov. 05, 2016</t>
  </si>
  <si>
    <t>Statement of financial position</t>
  </si>
  <si>
    <t>Assets held for sale</t>
  </si>
  <si>
    <t>Liabilities relating to assets held for sale</t>
  </si>
  <si>
    <t>Current financial liabilities</t>
  </si>
  <si>
    <t>Non-current financial liabilities</t>
  </si>
  <si>
    <t>Net assets</t>
  </si>
  <si>
    <t>Company's share of Italy Joint Venture net assets</t>
  </si>
  <si>
    <t>Carrying amount</t>
  </si>
  <si>
    <t>Dividends received</t>
  </si>
  <si>
    <t>INVESTMENTS IN JOINT VENTURES AND ASSOCIATES - Italy joint venture - Segment information (Details) - USD ($) $ in Millions</t>
  </si>
  <si>
    <t>Segment information</t>
  </si>
  <si>
    <t>Italy Joint Venture Segment</t>
  </si>
  <si>
    <t>Reportable segments | Italy Joint Venture Segment</t>
  </si>
  <si>
    <t>Inter-segment | Italy Joint Venture Segment</t>
  </si>
  <si>
    <t>INVESTMENTS IN JOINT VENTURES AND ASSOCIATES - Italy joint venture - Reconciliation of Adjusted EBITDA (Details) - USD ($) $ in Millions</t>
  </si>
  <si>
    <t>Reconciliation of Adjusted EBITDA</t>
  </si>
  <si>
    <t>Gain / (loss) on disposals of non-current assets</t>
  </si>
  <si>
    <t>Net finance costs</t>
  </si>
  <si>
    <t>Other nonoperating (losses) / gains</t>
  </si>
  <si>
    <t>Depreciation and amortization</t>
  </si>
  <si>
    <t>INVESTMENTS IN JOINT VENTURES AND ASSOCIATES - Refinancing of Wind Tre S.p.A (Details) - Italy Joint Venture € in Millions, $ in Millions</t>
  </si>
  <si>
    <t>Oct. 24, 2017EUR (€)item</t>
  </si>
  <si>
    <t>Nov. 03, 2017EUR (€)</t>
  </si>
  <si>
    <t>Nov. 03, 2017USD ($)</t>
  </si>
  <si>
    <t>Oct. 24, 2017USD ($)</t>
  </si>
  <si>
    <t>Disclosure of detailed information about borrowings [line items]</t>
  </si>
  <si>
    <t>Number of international banks to whom we entered agreement | item</t>
  </si>
  <si>
    <t>Term loan</t>
  </si>
  <si>
    <t>Interest rate (as a percent)</t>
  </si>
  <si>
    <t>Revolving credit facility</t>
  </si>
  <si>
    <t>1.75%</t>
  </si>
  <si>
    <t>Senior secured notes | Euro</t>
  </si>
  <si>
    <t>Senior secured notes | U.S. Dollar</t>
  </si>
  <si>
    <t>Facility amount | $</t>
  </si>
  <si>
    <t>Senior Secured Floating Rate Notes due 2024</t>
  </si>
  <si>
    <t>2.625% Senior Secured Notes due 2023</t>
  </si>
  <si>
    <t>2.625%</t>
  </si>
  <si>
    <t>3.125% Senior Secured Notes due 2025</t>
  </si>
  <si>
    <t>3.125%</t>
  </si>
  <si>
    <t>5.0% Senior Secured Notes due 2026</t>
  </si>
  <si>
    <t>INVESTMENTS IN JOINT VENTURES AND ASSOCIATES - Impairment of Euroset (Details) € in Millions, $ in Millions</t>
  </si>
  <si>
    <t>Jun. 30, 2017</t>
  </si>
  <si>
    <t>Dec. 31, 2017EUR (€)</t>
  </si>
  <si>
    <t>Impairment Loss | $</t>
  </si>
  <si>
    <t>Average annual revenue growth rate during forecast period (functional currency )</t>
  </si>
  <si>
    <t>4.50%</t>
  </si>
  <si>
    <t>0.00%</t>
  </si>
  <si>
    <t>3.70%</t>
  </si>
  <si>
    <t>0.90%</t>
  </si>
  <si>
    <t>Proportion of ownership interest in joint venture</t>
  </si>
  <si>
    <t>Shareholder loan payable | €</t>
  </si>
  <si>
    <t>Shareholder loan receivable | €</t>
  </si>
  <si>
    <t>PROPERTY AND EQUIPMENT - Activity (Details) - USD ($) $ in Millions</t>
  </si>
  <si>
    <t>Property plant and equipment</t>
  </si>
  <si>
    <t>Property, plant and equipment at beginning of period</t>
  </si>
  <si>
    <t>Property, plant and equipment at end of period</t>
  </si>
  <si>
    <t>Gross carrying amount</t>
  </si>
  <si>
    <t>Additions</t>
  </si>
  <si>
    <t>Disposals</t>
  </si>
  <si>
    <t>Amortization and impairment</t>
  </si>
  <si>
    <t>Depreciation charges</t>
  </si>
  <si>
    <t>Telecommunications equipment</t>
  </si>
  <si>
    <t>Telecommunications equipment | Gross carrying amount</t>
  </si>
  <si>
    <t>Transfer</t>
  </si>
  <si>
    <t>Telecommunications equipment | Amortization and impairment</t>
  </si>
  <si>
    <t>Land, buildings and constructions</t>
  </si>
  <si>
    <t>Land, buildings and constructions | Gross carrying amount</t>
  </si>
  <si>
    <t>Land, buildings and constructions | Amortization and impairment</t>
  </si>
  <si>
    <t>Office and other equipment</t>
  </si>
  <si>
    <t>Office and other equipment | Gross carrying amount</t>
  </si>
  <si>
    <t>Office and other equipment | Amortization and impairment</t>
  </si>
  <si>
    <t>Equipment not installed and assets under construction</t>
  </si>
  <si>
    <t>Equipment not installed and assets under construction | Gross carrying amount</t>
  </si>
  <si>
    <t>Equipment not installed and assets under construction | Amortization and impairment</t>
  </si>
  <si>
    <t>PROPERTY AND EQUIPMENT - Additional information (Details) - USD ($) $ in Millions</t>
  </si>
  <si>
    <t>Acquired property and equipment, not yet paid</t>
  </si>
  <si>
    <t>Property plant and equipment pledged as security for bank borrowings</t>
  </si>
  <si>
    <t>Interest cost capitalized</t>
  </si>
  <si>
    <t>Capitalization rate of borrowings (In percent)</t>
  </si>
  <si>
    <t>Telecommunications equipment | Minimum</t>
  </si>
  <si>
    <t>Useful life (in years)</t>
  </si>
  <si>
    <t>P3Y</t>
  </si>
  <si>
    <t>Telecommunications equipment | Maximum</t>
  </si>
  <si>
    <t>P20Y</t>
  </si>
  <si>
    <t>Buildings and constructions | Minimum</t>
  </si>
  <si>
    <t>P10Y</t>
  </si>
  <si>
    <t>Buildings and constructions | Maximum</t>
  </si>
  <si>
    <t>P50Y</t>
  </si>
  <si>
    <t>Office and other equipment | Minimum</t>
  </si>
  <si>
    <t>Office and other equipment | Maximum</t>
  </si>
  <si>
    <t>Ukraine, Pakistan and Bangladesh</t>
  </si>
  <si>
    <t>INTANGIBLE ASSETS (Details) $ in Millions</t>
  </si>
  <si>
    <t>May 16, 2017USD ($)item</t>
  </si>
  <si>
    <t>Balance at beginning of the period</t>
  </si>
  <si>
    <t>Balance at end of the period</t>
  </si>
  <si>
    <t>Acquired intangible assets, not yet paid</t>
  </si>
  <si>
    <t>Intangible assets were pledged as collateral</t>
  </si>
  <si>
    <t>Intangible assets have restrictions on title</t>
  </si>
  <si>
    <t>Telecommunications licenses, frequencies and permissions</t>
  </si>
  <si>
    <t>Software</t>
  </si>
  <si>
    <t>Brands and trademarks</t>
  </si>
  <si>
    <t>Customer relationships</t>
  </si>
  <si>
    <t>Other intangible assets</t>
  </si>
  <si>
    <t>10 MHz paired 4G/LTE spectrum | Pakistan Mobile Communications Limited</t>
  </si>
  <si>
    <t>Frequency bands (in MHz) | item</t>
  </si>
  <si>
    <t>Total consideration for acquisition of additional 4G/LTE spectrum</t>
  </si>
  <si>
    <t>Tax rate withholdings on dividend paid to company's ADS depositary (in percent)</t>
  </si>
  <si>
    <t>Reclassifications to AHFS</t>
  </si>
  <si>
    <t>Gross carrying amount | Telecommunications licenses, frequencies and permissions</t>
  </si>
  <si>
    <t>Gross carrying amount | Software</t>
  </si>
  <si>
    <t>Gross carrying amount | Brands and trademarks</t>
  </si>
  <si>
    <t>Gross carrying amount | Customer relationships</t>
  </si>
  <si>
    <t>Gross carrying amount | Other intangible assets</t>
  </si>
  <si>
    <t>Amortization charge for the year</t>
  </si>
  <si>
    <t>Amortization and impairment | Telecommunications licenses, frequencies and permissions</t>
  </si>
  <si>
    <t>Amortization and impairment | Software</t>
  </si>
  <si>
    <t>Amortization and impairment | Brands and trademarks</t>
  </si>
  <si>
    <t>Amortization and impairment | Customer relationships</t>
  </si>
  <si>
    <t>Amortization and impairment | Other intangible assets</t>
  </si>
  <si>
    <t>Pakistan | Amortization and impairment | Brands and trademarks</t>
  </si>
  <si>
    <t>FINANCIAL ASSETS AND LIABILITIES - Financial assets (Details) - USD ($) $ in Millions</t>
  </si>
  <si>
    <t>FINANCIAL ASSETS</t>
  </si>
  <si>
    <t>Total financial assets, at carrying value</t>
  </si>
  <si>
    <t>Financial assets, at fair value</t>
  </si>
  <si>
    <t>Non-current</t>
  </si>
  <si>
    <t>Current</t>
  </si>
  <si>
    <t>Financial assets at fair value</t>
  </si>
  <si>
    <t>Financial assets at fair value through profit or loss | Foreign exchange contracts</t>
  </si>
  <si>
    <t>Financial assets at fair value through profit or loss | Embedded derivatives in notes</t>
  </si>
  <si>
    <t>Available for sale financial instruments | Available-for-sale financial instruments</t>
  </si>
  <si>
    <t>Financial assets at amortised cost | Loans granted, deposits and other financial assets</t>
  </si>
  <si>
    <t>Financial assets at amortised cost | Bank deposits and interest accrued</t>
  </si>
  <si>
    <t>Financial assets at amortised cost | Cash pledged as collateral</t>
  </si>
  <si>
    <t>Financial assets at amortised cost | Other investment</t>
  </si>
  <si>
    <t>Financial assets at amortised cost | Other loans granted</t>
  </si>
  <si>
    <t>FINANCIAL ASSETS AND LIABILITIES - Financial liabilities (Details) - USD ($) $ in Millions</t>
  </si>
  <si>
    <t>FINANCIAL LIABILITIES</t>
  </si>
  <si>
    <t>Total financial liabilities, at carrying value</t>
  </si>
  <si>
    <t>Financial liabilities, at fair value</t>
  </si>
  <si>
    <t>Financial liabilities at fair value</t>
  </si>
  <si>
    <t>Financial liabilities at fair value through profit or loss | Foreign exchange contracts</t>
  </si>
  <si>
    <t>Financial liabilities at fair value through profit or loss | Contingent consideration</t>
  </si>
  <si>
    <t>Derivatives designated as hedges | Foreign exchange contracts | Derivatives designated as cash flow hedges</t>
  </si>
  <si>
    <t>Derivatives designated as hedges | Cross currency interest rate exchange contracts | Net investment hedge accounting</t>
  </si>
  <si>
    <t>Derivatives designated as hedges | Interest rate exchange contracts | Derivatives designated as cash flow hedges</t>
  </si>
  <si>
    <t>Financial liabilities at amortized cost | Bank loans and bonds at amortized cost</t>
  </si>
  <si>
    <t>Financial liabilities at amortized cost | Financial liabilities at amortised cost</t>
  </si>
  <si>
    <t>Financial liabilities at amortized cost | Interest accrued</t>
  </si>
  <si>
    <t>Financial liabilities at amortized cost | Discounts, unamortized fees, hedge basis adjustment</t>
  </si>
  <si>
    <t>Financial liabilities at amortized cost | Put-option liability over non-controlling interest</t>
  </si>
  <si>
    <t>Financial liabilities at amortized cost | Other financial liabilities</t>
  </si>
  <si>
    <t>FINANCIAL ASSETS AND LIABILITIES - Bank loans and bonds (Details) - USD ($) $ in Millions</t>
  </si>
  <si>
    <t>Total bank loans and bonds</t>
  </si>
  <si>
    <t>Loan 8.75-10.0%</t>
  </si>
  <si>
    <t>Notes 5.2-5.95%</t>
  </si>
  <si>
    <t>Notes 3.95-4.95%</t>
  </si>
  <si>
    <t>Loan 1.9-2.75%</t>
  </si>
  <si>
    <t>Notes 7.5%</t>
  </si>
  <si>
    <t>Syndicated loan</t>
  </si>
  <si>
    <t>Notes 9%</t>
  </si>
  <si>
    <t>9.00%</t>
  </si>
  <si>
    <t>Notes 6.25%</t>
  </si>
  <si>
    <t>Spread on interest rate basis (as a percent)</t>
  </si>
  <si>
    <t>6.25%</t>
  </si>
  <si>
    <t>Notes 6.25-7.25%</t>
  </si>
  <si>
    <t>Eurobonds</t>
  </si>
  <si>
    <t>Loan 0.35-0.8%</t>
  </si>
  <si>
    <t>Loan 1.9%</t>
  </si>
  <si>
    <t>Loan 12.75%</t>
  </si>
  <si>
    <t>12.75%</t>
  </si>
  <si>
    <t>Loan 3.3%</t>
  </si>
  <si>
    <t>Senior Notes</t>
  </si>
  <si>
    <t>8.60%</t>
  </si>
  <si>
    <t>Syndicated loan (Algeria)</t>
  </si>
  <si>
    <t>Ruble Bonds</t>
  </si>
  <si>
    <t>Other loans</t>
  </si>
  <si>
    <t>Minimum | Loan 8.75-10.0%</t>
  </si>
  <si>
    <t>8.75%</t>
  </si>
  <si>
    <t>Minimum | Notes 5.2-5.95%</t>
  </si>
  <si>
    <t>5.20%</t>
  </si>
  <si>
    <t>Minimum | Notes 3.95-4.95%</t>
  </si>
  <si>
    <t>3.95%</t>
  </si>
  <si>
    <t>Minimum | Notes 6.25-7.25%</t>
  </si>
  <si>
    <t>Minimum | Eurobonds</t>
  </si>
  <si>
    <t>7.748%</t>
  </si>
  <si>
    <t>Minimum | Ruble Bonds</t>
  </si>
  <si>
    <t>Maximum | Loan 8.75-10.0%</t>
  </si>
  <si>
    <t>Maximum | Notes 5.2-5.95%</t>
  </si>
  <si>
    <t>5.95%</t>
  </si>
  <si>
    <t>Maximum | Notes 3.95-4.95%</t>
  </si>
  <si>
    <t>4.95%</t>
  </si>
  <si>
    <t>Maximum | Loan 1.9-2.75%</t>
  </si>
  <si>
    <t>2.75%</t>
  </si>
  <si>
    <t>Maximum | Notes 6.25-7.25%</t>
  </si>
  <si>
    <t>7.25%</t>
  </si>
  <si>
    <t>Maximum | Eurobonds</t>
  </si>
  <si>
    <t>9.10%</t>
  </si>
  <si>
    <t>Maximum | Loan 0.35-0.8%</t>
  </si>
  <si>
    <t>0.80%</t>
  </si>
  <si>
    <t>Maximum | Ruble Bonds</t>
  </si>
  <si>
    <t>1m LIBOR | Syndicated loan</t>
  </si>
  <si>
    <t>2.25%</t>
  </si>
  <si>
    <t>1m LIBOR | Loan 3.3%</t>
  </si>
  <si>
    <t>3.30%</t>
  </si>
  <si>
    <t>6m LIBOR | Loan 1.9%</t>
  </si>
  <si>
    <t>3m EURIBOR | Minimum | Loan 1.9-2.75%</t>
  </si>
  <si>
    <t>6m KIBOR | Minimum | Loan 0.35-0.8%</t>
  </si>
  <si>
    <t>0.35%</t>
  </si>
  <si>
    <t>Bank of Algeria re-discount rate | Maximum | Syndicated loan (Algeria)</t>
  </si>
  <si>
    <t>FINANCIAL ASSETS AND LIABILITIES - Termination of Guarantees (Details) - Financial guarantee contracts $ in Millions</t>
  </si>
  <si>
    <t>RUB Notes</t>
  </si>
  <si>
    <t>2019 Notes</t>
  </si>
  <si>
    <t>2023 Notes</t>
  </si>
  <si>
    <t>FINANCIAL ASSETS AND LIABILITIES - Reconciliation of cash flows from financing activities (Details) - USD ($) $ in Millions</t>
  </si>
  <si>
    <t>Jun. 29, 2017</t>
  </si>
  <si>
    <t>Cash flows</t>
  </si>
  <si>
    <t>Non-cash movements</t>
  </si>
  <si>
    <t>Loss on early debt redemption</t>
  </si>
  <si>
    <t>Bank loans and bonds at amortized cost</t>
  </si>
  <si>
    <t>Reconciliation of cash flows from financing activities</t>
  </si>
  <si>
    <t>Financing activities at beginning of period</t>
  </si>
  <si>
    <t>Interest accrued</t>
  </si>
  <si>
    <t>Early redemption premium</t>
  </si>
  <si>
    <t>Other non-cash movements</t>
  </si>
  <si>
    <t>Financing activities at end of period</t>
  </si>
  <si>
    <t>FINANCIAL ASSETS AND LIABILITIES - Issuance of New Notes and Cash Tender Offer for Certain Outstanding Debt Securities (Details) - USD ($) $ in Millions</t>
  </si>
  <si>
    <t>Jun. 16, 2017</t>
  </si>
  <si>
    <t>May 30, 2017</t>
  </si>
  <si>
    <t>Total outstanding amount</t>
  </si>
  <si>
    <t>Aggregate principal amount repurchased.</t>
  </si>
  <si>
    <t>2018 Notes</t>
  </si>
  <si>
    <t>9.125%</t>
  </si>
  <si>
    <t>2021 Notes</t>
  </si>
  <si>
    <t>2022 Notes</t>
  </si>
  <si>
    <t>7.5043%</t>
  </si>
  <si>
    <t>Senior Notes Due 2021</t>
  </si>
  <si>
    <t>Senior Notes Due 2024</t>
  </si>
  <si>
    <t>FINANCIAL ASSETS AND LIABILITIES - Derivative and hedging activities (Details) € in Millions, ₨ in Millions, $ in Millions</t>
  </si>
  <si>
    <t>Dec. 31, 2016PKR (₨)</t>
  </si>
  <si>
    <t>Dec. 31, 2015PKR (₨)</t>
  </si>
  <si>
    <t>Other comprehensive loss, net of tax, exchange differences on translation</t>
  </si>
  <si>
    <t>Cross currency swaps</t>
  </si>
  <si>
    <t>Swaps term (in years)</t>
  </si>
  <si>
    <t>Foreign exchange contracts | Net investment hedge accounting</t>
  </si>
  <si>
    <t>Term loan | Net investment hedge accounting</t>
  </si>
  <si>
    <t>Facility amount | €</t>
  </si>
  <si>
    <t>Interest rate swap contracts</t>
  </si>
  <si>
    <t>Total outstanding amount | ₨</t>
  </si>
  <si>
    <t>Fixed interest rate | Minimum | Interest rate swap contracts</t>
  </si>
  <si>
    <t>8.15%</t>
  </si>
  <si>
    <t>Fixed interest rate | Maximum | Interest rate swap contracts</t>
  </si>
  <si>
    <t>8.72%</t>
  </si>
  <si>
    <t>FINANCIAL ASSETS AND LIABILITIES - Derivatives under hedge accounting (Details) - USD ($) $ in Millions</t>
  </si>
  <si>
    <t>Derivatives under hedge accounting</t>
  </si>
  <si>
    <t>Fair value of assets</t>
  </si>
  <si>
    <t>Fair value of liabilities</t>
  </si>
  <si>
    <t>Derivatives designated as cash flow hedges | Interest rate exchange contracts</t>
  </si>
  <si>
    <t>Nominal value</t>
  </si>
  <si>
    <t>Derivatives designated as cash flow hedges | Foreign exchange contracts</t>
  </si>
  <si>
    <t>Net investment hedge accounting | Cross currency interest rate exchange contracts</t>
  </si>
  <si>
    <t>Not Designated as Hedging | Foreign exchange contracts</t>
  </si>
  <si>
    <t>Not Designated as Hedging | Cross currency interest rate exchange contracts</t>
  </si>
  <si>
    <t>FINANCIAL ASSETS AND LIABILITIES - Cash flows of the derivatives (Details) - Derivatives designated as cash flow hedges - USD ($) $ in Thousands</t>
  </si>
  <si>
    <t>Cash flows of the derivatives</t>
  </si>
  <si>
    <t>Cash flow hedge reserve</t>
  </si>
  <si>
    <t>FINANCIAL ASSETS AND LIABILITIES - Levels of Fair value (Details) - USD ($) $ in Millions</t>
  </si>
  <si>
    <t>Disclosure of fair value measurement of assets and liabilities</t>
  </si>
  <si>
    <t>Financial assets at fair value | Financial instruments at fair value</t>
  </si>
  <si>
    <t>Financial assets at fair value | Level 2 | Financial instruments at fair value</t>
  </si>
  <si>
    <t>Financial assets at fair value | Level 3 | Financial instruments at fair value</t>
  </si>
  <si>
    <t>Foreign exchange contracts | Financial assets at fair value through profit or loss</t>
  </si>
  <si>
    <t>Foreign exchange contracts | Financial assets at fair value through profit or loss | Financial instruments at fair value</t>
  </si>
  <si>
    <t>Foreign exchange contracts | Financial assets at fair value through profit or loss | Level 2 | Financial instruments at fair value</t>
  </si>
  <si>
    <t>Embedded derivatives in notes | Financial assets at fair value through profit or loss</t>
  </si>
  <si>
    <t>Embedded derivatives in notes | Financial assets at fair value through profit or loss | Financial instruments at fair value</t>
  </si>
  <si>
    <t>Embedded derivatives in notes | Financial assets at fair value through profit or loss | Level 2 | Financial instruments at fair value</t>
  </si>
  <si>
    <t>Available-for-sale financial instruments | Available for sale financial instruments</t>
  </si>
  <si>
    <t>Available-for-sale financial instruments | Available for sale financial instruments | Financial instruments at fair value</t>
  </si>
  <si>
    <t>Available-for-sale financial instruments | Available for sale financial instruments | Level 2 | Financial instruments at fair value</t>
  </si>
  <si>
    <t>Available-for-sale financial instruments | Available for sale financial instruments | Level 3 | Financial instruments at fair value</t>
  </si>
  <si>
    <t>Financial liabilities at fair value | Financial instruments at fair value</t>
  </si>
  <si>
    <t>Financial liabilities at fair value | Level 2 | Financial instruments at fair value</t>
  </si>
  <si>
    <t>Financial liabilities at fair value | Level 3 | Financial instruments at fair value</t>
  </si>
  <si>
    <t>Foreign exchange contracts | Financial liabilities at fair value through profit or loss</t>
  </si>
  <si>
    <t>Foreign exchange contracts | Financial liabilities at fair value through profit or loss | Financial instruments at fair value</t>
  </si>
  <si>
    <t>Foreign exchange contracts | Financial liabilities at fair value through profit or loss | Level 2 | Financial instruments at fair value</t>
  </si>
  <si>
    <t>Foreign exchange contracts | Derivatives designated as hedges | Derivatives designated as cash flow hedges</t>
  </si>
  <si>
    <t>Foreign exchange contracts | Derivatives designated as hedges | Derivatives designated as cash flow hedges | Financial instruments at fair value</t>
  </si>
  <si>
    <t>Foreign exchange contracts | Derivatives designated as hedges | Level 2 | Derivatives designated as cash flow hedges | Financial instruments at fair value</t>
  </si>
  <si>
    <t>Interest rate exchange contracts | Derivatives designated as cash flow hedges | Financial instruments at fair value</t>
  </si>
  <si>
    <t>Interest rate exchange contracts | Level 2 | Derivatives designated as cash flow hedges | Financial instruments at fair value</t>
  </si>
  <si>
    <t>Interest rate exchange contracts | Derivatives designated as hedges | Derivatives designated as cash flow hedges</t>
  </si>
  <si>
    <t>Interest rate exchange contracts | Derivatives designated as hedges | Derivatives designated as cash flow hedges | Financial instruments at fair value</t>
  </si>
  <si>
    <t>Interest rate exchange contracts | Derivatives designated as hedges | Level 2 | Derivatives designated as cash flow hedges | Financial instruments at fair value</t>
  </si>
  <si>
    <t>Contingent consideration | Financial liabilities at fair value through profit or loss</t>
  </si>
  <si>
    <t>Contingent consideration | Financial liabilities at fair value through profit or loss | Financial instruments at fair value</t>
  </si>
  <si>
    <t>Contingent consideration | Financial liabilities at fair value through profit or loss | Level 3 | Financial instruments at fair value</t>
  </si>
  <si>
    <t>Contingent consideration | Derivatives designated as hedges | Financial instruments at fair value</t>
  </si>
  <si>
    <t>Contingent consideration | Derivatives designated as hedges | Level 3 | Financial instruments at fair value</t>
  </si>
  <si>
    <t>Cross currency interest rate exchange contracts | Derivatives designated as hedges | Financial instruments at fair value</t>
  </si>
  <si>
    <t>Cross currency interest rate exchange contracts | Derivatives designated as hedges | Level 2 | Financial instruments at fair value</t>
  </si>
  <si>
    <t>FINANCIAL ASSETS AND LIABILITIES - Reconciliation of movements relating to financial instruments (Details) - USD ($) $ in Millions</t>
  </si>
  <si>
    <t>The reconciliation of movements relating to financial instruments</t>
  </si>
  <si>
    <t>Beginning Balance, assets</t>
  </si>
  <si>
    <t>Currency translation adjustments</t>
  </si>
  <si>
    <t>Ending Balance, assets</t>
  </si>
  <si>
    <t>Beginning balance, liabilities</t>
  </si>
  <si>
    <t>Ending balance, liabilities</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Level 3 | Financial instruments at fair value</t>
  </si>
  <si>
    <t>Change in fair value recognized in other comprehensive income, assets</t>
  </si>
  <si>
    <t>Change in fair value recognized in the income statement, liabilities</t>
  </si>
  <si>
    <t>Purchased / incurred, liabilities</t>
  </si>
  <si>
    <t>Contingent consideration | Level 3 | Financial instruments at fair value</t>
  </si>
  <si>
    <t>Available-for-sale financial instruments | Level 3 | Financial instruments at fair value</t>
  </si>
  <si>
    <t>FINANCIAL ASSETS AND LIABILITIES - Offsetting financial assets and liabilities (Details) - USD ($) $ in Millions</t>
  </si>
  <si>
    <t>Other financial liabilities (non-current)</t>
  </si>
  <si>
    <t>Net financial liabilities</t>
  </si>
  <si>
    <t>Gross amounts recognized</t>
  </si>
  <si>
    <t>Net amounts presented in the statement of financial position</t>
  </si>
  <si>
    <t>Net Amount</t>
  </si>
  <si>
    <t>Other financial liabilities (current)</t>
  </si>
  <si>
    <t>Gross amounts set off in the statement of financial position</t>
  </si>
  <si>
    <t>Other financial assets (non-current)</t>
  </si>
  <si>
    <t>Net financial assets</t>
  </si>
  <si>
    <t>Net amounts presented in the consolidated statement of financial position</t>
  </si>
  <si>
    <t>Other financial assets (current)</t>
  </si>
  <si>
    <t>Gross amounts set off in the consolidated statement of financial position</t>
  </si>
  <si>
    <t>CASH AND CASH EQUIVALENTS (Details) - USD ($) $ in Millions</t>
  </si>
  <si>
    <t>Cash at bank and on hand</t>
  </si>
  <si>
    <t>Short-term deposits with original maturity of less than three months</t>
  </si>
  <si>
    <t>Total cash and cash equivalents</t>
  </si>
  <si>
    <t>Restricted cash</t>
  </si>
  <si>
    <t>Investments in money market funds</t>
  </si>
  <si>
    <t>Short and long term restricted deposits at financial institutions</t>
  </si>
  <si>
    <t>OTHER ASSETS AND LIABILITIES (Details) - USD ($) $ in Millions</t>
  </si>
  <si>
    <t>Advances to suppliers</t>
  </si>
  <si>
    <t>Deferred costs related to connection fees</t>
  </si>
  <si>
    <t>Indemnification assets</t>
  </si>
  <si>
    <t>Total other non-current assets</t>
  </si>
  <si>
    <t>Input value added tax</t>
  </si>
  <si>
    <t>Prepaid taxes</t>
  </si>
  <si>
    <t>Total other current assets</t>
  </si>
  <si>
    <t>Long-term deferred revenue</t>
  </si>
  <si>
    <t>Provision for pensions and other post-employment benefits</t>
  </si>
  <si>
    <t>Total other non-current liabilities</t>
  </si>
  <si>
    <t>Customer advances</t>
  </si>
  <si>
    <t>Short-term deferred revenue</t>
  </si>
  <si>
    <t>Customer deposits</t>
  </si>
  <si>
    <t>Other taxes payable</t>
  </si>
  <si>
    <t>Other payments to authorities</t>
  </si>
  <si>
    <t>Due to employees</t>
  </si>
  <si>
    <t>Total other current liabilities</t>
  </si>
  <si>
    <t>TRADE AND OTHER RECEIVABLES (Details) - USD ($) $ in Millions</t>
  </si>
  <si>
    <t>Trade receivables, gross</t>
  </si>
  <si>
    <t>Allowance for doubtful debt</t>
  </si>
  <si>
    <t>Trade receivables, net</t>
  </si>
  <si>
    <t>Other receivables</t>
  </si>
  <si>
    <t>Total trade and other receivables</t>
  </si>
  <si>
    <t>TRADE AND OTHER RECEIVABLES - Movements in the allowance for doubtful debt (Details) - USD ($) $ in Millions</t>
  </si>
  <si>
    <t>Balance as at January 1</t>
  </si>
  <si>
    <t>Acquisition of a subsidiary</t>
  </si>
  <si>
    <t>Divestment of a subsidiary</t>
  </si>
  <si>
    <t>Classified as held for sale</t>
  </si>
  <si>
    <t>Allowance for doubtful debts</t>
  </si>
  <si>
    <t>Recoveries</t>
  </si>
  <si>
    <t>Accounts receivable written off</t>
  </si>
  <si>
    <t>Foreign currency translation adjustment</t>
  </si>
  <si>
    <t>Balance as at December 31</t>
  </si>
  <si>
    <t>TRADE AND OTHER RECEIVABLES - Aging of trade receivables (Details) - USD ($) $ in Millions</t>
  </si>
  <si>
    <t>Aging of trade receivables</t>
  </si>
  <si>
    <t>Trade receivables, current</t>
  </si>
  <si>
    <t>Neither past due nor impaired</t>
  </si>
  <si>
    <t>Less than 30 days past due | Past due but not impaired</t>
  </si>
  <si>
    <t>Between 30 and 120 days past due | Past due but not impaired</t>
  </si>
  <si>
    <t>Greater than 120 days past due | Past due but not impaired</t>
  </si>
  <si>
    <t>INVENTORIES (Details) - USD ($) $ in Millions</t>
  </si>
  <si>
    <t>Total inventories</t>
  </si>
  <si>
    <t>Telephone handsets and accessories for sale</t>
  </si>
  <si>
    <t>SIM-Cards</t>
  </si>
  <si>
    <t>Other inventory</t>
  </si>
  <si>
    <t>Accumulated impairment</t>
  </si>
  <si>
    <t>PROVISIONS (Details) - USD ($) $ in Millions</t>
  </si>
  <si>
    <t>Balance at beginning of the year</t>
  </si>
  <si>
    <t>Divestments</t>
  </si>
  <si>
    <t>Arising during the year</t>
  </si>
  <si>
    <t>Unused amounts reversed</t>
  </si>
  <si>
    <t>Discount rate adjustment and imputed interest (change in estimates)</t>
  </si>
  <si>
    <t>Translation adjustments and other</t>
  </si>
  <si>
    <t>Balance at end of the year</t>
  </si>
  <si>
    <t>Income taxes provisions</t>
  </si>
  <si>
    <t>Indirect tax provisions</t>
  </si>
  <si>
    <t>Decommissioning provision</t>
  </si>
  <si>
    <t>Legal provisions</t>
  </si>
  <si>
    <t>Other provisions</t>
  </si>
  <si>
    <t>PROVISIONS - Legal Provisions (Details) £ in Thousands, $ in Millions, د.ع in Billions</t>
  </si>
  <si>
    <t>Feb. 22, 2016USD ($)</t>
  </si>
  <si>
    <t>Feb. 18, 2016USD ($)</t>
  </si>
  <si>
    <t>Nov. 19, 2012IQD (د.ع)item</t>
  </si>
  <si>
    <t>Mar. 31, 2016USD ($)</t>
  </si>
  <si>
    <t>Jun. 06, 2017USD ($)</t>
  </si>
  <si>
    <t>Mar. 01, 2017GBP (£)</t>
  </si>
  <si>
    <t>Mar. 01, 2017USD ($)</t>
  </si>
  <si>
    <t>Nov. 14, 2016IQD (د.ع)</t>
  </si>
  <si>
    <t>Nov. 14, 2016USD ($)</t>
  </si>
  <si>
    <t>Sep. 30, 2015USD ($)</t>
  </si>
  <si>
    <t>Nov. 19, 2012USD ($)</t>
  </si>
  <si>
    <t>Investigations by SEC/DOJ/OM</t>
  </si>
  <si>
    <t>Legal provision</t>
  </si>
  <si>
    <t>Fines and disgorgements</t>
  </si>
  <si>
    <t>Investigations by SEC/DOJ/OM | Uzbekistan</t>
  </si>
  <si>
    <t>DPA, the guilty plea, DSA and SEC</t>
  </si>
  <si>
    <t>Future direct and incremental expected legal fees</t>
  </si>
  <si>
    <t>Legal fees paid utilizing provision</t>
  </si>
  <si>
    <t>Reduction in provision by change in estimate</t>
  </si>
  <si>
    <t>Deferred prosecution agreement</t>
  </si>
  <si>
    <t>Criminal penalty to USA</t>
  </si>
  <si>
    <t>Forfeiture fee to USA</t>
  </si>
  <si>
    <t>Dutch Settlement Agreement</t>
  </si>
  <si>
    <t>Criminal fines</t>
  </si>
  <si>
    <t>Disgorgement fee</t>
  </si>
  <si>
    <t>Forfeiture fee to department of justice</t>
  </si>
  <si>
    <t>Disgorgement fee to SEC</t>
  </si>
  <si>
    <t>Further payment over criminal fines to OM</t>
  </si>
  <si>
    <t>SEC Judgment</t>
  </si>
  <si>
    <t>Disgorgement fee to OM</t>
  </si>
  <si>
    <t>GTH-Iraqna Litigation | Atheer Telecom Iraq Limited</t>
  </si>
  <si>
    <t>Number of tax liabilities seeking by litigant to be indemnified | item</t>
  </si>
  <si>
    <t>Capital gain tax liability claimed by litigant</t>
  </si>
  <si>
    <t>د.ع 219</t>
  </si>
  <si>
    <t>Income tax liability claimed by litigant</t>
  </si>
  <si>
    <t>Withholding tax liability claimed by litigant</t>
  </si>
  <si>
    <t>د.ع 7</t>
  </si>
  <si>
    <t>Withdrawal of claim by litigant for unjust enrichment</t>
  </si>
  <si>
    <t>Contractual claims capped for litigant</t>
  </si>
  <si>
    <t>Final liability decided by trial in favour of litigant</t>
  </si>
  <si>
    <t>Accrued interest to be paid to litigant</t>
  </si>
  <si>
    <t>Legal costs to be paid to litigant</t>
  </si>
  <si>
    <t>PROVISIONS - VAT on Replacement SIMs (Details) - VAT on Replacement SIMs - Banglalink Digital Communications Limited ৳ in Millions, $ in Millions</t>
  </si>
  <si>
    <t>Nov. 20, 2017BDT (৳)</t>
  </si>
  <si>
    <t>Aug. 13, 2015</t>
  </si>
  <si>
    <t>Apr. 18, 2015BDT (৳)item</t>
  </si>
  <si>
    <t>Apr. 01, 2012BDT (৳)item</t>
  </si>
  <si>
    <t>Nov. 20, 2017USD ($)</t>
  </si>
  <si>
    <t>Apr. 18, 2015USD ($)</t>
  </si>
  <si>
    <t>Apr. 01, 2012USD ($)</t>
  </si>
  <si>
    <t>Legal provisions | $</t>
  </si>
  <si>
    <t>NBR</t>
  </si>
  <si>
    <t>Unpaid SIM tax</t>
  </si>
  <si>
    <t>Number of random SIM cards purchased by NBR</t>
  </si>
  <si>
    <t>Total number of SIM cards issued</t>
  </si>
  <si>
    <t>Number of other operators that received notices</t>
  </si>
  <si>
    <t>Percentage of exposure of the original demand</t>
  </si>
  <si>
    <t>8.50%</t>
  </si>
  <si>
    <t>Assessed SIM tax liability</t>
  </si>
  <si>
    <t>LTU</t>
  </si>
  <si>
    <t>Number of random SIM cards purchased by Review Committee</t>
  </si>
  <si>
    <t>Percentage of incorrectly registered SIM cards</t>
  </si>
  <si>
    <t>4.83%</t>
  </si>
  <si>
    <t>Number of SIM cards incorrectly issued</t>
  </si>
  <si>
    <t>SIM tax payable on incorrectly issued SIM cards</t>
  </si>
  <si>
    <t>Percentage of SIM tax deposited</t>
  </si>
  <si>
    <t>ISSUED CAPITAL AND RESERVES (Details) - USD ($) $ / shares in Units, $ in Millions</t>
  </si>
  <si>
    <t>Apr. 15, 2016</t>
  </si>
  <si>
    <t>Treasury shares</t>
  </si>
  <si>
    <t>Common shares</t>
  </si>
  <si>
    <t>Nominal value per share</t>
  </si>
  <si>
    <t>Authorized common shares (nominal value of US$0.001 per share)</t>
  </si>
  <si>
    <t>Issued shares (see Note 1)</t>
  </si>
  <si>
    <t>Outstanding shares</t>
  </si>
  <si>
    <t>Convertible preferred shares</t>
  </si>
  <si>
    <t>Preferred shares</t>
  </si>
  <si>
    <t>Number of shares redeemed</t>
  </si>
  <si>
    <t>Redemption price per share</t>
  </si>
  <si>
    <t>DIVIDENDS PAID AND PROPOSED (Details) - USD ($) $ / shares in Units, $ in Millions</t>
  </si>
  <si>
    <t>Oct. 10, 2017</t>
  </si>
  <si>
    <t>Sep. 06, 2017</t>
  </si>
  <si>
    <t>Aug. 18, 2017</t>
  </si>
  <si>
    <t>May 15, 2017</t>
  </si>
  <si>
    <t>Apr. 12, 2017</t>
  </si>
  <si>
    <t>Feb. 16, 2017</t>
  </si>
  <si>
    <t>Jan. 25, 2017</t>
  </si>
  <si>
    <t>Dec. 07, 2016</t>
  </si>
  <si>
    <t>Sep. 02, 2016</t>
  </si>
  <si>
    <t>Aug. 06, 2016</t>
  </si>
  <si>
    <t>Aug. 02, 2016</t>
  </si>
  <si>
    <t>Dec. 07, 2015</t>
  </si>
  <si>
    <t>Dividend (per share)</t>
  </si>
  <si>
    <t>Total dividend payment</t>
  </si>
  <si>
    <t>Maximum</t>
  </si>
  <si>
    <t>VIP Kazakhstan Holding AG</t>
  </si>
  <si>
    <t>Dividend paid to non controlling interest</t>
  </si>
  <si>
    <t>Omnium Telecom Algeria S.p.A</t>
  </si>
  <si>
    <t>TNS Plus LLP</t>
  </si>
  <si>
    <t>Dividend declared to the non-controlling interest</t>
  </si>
  <si>
    <t>Dividend payable to non-controlling interest</t>
  </si>
  <si>
    <t>RELATED PARTIES - Transactions with related parties and balances of accounts (Details) $ in Millions</t>
  </si>
  <si>
    <t>Dec. 31, 2017USD ($)shareholder</t>
  </si>
  <si>
    <t>Disclosure of transactions between related parties</t>
  </si>
  <si>
    <t>Finance income from related parties</t>
  </si>
  <si>
    <t>Finance costs to related parties</t>
  </si>
  <si>
    <t>Services</t>
  </si>
  <si>
    <t>Other assets due from related parties</t>
  </si>
  <si>
    <t>Total accounts receivables and other assets</t>
  </si>
  <si>
    <t>Number of shareholders having significant influence | shareholder</t>
  </si>
  <si>
    <t>LetterOne</t>
  </si>
  <si>
    <t>Telenor</t>
  </si>
  <si>
    <t>Accounts receivable</t>
  </si>
  <si>
    <t>Joint ventures and associates</t>
  </si>
  <si>
    <t>Other related parties</t>
  </si>
  <si>
    <t>Euroset | PJSC VimpelCom | PJSC VimpelCom</t>
  </si>
  <si>
    <t>Discontinued operations</t>
  </si>
  <si>
    <t>RELATED PARTIES - Compensation of key management personnel (Details)</t>
  </si>
  <si>
    <t>Aug. 07, 2017</t>
  </si>
  <si>
    <t>Oct. 31, 2017</t>
  </si>
  <si>
    <t>Mar. 31, 2016</t>
  </si>
  <si>
    <t>Jan. 31, 2015</t>
  </si>
  <si>
    <t>Nov. 08, 2017EUR (€)</t>
  </si>
  <si>
    <t>Nov. 08, 2017USD ($)</t>
  </si>
  <si>
    <t>Dec. 31, 2016EUR (€)</t>
  </si>
  <si>
    <t>Short-term employee benefits</t>
  </si>
  <si>
    <t>Long-term employee benefits</t>
  </si>
  <si>
    <t>Share-based payment transactions</t>
  </si>
  <si>
    <t>Termination benefits</t>
  </si>
  <si>
    <t>Total compensation paid to key management personnel</t>
  </si>
  <si>
    <t>Retainer</t>
  </si>
  <si>
    <t>Committees</t>
  </si>
  <si>
    <t>Other compensation</t>
  </si>
  <si>
    <t>Total target amount granted under the plan</t>
  </si>
  <si>
    <t>Total carrying value of obligation under Plan</t>
  </si>
  <si>
    <t>Share based payment expenses included in Selling, general and administrative expenses</t>
  </si>
  <si>
    <t>Group CEO Jean Yves Charlier</t>
  </si>
  <si>
    <t>Base salary (incl. holiday pay)</t>
  </si>
  <si>
    <t>Annual incentive</t>
  </si>
  <si>
    <t>Group CFO Andrew Davies</t>
  </si>
  <si>
    <t>Group CFO Trond Westlie</t>
  </si>
  <si>
    <t>Group General Counsel Scott Dresser</t>
  </si>
  <si>
    <t>Alexey M. Reznikovich</t>
  </si>
  <si>
    <t>Stan Chudnovsky</t>
  </si>
  <si>
    <t>Mikhail Fridman</t>
  </si>
  <si>
    <t>Gennady Gazin</t>
  </si>
  <si>
    <t>Andrei Gusev</t>
  </si>
  <si>
    <t>Gunnar Holt</t>
  </si>
  <si>
    <t>Sir Julian Horn-Smith</t>
  </si>
  <si>
    <t>Jorn Jensen</t>
  </si>
  <si>
    <t>Ursula Burns</t>
  </si>
  <si>
    <t>Guy Laurence</t>
  </si>
  <si>
    <t>Nils Katla</t>
  </si>
  <si>
    <t>Morten Karlsen Srby</t>
  </si>
  <si>
    <t>Trond Westlie</t>
  </si>
  <si>
    <t>2014 tranche</t>
  </si>
  <si>
    <t>Performance period</t>
  </si>
  <si>
    <t>42 months</t>
  </si>
  <si>
    <t>2015 tranche</t>
  </si>
  <si>
    <t>2016 tranche</t>
  </si>
  <si>
    <t>2017 tranche</t>
  </si>
  <si>
    <t>Transformation bonus plan</t>
  </si>
  <si>
    <t>Percentage of performance based target pay</t>
  </si>
  <si>
    <t>400.00%</t>
  </si>
  <si>
    <t>Director LTI Plan</t>
  </si>
  <si>
    <t>RISKS, COMMITMENTS, CONTINGENCIES AND UNCERTAINTIES - Capital commitments (Details) - USD ($) $ in Millions</t>
  </si>
  <si>
    <t>Capital commitments</t>
  </si>
  <si>
    <t>Total commitments</t>
  </si>
  <si>
    <t>Capital commitment, Property and equipment</t>
  </si>
  <si>
    <t>Capital commitment, Intangible assets</t>
  </si>
  <si>
    <t>Between 1 and 5 years</t>
  </si>
  <si>
    <t>RISKS, COMMITMENTS, CONTINGENCIES AND UNCERTAINTIES - Telecom licenses capital commitments (Details) - Russia - LTE services - PJSC VimpelCom person in Thousands, $ in Millions, ₽ in Billions</t>
  </si>
  <si>
    <t>Jul. 31, 2012RUB (₽)personregion</t>
  </si>
  <si>
    <t>Jul. 31, 2012USD ($)personregion</t>
  </si>
  <si>
    <t>Dec. 31, 2013region</t>
  </si>
  <si>
    <t>Telecom license capital commitments</t>
  </si>
  <si>
    <t>Number of regions LTE services were offered in</t>
  </si>
  <si>
    <t>Minimum annual investment value for construction</t>
  </si>
  <si>
    <t>Required population to provide data transmission services in specified areas | person</t>
  </si>
  <si>
    <t>Number of targeted mobile service provision regions</t>
  </si>
  <si>
    <t>RISKS, COMMITMENTS, CONTINGENCIES AND UNCERTAINTIES - Operating lease commitments (Details) - USD ($) $ in Millions</t>
  </si>
  <si>
    <t>Operating lease commitments</t>
  </si>
  <si>
    <t>RISKS, COMMITMENTS, CONTINGENCIES AND UNCERTAINTIES - CONTINGENT LIABILITIES (Details) ج.م. in Millions, $ in Millions, $ in Billions</t>
  </si>
  <si>
    <t>Apr. 27, 2016action</t>
  </si>
  <si>
    <t>May 14, 2012EGP (ج.م.)</t>
  </si>
  <si>
    <t>May 14, 2012USD ($)</t>
  </si>
  <si>
    <t>Mar. 31, 2011EGP (ج.م.)</t>
  </si>
  <si>
    <t>Dec. 31, 2016CAD ($)</t>
  </si>
  <si>
    <t>Feb. 24, 2016EGP (ج.م.)</t>
  </si>
  <si>
    <t>Jan. 18, 2016EGP (ج.م.)</t>
  </si>
  <si>
    <t>Jan. 18, 2016USD ($)</t>
  </si>
  <si>
    <t>Dec. 31, 2011EGP (ج.م.)</t>
  </si>
  <si>
    <t>Dec. 31, 2011USD ($)</t>
  </si>
  <si>
    <t>Mar. 31, 2011USD ($)</t>
  </si>
  <si>
    <t>May 31, 2010EGP (ج.م.)</t>
  </si>
  <si>
    <t>May 31, 2010USD ($)</t>
  </si>
  <si>
    <t>CONTINGENT LIABILITIES</t>
  </si>
  <si>
    <t>Corporate income tax rate</t>
  </si>
  <si>
    <t>Threshold value of other individual contingencies for disclosure | $</t>
  </si>
  <si>
    <t>Total value of all other individual contingencies above threshold other than amounts already disclosed | $</t>
  </si>
  <si>
    <t>VEON - Securities Class Action</t>
  </si>
  <si>
    <t>Number of class action lawsuits filed against the company | action</t>
  </si>
  <si>
    <t>GTH-License Fees Tax Litigation | GTH | ETA</t>
  </si>
  <si>
    <t>Additional tax liabilities</t>
  </si>
  <si>
    <t>ج.م. 2,000</t>
  </si>
  <si>
    <t>Additional tax liabilities cancelled</t>
  </si>
  <si>
    <t>Reassessed income tax determined by Appellate Committee</t>
  </si>
  <si>
    <t>ج.م. 323</t>
  </si>
  <si>
    <t>Income tax payable - Interest</t>
  </si>
  <si>
    <t>ج.م. 429</t>
  </si>
  <si>
    <t>GTH-Iraqi Profits and Dividends Tax Litigation | GTH | ETA</t>
  </si>
  <si>
    <t>Final assessed income tax payable | ج.م.</t>
  </si>
  <si>
    <t>ج.م. 505</t>
  </si>
  <si>
    <t>Income tax payable - Principal | ج.م.</t>
  </si>
  <si>
    <t>ج.م. 270</t>
  </si>
  <si>
    <t>ج.م. 258</t>
  </si>
  <si>
    <t>GTH-Iraqi Profits and Dividends Tax Litigation | OTIL | ETA</t>
  </si>
  <si>
    <t>20.00%</t>
  </si>
  <si>
    <t>ج.م. 235</t>
  </si>
  <si>
    <t>ج.م. 282</t>
  </si>
  <si>
    <t>Catalyst</t>
  </si>
  <si>
    <t>Damages sought alleging breach of contract</t>
  </si>
  <si>
    <t>EVENTS AFTER THE REPORTING PERIOD (Details) $ / shares in Units, ₴ in Millions, $ in Millions</t>
  </si>
  <si>
    <t>Mar. 13, 2018$ / shares</t>
  </si>
  <si>
    <t>Feb. 22, 2018$ / shares</t>
  </si>
  <si>
    <t>Feb. 13, 2018USD ($)item</t>
  </si>
  <si>
    <t>Sep. 06, 2017$ / shares</t>
  </si>
  <si>
    <t>Apr. 12, 2017$ / shares</t>
  </si>
  <si>
    <t>Dec. 07, 2016$ / shares</t>
  </si>
  <si>
    <t>Dec. 07, 2015$ / shares</t>
  </si>
  <si>
    <t>Mar. 06, 2018UAH (₴)item</t>
  </si>
  <si>
    <t>Mar. 06, 2018USD ($)item</t>
  </si>
  <si>
    <t>Jan. 31, 2018UAH (₴)item</t>
  </si>
  <si>
    <t>Jan. 31, 2018USD ($)item</t>
  </si>
  <si>
    <t>Disclosure of non-adjusting events after reporting period</t>
  </si>
  <si>
    <t>Dividend (per share) | $ / shares</t>
  </si>
  <si>
    <t>Dividend Approval by Supervisory Board</t>
  </si>
  <si>
    <t>Final dividend declared per share | $ / shares</t>
  </si>
  <si>
    <t>Aggregate dividend declared per share | $ / shares</t>
  </si>
  <si>
    <t>JSC "Kyivstar" | Licenses to provide nationwide 4G/LTE services</t>
  </si>
  <si>
    <t>Number of 4G/LTE licenses secured</t>
  </si>
  <si>
    <t>Total licenses</t>
  </si>
  <si>
    <t>Frequency bands (in MHz)</t>
  </si>
  <si>
    <t>License fee</t>
  </si>
  <si>
    <t>JSC "Kyivstar" | Acquisition of additional spectrum and 4G/LTE License</t>
  </si>
  <si>
    <t>25 MHz paired spectrum cost</t>
  </si>
  <si>
    <t>Two lots of 5 MHz paired spectrum cost</t>
  </si>
  <si>
    <t>Banglalink Digital Communications Limited | Acquisition of additional spectrum and 4G/LTE License</t>
  </si>
  <si>
    <t>Spectrum cost | $</t>
  </si>
  <si>
    <t>Percentage of upfront payment</t>
  </si>
  <si>
    <t>Upfront payment term</t>
  </si>
  <si>
    <t>30 days</t>
  </si>
  <si>
    <t>Percentage of remaining payment</t>
  </si>
  <si>
    <t>40.00%</t>
  </si>
  <si>
    <t>Remaining payment term</t>
  </si>
  <si>
    <t>Amount payable to convert into technology neutral spectrum | $</t>
  </si>
  <si>
    <t>License fee | $</t>
  </si>
  <si>
    <t>Banglalink Digital Communications Limited | Acquisition of additional spectrum and 4G/LTE License | Minimum</t>
  </si>
  <si>
    <t>Banglalink Digital Communications Limited | Acquisition of additional spectrum and 4G/LTE License | Maximum</t>
  </si>
</sst>
</file>

<file path=xl/styles.xml><?xml version="1.0" encoding="utf-8"?>
<styleSheet xmlns="http://schemas.openxmlformats.org/spreadsheetml/2006/main">
  <numFmts count="14">
    <numFmt formatCode="_(&quot;$ &quot;#,##0_);_(&quot;$ &quot;(#,##0)" numFmtId="164"/>
    <numFmt formatCode="_(&quot;$ &quot;#,##0.00_);_(&quot;$ &quot;(#,##0.00)" numFmtId="165"/>
    <numFmt formatCode="#,##0.000_);(#,##0.000)" numFmtId="166"/>
    <numFmt formatCode="_(&quot;$ &quot;#,##0.0_);_(&quot;$ &quot;(#,##0.0)" numFmtId="167"/>
    <numFmt formatCode="_(&quot;₽ &quot;#,##0_);_(&quot;₽ &quot;(#,##0)" numFmtId="168"/>
    <numFmt formatCode="_(&quot;€ &quot;#,##0_);_(&quot;€ &quot;(#,##0)" numFmtId="169"/>
    <numFmt formatCode="_(&quot;৳ &quot;#,##0_);_(&quot;৳ &quot;(#,##0)" numFmtId="170"/>
    <numFmt formatCode="_(&quot;₨ &quot;#,##0_);_(&quot;₨ &quot;(#,##0)" numFmtId="171"/>
    <numFmt formatCode="_(&quot;¥ &quot;#,##0_);_(&quot;¥ &quot;(#,##0)" numFmtId="172"/>
    <numFmt formatCode="_(&quot;دج &quot;#,##0_);_(&quot;دج &quot;(#,##0)" numFmtId="173"/>
    <numFmt formatCode="#,##0.0_);(#,##0.0)" numFmtId="174"/>
    <numFmt formatCode="_(&quot;£ &quot;#,##0_);_(&quot;£ &quot;(#,##0)" numFmtId="175"/>
    <numFmt formatCode="_(&quot;$ &quot;#,##0.000_);_(&quot;$ &quot;(#,##0.00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680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756731135</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0</v>
      </c>
      <c r="B1" s="2" t="s">
        <v>27</v>
      </c>
      <c r="C1" s="2" t="s">
        <v>28</v>
      </c>
    </row>
    <row r="2" spans="1:3">
      <c r="A2" s="3" t="s">
        <v>267</v>
      </c>
    </row>
    <row r="3" spans="1:3">
      <c r="A3" s="4" t="s">
        <v>1101</v>
      </c>
      <c r="B3" s="6" t="n">
        <v>-68</v>
      </c>
      <c r="C3" s="6" t="n">
        <v>-37</v>
      </c>
    </row>
    <row r="4" spans="1:3">
      <c r="A4" s="4" t="s">
        <v>1093</v>
      </c>
      <c r="B4" s="5" t="n">
        <v>68</v>
      </c>
      <c r="C4" s="5" t="n">
        <v>37</v>
      </c>
    </row>
    <row r="5" spans="1:3">
      <c r="A5" s="4" t="s">
        <v>1102</v>
      </c>
      <c r="C5" s="5" t="n">
        <v>-187</v>
      </c>
    </row>
    <row r="6" spans="1:3">
      <c r="A6" s="4" t="s">
        <v>1095</v>
      </c>
      <c r="C6" s="5" t="n">
        <v>45</v>
      </c>
    </row>
    <row r="7" spans="1:3">
      <c r="A7" s="4" t="s">
        <v>1096</v>
      </c>
    </row>
    <row r="8" spans="1:3">
      <c r="A8" s="3" t="s">
        <v>267</v>
      </c>
    </row>
    <row r="9" spans="1:3">
      <c r="A9" s="4" t="s">
        <v>1101</v>
      </c>
      <c r="B9" s="5" t="n">
        <v>-68</v>
      </c>
      <c r="C9" s="5" t="n">
        <v>-37</v>
      </c>
    </row>
    <row r="10" spans="1:3">
      <c r="A10" s="4" t="s">
        <v>1093</v>
      </c>
      <c r="B10" s="6" t="n">
        <v>68</v>
      </c>
      <c r="C10" s="5" t="n">
        <v>37</v>
      </c>
    </row>
    <row r="11" spans="1:3">
      <c r="A11" s="4" t="s">
        <v>1098</v>
      </c>
    </row>
    <row r="12" spans="1:3">
      <c r="A12" s="3" t="s">
        <v>267</v>
      </c>
    </row>
    <row r="13" spans="1:3">
      <c r="A13" s="4" t="s">
        <v>1102</v>
      </c>
      <c r="C13" s="5" t="n">
        <v>-187</v>
      </c>
    </row>
    <row r="14" spans="1:3">
      <c r="A14" s="4" t="s">
        <v>1095</v>
      </c>
      <c r="C14" s="6" t="n">
        <v>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7</v>
      </c>
      <c r="C2" s="2" t="s">
        <v>28</v>
      </c>
      <c r="D2" s="2" t="s">
        <v>29</v>
      </c>
    </row>
    <row r="3" spans="1:4">
      <c r="A3" s="3" t="s">
        <v>267</v>
      </c>
    </row>
    <row r="4" spans="1:4">
      <c r="A4" s="4" t="s">
        <v>1104</v>
      </c>
      <c r="B4" s="6" t="n">
        <v>376</v>
      </c>
      <c r="C4" s="6" t="n">
        <v>331</v>
      </c>
    </row>
    <row r="5" spans="1:4">
      <c r="A5" s="4" t="s">
        <v>1105</v>
      </c>
      <c r="D5" s="6" t="n">
        <v>348</v>
      </c>
    </row>
    <row r="6" spans="1:4">
      <c r="A6" s="4" t="s">
        <v>1106</v>
      </c>
      <c r="B6" s="5" t="n">
        <v>6</v>
      </c>
      <c r="D6" s="5" t="n">
        <v>345</v>
      </c>
    </row>
    <row r="7" spans="1:4">
      <c r="A7" s="4" t="s">
        <v>1107</v>
      </c>
      <c r="B7" s="5" t="n">
        <v>102</v>
      </c>
      <c r="D7" s="5" t="n">
        <v>-3</v>
      </c>
    </row>
    <row r="8" spans="1:4">
      <c r="A8" s="4" t="s">
        <v>1108</v>
      </c>
      <c r="D8" s="5" t="n">
        <v>428</v>
      </c>
    </row>
    <row r="9" spans="1:4">
      <c r="A9" s="4" t="s">
        <v>1109</v>
      </c>
      <c r="D9" s="5" t="n">
        <v>350</v>
      </c>
    </row>
    <row r="10" spans="1:4">
      <c r="A10" s="4" t="s">
        <v>1110</v>
      </c>
      <c r="B10" s="5" t="n">
        <v>0</v>
      </c>
      <c r="C10" s="5" t="n">
        <v>5</v>
      </c>
      <c r="D10" s="6" t="n">
        <v>5</v>
      </c>
    </row>
    <row r="11" spans="1:4">
      <c r="A11" s="4" t="s">
        <v>1111</v>
      </c>
      <c r="B11" s="5" t="n">
        <v>258</v>
      </c>
      <c r="C11" s="5" t="n">
        <v>194</v>
      </c>
    </row>
    <row r="12" spans="1:4">
      <c r="A12" s="4" t="s">
        <v>1112</v>
      </c>
    </row>
    <row r="13" spans="1:4">
      <c r="A13" s="3" t="s">
        <v>267</v>
      </c>
    </row>
    <row r="14" spans="1:4">
      <c r="A14" s="4" t="s">
        <v>1104</v>
      </c>
      <c r="B14" s="5" t="n">
        <v>116</v>
      </c>
      <c r="C14" s="5" t="n">
        <v>73</v>
      </c>
    </row>
    <row r="15" spans="1:4">
      <c r="A15" s="4" t="s">
        <v>1113</v>
      </c>
    </row>
    <row r="16" spans="1:4">
      <c r="A16" s="3" t="s">
        <v>267</v>
      </c>
    </row>
    <row r="17" spans="1:4">
      <c r="A17" s="4" t="s">
        <v>1114</v>
      </c>
      <c r="B17" s="5" t="n">
        <v>6833</v>
      </c>
      <c r="C17" s="6" t="n">
        <v>8495</v>
      </c>
    </row>
    <row r="18" spans="1:4">
      <c r="A18" s="4" t="s">
        <v>1104</v>
      </c>
      <c r="B1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5</v>
      </c>
      <c r="B1" s="2" t="s">
        <v>1116</v>
      </c>
      <c r="C1" s="2" t="s">
        <v>657</v>
      </c>
      <c r="D1" s="2" t="s">
        <v>640</v>
      </c>
      <c r="E1" s="2" t="s">
        <v>27</v>
      </c>
      <c r="F1" s="2" t="s">
        <v>28</v>
      </c>
    </row>
    <row r="2" spans="1:6">
      <c r="A2" s="4" t="s">
        <v>1117</v>
      </c>
    </row>
    <row r="3" spans="1:6">
      <c r="A3" s="3" t="s">
        <v>642</v>
      </c>
    </row>
    <row r="4" spans="1:6">
      <c r="A4" s="4" t="s">
        <v>1118</v>
      </c>
      <c r="E4" s="4" t="s">
        <v>459</v>
      </c>
      <c r="F4" s="4" t="s">
        <v>459</v>
      </c>
    </row>
    <row r="5" spans="1:6">
      <c r="A5" s="4" t="s">
        <v>660</v>
      </c>
    </row>
    <row r="6" spans="1:6">
      <c r="A6" s="3" t="s">
        <v>642</v>
      </c>
    </row>
    <row r="7" spans="1:6">
      <c r="A7" s="4" t="s">
        <v>1118</v>
      </c>
      <c r="B7" s="4" t="s">
        <v>661</v>
      </c>
      <c r="E7" s="4" t="s">
        <v>459</v>
      </c>
      <c r="F7" s="4" t="s">
        <v>459</v>
      </c>
    </row>
    <row r="8" spans="1:6">
      <c r="A8" s="4" t="s">
        <v>1119</v>
      </c>
    </row>
    <row r="9" spans="1:6">
      <c r="A9" s="3" t="s">
        <v>642</v>
      </c>
    </row>
    <row r="10" spans="1:6">
      <c r="A10" s="4" t="s">
        <v>1118</v>
      </c>
      <c r="E10" s="4" t="s">
        <v>459</v>
      </c>
      <c r="F10" s="4" t="s">
        <v>459</v>
      </c>
    </row>
    <row r="11" spans="1:6">
      <c r="A11" s="4" t="s">
        <v>1120</v>
      </c>
    </row>
    <row r="12" spans="1:6">
      <c r="A12" s="3" t="s">
        <v>642</v>
      </c>
    </row>
    <row r="13" spans="1:6">
      <c r="A13" s="4" t="s">
        <v>1118</v>
      </c>
      <c r="E13" s="4" t="s">
        <v>459</v>
      </c>
      <c r="F13" s="4" t="s">
        <v>459</v>
      </c>
    </row>
    <row r="14" spans="1:6">
      <c r="A14" s="4" t="s">
        <v>1121</v>
      </c>
    </row>
    <row r="15" spans="1:6">
      <c r="A15" s="3" t="s">
        <v>642</v>
      </c>
    </row>
    <row r="16" spans="1:6">
      <c r="A16" s="4" t="s">
        <v>1118</v>
      </c>
      <c r="E16" s="4" t="s">
        <v>757</v>
      </c>
      <c r="F16" s="4" t="s">
        <v>757</v>
      </c>
    </row>
    <row r="17" spans="1:6">
      <c r="A17" s="4" t="s">
        <v>1122</v>
      </c>
    </row>
    <row r="18" spans="1:6">
      <c r="A18" s="3" t="s">
        <v>642</v>
      </c>
    </row>
    <row r="19" spans="1:6">
      <c r="A19" s="4" t="s">
        <v>1118</v>
      </c>
      <c r="E19" s="4" t="s">
        <v>1123</v>
      </c>
      <c r="F19" s="4" t="s">
        <v>1123</v>
      </c>
    </row>
    <row r="20" spans="1:6">
      <c r="A20" s="4" t="s">
        <v>1124</v>
      </c>
    </row>
    <row r="21" spans="1:6">
      <c r="A21" s="3" t="s">
        <v>642</v>
      </c>
    </row>
    <row r="22" spans="1:6">
      <c r="A22" s="4" t="s">
        <v>1118</v>
      </c>
      <c r="E22" s="4" t="s">
        <v>459</v>
      </c>
      <c r="F22" s="4" t="s">
        <v>459</v>
      </c>
    </row>
    <row r="23" spans="1:6">
      <c r="A23" s="4" t="s">
        <v>1125</v>
      </c>
    </row>
    <row r="24" spans="1:6">
      <c r="A24" s="3" t="s">
        <v>642</v>
      </c>
    </row>
    <row r="25" spans="1:6">
      <c r="A25" s="4" t="s">
        <v>1118</v>
      </c>
      <c r="E25" s="4" t="s">
        <v>506</v>
      </c>
      <c r="F25" s="4" t="s">
        <v>506</v>
      </c>
    </row>
    <row r="26" spans="1:6">
      <c r="A26" s="4" t="s">
        <v>1126</v>
      </c>
    </row>
    <row r="27" spans="1:6">
      <c r="A27" s="3" t="s">
        <v>642</v>
      </c>
    </row>
    <row r="28" spans="1:6">
      <c r="A28" s="4" t="s">
        <v>1118</v>
      </c>
      <c r="E28" s="4" t="s">
        <v>459</v>
      </c>
      <c r="F28" s="4" t="s">
        <v>459</v>
      </c>
    </row>
    <row r="29" spans="1:6">
      <c r="A29" s="4" t="s">
        <v>1127</v>
      </c>
    </row>
    <row r="30" spans="1:6">
      <c r="A30" s="3" t="s">
        <v>642</v>
      </c>
    </row>
    <row r="31" spans="1:6">
      <c r="A31" s="4" t="s">
        <v>1118</v>
      </c>
      <c r="E31" s="4" t="s">
        <v>1128</v>
      </c>
      <c r="F31" s="4" t="s">
        <v>1128</v>
      </c>
    </row>
    <row r="32" spans="1:6">
      <c r="A32" s="4" t="s">
        <v>1129</v>
      </c>
    </row>
    <row r="33" spans="1:6">
      <c r="A33" s="3" t="s">
        <v>642</v>
      </c>
    </row>
    <row r="34" spans="1:6">
      <c r="A34" s="4" t="s">
        <v>1118</v>
      </c>
      <c r="E34" s="4" t="s">
        <v>678</v>
      </c>
      <c r="F34" s="4" t="s">
        <v>678</v>
      </c>
    </row>
    <row r="35" spans="1:6">
      <c r="A35" s="4" t="s">
        <v>1130</v>
      </c>
    </row>
    <row r="36" spans="1:6">
      <c r="A36" s="3" t="s">
        <v>642</v>
      </c>
    </row>
    <row r="37" spans="1:6">
      <c r="A37" s="4" t="s">
        <v>1118</v>
      </c>
      <c r="E37" s="4" t="s">
        <v>459</v>
      </c>
      <c r="F37" s="4" t="s">
        <v>459</v>
      </c>
    </row>
    <row r="38" spans="1:6">
      <c r="A38" s="4" t="s">
        <v>1131</v>
      </c>
    </row>
    <row r="39" spans="1:6">
      <c r="A39" s="3" t="s">
        <v>642</v>
      </c>
    </row>
    <row r="40" spans="1:6">
      <c r="A40" s="4" t="s">
        <v>1118</v>
      </c>
      <c r="E40" s="4" t="s">
        <v>459</v>
      </c>
      <c r="F40" s="4" t="s">
        <v>459</v>
      </c>
    </row>
    <row r="41" spans="1:6">
      <c r="A41" s="4" t="s">
        <v>1132</v>
      </c>
    </row>
    <row r="42" spans="1:6">
      <c r="A42" s="3" t="s">
        <v>642</v>
      </c>
    </row>
    <row r="43" spans="1:6">
      <c r="A43" s="4" t="s">
        <v>1118</v>
      </c>
      <c r="E43" s="4" t="s">
        <v>459</v>
      </c>
      <c r="F43" s="4" t="s">
        <v>459</v>
      </c>
    </row>
    <row r="44" spans="1:6">
      <c r="A44" s="4" t="s">
        <v>645</v>
      </c>
    </row>
    <row r="45" spans="1:6">
      <c r="A45" s="3" t="s">
        <v>642</v>
      </c>
    </row>
    <row r="46" spans="1:6">
      <c r="A46" s="4" t="s">
        <v>1118</v>
      </c>
      <c r="C46" s="4" t="s">
        <v>650</v>
      </c>
      <c r="D46" s="4" t="s">
        <v>651</v>
      </c>
      <c r="E46" s="4" t="s">
        <v>652</v>
      </c>
      <c r="F46" s="4" t="s">
        <v>653</v>
      </c>
    </row>
    <row r="47" spans="1:6">
      <c r="A47" s="4" t="s">
        <v>1133</v>
      </c>
    </row>
    <row r="48" spans="1:6">
      <c r="A48" s="3" t="s">
        <v>642</v>
      </c>
    </row>
    <row r="49" spans="1:6">
      <c r="A49" s="4" t="s">
        <v>1118</v>
      </c>
      <c r="E49" s="4" t="s">
        <v>1134</v>
      </c>
      <c r="F49" s="4" t="s">
        <v>1135</v>
      </c>
    </row>
    <row r="50" spans="1:6">
      <c r="A50" s="4" t="s">
        <v>1136</v>
      </c>
    </row>
    <row r="51" spans="1:6">
      <c r="A51" s="3" t="s">
        <v>642</v>
      </c>
    </row>
    <row r="52" spans="1:6">
      <c r="A52" s="4" t="s">
        <v>1118</v>
      </c>
      <c r="E52" s="4" t="s">
        <v>1134</v>
      </c>
      <c r="F52" s="4" t="s">
        <v>1135</v>
      </c>
    </row>
    <row r="53" spans="1:6">
      <c r="A53" s="4" t="s">
        <v>740</v>
      </c>
    </row>
    <row r="54" spans="1:6">
      <c r="A54" s="3" t="s">
        <v>642</v>
      </c>
    </row>
    <row r="55" spans="1:6">
      <c r="A55" s="4" t="s">
        <v>1118</v>
      </c>
      <c r="E55" s="4" t="s">
        <v>1137</v>
      </c>
      <c r="F55" s="4" t="s">
        <v>1138</v>
      </c>
    </row>
    <row r="56" spans="1:6">
      <c r="A56" s="4" t="s">
        <v>1139</v>
      </c>
    </row>
    <row r="57" spans="1:6">
      <c r="A57" s="3" t="s">
        <v>642</v>
      </c>
    </row>
    <row r="58" spans="1:6">
      <c r="A58" s="4" t="s">
        <v>1118</v>
      </c>
      <c r="E58" s="4" t="s">
        <v>652</v>
      </c>
      <c r="F58" s="4" t="s">
        <v>653</v>
      </c>
    </row>
    <row r="59" spans="1:6">
      <c r="A59" s="4" t="s">
        <v>1053</v>
      </c>
    </row>
    <row r="60" spans="1:6">
      <c r="A60" s="3" t="s">
        <v>642</v>
      </c>
    </row>
    <row r="61" spans="1:6">
      <c r="A61" s="4" t="s">
        <v>1118</v>
      </c>
      <c r="F61" s="4" t="s">
        <v>4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0</v>
      </c>
      <c r="B1" s="2" t="s">
        <v>1</v>
      </c>
    </row>
    <row r="2" spans="1:3">
      <c r="B2" s="2" t="s">
        <v>27</v>
      </c>
      <c r="C2" s="2" t="s">
        <v>28</v>
      </c>
    </row>
    <row r="3" spans="1:3">
      <c r="A3" s="4" t="s">
        <v>1121</v>
      </c>
    </row>
    <row r="4" spans="1:3">
      <c r="A4" s="3" t="s">
        <v>642</v>
      </c>
    </row>
    <row r="5" spans="1:3">
      <c r="A5" s="4" t="s">
        <v>1141</v>
      </c>
      <c r="B5" s="4" t="s">
        <v>1025</v>
      </c>
      <c r="C5" s="4" t="s">
        <v>1025</v>
      </c>
    </row>
    <row r="6" spans="1:3">
      <c r="A6" s="4" t="s">
        <v>1127</v>
      </c>
    </row>
    <row r="7" spans="1:3">
      <c r="A7" s="3" t="s">
        <v>642</v>
      </c>
    </row>
    <row r="8" spans="1:3">
      <c r="A8" s="4" t="s">
        <v>1141</v>
      </c>
      <c r="B8" s="4" t="s">
        <v>1142</v>
      </c>
      <c r="C8" s="4" t="s">
        <v>1142</v>
      </c>
    </row>
    <row r="9" spans="1:3">
      <c r="A9" s="4" t="s">
        <v>645</v>
      </c>
    </row>
    <row r="10" spans="1:3">
      <c r="A10" s="3" t="s">
        <v>642</v>
      </c>
    </row>
    <row r="11" spans="1:3">
      <c r="A11" s="4" t="s">
        <v>1141</v>
      </c>
      <c r="B11" s="4" t="s">
        <v>1143</v>
      </c>
      <c r="C11" s="4" t="s">
        <v>1144</v>
      </c>
    </row>
    <row r="12" spans="1:3">
      <c r="A12" s="4" t="s">
        <v>1133</v>
      </c>
    </row>
    <row r="13" spans="1:3">
      <c r="A13" s="3" t="s">
        <v>642</v>
      </c>
    </row>
    <row r="14" spans="1:3">
      <c r="A14" s="4" t="s">
        <v>1141</v>
      </c>
      <c r="B14" s="4" t="s">
        <v>1145</v>
      </c>
      <c r="C14" s="4" t="s">
        <v>1146</v>
      </c>
    </row>
    <row r="15" spans="1:3">
      <c r="A15" s="4" t="s">
        <v>1147</v>
      </c>
    </row>
    <row r="16" spans="1:3">
      <c r="A16" s="3" t="s">
        <v>642</v>
      </c>
    </row>
    <row r="17" spans="1:3">
      <c r="A17" s="4" t="s">
        <v>1141</v>
      </c>
      <c r="C17" s="4" t="s">
        <v>114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7</v>
      </c>
      <c r="C1" s="2" t="s">
        <v>28</v>
      </c>
    </row>
    <row r="2" spans="1:3">
      <c r="A2" s="4" t="s">
        <v>1121</v>
      </c>
    </row>
    <row r="3" spans="1:3">
      <c r="A3" s="3" t="s">
        <v>642</v>
      </c>
    </row>
    <row r="4" spans="1:3">
      <c r="A4" s="4" t="s">
        <v>1150</v>
      </c>
      <c r="B4" s="6" t="n">
        <v>252</v>
      </c>
      <c r="C4" s="6" t="n">
        <v>253</v>
      </c>
    </row>
    <row r="5" spans="1:3">
      <c r="A5" s="4" t="s">
        <v>1127</v>
      </c>
    </row>
    <row r="6" spans="1:3">
      <c r="A6" s="3" t="s">
        <v>642</v>
      </c>
    </row>
    <row r="7" spans="1:3">
      <c r="A7" s="4" t="s">
        <v>1150</v>
      </c>
      <c r="B7" s="5" t="n">
        <v>167</v>
      </c>
      <c r="C7" s="5" t="n">
        <v>164</v>
      </c>
    </row>
    <row r="8" spans="1:3">
      <c r="A8" s="4" t="s">
        <v>645</v>
      </c>
    </row>
    <row r="9" spans="1:3">
      <c r="A9" s="3" t="s">
        <v>642</v>
      </c>
    </row>
    <row r="10" spans="1:3">
      <c r="A10" s="4" t="s">
        <v>1150</v>
      </c>
      <c r="B10" s="5" t="n">
        <v>-778</v>
      </c>
      <c r="C10" s="5" t="n">
        <v>-219</v>
      </c>
    </row>
    <row r="11" spans="1:3">
      <c r="A11" s="4" t="s">
        <v>1133</v>
      </c>
    </row>
    <row r="12" spans="1:3">
      <c r="A12" s="3" t="s">
        <v>642</v>
      </c>
    </row>
    <row r="13" spans="1:3">
      <c r="A13" s="4" t="s">
        <v>1150</v>
      </c>
      <c r="B13" s="6" t="n">
        <v>1235</v>
      </c>
      <c r="C13" s="6" t="n">
        <v>13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7</v>
      </c>
      <c r="C2" s="2" t="s">
        <v>28</v>
      </c>
      <c r="D2" s="2" t="s">
        <v>29</v>
      </c>
    </row>
    <row r="3" spans="1:4">
      <c r="A3" s="3" t="s">
        <v>642</v>
      </c>
    </row>
    <row r="4" spans="1:4">
      <c r="A4" s="4" t="s">
        <v>1152</v>
      </c>
      <c r="B4" s="6" t="n">
        <v>-13</v>
      </c>
      <c r="C4" s="6" t="n">
        <v>92</v>
      </c>
      <c r="D4" s="6" t="n">
        <v>102</v>
      </c>
    </row>
    <row r="5" spans="1:4">
      <c r="A5" s="4" t="s">
        <v>1121</v>
      </c>
    </row>
    <row r="6" spans="1:4">
      <c r="A6" s="3" t="s">
        <v>642</v>
      </c>
    </row>
    <row r="7" spans="1:4">
      <c r="A7" s="4" t="s">
        <v>1152</v>
      </c>
      <c r="B7" s="5" t="n">
        <v>8</v>
      </c>
      <c r="C7" s="5" t="n">
        <v>10</v>
      </c>
    </row>
    <row r="8" spans="1:4">
      <c r="A8" s="4" t="s">
        <v>1127</v>
      </c>
    </row>
    <row r="9" spans="1:4">
      <c r="A9" s="3" t="s">
        <v>642</v>
      </c>
    </row>
    <row r="10" spans="1:4">
      <c r="A10" s="4" t="s">
        <v>1152</v>
      </c>
      <c r="B10" s="5" t="n">
        <v>3</v>
      </c>
      <c r="C10" s="5" t="n">
        <v>-21</v>
      </c>
    </row>
    <row r="11" spans="1:4">
      <c r="A11" s="4" t="s">
        <v>645</v>
      </c>
    </row>
    <row r="12" spans="1:4">
      <c r="A12" s="3" t="s">
        <v>642</v>
      </c>
    </row>
    <row r="13" spans="1:4">
      <c r="A13" s="4" t="s">
        <v>1152</v>
      </c>
      <c r="B13" s="5" t="n">
        <v>-40</v>
      </c>
      <c r="C13" s="5" t="n">
        <v>116</v>
      </c>
    </row>
    <row r="14" spans="1:4">
      <c r="A14" s="4" t="s">
        <v>1133</v>
      </c>
    </row>
    <row r="15" spans="1:4">
      <c r="A15" s="3" t="s">
        <v>642</v>
      </c>
    </row>
    <row r="16" spans="1:4">
      <c r="A16" s="4" t="s">
        <v>1152</v>
      </c>
      <c r="B16" s="6" t="n">
        <v>100</v>
      </c>
      <c r="C16" s="6" t="n">
        <v>1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7</v>
      </c>
      <c r="C2" s="2" t="s">
        <v>28</v>
      </c>
      <c r="D2" s="2" t="s">
        <v>29</v>
      </c>
    </row>
    <row r="3" spans="1:4">
      <c r="A3" s="3" t="s">
        <v>1154</v>
      </c>
    </row>
    <row r="4" spans="1:4">
      <c r="A4" s="4" t="s">
        <v>786</v>
      </c>
      <c r="B4" s="6" t="n">
        <v>9474</v>
      </c>
      <c r="C4" s="6" t="n">
        <v>8885</v>
      </c>
      <c r="D4" s="6" t="n">
        <v>9606</v>
      </c>
    </row>
    <row r="5" spans="1:4">
      <c r="A5" s="4" t="s">
        <v>1155</v>
      </c>
      <c r="B5" s="5" t="n">
        <v>-7968</v>
      </c>
      <c r="C5" s="5" t="n">
        <v>-7801</v>
      </c>
      <c r="D5" s="5" t="n">
        <v>-9082</v>
      </c>
    </row>
    <row r="6" spans="1:4">
      <c r="A6" s="4" t="s">
        <v>50</v>
      </c>
      <c r="B6" s="5" t="n">
        <v>-24</v>
      </c>
      <c r="C6" s="5" t="n">
        <v>347</v>
      </c>
      <c r="D6" s="5" t="n">
        <v>-595</v>
      </c>
    </row>
    <row r="7" spans="1:4">
      <c r="A7" s="4" t="s">
        <v>51</v>
      </c>
      <c r="B7" s="5" t="n">
        <v>-397</v>
      </c>
      <c r="C7" s="5" t="n">
        <v>-615</v>
      </c>
      <c r="D7" s="5" t="n">
        <v>-712</v>
      </c>
    </row>
    <row r="8" spans="1:4">
      <c r="A8" s="4" t="s">
        <v>56</v>
      </c>
      <c r="B8" s="5" t="n">
        <v>-496</v>
      </c>
      <c r="C8" s="5" t="n">
        <v>2420</v>
      </c>
      <c r="D8" s="5" t="n">
        <v>-553</v>
      </c>
    </row>
    <row r="9" spans="1:4">
      <c r="A9" s="4" t="s">
        <v>1156</v>
      </c>
      <c r="B9" s="5" t="n">
        <v>-1153</v>
      </c>
      <c r="C9" s="5" t="n">
        <v>2312</v>
      </c>
      <c r="D9" s="5" t="n">
        <v>-2345</v>
      </c>
    </row>
    <row r="10" spans="1:4">
      <c r="A10" s="4" t="s">
        <v>1157</v>
      </c>
      <c r="B10" s="5" t="n">
        <v>-93</v>
      </c>
      <c r="C10" s="5" t="n">
        <v>79</v>
      </c>
      <c r="D10" s="5" t="n">
        <v>-618</v>
      </c>
    </row>
    <row r="11" spans="1:4">
      <c r="A11" s="4" t="s">
        <v>1121</v>
      </c>
    </row>
    <row r="12" spans="1:4">
      <c r="A12" s="3" t="s">
        <v>1154</v>
      </c>
    </row>
    <row r="13" spans="1:4">
      <c r="A13" s="4" t="s">
        <v>786</v>
      </c>
      <c r="B13" s="5" t="n">
        <v>348</v>
      </c>
      <c r="C13" s="5" t="n">
        <v>308</v>
      </c>
      <c r="D13" s="5" t="n">
        <v>534</v>
      </c>
    </row>
    <row r="14" spans="1:4">
      <c r="A14" s="4" t="s">
        <v>1155</v>
      </c>
      <c r="B14" s="5" t="n">
        <v>-296</v>
      </c>
      <c r="C14" s="5" t="n">
        <v>-255</v>
      </c>
      <c r="D14" s="5" t="n">
        <v>-410</v>
      </c>
    </row>
    <row r="15" spans="1:4">
      <c r="A15" s="4" t="s">
        <v>704</v>
      </c>
      <c r="B15" s="5" t="n">
        <v>-7</v>
      </c>
      <c r="C15" s="5" t="n">
        <v>2</v>
      </c>
      <c r="D15" s="5" t="n">
        <v>97</v>
      </c>
    </row>
    <row r="16" spans="1:4">
      <c r="A16" s="4" t="s">
        <v>50</v>
      </c>
      <c r="B16" s="5" t="n">
        <v>45</v>
      </c>
      <c r="C16" s="5" t="n">
        <v>55</v>
      </c>
      <c r="D16" s="5" t="n">
        <v>221</v>
      </c>
    </row>
    <row r="17" spans="1:4">
      <c r="A17" s="4" t="s">
        <v>51</v>
      </c>
      <c r="B17" s="5" t="n">
        <v>-13</v>
      </c>
      <c r="C17" s="5" t="n">
        <v>-14</v>
      </c>
      <c r="D17" s="5" t="n">
        <v>-51</v>
      </c>
    </row>
    <row r="18" spans="1:4">
      <c r="A18" s="4" t="s">
        <v>56</v>
      </c>
      <c r="B18" s="5" t="n">
        <v>32</v>
      </c>
      <c r="C18" s="5" t="n">
        <v>41</v>
      </c>
      <c r="D18" s="5" t="n">
        <v>170</v>
      </c>
    </row>
    <row r="19" spans="1:4">
      <c r="A19" s="4" t="s">
        <v>1156</v>
      </c>
      <c r="B19" s="5" t="n">
        <v>32</v>
      </c>
      <c r="C19" s="5" t="n">
        <v>41</v>
      </c>
      <c r="D19" s="5" t="n">
        <v>170</v>
      </c>
    </row>
    <row r="20" spans="1:4">
      <c r="A20" s="4" t="s">
        <v>1157</v>
      </c>
      <c r="B20" s="5" t="n">
        <v>8</v>
      </c>
      <c r="C20" s="5" t="n">
        <v>10</v>
      </c>
      <c r="D20" s="5" t="n">
        <v>44</v>
      </c>
    </row>
    <row r="21" spans="1:4">
      <c r="A21" s="4" t="s">
        <v>1127</v>
      </c>
    </row>
    <row r="22" spans="1:4">
      <c r="A22" s="3" t="s">
        <v>1154</v>
      </c>
    </row>
    <row r="23" spans="1:4">
      <c r="A23" s="4" t="s">
        <v>786</v>
      </c>
      <c r="B23" s="5" t="n">
        <v>108</v>
      </c>
      <c r="C23" s="5" t="n">
        <v>136</v>
      </c>
      <c r="D23" s="5" t="n">
        <v>164</v>
      </c>
    </row>
    <row r="24" spans="1:4">
      <c r="A24" s="4" t="s">
        <v>1155</v>
      </c>
      <c r="B24" s="5" t="n">
        <v>-97</v>
      </c>
      <c r="C24" s="5" t="n">
        <v>-162</v>
      </c>
      <c r="D24" s="5" t="n">
        <v>-93</v>
      </c>
    </row>
    <row r="25" spans="1:4">
      <c r="A25" s="4" t="s">
        <v>704</v>
      </c>
      <c r="B25" s="5" t="n">
        <v>-2</v>
      </c>
      <c r="C25" s="5" t="n">
        <v>-12</v>
      </c>
      <c r="D25" s="5" t="n">
        <v>29</v>
      </c>
    </row>
    <row r="26" spans="1:4">
      <c r="A26" s="4" t="s">
        <v>50</v>
      </c>
      <c r="B26" s="5" t="n">
        <v>9</v>
      </c>
      <c r="C26" s="5" t="n">
        <v>-38</v>
      </c>
      <c r="D26" s="5" t="n">
        <v>100</v>
      </c>
    </row>
    <row r="27" spans="1:4">
      <c r="A27" s="4" t="s">
        <v>51</v>
      </c>
      <c r="B27" s="5" t="n">
        <v>-4</v>
      </c>
      <c r="C27" s="5" t="n">
        <v>-5</v>
      </c>
      <c r="D27" s="5" t="n">
        <v>-10</v>
      </c>
    </row>
    <row r="28" spans="1:4">
      <c r="A28" s="4" t="s">
        <v>56</v>
      </c>
      <c r="B28" s="5" t="n">
        <v>5</v>
      </c>
      <c r="C28" s="5" t="n">
        <v>-43</v>
      </c>
      <c r="D28" s="5" t="n">
        <v>90</v>
      </c>
    </row>
    <row r="29" spans="1:4">
      <c r="A29" s="4" t="s">
        <v>1156</v>
      </c>
      <c r="B29" s="5" t="n">
        <v>5</v>
      </c>
      <c r="C29" s="5" t="n">
        <v>-43</v>
      </c>
      <c r="D29" s="5" t="n">
        <v>90</v>
      </c>
    </row>
    <row r="30" spans="1:4">
      <c r="A30" s="4" t="s">
        <v>1157</v>
      </c>
      <c r="B30" s="5" t="n">
        <v>3</v>
      </c>
      <c r="C30" s="5" t="n">
        <v>-21</v>
      </c>
      <c r="D30" s="5" t="n">
        <v>40</v>
      </c>
    </row>
    <row r="31" spans="1:4">
      <c r="A31" s="4" t="s">
        <v>645</v>
      </c>
    </row>
    <row r="32" spans="1:4">
      <c r="A32" s="3" t="s">
        <v>1154</v>
      </c>
    </row>
    <row r="33" spans="1:4">
      <c r="A33" s="4" t="s">
        <v>786</v>
      </c>
      <c r="B33" s="5" t="n">
        <v>3015</v>
      </c>
      <c r="C33" s="5" t="n">
        <v>2955</v>
      </c>
      <c r="D33" s="5" t="n">
        <v>2894</v>
      </c>
    </row>
    <row r="34" spans="1:4">
      <c r="A34" s="4" t="s">
        <v>1155</v>
      </c>
      <c r="B34" s="5" t="n">
        <v>-2384</v>
      </c>
      <c r="C34" s="5" t="n">
        <v>-2463</v>
      </c>
      <c r="D34" s="5" t="n">
        <v>-2462</v>
      </c>
    </row>
    <row r="35" spans="1:4">
      <c r="A35" s="4" t="s">
        <v>704</v>
      </c>
      <c r="B35" s="5" t="n">
        <v>-450</v>
      </c>
      <c r="C35" s="5" t="n">
        <v>-213</v>
      </c>
      <c r="D35" s="5" t="n">
        <v>-364</v>
      </c>
    </row>
    <row r="36" spans="1:4">
      <c r="A36" s="4" t="s">
        <v>50</v>
      </c>
      <c r="B36" s="5" t="n">
        <v>181</v>
      </c>
      <c r="C36" s="5" t="n">
        <v>279</v>
      </c>
      <c r="D36" s="5" t="n">
        <v>68</v>
      </c>
    </row>
    <row r="37" spans="1:4">
      <c r="A37" s="4" t="s">
        <v>51</v>
      </c>
      <c r="B37" s="5" t="n">
        <v>-375</v>
      </c>
      <c r="C37" s="5" t="n">
        <v>-144</v>
      </c>
      <c r="D37" s="5" t="n">
        <v>-115</v>
      </c>
    </row>
    <row r="38" spans="1:4">
      <c r="A38" s="4" t="s">
        <v>56</v>
      </c>
      <c r="B38" s="5" t="n">
        <v>-194</v>
      </c>
      <c r="C38" s="5" t="n">
        <v>135</v>
      </c>
      <c r="D38" s="5" t="n">
        <v>-47</v>
      </c>
    </row>
    <row r="39" spans="1:4">
      <c r="A39" s="4" t="s">
        <v>1156</v>
      </c>
      <c r="B39" s="5" t="n">
        <v>-194</v>
      </c>
      <c r="C39" s="5" t="n">
        <v>135</v>
      </c>
      <c r="D39" s="5" t="n">
        <v>-47</v>
      </c>
    </row>
    <row r="40" spans="1:4">
      <c r="A40" s="4" t="s">
        <v>1157</v>
      </c>
      <c r="B40" s="5" t="n">
        <v>-40</v>
      </c>
      <c r="C40" s="5" t="n">
        <v>116</v>
      </c>
      <c r="D40" s="5" t="n">
        <v>26</v>
      </c>
    </row>
    <row r="41" spans="1:4">
      <c r="A41" s="4" t="s">
        <v>1158</v>
      </c>
      <c r="B41" s="5" t="n">
        <v>116</v>
      </c>
    </row>
    <row r="42" spans="1:4">
      <c r="A42" s="4" t="s">
        <v>1133</v>
      </c>
    </row>
    <row r="43" spans="1:4">
      <c r="A43" s="3" t="s">
        <v>1154</v>
      </c>
    </row>
    <row r="44" spans="1:4">
      <c r="A44" s="4" t="s">
        <v>786</v>
      </c>
      <c r="B44" s="5" t="n">
        <v>915</v>
      </c>
      <c r="C44" s="5" t="n">
        <v>1040</v>
      </c>
      <c r="D44" s="5" t="n">
        <v>1273</v>
      </c>
    </row>
    <row r="45" spans="1:4">
      <c r="A45" s="4" t="s">
        <v>1155</v>
      </c>
      <c r="B45" s="5" t="n">
        <v>-703</v>
      </c>
      <c r="C45" s="5" t="n">
        <v>-753</v>
      </c>
      <c r="D45" s="5" t="n">
        <v>-922</v>
      </c>
    </row>
    <row r="46" spans="1:4">
      <c r="A46" s="4" t="s">
        <v>704</v>
      </c>
      <c r="B46" s="5" t="n">
        <v>-27</v>
      </c>
      <c r="C46" s="5" t="n">
        <v>-33</v>
      </c>
      <c r="D46" s="5" t="n">
        <v>-72</v>
      </c>
    </row>
    <row r="47" spans="1:4">
      <c r="A47" s="4" t="s">
        <v>50</v>
      </c>
      <c r="B47" s="5" t="n">
        <v>185</v>
      </c>
      <c r="C47" s="5" t="n">
        <v>254</v>
      </c>
      <c r="D47" s="5" t="n">
        <v>279</v>
      </c>
    </row>
    <row r="48" spans="1:4">
      <c r="A48" s="4" t="s">
        <v>51</v>
      </c>
      <c r="B48" s="5" t="n">
        <v>-49</v>
      </c>
      <c r="C48" s="5" t="n">
        <v>-69</v>
      </c>
      <c r="D48" s="5" t="n">
        <v>-106</v>
      </c>
    </row>
    <row r="49" spans="1:4">
      <c r="A49" s="4" t="s">
        <v>56</v>
      </c>
      <c r="B49" s="5" t="n">
        <v>136</v>
      </c>
      <c r="C49" s="5" t="n">
        <v>185</v>
      </c>
      <c r="D49" s="5" t="n">
        <v>173</v>
      </c>
    </row>
    <row r="50" spans="1:4">
      <c r="A50" s="4" t="s">
        <v>1156</v>
      </c>
      <c r="B50" s="5" t="n">
        <v>136</v>
      </c>
      <c r="C50" s="5" t="n">
        <v>185</v>
      </c>
      <c r="D50" s="5" t="n">
        <v>173</v>
      </c>
    </row>
    <row r="51" spans="1:4">
      <c r="A51" s="4" t="s">
        <v>1157</v>
      </c>
      <c r="B51" s="5" t="n">
        <v>100</v>
      </c>
      <c r="C51" s="6" t="n">
        <v>141</v>
      </c>
      <c r="D51" s="5" t="n">
        <v>132</v>
      </c>
    </row>
    <row r="52" spans="1:4">
      <c r="A52" s="4" t="s">
        <v>1158</v>
      </c>
      <c r="B52" s="6" t="n">
        <v>82</v>
      </c>
      <c r="D52" s="6" t="n">
        <v>-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7</v>
      </c>
      <c r="C1" s="2" t="s">
        <v>28</v>
      </c>
      <c r="D1" s="2" t="s">
        <v>29</v>
      </c>
      <c r="E1" s="2" t="s">
        <v>494</v>
      </c>
    </row>
    <row r="2" spans="1:5">
      <c r="A2" s="3" t="s">
        <v>1160</v>
      </c>
    </row>
    <row r="3" spans="1:5">
      <c r="A3" s="4" t="s">
        <v>85</v>
      </c>
      <c r="B3" s="6" t="n">
        <v>6097</v>
      </c>
      <c r="C3" s="6" t="n">
        <v>6719</v>
      </c>
      <c r="D3" s="6" t="n">
        <v>6239</v>
      </c>
    </row>
    <row r="4" spans="1:5">
      <c r="A4" s="4" t="s">
        <v>86</v>
      </c>
      <c r="B4" s="5" t="n">
        <v>2168</v>
      </c>
      <c r="C4" s="5" t="n">
        <v>2257</v>
      </c>
      <c r="D4" s="5" t="n">
        <v>2224</v>
      </c>
    </row>
    <row r="5" spans="1:5">
      <c r="A5" s="4" t="s">
        <v>629</v>
      </c>
      <c r="B5" s="5" t="n">
        <v>199</v>
      </c>
      <c r="C5" s="5" t="n">
        <v>118</v>
      </c>
    </row>
    <row r="6" spans="1:5">
      <c r="A6" s="4" t="s">
        <v>98</v>
      </c>
      <c r="B6" s="5" t="n">
        <v>1304</v>
      </c>
      <c r="C6" s="5" t="n">
        <v>2942</v>
      </c>
      <c r="D6" s="5" t="n">
        <v>3614</v>
      </c>
      <c r="E6" s="6" t="n">
        <v>6342</v>
      </c>
    </row>
    <row r="7" spans="1:5">
      <c r="A7" s="4" t="s">
        <v>630</v>
      </c>
      <c r="B7" s="5" t="n">
        <v>394</v>
      </c>
      <c r="C7" s="5" t="n">
        <v>439</v>
      </c>
    </row>
    <row r="8" spans="1:5">
      <c r="A8" s="4" t="s">
        <v>106</v>
      </c>
      <c r="B8" s="5" t="n">
        <v>-11630</v>
      </c>
      <c r="C8" s="5" t="n">
        <v>-11116</v>
      </c>
    </row>
    <row r="9" spans="1:5">
      <c r="A9" s="4" t="s">
        <v>104</v>
      </c>
      <c r="B9" s="5" t="n">
        <v>-3927</v>
      </c>
      <c r="C9" s="5" t="n">
        <v>-6043</v>
      </c>
      <c r="D9" s="6" t="n">
        <v>-3894</v>
      </c>
      <c r="E9" s="6" t="n">
        <v>-3976</v>
      </c>
    </row>
    <row r="10" spans="1:5">
      <c r="A10" s="4" t="s">
        <v>1161</v>
      </c>
      <c r="B10" s="5" t="n">
        <v>4352</v>
      </c>
      <c r="C10" s="5" t="n">
        <v>5960</v>
      </c>
    </row>
    <row r="11" spans="1:5">
      <c r="A11" s="4" t="s">
        <v>59</v>
      </c>
      <c r="B11" s="5" t="n">
        <v>-425</v>
      </c>
      <c r="C11" s="5" t="n">
        <v>83</v>
      </c>
    </row>
    <row r="12" spans="1:5">
      <c r="A12" s="4" t="s">
        <v>1121</v>
      </c>
    </row>
    <row r="13" spans="1:5">
      <c r="A13" s="3" t="s">
        <v>1160</v>
      </c>
    </row>
    <row r="14" spans="1:5">
      <c r="A14" s="4" t="s">
        <v>85</v>
      </c>
      <c r="B14" s="5" t="n">
        <v>184</v>
      </c>
      <c r="C14" s="5" t="n">
        <v>203</v>
      </c>
    </row>
    <row r="15" spans="1:5">
      <c r="A15" s="4" t="s">
        <v>86</v>
      </c>
      <c r="B15" s="5" t="n">
        <v>92</v>
      </c>
      <c r="C15" s="5" t="n">
        <v>91</v>
      </c>
    </row>
    <row r="16" spans="1:5">
      <c r="A16" s="4" t="s">
        <v>629</v>
      </c>
      <c r="B16" s="5" t="n">
        <v>204</v>
      </c>
      <c r="C16" s="5" t="n">
        <v>205</v>
      </c>
    </row>
    <row r="17" spans="1:5">
      <c r="A17" s="4" t="s">
        <v>96</v>
      </c>
      <c r="B17" s="5" t="n">
        <v>22</v>
      </c>
      <c r="C17" s="5" t="n">
        <v>16</v>
      </c>
    </row>
    <row r="18" spans="1:5">
      <c r="A18" s="4" t="s">
        <v>98</v>
      </c>
      <c r="B18" s="5" t="n">
        <v>14</v>
      </c>
      <c r="C18" s="5" t="n">
        <v>29</v>
      </c>
    </row>
    <row r="19" spans="1:5">
      <c r="A19" s="4" t="s">
        <v>630</v>
      </c>
      <c r="B19" s="5" t="n">
        <v>74</v>
      </c>
      <c r="C19" s="5" t="n">
        <v>64</v>
      </c>
    </row>
    <row r="20" spans="1:5">
      <c r="A20" s="4" t="s">
        <v>107</v>
      </c>
      <c r="B20" s="5" t="n">
        <v>-5</v>
      </c>
      <c r="C20" s="5" t="n">
        <v>-7</v>
      </c>
    </row>
    <row r="21" spans="1:5">
      <c r="A21" s="4" t="s">
        <v>108</v>
      </c>
      <c r="B21" s="5" t="n">
        <v>-84</v>
      </c>
      <c r="C21" s="5" t="n">
        <v>-94</v>
      </c>
    </row>
    <row r="22" spans="1:5">
      <c r="A22" s="4" t="s">
        <v>104</v>
      </c>
      <c r="B22" s="5" t="n">
        <v>501</v>
      </c>
      <c r="C22" s="5" t="n">
        <v>507</v>
      </c>
    </row>
    <row r="23" spans="1:5">
      <c r="A23" s="4" t="s">
        <v>1161</v>
      </c>
      <c r="B23" s="5" t="n">
        <v>249</v>
      </c>
      <c r="C23" s="5" t="n">
        <v>254</v>
      </c>
    </row>
    <row r="24" spans="1:5">
      <c r="A24" s="4" t="s">
        <v>59</v>
      </c>
      <c r="B24" s="5" t="n">
        <v>252</v>
      </c>
      <c r="C24" s="5" t="n">
        <v>253</v>
      </c>
    </row>
    <row r="25" spans="1:5">
      <c r="A25" s="4" t="s">
        <v>1127</v>
      </c>
    </row>
    <row r="26" spans="1:5">
      <c r="A26" s="3" t="s">
        <v>1160</v>
      </c>
    </row>
    <row r="27" spans="1:5">
      <c r="A27" s="4" t="s">
        <v>85</v>
      </c>
      <c r="B27" s="5" t="n">
        <v>79</v>
      </c>
      <c r="C27" s="5" t="n">
        <v>80</v>
      </c>
    </row>
    <row r="28" spans="1:5">
      <c r="A28" s="4" t="s">
        <v>86</v>
      </c>
      <c r="B28" s="5" t="n">
        <v>12</v>
      </c>
      <c r="C28" s="5" t="n">
        <v>14</v>
      </c>
    </row>
    <row r="29" spans="1:5">
      <c r="A29" s="4" t="s">
        <v>629</v>
      </c>
      <c r="B29" s="5" t="n">
        <v>131</v>
      </c>
      <c r="C29" s="5" t="n">
        <v>147</v>
      </c>
    </row>
    <row r="30" spans="1:5">
      <c r="A30" s="4" t="s">
        <v>96</v>
      </c>
      <c r="B30" s="5" t="n">
        <v>6</v>
      </c>
      <c r="C30" s="5" t="n">
        <v>6</v>
      </c>
    </row>
    <row r="31" spans="1:5">
      <c r="A31" s="4" t="s">
        <v>98</v>
      </c>
      <c r="B31" s="5" t="n">
        <v>32</v>
      </c>
      <c r="C31" s="5" t="n">
        <v>33</v>
      </c>
    </row>
    <row r="32" spans="1:5">
      <c r="A32" s="4" t="s">
        <v>630</v>
      </c>
      <c r="B32" s="5" t="n">
        <v>12</v>
      </c>
      <c r="C32" s="5" t="n">
        <v>3</v>
      </c>
    </row>
    <row r="33" spans="1:5">
      <c r="A33" s="4" t="s">
        <v>107</v>
      </c>
      <c r="B33" s="5" t="n">
        <v>-4</v>
      </c>
      <c r="C33" s="5" t="n">
        <v>-15</v>
      </c>
    </row>
    <row r="34" spans="1:5">
      <c r="A34" s="4" t="s">
        <v>108</v>
      </c>
      <c r="B34" s="5" t="n">
        <v>-22</v>
      </c>
      <c r="C34" s="5" t="n">
        <v>-29</v>
      </c>
    </row>
    <row r="35" spans="1:5">
      <c r="A35" s="4" t="s">
        <v>104</v>
      </c>
      <c r="B35" s="5" t="n">
        <v>246</v>
      </c>
      <c r="C35" s="5" t="n">
        <v>239</v>
      </c>
    </row>
    <row r="36" spans="1:5">
      <c r="A36" s="4" t="s">
        <v>1161</v>
      </c>
      <c r="B36" s="5" t="n">
        <v>79</v>
      </c>
      <c r="C36" s="5" t="n">
        <v>75</v>
      </c>
    </row>
    <row r="37" spans="1:5">
      <c r="A37" s="4" t="s">
        <v>59</v>
      </c>
      <c r="B37" s="5" t="n">
        <v>167</v>
      </c>
      <c r="C37" s="5" t="n">
        <v>164</v>
      </c>
    </row>
    <row r="38" spans="1:5">
      <c r="A38" s="4" t="s">
        <v>645</v>
      </c>
    </row>
    <row r="39" spans="1:5">
      <c r="A39" s="3" t="s">
        <v>1160</v>
      </c>
    </row>
    <row r="40" spans="1:5">
      <c r="A40" s="4" t="s">
        <v>85</v>
      </c>
      <c r="B40" s="5" t="n">
        <v>2028</v>
      </c>
      <c r="C40" s="5" t="n">
        <v>2314</v>
      </c>
    </row>
    <row r="41" spans="1:5">
      <c r="A41" s="4" t="s">
        <v>86</v>
      </c>
      <c r="B41" s="5" t="n">
        <v>1324</v>
      </c>
      <c r="C41" s="5" t="n">
        <v>1356</v>
      </c>
    </row>
    <row r="42" spans="1:5">
      <c r="A42" s="4" t="s">
        <v>629</v>
      </c>
      <c r="B42" s="5" t="n">
        <v>1806</v>
      </c>
      <c r="C42" s="5" t="n">
        <v>2268</v>
      </c>
    </row>
    <row r="43" spans="1:5">
      <c r="A43" s="4" t="s">
        <v>96</v>
      </c>
      <c r="B43" s="5" t="n">
        <v>250</v>
      </c>
      <c r="C43" s="5" t="n">
        <v>222</v>
      </c>
    </row>
    <row r="44" spans="1:5">
      <c r="A44" s="4" t="s">
        <v>98</v>
      </c>
      <c r="B44" s="5" t="n">
        <v>375</v>
      </c>
      <c r="C44" s="5" t="n">
        <v>606</v>
      </c>
    </row>
    <row r="45" spans="1:5">
      <c r="A45" s="4" t="s">
        <v>630</v>
      </c>
      <c r="B45" s="5" t="n">
        <v>850</v>
      </c>
      <c r="C45" s="5" t="n">
        <v>337</v>
      </c>
    </row>
    <row r="46" spans="1:5">
      <c r="A46" s="4" t="s">
        <v>106</v>
      </c>
      <c r="B46" s="5" t="n">
        <v>-3072</v>
      </c>
      <c r="C46" s="5" t="n">
        <v>-2903</v>
      </c>
    </row>
    <row r="47" spans="1:5">
      <c r="A47" s="4" t="s">
        <v>107</v>
      </c>
      <c r="B47" s="5" t="n">
        <v>-341</v>
      </c>
      <c r="C47" s="5" t="n">
        <v>-396</v>
      </c>
    </row>
    <row r="48" spans="1:5">
      <c r="A48" s="4" t="s">
        <v>108</v>
      </c>
      <c r="B48" s="5" t="n">
        <v>-1876</v>
      </c>
      <c r="C48" s="5" t="n">
        <v>-1787</v>
      </c>
    </row>
    <row r="49" spans="1:5">
      <c r="A49" s="4" t="s">
        <v>104</v>
      </c>
      <c r="B49" s="5" t="n">
        <v>1344</v>
      </c>
      <c r="C49" s="5" t="n">
        <v>2017</v>
      </c>
    </row>
    <row r="50" spans="1:5">
      <c r="A50" s="4" t="s">
        <v>1161</v>
      </c>
      <c r="B50" s="5" t="n">
        <v>2157</v>
      </c>
      <c r="C50" s="5" t="n">
        <v>2236</v>
      </c>
    </row>
    <row r="51" spans="1:5">
      <c r="A51" s="4" t="s">
        <v>59</v>
      </c>
      <c r="B51" s="5" t="n">
        <v>-778</v>
      </c>
      <c r="C51" s="5" t="n">
        <v>-219</v>
      </c>
    </row>
    <row r="52" spans="1:5">
      <c r="A52" s="4" t="s">
        <v>1133</v>
      </c>
    </row>
    <row r="53" spans="1:5">
      <c r="A53" s="3" t="s">
        <v>1160</v>
      </c>
    </row>
    <row r="54" spans="1:5">
      <c r="A54" s="4" t="s">
        <v>85</v>
      </c>
      <c r="B54" s="5" t="n">
        <v>517</v>
      </c>
      <c r="C54" s="5" t="n">
        <v>531</v>
      </c>
    </row>
    <row r="55" spans="1:5">
      <c r="A55" s="4" t="s">
        <v>86</v>
      </c>
      <c r="B55" s="5" t="n">
        <v>291</v>
      </c>
      <c r="C55" s="5" t="n">
        <v>394</v>
      </c>
    </row>
    <row r="56" spans="1:5">
      <c r="A56" s="4" t="s">
        <v>629</v>
      </c>
      <c r="B56" s="5" t="n">
        <v>1361</v>
      </c>
      <c r="C56" s="5" t="n">
        <v>1417</v>
      </c>
    </row>
    <row r="57" spans="1:5">
      <c r="A57" s="4" t="s">
        <v>96</v>
      </c>
      <c r="B57" s="5" t="n">
        <v>31</v>
      </c>
      <c r="C57" s="5" t="n">
        <v>44</v>
      </c>
    </row>
    <row r="58" spans="1:5">
      <c r="A58" s="4" t="s">
        <v>98</v>
      </c>
      <c r="B58" s="5" t="n">
        <v>125</v>
      </c>
      <c r="C58" s="5" t="n">
        <v>309</v>
      </c>
    </row>
    <row r="59" spans="1:5">
      <c r="A59" s="4" t="s">
        <v>630</v>
      </c>
      <c r="B59" s="5" t="n">
        <v>66</v>
      </c>
      <c r="C59" s="5" t="n">
        <v>84</v>
      </c>
    </row>
    <row r="60" spans="1:5">
      <c r="A60" s="4" t="s">
        <v>106</v>
      </c>
      <c r="B60" s="5" t="n">
        <v>-128</v>
      </c>
      <c r="C60" s="5" t="n">
        <v>-343</v>
      </c>
    </row>
    <row r="61" spans="1:5">
      <c r="A61" s="4" t="s">
        <v>107</v>
      </c>
      <c r="B61" s="5" t="n">
        <v>-31</v>
      </c>
      <c r="C61" s="5" t="n">
        <v>-28</v>
      </c>
    </row>
    <row r="62" spans="1:5">
      <c r="A62" s="4" t="s">
        <v>108</v>
      </c>
      <c r="B62" s="5" t="n">
        <v>-400</v>
      </c>
      <c r="C62" s="5" t="n">
        <v>-492</v>
      </c>
    </row>
    <row r="63" spans="1:5">
      <c r="A63" s="4" t="s">
        <v>104</v>
      </c>
      <c r="B63" s="5" t="n">
        <v>1832</v>
      </c>
      <c r="C63" s="5" t="n">
        <v>1916</v>
      </c>
    </row>
    <row r="64" spans="1:5">
      <c r="A64" s="4" t="s">
        <v>1161</v>
      </c>
      <c r="B64" s="5" t="n">
        <v>597</v>
      </c>
      <c r="C64" s="5" t="n">
        <v>584</v>
      </c>
    </row>
    <row r="65" spans="1:5">
      <c r="A65" s="4" t="s">
        <v>59</v>
      </c>
      <c r="B65" s="6" t="n">
        <v>1235</v>
      </c>
      <c r="C65" s="6" t="n">
        <v>13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7</v>
      </c>
      <c r="C2" s="2" t="s">
        <v>28</v>
      </c>
      <c r="D2" s="2" t="s">
        <v>29</v>
      </c>
    </row>
    <row r="3" spans="1:4">
      <c r="A3" s="3" t="s">
        <v>1163</v>
      </c>
    </row>
    <row r="4" spans="1:4">
      <c r="A4" s="4" t="s">
        <v>1164</v>
      </c>
      <c r="B4" s="6" t="n">
        <v>2475</v>
      </c>
      <c r="C4" s="6" t="n">
        <v>1875</v>
      </c>
      <c r="D4" s="6" t="n">
        <v>2033</v>
      </c>
    </row>
    <row r="5" spans="1:4">
      <c r="A5" s="4" t="s">
        <v>1165</v>
      </c>
      <c r="B5" s="5" t="n">
        <v>-3016</v>
      </c>
      <c r="C5" s="5" t="n">
        <v>-2671</v>
      </c>
      <c r="D5" s="5" t="n">
        <v>-2634</v>
      </c>
    </row>
    <row r="6" spans="1:4">
      <c r="A6" s="4" t="s">
        <v>1166</v>
      </c>
      <c r="B6" s="5" t="n">
        <v>-733</v>
      </c>
      <c r="C6" s="5" t="n">
        <v>-126</v>
      </c>
      <c r="D6" s="5" t="n">
        <v>-1439</v>
      </c>
    </row>
    <row r="7" spans="1:4">
      <c r="A7" s="4" t="s">
        <v>1167</v>
      </c>
      <c r="B7" s="5" t="n">
        <v>-353</v>
      </c>
      <c r="C7" s="5" t="n">
        <v>-64</v>
      </c>
      <c r="D7" s="5" t="n">
        <v>-374</v>
      </c>
    </row>
    <row r="8" spans="1:4">
      <c r="A8" s="4" t="s">
        <v>1121</v>
      </c>
    </row>
    <row r="9" spans="1:4">
      <c r="A9" s="3" t="s">
        <v>1163</v>
      </c>
    </row>
    <row r="10" spans="1:4">
      <c r="A10" s="4" t="s">
        <v>1164</v>
      </c>
      <c r="B10" s="5" t="n">
        <v>105</v>
      </c>
      <c r="C10" s="5" t="n">
        <v>99</v>
      </c>
      <c r="D10" s="5" t="n">
        <v>137</v>
      </c>
    </row>
    <row r="11" spans="1:4">
      <c r="A11" s="4" t="s">
        <v>1165</v>
      </c>
      <c r="B11" s="5" t="n">
        <v>-73</v>
      </c>
      <c r="C11" s="5" t="n">
        <v>-124</v>
      </c>
      <c r="D11" s="5" t="n">
        <v>-363</v>
      </c>
    </row>
    <row r="12" spans="1:4">
      <c r="A12" s="4" t="s">
        <v>1166</v>
      </c>
      <c r="B12" s="5" t="n">
        <v>-48</v>
      </c>
      <c r="C12" s="5" t="n">
        <v>-83</v>
      </c>
      <c r="D12" s="5" t="n">
        <v>-110</v>
      </c>
    </row>
    <row r="13" spans="1:4">
      <c r="A13" s="4" t="s">
        <v>1167</v>
      </c>
      <c r="C13" s="5" t="n">
        <v>1</v>
      </c>
      <c r="D13" s="5" t="n">
        <v>-5</v>
      </c>
    </row>
    <row r="14" spans="1:4">
      <c r="A14" s="4" t="s">
        <v>1168</v>
      </c>
      <c r="B14" s="5" t="n">
        <v>-16</v>
      </c>
      <c r="C14" s="5" t="n">
        <v>-107</v>
      </c>
      <c r="D14" s="5" t="n">
        <v>-341</v>
      </c>
    </row>
    <row r="15" spans="1:4">
      <c r="A15" s="4" t="s">
        <v>1127</v>
      </c>
    </row>
    <row r="16" spans="1:4">
      <c r="A16" s="3" t="s">
        <v>1163</v>
      </c>
    </row>
    <row r="17" spans="1:4">
      <c r="A17" s="4" t="s">
        <v>1164</v>
      </c>
      <c r="B17" s="5" t="n">
        <v>23</v>
      </c>
      <c r="C17" s="5" t="n">
        <v>58</v>
      </c>
      <c r="D17" s="5" t="n">
        <v>81</v>
      </c>
    </row>
    <row r="18" spans="1:4">
      <c r="A18" s="4" t="s">
        <v>1165</v>
      </c>
      <c r="B18" s="5" t="n">
        <v>-24</v>
      </c>
      <c r="C18" s="5" t="n">
        <v>45</v>
      </c>
      <c r="D18" s="5" t="n">
        <v>-65</v>
      </c>
    </row>
    <row r="19" spans="1:4">
      <c r="A19" s="4" t="s">
        <v>1166</v>
      </c>
      <c r="C19" s="5" t="n">
        <v>-115</v>
      </c>
      <c r="D19" s="5" t="n">
        <v>-88</v>
      </c>
    </row>
    <row r="20" spans="1:4">
      <c r="A20" s="4" t="s">
        <v>1167</v>
      </c>
      <c r="C20" s="5" t="n">
        <v>-1</v>
      </c>
      <c r="D20" s="5" t="n">
        <v>-3</v>
      </c>
    </row>
    <row r="21" spans="1:4">
      <c r="A21" s="4" t="s">
        <v>1168</v>
      </c>
      <c r="B21" s="5" t="n">
        <v>-1</v>
      </c>
      <c r="C21" s="5" t="n">
        <v>-13</v>
      </c>
      <c r="D21" s="5" t="n">
        <v>-75</v>
      </c>
    </row>
    <row r="22" spans="1:4">
      <c r="A22" s="4" t="s">
        <v>645</v>
      </c>
    </row>
    <row r="23" spans="1:4">
      <c r="A23" s="3" t="s">
        <v>1163</v>
      </c>
    </row>
    <row r="24" spans="1:4">
      <c r="A24" s="4" t="s">
        <v>1164</v>
      </c>
      <c r="B24" s="5" t="n">
        <v>877</v>
      </c>
      <c r="C24" s="5" t="n">
        <v>1077</v>
      </c>
      <c r="D24" s="5" t="n">
        <v>-339</v>
      </c>
    </row>
    <row r="25" spans="1:4">
      <c r="A25" s="4" t="s">
        <v>1165</v>
      </c>
      <c r="B25" s="5" t="n">
        <v>-924</v>
      </c>
      <c r="C25" s="5" t="n">
        <v>-473</v>
      </c>
      <c r="D25" s="5" t="n">
        <v>-823</v>
      </c>
    </row>
    <row r="26" spans="1:4">
      <c r="A26" s="4" t="s">
        <v>1166</v>
      </c>
      <c r="B26" s="5" t="n">
        <v>-157</v>
      </c>
      <c r="C26" s="5" t="n">
        <v>-492</v>
      </c>
      <c r="D26" s="5" t="n">
        <v>-1032</v>
      </c>
    </row>
    <row r="27" spans="1:4">
      <c r="A27" s="4" t="s">
        <v>1167</v>
      </c>
      <c r="B27" s="5" t="n">
        <v>-18</v>
      </c>
      <c r="C27" s="5" t="n">
        <v>-14</v>
      </c>
      <c r="D27" s="5" t="n">
        <v>-151</v>
      </c>
    </row>
    <row r="28" spans="1:4">
      <c r="A28" s="4" t="s">
        <v>1168</v>
      </c>
      <c r="B28" s="5" t="n">
        <v>-222</v>
      </c>
      <c r="C28" s="5" t="n">
        <v>98</v>
      </c>
      <c r="D28" s="5" t="n">
        <v>-2345</v>
      </c>
    </row>
    <row r="29" spans="1:4">
      <c r="A29" s="4" t="s">
        <v>1133</v>
      </c>
    </row>
    <row r="30" spans="1:4">
      <c r="A30" s="3" t="s">
        <v>1163</v>
      </c>
    </row>
    <row r="31" spans="1:4">
      <c r="A31" s="4" t="s">
        <v>1164</v>
      </c>
      <c r="B31" s="5" t="n">
        <v>345</v>
      </c>
      <c r="C31" s="5" t="n">
        <v>446</v>
      </c>
      <c r="D31" s="5" t="n">
        <v>-706</v>
      </c>
    </row>
    <row r="32" spans="1:4">
      <c r="A32" s="4" t="s">
        <v>1165</v>
      </c>
      <c r="B32" s="5" t="n">
        <v>-172</v>
      </c>
      <c r="C32" s="5" t="n">
        <v>-238</v>
      </c>
      <c r="D32" s="5" t="n">
        <v>-201</v>
      </c>
    </row>
    <row r="33" spans="1:4">
      <c r="A33" s="4" t="s">
        <v>1166</v>
      </c>
      <c r="B33" s="5" t="n">
        <v>-350</v>
      </c>
      <c r="C33" s="5" t="n">
        <v>-288</v>
      </c>
      <c r="D33" s="5" t="n">
        <v>-1270</v>
      </c>
    </row>
    <row r="34" spans="1:4">
      <c r="A34" s="4" t="s">
        <v>1167</v>
      </c>
      <c r="B34" s="5" t="n">
        <v>-7</v>
      </c>
      <c r="C34" s="5" t="n">
        <v>-14</v>
      </c>
      <c r="D34" s="5" t="n">
        <v>-153</v>
      </c>
    </row>
    <row r="35" spans="1:4">
      <c r="A35" s="4" t="s">
        <v>1168</v>
      </c>
      <c r="B35" s="6" t="n">
        <v>-184</v>
      </c>
      <c r="C35" s="6" t="n">
        <v>-94</v>
      </c>
      <c r="D35" s="6" t="n">
        <v>-23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7</v>
      </c>
      <c r="C2" s="2" t="s">
        <v>28</v>
      </c>
    </row>
    <row r="3" spans="1:3">
      <c r="A3" s="4" t="s">
        <v>1170</v>
      </c>
    </row>
    <row r="4" spans="1:3">
      <c r="A4" s="3" t="s">
        <v>269</v>
      </c>
    </row>
    <row r="5" spans="1:3">
      <c r="A5" s="4" t="s">
        <v>1171</v>
      </c>
      <c r="B5" s="4" t="s">
        <v>491</v>
      </c>
      <c r="C5" s="4" t="s">
        <v>491</v>
      </c>
    </row>
    <row r="6" spans="1:3">
      <c r="A6" s="4" t="s">
        <v>1172</v>
      </c>
    </row>
    <row r="7" spans="1:3">
      <c r="A7" s="3" t="s">
        <v>269</v>
      </c>
    </row>
    <row r="8" spans="1:3">
      <c r="A8" s="4" t="s">
        <v>1171</v>
      </c>
      <c r="B8" s="4" t="s">
        <v>491</v>
      </c>
      <c r="C8" s="4" t="s">
        <v>491</v>
      </c>
    </row>
    <row r="9" spans="1:3">
      <c r="A9" s="4" t="s">
        <v>670</v>
      </c>
    </row>
    <row r="10" spans="1:3">
      <c r="A10" s="3" t="s">
        <v>269</v>
      </c>
    </row>
    <row r="11" spans="1:3">
      <c r="A11" s="4" t="s">
        <v>1171</v>
      </c>
      <c r="B11" s="4" t="s">
        <v>491</v>
      </c>
      <c r="C11" s="4" t="s">
        <v>4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7</v>
      </c>
      <c r="C2" s="2" t="s">
        <v>28</v>
      </c>
      <c r="D2" s="2" t="s">
        <v>29</v>
      </c>
    </row>
    <row r="3" spans="1:4">
      <c r="A3" s="3" t="s">
        <v>269</v>
      </c>
    </row>
    <row r="4" spans="1:4">
      <c r="A4" s="4" t="s">
        <v>1174</v>
      </c>
      <c r="B4" s="6" t="n">
        <v>2179</v>
      </c>
      <c r="C4" s="6" t="n">
        <v>201</v>
      </c>
      <c r="D4" s="6" t="n">
        <v>265</v>
      </c>
    </row>
    <row r="5" spans="1:4">
      <c r="A5" s="4" t="s">
        <v>713</v>
      </c>
      <c r="C5" s="5" t="n">
        <v>2113</v>
      </c>
    </row>
    <row r="6" spans="1:4">
      <c r="A6" s="4" t="s">
        <v>47</v>
      </c>
      <c r="B6" s="5" t="n">
        <v>-412</v>
      </c>
      <c r="C6" s="5" t="n">
        <v>48</v>
      </c>
      <c r="D6" s="5" t="n">
        <v>14</v>
      </c>
    </row>
    <row r="7" spans="1:4">
      <c r="A7" s="4" t="s">
        <v>1175</v>
      </c>
      <c r="D7" s="5" t="n">
        <v>-19</v>
      </c>
    </row>
    <row r="8" spans="1:4">
      <c r="A8" s="4" t="s">
        <v>68</v>
      </c>
      <c r="B8" s="5" t="n">
        <v>-12</v>
      </c>
    </row>
    <row r="9" spans="1:4">
      <c r="A9" s="4" t="s">
        <v>48</v>
      </c>
      <c r="B9" s="5" t="n">
        <v>-110</v>
      </c>
      <c r="C9" s="5" t="n">
        <v>-99</v>
      </c>
    </row>
    <row r="10" spans="1:4">
      <c r="A10" s="4" t="s">
        <v>69</v>
      </c>
      <c r="B10" s="5" t="n">
        <v>276</v>
      </c>
      <c r="C10" s="5" t="n">
        <v>-84</v>
      </c>
      <c r="D10" s="5" t="n">
        <v>-59</v>
      </c>
    </row>
    <row r="11" spans="1:4">
      <c r="A11" s="4" t="s">
        <v>1176</v>
      </c>
      <c r="B11" s="5" t="n">
        <v>1921</v>
      </c>
      <c r="C11" s="5" t="n">
        <v>2179</v>
      </c>
      <c r="D11" s="5" t="n">
        <v>201</v>
      </c>
    </row>
    <row r="12" spans="1:4">
      <c r="A12" s="4" t="s">
        <v>709</v>
      </c>
    </row>
    <row r="13" spans="1:4">
      <c r="A13" s="3" t="s">
        <v>269</v>
      </c>
    </row>
    <row r="14" spans="1:4">
      <c r="A14" s="4" t="s">
        <v>1174</v>
      </c>
      <c r="B14" s="5" t="n">
        <v>2053</v>
      </c>
    </row>
    <row r="15" spans="1:4">
      <c r="A15" s="4" t="s">
        <v>713</v>
      </c>
      <c r="C15" s="5" t="n">
        <v>2113</v>
      </c>
    </row>
    <row r="16" spans="1:4">
      <c r="A16" s="4" t="s">
        <v>47</v>
      </c>
      <c r="B16" s="5" t="n">
        <v>-390</v>
      </c>
      <c r="C16" s="5" t="n">
        <v>59</v>
      </c>
    </row>
    <row r="17" spans="1:4">
      <c r="A17" s="4" t="s">
        <v>68</v>
      </c>
      <c r="B17" s="5" t="n">
        <v>-12</v>
      </c>
    </row>
    <row r="18" spans="1:4">
      <c r="A18" s="4" t="s">
        <v>69</v>
      </c>
      <c r="B18" s="5" t="n">
        <v>270</v>
      </c>
      <c r="C18" s="5" t="n">
        <v>-119</v>
      </c>
    </row>
    <row r="19" spans="1:4">
      <c r="A19" s="4" t="s">
        <v>1176</v>
      </c>
      <c r="B19" s="5" t="n">
        <v>1921</v>
      </c>
      <c r="C19" s="5" t="n">
        <v>2053</v>
      </c>
    </row>
    <row r="20" spans="1:4">
      <c r="A20" s="4" t="s">
        <v>670</v>
      </c>
    </row>
    <row r="21" spans="1:4">
      <c r="A21" s="3" t="s">
        <v>269</v>
      </c>
    </row>
    <row r="22" spans="1:4">
      <c r="A22" s="4" t="s">
        <v>1174</v>
      </c>
      <c r="B22" s="5" t="n">
        <v>126</v>
      </c>
      <c r="C22" s="5" t="n">
        <v>199</v>
      </c>
      <c r="D22" s="5" t="n">
        <v>237</v>
      </c>
    </row>
    <row r="23" spans="1:4">
      <c r="A23" s="4" t="s">
        <v>47</v>
      </c>
      <c r="B23" s="5" t="n">
        <v>-22</v>
      </c>
      <c r="C23" s="5" t="n">
        <v>-10</v>
      </c>
      <c r="D23" s="5" t="n">
        <v>18</v>
      </c>
    </row>
    <row r="24" spans="1:4">
      <c r="A24" s="4" t="s">
        <v>48</v>
      </c>
      <c r="B24" s="5" t="n">
        <v>-110</v>
      </c>
      <c r="C24" s="5" t="n">
        <v>-99</v>
      </c>
    </row>
    <row r="25" spans="1:4">
      <c r="A25" s="4" t="s">
        <v>69</v>
      </c>
      <c r="B25" s="6" t="n">
        <v>6</v>
      </c>
      <c r="C25" s="5" t="n">
        <v>36</v>
      </c>
      <c r="D25" s="5" t="n">
        <v>-56</v>
      </c>
    </row>
    <row r="26" spans="1:4">
      <c r="A26" s="4" t="s">
        <v>1176</v>
      </c>
      <c r="C26" s="5" t="n">
        <v>126</v>
      </c>
      <c r="D26" s="5" t="n">
        <v>199</v>
      </c>
    </row>
    <row r="27" spans="1:4">
      <c r="A27" s="4" t="s">
        <v>70</v>
      </c>
    </row>
    <row r="28" spans="1:4">
      <c r="A28" s="3" t="s">
        <v>269</v>
      </c>
    </row>
    <row r="29" spans="1:4">
      <c r="A29" s="4" t="s">
        <v>1174</v>
      </c>
      <c r="C29" s="5" t="n">
        <v>2</v>
      </c>
      <c r="D29" s="5" t="n">
        <v>28</v>
      </c>
    </row>
    <row r="30" spans="1:4">
      <c r="A30" s="4" t="s">
        <v>47</v>
      </c>
      <c r="C30" s="5" t="n">
        <v>-1</v>
      </c>
      <c r="D30" s="5" t="n">
        <v>-4</v>
      </c>
    </row>
    <row r="31" spans="1:4">
      <c r="A31" s="4" t="s">
        <v>1175</v>
      </c>
      <c r="D31" s="5" t="n">
        <v>-19</v>
      </c>
    </row>
    <row r="32" spans="1:4">
      <c r="A32" s="4" t="s">
        <v>69</v>
      </c>
      <c r="C32" s="6" t="n">
        <v>-1</v>
      </c>
      <c r="D32" s="5" t="n">
        <v>-3</v>
      </c>
    </row>
    <row r="33" spans="1:4">
      <c r="A33" s="4" t="s">
        <v>1176</v>
      </c>
      <c r="D33" s="6" t="n">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7</v>
      </c>
      <c r="C2" s="2" t="s">
        <v>28</v>
      </c>
      <c r="D2" s="2" t="s">
        <v>29</v>
      </c>
    </row>
    <row r="3" spans="1:4">
      <c r="A3" s="3" t="s">
        <v>1178</v>
      </c>
    </row>
    <row r="4" spans="1:4">
      <c r="A4" s="4" t="s">
        <v>786</v>
      </c>
      <c r="B4" s="6" t="n">
        <v>9474</v>
      </c>
      <c r="C4" s="6" t="n">
        <v>8885</v>
      </c>
      <c r="D4" s="6" t="n">
        <v>9606</v>
      </c>
    </row>
    <row r="5" spans="1:4">
      <c r="A5" s="4" t="s">
        <v>1155</v>
      </c>
      <c r="B5" s="5" t="n">
        <v>-7968</v>
      </c>
      <c r="C5" s="5" t="n">
        <v>-7801</v>
      </c>
      <c r="D5" s="5" t="n">
        <v>-9082</v>
      </c>
    </row>
    <row r="6" spans="1:4">
      <c r="A6" s="4" t="s">
        <v>51</v>
      </c>
      <c r="B6" s="5" t="n">
        <v>-397</v>
      </c>
      <c r="C6" s="5" t="n">
        <v>-615</v>
      </c>
      <c r="D6" s="5" t="n">
        <v>-712</v>
      </c>
    </row>
    <row r="7" spans="1:4">
      <c r="A7" s="4" t="s">
        <v>56</v>
      </c>
      <c r="B7" s="5" t="n">
        <v>-496</v>
      </c>
      <c r="C7" s="5" t="n">
        <v>2420</v>
      </c>
      <c r="D7" s="5" t="n">
        <v>-553</v>
      </c>
    </row>
    <row r="8" spans="1:4">
      <c r="A8" s="4" t="s">
        <v>1179</v>
      </c>
      <c r="B8" s="5" t="n">
        <v>-657</v>
      </c>
      <c r="C8" s="5" t="n">
        <v>-108</v>
      </c>
      <c r="D8" s="5" t="n">
        <v>-1792</v>
      </c>
    </row>
    <row r="9" spans="1:4">
      <c r="A9" s="4" t="s">
        <v>75</v>
      </c>
      <c r="B9" s="5" t="n">
        <v>-1153</v>
      </c>
      <c r="C9" s="5" t="n">
        <v>2312</v>
      </c>
      <c r="D9" s="6" t="n">
        <v>-2345</v>
      </c>
    </row>
    <row r="10" spans="1:4">
      <c r="A10" s="4" t="s">
        <v>709</v>
      </c>
    </row>
    <row r="11" spans="1:4">
      <c r="A11" s="3" t="s">
        <v>1178</v>
      </c>
    </row>
    <row r="12" spans="1:4">
      <c r="A12" s="4" t="s">
        <v>786</v>
      </c>
      <c r="B12" s="5" t="n">
        <v>6913</v>
      </c>
      <c r="C12" s="5" t="n">
        <v>1250</v>
      </c>
    </row>
    <row r="13" spans="1:4">
      <c r="A13" s="4" t="s">
        <v>1155</v>
      </c>
      <c r="B13" s="5" t="n">
        <v>-6877</v>
      </c>
      <c r="C13" s="5" t="n">
        <v>-1058</v>
      </c>
    </row>
    <row r="14" spans="1:4">
      <c r="A14" s="4" t="s">
        <v>1180</v>
      </c>
      <c r="B14" s="5" t="n">
        <v>-755</v>
      </c>
      <c r="C14" s="5" t="n">
        <v>-20</v>
      </c>
    </row>
    <row r="15" spans="1:4">
      <c r="A15" s="4" t="s">
        <v>51</v>
      </c>
      <c r="B15" s="5" t="n">
        <v>-61</v>
      </c>
      <c r="C15" s="5" t="n">
        <v>-54</v>
      </c>
    </row>
    <row r="16" spans="1:4">
      <c r="A16" s="4" t="s">
        <v>56</v>
      </c>
      <c r="B16" s="5" t="n">
        <v>-780</v>
      </c>
      <c r="C16" s="5" t="n">
        <v>118</v>
      </c>
    </row>
    <row r="17" spans="1:4">
      <c r="A17" s="4" t="s">
        <v>1179</v>
      </c>
      <c r="B17" s="5" t="n">
        <v>-24</v>
      </c>
    </row>
    <row r="18" spans="1:4">
      <c r="A18" s="4" t="s">
        <v>75</v>
      </c>
      <c r="B18" s="5" t="n">
        <v>-804</v>
      </c>
      <c r="C18" s="5" t="n">
        <v>118</v>
      </c>
    </row>
    <row r="19" spans="1:4">
      <c r="A19" s="4" t="s">
        <v>1181</v>
      </c>
      <c r="B19" s="5" t="n">
        <v>2063</v>
      </c>
      <c r="C19" s="5" t="n">
        <v>290</v>
      </c>
    </row>
    <row r="20" spans="1:4">
      <c r="A20" s="4" t="s">
        <v>1182</v>
      </c>
      <c r="B20" s="6" t="n">
        <v>484</v>
      </c>
      <c r="C20" s="6" t="n">
        <v>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3</v>
      </c>
      <c r="B1" s="2" t="s">
        <v>1184</v>
      </c>
      <c r="C1" s="2" t="s">
        <v>27</v>
      </c>
      <c r="D1" s="2" t="s">
        <v>28</v>
      </c>
      <c r="E1" s="2" t="s">
        <v>29</v>
      </c>
      <c r="F1" s="2" t="s">
        <v>494</v>
      </c>
    </row>
    <row r="2" spans="1:6">
      <c r="A2" s="3" t="s">
        <v>1185</v>
      </c>
    </row>
    <row r="3" spans="1:6">
      <c r="A3" s="4" t="s">
        <v>84</v>
      </c>
      <c r="C3" s="6" t="n">
        <v>15113</v>
      </c>
      <c r="D3" s="6" t="n">
        <v>16643</v>
      </c>
    </row>
    <row r="4" spans="1:6">
      <c r="A4" s="4" t="s">
        <v>94</v>
      </c>
      <c r="C4" s="5" t="n">
        <v>3875</v>
      </c>
      <c r="D4" s="5" t="n">
        <v>4550</v>
      </c>
    </row>
    <row r="5" spans="1:6">
      <c r="A5" s="4" t="s">
        <v>1186</v>
      </c>
      <c r="C5" s="5" t="n">
        <v>533</v>
      </c>
    </row>
    <row r="6" spans="1:6">
      <c r="A6" s="4" t="s">
        <v>101</v>
      </c>
      <c r="C6" s="5" t="n">
        <v>19521</v>
      </c>
      <c r="D6" s="5" t="n">
        <v>21193</v>
      </c>
    </row>
    <row r="7" spans="1:6">
      <c r="A7" s="4" t="s">
        <v>105</v>
      </c>
      <c r="C7" s="5" t="n">
        <v>-10937</v>
      </c>
      <c r="D7" s="5" t="n">
        <v>-8593</v>
      </c>
    </row>
    <row r="8" spans="1:6">
      <c r="A8" s="4" t="s">
        <v>111</v>
      </c>
      <c r="C8" s="5" t="n">
        <v>-4607</v>
      </c>
      <c r="D8" s="5" t="n">
        <v>-6557</v>
      </c>
    </row>
    <row r="9" spans="1:6">
      <c r="A9" s="4" t="s">
        <v>1187</v>
      </c>
      <c r="C9" s="5" t="n">
        <v>-50</v>
      </c>
    </row>
    <row r="10" spans="1:6">
      <c r="A10" s="4" t="s">
        <v>98</v>
      </c>
      <c r="C10" s="5" t="n">
        <v>1304</v>
      </c>
      <c r="D10" s="5" t="n">
        <v>2942</v>
      </c>
      <c r="E10" s="6" t="n">
        <v>3614</v>
      </c>
      <c r="F10" s="6" t="n">
        <v>6342</v>
      </c>
    </row>
    <row r="11" spans="1:6">
      <c r="A11" s="4" t="s">
        <v>1188</v>
      </c>
      <c r="C11" s="5" t="n">
        <v>-1268</v>
      </c>
      <c r="D11" s="5" t="n">
        <v>-3046</v>
      </c>
    </row>
    <row r="12" spans="1:6">
      <c r="A12" s="4" t="s">
        <v>1189</v>
      </c>
      <c r="C12" s="5" t="n">
        <v>-10362</v>
      </c>
      <c r="D12" s="5" t="n">
        <v>-8070</v>
      </c>
    </row>
    <row r="13" spans="1:6">
      <c r="A13" s="4" t="s">
        <v>709</v>
      </c>
    </row>
    <row r="14" spans="1:6">
      <c r="A14" s="3" t="s">
        <v>1185</v>
      </c>
    </row>
    <row r="15" spans="1:6">
      <c r="A15" s="4" t="s">
        <v>84</v>
      </c>
      <c r="C15" s="5" t="n">
        <v>17672</v>
      </c>
      <c r="D15" s="5" t="n">
        <v>17469</v>
      </c>
    </row>
    <row r="16" spans="1:6">
      <c r="A16" s="4" t="s">
        <v>94</v>
      </c>
      <c r="C16" s="5" t="n">
        <v>2782</v>
      </c>
      <c r="D16" s="5" t="n">
        <v>2579</v>
      </c>
    </row>
    <row r="17" spans="1:6">
      <c r="A17" s="4" t="s">
        <v>1186</v>
      </c>
      <c r="C17" s="5" t="n">
        <v>289</v>
      </c>
      <c r="D17" s="5" t="n">
        <v>53</v>
      </c>
    </row>
    <row r="18" spans="1:6">
      <c r="A18" s="4" t="s">
        <v>101</v>
      </c>
      <c r="C18" s="5" t="n">
        <v>20743</v>
      </c>
      <c r="D18" s="5" t="n">
        <v>20101</v>
      </c>
    </row>
    <row r="19" spans="1:6">
      <c r="A19" s="4" t="s">
        <v>105</v>
      </c>
      <c r="C19" s="5" t="n">
        <v>-13166</v>
      </c>
      <c r="D19" s="5" t="n">
        <v>-12673</v>
      </c>
    </row>
    <row r="20" spans="1:6">
      <c r="A20" s="4" t="s">
        <v>111</v>
      </c>
      <c r="C20" s="5" t="n">
        <v>-3729</v>
      </c>
      <c r="D20" s="5" t="n">
        <v>-3322</v>
      </c>
    </row>
    <row r="21" spans="1:6">
      <c r="A21" s="4" t="s">
        <v>1187</v>
      </c>
      <c r="C21" s="5" t="n">
        <v>-7</v>
      </c>
    </row>
    <row r="22" spans="1:6">
      <c r="A22" s="4" t="s">
        <v>634</v>
      </c>
      <c r="C22" s="5" t="n">
        <v>-16902</v>
      </c>
      <c r="D22" s="5" t="n">
        <v>-15995</v>
      </c>
    </row>
    <row r="23" spans="1:6">
      <c r="A23" s="4" t="s">
        <v>1190</v>
      </c>
      <c r="C23" s="6" t="n">
        <v>3841</v>
      </c>
      <c r="D23" s="6" t="n">
        <v>4106</v>
      </c>
    </row>
    <row r="24" spans="1:6">
      <c r="A24" s="4" t="s">
        <v>490</v>
      </c>
      <c r="B24" s="4" t="s">
        <v>491</v>
      </c>
      <c r="C24" s="4" t="s">
        <v>491</v>
      </c>
      <c r="D24" s="4" t="s">
        <v>491</v>
      </c>
    </row>
    <row r="25" spans="1:6">
      <c r="A25" s="4" t="s">
        <v>1191</v>
      </c>
      <c r="C25" s="6" t="n">
        <v>1921</v>
      </c>
      <c r="D25" s="6" t="n">
        <v>2053</v>
      </c>
    </row>
    <row r="26" spans="1:6">
      <c r="A26" s="4" t="s">
        <v>1192</v>
      </c>
      <c r="C26" s="5" t="n">
        <v>1921</v>
      </c>
      <c r="D26" s="5" t="n">
        <v>2053</v>
      </c>
    </row>
    <row r="27" spans="1:6">
      <c r="A27" s="4" t="s">
        <v>98</v>
      </c>
      <c r="C27" s="5" t="n">
        <v>743</v>
      </c>
      <c r="D27" s="5" t="n">
        <v>666</v>
      </c>
    </row>
    <row r="28" spans="1:6">
      <c r="A28" s="4" t="s">
        <v>1188</v>
      </c>
      <c r="C28" s="5" t="n">
        <v>-59</v>
      </c>
      <c r="D28" s="5" t="n">
        <v>-186</v>
      </c>
    </row>
    <row r="29" spans="1:6">
      <c r="A29" s="4" t="s">
        <v>1189</v>
      </c>
      <c r="C29" s="5" t="n">
        <v>-12406</v>
      </c>
      <c r="D29" s="5" t="n">
        <v>-12409</v>
      </c>
    </row>
    <row r="30" spans="1:6">
      <c r="A30" s="4" t="s">
        <v>1193</v>
      </c>
      <c r="C30" s="6" t="n">
        <v>0</v>
      </c>
      <c r="D30"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7</v>
      </c>
      <c r="C2" s="2" t="s">
        <v>28</v>
      </c>
      <c r="D2" s="2" t="s">
        <v>29</v>
      </c>
    </row>
    <row r="3" spans="1:4">
      <c r="A3" s="3" t="s">
        <v>1195</v>
      </c>
    </row>
    <row r="4" spans="1:4">
      <c r="A4" s="4" t="s">
        <v>786</v>
      </c>
      <c r="B4" s="6" t="n">
        <v>9474</v>
      </c>
      <c r="C4" s="6" t="n">
        <v>8885</v>
      </c>
      <c r="D4" s="6" t="n">
        <v>9606</v>
      </c>
    </row>
    <row r="5" spans="1:4">
      <c r="A5" s="4" t="s">
        <v>787</v>
      </c>
      <c r="B5" s="5" t="n">
        <v>3587</v>
      </c>
      <c r="C5" s="5" t="n">
        <v>3232</v>
      </c>
      <c r="D5" s="5" t="n">
        <v>2875</v>
      </c>
    </row>
    <row r="6" spans="1:4">
      <c r="A6" s="4" t="s">
        <v>788</v>
      </c>
      <c r="B6" s="5" t="n">
        <v>1791</v>
      </c>
      <c r="C6" s="5" t="n">
        <v>1741</v>
      </c>
      <c r="D6" s="5" t="n">
        <v>2034</v>
      </c>
    </row>
    <row r="7" spans="1:4">
      <c r="A7" s="4" t="s">
        <v>1196</v>
      </c>
    </row>
    <row r="8" spans="1:4">
      <c r="A8" s="3" t="s">
        <v>1195</v>
      </c>
    </row>
    <row r="9" spans="1:4">
      <c r="A9" s="4" t="s">
        <v>786</v>
      </c>
      <c r="B9" s="5" t="n">
        <v>6913</v>
      </c>
      <c r="C9" s="5" t="n">
        <v>1250</v>
      </c>
    </row>
    <row r="10" spans="1:4">
      <c r="A10" s="4" t="s">
        <v>787</v>
      </c>
      <c r="B10" s="5" t="n">
        <v>2131</v>
      </c>
      <c r="C10" s="5" t="n">
        <v>482</v>
      </c>
    </row>
    <row r="11" spans="1:4">
      <c r="A11" s="4" t="s">
        <v>788</v>
      </c>
      <c r="B11" s="5" t="n">
        <v>1434</v>
      </c>
      <c r="C11" s="5" t="n">
        <v>584</v>
      </c>
    </row>
    <row r="12" spans="1:4">
      <c r="A12" s="4" t="s">
        <v>789</v>
      </c>
    </row>
    <row r="13" spans="1:4">
      <c r="A13" s="3" t="s">
        <v>1195</v>
      </c>
    </row>
    <row r="14" spans="1:4">
      <c r="A14" s="4" t="s">
        <v>786</v>
      </c>
      <c r="B14" s="5" t="n">
        <v>9474</v>
      </c>
      <c r="C14" s="5" t="n">
        <v>8885</v>
      </c>
      <c r="D14" s="6" t="n">
        <v>9606</v>
      </c>
    </row>
    <row r="15" spans="1:4">
      <c r="A15" s="4" t="s">
        <v>1197</v>
      </c>
    </row>
    <row r="16" spans="1:4">
      <c r="A16" s="3" t="s">
        <v>1195</v>
      </c>
    </row>
    <row r="17" spans="1:4">
      <c r="A17" s="4" t="s">
        <v>786</v>
      </c>
      <c r="B17" s="5" t="n">
        <v>6912</v>
      </c>
      <c r="C17" s="6" t="n">
        <v>1250</v>
      </c>
    </row>
    <row r="18" spans="1:4">
      <c r="A18" s="4" t="s">
        <v>1198</v>
      </c>
    </row>
    <row r="19" spans="1:4">
      <c r="A19" s="3" t="s">
        <v>1195</v>
      </c>
    </row>
    <row r="20" spans="1:4">
      <c r="A20" s="4" t="s">
        <v>786</v>
      </c>
      <c r="B20" s="6"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7</v>
      </c>
      <c r="C2" s="2" t="s">
        <v>28</v>
      </c>
      <c r="D2" s="2" t="s">
        <v>29</v>
      </c>
    </row>
    <row r="3" spans="1:4">
      <c r="A3" s="3" t="s">
        <v>1200</v>
      </c>
    </row>
    <row r="4" spans="1:4">
      <c r="A4" s="4" t="s">
        <v>787</v>
      </c>
      <c r="B4" s="6" t="n">
        <v>3587</v>
      </c>
      <c r="C4" s="6" t="n">
        <v>3232</v>
      </c>
      <c r="D4" s="6" t="n">
        <v>2875</v>
      </c>
    </row>
    <row r="5" spans="1:4">
      <c r="A5" s="4" t="s">
        <v>813</v>
      </c>
      <c r="B5" s="5" t="n">
        <v>-66</v>
      </c>
      <c r="C5" s="5" t="n">
        <v>-192</v>
      </c>
      <c r="D5" s="5" t="n">
        <v>-245</v>
      </c>
    </row>
    <row r="6" spans="1:4">
      <c r="A6" s="4" t="s">
        <v>1201</v>
      </c>
      <c r="B6" s="5" t="n">
        <v>-24</v>
      </c>
      <c r="C6" s="5" t="n">
        <v>-20</v>
      </c>
      <c r="D6" s="5" t="n">
        <v>-39</v>
      </c>
    </row>
    <row r="7" spans="1:4">
      <c r="A7" s="4" t="s">
        <v>1202</v>
      </c>
      <c r="B7" s="5" t="n">
        <v>-935</v>
      </c>
      <c r="C7" s="5" t="n">
        <v>-830</v>
      </c>
      <c r="D7" s="5" t="n">
        <v>-829</v>
      </c>
    </row>
    <row r="8" spans="1:4">
      <c r="A8" s="4" t="s">
        <v>1203</v>
      </c>
      <c r="B8" s="5" t="n">
        <v>-97</v>
      </c>
      <c r="C8" s="5" t="n">
        <v>-82</v>
      </c>
      <c r="D8" s="5" t="n">
        <v>-42</v>
      </c>
    </row>
    <row r="9" spans="1:4">
      <c r="A9" s="4" t="s">
        <v>51</v>
      </c>
      <c r="B9" s="5" t="n">
        <v>472</v>
      </c>
      <c r="C9" s="5" t="n">
        <v>635</v>
      </c>
      <c r="D9" s="5" t="n">
        <v>220</v>
      </c>
    </row>
    <row r="10" spans="1:4">
      <c r="A10" s="4" t="s">
        <v>56</v>
      </c>
      <c r="B10" s="5" t="n">
        <v>-496</v>
      </c>
      <c r="C10" s="5" t="n">
        <v>2420</v>
      </c>
      <c r="D10" s="6" t="n">
        <v>-553</v>
      </c>
    </row>
    <row r="11" spans="1:4">
      <c r="A11" s="4" t="s">
        <v>1196</v>
      </c>
    </row>
    <row r="12" spans="1:4">
      <c r="A12" s="3" t="s">
        <v>1200</v>
      </c>
    </row>
    <row r="13" spans="1:4">
      <c r="A13" s="4" t="s">
        <v>787</v>
      </c>
      <c r="B13" s="5" t="n">
        <v>2131</v>
      </c>
      <c r="C13" s="5" t="n">
        <v>482</v>
      </c>
    </row>
    <row r="14" spans="1:4">
      <c r="A14" s="4" t="s">
        <v>1204</v>
      </c>
      <c r="B14" s="5" t="n">
        <v>-2063</v>
      </c>
      <c r="C14" s="5" t="n">
        <v>-290</v>
      </c>
    </row>
    <row r="15" spans="1:4">
      <c r="A15" s="4" t="s">
        <v>813</v>
      </c>
      <c r="B15" s="5" t="n">
        <v>-27</v>
      </c>
    </row>
    <row r="16" spans="1:4">
      <c r="A16" s="4" t="s">
        <v>1201</v>
      </c>
      <c r="B16" s="5" t="n">
        <v>-4</v>
      </c>
    </row>
    <row r="17" spans="1:4">
      <c r="A17" s="4" t="s">
        <v>1202</v>
      </c>
      <c r="B17" s="5" t="n">
        <v>-468</v>
      </c>
      <c r="C17" s="5" t="n">
        <v>-68</v>
      </c>
    </row>
    <row r="18" spans="1:4">
      <c r="A18" s="4" t="s">
        <v>1203</v>
      </c>
      <c r="B18" s="5" t="n">
        <v>-288</v>
      </c>
      <c r="C18" s="5" t="n">
        <v>48</v>
      </c>
    </row>
    <row r="19" spans="1:4">
      <c r="A19" s="4" t="s">
        <v>51</v>
      </c>
      <c r="B19" s="5" t="n">
        <v>-61</v>
      </c>
      <c r="C19" s="5" t="n">
        <v>-54</v>
      </c>
    </row>
    <row r="20" spans="1:4">
      <c r="A20" s="4" t="s">
        <v>56</v>
      </c>
      <c r="B20" s="6" t="n">
        <v>-780</v>
      </c>
      <c r="C20" s="6" t="n">
        <v>1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05</v>
      </c>
      <c r="B1" s="2" t="s">
        <v>1206</v>
      </c>
      <c r="C1" s="2" t="s">
        <v>1207</v>
      </c>
      <c r="D1" s="2" t="s">
        <v>1208</v>
      </c>
      <c r="E1" s="2" t="s">
        <v>1209</v>
      </c>
    </row>
    <row r="2" spans="1:5">
      <c r="A2" s="3" t="s">
        <v>1210</v>
      </c>
    </row>
    <row r="3" spans="1:5">
      <c r="A3" s="4" t="s">
        <v>1211</v>
      </c>
      <c r="B3" s="5" t="n">
        <v>21</v>
      </c>
    </row>
    <row r="4" spans="1:5">
      <c r="A4" s="4" t="s">
        <v>1212</v>
      </c>
    </row>
    <row r="5" spans="1:5">
      <c r="A5" s="3" t="s">
        <v>1210</v>
      </c>
    </row>
    <row r="6" spans="1:5">
      <c r="A6" s="4" t="s">
        <v>568</v>
      </c>
      <c r="B6" s="12" t="n">
        <v>3000</v>
      </c>
      <c r="E6" s="6" t="n">
        <v>3500</v>
      </c>
    </row>
    <row r="7" spans="1:5">
      <c r="A7" s="4" t="s">
        <v>572</v>
      </c>
      <c r="B7" s="4" t="s">
        <v>579</v>
      </c>
    </row>
    <row r="8" spans="1:5">
      <c r="A8" s="4" t="s">
        <v>1213</v>
      </c>
      <c r="B8" s="4" t="s">
        <v>901</v>
      </c>
      <c r="E8" s="4" t="s">
        <v>901</v>
      </c>
    </row>
    <row r="9" spans="1:5">
      <c r="A9" s="4" t="s">
        <v>1214</v>
      </c>
    </row>
    <row r="10" spans="1:5">
      <c r="A10" s="3" t="s">
        <v>1210</v>
      </c>
    </row>
    <row r="11" spans="1:5">
      <c r="A11" s="4" t="s">
        <v>568</v>
      </c>
      <c r="B11" s="12" t="n">
        <v>400</v>
      </c>
      <c r="E11" s="6" t="n">
        <v>470</v>
      </c>
    </row>
    <row r="12" spans="1:5">
      <c r="A12" s="4" t="s">
        <v>572</v>
      </c>
      <c r="B12" s="4" t="s">
        <v>579</v>
      </c>
    </row>
    <row r="13" spans="1:5">
      <c r="A13" s="4" t="s">
        <v>1213</v>
      </c>
      <c r="B13" s="4" t="s">
        <v>1215</v>
      </c>
      <c r="E13" s="4" t="s">
        <v>1215</v>
      </c>
    </row>
    <row r="14" spans="1:5">
      <c r="A14" s="4" t="s">
        <v>1216</v>
      </c>
    </row>
    <row r="15" spans="1:5">
      <c r="A15" s="3" t="s">
        <v>1210</v>
      </c>
    </row>
    <row r="16" spans="1:5">
      <c r="A16" s="4" t="s">
        <v>568</v>
      </c>
      <c r="C16" s="12" t="n">
        <v>5600</v>
      </c>
      <c r="D16" s="6" t="n">
        <v>6516</v>
      </c>
    </row>
    <row r="17" spans="1:5">
      <c r="A17" s="4" t="s">
        <v>1217</v>
      </c>
    </row>
    <row r="18" spans="1:5">
      <c r="A18" s="3" t="s">
        <v>1210</v>
      </c>
    </row>
    <row r="19" spans="1:5">
      <c r="A19" s="4" t="s">
        <v>1218</v>
      </c>
      <c r="D19" s="6" t="n">
        <v>2000</v>
      </c>
    </row>
    <row r="20" spans="1:5">
      <c r="A20" s="4" t="s">
        <v>1219</v>
      </c>
    </row>
    <row r="21" spans="1:5">
      <c r="A21" s="3" t="s">
        <v>1210</v>
      </c>
    </row>
    <row r="22" spans="1:5">
      <c r="A22" s="4" t="s">
        <v>568</v>
      </c>
      <c r="C22" s="5" t="n">
        <v>2250</v>
      </c>
    </row>
    <row r="23" spans="1:5">
      <c r="A23" s="4" t="s">
        <v>1220</v>
      </c>
    </row>
    <row r="24" spans="1:5">
      <c r="A24" s="3" t="s">
        <v>1210</v>
      </c>
    </row>
    <row r="25" spans="1:5">
      <c r="A25" s="4" t="s">
        <v>568</v>
      </c>
      <c r="C25" s="12" t="n">
        <v>1625</v>
      </c>
    </row>
    <row r="26" spans="1:5">
      <c r="A26" s="4" t="s">
        <v>1213</v>
      </c>
      <c r="C26" s="4" t="s">
        <v>1221</v>
      </c>
      <c r="D26" s="4" t="s">
        <v>1221</v>
      </c>
    </row>
    <row r="27" spans="1:5">
      <c r="A27" s="4" t="s">
        <v>1222</v>
      </c>
    </row>
    <row r="28" spans="1:5">
      <c r="A28" s="3" t="s">
        <v>1210</v>
      </c>
    </row>
    <row r="29" spans="1:5">
      <c r="A29" s="4" t="s">
        <v>568</v>
      </c>
      <c r="C29" s="12" t="n">
        <v>1750</v>
      </c>
    </row>
    <row r="30" spans="1:5">
      <c r="A30" s="4" t="s">
        <v>1213</v>
      </c>
      <c r="C30" s="4" t="s">
        <v>1223</v>
      </c>
      <c r="D30" s="4" t="s">
        <v>1223</v>
      </c>
    </row>
    <row r="31" spans="1:5">
      <c r="A31" s="4" t="s">
        <v>1224</v>
      </c>
    </row>
    <row r="32" spans="1:5">
      <c r="A32" s="3" t="s">
        <v>1210</v>
      </c>
    </row>
    <row r="33" spans="1:5">
      <c r="A33" s="4" t="s">
        <v>1218</v>
      </c>
      <c r="D33" s="6" t="n">
        <v>2000</v>
      </c>
    </row>
    <row r="34" spans="1:5">
      <c r="A34" s="4" t="s">
        <v>1213</v>
      </c>
      <c r="C34" s="4" t="s">
        <v>919</v>
      </c>
      <c r="D34" s="4" t="s">
        <v>9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1225</v>
      </c>
      <c r="B1" s="2" t="s">
        <v>846</v>
      </c>
      <c r="D1" s="2" t="s">
        <v>1</v>
      </c>
    </row>
    <row r="2" spans="1:7">
      <c r="B2" s="2" t="s">
        <v>1226</v>
      </c>
      <c r="C2" s="2" t="s">
        <v>80</v>
      </c>
      <c r="D2" s="2" t="s">
        <v>480</v>
      </c>
      <c r="E2" s="2" t="s">
        <v>80</v>
      </c>
      <c r="F2" s="2" t="s">
        <v>145</v>
      </c>
      <c r="G2" s="2" t="s">
        <v>1227</v>
      </c>
    </row>
    <row r="3" spans="1:7">
      <c r="A3" s="3" t="s">
        <v>1185</v>
      </c>
    </row>
    <row r="4" spans="1:7">
      <c r="A4" s="4" t="s">
        <v>1228</v>
      </c>
      <c r="D4" s="6" t="n">
        <v>66</v>
      </c>
      <c r="E4" s="6" t="n">
        <v>192</v>
      </c>
      <c r="F4" s="6" t="n">
        <v>245</v>
      </c>
    </row>
    <row r="5" spans="1:7">
      <c r="A5" s="4" t="s">
        <v>670</v>
      </c>
    </row>
    <row r="6" spans="1:7">
      <c r="A6" s="3" t="s">
        <v>1185</v>
      </c>
    </row>
    <row r="7" spans="1:7">
      <c r="A7" s="4" t="s">
        <v>1228</v>
      </c>
      <c r="C7" s="6" t="n">
        <v>99</v>
      </c>
    </row>
    <row r="8" spans="1:7">
      <c r="A8" s="4" t="s">
        <v>688</v>
      </c>
      <c r="B8" s="4" t="s">
        <v>928</v>
      </c>
      <c r="C8" s="4" t="s">
        <v>755</v>
      </c>
    </row>
    <row r="9" spans="1:7">
      <c r="A9" s="4" t="s">
        <v>1229</v>
      </c>
      <c r="B9" s="4" t="s">
        <v>958</v>
      </c>
      <c r="C9" s="4" t="s">
        <v>1230</v>
      </c>
    </row>
    <row r="10" spans="1:7">
      <c r="A10" s="4" t="s">
        <v>692</v>
      </c>
      <c r="B10" s="4" t="s">
        <v>1231</v>
      </c>
      <c r="C10" s="4" t="s">
        <v>865</v>
      </c>
    </row>
    <row r="11" spans="1:7">
      <c r="A11" s="4" t="s">
        <v>694</v>
      </c>
      <c r="B11" s="4" t="s">
        <v>1231</v>
      </c>
      <c r="C11" s="4" t="s">
        <v>1232</v>
      </c>
    </row>
    <row r="12" spans="1:7">
      <c r="A12" s="4" t="s">
        <v>696</v>
      </c>
      <c r="B12" s="4" t="s">
        <v>1233</v>
      </c>
      <c r="C12" s="4" t="s">
        <v>464</v>
      </c>
    </row>
    <row r="13" spans="1:7">
      <c r="A13" s="4" t="s">
        <v>1234</v>
      </c>
      <c r="D13" s="4" t="s">
        <v>491</v>
      </c>
      <c r="E13" s="4" t="s">
        <v>491</v>
      </c>
    </row>
    <row r="14" spans="1:7">
      <c r="A14" s="4" t="s">
        <v>1170</v>
      </c>
    </row>
    <row r="15" spans="1:7">
      <c r="A15" s="3" t="s">
        <v>1185</v>
      </c>
    </row>
    <row r="16" spans="1:7">
      <c r="A16" s="4" t="s">
        <v>1234</v>
      </c>
      <c r="D16" s="4" t="s">
        <v>491</v>
      </c>
      <c r="E16" s="4" t="s">
        <v>491</v>
      </c>
    </row>
    <row r="17" spans="1:7">
      <c r="A17" s="4" t="s">
        <v>1235</v>
      </c>
      <c r="G17" s="12" t="n">
        <v>5114</v>
      </c>
    </row>
    <row r="18" spans="1:7">
      <c r="A18" s="4" t="s">
        <v>1172</v>
      </c>
    </row>
    <row r="19" spans="1:7">
      <c r="A19" s="3" t="s">
        <v>1185</v>
      </c>
    </row>
    <row r="20" spans="1:7">
      <c r="A20" s="4" t="s">
        <v>1234</v>
      </c>
      <c r="D20" s="4" t="s">
        <v>491</v>
      </c>
      <c r="E20" s="4" t="s">
        <v>491</v>
      </c>
    </row>
    <row r="21" spans="1:7">
      <c r="A21" s="4" t="s">
        <v>1236</v>
      </c>
      <c r="G21" s="12" t="n">
        <v>5114</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7</v>
      </c>
      <c r="C2" s="2" t="s">
        <v>28</v>
      </c>
    </row>
    <row r="3" spans="1:3">
      <c r="A3" s="3" t="s">
        <v>1238</v>
      </c>
    </row>
    <row r="4" spans="1:3">
      <c r="A4" s="4" t="s">
        <v>1239</v>
      </c>
      <c r="B4" s="6" t="n">
        <v>6719</v>
      </c>
      <c r="C4" s="6" t="n">
        <v>6239</v>
      </c>
    </row>
    <row r="5" spans="1:3">
      <c r="A5" s="4" t="s">
        <v>834</v>
      </c>
      <c r="B5" s="5" t="n">
        <v>15</v>
      </c>
      <c r="C5" s="5" t="n">
        <v>100</v>
      </c>
    </row>
    <row r="6" spans="1:3">
      <c r="A6" s="4" t="s">
        <v>1240</v>
      </c>
      <c r="B6" s="5" t="n">
        <v>6097</v>
      </c>
      <c r="C6" s="5" t="n">
        <v>6719</v>
      </c>
    </row>
    <row r="7" spans="1:3">
      <c r="A7" s="4" t="s">
        <v>1241</v>
      </c>
    </row>
    <row r="8" spans="1:3">
      <c r="A8" s="3" t="s">
        <v>1238</v>
      </c>
    </row>
    <row r="9" spans="1:3">
      <c r="A9" s="4" t="s">
        <v>1239</v>
      </c>
      <c r="B9" s="5" t="n">
        <v>14858</v>
      </c>
      <c r="C9" s="5" t="n">
        <v>12523</v>
      </c>
    </row>
    <row r="10" spans="1:3">
      <c r="A10" s="4" t="s">
        <v>1175</v>
      </c>
      <c r="B10" s="5" t="n">
        <v>-675</v>
      </c>
    </row>
    <row r="11" spans="1:3">
      <c r="A11" s="4" t="s">
        <v>713</v>
      </c>
      <c r="C11" s="5" t="n">
        <v>199</v>
      </c>
    </row>
    <row r="12" spans="1:3">
      <c r="A12" s="4" t="s">
        <v>1242</v>
      </c>
      <c r="B12" s="5" t="n">
        <v>1273</v>
      </c>
      <c r="C12" s="5" t="n">
        <v>1412</v>
      </c>
    </row>
    <row r="13" spans="1:3">
      <c r="A13" s="4" t="s">
        <v>1243</v>
      </c>
      <c r="B13" s="5" t="n">
        <v>-744</v>
      </c>
      <c r="C13" s="5" t="n">
        <v>-508</v>
      </c>
    </row>
    <row r="14" spans="1:3">
      <c r="A14" s="4" t="s">
        <v>837</v>
      </c>
      <c r="B14" s="5" t="n">
        <v>-299</v>
      </c>
      <c r="C14" s="5" t="n">
        <v>1232</v>
      </c>
    </row>
    <row r="15" spans="1:3">
      <c r="A15" s="4" t="s">
        <v>1240</v>
      </c>
      <c r="B15" s="5" t="n">
        <v>14413</v>
      </c>
      <c r="C15" s="5" t="n">
        <v>14858</v>
      </c>
    </row>
    <row r="16" spans="1:3">
      <c r="A16" s="4" t="s">
        <v>1244</v>
      </c>
    </row>
    <row r="17" spans="1:3">
      <c r="A17" s="3" t="s">
        <v>1238</v>
      </c>
    </row>
    <row r="18" spans="1:3">
      <c r="A18" s="4" t="s">
        <v>1239</v>
      </c>
      <c r="B18" s="5" t="n">
        <v>-8139</v>
      </c>
      <c r="C18" s="5" t="n">
        <v>-6284</v>
      </c>
    </row>
    <row r="19" spans="1:3">
      <c r="A19" s="4" t="s">
        <v>1175</v>
      </c>
      <c r="B19" s="5" t="n">
        <v>482</v>
      </c>
    </row>
    <row r="20" spans="1:3">
      <c r="A20" s="4" t="s">
        <v>1245</v>
      </c>
      <c r="B20" s="5" t="n">
        <v>-1454</v>
      </c>
      <c r="C20" s="5" t="n">
        <v>-1439</v>
      </c>
    </row>
    <row r="21" spans="1:3">
      <c r="A21" s="4" t="s">
        <v>1243</v>
      </c>
      <c r="B21" s="5" t="n">
        <v>695</v>
      </c>
      <c r="C21" s="5" t="n">
        <v>464</v>
      </c>
    </row>
    <row r="22" spans="1:3">
      <c r="A22" s="4" t="s">
        <v>834</v>
      </c>
      <c r="B22" s="5" t="n">
        <v>-15</v>
      </c>
      <c r="C22" s="5" t="n">
        <v>-100</v>
      </c>
    </row>
    <row r="23" spans="1:3">
      <c r="A23" s="4" t="s">
        <v>837</v>
      </c>
      <c r="B23" s="5" t="n">
        <v>115</v>
      </c>
      <c r="C23" s="5" t="n">
        <v>-780</v>
      </c>
    </row>
    <row r="24" spans="1:3">
      <c r="A24" s="4" t="s">
        <v>1240</v>
      </c>
      <c r="B24" s="5" t="n">
        <v>-8316</v>
      </c>
      <c r="C24" s="5" t="n">
        <v>-8139</v>
      </c>
    </row>
    <row r="25" spans="1:3">
      <c r="A25" s="4" t="s">
        <v>1246</v>
      </c>
    </row>
    <row r="26" spans="1:3">
      <c r="A26" s="3" t="s">
        <v>1238</v>
      </c>
    </row>
    <row r="27" spans="1:3">
      <c r="A27" s="4" t="s">
        <v>1239</v>
      </c>
      <c r="B27" s="5" t="n">
        <v>5166</v>
      </c>
      <c r="C27" s="5" t="n">
        <v>4847</v>
      </c>
    </row>
    <row r="28" spans="1:3">
      <c r="A28" s="4" t="s">
        <v>1240</v>
      </c>
      <c r="B28" s="5" t="n">
        <v>4997</v>
      </c>
      <c r="C28" s="5" t="n">
        <v>5166</v>
      </c>
    </row>
    <row r="29" spans="1:3">
      <c r="A29" s="4" t="s">
        <v>1247</v>
      </c>
    </row>
    <row r="30" spans="1:3">
      <c r="A30" s="3" t="s">
        <v>1238</v>
      </c>
    </row>
    <row r="31" spans="1:3">
      <c r="A31" s="4" t="s">
        <v>1239</v>
      </c>
      <c r="B31" s="5" t="n">
        <v>12092</v>
      </c>
      <c r="C31" s="5" t="n">
        <v>10068</v>
      </c>
    </row>
    <row r="32" spans="1:3">
      <c r="A32" s="4" t="s">
        <v>1175</v>
      </c>
      <c r="B32" s="5" t="n">
        <v>-662</v>
      </c>
    </row>
    <row r="33" spans="1:3">
      <c r="A33" s="4" t="s">
        <v>713</v>
      </c>
      <c r="C33" s="5" t="n">
        <v>116</v>
      </c>
    </row>
    <row r="34" spans="1:3">
      <c r="A34" s="4" t="s">
        <v>1242</v>
      </c>
      <c r="B34" s="5" t="n">
        <v>39</v>
      </c>
      <c r="C34" s="5" t="n">
        <v>62</v>
      </c>
    </row>
    <row r="35" spans="1:3">
      <c r="A35" s="4" t="s">
        <v>1243</v>
      </c>
      <c r="B35" s="5" t="n">
        <v>-671</v>
      </c>
      <c r="C35" s="5" t="n">
        <v>-444</v>
      </c>
    </row>
    <row r="36" spans="1:3">
      <c r="A36" s="4" t="s">
        <v>1248</v>
      </c>
      <c r="B36" s="5" t="n">
        <v>1426</v>
      </c>
      <c r="C36" s="5" t="n">
        <v>1153</v>
      </c>
    </row>
    <row r="37" spans="1:3">
      <c r="A37" s="4" t="s">
        <v>837</v>
      </c>
      <c r="B37" s="5" t="n">
        <v>-284</v>
      </c>
      <c r="C37" s="5" t="n">
        <v>1137</v>
      </c>
    </row>
    <row r="38" spans="1:3">
      <c r="A38" s="4" t="s">
        <v>1240</v>
      </c>
      <c r="B38" s="5" t="n">
        <v>11940</v>
      </c>
      <c r="C38" s="5" t="n">
        <v>12092</v>
      </c>
    </row>
    <row r="39" spans="1:3">
      <c r="A39" s="4" t="s">
        <v>1249</v>
      </c>
    </row>
    <row r="40" spans="1:3">
      <c r="A40" s="3" t="s">
        <v>1238</v>
      </c>
    </row>
    <row r="41" spans="1:3">
      <c r="A41" s="4" t="s">
        <v>1239</v>
      </c>
      <c r="B41" s="5" t="n">
        <v>-6926</v>
      </c>
      <c r="C41" s="5" t="n">
        <v>-5221</v>
      </c>
    </row>
    <row r="42" spans="1:3">
      <c r="A42" s="4" t="s">
        <v>1175</v>
      </c>
      <c r="B42" s="5" t="n">
        <v>478</v>
      </c>
    </row>
    <row r="43" spans="1:3">
      <c r="A43" s="4" t="s">
        <v>1245</v>
      </c>
      <c r="B43" s="5" t="n">
        <v>-1270</v>
      </c>
      <c r="C43" s="5" t="n">
        <v>-1266</v>
      </c>
    </row>
    <row r="44" spans="1:3">
      <c r="A44" s="4" t="s">
        <v>1243</v>
      </c>
      <c r="B44" s="5" t="n">
        <v>635</v>
      </c>
      <c r="C44" s="5" t="n">
        <v>415</v>
      </c>
    </row>
    <row r="45" spans="1:3">
      <c r="A45" s="4" t="s">
        <v>1248</v>
      </c>
      <c r="B45" s="5" t="n">
        <v>14</v>
      </c>
      <c r="C45" s="5" t="n">
        <v>-17</v>
      </c>
    </row>
    <row r="46" spans="1:3">
      <c r="A46" s="4" t="s">
        <v>834</v>
      </c>
      <c r="B46" s="5" t="n">
        <v>-5</v>
      </c>
      <c r="C46" s="5" t="n">
        <v>-65</v>
      </c>
    </row>
    <row r="47" spans="1:3">
      <c r="A47" s="4" t="s">
        <v>837</v>
      </c>
      <c r="B47" s="5" t="n">
        <v>131</v>
      </c>
      <c r="C47" s="5" t="n">
        <v>-772</v>
      </c>
    </row>
    <row r="48" spans="1:3">
      <c r="A48" s="4" t="s">
        <v>1240</v>
      </c>
      <c r="B48" s="5" t="n">
        <v>-6943</v>
      </c>
      <c r="C48" s="5" t="n">
        <v>-6926</v>
      </c>
    </row>
    <row r="49" spans="1:3">
      <c r="A49" s="4" t="s">
        <v>1250</v>
      </c>
    </row>
    <row r="50" spans="1:3">
      <c r="A50" s="3" t="s">
        <v>1238</v>
      </c>
    </row>
    <row r="51" spans="1:3">
      <c r="A51" s="4" t="s">
        <v>1239</v>
      </c>
      <c r="B51" s="5" t="n">
        <v>243</v>
      </c>
      <c r="C51" s="5" t="n">
        <v>244</v>
      </c>
    </row>
    <row r="52" spans="1:3">
      <c r="A52" s="4" t="s">
        <v>1240</v>
      </c>
      <c r="B52" s="5" t="n">
        <v>240</v>
      </c>
      <c r="C52" s="5" t="n">
        <v>243</v>
      </c>
    </row>
    <row r="53" spans="1:3">
      <c r="A53" s="4" t="s">
        <v>1251</v>
      </c>
    </row>
    <row r="54" spans="1:3">
      <c r="A54" s="3" t="s">
        <v>1238</v>
      </c>
    </row>
    <row r="55" spans="1:3">
      <c r="A55" s="4" t="s">
        <v>1239</v>
      </c>
      <c r="B55" s="5" t="n">
        <v>461</v>
      </c>
      <c r="C55" s="5" t="n">
        <v>423</v>
      </c>
    </row>
    <row r="56" spans="1:3">
      <c r="A56" s="4" t="s">
        <v>1175</v>
      </c>
      <c r="B56" s="5" t="n">
        <v>-1</v>
      </c>
    </row>
    <row r="57" spans="1:3">
      <c r="A57" s="4" t="s">
        <v>713</v>
      </c>
      <c r="C57" s="5" t="n">
        <v>10</v>
      </c>
    </row>
    <row r="58" spans="1:3">
      <c r="A58" s="4" t="s">
        <v>1242</v>
      </c>
      <c r="B58" s="5" t="n">
        <v>14</v>
      </c>
      <c r="C58" s="5" t="n">
        <v>7</v>
      </c>
    </row>
    <row r="59" spans="1:3">
      <c r="A59" s="4" t="s">
        <v>1243</v>
      </c>
      <c r="B59" s="5" t="n">
        <v>-5</v>
      </c>
      <c r="C59" s="5" t="n">
        <v>-9</v>
      </c>
    </row>
    <row r="60" spans="1:3">
      <c r="A60" s="4" t="s">
        <v>1248</v>
      </c>
      <c r="B60" s="5" t="n">
        <v>15</v>
      </c>
      <c r="C60" s="5" t="n">
        <v>9</v>
      </c>
    </row>
    <row r="61" spans="1:3">
      <c r="A61" s="4" t="s">
        <v>837</v>
      </c>
      <c r="B61" s="5" t="n">
        <v>-2</v>
      </c>
      <c r="C61" s="5" t="n">
        <v>21</v>
      </c>
    </row>
    <row r="62" spans="1:3">
      <c r="A62" s="4" t="s">
        <v>1240</v>
      </c>
      <c r="B62" s="5" t="n">
        <v>482</v>
      </c>
      <c r="C62" s="5" t="n">
        <v>461</v>
      </c>
    </row>
    <row r="63" spans="1:3">
      <c r="A63" s="4" t="s">
        <v>1252</v>
      </c>
    </row>
    <row r="64" spans="1:3">
      <c r="A64" s="3" t="s">
        <v>1238</v>
      </c>
    </row>
    <row r="65" spans="1:3">
      <c r="A65" s="4" t="s">
        <v>1239</v>
      </c>
      <c r="B65" s="5" t="n">
        <v>-218</v>
      </c>
      <c r="C65" s="5" t="n">
        <v>-179</v>
      </c>
    </row>
    <row r="66" spans="1:3">
      <c r="A66" s="4" t="s">
        <v>1245</v>
      </c>
      <c r="B66" s="5" t="n">
        <v>-32</v>
      </c>
      <c r="C66" s="5" t="n">
        <v>-33</v>
      </c>
    </row>
    <row r="67" spans="1:3">
      <c r="A67" s="4" t="s">
        <v>1243</v>
      </c>
      <c r="B67" s="5" t="n">
        <v>5</v>
      </c>
      <c r="C67" s="5" t="n">
        <v>6</v>
      </c>
    </row>
    <row r="68" spans="1:3">
      <c r="A68" s="4" t="s">
        <v>1248</v>
      </c>
      <c r="B68" s="5" t="n">
        <v>1</v>
      </c>
      <c r="C68" s="5" t="n">
        <v>-1</v>
      </c>
    </row>
    <row r="69" spans="1:3">
      <c r="A69" s="4" t="s">
        <v>834</v>
      </c>
      <c r="C69" s="5" t="n">
        <v>-2</v>
      </c>
    </row>
    <row r="70" spans="1:3">
      <c r="A70" s="4" t="s">
        <v>837</v>
      </c>
      <c r="B70" s="5" t="n">
        <v>2</v>
      </c>
      <c r="C70" s="5" t="n">
        <v>-9</v>
      </c>
    </row>
    <row r="71" spans="1:3">
      <c r="A71" s="4" t="s">
        <v>1240</v>
      </c>
      <c r="B71" s="5" t="n">
        <v>-242</v>
      </c>
      <c r="C71" s="5" t="n">
        <v>-218</v>
      </c>
    </row>
    <row r="72" spans="1:3">
      <c r="A72" s="4" t="s">
        <v>1253</v>
      </c>
    </row>
    <row r="73" spans="1:3">
      <c r="A73" s="3" t="s">
        <v>1238</v>
      </c>
    </row>
    <row r="74" spans="1:3">
      <c r="A74" s="4" t="s">
        <v>1239</v>
      </c>
      <c r="B74" s="5" t="n">
        <v>456</v>
      </c>
      <c r="C74" s="5" t="n">
        <v>425</v>
      </c>
    </row>
    <row r="75" spans="1:3">
      <c r="A75" s="4" t="s">
        <v>1240</v>
      </c>
      <c r="B75" s="5" t="n">
        <v>470</v>
      </c>
      <c r="C75" s="5" t="n">
        <v>456</v>
      </c>
    </row>
    <row r="76" spans="1:3">
      <c r="A76" s="4" t="s">
        <v>1254</v>
      </c>
    </row>
    <row r="77" spans="1:3">
      <c r="A77" s="3" t="s">
        <v>1238</v>
      </c>
    </row>
    <row r="78" spans="1:3">
      <c r="A78" s="4" t="s">
        <v>1239</v>
      </c>
      <c r="B78" s="5" t="n">
        <v>1319</v>
      </c>
      <c r="C78" s="5" t="n">
        <v>1113</v>
      </c>
    </row>
    <row r="79" spans="1:3">
      <c r="A79" s="4" t="s">
        <v>1175</v>
      </c>
      <c r="B79" s="5" t="n">
        <v>-5</v>
      </c>
    </row>
    <row r="80" spans="1:3">
      <c r="A80" s="4" t="s">
        <v>713</v>
      </c>
      <c r="C80" s="5" t="n">
        <v>39</v>
      </c>
    </row>
    <row r="81" spans="1:3">
      <c r="A81" s="4" t="s">
        <v>1242</v>
      </c>
      <c r="B81" s="5" t="n">
        <v>26</v>
      </c>
      <c r="C81" s="5" t="n">
        <v>21</v>
      </c>
    </row>
    <row r="82" spans="1:3">
      <c r="A82" s="4" t="s">
        <v>1243</v>
      </c>
      <c r="B82" s="5" t="n">
        <v>-49</v>
      </c>
      <c r="C82" s="5" t="n">
        <v>-33</v>
      </c>
    </row>
    <row r="83" spans="1:3">
      <c r="A83" s="4" t="s">
        <v>1248</v>
      </c>
      <c r="B83" s="5" t="n">
        <v>164</v>
      </c>
      <c r="C83" s="5" t="n">
        <v>52</v>
      </c>
    </row>
    <row r="84" spans="1:3">
      <c r="A84" s="4" t="s">
        <v>837</v>
      </c>
      <c r="B84" s="5" t="n">
        <v>24</v>
      </c>
      <c r="C84" s="5" t="n">
        <v>127</v>
      </c>
    </row>
    <row r="85" spans="1:3">
      <c r="A85" s="4" t="s">
        <v>1240</v>
      </c>
      <c r="B85" s="5" t="n">
        <v>1479</v>
      </c>
      <c r="C85" s="5" t="n">
        <v>1319</v>
      </c>
    </row>
    <row r="86" spans="1:3">
      <c r="A86" s="4" t="s">
        <v>1255</v>
      </c>
    </row>
    <row r="87" spans="1:3">
      <c r="A87" s="3" t="s">
        <v>1238</v>
      </c>
    </row>
    <row r="88" spans="1:3">
      <c r="A88" s="4" t="s">
        <v>1239</v>
      </c>
      <c r="B88" s="5" t="n">
        <v>-863</v>
      </c>
      <c r="C88" s="5" t="n">
        <v>-688</v>
      </c>
    </row>
    <row r="89" spans="1:3">
      <c r="A89" s="4" t="s">
        <v>1175</v>
      </c>
      <c r="B89" s="5" t="n">
        <v>3</v>
      </c>
    </row>
    <row r="90" spans="1:3">
      <c r="A90" s="4" t="s">
        <v>1245</v>
      </c>
      <c r="B90" s="5" t="n">
        <v>-152</v>
      </c>
      <c r="C90" s="5" t="n">
        <v>-140</v>
      </c>
    </row>
    <row r="91" spans="1:3">
      <c r="A91" s="4" t="s">
        <v>1243</v>
      </c>
      <c r="B91" s="5" t="n">
        <v>42</v>
      </c>
      <c r="C91" s="5" t="n">
        <v>29</v>
      </c>
    </row>
    <row r="92" spans="1:3">
      <c r="A92" s="4" t="s">
        <v>1248</v>
      </c>
      <c r="B92" s="5" t="n">
        <v>-17</v>
      </c>
      <c r="C92" s="5" t="n">
        <v>21</v>
      </c>
    </row>
    <row r="93" spans="1:3">
      <c r="A93" s="4" t="s">
        <v>834</v>
      </c>
      <c r="C93" s="5" t="n">
        <v>-6</v>
      </c>
    </row>
    <row r="94" spans="1:3">
      <c r="A94" s="4" t="s">
        <v>837</v>
      </c>
      <c r="B94" s="5" t="n">
        <v>-22</v>
      </c>
      <c r="C94" s="5" t="n">
        <v>-79</v>
      </c>
    </row>
    <row r="95" spans="1:3">
      <c r="A95" s="4" t="s">
        <v>1240</v>
      </c>
      <c r="B95" s="5" t="n">
        <v>-1009</v>
      </c>
      <c r="C95" s="5" t="n">
        <v>-863</v>
      </c>
    </row>
    <row r="96" spans="1:3">
      <c r="A96" s="4" t="s">
        <v>1256</v>
      </c>
    </row>
    <row r="97" spans="1:3">
      <c r="A97" s="3" t="s">
        <v>1238</v>
      </c>
    </row>
    <row r="98" spans="1:3">
      <c r="A98" s="4" t="s">
        <v>1239</v>
      </c>
      <c r="B98" s="5" t="n">
        <v>854</v>
      </c>
      <c r="C98" s="5" t="n">
        <v>723</v>
      </c>
    </row>
    <row r="99" spans="1:3">
      <c r="A99" s="4" t="s">
        <v>1240</v>
      </c>
      <c r="B99" s="5" t="n">
        <v>390</v>
      </c>
      <c r="C99" s="5" t="n">
        <v>854</v>
      </c>
    </row>
    <row r="100" spans="1:3">
      <c r="A100" s="4" t="s">
        <v>1257</v>
      </c>
    </row>
    <row r="101" spans="1:3">
      <c r="A101" s="3" t="s">
        <v>1238</v>
      </c>
    </row>
    <row r="102" spans="1:3">
      <c r="A102" s="4" t="s">
        <v>1239</v>
      </c>
      <c r="B102" s="5" t="n">
        <v>986</v>
      </c>
      <c r="C102" s="5" t="n">
        <v>919</v>
      </c>
    </row>
    <row r="103" spans="1:3">
      <c r="A103" s="4" t="s">
        <v>1175</v>
      </c>
      <c r="B103" s="5" t="n">
        <v>-7</v>
      </c>
    </row>
    <row r="104" spans="1:3">
      <c r="A104" s="4" t="s">
        <v>713</v>
      </c>
      <c r="C104" s="5" t="n">
        <v>34</v>
      </c>
    </row>
    <row r="105" spans="1:3">
      <c r="A105" s="4" t="s">
        <v>1242</v>
      </c>
      <c r="B105" s="5" t="n">
        <v>1194</v>
      </c>
      <c r="C105" s="5" t="n">
        <v>1322</v>
      </c>
    </row>
    <row r="106" spans="1:3">
      <c r="A106" s="4" t="s">
        <v>1243</v>
      </c>
      <c r="B106" s="5" t="n">
        <v>-19</v>
      </c>
      <c r="C106" s="5" t="n">
        <v>-22</v>
      </c>
    </row>
    <row r="107" spans="1:3">
      <c r="A107" s="4" t="s">
        <v>1248</v>
      </c>
      <c r="B107" s="5" t="n">
        <v>-1605</v>
      </c>
      <c r="C107" s="5" t="n">
        <v>-1214</v>
      </c>
    </row>
    <row r="108" spans="1:3">
      <c r="A108" s="4" t="s">
        <v>837</v>
      </c>
      <c r="B108" s="5" t="n">
        <v>-37</v>
      </c>
      <c r="C108" s="5" t="n">
        <v>-53</v>
      </c>
    </row>
    <row r="109" spans="1:3">
      <c r="A109" s="4" t="s">
        <v>1240</v>
      </c>
      <c r="B109" s="5" t="n">
        <v>512</v>
      </c>
      <c r="C109" s="5" t="n">
        <v>986</v>
      </c>
    </row>
    <row r="110" spans="1:3">
      <c r="A110" s="4" t="s">
        <v>1258</v>
      </c>
    </row>
    <row r="111" spans="1:3">
      <c r="A111" s="3" t="s">
        <v>1238</v>
      </c>
    </row>
    <row r="112" spans="1:3">
      <c r="A112" s="4" t="s">
        <v>1239</v>
      </c>
      <c r="B112" s="5" t="n">
        <v>-132</v>
      </c>
      <c r="C112" s="5" t="n">
        <v>-196</v>
      </c>
    </row>
    <row r="113" spans="1:3">
      <c r="A113" s="4" t="s">
        <v>1175</v>
      </c>
      <c r="B113" s="5" t="n">
        <v>1</v>
      </c>
    </row>
    <row r="114" spans="1:3">
      <c r="A114" s="4" t="s">
        <v>1243</v>
      </c>
      <c r="B114" s="5" t="n">
        <v>13</v>
      </c>
      <c r="C114" s="5" t="n">
        <v>14</v>
      </c>
    </row>
    <row r="115" spans="1:3">
      <c r="A115" s="4" t="s">
        <v>1248</v>
      </c>
      <c r="B115" s="5" t="n">
        <v>2</v>
      </c>
      <c r="C115" s="5" t="n">
        <v>-3</v>
      </c>
    </row>
    <row r="116" spans="1:3">
      <c r="A116" s="4" t="s">
        <v>834</v>
      </c>
      <c r="B116" s="5" t="n">
        <v>-10</v>
      </c>
      <c r="C116" s="5" t="n">
        <v>-27</v>
      </c>
    </row>
    <row r="117" spans="1:3">
      <c r="A117" s="4" t="s">
        <v>837</v>
      </c>
      <c r="B117" s="5" t="n">
        <v>4</v>
      </c>
      <c r="C117" s="5" t="n">
        <v>80</v>
      </c>
    </row>
    <row r="118" spans="1:3">
      <c r="A118" s="4" t="s">
        <v>1240</v>
      </c>
      <c r="B118" s="6" t="n">
        <v>-122</v>
      </c>
      <c r="C118" s="6" t="n">
        <v>-13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7</v>
      </c>
      <c r="C2" s="2" t="s">
        <v>28</v>
      </c>
    </row>
    <row r="3" spans="1:3">
      <c r="A3" s="3" t="s">
        <v>1238</v>
      </c>
    </row>
    <row r="4" spans="1:3">
      <c r="A4" s="4" t="s">
        <v>1260</v>
      </c>
      <c r="B4" s="6" t="n">
        <v>441</v>
      </c>
      <c r="C4" s="6" t="n">
        <v>699</v>
      </c>
    </row>
    <row r="5" spans="1:3">
      <c r="A5" s="4" t="s">
        <v>834</v>
      </c>
      <c r="B5" s="5" t="n">
        <v>15</v>
      </c>
      <c r="C5" s="5" t="n">
        <v>100</v>
      </c>
    </row>
    <row r="6" spans="1:3">
      <c r="A6" s="4" t="s">
        <v>1261</v>
      </c>
      <c r="B6" s="5" t="n">
        <v>875</v>
      </c>
      <c r="C6" s="5" t="n">
        <v>1029</v>
      </c>
    </row>
    <row r="7" spans="1:3">
      <c r="A7" s="4" t="s">
        <v>1262</v>
      </c>
      <c r="B7" s="6" t="n">
        <v>3</v>
      </c>
      <c r="C7" s="6" t="n">
        <v>5</v>
      </c>
    </row>
    <row r="8" spans="1:3">
      <c r="A8" s="4" t="s">
        <v>1263</v>
      </c>
      <c r="B8" s="4" t="s">
        <v>470</v>
      </c>
      <c r="C8" s="4" t="s">
        <v>855</v>
      </c>
    </row>
    <row r="9" spans="1:3">
      <c r="A9" s="4" t="s">
        <v>1264</v>
      </c>
    </row>
    <row r="10" spans="1:3">
      <c r="A10" s="3" t="s">
        <v>1238</v>
      </c>
    </row>
    <row r="11" spans="1:3">
      <c r="A11" s="4" t="s">
        <v>1265</v>
      </c>
      <c r="B11" s="4" t="s">
        <v>1266</v>
      </c>
    </row>
    <row r="12" spans="1:3">
      <c r="A12" s="4" t="s">
        <v>1267</v>
      </c>
    </row>
    <row r="13" spans="1:3">
      <c r="A13" s="3" t="s">
        <v>1238</v>
      </c>
    </row>
    <row r="14" spans="1:3">
      <c r="A14" s="4" t="s">
        <v>1265</v>
      </c>
      <c r="B14" s="4" t="s">
        <v>1268</v>
      </c>
    </row>
    <row r="15" spans="1:3">
      <c r="A15" s="4" t="s">
        <v>1269</v>
      </c>
    </row>
    <row r="16" spans="1:3">
      <c r="A16" s="3" t="s">
        <v>1238</v>
      </c>
    </row>
    <row r="17" spans="1:3">
      <c r="A17" s="4" t="s">
        <v>1265</v>
      </c>
      <c r="B17" s="4" t="s">
        <v>1270</v>
      </c>
    </row>
    <row r="18" spans="1:3">
      <c r="A18" s="4" t="s">
        <v>1271</v>
      </c>
    </row>
    <row r="19" spans="1:3">
      <c r="A19" s="3" t="s">
        <v>1238</v>
      </c>
    </row>
    <row r="20" spans="1:3">
      <c r="A20" s="4" t="s">
        <v>1265</v>
      </c>
      <c r="B20" s="4" t="s">
        <v>1272</v>
      </c>
    </row>
    <row r="21" spans="1:3">
      <c r="A21" s="4" t="s">
        <v>1273</v>
      </c>
    </row>
    <row r="22" spans="1:3">
      <c r="A22" s="3" t="s">
        <v>1238</v>
      </c>
    </row>
    <row r="23" spans="1:3">
      <c r="A23" s="4" t="s">
        <v>1265</v>
      </c>
      <c r="B23" s="4" t="s">
        <v>1266</v>
      </c>
    </row>
    <row r="24" spans="1:3">
      <c r="A24" s="4" t="s">
        <v>1274</v>
      </c>
    </row>
    <row r="25" spans="1:3">
      <c r="A25" s="3" t="s">
        <v>1238</v>
      </c>
    </row>
    <row r="26" spans="1:3">
      <c r="A26" s="4" t="s">
        <v>1265</v>
      </c>
      <c r="B26" s="4" t="s">
        <v>1270</v>
      </c>
    </row>
    <row r="27" spans="1:3">
      <c r="A27" s="4" t="s">
        <v>1275</v>
      </c>
    </row>
    <row r="28" spans="1:3">
      <c r="A28" s="3" t="s">
        <v>1238</v>
      </c>
    </row>
    <row r="29" spans="1:3">
      <c r="A29" s="4" t="s">
        <v>1245</v>
      </c>
      <c r="B29" s="6" t="n">
        <v>74</v>
      </c>
      <c r="C29" s="6" t="n">
        <v>15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276</v>
      </c>
      <c r="B1" s="2" t="s">
        <v>1277</v>
      </c>
      <c r="C1" s="2" t="s">
        <v>480</v>
      </c>
      <c r="D1" s="2" t="s">
        <v>80</v>
      </c>
    </row>
    <row r="2" spans="1:4">
      <c r="A2" s="3" t="s">
        <v>86</v>
      </c>
    </row>
    <row r="3" spans="1:4">
      <c r="A3" s="4" t="s">
        <v>1278</v>
      </c>
      <c r="C3" s="6" t="n">
        <v>2257</v>
      </c>
      <c r="D3" s="6" t="n">
        <v>2224</v>
      </c>
    </row>
    <row r="4" spans="1:4">
      <c r="A4" s="4" t="s">
        <v>1279</v>
      </c>
      <c r="C4" s="5" t="n">
        <v>2168</v>
      </c>
      <c r="D4" s="5" t="n">
        <v>2257</v>
      </c>
    </row>
    <row r="5" spans="1:4">
      <c r="A5" s="4" t="s">
        <v>1280</v>
      </c>
      <c r="C5" s="5" t="n">
        <v>92</v>
      </c>
      <c r="D5" s="5" t="n">
        <v>194</v>
      </c>
    </row>
    <row r="6" spans="1:4">
      <c r="A6" s="4" t="s">
        <v>1281</v>
      </c>
      <c r="C6" s="5" t="n">
        <v>0</v>
      </c>
    </row>
    <row r="7" spans="1:4">
      <c r="A7" s="4" t="s">
        <v>1282</v>
      </c>
      <c r="C7" s="5" t="n">
        <v>0</v>
      </c>
    </row>
    <row r="8" spans="1:4">
      <c r="A8" s="4" t="s">
        <v>1283</v>
      </c>
    </row>
    <row r="9" spans="1:4">
      <c r="A9" s="3" t="s">
        <v>86</v>
      </c>
    </row>
    <row r="10" spans="1:4">
      <c r="A10" s="4" t="s">
        <v>1278</v>
      </c>
      <c r="C10" s="5" t="n">
        <v>1128</v>
      </c>
      <c r="D10" s="5" t="n">
        <v>1056</v>
      </c>
    </row>
    <row r="11" spans="1:4">
      <c r="A11" s="4" t="s">
        <v>1279</v>
      </c>
      <c r="C11" s="5" t="n">
        <v>1256</v>
      </c>
      <c r="D11" s="5" t="n">
        <v>1128</v>
      </c>
    </row>
    <row r="12" spans="1:4">
      <c r="A12" s="4" t="s">
        <v>1284</v>
      </c>
    </row>
    <row r="13" spans="1:4">
      <c r="A13" s="3" t="s">
        <v>86</v>
      </c>
    </row>
    <row r="14" spans="1:4">
      <c r="A14" s="4" t="s">
        <v>1278</v>
      </c>
      <c r="C14" s="5" t="n">
        <v>380</v>
      </c>
      <c r="D14" s="5" t="n">
        <v>369</v>
      </c>
    </row>
    <row r="15" spans="1:4">
      <c r="A15" s="4" t="s">
        <v>1279</v>
      </c>
      <c r="C15" s="5" t="n">
        <v>351</v>
      </c>
      <c r="D15" s="5" t="n">
        <v>380</v>
      </c>
    </row>
    <row r="16" spans="1:4">
      <c r="A16" s="4" t="s">
        <v>1285</v>
      </c>
    </row>
    <row r="17" spans="1:4">
      <c r="A17" s="3" t="s">
        <v>86</v>
      </c>
    </row>
    <row r="18" spans="1:4">
      <c r="A18" s="4" t="s">
        <v>1278</v>
      </c>
      <c r="C18" s="5" t="n">
        <v>358</v>
      </c>
      <c r="D18" s="5" t="n">
        <v>375</v>
      </c>
    </row>
    <row r="19" spans="1:4">
      <c r="A19" s="4" t="s">
        <v>1279</v>
      </c>
      <c r="C19" s="5" t="n">
        <v>262</v>
      </c>
      <c r="D19" s="5" t="n">
        <v>358</v>
      </c>
    </row>
    <row r="20" spans="1:4">
      <c r="A20" s="4" t="s">
        <v>1286</v>
      </c>
    </row>
    <row r="21" spans="1:4">
      <c r="A21" s="3" t="s">
        <v>86</v>
      </c>
    </row>
    <row r="22" spans="1:4">
      <c r="A22" s="4" t="s">
        <v>1278</v>
      </c>
      <c r="C22" s="5" t="n">
        <v>337</v>
      </c>
      <c r="D22" s="5" t="n">
        <v>337</v>
      </c>
    </row>
    <row r="23" spans="1:4">
      <c r="A23" s="4" t="s">
        <v>1279</v>
      </c>
      <c r="C23" s="5" t="n">
        <v>255</v>
      </c>
      <c r="D23" s="5" t="n">
        <v>337</v>
      </c>
    </row>
    <row r="24" spans="1:4">
      <c r="A24" s="4" t="s">
        <v>1287</v>
      </c>
    </row>
    <row r="25" spans="1:4">
      <c r="A25" s="3" t="s">
        <v>86</v>
      </c>
    </row>
    <row r="26" spans="1:4">
      <c r="A26" s="4" t="s">
        <v>1278</v>
      </c>
      <c r="C26" s="5" t="n">
        <v>54</v>
      </c>
      <c r="D26" s="5" t="n">
        <v>87</v>
      </c>
    </row>
    <row r="27" spans="1:4">
      <c r="A27" s="4" t="s">
        <v>1279</v>
      </c>
      <c r="C27" s="5" t="n">
        <v>44</v>
      </c>
      <c r="D27" s="5" t="n">
        <v>54</v>
      </c>
    </row>
    <row r="28" spans="1:4">
      <c r="A28" s="4" t="s">
        <v>1288</v>
      </c>
    </row>
    <row r="29" spans="1:4">
      <c r="A29" s="3" t="s">
        <v>86</v>
      </c>
    </row>
    <row r="30" spans="1:4">
      <c r="A30" s="4" t="s">
        <v>1289</v>
      </c>
      <c r="B30" s="5" t="n">
        <v>1800</v>
      </c>
    </row>
    <row r="31" spans="1:4">
      <c r="A31" s="4" t="s">
        <v>1290</v>
      </c>
      <c r="B31" s="6" t="n">
        <v>295</v>
      </c>
    </row>
    <row r="32" spans="1:4">
      <c r="A32" s="4" t="s">
        <v>1291</v>
      </c>
      <c r="B32" s="4" t="s">
        <v>529</v>
      </c>
    </row>
    <row r="33" spans="1:4">
      <c r="A33" s="4" t="s">
        <v>1241</v>
      </c>
    </row>
    <row r="34" spans="1:4">
      <c r="A34" s="3" t="s">
        <v>86</v>
      </c>
    </row>
    <row r="35" spans="1:4">
      <c r="A35" s="4" t="s">
        <v>1278</v>
      </c>
      <c r="C35" s="5" t="n">
        <v>5748</v>
      </c>
      <c r="D35" s="5" t="n">
        <v>5203</v>
      </c>
    </row>
    <row r="36" spans="1:4">
      <c r="A36" s="4" t="s">
        <v>713</v>
      </c>
      <c r="D36" s="5" t="n">
        <v>201</v>
      </c>
    </row>
    <row r="37" spans="1:4">
      <c r="A37" s="4" t="s">
        <v>1292</v>
      </c>
      <c r="C37" s="5" t="n">
        <v>-8</v>
      </c>
    </row>
    <row r="38" spans="1:4">
      <c r="A38" s="4" t="s">
        <v>1242</v>
      </c>
      <c r="C38" s="5" t="n">
        <v>518</v>
      </c>
      <c r="D38" s="5" t="n">
        <v>329</v>
      </c>
    </row>
    <row r="39" spans="1:4">
      <c r="A39" s="4" t="s">
        <v>1243</v>
      </c>
      <c r="C39" s="5" t="n">
        <v>-140</v>
      </c>
      <c r="D39" s="5" t="n">
        <v>-100</v>
      </c>
    </row>
    <row r="40" spans="1:4">
      <c r="A40" s="4" t="s">
        <v>837</v>
      </c>
      <c r="C40" s="5" t="n">
        <v>-225</v>
      </c>
      <c r="D40" s="5" t="n">
        <v>115</v>
      </c>
    </row>
    <row r="41" spans="1:4">
      <c r="A41" s="4" t="s">
        <v>1279</v>
      </c>
      <c r="C41" s="5" t="n">
        <v>5893</v>
      </c>
      <c r="D41" s="5" t="n">
        <v>5748</v>
      </c>
    </row>
    <row r="42" spans="1:4">
      <c r="A42" s="4" t="s">
        <v>1293</v>
      </c>
    </row>
    <row r="43" spans="1:4">
      <c r="A43" s="3" t="s">
        <v>86</v>
      </c>
    </row>
    <row r="44" spans="1:4">
      <c r="A44" s="4" t="s">
        <v>1278</v>
      </c>
      <c r="C44" s="5" t="n">
        <v>2017</v>
      </c>
      <c r="D44" s="5" t="n">
        <v>1761</v>
      </c>
    </row>
    <row r="45" spans="1:4">
      <c r="A45" s="4" t="s">
        <v>713</v>
      </c>
      <c r="D45" s="5" t="n">
        <v>70</v>
      </c>
    </row>
    <row r="46" spans="1:4">
      <c r="A46" s="4" t="s">
        <v>1292</v>
      </c>
      <c r="C46" s="5" t="n">
        <v>-8</v>
      </c>
    </row>
    <row r="47" spans="1:4">
      <c r="A47" s="4" t="s">
        <v>1242</v>
      </c>
      <c r="C47" s="5" t="n">
        <v>332</v>
      </c>
      <c r="D47" s="5" t="n">
        <v>164</v>
      </c>
    </row>
    <row r="48" spans="1:4">
      <c r="A48" s="4" t="s">
        <v>1243</v>
      </c>
      <c r="C48" s="5" t="n">
        <v>-38</v>
      </c>
      <c r="D48" s="5" t="n">
        <v>-16</v>
      </c>
    </row>
    <row r="49" spans="1:4">
      <c r="A49" s="4" t="s">
        <v>837</v>
      </c>
      <c r="C49" s="5" t="n">
        <v>-110</v>
      </c>
      <c r="D49" s="5" t="n">
        <v>38</v>
      </c>
    </row>
    <row r="50" spans="1:4">
      <c r="A50" s="4" t="s">
        <v>1279</v>
      </c>
      <c r="C50" s="5" t="n">
        <v>2193</v>
      </c>
      <c r="D50" s="5" t="n">
        <v>2017</v>
      </c>
    </row>
    <row r="51" spans="1:4">
      <c r="A51" s="4" t="s">
        <v>1294</v>
      </c>
    </row>
    <row r="52" spans="1:4">
      <c r="A52" s="3" t="s">
        <v>86</v>
      </c>
    </row>
    <row r="53" spans="1:4">
      <c r="A53" s="4" t="s">
        <v>1278</v>
      </c>
      <c r="C53" s="5" t="n">
        <v>1038</v>
      </c>
      <c r="D53" s="5" t="n">
        <v>827</v>
      </c>
    </row>
    <row r="54" spans="1:4">
      <c r="A54" s="4" t="s">
        <v>713</v>
      </c>
      <c r="D54" s="5" t="n">
        <v>1</v>
      </c>
    </row>
    <row r="55" spans="1:4">
      <c r="A55" s="4" t="s">
        <v>1242</v>
      </c>
      <c r="C55" s="5" t="n">
        <v>178</v>
      </c>
      <c r="D55" s="5" t="n">
        <v>176</v>
      </c>
    </row>
    <row r="56" spans="1:4">
      <c r="A56" s="4" t="s">
        <v>1243</v>
      </c>
      <c r="C56" s="5" t="n">
        <v>-93</v>
      </c>
      <c r="D56" s="5" t="n">
        <v>-63</v>
      </c>
    </row>
    <row r="57" spans="1:4">
      <c r="A57" s="4" t="s">
        <v>1248</v>
      </c>
      <c r="C57" s="5" t="n">
        <v>4</v>
      </c>
      <c r="D57" s="5" t="n">
        <v>11</v>
      </c>
    </row>
    <row r="58" spans="1:4">
      <c r="A58" s="4" t="s">
        <v>837</v>
      </c>
      <c r="C58" s="5" t="n">
        <v>-25</v>
      </c>
      <c r="D58" s="5" t="n">
        <v>86</v>
      </c>
    </row>
    <row r="59" spans="1:4">
      <c r="A59" s="4" t="s">
        <v>1279</v>
      </c>
      <c r="C59" s="5" t="n">
        <v>1102</v>
      </c>
      <c r="D59" s="5" t="n">
        <v>1038</v>
      </c>
    </row>
    <row r="60" spans="1:4">
      <c r="A60" s="4" t="s">
        <v>1295</v>
      </c>
    </row>
    <row r="61" spans="1:4">
      <c r="A61" s="3" t="s">
        <v>86</v>
      </c>
    </row>
    <row r="62" spans="1:4">
      <c r="A62" s="4" t="s">
        <v>1278</v>
      </c>
      <c r="C62" s="5" t="n">
        <v>577</v>
      </c>
      <c r="D62" s="5" t="n">
        <v>564</v>
      </c>
    </row>
    <row r="63" spans="1:4">
      <c r="A63" s="4" t="s">
        <v>713</v>
      </c>
      <c r="D63" s="5" t="n">
        <v>30</v>
      </c>
    </row>
    <row r="64" spans="1:4">
      <c r="A64" s="4" t="s">
        <v>837</v>
      </c>
      <c r="C64" s="5" t="n">
        <v>-25</v>
      </c>
      <c r="D64" s="5" t="n">
        <v>-17</v>
      </c>
    </row>
    <row r="65" spans="1:4">
      <c r="A65" s="4" t="s">
        <v>1279</v>
      </c>
      <c r="C65" s="5" t="n">
        <v>552</v>
      </c>
      <c r="D65" s="5" t="n">
        <v>577</v>
      </c>
    </row>
    <row r="66" spans="1:4">
      <c r="A66" s="4" t="s">
        <v>1296</v>
      </c>
    </row>
    <row r="67" spans="1:4">
      <c r="A67" s="3" t="s">
        <v>86</v>
      </c>
    </row>
    <row r="68" spans="1:4">
      <c r="A68" s="4" t="s">
        <v>1278</v>
      </c>
      <c r="C68" s="5" t="n">
        <v>1853</v>
      </c>
      <c r="D68" s="5" t="n">
        <v>1738</v>
      </c>
    </row>
    <row r="69" spans="1:4">
      <c r="A69" s="4" t="s">
        <v>713</v>
      </c>
      <c r="D69" s="5" t="n">
        <v>100</v>
      </c>
    </row>
    <row r="70" spans="1:4">
      <c r="A70" s="4" t="s">
        <v>1243</v>
      </c>
      <c r="D70" s="5" t="n">
        <v>-6</v>
      </c>
    </row>
    <row r="71" spans="1:4">
      <c r="A71" s="4" t="s">
        <v>837</v>
      </c>
      <c r="C71" s="5" t="n">
        <v>-44</v>
      </c>
      <c r="D71" s="5" t="n">
        <v>21</v>
      </c>
    </row>
    <row r="72" spans="1:4">
      <c r="A72" s="4" t="s">
        <v>1279</v>
      </c>
      <c r="C72" s="5" t="n">
        <v>1809</v>
      </c>
      <c r="D72" s="5" t="n">
        <v>1853</v>
      </c>
    </row>
    <row r="73" spans="1:4">
      <c r="A73" s="4" t="s">
        <v>1297</v>
      </c>
    </row>
    <row r="74" spans="1:4">
      <c r="A74" s="3" t="s">
        <v>86</v>
      </c>
    </row>
    <row r="75" spans="1:4">
      <c r="A75" s="4" t="s">
        <v>1278</v>
      </c>
      <c r="C75" s="5" t="n">
        <v>263</v>
      </c>
      <c r="D75" s="5" t="n">
        <v>313</v>
      </c>
    </row>
    <row r="76" spans="1:4">
      <c r="A76" s="4" t="s">
        <v>1242</v>
      </c>
      <c r="C76" s="5" t="n">
        <v>8</v>
      </c>
      <c r="D76" s="5" t="n">
        <v>-11</v>
      </c>
    </row>
    <row r="77" spans="1:4">
      <c r="A77" s="4" t="s">
        <v>1243</v>
      </c>
      <c r="C77" s="5" t="n">
        <v>-9</v>
      </c>
      <c r="D77" s="5" t="n">
        <v>-15</v>
      </c>
    </row>
    <row r="78" spans="1:4">
      <c r="A78" s="4" t="s">
        <v>1248</v>
      </c>
      <c r="C78" s="5" t="n">
        <v>-4</v>
      </c>
      <c r="D78" s="5" t="n">
        <v>-11</v>
      </c>
    </row>
    <row r="79" spans="1:4">
      <c r="A79" s="4" t="s">
        <v>837</v>
      </c>
      <c r="C79" s="5" t="n">
        <v>-21</v>
      </c>
      <c r="D79" s="5" t="n">
        <v>-13</v>
      </c>
    </row>
    <row r="80" spans="1:4">
      <c r="A80" s="4" t="s">
        <v>1279</v>
      </c>
      <c r="C80" s="5" t="n">
        <v>237</v>
      </c>
      <c r="D80" s="5" t="n">
        <v>263</v>
      </c>
    </row>
    <row r="81" spans="1:4">
      <c r="A81" s="4" t="s">
        <v>1244</v>
      </c>
    </row>
    <row r="82" spans="1:4">
      <c r="A82" s="3" t="s">
        <v>86</v>
      </c>
    </row>
    <row r="83" spans="1:4">
      <c r="A83" s="4" t="s">
        <v>1278</v>
      </c>
      <c r="C83" s="5" t="n">
        <v>-3491</v>
      </c>
      <c r="D83" s="5" t="n">
        <v>-2979</v>
      </c>
    </row>
    <row r="84" spans="1:4">
      <c r="A84" s="4" t="s">
        <v>1292</v>
      </c>
      <c r="C84" s="5" t="n">
        <v>6</v>
      </c>
    </row>
    <row r="85" spans="1:4">
      <c r="A85" s="4" t="s">
        <v>1298</v>
      </c>
      <c r="C85" s="5" t="n">
        <v>-537</v>
      </c>
      <c r="D85" s="5" t="n">
        <v>-497</v>
      </c>
    </row>
    <row r="86" spans="1:4">
      <c r="A86" s="4" t="s">
        <v>1243</v>
      </c>
      <c r="C86" s="5" t="n">
        <v>136</v>
      </c>
      <c r="D86" s="5" t="n">
        <v>95</v>
      </c>
    </row>
    <row r="87" spans="1:4">
      <c r="A87" s="4" t="s">
        <v>834</v>
      </c>
      <c r="D87" s="5" t="n">
        <v>-14</v>
      </c>
    </row>
    <row r="88" spans="1:4">
      <c r="A88" s="4" t="s">
        <v>837</v>
      </c>
      <c r="C88" s="5" t="n">
        <v>161</v>
      </c>
      <c r="D88" s="5" t="n">
        <v>-96</v>
      </c>
    </row>
    <row r="89" spans="1:4">
      <c r="A89" s="4" t="s">
        <v>1279</v>
      </c>
      <c r="C89" s="5" t="n">
        <v>-3725</v>
      </c>
      <c r="D89" s="5" t="n">
        <v>-3491</v>
      </c>
    </row>
    <row r="90" spans="1:4">
      <c r="A90" s="4" t="s">
        <v>1299</v>
      </c>
    </row>
    <row r="91" spans="1:4">
      <c r="A91" s="3" t="s">
        <v>86</v>
      </c>
    </row>
    <row r="92" spans="1:4">
      <c r="A92" s="4" t="s">
        <v>1278</v>
      </c>
      <c r="C92" s="5" t="n">
        <v>-889</v>
      </c>
      <c r="D92" s="5" t="n">
        <v>-705</v>
      </c>
    </row>
    <row r="93" spans="1:4">
      <c r="A93" s="4" t="s">
        <v>1292</v>
      </c>
      <c r="C93" s="5" t="n">
        <v>6</v>
      </c>
    </row>
    <row r="94" spans="1:4">
      <c r="A94" s="4" t="s">
        <v>1298</v>
      </c>
      <c r="C94" s="5" t="n">
        <v>-160</v>
      </c>
      <c r="D94" s="5" t="n">
        <v>-161</v>
      </c>
    </row>
    <row r="95" spans="1:4">
      <c r="A95" s="4" t="s">
        <v>1243</v>
      </c>
      <c r="C95" s="5" t="n">
        <v>37</v>
      </c>
      <c r="D95" s="5" t="n">
        <v>16</v>
      </c>
    </row>
    <row r="96" spans="1:4">
      <c r="A96" s="4" t="s">
        <v>834</v>
      </c>
      <c r="D96" s="5" t="n">
        <v>-12</v>
      </c>
    </row>
    <row r="97" spans="1:4">
      <c r="A97" s="4" t="s">
        <v>837</v>
      </c>
      <c r="C97" s="5" t="n">
        <v>69</v>
      </c>
      <c r="D97" s="5" t="n">
        <v>-27</v>
      </c>
    </row>
    <row r="98" spans="1:4">
      <c r="A98" s="4" t="s">
        <v>1279</v>
      </c>
      <c r="C98" s="5" t="n">
        <v>-937</v>
      </c>
      <c r="D98" s="5" t="n">
        <v>-889</v>
      </c>
    </row>
    <row r="99" spans="1:4">
      <c r="A99" s="4" t="s">
        <v>1300</v>
      </c>
    </row>
    <row r="100" spans="1:4">
      <c r="A100" s="3" t="s">
        <v>86</v>
      </c>
    </row>
    <row r="101" spans="1:4">
      <c r="A101" s="4" t="s">
        <v>1278</v>
      </c>
      <c r="C101" s="5" t="n">
        <v>-658</v>
      </c>
      <c r="D101" s="5" t="n">
        <v>-458</v>
      </c>
    </row>
    <row r="102" spans="1:4">
      <c r="A102" s="4" t="s">
        <v>1298</v>
      </c>
      <c r="C102" s="5" t="n">
        <v>-206</v>
      </c>
      <c r="D102" s="5" t="n">
        <v>-187</v>
      </c>
    </row>
    <row r="103" spans="1:4">
      <c r="A103" s="4" t="s">
        <v>1243</v>
      </c>
      <c r="C103" s="5" t="n">
        <v>91</v>
      </c>
      <c r="D103" s="5" t="n">
        <v>60</v>
      </c>
    </row>
    <row r="104" spans="1:4">
      <c r="A104" s="4" t="s">
        <v>834</v>
      </c>
      <c r="D104" s="5" t="n">
        <v>-2</v>
      </c>
    </row>
    <row r="105" spans="1:4">
      <c r="A105" s="4" t="s">
        <v>837</v>
      </c>
      <c r="C105" s="5" t="n">
        <v>22</v>
      </c>
      <c r="D105" s="5" t="n">
        <v>-71</v>
      </c>
    </row>
    <row r="106" spans="1:4">
      <c r="A106" s="4" t="s">
        <v>1279</v>
      </c>
      <c r="C106" s="5" t="n">
        <v>-751</v>
      </c>
      <c r="D106" s="5" t="n">
        <v>-658</v>
      </c>
    </row>
    <row r="107" spans="1:4">
      <c r="A107" s="4" t="s">
        <v>1301</v>
      </c>
    </row>
    <row r="108" spans="1:4">
      <c r="A108" s="3" t="s">
        <v>86</v>
      </c>
    </row>
    <row r="109" spans="1:4">
      <c r="A109" s="4" t="s">
        <v>1278</v>
      </c>
      <c r="C109" s="5" t="n">
        <v>-219</v>
      </c>
      <c r="D109" s="5" t="n">
        <v>-189</v>
      </c>
    </row>
    <row r="110" spans="1:4">
      <c r="A110" s="4" t="s">
        <v>1298</v>
      </c>
      <c r="C110" s="5" t="n">
        <v>-83</v>
      </c>
      <c r="D110" s="5" t="n">
        <v>-37</v>
      </c>
    </row>
    <row r="111" spans="1:4">
      <c r="A111" s="4" t="s">
        <v>837</v>
      </c>
      <c r="C111" s="5" t="n">
        <v>12</v>
      </c>
      <c r="D111" s="5" t="n">
        <v>7</v>
      </c>
    </row>
    <row r="112" spans="1:4">
      <c r="A112" s="4" t="s">
        <v>1279</v>
      </c>
      <c r="C112" s="5" t="n">
        <v>-290</v>
      </c>
      <c r="D112" s="5" t="n">
        <v>-219</v>
      </c>
    </row>
    <row r="113" spans="1:4">
      <c r="A113" s="4" t="s">
        <v>1302</v>
      </c>
    </row>
    <row r="114" spans="1:4">
      <c r="A114" s="3" t="s">
        <v>86</v>
      </c>
    </row>
    <row r="115" spans="1:4">
      <c r="A115" s="4" t="s">
        <v>1278</v>
      </c>
      <c r="C115" s="5" t="n">
        <v>-1516</v>
      </c>
      <c r="D115" s="5" t="n">
        <v>-1401</v>
      </c>
    </row>
    <row r="116" spans="1:4">
      <c r="A116" s="4" t="s">
        <v>1298</v>
      </c>
      <c r="C116" s="5" t="n">
        <v>-75</v>
      </c>
      <c r="D116" s="5" t="n">
        <v>-97</v>
      </c>
    </row>
    <row r="117" spans="1:4">
      <c r="A117" s="4" t="s">
        <v>1243</v>
      </c>
      <c r="D117" s="5" t="n">
        <v>6</v>
      </c>
    </row>
    <row r="118" spans="1:4">
      <c r="A118" s="4" t="s">
        <v>837</v>
      </c>
      <c r="C118" s="5" t="n">
        <v>37</v>
      </c>
      <c r="D118" s="5" t="n">
        <v>-24</v>
      </c>
    </row>
    <row r="119" spans="1:4">
      <c r="A119" s="4" t="s">
        <v>1279</v>
      </c>
      <c r="C119" s="5" t="n">
        <v>-1554</v>
      </c>
      <c r="D119" s="5" t="n">
        <v>-1516</v>
      </c>
    </row>
    <row r="120" spans="1:4">
      <c r="A120" s="4" t="s">
        <v>1303</v>
      </c>
    </row>
    <row r="121" spans="1:4">
      <c r="A121" s="3" t="s">
        <v>86</v>
      </c>
    </row>
    <row r="122" spans="1:4">
      <c r="A122" s="4" t="s">
        <v>1278</v>
      </c>
      <c r="C122" s="5" t="n">
        <v>-209</v>
      </c>
      <c r="D122" s="5" t="n">
        <v>-226</v>
      </c>
    </row>
    <row r="123" spans="1:4">
      <c r="A123" s="4" t="s">
        <v>1298</v>
      </c>
      <c r="C123" s="5" t="n">
        <v>-13</v>
      </c>
      <c r="D123" s="5" t="n">
        <v>-15</v>
      </c>
    </row>
    <row r="124" spans="1:4">
      <c r="A124" s="4" t="s">
        <v>1243</v>
      </c>
      <c r="C124" s="5" t="n">
        <v>8</v>
      </c>
      <c r="D124" s="5" t="n">
        <v>13</v>
      </c>
    </row>
    <row r="125" spans="1:4">
      <c r="A125" s="4" t="s">
        <v>837</v>
      </c>
      <c r="C125" s="5" t="n">
        <v>21</v>
      </c>
      <c r="D125" s="5" t="n">
        <v>19</v>
      </c>
    </row>
    <row r="126" spans="1:4">
      <c r="A126" s="4" t="s">
        <v>1279</v>
      </c>
      <c r="C126" s="5" t="n">
        <v>-193</v>
      </c>
      <c r="D126" s="6" t="n">
        <v>-209</v>
      </c>
    </row>
    <row r="127" spans="1:4">
      <c r="A127" s="4" t="s">
        <v>1304</v>
      </c>
    </row>
    <row r="128" spans="1:4">
      <c r="A128" s="3" t="s">
        <v>86</v>
      </c>
    </row>
    <row r="129" spans="1:4">
      <c r="A129" s="4" t="s">
        <v>1298</v>
      </c>
      <c r="C129" s="6" t="n">
        <v>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7</v>
      </c>
    </row>
    <row r="3" spans="1:2">
      <c r="A3" s="3" t="s">
        <v>197</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7</v>
      </c>
      <c r="C1" s="2" t="s">
        <v>28</v>
      </c>
    </row>
    <row r="2" spans="1:3">
      <c r="A2" s="3" t="s">
        <v>1306</v>
      </c>
    </row>
    <row r="3" spans="1:3">
      <c r="A3" s="4" t="s">
        <v>1307</v>
      </c>
      <c r="B3" s="6" t="n">
        <v>1164</v>
      </c>
      <c r="C3" s="6" t="n">
        <v>496</v>
      </c>
    </row>
    <row r="4" spans="1:3">
      <c r="A4" s="4" t="s">
        <v>1308</v>
      </c>
      <c r="B4" s="5" t="n">
        <v>1164</v>
      </c>
      <c r="C4" s="5" t="n">
        <v>496</v>
      </c>
    </row>
    <row r="5" spans="1:3">
      <c r="A5" s="4" t="s">
        <v>1309</v>
      </c>
      <c r="B5" s="5" t="n">
        <v>34</v>
      </c>
      <c r="C5" s="5" t="n">
        <v>306</v>
      </c>
    </row>
    <row r="6" spans="1:3">
      <c r="A6" s="4" t="s">
        <v>1310</v>
      </c>
      <c r="B6" s="5" t="n">
        <v>1130</v>
      </c>
      <c r="C6" s="5" t="n">
        <v>190</v>
      </c>
    </row>
    <row r="7" spans="1:3">
      <c r="A7" s="4" t="s">
        <v>1311</v>
      </c>
    </row>
    <row r="8" spans="1:3">
      <c r="A8" s="3" t="s">
        <v>1306</v>
      </c>
    </row>
    <row r="9" spans="1:3">
      <c r="A9" s="4" t="s">
        <v>1307</v>
      </c>
      <c r="B9" s="5" t="n">
        <v>81</v>
      </c>
      <c r="C9" s="5" t="n">
        <v>85</v>
      </c>
    </row>
    <row r="10" spans="1:3">
      <c r="A10" s="4" t="s">
        <v>1308</v>
      </c>
      <c r="B10" s="5" t="n">
        <v>81</v>
      </c>
      <c r="C10" s="5" t="n">
        <v>85</v>
      </c>
    </row>
    <row r="11" spans="1:3">
      <c r="A11" s="4" t="s">
        <v>664</v>
      </c>
    </row>
    <row r="12" spans="1:3">
      <c r="A12" s="3" t="s">
        <v>1306</v>
      </c>
    </row>
    <row r="13" spans="1:3">
      <c r="A13" s="4" t="s">
        <v>1307</v>
      </c>
      <c r="B13" s="5" t="n">
        <v>987</v>
      </c>
    </row>
    <row r="14" spans="1:3">
      <c r="A14" s="4" t="s">
        <v>1312</v>
      </c>
    </row>
    <row r="15" spans="1:3">
      <c r="A15" s="3" t="s">
        <v>1306</v>
      </c>
    </row>
    <row r="16" spans="1:3">
      <c r="A16" s="4" t="s">
        <v>1307</v>
      </c>
      <c r="B16" s="5" t="n">
        <v>5</v>
      </c>
      <c r="C16" s="5" t="n">
        <v>2</v>
      </c>
    </row>
    <row r="17" spans="1:3">
      <c r="A17" s="4" t="s">
        <v>1308</v>
      </c>
      <c r="B17" s="5" t="n">
        <v>5</v>
      </c>
      <c r="C17" s="5" t="n">
        <v>2</v>
      </c>
    </row>
    <row r="18" spans="1:3">
      <c r="A18" s="4" t="s">
        <v>1313</v>
      </c>
    </row>
    <row r="19" spans="1:3">
      <c r="A19" s="3" t="s">
        <v>1306</v>
      </c>
    </row>
    <row r="20" spans="1:3">
      <c r="A20" s="4" t="s">
        <v>1307</v>
      </c>
      <c r="B20" s="5" t="n">
        <v>5</v>
      </c>
      <c r="C20" s="5" t="n">
        <v>12</v>
      </c>
    </row>
    <row r="21" spans="1:3">
      <c r="A21" s="4" t="s">
        <v>1308</v>
      </c>
      <c r="B21" s="5" t="n">
        <v>5</v>
      </c>
      <c r="C21" s="5" t="n">
        <v>12</v>
      </c>
    </row>
    <row r="22" spans="1:3">
      <c r="A22" s="4" t="s">
        <v>1314</v>
      </c>
    </row>
    <row r="23" spans="1:3">
      <c r="A23" s="3" t="s">
        <v>1306</v>
      </c>
    </row>
    <row r="24" spans="1:3">
      <c r="A24" s="4" t="s">
        <v>1307</v>
      </c>
      <c r="B24" s="5" t="n">
        <v>71</v>
      </c>
      <c r="C24" s="5" t="n">
        <v>71</v>
      </c>
    </row>
    <row r="25" spans="1:3">
      <c r="A25" s="4" t="s">
        <v>1308</v>
      </c>
      <c r="B25" s="5" t="n">
        <v>71</v>
      </c>
      <c r="C25" s="5" t="n">
        <v>71</v>
      </c>
    </row>
    <row r="26" spans="1:3">
      <c r="A26" s="4" t="s">
        <v>1315</v>
      </c>
    </row>
    <row r="27" spans="1:3">
      <c r="A27" s="3" t="s">
        <v>1306</v>
      </c>
    </row>
    <row r="28" spans="1:3">
      <c r="A28" s="4" t="s">
        <v>1307</v>
      </c>
      <c r="B28" s="5" t="n">
        <v>1083</v>
      </c>
      <c r="C28" s="5" t="n">
        <v>411</v>
      </c>
    </row>
    <row r="29" spans="1:3">
      <c r="A29" s="4" t="s">
        <v>1308</v>
      </c>
      <c r="B29" s="5" t="n">
        <v>1083</v>
      </c>
      <c r="C29" s="5" t="n">
        <v>411</v>
      </c>
    </row>
    <row r="30" spans="1:3">
      <c r="A30" s="4" t="s">
        <v>1316</v>
      </c>
    </row>
    <row r="31" spans="1:3">
      <c r="A31" s="3" t="s">
        <v>1306</v>
      </c>
    </row>
    <row r="32" spans="1:3">
      <c r="A32" s="4" t="s">
        <v>1307</v>
      </c>
      <c r="B32" s="5" t="n">
        <v>70</v>
      </c>
      <c r="C32" s="5" t="n">
        <v>385</v>
      </c>
    </row>
    <row r="33" spans="1:3">
      <c r="A33" s="4" t="s">
        <v>1308</v>
      </c>
      <c r="B33" s="5" t="n">
        <v>70</v>
      </c>
      <c r="C33" s="5" t="n">
        <v>385</v>
      </c>
    </row>
    <row r="34" spans="1:3">
      <c r="A34" s="4" t="s">
        <v>1317</v>
      </c>
    </row>
    <row r="35" spans="1:3">
      <c r="A35" s="3" t="s">
        <v>1306</v>
      </c>
    </row>
    <row r="36" spans="1:3">
      <c r="A36" s="4" t="s">
        <v>1307</v>
      </c>
      <c r="B36" s="5" t="n">
        <v>998</v>
      </c>
    </row>
    <row r="37" spans="1:3">
      <c r="A37" s="4" t="s">
        <v>1308</v>
      </c>
      <c r="B37" s="5" t="n">
        <v>998</v>
      </c>
    </row>
    <row r="38" spans="1:3">
      <c r="A38" s="4" t="s">
        <v>1318</v>
      </c>
    </row>
    <row r="39" spans="1:3">
      <c r="A39" s="3" t="s">
        <v>1306</v>
      </c>
    </row>
    <row r="40" spans="1:3">
      <c r="A40" s="4" t="s">
        <v>1307</v>
      </c>
      <c r="B40" s="5" t="n">
        <v>12</v>
      </c>
      <c r="C40" s="5" t="n">
        <v>24</v>
      </c>
    </row>
    <row r="41" spans="1:3">
      <c r="A41" s="4" t="s">
        <v>1308</v>
      </c>
      <c r="B41" s="5" t="n">
        <v>12</v>
      </c>
      <c r="C41" s="5" t="n">
        <v>24</v>
      </c>
    </row>
    <row r="42" spans="1:3">
      <c r="A42" s="4" t="s">
        <v>1319</v>
      </c>
    </row>
    <row r="43" spans="1:3">
      <c r="A43" s="3" t="s">
        <v>1306</v>
      </c>
    </row>
    <row r="44" spans="1:3">
      <c r="A44" s="4" t="s">
        <v>1307</v>
      </c>
      <c r="B44" s="5" t="n">
        <v>3</v>
      </c>
      <c r="C44" s="5" t="n">
        <v>2</v>
      </c>
    </row>
    <row r="45" spans="1:3">
      <c r="A45" s="4" t="s">
        <v>1308</v>
      </c>
      <c r="B45" s="6" t="n">
        <v>3</v>
      </c>
      <c r="C45" s="6"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7</v>
      </c>
      <c r="C1" s="2" t="s">
        <v>28</v>
      </c>
    </row>
    <row r="2" spans="1:3">
      <c r="A2" s="3" t="s">
        <v>1321</v>
      </c>
    </row>
    <row r="3" spans="1:3">
      <c r="A3" s="4" t="s">
        <v>1322</v>
      </c>
      <c r="B3" s="6" t="n">
        <v>11630</v>
      </c>
      <c r="C3" s="6" t="n">
        <v>11116</v>
      </c>
    </row>
    <row r="4" spans="1:3">
      <c r="A4" s="4" t="s">
        <v>1323</v>
      </c>
      <c r="B4" s="5" t="n">
        <v>12110</v>
      </c>
      <c r="C4" s="5" t="n">
        <v>11570</v>
      </c>
    </row>
    <row r="5" spans="1:3">
      <c r="A5" s="4" t="s">
        <v>1189</v>
      </c>
      <c r="B5" s="5" t="n">
        <v>10362</v>
      </c>
      <c r="C5" s="5" t="n">
        <v>8070</v>
      </c>
    </row>
    <row r="6" spans="1:3">
      <c r="A6" s="4" t="s">
        <v>1188</v>
      </c>
      <c r="B6" s="5" t="n">
        <v>1268</v>
      </c>
      <c r="C6" s="5" t="n">
        <v>3046</v>
      </c>
    </row>
    <row r="7" spans="1:3">
      <c r="A7" s="4" t="s">
        <v>1324</v>
      </c>
    </row>
    <row r="8" spans="1:3">
      <c r="A8" s="3" t="s">
        <v>1321</v>
      </c>
    </row>
    <row r="9" spans="1:3">
      <c r="A9" s="4" t="s">
        <v>1322</v>
      </c>
      <c r="B9" s="5" t="n">
        <v>109</v>
      </c>
      <c r="C9" s="5" t="n">
        <v>83</v>
      </c>
    </row>
    <row r="10" spans="1:3">
      <c r="A10" s="4" t="s">
        <v>1323</v>
      </c>
      <c r="B10" s="5" t="n">
        <v>109</v>
      </c>
      <c r="C10" s="5" t="n">
        <v>83</v>
      </c>
    </row>
    <row r="11" spans="1:3">
      <c r="A11" s="4" t="s">
        <v>1325</v>
      </c>
    </row>
    <row r="12" spans="1:3">
      <c r="A12" s="3" t="s">
        <v>1321</v>
      </c>
    </row>
    <row r="13" spans="1:3">
      <c r="A13" s="4" t="s">
        <v>1322</v>
      </c>
      <c r="C13" s="5" t="n">
        <v>29</v>
      </c>
    </row>
    <row r="14" spans="1:3">
      <c r="A14" s="4" t="s">
        <v>1323</v>
      </c>
      <c r="C14" s="5" t="n">
        <v>29</v>
      </c>
    </row>
    <row r="15" spans="1:3">
      <c r="A15" s="4" t="s">
        <v>1326</v>
      </c>
    </row>
    <row r="16" spans="1:3">
      <c r="A16" s="3" t="s">
        <v>1321</v>
      </c>
    </row>
    <row r="17" spans="1:3">
      <c r="A17" s="4" t="s">
        <v>1322</v>
      </c>
      <c r="B17" s="5" t="n">
        <v>49</v>
      </c>
      <c r="C17" s="5" t="n">
        <v>47</v>
      </c>
    </row>
    <row r="18" spans="1:3">
      <c r="A18" s="4" t="s">
        <v>1323</v>
      </c>
      <c r="B18" s="5" t="n">
        <v>49</v>
      </c>
      <c r="C18" s="5" t="n">
        <v>47</v>
      </c>
    </row>
    <row r="19" spans="1:3">
      <c r="A19" s="4" t="s">
        <v>1327</v>
      </c>
    </row>
    <row r="20" spans="1:3">
      <c r="A20" s="3" t="s">
        <v>1321</v>
      </c>
    </row>
    <row r="21" spans="1:3">
      <c r="A21" s="4" t="s">
        <v>1322</v>
      </c>
      <c r="C21" s="5" t="n">
        <v>4</v>
      </c>
    </row>
    <row r="22" spans="1:3">
      <c r="A22" s="4" t="s">
        <v>1323</v>
      </c>
      <c r="C22" s="5" t="n">
        <v>4</v>
      </c>
    </row>
    <row r="23" spans="1:3">
      <c r="A23" s="4" t="s">
        <v>1328</v>
      </c>
    </row>
    <row r="24" spans="1:3">
      <c r="A24" s="3" t="s">
        <v>1321</v>
      </c>
    </row>
    <row r="25" spans="1:3">
      <c r="A25" s="4" t="s">
        <v>1322</v>
      </c>
      <c r="B25" s="5" t="n">
        <v>59</v>
      </c>
    </row>
    <row r="26" spans="1:3">
      <c r="A26" s="4" t="s">
        <v>1323</v>
      </c>
      <c r="B26" s="5" t="n">
        <v>59</v>
      </c>
    </row>
    <row r="27" spans="1:3">
      <c r="A27" s="4" t="s">
        <v>1329</v>
      </c>
    </row>
    <row r="28" spans="1:3">
      <c r="A28" s="3" t="s">
        <v>1321</v>
      </c>
    </row>
    <row r="29" spans="1:3">
      <c r="A29" s="4" t="s">
        <v>1322</v>
      </c>
      <c r="B29" s="5" t="n">
        <v>1</v>
      </c>
      <c r="C29" s="5" t="n">
        <v>3</v>
      </c>
    </row>
    <row r="30" spans="1:3">
      <c r="A30" s="4" t="s">
        <v>1323</v>
      </c>
      <c r="B30" s="5" t="n">
        <v>1</v>
      </c>
      <c r="C30" s="5" t="n">
        <v>3</v>
      </c>
    </row>
    <row r="31" spans="1:3">
      <c r="A31" s="4" t="s">
        <v>1330</v>
      </c>
    </row>
    <row r="32" spans="1:3">
      <c r="A32" s="3" t="s">
        <v>1321</v>
      </c>
    </row>
    <row r="33" spans="1:3">
      <c r="A33" s="4" t="s">
        <v>1322</v>
      </c>
      <c r="B33" s="5" t="n">
        <v>11103</v>
      </c>
      <c r="C33" s="5" t="n">
        <v>10489</v>
      </c>
    </row>
    <row r="34" spans="1:3">
      <c r="A34" s="4" t="s">
        <v>1323</v>
      </c>
      <c r="B34" s="5" t="n">
        <v>11548</v>
      </c>
      <c r="C34" s="5" t="n">
        <v>10983</v>
      </c>
    </row>
    <row r="35" spans="1:3">
      <c r="A35" s="4" t="s">
        <v>1331</v>
      </c>
    </row>
    <row r="36" spans="1:3">
      <c r="A36" s="3" t="s">
        <v>1321</v>
      </c>
    </row>
    <row r="37" spans="1:3">
      <c r="A37" s="4" t="s">
        <v>1322</v>
      </c>
      <c r="B37" s="5" t="n">
        <v>11521</v>
      </c>
      <c r="C37" s="5" t="n">
        <v>11033</v>
      </c>
    </row>
    <row r="38" spans="1:3">
      <c r="A38" s="4" t="s">
        <v>1323</v>
      </c>
      <c r="B38" s="5" t="n">
        <v>12001</v>
      </c>
      <c r="C38" s="5" t="n">
        <v>11487</v>
      </c>
    </row>
    <row r="39" spans="1:3">
      <c r="A39" s="4" t="s">
        <v>1330</v>
      </c>
    </row>
    <row r="40" spans="1:3">
      <c r="A40" s="3" t="s">
        <v>1321</v>
      </c>
    </row>
    <row r="41" spans="1:3">
      <c r="A41" s="4" t="s">
        <v>1322</v>
      </c>
      <c r="B41" s="5" t="n">
        <v>11198</v>
      </c>
      <c r="C41" s="5" t="n">
        <v>10702</v>
      </c>
    </row>
    <row r="42" spans="1:3">
      <c r="A42" s="4" t="s">
        <v>1323</v>
      </c>
      <c r="B42" s="5" t="n">
        <v>11678</v>
      </c>
      <c r="C42" s="5" t="n">
        <v>11156</v>
      </c>
    </row>
    <row r="43" spans="1:3">
      <c r="A43" s="4" t="s">
        <v>1332</v>
      </c>
    </row>
    <row r="44" spans="1:3">
      <c r="A44" s="3" t="s">
        <v>1321</v>
      </c>
    </row>
    <row r="45" spans="1:3">
      <c r="A45" s="4" t="s">
        <v>1322</v>
      </c>
      <c r="B45" s="5" t="n">
        <v>129</v>
      </c>
      <c r="C45" s="5" t="n">
        <v>173</v>
      </c>
    </row>
    <row r="46" spans="1:3">
      <c r="A46" s="4" t="s">
        <v>1323</v>
      </c>
      <c r="B46" s="5" t="n">
        <v>130</v>
      </c>
      <c r="C46" s="5" t="n">
        <v>173</v>
      </c>
    </row>
    <row r="47" spans="1:3">
      <c r="A47" s="4" t="s">
        <v>1333</v>
      </c>
    </row>
    <row r="48" spans="1:3">
      <c r="A48" s="3" t="s">
        <v>1321</v>
      </c>
    </row>
    <row r="49" spans="1:3">
      <c r="A49" s="4" t="s">
        <v>1322</v>
      </c>
      <c r="B49" s="5" t="n">
        <v>-34</v>
      </c>
      <c r="C49" s="5" t="n">
        <v>40</v>
      </c>
    </row>
    <row r="50" spans="1:3">
      <c r="A50" s="4" t="s">
        <v>1334</v>
      </c>
    </row>
    <row r="51" spans="1:3">
      <c r="A51" s="3" t="s">
        <v>1321</v>
      </c>
    </row>
    <row r="52" spans="1:3">
      <c r="A52" s="4" t="s">
        <v>1322</v>
      </c>
      <c r="B52" s="5" t="n">
        <v>310</v>
      </c>
      <c r="C52" s="5" t="n">
        <v>290</v>
      </c>
    </row>
    <row r="53" spans="1:3">
      <c r="A53" s="4" t="s">
        <v>1323</v>
      </c>
      <c r="B53" s="5" t="n">
        <v>310</v>
      </c>
      <c r="C53" s="5" t="n">
        <v>290</v>
      </c>
    </row>
    <row r="54" spans="1:3">
      <c r="A54" s="4" t="s">
        <v>1335</v>
      </c>
    </row>
    <row r="55" spans="1:3">
      <c r="A55" s="3" t="s">
        <v>1321</v>
      </c>
    </row>
    <row r="56" spans="1:3">
      <c r="A56" s="4" t="s">
        <v>1322</v>
      </c>
      <c r="B56" s="5" t="n">
        <v>13</v>
      </c>
      <c r="C56" s="5" t="n">
        <v>41</v>
      </c>
    </row>
    <row r="57" spans="1:3">
      <c r="A57" s="4" t="s">
        <v>1323</v>
      </c>
      <c r="B57" s="6" t="n">
        <v>13</v>
      </c>
      <c r="C57" s="6" t="n">
        <v>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7</v>
      </c>
      <c r="C1" s="2" t="s">
        <v>28</v>
      </c>
    </row>
    <row r="2" spans="1:3">
      <c r="A2" s="3" t="s">
        <v>597</v>
      </c>
    </row>
    <row r="3" spans="1:3">
      <c r="A3" s="4" t="s">
        <v>1337</v>
      </c>
      <c r="B3" s="6" t="n">
        <v>11103</v>
      </c>
      <c r="C3" s="6" t="n">
        <v>10489</v>
      </c>
    </row>
    <row r="4" spans="1:3">
      <c r="A4" s="4" t="s">
        <v>1338</v>
      </c>
    </row>
    <row r="5" spans="1:3">
      <c r="A5" s="3" t="s">
        <v>597</v>
      </c>
    </row>
    <row r="6" spans="1:3">
      <c r="A6" s="4" t="s">
        <v>1337</v>
      </c>
      <c r="B6" s="5" t="n">
        <v>2474</v>
      </c>
    </row>
    <row r="7" spans="1:3">
      <c r="A7" s="4" t="s">
        <v>1339</v>
      </c>
    </row>
    <row r="8" spans="1:3">
      <c r="A8" s="3" t="s">
        <v>597</v>
      </c>
    </row>
    <row r="9" spans="1:3">
      <c r="A9" s="4" t="s">
        <v>1337</v>
      </c>
      <c r="B9" s="5" t="n">
        <v>1554</v>
      </c>
      <c r="C9" s="6" t="n">
        <v>1554</v>
      </c>
    </row>
    <row r="10" spans="1:3">
      <c r="A10" s="4" t="s">
        <v>1340</v>
      </c>
    </row>
    <row r="11" spans="1:3">
      <c r="A11" s="3" t="s">
        <v>597</v>
      </c>
    </row>
    <row r="12" spans="1:3">
      <c r="A12" s="4" t="s">
        <v>1337</v>
      </c>
      <c r="B12" s="5" t="n">
        <v>1500</v>
      </c>
    </row>
    <row r="13" spans="1:3">
      <c r="A13" s="4" t="s">
        <v>1341</v>
      </c>
    </row>
    <row r="14" spans="1:3">
      <c r="A14" s="3" t="s">
        <v>597</v>
      </c>
    </row>
    <row r="15" spans="1:3">
      <c r="A15" s="4" t="s">
        <v>1337</v>
      </c>
      <c r="B15" s="6" t="n">
        <v>752</v>
      </c>
    </row>
    <row r="16" spans="1:3">
      <c r="A16" s="4" t="s">
        <v>1342</v>
      </c>
    </row>
    <row r="17" spans="1:3">
      <c r="A17" s="3" t="s">
        <v>597</v>
      </c>
    </row>
    <row r="18" spans="1:3">
      <c r="A18" s="4" t="s">
        <v>1213</v>
      </c>
      <c r="B18" s="4" t="s">
        <v>1056</v>
      </c>
      <c r="C18" s="4" t="s">
        <v>1056</v>
      </c>
    </row>
    <row r="19" spans="1:3">
      <c r="A19" s="4" t="s">
        <v>1337</v>
      </c>
      <c r="B19" s="6" t="n">
        <v>628</v>
      </c>
      <c r="C19" s="6" t="n">
        <v>1280</v>
      </c>
    </row>
    <row r="20" spans="1:3">
      <c r="A20" s="4" t="s">
        <v>1343</v>
      </c>
    </row>
    <row r="21" spans="1:3">
      <c r="A21" s="3" t="s">
        <v>597</v>
      </c>
    </row>
    <row r="22" spans="1:3">
      <c r="A22" s="4" t="s">
        <v>1337</v>
      </c>
      <c r="B22" s="6" t="n">
        <v>250</v>
      </c>
    </row>
    <row r="23" spans="1:3">
      <c r="A23" s="4" t="s">
        <v>1344</v>
      </c>
    </row>
    <row r="24" spans="1:3">
      <c r="A24" s="3" t="s">
        <v>597</v>
      </c>
    </row>
    <row r="25" spans="1:3">
      <c r="A25" s="4" t="s">
        <v>1213</v>
      </c>
      <c r="B25" s="4" t="s">
        <v>1345</v>
      </c>
      <c r="C25" s="4" t="s">
        <v>1345</v>
      </c>
    </row>
    <row r="26" spans="1:3">
      <c r="A26" s="4" t="s">
        <v>1337</v>
      </c>
      <c r="B26" s="6" t="n">
        <v>208</v>
      </c>
      <c r="C26" s="6" t="n">
        <v>198</v>
      </c>
    </row>
    <row r="27" spans="1:3">
      <c r="A27" s="4" t="s">
        <v>1346</v>
      </c>
    </row>
    <row r="28" spans="1:3">
      <c r="A28" s="3" t="s">
        <v>597</v>
      </c>
    </row>
    <row r="29" spans="1:3">
      <c r="A29" s="4" t="s">
        <v>1347</v>
      </c>
      <c r="B29" s="4" t="s">
        <v>1348</v>
      </c>
      <c r="C29" s="4" t="s">
        <v>1348</v>
      </c>
    </row>
    <row r="30" spans="1:3">
      <c r="A30" s="4" t="s">
        <v>1337</v>
      </c>
      <c r="C30" s="6" t="n">
        <v>349</v>
      </c>
    </row>
    <row r="31" spans="1:3">
      <c r="A31" s="4" t="s">
        <v>1349</v>
      </c>
    </row>
    <row r="32" spans="1:3">
      <c r="A32" s="3" t="s">
        <v>597</v>
      </c>
    </row>
    <row r="33" spans="1:3">
      <c r="A33" s="4" t="s">
        <v>1337</v>
      </c>
      <c r="B33" s="6" t="n">
        <v>1200</v>
      </c>
      <c r="C33" s="5" t="n">
        <v>1200</v>
      </c>
    </row>
    <row r="34" spans="1:3">
      <c r="A34" s="4" t="s">
        <v>1350</v>
      </c>
    </row>
    <row r="35" spans="1:3">
      <c r="A35" s="3" t="s">
        <v>597</v>
      </c>
    </row>
    <row r="36" spans="1:3">
      <c r="A36" s="4" t="s">
        <v>1337</v>
      </c>
      <c r="B36" s="5" t="n">
        <v>543</v>
      </c>
      <c r="C36" s="5" t="n">
        <v>1150</v>
      </c>
    </row>
    <row r="37" spans="1:3">
      <c r="A37" s="4" t="s">
        <v>1351</v>
      </c>
    </row>
    <row r="38" spans="1:3">
      <c r="A38" s="3" t="s">
        <v>597</v>
      </c>
    </row>
    <row r="39" spans="1:3">
      <c r="A39" s="4" t="s">
        <v>1337</v>
      </c>
      <c r="B39" s="5" t="n">
        <v>379</v>
      </c>
      <c r="C39" s="5" t="n">
        <v>166</v>
      </c>
    </row>
    <row r="40" spans="1:3">
      <c r="A40" s="4" t="s">
        <v>1352</v>
      </c>
    </row>
    <row r="41" spans="1:3">
      <c r="A41" s="3" t="s">
        <v>597</v>
      </c>
    </row>
    <row r="42" spans="1:3">
      <c r="A42" s="4" t="s">
        <v>1337</v>
      </c>
      <c r="B42" s="6" t="n">
        <v>212</v>
      </c>
      <c r="C42" s="6" t="n">
        <v>231</v>
      </c>
    </row>
    <row r="43" spans="1:3">
      <c r="A43" s="4" t="s">
        <v>1353</v>
      </c>
    </row>
    <row r="44" spans="1:3">
      <c r="A44" s="3" t="s">
        <v>597</v>
      </c>
    </row>
    <row r="45" spans="1:3">
      <c r="A45" s="4" t="s">
        <v>1213</v>
      </c>
      <c r="B45" s="4" t="s">
        <v>1354</v>
      </c>
      <c r="C45" s="4" t="s">
        <v>1354</v>
      </c>
    </row>
    <row r="46" spans="1:3">
      <c r="A46" s="4" t="s">
        <v>1337</v>
      </c>
      <c r="C46" s="6" t="n">
        <v>1021</v>
      </c>
    </row>
    <row r="47" spans="1:3">
      <c r="A47" s="4" t="s">
        <v>1355</v>
      </c>
    </row>
    <row r="48" spans="1:3">
      <c r="A48" s="3" t="s">
        <v>597</v>
      </c>
    </row>
    <row r="49" spans="1:3">
      <c r="A49" s="4" t="s">
        <v>1337</v>
      </c>
      <c r="C49" s="6" t="n">
        <v>1000</v>
      </c>
    </row>
    <row r="50" spans="1:3">
      <c r="A50" s="4" t="s">
        <v>1356</v>
      </c>
    </row>
    <row r="51" spans="1:3">
      <c r="A51" s="3" t="s">
        <v>597</v>
      </c>
    </row>
    <row r="52" spans="1:3">
      <c r="A52" s="4" t="s">
        <v>1213</v>
      </c>
      <c r="B52" s="4" t="s">
        <v>1357</v>
      </c>
      <c r="C52" s="4" t="s">
        <v>1357</v>
      </c>
    </row>
    <row r="53" spans="1:3">
      <c r="A53" s="4" t="s">
        <v>1337</v>
      </c>
      <c r="B53" s="6" t="n">
        <v>300</v>
      </c>
      <c r="C53" s="6" t="n">
        <v>300</v>
      </c>
    </row>
    <row r="54" spans="1:3">
      <c r="A54" s="4" t="s">
        <v>1358</v>
      </c>
    </row>
    <row r="55" spans="1:3">
      <c r="A55" s="3" t="s">
        <v>597</v>
      </c>
    </row>
    <row r="56" spans="1:3">
      <c r="A56" s="4" t="s">
        <v>1337</v>
      </c>
      <c r="C56" s="5" t="n">
        <v>340</v>
      </c>
    </row>
    <row r="57" spans="1:3">
      <c r="A57" s="4" t="s">
        <v>1359</v>
      </c>
    </row>
    <row r="58" spans="1:3">
      <c r="A58" s="3" t="s">
        <v>597</v>
      </c>
    </row>
    <row r="59" spans="1:3">
      <c r="A59" s="4" t="s">
        <v>1337</v>
      </c>
      <c r="B59" s="5" t="n">
        <v>19</v>
      </c>
      <c r="C59" s="5" t="n">
        <v>660</v>
      </c>
    </row>
    <row r="60" spans="1:3">
      <c r="A60" s="4" t="s">
        <v>1360</v>
      </c>
    </row>
    <row r="61" spans="1:3">
      <c r="A61" s="3" t="s">
        <v>597</v>
      </c>
    </row>
    <row r="62" spans="1:3">
      <c r="A62" s="4" t="s">
        <v>1337</v>
      </c>
      <c r="B62" s="6" t="n">
        <v>1084</v>
      </c>
      <c r="C62" s="6" t="n">
        <v>1040</v>
      </c>
    </row>
    <row r="63" spans="1:3">
      <c r="A63" s="4" t="s">
        <v>1361</v>
      </c>
    </row>
    <row r="64" spans="1:3">
      <c r="A64" s="3" t="s">
        <v>597</v>
      </c>
    </row>
    <row r="65" spans="1:3">
      <c r="A65" s="4" t="s">
        <v>1213</v>
      </c>
      <c r="B65" s="4" t="s">
        <v>1362</v>
      </c>
      <c r="C65" s="4" t="s">
        <v>1362</v>
      </c>
    </row>
    <row r="66" spans="1:3">
      <c r="A66" s="4" t="s">
        <v>1363</v>
      </c>
    </row>
    <row r="67" spans="1:3">
      <c r="A67" s="3" t="s">
        <v>597</v>
      </c>
    </row>
    <row r="68" spans="1:3">
      <c r="A68" s="4" t="s">
        <v>1213</v>
      </c>
      <c r="B68" s="4" t="s">
        <v>1364</v>
      </c>
      <c r="C68" s="4" t="s">
        <v>1364</v>
      </c>
    </row>
    <row r="69" spans="1:3">
      <c r="A69" s="4" t="s">
        <v>1365</v>
      </c>
    </row>
    <row r="70" spans="1:3">
      <c r="A70" s="3" t="s">
        <v>597</v>
      </c>
    </row>
    <row r="71" spans="1:3">
      <c r="A71" s="4" t="s">
        <v>1213</v>
      </c>
      <c r="B71" s="4" t="s">
        <v>1366</v>
      </c>
    </row>
    <row r="72" spans="1:3">
      <c r="A72" s="4" t="s">
        <v>1367</v>
      </c>
    </row>
    <row r="73" spans="1:3">
      <c r="A73" s="3" t="s">
        <v>597</v>
      </c>
    </row>
    <row r="74" spans="1:3">
      <c r="A74" s="4" t="s">
        <v>1213</v>
      </c>
      <c r="B74" s="4" t="s">
        <v>1348</v>
      </c>
      <c r="C74" s="4" t="s">
        <v>1348</v>
      </c>
    </row>
    <row r="75" spans="1:3">
      <c r="A75" s="4" t="s">
        <v>1368</v>
      </c>
    </row>
    <row r="76" spans="1:3">
      <c r="A76" s="3" t="s">
        <v>597</v>
      </c>
    </row>
    <row r="77" spans="1:3">
      <c r="A77" s="4" t="s">
        <v>1213</v>
      </c>
      <c r="B77" s="4" t="s">
        <v>1369</v>
      </c>
      <c r="C77" s="4" t="s">
        <v>1369</v>
      </c>
    </row>
    <row r="78" spans="1:3">
      <c r="A78" s="4" t="s">
        <v>1370</v>
      </c>
    </row>
    <row r="79" spans="1:3">
      <c r="A79" s="3" t="s">
        <v>597</v>
      </c>
    </row>
    <row r="80" spans="1:3">
      <c r="A80" s="4" t="s">
        <v>1213</v>
      </c>
      <c r="B80" s="4" t="s">
        <v>529</v>
      </c>
      <c r="C80" s="4" t="s">
        <v>529</v>
      </c>
    </row>
    <row r="81" spans="1:3">
      <c r="A81" s="4" t="s">
        <v>1371</v>
      </c>
    </row>
    <row r="82" spans="1:3">
      <c r="A82" s="3" t="s">
        <v>597</v>
      </c>
    </row>
    <row r="83" spans="1:3">
      <c r="A83" s="4" t="s">
        <v>1213</v>
      </c>
      <c r="B83" s="4" t="s">
        <v>529</v>
      </c>
      <c r="C83" s="4" t="s">
        <v>529</v>
      </c>
    </row>
    <row r="84" spans="1:3">
      <c r="A84" s="4" t="s">
        <v>1372</v>
      </c>
    </row>
    <row r="85" spans="1:3">
      <c r="A85" s="3" t="s">
        <v>597</v>
      </c>
    </row>
    <row r="86" spans="1:3">
      <c r="A86" s="4" t="s">
        <v>1213</v>
      </c>
      <c r="B86" s="4" t="s">
        <v>1373</v>
      </c>
      <c r="C86" s="4" t="s">
        <v>1373</v>
      </c>
    </row>
    <row r="87" spans="1:3">
      <c r="A87" s="4" t="s">
        <v>1374</v>
      </c>
    </row>
    <row r="88" spans="1:3">
      <c r="A88" s="3" t="s">
        <v>597</v>
      </c>
    </row>
    <row r="89" spans="1:3">
      <c r="A89" s="4" t="s">
        <v>1213</v>
      </c>
      <c r="B89" s="4" t="s">
        <v>1375</v>
      </c>
    </row>
    <row r="90" spans="1:3">
      <c r="A90" s="4" t="s">
        <v>1376</v>
      </c>
    </row>
    <row r="91" spans="1:3">
      <c r="A91" s="3" t="s">
        <v>597</v>
      </c>
    </row>
    <row r="92" spans="1:3">
      <c r="A92" s="4" t="s">
        <v>1213</v>
      </c>
      <c r="B92" s="4" t="s">
        <v>1377</v>
      </c>
    </row>
    <row r="93" spans="1:3">
      <c r="A93" s="4" t="s">
        <v>1378</v>
      </c>
    </row>
    <row r="94" spans="1:3">
      <c r="A94" s="3" t="s">
        <v>597</v>
      </c>
    </row>
    <row r="95" spans="1:3">
      <c r="A95" s="4" t="s">
        <v>1213</v>
      </c>
      <c r="B95" s="4" t="s">
        <v>1379</v>
      </c>
      <c r="C95" s="4" t="s">
        <v>1379</v>
      </c>
    </row>
    <row r="96" spans="1:3">
      <c r="A96" s="4" t="s">
        <v>1380</v>
      </c>
    </row>
    <row r="97" spans="1:3">
      <c r="A97" s="3" t="s">
        <v>597</v>
      </c>
    </row>
    <row r="98" spans="1:3">
      <c r="A98" s="4" t="s">
        <v>1213</v>
      </c>
      <c r="B98" s="4" t="s">
        <v>1381</v>
      </c>
      <c r="C98" s="4" t="s">
        <v>1381</v>
      </c>
    </row>
    <row r="99" spans="1:3">
      <c r="A99" s="4" t="s">
        <v>1382</v>
      </c>
    </row>
    <row r="100" spans="1:3">
      <c r="A100" s="3" t="s">
        <v>597</v>
      </c>
    </row>
    <row r="101" spans="1:3">
      <c r="A101" s="4" t="s">
        <v>1213</v>
      </c>
      <c r="B101" s="4" t="s">
        <v>1383</v>
      </c>
    </row>
    <row r="102" spans="1:3">
      <c r="A102" s="4" t="s">
        <v>1384</v>
      </c>
    </row>
    <row r="103" spans="1:3">
      <c r="A103" s="3" t="s">
        <v>597</v>
      </c>
    </row>
    <row r="104" spans="1:3">
      <c r="A104" s="4" t="s">
        <v>1213</v>
      </c>
      <c r="B104" s="4" t="s">
        <v>927</v>
      </c>
      <c r="C104" s="4" t="s">
        <v>927</v>
      </c>
    </row>
    <row r="105" spans="1:3">
      <c r="A105" s="4" t="s">
        <v>1385</v>
      </c>
    </row>
    <row r="106" spans="1:3">
      <c r="A106" s="3" t="s">
        <v>597</v>
      </c>
    </row>
    <row r="107" spans="1:3">
      <c r="A107" s="4" t="s">
        <v>1347</v>
      </c>
      <c r="B107" s="4" t="s">
        <v>1386</v>
      </c>
    </row>
    <row r="108" spans="1:3">
      <c r="A108" s="4" t="s">
        <v>1387</v>
      </c>
    </row>
    <row r="109" spans="1:3">
      <c r="A109" s="3" t="s">
        <v>597</v>
      </c>
    </row>
    <row r="110" spans="1:3">
      <c r="A110" s="4" t="s">
        <v>1213</v>
      </c>
      <c r="B110" s="4" t="s">
        <v>1388</v>
      </c>
      <c r="C110" s="4" t="s">
        <v>1388</v>
      </c>
    </row>
    <row r="111" spans="1:3">
      <c r="A111" s="4" t="s">
        <v>1389</v>
      </c>
    </row>
    <row r="112" spans="1:3">
      <c r="A112" s="3" t="s">
        <v>597</v>
      </c>
    </row>
    <row r="113" spans="1:3">
      <c r="A113" s="4" t="s">
        <v>1347</v>
      </c>
      <c r="B113" s="4" t="s">
        <v>885</v>
      </c>
    </row>
    <row r="114" spans="1:3">
      <c r="A114" s="4" t="s">
        <v>1390</v>
      </c>
    </row>
    <row r="115" spans="1:3">
      <c r="A115" s="3" t="s">
        <v>597</v>
      </c>
    </row>
    <row r="116" spans="1:3">
      <c r="A116" s="4" t="s">
        <v>1347</v>
      </c>
      <c r="B116" s="4" t="s">
        <v>885</v>
      </c>
    </row>
    <row r="117" spans="1:3">
      <c r="A117" s="4" t="s">
        <v>1391</v>
      </c>
    </row>
    <row r="118" spans="1:3">
      <c r="A118" s="3" t="s">
        <v>597</v>
      </c>
    </row>
    <row r="119" spans="1:3">
      <c r="A119" s="4" t="s">
        <v>1347</v>
      </c>
      <c r="B119" s="4" t="s">
        <v>1392</v>
      </c>
    </row>
    <row r="120" spans="1:3">
      <c r="A120" s="4" t="s">
        <v>1393</v>
      </c>
    </row>
    <row r="121" spans="1:3">
      <c r="A121" s="3" t="s">
        <v>597</v>
      </c>
    </row>
    <row r="122" spans="1:3">
      <c r="A122" s="4" t="s">
        <v>1347</v>
      </c>
      <c r="B122" s="4" t="s">
        <v>901</v>
      </c>
      <c r="C122" s="4" t="s">
        <v>9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668</v>
      </c>
    </row>
    <row r="2" spans="1:2">
      <c r="A2" s="4" t="s">
        <v>1395</v>
      </c>
    </row>
    <row r="3" spans="1:2">
      <c r="A3" s="3" t="s">
        <v>597</v>
      </c>
    </row>
    <row r="4" spans="1:2">
      <c r="A4" s="4" t="s">
        <v>568</v>
      </c>
      <c r="B4" s="6" t="n">
        <v>12000</v>
      </c>
    </row>
    <row r="5" spans="1:2">
      <c r="A5" s="4" t="s">
        <v>1213</v>
      </c>
      <c r="B5" s="4" t="s">
        <v>1345</v>
      </c>
    </row>
    <row r="6" spans="1:2">
      <c r="A6" s="4" t="s">
        <v>1396</v>
      </c>
    </row>
    <row r="7" spans="1:2">
      <c r="A7" s="3" t="s">
        <v>597</v>
      </c>
    </row>
    <row r="8" spans="1:2">
      <c r="A8" s="4" t="s">
        <v>568</v>
      </c>
      <c r="B8" s="6" t="n">
        <v>600</v>
      </c>
    </row>
    <row r="9" spans="1:2">
      <c r="A9" s="4" t="s">
        <v>1213</v>
      </c>
      <c r="B9" s="4" t="s">
        <v>1364</v>
      </c>
    </row>
    <row r="10" spans="1:2">
      <c r="A10" s="4" t="s">
        <v>1397</v>
      </c>
    </row>
    <row r="11" spans="1:2">
      <c r="A11" s="3" t="s">
        <v>597</v>
      </c>
    </row>
    <row r="12" spans="1:2">
      <c r="A12" s="4" t="s">
        <v>568</v>
      </c>
      <c r="B12" s="6" t="n">
        <v>1000</v>
      </c>
    </row>
    <row r="13" spans="1:2">
      <c r="A13" s="4" t="s">
        <v>1213</v>
      </c>
      <c r="B13" s="4" t="s">
        <v>13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8</v>
      </c>
      <c r="B1" s="2" t="s">
        <v>479</v>
      </c>
      <c r="C1" s="2" t="s">
        <v>1</v>
      </c>
    </row>
    <row r="2" spans="1:5">
      <c r="B2" s="2" t="s">
        <v>1399</v>
      </c>
      <c r="C2" s="2" t="s">
        <v>27</v>
      </c>
      <c r="D2" s="2" t="s">
        <v>28</v>
      </c>
      <c r="E2" s="2" t="s">
        <v>29</v>
      </c>
    </row>
    <row r="3" spans="1:5">
      <c r="A3" s="3" t="s">
        <v>1400</v>
      </c>
    </row>
    <row r="4" spans="1:5">
      <c r="A4" s="4" t="s">
        <v>178</v>
      </c>
      <c r="C4" s="6" t="n">
        <v>6193</v>
      </c>
      <c r="D4" s="6" t="n">
        <v>1882</v>
      </c>
      <c r="E4" s="6" t="n">
        <v>2052</v>
      </c>
    </row>
    <row r="5" spans="1:5">
      <c r="A5" s="4" t="s">
        <v>179</v>
      </c>
      <c r="C5" s="5" t="n">
        <v>-5948</v>
      </c>
      <c r="D5" s="5" t="n">
        <v>-1816</v>
      </c>
      <c r="E5" s="6" t="n">
        <v>-4840</v>
      </c>
    </row>
    <row r="6" spans="1:5">
      <c r="A6" s="3" t="s">
        <v>1401</v>
      </c>
    </row>
    <row r="7" spans="1:5">
      <c r="A7" s="4" t="s">
        <v>1402</v>
      </c>
      <c r="B7" s="6" t="n">
        <v>124</v>
      </c>
      <c r="C7" s="5" t="n">
        <v>124</v>
      </c>
    </row>
    <row r="8" spans="1:5">
      <c r="A8" s="4" t="s">
        <v>1403</v>
      </c>
    </row>
    <row r="9" spans="1:5">
      <c r="A9" s="3" t="s">
        <v>1404</v>
      </c>
    </row>
    <row r="10" spans="1:5">
      <c r="A10" s="4" t="s">
        <v>1405</v>
      </c>
      <c r="C10" s="5" t="n">
        <v>10702</v>
      </c>
    </row>
    <row r="11" spans="1:5">
      <c r="A11" s="3" t="s">
        <v>1400</v>
      </c>
    </row>
    <row r="12" spans="1:5">
      <c r="A12" s="4" t="s">
        <v>178</v>
      </c>
      <c r="C12" s="5" t="n">
        <v>6193</v>
      </c>
    </row>
    <row r="13" spans="1:5">
      <c r="A13" s="4" t="s">
        <v>179</v>
      </c>
      <c r="C13" s="5" t="n">
        <v>-5948</v>
      </c>
    </row>
    <row r="14" spans="1:5">
      <c r="A14" s="4" t="s">
        <v>159</v>
      </c>
      <c r="C14" s="5" t="n">
        <v>-834</v>
      </c>
    </row>
    <row r="15" spans="1:5">
      <c r="A15" s="3" t="s">
        <v>1401</v>
      </c>
    </row>
    <row r="16" spans="1:5">
      <c r="A16" s="4" t="s">
        <v>1406</v>
      </c>
      <c r="C16" s="5" t="n">
        <v>774</v>
      </c>
    </row>
    <row r="17" spans="1:5">
      <c r="A17" s="4" t="s">
        <v>1407</v>
      </c>
      <c r="C17" s="5" t="n">
        <v>168</v>
      </c>
    </row>
    <row r="18" spans="1:5">
      <c r="A18" s="4" t="s">
        <v>69</v>
      </c>
      <c r="C18" s="5" t="n">
        <v>138</v>
      </c>
    </row>
    <row r="19" spans="1:5">
      <c r="A19" s="4" t="s">
        <v>1408</v>
      </c>
      <c r="C19" s="5" t="n">
        <v>5</v>
      </c>
    </row>
    <row r="20" spans="1:5">
      <c r="A20" s="4" t="s">
        <v>1409</v>
      </c>
      <c r="C20" s="6" t="n">
        <v>11198</v>
      </c>
      <c r="D20" s="6" t="n">
        <v>10702</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1410</v>
      </c>
      <c r="B1" s="2" t="s">
        <v>479</v>
      </c>
      <c r="C1" s="2" t="s">
        <v>1</v>
      </c>
    </row>
    <row r="2" spans="1:6">
      <c r="B2" s="2" t="s">
        <v>1399</v>
      </c>
      <c r="C2" s="2" t="s">
        <v>27</v>
      </c>
      <c r="D2" s="2" t="s">
        <v>1411</v>
      </c>
      <c r="E2" s="2" t="s">
        <v>1412</v>
      </c>
      <c r="F2" s="2" t="s">
        <v>28</v>
      </c>
    </row>
    <row r="3" spans="1:6">
      <c r="A3" s="3" t="s">
        <v>597</v>
      </c>
    </row>
    <row r="4" spans="1:6">
      <c r="A4" s="4" t="s">
        <v>1413</v>
      </c>
      <c r="C4" s="6" t="n">
        <v>11103</v>
      </c>
      <c r="F4" s="6" t="n">
        <v>10489</v>
      </c>
    </row>
    <row r="5" spans="1:6">
      <c r="A5" s="4" t="s">
        <v>1414</v>
      </c>
      <c r="B5" s="6" t="n">
        <v>1259</v>
      </c>
    </row>
    <row r="6" spans="1:6">
      <c r="A6" s="4" t="s">
        <v>1402</v>
      </c>
      <c r="B6" s="6" t="n">
        <v>124</v>
      </c>
      <c r="C6" s="6" t="n">
        <v>124</v>
      </c>
    </row>
    <row r="7" spans="1:6">
      <c r="A7" s="4" t="s">
        <v>1415</v>
      </c>
    </row>
    <row r="8" spans="1:6">
      <c r="A8" s="3" t="s">
        <v>597</v>
      </c>
    </row>
    <row r="9" spans="1:6">
      <c r="A9" s="4" t="s">
        <v>1413</v>
      </c>
      <c r="E9" s="6" t="n">
        <v>1000</v>
      </c>
    </row>
    <row r="10" spans="1:6">
      <c r="A10" s="4" t="s">
        <v>1213</v>
      </c>
      <c r="E10" s="4" t="s">
        <v>1416</v>
      </c>
    </row>
    <row r="11" spans="1:6">
      <c r="A11" s="4" t="s">
        <v>1417</v>
      </c>
    </row>
    <row r="12" spans="1:6">
      <c r="A12" s="3" t="s">
        <v>597</v>
      </c>
    </row>
    <row r="13" spans="1:6">
      <c r="A13" s="4" t="s">
        <v>1413</v>
      </c>
      <c r="E13" s="6" t="n">
        <v>1000</v>
      </c>
    </row>
    <row r="14" spans="1:6">
      <c r="A14" s="4" t="s">
        <v>1213</v>
      </c>
      <c r="E14" s="4" t="s">
        <v>1369</v>
      </c>
    </row>
    <row r="15" spans="1:6">
      <c r="A15" s="4" t="s">
        <v>1418</v>
      </c>
    </row>
    <row r="16" spans="1:6">
      <c r="A16" s="3" t="s">
        <v>597</v>
      </c>
    </row>
    <row r="17" spans="1:6">
      <c r="A17" s="4" t="s">
        <v>1413</v>
      </c>
      <c r="E17" s="6" t="n">
        <v>1500</v>
      </c>
    </row>
    <row r="18" spans="1:6">
      <c r="A18" s="4" t="s">
        <v>1213</v>
      </c>
      <c r="E18" s="4" t="s">
        <v>1419</v>
      </c>
    </row>
    <row r="19" spans="1:6">
      <c r="A19" s="4" t="s">
        <v>1420</v>
      </c>
    </row>
    <row r="20" spans="1:6">
      <c r="A20" s="3" t="s">
        <v>597</v>
      </c>
    </row>
    <row r="21" spans="1:6">
      <c r="A21" s="4" t="s">
        <v>568</v>
      </c>
      <c r="D21" s="6" t="n">
        <v>600</v>
      </c>
    </row>
    <row r="22" spans="1:6">
      <c r="A22" s="4" t="s">
        <v>1213</v>
      </c>
      <c r="D22" s="4" t="s">
        <v>1366</v>
      </c>
    </row>
    <row r="23" spans="1:6">
      <c r="A23" s="4" t="s">
        <v>1421</v>
      </c>
    </row>
    <row r="24" spans="1:6">
      <c r="A24" s="3" t="s">
        <v>597</v>
      </c>
    </row>
    <row r="25" spans="1:6">
      <c r="A25" s="4" t="s">
        <v>568</v>
      </c>
      <c r="D25" s="6" t="n">
        <v>900</v>
      </c>
    </row>
    <row r="26" spans="1:6">
      <c r="A26" s="4" t="s">
        <v>1213</v>
      </c>
      <c r="D26" s="4" t="s">
        <v>137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22</v>
      </c>
      <c r="B1" s="2" t="s">
        <v>479</v>
      </c>
      <c r="C1" s="2" t="s">
        <v>1</v>
      </c>
    </row>
    <row r="2" spans="1:11">
      <c r="B2" s="2" t="s">
        <v>559</v>
      </c>
      <c r="C2" s="2" t="s">
        <v>480</v>
      </c>
      <c r="D2" s="2" t="s">
        <v>80</v>
      </c>
      <c r="E2" s="2" t="s">
        <v>145</v>
      </c>
      <c r="F2" s="2" t="s">
        <v>1227</v>
      </c>
      <c r="G2" s="2" t="s">
        <v>480</v>
      </c>
      <c r="H2" s="2" t="s">
        <v>668</v>
      </c>
      <c r="I2" s="2" t="s">
        <v>1423</v>
      </c>
      <c r="J2" s="2" t="s">
        <v>80</v>
      </c>
      <c r="K2" s="2" t="s">
        <v>1424</v>
      </c>
    </row>
    <row r="3" spans="1:11">
      <c r="A3" s="3" t="s">
        <v>564</v>
      </c>
    </row>
    <row r="4" spans="1:11">
      <c r="A4" s="4" t="s">
        <v>1425</v>
      </c>
      <c r="C4" s="6" t="n">
        <v>638</v>
      </c>
      <c r="D4" s="6" t="n">
        <v>-85</v>
      </c>
      <c r="E4" s="6" t="n">
        <v>1836</v>
      </c>
    </row>
    <row r="5" spans="1:11">
      <c r="A5" s="4" t="s">
        <v>1413</v>
      </c>
      <c r="G5" s="6" t="n">
        <v>11103</v>
      </c>
      <c r="J5" s="6" t="n">
        <v>10489</v>
      </c>
    </row>
    <row r="6" spans="1:11">
      <c r="A6" s="4" t="s">
        <v>1426</v>
      </c>
    </row>
    <row r="7" spans="1:11">
      <c r="A7" s="3" t="s">
        <v>564</v>
      </c>
    </row>
    <row r="8" spans="1:11">
      <c r="A8" s="4" t="s">
        <v>568</v>
      </c>
      <c r="B8" s="12" t="n">
        <v>537</v>
      </c>
      <c r="H8" s="6" t="n">
        <v>600</v>
      </c>
    </row>
    <row r="9" spans="1:11">
      <c r="A9" s="4" t="s">
        <v>1427</v>
      </c>
      <c r="B9" s="4" t="s">
        <v>735</v>
      </c>
    </row>
    <row r="10" spans="1:11">
      <c r="A10" s="4" t="s">
        <v>1428</v>
      </c>
    </row>
    <row r="11" spans="1:11">
      <c r="A11" s="3" t="s">
        <v>564</v>
      </c>
    </row>
    <row r="12" spans="1:11">
      <c r="A12" s="4" t="s">
        <v>1425</v>
      </c>
      <c r="C12" s="6" t="n">
        <v>125</v>
      </c>
    </row>
    <row r="13" spans="1:11">
      <c r="A13" s="4" t="s">
        <v>1429</v>
      </c>
    </row>
    <row r="14" spans="1:11">
      <c r="A14" s="3" t="s">
        <v>564</v>
      </c>
    </row>
    <row r="15" spans="1:11">
      <c r="A15" s="4" t="s">
        <v>1430</v>
      </c>
      <c r="F15" s="12" t="n">
        <v>627</v>
      </c>
    </row>
    <row r="16" spans="1:11">
      <c r="A16" s="4" t="s">
        <v>1431</v>
      </c>
    </row>
    <row r="17" spans="1:11">
      <c r="A17" s="3" t="s">
        <v>564</v>
      </c>
    </row>
    <row r="18" spans="1:11">
      <c r="A18" s="4" t="s">
        <v>1432</v>
      </c>
      <c r="I18" s="14" t="n">
        <v>10350</v>
      </c>
      <c r="K18" s="14" t="n">
        <v>16483</v>
      </c>
    </row>
    <row r="19" spans="1:11">
      <c r="A19" s="4" t="s">
        <v>1433</v>
      </c>
    </row>
    <row r="20" spans="1:11">
      <c r="A20" s="3" t="s">
        <v>564</v>
      </c>
    </row>
    <row r="21" spans="1:11">
      <c r="A21" s="4" t="s">
        <v>1213</v>
      </c>
      <c r="F21" s="4" t="s">
        <v>1434</v>
      </c>
      <c r="G21" s="4" t="s">
        <v>1434</v>
      </c>
    </row>
    <row r="22" spans="1:11">
      <c r="A22" s="4" t="s">
        <v>1435</v>
      </c>
    </row>
    <row r="23" spans="1:11">
      <c r="A23" s="3" t="s">
        <v>564</v>
      </c>
    </row>
    <row r="24" spans="1:11">
      <c r="A24" s="4" t="s">
        <v>1213</v>
      </c>
      <c r="F24" s="4" t="s">
        <v>1436</v>
      </c>
      <c r="G24" s="4" t="s">
        <v>1436</v>
      </c>
    </row>
  </sheetData>
  <mergeCells count="4">
    <mergeCell ref="A1:A2"/>
    <mergeCell ref="C1:E1"/>
    <mergeCell ref="F1:G1"/>
    <mergeCell ref="I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7</v>
      </c>
      <c r="C1" s="2" t="s">
        <v>28</v>
      </c>
    </row>
    <row r="2" spans="1:3">
      <c r="A2" s="3" t="s">
        <v>1438</v>
      </c>
    </row>
    <row r="3" spans="1:3">
      <c r="A3" s="4" t="s">
        <v>1439</v>
      </c>
      <c r="B3" s="6" t="n">
        <v>1164</v>
      </c>
      <c r="C3" s="6" t="n">
        <v>496</v>
      </c>
    </row>
    <row r="4" spans="1:3">
      <c r="A4" s="4" t="s">
        <v>1440</v>
      </c>
      <c r="B4" s="5" t="n">
        <v>12110</v>
      </c>
      <c r="C4" s="5" t="n">
        <v>11570</v>
      </c>
    </row>
    <row r="5" spans="1:3">
      <c r="A5" s="4" t="s">
        <v>1441</v>
      </c>
    </row>
    <row r="6" spans="1:3">
      <c r="A6" s="3" t="s">
        <v>1438</v>
      </c>
    </row>
    <row r="7" spans="1:3">
      <c r="A7" s="4" t="s">
        <v>1442</v>
      </c>
      <c r="B7" s="5" t="n">
        <v>93</v>
      </c>
      <c r="C7" s="5" t="n">
        <v>158</v>
      </c>
    </row>
    <row r="8" spans="1:3">
      <c r="A8" s="4" t="s">
        <v>1440</v>
      </c>
      <c r="B8" s="5" t="n">
        <v>1</v>
      </c>
      <c r="C8" s="5" t="n">
        <v>3</v>
      </c>
    </row>
    <row r="9" spans="1:3">
      <c r="A9" s="4" t="s">
        <v>1443</v>
      </c>
    </row>
    <row r="10" spans="1:3">
      <c r="A10" s="3" t="s">
        <v>1438</v>
      </c>
    </row>
    <row r="11" spans="1:3">
      <c r="A11" s="4" t="s">
        <v>1442</v>
      </c>
      <c r="C11" s="5" t="n">
        <v>73</v>
      </c>
    </row>
    <row r="12" spans="1:3">
      <c r="A12" s="4" t="s">
        <v>1440</v>
      </c>
      <c r="C12" s="5" t="n">
        <v>4</v>
      </c>
    </row>
    <row r="13" spans="1:3">
      <c r="A13" s="4" t="s">
        <v>1444</v>
      </c>
    </row>
    <row r="14" spans="1:3">
      <c r="A14" s="3" t="s">
        <v>1438</v>
      </c>
    </row>
    <row r="15" spans="1:3">
      <c r="A15" s="4" t="s">
        <v>1442</v>
      </c>
      <c r="B15" s="5" t="n">
        <v>600</v>
      </c>
    </row>
    <row r="16" spans="1:3">
      <c r="A16" s="4" t="s">
        <v>1440</v>
      </c>
      <c r="B16" s="5" t="n">
        <v>59</v>
      </c>
    </row>
    <row r="17" spans="1:3">
      <c r="A17" s="4" t="s">
        <v>1445</v>
      </c>
    </row>
    <row r="18" spans="1:3">
      <c r="A18" s="3" t="s">
        <v>1438</v>
      </c>
    </row>
    <row r="19" spans="1:3">
      <c r="A19" s="4" t="s">
        <v>1442</v>
      </c>
      <c r="B19" s="5" t="n">
        <v>283</v>
      </c>
      <c r="C19" s="5" t="n">
        <v>407</v>
      </c>
    </row>
    <row r="20" spans="1:3">
      <c r="A20" s="4" t="s">
        <v>1439</v>
      </c>
      <c r="B20" s="6" t="n">
        <v>5</v>
      </c>
      <c r="C20" s="5" t="n">
        <v>2</v>
      </c>
    </row>
    <row r="21" spans="1:3">
      <c r="A21" s="4" t="s">
        <v>1440</v>
      </c>
      <c r="C21" s="5" t="n">
        <v>29</v>
      </c>
    </row>
    <row r="22" spans="1:3">
      <c r="A22" s="4" t="s">
        <v>1446</v>
      </c>
    </row>
    <row r="23" spans="1:3">
      <c r="A23" s="3" t="s">
        <v>1438</v>
      </c>
    </row>
    <row r="24" spans="1:3">
      <c r="A24" s="4" t="s">
        <v>1442</v>
      </c>
      <c r="C24" s="6" t="n">
        <v>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27</v>
      </c>
      <c r="C2" s="2" t="s">
        <v>28</v>
      </c>
    </row>
    <row r="3" spans="1:3">
      <c r="A3" s="3" t="s">
        <v>1448</v>
      </c>
    </row>
    <row r="4" spans="1:3">
      <c r="A4" s="4" t="s">
        <v>1400</v>
      </c>
      <c r="B4" s="6" t="n">
        <v>-2000</v>
      </c>
      <c r="C4" s="6" t="n">
        <v>-11000</v>
      </c>
    </row>
    <row r="5" spans="1:3">
      <c r="A5" s="4" t="s">
        <v>1449</v>
      </c>
      <c r="B5" s="5" t="n">
        <v>2000</v>
      </c>
      <c r="C5" s="5" t="n">
        <v>300</v>
      </c>
    </row>
    <row r="6" spans="1:3">
      <c r="A6" s="4" t="s">
        <v>602</v>
      </c>
    </row>
    <row r="7" spans="1:3">
      <c r="A7" s="3" t="s">
        <v>1448</v>
      </c>
    </row>
    <row r="8" spans="1:3">
      <c r="A8" s="4" t="s">
        <v>1400</v>
      </c>
      <c r="B8" s="5" t="n">
        <v>-2000</v>
      </c>
      <c r="C8" s="5" t="n">
        <v>-9000</v>
      </c>
    </row>
    <row r="9" spans="1:3">
      <c r="A9" s="4" t="s">
        <v>609</v>
      </c>
    </row>
    <row r="10" spans="1:3">
      <c r="A10" s="3" t="s">
        <v>1448</v>
      </c>
    </row>
    <row r="11" spans="1:3">
      <c r="A11" s="4" t="s">
        <v>1400</v>
      </c>
      <c r="B11" s="6" t="n">
        <v>0</v>
      </c>
      <c r="C11" s="6" t="n">
        <v>-2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7</v>
      </c>
      <c r="C1" s="2" t="s">
        <v>28</v>
      </c>
    </row>
    <row r="2" spans="1:3">
      <c r="A2" s="3" t="s">
        <v>1451</v>
      </c>
    </row>
    <row r="3" spans="1:3">
      <c r="A3" s="4" t="s">
        <v>1439</v>
      </c>
      <c r="B3" s="6" t="n">
        <v>1164</v>
      </c>
      <c r="C3" s="6" t="n">
        <v>496</v>
      </c>
    </row>
    <row r="4" spans="1:3">
      <c r="A4" s="4" t="s">
        <v>1440</v>
      </c>
      <c r="B4" s="5" t="n">
        <v>12110</v>
      </c>
      <c r="C4" s="5" t="n">
        <v>11570</v>
      </c>
    </row>
    <row r="5" spans="1:3">
      <c r="A5" s="4" t="s">
        <v>1311</v>
      </c>
    </row>
    <row r="6" spans="1:3">
      <c r="A6" s="3" t="s">
        <v>1451</v>
      </c>
    </row>
    <row r="7" spans="1:3">
      <c r="A7" s="4" t="s">
        <v>1439</v>
      </c>
      <c r="B7" s="5" t="n">
        <v>81</v>
      </c>
      <c r="C7" s="5" t="n">
        <v>85</v>
      </c>
    </row>
    <row r="8" spans="1:3">
      <c r="A8" s="4" t="s">
        <v>1452</v>
      </c>
    </row>
    <row r="9" spans="1:3">
      <c r="A9" s="3" t="s">
        <v>1451</v>
      </c>
    </row>
    <row r="10" spans="1:3">
      <c r="A10" s="4" t="s">
        <v>1439</v>
      </c>
      <c r="B10" s="5" t="n">
        <v>81</v>
      </c>
      <c r="C10" s="5" t="n">
        <v>85</v>
      </c>
    </row>
    <row r="11" spans="1:3">
      <c r="A11" s="4" t="s">
        <v>1453</v>
      </c>
    </row>
    <row r="12" spans="1:3">
      <c r="A12" s="3" t="s">
        <v>1451</v>
      </c>
    </row>
    <row r="13" spans="1:3">
      <c r="A13" s="4" t="s">
        <v>1439</v>
      </c>
      <c r="B13" s="5" t="n">
        <v>81</v>
      </c>
      <c r="C13" s="5" t="n">
        <v>56</v>
      </c>
    </row>
    <row r="14" spans="1:3">
      <c r="A14" s="4" t="s">
        <v>1454</v>
      </c>
    </row>
    <row r="15" spans="1:3">
      <c r="A15" s="3" t="s">
        <v>1451</v>
      </c>
    </row>
    <row r="16" spans="1:3">
      <c r="A16" s="4" t="s">
        <v>1439</v>
      </c>
      <c r="C16" s="5" t="n">
        <v>29</v>
      </c>
    </row>
    <row r="17" spans="1:3">
      <c r="A17" s="4" t="s">
        <v>1455</v>
      </c>
    </row>
    <row r="18" spans="1:3">
      <c r="A18" s="3" t="s">
        <v>1451</v>
      </c>
    </row>
    <row r="19" spans="1:3">
      <c r="A19" s="4" t="s">
        <v>1439</v>
      </c>
      <c r="B19" s="5" t="n">
        <v>5</v>
      </c>
      <c r="C19" s="5" t="n">
        <v>2</v>
      </c>
    </row>
    <row r="20" spans="1:3">
      <c r="A20" s="4" t="s">
        <v>1456</v>
      </c>
    </row>
    <row r="21" spans="1:3">
      <c r="A21" s="3" t="s">
        <v>1451</v>
      </c>
    </row>
    <row r="22" spans="1:3">
      <c r="A22" s="4" t="s">
        <v>1439</v>
      </c>
      <c r="B22" s="5" t="n">
        <v>5</v>
      </c>
      <c r="C22" s="5" t="n">
        <v>2</v>
      </c>
    </row>
    <row r="23" spans="1:3">
      <c r="A23" s="4" t="s">
        <v>1457</v>
      </c>
    </row>
    <row r="24" spans="1:3">
      <c r="A24" s="3" t="s">
        <v>1451</v>
      </c>
    </row>
    <row r="25" spans="1:3">
      <c r="A25" s="4" t="s">
        <v>1439</v>
      </c>
      <c r="B25" s="5" t="n">
        <v>5</v>
      </c>
      <c r="C25" s="5" t="n">
        <v>2</v>
      </c>
    </row>
    <row r="26" spans="1:3">
      <c r="A26" s="4" t="s">
        <v>1458</v>
      </c>
    </row>
    <row r="27" spans="1:3">
      <c r="A27" s="3" t="s">
        <v>1451</v>
      </c>
    </row>
    <row r="28" spans="1:3">
      <c r="A28" s="4" t="s">
        <v>1439</v>
      </c>
      <c r="B28" s="5" t="n">
        <v>5</v>
      </c>
      <c r="C28" s="5" t="n">
        <v>12</v>
      </c>
    </row>
    <row r="29" spans="1:3">
      <c r="A29" s="4" t="s">
        <v>1459</v>
      </c>
    </row>
    <row r="30" spans="1:3">
      <c r="A30" s="3" t="s">
        <v>1451</v>
      </c>
    </row>
    <row r="31" spans="1:3">
      <c r="A31" s="4" t="s">
        <v>1439</v>
      </c>
      <c r="B31" s="5" t="n">
        <v>5</v>
      </c>
      <c r="C31" s="5" t="n">
        <v>12</v>
      </c>
    </row>
    <row r="32" spans="1:3">
      <c r="A32" s="4" t="s">
        <v>1460</v>
      </c>
    </row>
    <row r="33" spans="1:3">
      <c r="A33" s="3" t="s">
        <v>1451</v>
      </c>
    </row>
    <row r="34" spans="1:3">
      <c r="A34" s="4" t="s">
        <v>1439</v>
      </c>
      <c r="B34" s="5" t="n">
        <v>5</v>
      </c>
      <c r="C34" s="5" t="n">
        <v>12</v>
      </c>
    </row>
    <row r="35" spans="1:3">
      <c r="A35" s="4" t="s">
        <v>1461</v>
      </c>
    </row>
    <row r="36" spans="1:3">
      <c r="A36" s="3" t="s">
        <v>1451</v>
      </c>
    </row>
    <row r="37" spans="1:3">
      <c r="A37" s="4" t="s">
        <v>1439</v>
      </c>
      <c r="B37" s="5" t="n">
        <v>71</v>
      </c>
      <c r="C37" s="5" t="n">
        <v>71</v>
      </c>
    </row>
    <row r="38" spans="1:3">
      <c r="A38" s="4" t="s">
        <v>1462</v>
      </c>
    </row>
    <row r="39" spans="1:3">
      <c r="A39" s="3" t="s">
        <v>1451</v>
      </c>
    </row>
    <row r="40" spans="1:3">
      <c r="A40" s="4" t="s">
        <v>1439</v>
      </c>
      <c r="B40" s="5" t="n">
        <v>71</v>
      </c>
      <c r="C40" s="5" t="n">
        <v>71</v>
      </c>
    </row>
    <row r="41" spans="1:3">
      <c r="A41" s="4" t="s">
        <v>1463</v>
      </c>
    </row>
    <row r="42" spans="1:3">
      <c r="A42" s="3" t="s">
        <v>1451</v>
      </c>
    </row>
    <row r="43" spans="1:3">
      <c r="A43" s="4" t="s">
        <v>1439</v>
      </c>
      <c r="B43" s="5" t="n">
        <v>71</v>
      </c>
      <c r="C43" s="5" t="n">
        <v>42</v>
      </c>
    </row>
    <row r="44" spans="1:3">
      <c r="A44" s="4" t="s">
        <v>1464</v>
      </c>
    </row>
    <row r="45" spans="1:3">
      <c r="A45" s="3" t="s">
        <v>1451</v>
      </c>
    </row>
    <row r="46" spans="1:3">
      <c r="A46" s="4" t="s">
        <v>1439</v>
      </c>
      <c r="C46" s="5" t="n">
        <v>29</v>
      </c>
    </row>
    <row r="47" spans="1:3">
      <c r="A47" s="4" t="s">
        <v>1324</v>
      </c>
    </row>
    <row r="48" spans="1:3">
      <c r="A48" s="3" t="s">
        <v>1451</v>
      </c>
    </row>
    <row r="49" spans="1:3">
      <c r="A49" s="4" t="s">
        <v>1440</v>
      </c>
      <c r="B49" s="5" t="n">
        <v>109</v>
      </c>
      <c r="C49" s="5" t="n">
        <v>83</v>
      </c>
    </row>
    <row r="50" spans="1:3">
      <c r="A50" s="4" t="s">
        <v>1465</v>
      </c>
    </row>
    <row r="51" spans="1:3">
      <c r="A51" s="3" t="s">
        <v>1451</v>
      </c>
    </row>
    <row r="52" spans="1:3">
      <c r="A52" s="4" t="s">
        <v>1440</v>
      </c>
      <c r="B52" s="5" t="n">
        <v>109</v>
      </c>
      <c r="C52" s="5" t="n">
        <v>83</v>
      </c>
    </row>
    <row r="53" spans="1:3">
      <c r="A53" s="4" t="s">
        <v>1466</v>
      </c>
    </row>
    <row r="54" spans="1:3">
      <c r="A54" s="3" t="s">
        <v>1451</v>
      </c>
    </row>
    <row r="55" spans="1:3">
      <c r="A55" s="4" t="s">
        <v>1440</v>
      </c>
      <c r="B55" s="5" t="n">
        <v>60</v>
      </c>
      <c r="C55" s="5" t="n">
        <v>36</v>
      </c>
    </row>
    <row r="56" spans="1:3">
      <c r="A56" s="4" t="s">
        <v>1467</v>
      </c>
    </row>
    <row r="57" spans="1:3">
      <c r="A57" s="3" t="s">
        <v>1451</v>
      </c>
    </row>
    <row r="58" spans="1:3">
      <c r="A58" s="4" t="s">
        <v>1440</v>
      </c>
      <c r="B58" s="5" t="n">
        <v>49</v>
      </c>
      <c r="C58" s="5" t="n">
        <v>47</v>
      </c>
    </row>
    <row r="59" spans="1:3">
      <c r="A59" s="4" t="s">
        <v>1468</v>
      </c>
    </row>
    <row r="60" spans="1:3">
      <c r="A60" s="3" t="s">
        <v>1451</v>
      </c>
    </row>
    <row r="61" spans="1:3">
      <c r="A61" s="4" t="s">
        <v>1440</v>
      </c>
      <c r="C61" s="5" t="n">
        <v>29</v>
      </c>
    </row>
    <row r="62" spans="1:3">
      <c r="A62" s="4" t="s">
        <v>1469</v>
      </c>
    </row>
    <row r="63" spans="1:3">
      <c r="A63" s="3" t="s">
        <v>1451</v>
      </c>
    </row>
    <row r="64" spans="1:3">
      <c r="A64" s="4" t="s">
        <v>1440</v>
      </c>
      <c r="C64" s="5" t="n">
        <v>29</v>
      </c>
    </row>
    <row r="65" spans="1:3">
      <c r="A65" s="4" t="s">
        <v>1470</v>
      </c>
    </row>
    <row r="66" spans="1:3">
      <c r="A66" s="3" t="s">
        <v>1451</v>
      </c>
    </row>
    <row r="67" spans="1:3">
      <c r="A67" s="4" t="s">
        <v>1440</v>
      </c>
      <c r="C67" s="5" t="n">
        <v>29</v>
      </c>
    </row>
    <row r="68" spans="1:3">
      <c r="A68" s="4" t="s">
        <v>1471</v>
      </c>
    </row>
    <row r="69" spans="1:3">
      <c r="A69" s="3" t="s">
        <v>1451</v>
      </c>
    </row>
    <row r="70" spans="1:3">
      <c r="A70" s="4" t="s">
        <v>1440</v>
      </c>
      <c r="C70" s="5" t="n">
        <v>4</v>
      </c>
    </row>
    <row r="71" spans="1:3">
      <c r="A71" s="4" t="s">
        <v>1472</v>
      </c>
    </row>
    <row r="72" spans="1:3">
      <c r="A72" s="3" t="s">
        <v>1451</v>
      </c>
    </row>
    <row r="73" spans="1:3">
      <c r="A73" s="4" t="s">
        <v>1440</v>
      </c>
      <c r="C73" s="5" t="n">
        <v>4</v>
      </c>
    </row>
    <row r="74" spans="1:3">
      <c r="A74" s="4" t="s">
        <v>1473</v>
      </c>
    </row>
    <row r="75" spans="1:3">
      <c r="A75" s="3" t="s">
        <v>1451</v>
      </c>
    </row>
    <row r="76" spans="1:3">
      <c r="A76" s="4" t="s">
        <v>1440</v>
      </c>
      <c r="C76" s="5" t="n">
        <v>4</v>
      </c>
    </row>
    <row r="77" spans="1:3">
      <c r="A77" s="4" t="s">
        <v>1474</v>
      </c>
    </row>
    <row r="78" spans="1:3">
      <c r="A78" s="3" t="s">
        <v>1451</v>
      </c>
    </row>
    <row r="79" spans="1:3">
      <c r="A79" s="4" t="s">
        <v>1440</v>
      </c>
      <c r="B79" s="5" t="n">
        <v>1</v>
      </c>
    </row>
    <row r="80" spans="1:3">
      <c r="A80" s="4" t="s">
        <v>1475</v>
      </c>
    </row>
    <row r="81" spans="1:3">
      <c r="A81" s="3" t="s">
        <v>1451</v>
      </c>
    </row>
    <row r="82" spans="1:3">
      <c r="A82" s="4" t="s">
        <v>1440</v>
      </c>
      <c r="B82" s="5" t="n">
        <v>1</v>
      </c>
    </row>
    <row r="83" spans="1:3">
      <c r="A83" s="4" t="s">
        <v>1476</v>
      </c>
    </row>
    <row r="84" spans="1:3">
      <c r="A84" s="3" t="s">
        <v>1451</v>
      </c>
    </row>
    <row r="85" spans="1:3">
      <c r="A85" s="4" t="s">
        <v>1440</v>
      </c>
      <c r="B85" s="5" t="n">
        <v>1</v>
      </c>
      <c r="C85" s="5" t="n">
        <v>3</v>
      </c>
    </row>
    <row r="86" spans="1:3">
      <c r="A86" s="4" t="s">
        <v>1477</v>
      </c>
    </row>
    <row r="87" spans="1:3">
      <c r="A87" s="3" t="s">
        <v>1451</v>
      </c>
    </row>
    <row r="88" spans="1:3">
      <c r="A88" s="4" t="s">
        <v>1440</v>
      </c>
      <c r="C88" s="5" t="n">
        <v>3</v>
      </c>
    </row>
    <row r="89" spans="1:3">
      <c r="A89" s="4" t="s">
        <v>1478</v>
      </c>
    </row>
    <row r="90" spans="1:3">
      <c r="A90" s="3" t="s">
        <v>1451</v>
      </c>
    </row>
    <row r="91" spans="1:3">
      <c r="A91" s="4" t="s">
        <v>1440</v>
      </c>
      <c r="C91" s="5" t="n">
        <v>3</v>
      </c>
    </row>
    <row r="92" spans="1:3">
      <c r="A92" s="4" t="s">
        <v>1479</v>
      </c>
    </row>
    <row r="93" spans="1:3">
      <c r="A93" s="3" t="s">
        <v>1451</v>
      </c>
    </row>
    <row r="94" spans="1:3">
      <c r="A94" s="4" t="s">
        <v>1440</v>
      </c>
      <c r="B94" s="5" t="n">
        <v>49</v>
      </c>
      <c r="C94" s="5" t="n">
        <v>47</v>
      </c>
    </row>
    <row r="95" spans="1:3">
      <c r="A95" s="4" t="s">
        <v>1480</v>
      </c>
    </row>
    <row r="96" spans="1:3">
      <c r="A96" s="3" t="s">
        <v>1451</v>
      </c>
    </row>
    <row r="97" spans="1:3">
      <c r="A97" s="4" t="s">
        <v>1440</v>
      </c>
      <c r="B97" s="5" t="n">
        <v>49</v>
      </c>
    </row>
    <row r="98" spans="1:3">
      <c r="A98" s="4" t="s">
        <v>1481</v>
      </c>
    </row>
    <row r="99" spans="1:3">
      <c r="A99" s="3" t="s">
        <v>1451</v>
      </c>
    </row>
    <row r="100" spans="1:3">
      <c r="A100" s="4" t="s">
        <v>1440</v>
      </c>
      <c r="B100" s="5" t="n">
        <v>49</v>
      </c>
    </row>
    <row r="101" spans="1:3">
      <c r="A101" s="4" t="s">
        <v>1482</v>
      </c>
    </row>
    <row r="102" spans="1:3">
      <c r="A102" s="3" t="s">
        <v>1451</v>
      </c>
    </row>
    <row r="103" spans="1:3">
      <c r="A103" s="4" t="s">
        <v>1440</v>
      </c>
      <c r="C103" s="5" t="n">
        <v>47</v>
      </c>
    </row>
    <row r="104" spans="1:3">
      <c r="A104" s="4" t="s">
        <v>1483</v>
      </c>
    </row>
    <row r="105" spans="1:3">
      <c r="A105" s="3" t="s">
        <v>1451</v>
      </c>
    </row>
    <row r="106" spans="1:3">
      <c r="A106" s="4" t="s">
        <v>1440</v>
      </c>
      <c r="C106" s="6" t="n">
        <v>47</v>
      </c>
    </row>
    <row r="107" spans="1:3">
      <c r="A107" s="4" t="s">
        <v>1484</v>
      </c>
    </row>
    <row r="108" spans="1:3">
      <c r="A108" s="3" t="s">
        <v>1451</v>
      </c>
    </row>
    <row r="109" spans="1:3">
      <c r="A109" s="4" t="s">
        <v>1440</v>
      </c>
      <c r="B109" s="5" t="n">
        <v>59</v>
      </c>
    </row>
    <row r="110" spans="1:3">
      <c r="A110" s="4" t="s">
        <v>1485</v>
      </c>
    </row>
    <row r="111" spans="1:3">
      <c r="A111" s="3" t="s">
        <v>1451</v>
      </c>
    </row>
    <row r="112" spans="1:3">
      <c r="A112" s="4" t="s">
        <v>1440</v>
      </c>
      <c r="B112" s="6" t="n">
        <v>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7</v>
      </c>
    </row>
    <row r="3" spans="1:2">
      <c r="A3" s="3" t="s">
        <v>199</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7</v>
      </c>
      <c r="C2" s="2" t="s">
        <v>28</v>
      </c>
      <c r="D2" s="2" t="s">
        <v>29</v>
      </c>
    </row>
    <row r="3" spans="1:4">
      <c r="A3" s="3" t="s">
        <v>1487</v>
      </c>
    </row>
    <row r="4" spans="1:4">
      <c r="A4" s="4" t="s">
        <v>1488</v>
      </c>
      <c r="B4" s="6" t="n">
        <v>496</v>
      </c>
    </row>
    <row r="5" spans="1:4">
      <c r="A5" s="4" t="s">
        <v>1489</v>
      </c>
      <c r="C5" s="6" t="n">
        <v>259</v>
      </c>
    </row>
    <row r="6" spans="1:4">
      <c r="A6" s="4" t="s">
        <v>813</v>
      </c>
      <c r="B6" s="5" t="n">
        <v>-66</v>
      </c>
      <c r="C6" s="5" t="n">
        <v>-192</v>
      </c>
      <c r="D6" s="6" t="n">
        <v>-245</v>
      </c>
    </row>
    <row r="7" spans="1:4">
      <c r="A7" s="4" t="s">
        <v>1490</v>
      </c>
      <c r="B7" s="5" t="n">
        <v>1164</v>
      </c>
      <c r="C7" s="5" t="n">
        <v>496</v>
      </c>
    </row>
    <row r="8" spans="1:4">
      <c r="A8" s="4" t="s">
        <v>1491</v>
      </c>
      <c r="B8" s="5" t="n">
        <v>11116</v>
      </c>
    </row>
    <row r="9" spans="1:4">
      <c r="A9" s="4" t="s">
        <v>1492</v>
      </c>
      <c r="B9" s="5" t="n">
        <v>11630</v>
      </c>
      <c r="C9" s="5" t="n">
        <v>11116</v>
      </c>
    </row>
    <row r="10" spans="1:4">
      <c r="A10" s="4" t="s">
        <v>1493</v>
      </c>
      <c r="B10" s="5" t="n">
        <v>0</v>
      </c>
      <c r="C10" s="5" t="n">
        <v>0</v>
      </c>
    </row>
    <row r="11" spans="1:4">
      <c r="A11" s="4" t="s">
        <v>1494</v>
      </c>
      <c r="B11" s="5" t="n">
        <v>0</v>
      </c>
      <c r="C11" s="5" t="n">
        <v>0</v>
      </c>
    </row>
    <row r="12" spans="1:4">
      <c r="A12" s="4" t="s">
        <v>1495</v>
      </c>
      <c r="B12" s="5" t="n">
        <v>0</v>
      </c>
      <c r="C12" s="5" t="n">
        <v>0</v>
      </c>
    </row>
    <row r="13" spans="1:4">
      <c r="A13" s="4" t="s">
        <v>1496</v>
      </c>
      <c r="B13" s="5" t="n">
        <v>0</v>
      </c>
      <c r="C13" s="5" t="n">
        <v>0</v>
      </c>
    </row>
    <row r="14" spans="1:4">
      <c r="A14" s="4" t="s">
        <v>1497</v>
      </c>
      <c r="B14" s="5" t="n">
        <v>0</v>
      </c>
      <c r="C14" s="5" t="n">
        <v>0</v>
      </c>
    </row>
    <row r="15" spans="1:4">
      <c r="A15" s="4" t="s">
        <v>1498</v>
      </c>
      <c r="B15" s="5" t="n">
        <v>0</v>
      </c>
      <c r="C15" s="5" t="n">
        <v>0</v>
      </c>
    </row>
    <row r="16" spans="1:4">
      <c r="A16" s="4" t="s">
        <v>1499</v>
      </c>
      <c r="B16" s="5" t="n">
        <v>0</v>
      </c>
      <c r="C16" s="5" t="n">
        <v>0</v>
      </c>
    </row>
    <row r="17" spans="1:4">
      <c r="A17" s="4" t="s">
        <v>1500</v>
      </c>
      <c r="B17" s="5" t="n">
        <v>0</v>
      </c>
      <c r="C17" s="5" t="n">
        <v>0</v>
      </c>
    </row>
    <row r="18" spans="1:4">
      <c r="A18" s="4" t="s">
        <v>1501</v>
      </c>
    </row>
    <row r="19" spans="1:4">
      <c r="A19" s="3" t="s">
        <v>1487</v>
      </c>
    </row>
    <row r="20" spans="1:4">
      <c r="A20" s="4" t="s">
        <v>1488</v>
      </c>
      <c r="B20" s="5" t="n">
        <v>29</v>
      </c>
      <c r="C20" s="5" t="n">
        <v>27</v>
      </c>
    </row>
    <row r="21" spans="1:4">
      <c r="A21" s="4" t="s">
        <v>1502</v>
      </c>
      <c r="B21" s="5" t="n">
        <v>-9</v>
      </c>
      <c r="C21" s="5" t="n">
        <v>5</v>
      </c>
    </row>
    <row r="22" spans="1:4">
      <c r="A22" s="4" t="s">
        <v>1489</v>
      </c>
      <c r="C22" s="5" t="n">
        <v>-3</v>
      </c>
    </row>
    <row r="23" spans="1:4">
      <c r="A23" s="4" t="s">
        <v>813</v>
      </c>
      <c r="B23" s="5" t="n">
        <v>-20</v>
      </c>
    </row>
    <row r="24" spans="1:4">
      <c r="A24" s="4" t="s">
        <v>1490</v>
      </c>
      <c r="C24" s="5" t="n">
        <v>29</v>
      </c>
      <c r="D24" s="5" t="n">
        <v>27</v>
      </c>
    </row>
    <row r="25" spans="1:4">
      <c r="A25" s="4" t="s">
        <v>1491</v>
      </c>
      <c r="B25" s="5" t="n">
        <v>47</v>
      </c>
    </row>
    <row r="26" spans="1:4">
      <c r="A26" s="4" t="s">
        <v>1503</v>
      </c>
      <c r="B26" s="5" t="n">
        <v>2</v>
      </c>
    </row>
    <row r="27" spans="1:4">
      <c r="A27" s="4" t="s">
        <v>1504</v>
      </c>
      <c r="C27" s="5" t="n">
        <v>47</v>
      </c>
    </row>
    <row r="28" spans="1:4">
      <c r="A28" s="4" t="s">
        <v>1492</v>
      </c>
      <c r="B28" s="5" t="n">
        <v>49</v>
      </c>
      <c r="C28" s="5" t="n">
        <v>47</v>
      </c>
    </row>
    <row r="29" spans="1:4">
      <c r="A29" s="4" t="s">
        <v>1505</v>
      </c>
    </row>
    <row r="30" spans="1:4">
      <c r="A30" s="3" t="s">
        <v>1487</v>
      </c>
    </row>
    <row r="31" spans="1:4">
      <c r="A31" s="4" t="s">
        <v>1491</v>
      </c>
      <c r="B31" s="5" t="n">
        <v>47</v>
      </c>
    </row>
    <row r="32" spans="1:4">
      <c r="A32" s="4" t="s">
        <v>1503</v>
      </c>
      <c r="B32" s="5" t="n">
        <v>2</v>
      </c>
    </row>
    <row r="33" spans="1:4">
      <c r="A33" s="4" t="s">
        <v>1504</v>
      </c>
      <c r="C33" s="5" t="n">
        <v>47</v>
      </c>
    </row>
    <row r="34" spans="1:4">
      <c r="A34" s="4" t="s">
        <v>1492</v>
      </c>
      <c r="B34" s="5" t="n">
        <v>49</v>
      </c>
      <c r="C34" s="5" t="n">
        <v>47</v>
      </c>
    </row>
    <row r="35" spans="1:4">
      <c r="A35" s="4" t="s">
        <v>1506</v>
      </c>
    </row>
    <row r="36" spans="1:4">
      <c r="A36" s="3" t="s">
        <v>1487</v>
      </c>
    </row>
    <row r="37" spans="1:4">
      <c r="A37" s="4" t="s">
        <v>1488</v>
      </c>
      <c r="B37" s="5" t="n">
        <v>29</v>
      </c>
      <c r="C37" s="5" t="n">
        <v>27</v>
      </c>
    </row>
    <row r="38" spans="1:4">
      <c r="A38" s="4" t="s">
        <v>1502</v>
      </c>
      <c r="B38" s="5" t="n">
        <v>-9</v>
      </c>
      <c r="C38" s="5" t="n">
        <v>5</v>
      </c>
    </row>
    <row r="39" spans="1:4">
      <c r="A39" s="4" t="s">
        <v>1489</v>
      </c>
      <c r="C39" s="5" t="n">
        <v>-3</v>
      </c>
    </row>
    <row r="40" spans="1:4">
      <c r="A40" s="4" t="s">
        <v>813</v>
      </c>
      <c r="B40" s="6" t="n">
        <v>-20</v>
      </c>
    </row>
    <row r="41" spans="1:4">
      <c r="A41" s="4" t="s">
        <v>1490</v>
      </c>
      <c r="C41" s="6" t="n">
        <v>29</v>
      </c>
      <c r="D41" s="6" t="n">
        <v>2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7</v>
      </c>
      <c r="C1" s="2" t="s">
        <v>28</v>
      </c>
    </row>
    <row r="2" spans="1:3">
      <c r="A2" s="4" t="s">
        <v>1508</v>
      </c>
    </row>
    <row r="3" spans="1:3">
      <c r="A3" s="3" t="s">
        <v>1509</v>
      </c>
    </row>
    <row r="4" spans="1:3">
      <c r="A4" s="4" t="s">
        <v>1510</v>
      </c>
      <c r="B4" s="6" t="n">
        <v>10362</v>
      </c>
      <c r="C4" s="6" t="n">
        <v>8070</v>
      </c>
    </row>
    <row r="5" spans="1:3">
      <c r="A5" s="4" t="s">
        <v>1511</v>
      </c>
      <c r="B5" s="5" t="n">
        <v>10362</v>
      </c>
      <c r="C5" s="5" t="n">
        <v>8070</v>
      </c>
    </row>
    <row r="6" spans="1:3">
      <c r="A6" s="4" t="s">
        <v>1512</v>
      </c>
      <c r="B6" s="5" t="n">
        <v>10362</v>
      </c>
      <c r="C6" s="5" t="n">
        <v>8070</v>
      </c>
    </row>
    <row r="7" spans="1:3">
      <c r="A7" s="4" t="s">
        <v>1513</v>
      </c>
    </row>
    <row r="8" spans="1:3">
      <c r="A8" s="3" t="s">
        <v>1509</v>
      </c>
    </row>
    <row r="9" spans="1:3">
      <c r="A9" s="4" t="s">
        <v>1510</v>
      </c>
      <c r="B9" s="5" t="n">
        <v>1268</v>
      </c>
      <c r="C9" s="5" t="n">
        <v>3047</v>
      </c>
    </row>
    <row r="10" spans="1:3">
      <c r="A10" s="4" t="s">
        <v>1514</v>
      </c>
      <c r="C10" s="5" t="n">
        <v>-1</v>
      </c>
    </row>
    <row r="11" spans="1:3">
      <c r="A11" s="4" t="s">
        <v>1511</v>
      </c>
      <c r="B11" s="5" t="n">
        <v>1268</v>
      </c>
      <c r="C11" s="5" t="n">
        <v>3046</v>
      </c>
    </row>
    <row r="12" spans="1:3">
      <c r="A12" s="4" t="s">
        <v>1512</v>
      </c>
      <c r="B12" s="5" t="n">
        <v>1268</v>
      </c>
      <c r="C12" s="5" t="n">
        <v>3046</v>
      </c>
    </row>
    <row r="13" spans="1:3">
      <c r="A13" s="4" t="s">
        <v>112</v>
      </c>
    </row>
    <row r="14" spans="1:3">
      <c r="A14" s="3" t="s">
        <v>1509</v>
      </c>
    </row>
    <row r="15" spans="1:3">
      <c r="A15" s="4" t="s">
        <v>1510</v>
      </c>
      <c r="B15" s="5" t="n">
        <v>1595</v>
      </c>
      <c r="C15" s="5" t="n">
        <v>1843</v>
      </c>
    </row>
    <row r="16" spans="1:3">
      <c r="A16" s="4" t="s">
        <v>1514</v>
      </c>
      <c r="B16" s="5" t="n">
        <v>-72</v>
      </c>
      <c r="C16" s="5" t="n">
        <v>-99</v>
      </c>
    </row>
    <row r="17" spans="1:3">
      <c r="A17" s="4" t="s">
        <v>1511</v>
      </c>
      <c r="B17" s="5" t="n">
        <v>1523</v>
      </c>
      <c r="C17" s="5" t="n">
        <v>1744</v>
      </c>
    </row>
    <row r="18" spans="1:3">
      <c r="A18" s="4" t="s">
        <v>1512</v>
      </c>
      <c r="B18" s="5" t="n">
        <v>1523</v>
      </c>
      <c r="C18" s="5" t="n">
        <v>1744</v>
      </c>
    </row>
    <row r="19" spans="1:3">
      <c r="A19" s="4" t="s">
        <v>1515</v>
      </c>
    </row>
    <row r="20" spans="1:3">
      <c r="A20" s="3" t="s">
        <v>1516</v>
      </c>
    </row>
    <row r="21" spans="1:3">
      <c r="A21" s="4" t="s">
        <v>1510</v>
      </c>
      <c r="B21" s="5" t="n">
        <v>34</v>
      </c>
      <c r="C21" s="5" t="n">
        <v>306</v>
      </c>
    </row>
    <row r="22" spans="1:3">
      <c r="A22" s="4" t="s">
        <v>1517</v>
      </c>
      <c r="B22" s="5" t="n">
        <v>34</v>
      </c>
      <c r="C22" s="5" t="n">
        <v>306</v>
      </c>
    </row>
    <row r="23" spans="1:3">
      <c r="A23" s="4" t="s">
        <v>1512</v>
      </c>
      <c r="B23" s="5" t="n">
        <v>34</v>
      </c>
      <c r="C23" s="5" t="n">
        <v>306</v>
      </c>
    </row>
    <row r="24" spans="1:3">
      <c r="A24" s="4" t="s">
        <v>1518</v>
      </c>
    </row>
    <row r="25" spans="1:3">
      <c r="A25" s="3" t="s">
        <v>1516</v>
      </c>
    </row>
    <row r="26" spans="1:3">
      <c r="A26" s="4" t="s">
        <v>1510</v>
      </c>
      <c r="B26" s="5" t="n">
        <v>1130</v>
      </c>
      <c r="C26" s="5" t="n">
        <v>190</v>
      </c>
    </row>
    <row r="27" spans="1:3">
      <c r="A27" s="4" t="s">
        <v>1517</v>
      </c>
      <c r="B27" s="5" t="n">
        <v>1130</v>
      </c>
      <c r="C27" s="5" t="n">
        <v>190</v>
      </c>
    </row>
    <row r="28" spans="1:3">
      <c r="A28" s="4" t="s">
        <v>1512</v>
      </c>
      <c r="B28" s="5" t="n">
        <v>1130</v>
      </c>
      <c r="C28" s="5" t="n">
        <v>190</v>
      </c>
    </row>
    <row r="29" spans="1:3">
      <c r="A29" s="4" t="s">
        <v>96</v>
      </c>
    </row>
    <row r="30" spans="1:3">
      <c r="A30" s="3" t="s">
        <v>1516</v>
      </c>
    </row>
    <row r="31" spans="1:3">
      <c r="A31" s="4" t="s">
        <v>1510</v>
      </c>
      <c r="B31" s="5" t="n">
        <v>817</v>
      </c>
      <c r="C31" s="5" t="n">
        <v>783</v>
      </c>
    </row>
    <row r="32" spans="1:3">
      <c r="A32" s="4" t="s">
        <v>1519</v>
      </c>
      <c r="B32" s="5" t="n">
        <v>-72</v>
      </c>
      <c r="C32" s="5" t="n">
        <v>-98</v>
      </c>
    </row>
    <row r="33" spans="1:3">
      <c r="A33" s="4" t="s">
        <v>1517</v>
      </c>
      <c r="B33" s="5" t="n">
        <v>745</v>
      </c>
      <c r="C33" s="5" t="n">
        <v>685</v>
      </c>
    </row>
    <row r="34" spans="1:3">
      <c r="A34" s="4" t="s">
        <v>1512</v>
      </c>
      <c r="B34" s="6" t="n">
        <v>745</v>
      </c>
      <c r="C34" s="6" t="n">
        <v>6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520</v>
      </c>
      <c r="B1" s="2" t="s">
        <v>27</v>
      </c>
      <c r="C1" s="2" t="s">
        <v>28</v>
      </c>
      <c r="D1" s="2" t="s">
        <v>29</v>
      </c>
      <c r="E1" s="2" t="s">
        <v>494</v>
      </c>
    </row>
    <row r="2" spans="1:5">
      <c r="A2" s="3" t="s">
        <v>227</v>
      </c>
    </row>
    <row r="3" spans="1:5">
      <c r="A3" s="4" t="s">
        <v>1521</v>
      </c>
      <c r="B3" s="6" t="n">
        <v>840</v>
      </c>
      <c r="C3" s="6" t="n">
        <v>1707</v>
      </c>
    </row>
    <row r="4" spans="1:5">
      <c r="A4" s="4" t="s">
        <v>1522</v>
      </c>
      <c r="B4" s="5" t="n">
        <v>464</v>
      </c>
      <c r="C4" s="5" t="n">
        <v>1235</v>
      </c>
    </row>
    <row r="5" spans="1:5">
      <c r="A5" s="4" t="s">
        <v>1523</v>
      </c>
      <c r="B5" s="5" t="n">
        <v>1304</v>
      </c>
      <c r="C5" s="5" t="n">
        <v>2942</v>
      </c>
      <c r="D5" s="6" t="n">
        <v>3614</v>
      </c>
      <c r="E5" s="6" t="n">
        <v>6342</v>
      </c>
    </row>
    <row r="6" spans="1:5">
      <c r="A6" s="4" t="s">
        <v>1524</v>
      </c>
      <c r="B6" s="5" t="n">
        <v>0</v>
      </c>
    </row>
    <row r="7" spans="1:5">
      <c r="A7" s="4" t="s">
        <v>1525</v>
      </c>
      <c r="B7" s="6" t="n">
        <v>91</v>
      </c>
      <c r="C7" s="5" t="n">
        <v>578</v>
      </c>
    </row>
    <row r="8" spans="1:5">
      <c r="A8" s="4" t="s">
        <v>484</v>
      </c>
    </row>
    <row r="9" spans="1:5">
      <c r="A9" s="3" t="s">
        <v>227</v>
      </c>
    </row>
    <row r="10" spans="1:5">
      <c r="A10" s="4" t="s">
        <v>1524</v>
      </c>
      <c r="C10" s="5" t="n">
        <v>347</v>
      </c>
    </row>
    <row r="11" spans="1:5">
      <c r="A11" s="4" t="s">
        <v>1526</v>
      </c>
      <c r="C11" s="5" t="n">
        <v>372</v>
      </c>
    </row>
    <row r="12" spans="1:5">
      <c r="A12" s="4" t="s">
        <v>801</v>
      </c>
    </row>
    <row r="13" spans="1:5">
      <c r="A13" s="3" t="s">
        <v>227</v>
      </c>
    </row>
    <row r="14" spans="1:5">
      <c r="A14" s="4" t="s">
        <v>1524</v>
      </c>
      <c r="C14" s="6" t="n">
        <v>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27</v>
      </c>
      <c r="B1" s="2" t="s">
        <v>27</v>
      </c>
      <c r="C1" s="2" t="s">
        <v>28</v>
      </c>
    </row>
    <row r="2" spans="1:3">
      <c r="A2" s="3" t="s">
        <v>229</v>
      </c>
    </row>
    <row r="3" spans="1:3">
      <c r="A3" s="4" t="s">
        <v>1528</v>
      </c>
      <c r="B3" s="6" t="n">
        <v>15</v>
      </c>
      <c r="C3" s="6" t="n">
        <v>21</v>
      </c>
    </row>
    <row r="4" spans="1:3">
      <c r="A4" s="4" t="s">
        <v>1529</v>
      </c>
      <c r="B4" s="5" t="n">
        <v>7</v>
      </c>
      <c r="C4" s="5" t="n">
        <v>11</v>
      </c>
    </row>
    <row r="5" spans="1:3">
      <c r="A5" s="4" t="s">
        <v>1530</v>
      </c>
      <c r="B5" s="5" t="n">
        <v>177</v>
      </c>
      <c r="C5" s="5" t="n">
        <v>86</v>
      </c>
    </row>
    <row r="6" spans="1:3">
      <c r="A6" s="4" t="s">
        <v>1531</v>
      </c>
      <c r="B6" s="5" t="n">
        <v>199</v>
      </c>
      <c r="C6" s="5" t="n">
        <v>118</v>
      </c>
    </row>
    <row r="7" spans="1:3">
      <c r="A7" s="4" t="s">
        <v>1528</v>
      </c>
      <c r="B7" s="5" t="n">
        <v>162</v>
      </c>
      <c r="C7" s="5" t="n">
        <v>203</v>
      </c>
    </row>
    <row r="8" spans="1:3">
      <c r="A8" s="4" t="s">
        <v>1532</v>
      </c>
      <c r="B8" s="5" t="n">
        <v>181</v>
      </c>
      <c r="C8" s="5" t="n">
        <v>179</v>
      </c>
    </row>
    <row r="9" spans="1:3">
      <c r="A9" s="4" t="s">
        <v>1533</v>
      </c>
      <c r="B9" s="5" t="n">
        <v>31</v>
      </c>
      <c r="C9" s="5" t="n">
        <v>26</v>
      </c>
    </row>
    <row r="10" spans="1:3">
      <c r="A10" s="4" t="s">
        <v>1529</v>
      </c>
      <c r="B10" s="5" t="n">
        <v>12</v>
      </c>
      <c r="C10" s="5" t="n">
        <v>12</v>
      </c>
    </row>
    <row r="11" spans="1:3">
      <c r="A11" s="4" t="s">
        <v>92</v>
      </c>
      <c r="B11" s="5" t="n">
        <v>8</v>
      </c>
      <c r="C11" s="5" t="n">
        <v>19</v>
      </c>
    </row>
    <row r="12" spans="1:3">
      <c r="A12" s="4" t="s">
        <v>1534</v>
      </c>
      <c r="B12" s="5" t="n">
        <v>394</v>
      </c>
      <c r="C12" s="5" t="n">
        <v>439</v>
      </c>
    </row>
    <row r="13" spans="1:3">
      <c r="A13" s="4" t="s">
        <v>1535</v>
      </c>
      <c r="B13" s="5" t="n">
        <v>12</v>
      </c>
      <c r="C13" s="5" t="n">
        <v>14</v>
      </c>
    </row>
    <row r="14" spans="1:3">
      <c r="A14" s="4" t="s">
        <v>1536</v>
      </c>
      <c r="B14" s="5" t="n">
        <v>54</v>
      </c>
      <c r="C14" s="5" t="n">
        <v>17</v>
      </c>
    </row>
    <row r="15" spans="1:3">
      <c r="A15" s="4" t="s">
        <v>108</v>
      </c>
      <c r="B15" s="5" t="n">
        <v>17</v>
      </c>
      <c r="C15" s="5" t="n">
        <v>13</v>
      </c>
    </row>
    <row r="16" spans="1:3">
      <c r="A16" s="4" t="s">
        <v>1537</v>
      </c>
      <c r="B16" s="5" t="n">
        <v>83</v>
      </c>
      <c r="C16" s="5" t="n">
        <v>44</v>
      </c>
    </row>
    <row r="17" spans="1:3">
      <c r="A17" s="4" t="s">
        <v>1538</v>
      </c>
      <c r="B17" s="5" t="n">
        <v>228</v>
      </c>
      <c r="C17" s="5" t="n">
        <v>234</v>
      </c>
    </row>
    <row r="18" spans="1:3">
      <c r="A18" s="4" t="s">
        <v>1539</v>
      </c>
      <c r="B18" s="5" t="n">
        <v>146</v>
      </c>
      <c r="C18" s="5" t="n">
        <v>163</v>
      </c>
    </row>
    <row r="19" spans="1:3">
      <c r="A19" s="4" t="s">
        <v>1540</v>
      </c>
      <c r="B19" s="5" t="n">
        <v>189</v>
      </c>
      <c r="C19" s="5" t="n">
        <v>156</v>
      </c>
    </row>
    <row r="20" spans="1:3">
      <c r="A20" s="4" t="s">
        <v>1541</v>
      </c>
      <c r="B20" s="5" t="n">
        <v>427</v>
      </c>
      <c r="C20" s="5" t="n">
        <v>365</v>
      </c>
    </row>
    <row r="21" spans="1:3">
      <c r="A21" s="4" t="s">
        <v>1542</v>
      </c>
      <c r="B21" s="5" t="n">
        <v>91</v>
      </c>
      <c r="C21" s="5" t="n">
        <v>84</v>
      </c>
    </row>
    <row r="22" spans="1:3">
      <c r="A22" s="4" t="s">
        <v>1543</v>
      </c>
      <c r="B22" s="5" t="n">
        <v>173</v>
      </c>
      <c r="C22" s="5" t="n">
        <v>136</v>
      </c>
    </row>
    <row r="23" spans="1:3">
      <c r="A23" s="4" t="s">
        <v>108</v>
      </c>
      <c r="B23" s="5" t="n">
        <v>92</v>
      </c>
      <c r="C23" s="5" t="n">
        <v>98</v>
      </c>
    </row>
    <row r="24" spans="1:3">
      <c r="A24" s="4" t="s">
        <v>1544</v>
      </c>
      <c r="B24" s="6" t="n">
        <v>1346</v>
      </c>
      <c r="C24" s="6" t="n">
        <v>12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545</v>
      </c>
      <c r="B1" s="2" t="s">
        <v>27</v>
      </c>
      <c r="C1" s="2" t="s">
        <v>28</v>
      </c>
      <c r="D1" s="2" t="s">
        <v>29</v>
      </c>
    </row>
    <row r="2" spans="1:4">
      <c r="A2" s="3" t="s">
        <v>231</v>
      </c>
    </row>
    <row r="3" spans="1:4">
      <c r="A3" s="4" t="s">
        <v>1546</v>
      </c>
      <c r="B3" s="6" t="n">
        <v>788</v>
      </c>
      <c r="C3" s="6" t="n">
        <v>769</v>
      </c>
    </row>
    <row r="4" spans="1:4">
      <c r="A4" s="4" t="s">
        <v>1547</v>
      </c>
      <c r="B4" s="5" t="n">
        <v>-169</v>
      </c>
      <c r="C4" s="5" t="n">
        <v>-160</v>
      </c>
      <c r="D4" s="6" t="n">
        <v>-182</v>
      </c>
    </row>
    <row r="5" spans="1:4">
      <c r="A5" s="4" t="s">
        <v>1548</v>
      </c>
      <c r="B5" s="5" t="n">
        <v>619</v>
      </c>
      <c r="C5" s="5" t="n">
        <v>609</v>
      </c>
    </row>
    <row r="6" spans="1:4">
      <c r="A6" s="4" t="s">
        <v>1549</v>
      </c>
      <c r="B6" s="5" t="n">
        <v>126</v>
      </c>
      <c r="C6" s="5" t="n">
        <v>76</v>
      </c>
    </row>
    <row r="7" spans="1:4">
      <c r="A7" s="4" t="s">
        <v>1550</v>
      </c>
      <c r="B7" s="6" t="n">
        <v>745</v>
      </c>
      <c r="C7" s="6" t="n">
        <v>68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7</v>
      </c>
      <c r="C2" s="2" t="s">
        <v>28</v>
      </c>
    </row>
    <row r="3" spans="1:3">
      <c r="A3" s="3" t="s">
        <v>231</v>
      </c>
    </row>
    <row r="4" spans="1:3">
      <c r="A4" s="4" t="s">
        <v>1552</v>
      </c>
      <c r="B4" s="6" t="n">
        <v>160</v>
      </c>
      <c r="C4" s="6" t="n">
        <v>182</v>
      </c>
    </row>
    <row r="5" spans="1:3">
      <c r="A5" s="4" t="s">
        <v>1553</v>
      </c>
      <c r="C5" s="5" t="n">
        <v>9</v>
      </c>
    </row>
    <row r="6" spans="1:3">
      <c r="A6" s="4" t="s">
        <v>1554</v>
      </c>
      <c r="C6" s="5" t="n">
        <v>-57</v>
      </c>
    </row>
    <row r="7" spans="1:3">
      <c r="A7" s="4" t="s">
        <v>1555</v>
      </c>
      <c r="B7" s="5" t="n">
        <v>-1</v>
      </c>
    </row>
    <row r="8" spans="1:3">
      <c r="A8" s="4" t="s">
        <v>1556</v>
      </c>
      <c r="B8" s="5" t="n">
        <v>36</v>
      </c>
      <c r="C8" s="5" t="n">
        <v>73</v>
      </c>
    </row>
    <row r="9" spans="1:3">
      <c r="A9" s="4" t="s">
        <v>1557</v>
      </c>
      <c r="B9" s="5" t="n">
        <v>-9</v>
      </c>
      <c r="C9" s="5" t="n">
        <v>-5</v>
      </c>
    </row>
    <row r="10" spans="1:3">
      <c r="A10" s="4" t="s">
        <v>1558</v>
      </c>
      <c r="B10" s="5" t="n">
        <v>-13</v>
      </c>
      <c r="C10" s="5" t="n">
        <v>-44</v>
      </c>
    </row>
    <row r="11" spans="1:3">
      <c r="A11" s="4" t="s">
        <v>1559</v>
      </c>
      <c r="B11" s="5" t="n">
        <v>-4</v>
      </c>
      <c r="C11" s="5" t="n">
        <v>2</v>
      </c>
    </row>
    <row r="12" spans="1:3">
      <c r="A12" s="4" t="s">
        <v>1560</v>
      </c>
      <c r="B12" s="6" t="n">
        <v>169</v>
      </c>
      <c r="C12" s="6" t="n">
        <v>16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7</v>
      </c>
      <c r="C1" s="2" t="s">
        <v>28</v>
      </c>
    </row>
    <row r="2" spans="1:3">
      <c r="A2" s="3" t="s">
        <v>1562</v>
      </c>
    </row>
    <row r="3" spans="1:3">
      <c r="A3" s="4" t="s">
        <v>1563</v>
      </c>
      <c r="B3" s="6" t="n">
        <v>619</v>
      </c>
      <c r="C3" s="6" t="n">
        <v>609</v>
      </c>
    </row>
    <row r="4" spans="1:3">
      <c r="A4" s="4" t="s">
        <v>1564</v>
      </c>
    </row>
    <row r="5" spans="1:3">
      <c r="A5" s="3" t="s">
        <v>1562</v>
      </c>
    </row>
    <row r="6" spans="1:3">
      <c r="A6" s="4" t="s">
        <v>1563</v>
      </c>
      <c r="B6" s="5" t="n">
        <v>427</v>
      </c>
      <c r="C6" s="5" t="n">
        <v>371</v>
      </c>
    </row>
    <row r="7" spans="1:3">
      <c r="A7" s="4" t="s">
        <v>1565</v>
      </c>
    </row>
    <row r="8" spans="1:3">
      <c r="A8" s="3" t="s">
        <v>1562</v>
      </c>
    </row>
    <row r="9" spans="1:3">
      <c r="A9" s="4" t="s">
        <v>1563</v>
      </c>
      <c r="B9" s="5" t="n">
        <v>101</v>
      </c>
      <c r="C9" s="5" t="n">
        <v>86</v>
      </c>
    </row>
    <row r="10" spans="1:3">
      <c r="A10" s="4" t="s">
        <v>1566</v>
      </c>
    </row>
    <row r="11" spans="1:3">
      <c r="A11" s="3" t="s">
        <v>1562</v>
      </c>
    </row>
    <row r="12" spans="1:3">
      <c r="A12" s="4" t="s">
        <v>1563</v>
      </c>
      <c r="B12" s="5" t="n">
        <v>53</v>
      </c>
      <c r="C12" s="5" t="n">
        <v>81</v>
      </c>
    </row>
    <row r="13" spans="1:3">
      <c r="A13" s="4" t="s">
        <v>1567</v>
      </c>
    </row>
    <row r="14" spans="1:3">
      <c r="A14" s="3" t="s">
        <v>1562</v>
      </c>
    </row>
    <row r="15" spans="1:3">
      <c r="A15" s="4" t="s">
        <v>1563</v>
      </c>
      <c r="B15" s="6" t="n">
        <v>38</v>
      </c>
      <c r="C15" s="6" t="n">
        <v>7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68</v>
      </c>
      <c r="B1" s="2" t="s">
        <v>27</v>
      </c>
      <c r="C1" s="2" t="s">
        <v>28</v>
      </c>
    </row>
    <row r="2" spans="1:3">
      <c r="A2" s="3" t="s">
        <v>95</v>
      </c>
    </row>
    <row r="3" spans="1:3">
      <c r="A3" s="4" t="s">
        <v>1569</v>
      </c>
      <c r="B3" s="6" t="n">
        <v>72</v>
      </c>
      <c r="C3" s="6" t="n">
        <v>125</v>
      </c>
    </row>
    <row r="4" spans="1:3">
      <c r="A4" s="4" t="s">
        <v>1241</v>
      </c>
    </row>
    <row r="5" spans="1:3">
      <c r="A5" s="3" t="s">
        <v>95</v>
      </c>
    </row>
    <row r="6" spans="1:3">
      <c r="A6" s="4" t="s">
        <v>1570</v>
      </c>
      <c r="B6" s="5" t="n">
        <v>65</v>
      </c>
      <c r="C6" s="5" t="n">
        <v>117</v>
      </c>
    </row>
    <row r="7" spans="1:3">
      <c r="A7" s="4" t="s">
        <v>1571</v>
      </c>
      <c r="B7" s="5" t="n">
        <v>16</v>
      </c>
      <c r="C7" s="5" t="n">
        <v>16</v>
      </c>
    </row>
    <row r="8" spans="1:3">
      <c r="A8" s="4" t="s">
        <v>1572</v>
      </c>
      <c r="B8" s="5" t="n">
        <v>16</v>
      </c>
      <c r="C8" s="5" t="n">
        <v>18</v>
      </c>
    </row>
    <row r="9" spans="1:3">
      <c r="A9" s="4" t="s">
        <v>1573</v>
      </c>
    </row>
    <row r="10" spans="1:3">
      <c r="A10" s="3" t="s">
        <v>95</v>
      </c>
    </row>
    <row r="11" spans="1:3">
      <c r="A11" s="4" t="s">
        <v>1569</v>
      </c>
      <c r="B11" s="6" t="n">
        <v>-25</v>
      </c>
      <c r="C11" s="6" t="n">
        <v>-2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74</v>
      </c>
      <c r="B1" s="2" t="s">
        <v>1</v>
      </c>
    </row>
    <row r="2" spans="1:3">
      <c r="B2" s="2" t="s">
        <v>27</v>
      </c>
      <c r="C2" s="2" t="s">
        <v>28</v>
      </c>
    </row>
    <row r="3" spans="1:3">
      <c r="A3" s="3" t="s">
        <v>235</v>
      </c>
    </row>
    <row r="4" spans="1:3">
      <c r="A4" s="4" t="s">
        <v>1575</v>
      </c>
      <c r="B4" s="6" t="n">
        <v>622</v>
      </c>
      <c r="C4" s="6" t="n">
        <v>1370</v>
      </c>
    </row>
    <row r="5" spans="1:3">
      <c r="A5" s="4" t="s">
        <v>713</v>
      </c>
      <c r="C5" s="5" t="n">
        <v>6</v>
      </c>
    </row>
    <row r="6" spans="1:3">
      <c r="A6" s="4" t="s">
        <v>1576</v>
      </c>
      <c r="C6" s="5" t="n">
        <v>-4</v>
      </c>
    </row>
    <row r="7" spans="1:3">
      <c r="A7" s="4" t="s">
        <v>1577</v>
      </c>
      <c r="B7" s="5" t="n">
        <v>144</v>
      </c>
      <c r="C7" s="5" t="n">
        <v>251</v>
      </c>
    </row>
    <row r="8" spans="1:3">
      <c r="A8" s="4" t="s">
        <v>1175</v>
      </c>
      <c r="B8" s="5" t="n">
        <v>-12</v>
      </c>
    </row>
    <row r="9" spans="1:3">
      <c r="A9" s="4" t="s">
        <v>569</v>
      </c>
      <c r="B9" s="5" t="n">
        <v>-100</v>
      </c>
      <c r="C9" s="5" t="n">
        <v>-896</v>
      </c>
    </row>
    <row r="10" spans="1:3">
      <c r="A10" s="4" t="s">
        <v>1578</v>
      </c>
      <c r="B10" s="5" t="n">
        <v>-115</v>
      </c>
      <c r="C10" s="5" t="n">
        <v>-34</v>
      </c>
    </row>
    <row r="11" spans="1:3">
      <c r="A11" s="4" t="s">
        <v>1579</v>
      </c>
      <c r="B11" s="5" t="n">
        <v>10</v>
      </c>
      <c r="C11" s="5" t="n">
        <v>1</v>
      </c>
    </row>
    <row r="12" spans="1:3">
      <c r="A12" s="4" t="s">
        <v>1580</v>
      </c>
      <c r="B12" s="5" t="n">
        <v>-11</v>
      </c>
      <c r="C12" s="5" t="n">
        <v>-72</v>
      </c>
    </row>
    <row r="13" spans="1:3">
      <c r="A13" s="4" t="s">
        <v>1581</v>
      </c>
      <c r="B13" s="5" t="n">
        <v>538</v>
      </c>
      <c r="C13" s="5" t="n">
        <v>622</v>
      </c>
    </row>
    <row r="14" spans="1:3">
      <c r="A14" s="4" t="s">
        <v>1310</v>
      </c>
      <c r="B14" s="5" t="n">
        <v>422</v>
      </c>
      <c r="C14" s="5" t="n">
        <v>148</v>
      </c>
    </row>
    <row r="15" spans="1:3">
      <c r="A15" s="4" t="s">
        <v>1309</v>
      </c>
      <c r="B15" s="5" t="n">
        <v>116</v>
      </c>
      <c r="C15" s="5" t="n">
        <v>474</v>
      </c>
    </row>
    <row r="16" spans="1:3">
      <c r="A16" s="4" t="s">
        <v>1582</v>
      </c>
    </row>
    <row r="17" spans="1:3">
      <c r="A17" s="3" t="s">
        <v>235</v>
      </c>
    </row>
    <row r="18" spans="1:3">
      <c r="A18" s="4" t="s">
        <v>1575</v>
      </c>
      <c r="B18" s="5" t="n">
        <v>244</v>
      </c>
      <c r="C18" s="5" t="n">
        <v>282</v>
      </c>
    </row>
    <row r="19" spans="1:3">
      <c r="A19" s="4" t="s">
        <v>1577</v>
      </c>
      <c r="B19" s="5" t="n">
        <v>57</v>
      </c>
      <c r="C19" s="5" t="n">
        <v>67</v>
      </c>
    </row>
    <row r="20" spans="1:3">
      <c r="A20" s="4" t="s">
        <v>1175</v>
      </c>
      <c r="B20" s="5" t="n">
        <v>-1</v>
      </c>
    </row>
    <row r="21" spans="1:3">
      <c r="A21" s="4" t="s">
        <v>569</v>
      </c>
      <c r="B21" s="5" t="n">
        <v>-4</v>
      </c>
      <c r="C21" s="5" t="n">
        <v>-21</v>
      </c>
    </row>
    <row r="22" spans="1:3">
      <c r="A22" s="4" t="s">
        <v>1578</v>
      </c>
      <c r="B22" s="5" t="n">
        <v>-32</v>
      </c>
      <c r="C22" s="5" t="n">
        <v>-13</v>
      </c>
    </row>
    <row r="23" spans="1:3">
      <c r="A23" s="4" t="s">
        <v>1580</v>
      </c>
      <c r="B23" s="5" t="n">
        <v>-6</v>
      </c>
      <c r="C23" s="5" t="n">
        <v>-71</v>
      </c>
    </row>
    <row r="24" spans="1:3">
      <c r="A24" s="4" t="s">
        <v>1581</v>
      </c>
      <c r="B24" s="5" t="n">
        <v>258</v>
      </c>
      <c r="C24" s="5" t="n">
        <v>244</v>
      </c>
    </row>
    <row r="25" spans="1:3">
      <c r="A25" s="4" t="s">
        <v>1310</v>
      </c>
      <c r="B25" s="5" t="n">
        <v>258</v>
      </c>
      <c r="C25" s="5" t="n">
        <v>3</v>
      </c>
    </row>
    <row r="26" spans="1:3">
      <c r="A26" s="4" t="s">
        <v>1309</v>
      </c>
      <c r="C26" s="5" t="n">
        <v>241</v>
      </c>
    </row>
    <row r="27" spans="1:3">
      <c r="A27" s="4" t="s">
        <v>1583</v>
      </c>
    </row>
    <row r="28" spans="1:3">
      <c r="A28" s="3" t="s">
        <v>235</v>
      </c>
    </row>
    <row r="29" spans="1:3">
      <c r="A29" s="4" t="s">
        <v>1575</v>
      </c>
      <c r="B29" s="5" t="n">
        <v>96</v>
      </c>
      <c r="C29" s="5" t="n">
        <v>65</v>
      </c>
    </row>
    <row r="30" spans="1:3">
      <c r="A30" s="4" t="s">
        <v>1576</v>
      </c>
      <c r="C30" s="5" t="n">
        <v>-3</v>
      </c>
    </row>
    <row r="31" spans="1:3">
      <c r="A31" s="4" t="s">
        <v>1577</v>
      </c>
      <c r="B31" s="5" t="n">
        <v>28</v>
      </c>
      <c r="C31" s="5" t="n">
        <v>63</v>
      </c>
    </row>
    <row r="32" spans="1:3">
      <c r="A32" s="4" t="s">
        <v>569</v>
      </c>
      <c r="B32" s="5" t="n">
        <v>-16</v>
      </c>
      <c r="C32" s="5" t="n">
        <v>-24</v>
      </c>
    </row>
    <row r="33" spans="1:3">
      <c r="A33" s="4" t="s">
        <v>1578</v>
      </c>
      <c r="B33" s="5" t="n">
        <v>-4</v>
      </c>
      <c r="C33" s="5" t="n">
        <v>-5</v>
      </c>
    </row>
    <row r="34" spans="1:3">
      <c r="A34" s="4" t="s">
        <v>1580</v>
      </c>
      <c r="B34" s="5" t="n">
        <v>-6</v>
      </c>
    </row>
    <row r="35" spans="1:3">
      <c r="A35" s="4" t="s">
        <v>1581</v>
      </c>
      <c r="B35" s="5" t="n">
        <v>98</v>
      </c>
      <c r="C35" s="5" t="n">
        <v>96</v>
      </c>
    </row>
    <row r="36" spans="1:3">
      <c r="A36" s="4" t="s">
        <v>1310</v>
      </c>
      <c r="B36" s="5" t="n">
        <v>98</v>
      </c>
    </row>
    <row r="37" spans="1:3">
      <c r="A37" s="4" t="s">
        <v>1309</v>
      </c>
      <c r="C37" s="5" t="n">
        <v>96</v>
      </c>
    </row>
    <row r="38" spans="1:3">
      <c r="A38" s="4" t="s">
        <v>1584</v>
      </c>
    </row>
    <row r="39" spans="1:3">
      <c r="A39" s="3" t="s">
        <v>235</v>
      </c>
    </row>
    <row r="40" spans="1:3">
      <c r="A40" s="4" t="s">
        <v>1575</v>
      </c>
      <c r="B40" s="5" t="n">
        <v>98</v>
      </c>
      <c r="C40" s="5" t="n">
        <v>87</v>
      </c>
    </row>
    <row r="41" spans="1:3">
      <c r="A41" s="4" t="s">
        <v>713</v>
      </c>
      <c r="C41" s="5" t="n">
        <v>5</v>
      </c>
    </row>
    <row r="42" spans="1:3">
      <c r="A42" s="4" t="s">
        <v>1577</v>
      </c>
      <c r="B42" s="5" t="n">
        <v>5</v>
      </c>
      <c r="C42" s="5" t="n">
        <v>1</v>
      </c>
    </row>
    <row r="43" spans="1:3">
      <c r="A43" s="4" t="s">
        <v>1175</v>
      </c>
      <c r="B43" s="5" t="n">
        <v>-11</v>
      </c>
    </row>
    <row r="44" spans="1:3">
      <c r="A44" s="4" t="s">
        <v>569</v>
      </c>
      <c r="B44" s="5" t="n">
        <v>-1</v>
      </c>
    </row>
    <row r="45" spans="1:3">
      <c r="A45" s="4" t="s">
        <v>1578</v>
      </c>
      <c r="B45" s="5" t="n">
        <v>-2</v>
      </c>
      <c r="C45" s="5" t="n">
        <v>-1</v>
      </c>
    </row>
    <row r="46" spans="1:3">
      <c r="A46" s="4" t="s">
        <v>1579</v>
      </c>
      <c r="B46" s="5" t="n">
        <v>10</v>
      </c>
      <c r="C46" s="5" t="n">
        <v>1</v>
      </c>
    </row>
    <row r="47" spans="1:3">
      <c r="A47" s="4" t="s">
        <v>1580</v>
      </c>
      <c r="C47" s="5" t="n">
        <v>5</v>
      </c>
    </row>
    <row r="48" spans="1:3">
      <c r="A48" s="4" t="s">
        <v>1581</v>
      </c>
      <c r="B48" s="5" t="n">
        <v>99</v>
      </c>
      <c r="C48" s="5" t="n">
        <v>98</v>
      </c>
    </row>
    <row r="49" spans="1:3">
      <c r="A49" s="4" t="s">
        <v>1310</v>
      </c>
      <c r="C49" s="5" t="n">
        <v>98</v>
      </c>
    </row>
    <row r="50" spans="1:3">
      <c r="A50" s="4" t="s">
        <v>1309</v>
      </c>
      <c r="B50" s="5" t="n">
        <v>99</v>
      </c>
    </row>
    <row r="51" spans="1:3">
      <c r="A51" s="4" t="s">
        <v>1585</v>
      </c>
    </row>
    <row r="52" spans="1:3">
      <c r="A52" s="3" t="s">
        <v>235</v>
      </c>
    </row>
    <row r="53" spans="1:3">
      <c r="A53" s="4" t="s">
        <v>1575</v>
      </c>
      <c r="B53" s="5" t="n">
        <v>157</v>
      </c>
      <c r="C53" s="5" t="n">
        <v>919</v>
      </c>
    </row>
    <row r="54" spans="1:3">
      <c r="A54" s="4" t="s">
        <v>713</v>
      </c>
      <c r="C54" s="5" t="n">
        <v>1</v>
      </c>
    </row>
    <row r="55" spans="1:3">
      <c r="A55" s="4" t="s">
        <v>1577</v>
      </c>
      <c r="B55" s="5" t="n">
        <v>28</v>
      </c>
      <c r="C55" s="5" t="n">
        <v>75</v>
      </c>
    </row>
    <row r="56" spans="1:3">
      <c r="A56" s="4" t="s">
        <v>569</v>
      </c>
      <c r="B56" s="5" t="n">
        <v>-66</v>
      </c>
      <c r="C56" s="5" t="n">
        <v>-821</v>
      </c>
    </row>
    <row r="57" spans="1:3">
      <c r="A57" s="4" t="s">
        <v>1578</v>
      </c>
      <c r="B57" s="5" t="n">
        <v>-68</v>
      </c>
      <c r="C57" s="5" t="n">
        <v>-16</v>
      </c>
    </row>
    <row r="58" spans="1:3">
      <c r="A58" s="4" t="s">
        <v>1580</v>
      </c>
      <c r="B58" s="5" t="n">
        <v>-2</v>
      </c>
      <c r="C58" s="5" t="n">
        <v>-1</v>
      </c>
    </row>
    <row r="59" spans="1:3">
      <c r="A59" s="4" t="s">
        <v>1581</v>
      </c>
      <c r="B59" s="5" t="n">
        <v>49</v>
      </c>
      <c r="C59" s="5" t="n">
        <v>157</v>
      </c>
    </row>
    <row r="60" spans="1:3">
      <c r="A60" s="4" t="s">
        <v>1310</v>
      </c>
      <c r="B60" s="5" t="n">
        <v>33</v>
      </c>
      <c r="C60" s="5" t="n">
        <v>45</v>
      </c>
    </row>
    <row r="61" spans="1:3">
      <c r="A61" s="4" t="s">
        <v>1309</v>
      </c>
      <c r="B61" s="5" t="n">
        <v>16</v>
      </c>
      <c r="C61" s="5" t="n">
        <v>112</v>
      </c>
    </row>
    <row r="62" spans="1:3">
      <c r="A62" s="4" t="s">
        <v>1586</v>
      </c>
    </row>
    <row r="63" spans="1:3">
      <c r="A63" s="3" t="s">
        <v>235</v>
      </c>
    </row>
    <row r="64" spans="1:3">
      <c r="A64" s="4" t="s">
        <v>1575</v>
      </c>
      <c r="B64" s="5" t="n">
        <v>27</v>
      </c>
      <c r="C64" s="5" t="n">
        <v>17</v>
      </c>
    </row>
    <row r="65" spans="1:3">
      <c r="A65" s="4" t="s">
        <v>1576</v>
      </c>
      <c r="C65" s="5" t="n">
        <v>-1</v>
      </c>
    </row>
    <row r="66" spans="1:3">
      <c r="A66" s="4" t="s">
        <v>1577</v>
      </c>
      <c r="B66" s="5" t="n">
        <v>26</v>
      </c>
      <c r="C66" s="5" t="n">
        <v>45</v>
      </c>
    </row>
    <row r="67" spans="1:3">
      <c r="A67" s="4" t="s">
        <v>569</v>
      </c>
      <c r="B67" s="5" t="n">
        <v>-13</v>
      </c>
      <c r="C67" s="5" t="n">
        <v>-30</v>
      </c>
    </row>
    <row r="68" spans="1:3">
      <c r="A68" s="4" t="s">
        <v>1578</v>
      </c>
      <c r="B68" s="5" t="n">
        <v>-9</v>
      </c>
      <c r="C68" s="5" t="n">
        <v>1</v>
      </c>
    </row>
    <row r="69" spans="1:3">
      <c r="A69" s="4" t="s">
        <v>1580</v>
      </c>
      <c r="B69" s="5" t="n">
        <v>3</v>
      </c>
      <c r="C69" s="5" t="n">
        <v>-5</v>
      </c>
    </row>
    <row r="70" spans="1:3">
      <c r="A70" s="4" t="s">
        <v>1581</v>
      </c>
      <c r="B70" s="5" t="n">
        <v>34</v>
      </c>
      <c r="C70" s="5" t="n">
        <v>27</v>
      </c>
    </row>
    <row r="71" spans="1:3">
      <c r="A71" s="4" t="s">
        <v>1310</v>
      </c>
      <c r="B71" s="5" t="n">
        <v>33</v>
      </c>
      <c r="C71" s="5" t="n">
        <v>2</v>
      </c>
    </row>
    <row r="72" spans="1:3">
      <c r="A72" s="4" t="s">
        <v>1309</v>
      </c>
      <c r="B72" s="6" t="n">
        <v>1</v>
      </c>
      <c r="C72" s="6" t="n">
        <v>2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s>
  <sheetData>
    <row r="1" spans="1:14">
      <c r="A1" s="1" t="s">
        <v>1587</v>
      </c>
      <c r="B1" s="2" t="s">
        <v>1588</v>
      </c>
      <c r="C1" s="2" t="s">
        <v>1589</v>
      </c>
      <c r="D1" s="2" t="s">
        <v>1590</v>
      </c>
      <c r="E1" s="2" t="s">
        <v>1591</v>
      </c>
      <c r="F1" s="2" t="s">
        <v>480</v>
      </c>
      <c r="G1" s="2" t="s">
        <v>80</v>
      </c>
      <c r="H1" s="2" t="s">
        <v>1592</v>
      </c>
      <c r="I1" s="2" t="s">
        <v>1593</v>
      </c>
      <c r="J1" s="2" t="s">
        <v>1594</v>
      </c>
      <c r="K1" s="2" t="s">
        <v>1595</v>
      </c>
      <c r="L1" s="2" t="s">
        <v>1596</v>
      </c>
      <c r="M1" s="2" t="s">
        <v>1597</v>
      </c>
      <c r="N1" s="2" t="s">
        <v>1598</v>
      </c>
    </row>
    <row r="2" spans="1:14">
      <c r="A2" s="4" t="s">
        <v>1599</v>
      </c>
    </row>
    <row r="3" spans="1:14">
      <c r="A3" s="3" t="s">
        <v>1600</v>
      </c>
    </row>
    <row r="4" spans="1:14">
      <c r="A4" s="4" t="s">
        <v>1601</v>
      </c>
      <c r="E4" s="6" t="n">
        <v>795</v>
      </c>
    </row>
    <row r="5" spans="1:14">
      <c r="A5" s="4" t="s">
        <v>1602</v>
      </c>
    </row>
    <row r="6" spans="1:14">
      <c r="A6" s="3" t="s">
        <v>1600</v>
      </c>
    </row>
    <row r="7" spans="1:14">
      <c r="A7" s="4" t="s">
        <v>1585</v>
      </c>
      <c r="F7" s="6" t="n">
        <v>33</v>
      </c>
      <c r="G7" s="6" t="n">
        <v>66</v>
      </c>
    </row>
    <row r="8" spans="1:14">
      <c r="A8" s="4" t="s">
        <v>1603</v>
      </c>
    </row>
    <row r="9" spans="1:14">
      <c r="A9" s="3" t="s">
        <v>1600</v>
      </c>
    </row>
    <row r="10" spans="1:14">
      <c r="A10" s="4" t="s">
        <v>1585</v>
      </c>
      <c r="F10" s="5" t="n">
        <v>33</v>
      </c>
      <c r="M10" s="6" t="n">
        <v>900</v>
      </c>
    </row>
    <row r="11" spans="1:14">
      <c r="A11" s="4" t="s">
        <v>1604</v>
      </c>
      <c r="E11" s="6" t="n">
        <v>105</v>
      </c>
    </row>
    <row r="12" spans="1:14">
      <c r="A12" s="4" t="s">
        <v>1605</v>
      </c>
      <c r="F12" s="5" t="n">
        <v>14</v>
      </c>
      <c r="G12" s="5" t="n">
        <v>24</v>
      </c>
    </row>
    <row r="13" spans="1:14">
      <c r="A13" s="4" t="s">
        <v>1606</v>
      </c>
      <c r="F13" s="6" t="n">
        <v>19</v>
      </c>
      <c r="G13" s="6" t="n">
        <v>66</v>
      </c>
    </row>
    <row r="14" spans="1:14">
      <c r="A14" s="4" t="s">
        <v>1607</v>
      </c>
    </row>
    <row r="15" spans="1:14">
      <c r="A15" s="3" t="s">
        <v>1600</v>
      </c>
    </row>
    <row r="16" spans="1:14">
      <c r="A16" s="4" t="s">
        <v>1608</v>
      </c>
      <c r="C16" s="6" t="n">
        <v>230</v>
      </c>
    </row>
    <row r="17" spans="1:14">
      <c r="A17" s="4" t="s">
        <v>1609</v>
      </c>
      <c r="C17" s="5" t="n">
        <v>40</v>
      </c>
    </row>
    <row r="18" spans="1:14">
      <c r="A18" s="4" t="s">
        <v>1610</v>
      </c>
    </row>
    <row r="19" spans="1:14">
      <c r="A19" s="3" t="s">
        <v>1600</v>
      </c>
    </row>
    <row r="20" spans="1:14">
      <c r="A20" s="4" t="s">
        <v>1611</v>
      </c>
      <c r="C20" s="5" t="n">
        <v>230</v>
      </c>
    </row>
    <row r="21" spans="1:14">
      <c r="A21" s="4" t="s">
        <v>1612</v>
      </c>
      <c r="C21" s="5" t="n">
        <v>375</v>
      </c>
    </row>
    <row r="22" spans="1:14">
      <c r="A22" s="4" t="s">
        <v>1613</v>
      </c>
      <c r="C22" s="5" t="n">
        <v>40</v>
      </c>
    </row>
    <row r="23" spans="1:14">
      <c r="A23" s="4" t="s">
        <v>1614</v>
      </c>
      <c r="C23" s="17" t="n">
        <v>167.5</v>
      </c>
    </row>
    <row r="24" spans="1:14">
      <c r="A24" s="4" t="s">
        <v>1615</v>
      </c>
      <c r="C24" s="10" t="n">
        <v>167.5</v>
      </c>
    </row>
    <row r="25" spans="1:14">
      <c r="A25" s="4" t="s">
        <v>1616</v>
      </c>
    </row>
    <row r="26" spans="1:14">
      <c r="A26" s="3" t="s">
        <v>1600</v>
      </c>
    </row>
    <row r="27" spans="1:14">
      <c r="A27" s="4" t="s">
        <v>1612</v>
      </c>
      <c r="B27" s="6" t="n">
        <v>375</v>
      </c>
    </row>
    <row r="28" spans="1:14">
      <c r="A28" s="4" t="s">
        <v>1613</v>
      </c>
      <c r="B28" s="5" t="n">
        <v>40</v>
      </c>
    </row>
    <row r="29" spans="1:14">
      <c r="A29" s="4" t="s">
        <v>1614</v>
      </c>
      <c r="B29" s="17" t="n">
        <v>167.5</v>
      </c>
    </row>
    <row r="30" spans="1:14">
      <c r="A30" s="4" t="s">
        <v>1617</v>
      </c>
      <c r="B30" s="10" t="n">
        <v>167.5</v>
      </c>
    </row>
    <row r="31" spans="1:14">
      <c r="A31" s="4" t="s">
        <v>1618</v>
      </c>
    </row>
    <row r="32" spans="1:14">
      <c r="A32" s="3" t="s">
        <v>1600</v>
      </c>
    </row>
    <row r="33" spans="1:14">
      <c r="A33" s="4" t="s">
        <v>1585</v>
      </c>
      <c r="H33" s="6" t="n">
        <v>0</v>
      </c>
    </row>
    <row r="34" spans="1:14">
      <c r="A34" s="4" t="s">
        <v>1619</v>
      </c>
      <c r="D34" s="5" t="n">
        <v>3</v>
      </c>
    </row>
    <row r="35" spans="1:14">
      <c r="A35" s="4" t="s">
        <v>1620</v>
      </c>
      <c r="D35" s="4" t="s">
        <v>1621</v>
      </c>
      <c r="N35" s="6" t="n">
        <v>183</v>
      </c>
    </row>
    <row r="36" spans="1:14">
      <c r="A36" s="4" t="s">
        <v>1622</v>
      </c>
      <c r="D36" s="5" t="n">
        <v>96</v>
      </c>
      <c r="N36" s="5" t="n">
        <v>80</v>
      </c>
    </row>
    <row r="37" spans="1:14">
      <c r="A37" s="4" t="s">
        <v>1623</v>
      </c>
      <c r="D37" s="4" t="s">
        <v>1624</v>
      </c>
      <c r="N37" s="6" t="n">
        <v>6</v>
      </c>
    </row>
    <row r="38" spans="1:14">
      <c r="A38" s="4" t="s">
        <v>1625</v>
      </c>
      <c r="K38" s="4" t="s">
        <v>1621</v>
      </c>
      <c r="L38" s="6" t="n">
        <v>183</v>
      </c>
    </row>
    <row r="39" spans="1:14">
      <c r="A39" s="4" t="s">
        <v>1626</v>
      </c>
      <c r="L39" s="6" t="n">
        <v>60</v>
      </c>
    </row>
    <row r="40" spans="1:14">
      <c r="A40" s="4" t="s">
        <v>1627</v>
      </c>
      <c r="J40" s="6" t="n">
        <v>60</v>
      </c>
    </row>
    <row r="41" spans="1:14">
      <c r="A41" s="4" t="s">
        <v>1628</v>
      </c>
      <c r="J41" s="5" t="n">
        <v>8</v>
      </c>
    </row>
    <row r="42" spans="1:14">
      <c r="A42" s="4" t="s">
        <v>1629</v>
      </c>
      <c r="I42" s="18" t="n">
        <v>1250</v>
      </c>
      <c r="J42" s="6" t="n">
        <v>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7</v>
      </c>
    </row>
    <row r="3" spans="1:2">
      <c r="A3" s="3" t="s">
        <v>201</v>
      </c>
    </row>
    <row r="4" spans="1:2">
      <c r="A4" s="4" t="s">
        <v>201</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5"/>
    <col customWidth="1" max="6" min="6" width="21"/>
    <col customWidth="1" max="7" min="7" width="21"/>
    <col customWidth="1" max="8" min="8" width="21"/>
    <col customWidth="1" max="9" min="9" width="21"/>
    <col customWidth="1" max="10" min="10" width="21"/>
  </cols>
  <sheetData>
    <row r="1" spans="1:10">
      <c r="A1" s="1" t="s">
        <v>1630</v>
      </c>
      <c r="B1" s="2" t="s">
        <v>1631</v>
      </c>
      <c r="C1" s="2" t="s">
        <v>1632</v>
      </c>
      <c r="D1" s="2" t="s">
        <v>1633</v>
      </c>
      <c r="E1" s="2" t="s">
        <v>1634</v>
      </c>
      <c r="F1" s="2" t="s">
        <v>480</v>
      </c>
      <c r="G1" s="2" t="s">
        <v>1635</v>
      </c>
      <c r="H1" s="2" t="s">
        <v>80</v>
      </c>
      <c r="I1" s="2" t="s">
        <v>1636</v>
      </c>
      <c r="J1" s="2" t="s">
        <v>1637</v>
      </c>
    </row>
    <row r="2" spans="1:10">
      <c r="A2" s="3" t="s">
        <v>235</v>
      </c>
    </row>
    <row r="3" spans="1:10">
      <c r="A3" s="4" t="s">
        <v>1638</v>
      </c>
      <c r="F3" s="6" t="n">
        <v>11</v>
      </c>
      <c r="H3" s="6" t="n">
        <v>11</v>
      </c>
    </row>
    <row r="4" spans="1:10">
      <c r="A4" s="4" t="s">
        <v>1639</v>
      </c>
    </row>
    <row r="5" spans="1:10">
      <c r="A5" s="3" t="s">
        <v>235</v>
      </c>
    </row>
    <row r="6" spans="1:10">
      <c r="A6" s="4" t="s">
        <v>1640</v>
      </c>
      <c r="E6" s="13" t="n">
        <v>7740</v>
      </c>
      <c r="J6" s="6" t="n">
        <v>94</v>
      </c>
    </row>
    <row r="7" spans="1:10">
      <c r="A7" s="4" t="s">
        <v>1641</v>
      </c>
      <c r="E7" s="5" t="n">
        <v>5</v>
      </c>
    </row>
    <row r="8" spans="1:10">
      <c r="A8" s="4" t="s">
        <v>1642</v>
      </c>
      <c r="E8" s="5" t="n">
        <v>7021834</v>
      </c>
    </row>
    <row r="9" spans="1:10">
      <c r="A9" s="4" t="s">
        <v>1643</v>
      </c>
      <c r="E9" s="5" t="n">
        <v>3</v>
      </c>
    </row>
    <row r="10" spans="1:10">
      <c r="A10" s="4" t="s">
        <v>1644</v>
      </c>
      <c r="E10" s="4" t="s">
        <v>1645</v>
      </c>
    </row>
    <row r="11" spans="1:10">
      <c r="A11" s="4" t="s">
        <v>1646</v>
      </c>
      <c r="E11" s="13" t="n">
        <v>7620</v>
      </c>
      <c r="J11" s="6" t="n">
        <v>92</v>
      </c>
    </row>
    <row r="12" spans="1:10">
      <c r="A12" s="4" t="s">
        <v>1647</v>
      </c>
    </row>
    <row r="13" spans="1:10">
      <c r="A13" s="3" t="s">
        <v>235</v>
      </c>
    </row>
    <row r="14" spans="1:10">
      <c r="A14" s="4" t="s">
        <v>1640</v>
      </c>
      <c r="B14" s="13" t="n">
        <v>1690</v>
      </c>
      <c r="G14" s="6" t="n">
        <v>20</v>
      </c>
    </row>
    <row r="15" spans="1:10">
      <c r="A15" s="4" t="s">
        <v>1648</v>
      </c>
      <c r="E15" s="5" t="n">
        <v>1200</v>
      </c>
    </row>
    <row r="16" spans="1:10">
      <c r="A16" s="4" t="s">
        <v>1649</v>
      </c>
      <c r="E16" s="4" t="s">
        <v>1650</v>
      </c>
    </row>
    <row r="17" spans="1:10">
      <c r="A17" s="4" t="s">
        <v>1651</v>
      </c>
      <c r="D17" s="5" t="n">
        <v>6887633</v>
      </c>
    </row>
    <row r="18" spans="1:10">
      <c r="A18" s="4" t="s">
        <v>1652</v>
      </c>
      <c r="D18" s="13" t="n">
        <v>5320</v>
      </c>
      <c r="I18" s="6" t="n">
        <v>64</v>
      </c>
    </row>
    <row r="19" spans="1:10">
      <c r="A19" s="4" t="s">
        <v>1653</v>
      </c>
      <c r="B19" s="4" t="s">
        <v>529</v>
      </c>
      <c r="C19" s="4" t="s">
        <v>52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4</v>
      </c>
      <c r="B1" s="2" t="s">
        <v>1</v>
      </c>
    </row>
    <row r="2" spans="1:5">
      <c r="B2" s="2" t="s">
        <v>27</v>
      </c>
      <c r="C2" s="2" t="s">
        <v>28</v>
      </c>
      <c r="D2" s="2" t="s">
        <v>29</v>
      </c>
      <c r="E2" s="2" t="s">
        <v>1655</v>
      </c>
    </row>
    <row r="3" spans="1:5">
      <c r="A3" s="3" t="s">
        <v>237</v>
      </c>
    </row>
    <row r="4" spans="1:5">
      <c r="A4" s="4" t="s">
        <v>1656</v>
      </c>
      <c r="B4" s="5" t="n">
        <v>-7603731</v>
      </c>
    </row>
    <row r="5" spans="1:5">
      <c r="A5" s="4" t="s">
        <v>1425</v>
      </c>
      <c r="B5" s="6" t="n">
        <v>638</v>
      </c>
      <c r="C5" s="6" t="n">
        <v>-85</v>
      </c>
      <c r="D5" s="6" t="n">
        <v>1836</v>
      </c>
    </row>
    <row r="6" spans="1:5">
      <c r="A6" s="4" t="s">
        <v>1657</v>
      </c>
    </row>
    <row r="7" spans="1:5">
      <c r="A7" s="3" t="s">
        <v>237</v>
      </c>
    </row>
    <row r="8" spans="1:5">
      <c r="A8" s="4" t="s">
        <v>1658</v>
      </c>
      <c r="B8" s="19" t="n">
        <v>0.001</v>
      </c>
      <c r="C8" s="19" t="n">
        <v>0.001</v>
      </c>
    </row>
    <row r="9" spans="1:5">
      <c r="A9" s="4" t="s">
        <v>1659</v>
      </c>
      <c r="B9" s="5" t="n">
        <v>2759171830</v>
      </c>
      <c r="C9" s="5" t="n">
        <v>2759171830</v>
      </c>
    </row>
    <row r="10" spans="1:5">
      <c r="A10" s="4" t="s">
        <v>1660</v>
      </c>
      <c r="B10" s="5" t="n">
        <v>1756731135</v>
      </c>
      <c r="C10" s="5" t="n">
        <v>1756731135</v>
      </c>
    </row>
    <row r="11" spans="1:5">
      <c r="A11" s="4" t="s">
        <v>1656</v>
      </c>
      <c r="B11" s="5" t="n">
        <v>-7603731</v>
      </c>
      <c r="C11" s="5" t="n">
        <v>-7726487</v>
      </c>
    </row>
    <row r="12" spans="1:5">
      <c r="A12" s="4" t="s">
        <v>1661</v>
      </c>
      <c r="B12" s="5" t="n">
        <v>1749127404</v>
      </c>
      <c r="C12" s="5" t="n">
        <v>1749004648</v>
      </c>
    </row>
    <row r="13" spans="1:5">
      <c r="A13" s="4" t="s">
        <v>1662</v>
      </c>
    </row>
    <row r="14" spans="1:5">
      <c r="A14" s="3" t="s">
        <v>237</v>
      </c>
    </row>
    <row r="15" spans="1:5">
      <c r="A15" s="4" t="s">
        <v>1658</v>
      </c>
      <c r="B15" s="19" t="n">
        <v>0.001</v>
      </c>
      <c r="C15" s="19" t="n">
        <v>0.001</v>
      </c>
    </row>
    <row r="16" spans="1:5">
      <c r="A16" s="4" t="s">
        <v>1659</v>
      </c>
      <c r="B16" s="5" t="n">
        <v>0</v>
      </c>
      <c r="C16" s="5" t="n">
        <v>0</v>
      </c>
    </row>
    <row r="17" spans="1:5">
      <c r="A17" s="4" t="s">
        <v>1661</v>
      </c>
      <c r="B17" s="5" t="n">
        <v>0</v>
      </c>
      <c r="C17" s="5" t="n">
        <v>0</v>
      </c>
    </row>
    <row r="18" spans="1:5">
      <c r="A18" s="4" t="s">
        <v>1663</v>
      </c>
    </row>
    <row r="19" spans="1:5">
      <c r="A19" s="3" t="s">
        <v>237</v>
      </c>
    </row>
    <row r="20" spans="1:5">
      <c r="A20" s="4" t="s">
        <v>1661</v>
      </c>
      <c r="E20" s="5" t="n">
        <v>0</v>
      </c>
    </row>
    <row r="21" spans="1:5">
      <c r="A21" s="4" t="s">
        <v>1664</v>
      </c>
      <c r="E21" s="5" t="n">
        <v>305000000</v>
      </c>
    </row>
    <row r="22" spans="1:5">
      <c r="A22" s="4" t="s">
        <v>1665</v>
      </c>
      <c r="E22" s="19" t="n">
        <v>0.001</v>
      </c>
    </row>
    <row r="23" spans="1:5">
      <c r="A23" s="4" t="s">
        <v>1428</v>
      </c>
    </row>
    <row r="24" spans="1:5">
      <c r="A24" s="3" t="s">
        <v>237</v>
      </c>
    </row>
    <row r="25" spans="1:5">
      <c r="A25" s="4" t="s">
        <v>1425</v>
      </c>
      <c r="B25" s="6" t="n">
        <v>12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66</v>
      </c>
      <c r="B1" s="2" t="s">
        <v>1667</v>
      </c>
      <c r="C1" s="2" t="s">
        <v>1668</v>
      </c>
      <c r="D1" s="2" t="s">
        <v>1669</v>
      </c>
      <c r="E1" s="2" t="s">
        <v>1670</v>
      </c>
      <c r="F1" s="2" t="s">
        <v>1671</v>
      </c>
      <c r="G1" s="2" t="s">
        <v>1672</v>
      </c>
      <c r="H1" s="2" t="s">
        <v>1673</v>
      </c>
      <c r="I1" s="2" t="s">
        <v>1674</v>
      </c>
      <c r="J1" s="2" t="s">
        <v>1675</v>
      </c>
      <c r="K1" s="2" t="s">
        <v>1676</v>
      </c>
      <c r="L1" s="2" t="s">
        <v>1677</v>
      </c>
      <c r="M1" s="2" t="s">
        <v>1678</v>
      </c>
      <c r="N1" s="2" t="s">
        <v>27</v>
      </c>
      <c r="O1" s="2" t="s">
        <v>28</v>
      </c>
    </row>
    <row r="2" spans="1:15">
      <c r="A2" s="3" t="s">
        <v>239</v>
      </c>
    </row>
    <row r="3" spans="1:15">
      <c r="A3" s="4" t="s">
        <v>1679</v>
      </c>
      <c r="C3" s="7" t="n">
        <v>0.11</v>
      </c>
      <c r="F3" s="19" t="n">
        <v>0.195</v>
      </c>
      <c r="I3" s="19" t="n">
        <v>0.035</v>
      </c>
      <c r="M3" s="19" t="n">
        <v>0.035</v>
      </c>
    </row>
    <row r="4" spans="1:15">
      <c r="A4" s="4" t="s">
        <v>1680</v>
      </c>
      <c r="C4" s="6" t="n">
        <v>193</v>
      </c>
      <c r="F4" s="6" t="n">
        <v>343</v>
      </c>
      <c r="I4" s="6" t="n">
        <v>61</v>
      </c>
    </row>
    <row r="5" spans="1:15">
      <c r="A5" s="4" t="s">
        <v>1681</v>
      </c>
    </row>
    <row r="6" spans="1:15">
      <c r="A6" s="3" t="s">
        <v>239</v>
      </c>
    </row>
    <row r="7" spans="1:15">
      <c r="A7" s="4" t="s">
        <v>1291</v>
      </c>
      <c r="N7" s="4" t="s">
        <v>750</v>
      </c>
    </row>
    <row r="8" spans="1:15">
      <c r="A8" s="4" t="s">
        <v>1682</v>
      </c>
    </row>
    <row r="9" spans="1:15">
      <c r="A9" s="3" t="s">
        <v>239</v>
      </c>
    </row>
    <row r="10" spans="1:15">
      <c r="A10" s="4" t="s">
        <v>1683</v>
      </c>
      <c r="B10" s="6" t="n">
        <v>11</v>
      </c>
      <c r="G10" s="6" t="n">
        <v>55</v>
      </c>
      <c r="L10" s="6" t="n">
        <v>18</v>
      </c>
    </row>
    <row r="11" spans="1:15">
      <c r="A11" s="4" t="s">
        <v>1684</v>
      </c>
    </row>
    <row r="12" spans="1:15">
      <c r="A12" s="3" t="s">
        <v>239</v>
      </c>
    </row>
    <row r="13" spans="1:15">
      <c r="A13" s="4" t="s">
        <v>1683</v>
      </c>
      <c r="D13" s="6" t="n">
        <v>82</v>
      </c>
      <c r="K13" s="6" t="n">
        <v>69</v>
      </c>
    </row>
    <row r="14" spans="1:15">
      <c r="A14" s="4" t="s">
        <v>1685</v>
      </c>
    </row>
    <row r="15" spans="1:15">
      <c r="A15" s="3" t="s">
        <v>239</v>
      </c>
    </row>
    <row r="16" spans="1:15">
      <c r="A16" s="4" t="s">
        <v>1683</v>
      </c>
      <c r="E16" s="6" t="n">
        <v>12</v>
      </c>
      <c r="H16" s="6" t="n">
        <v>7</v>
      </c>
      <c r="J16" s="6" t="n">
        <v>18</v>
      </c>
    </row>
    <row r="17" spans="1:15">
      <c r="A17" s="4" t="s">
        <v>740</v>
      </c>
    </row>
    <row r="18" spans="1:15">
      <c r="A18" s="3" t="s">
        <v>239</v>
      </c>
    </row>
    <row r="19" spans="1:15">
      <c r="A19" s="4" t="s">
        <v>1683</v>
      </c>
      <c r="O19" s="6" t="n">
        <v>7</v>
      </c>
    </row>
    <row r="20" spans="1:15">
      <c r="A20" s="4" t="s">
        <v>1686</v>
      </c>
      <c r="N20" s="6" t="n">
        <v>54</v>
      </c>
      <c r="O20" s="5" t="n">
        <v>7</v>
      </c>
    </row>
    <row r="21" spans="1:15">
      <c r="A21" s="4" t="s">
        <v>1687</v>
      </c>
      <c r="N21" s="6" t="n">
        <v>26</v>
      </c>
      <c r="O21" s="6" t="n">
        <v>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688</v>
      </c>
      <c r="B1" s="2" t="s">
        <v>1</v>
      </c>
    </row>
    <row r="2" spans="1:4">
      <c r="B2" s="2" t="s">
        <v>1689</v>
      </c>
      <c r="C2" s="2" t="s">
        <v>80</v>
      </c>
      <c r="D2" s="2" t="s">
        <v>145</v>
      </c>
    </row>
    <row r="3" spans="1:4">
      <c r="A3" s="3" t="s">
        <v>1690</v>
      </c>
    </row>
    <row r="4" spans="1:4">
      <c r="A4" s="4" t="s">
        <v>811</v>
      </c>
      <c r="B4" s="6" t="n">
        <v>97</v>
      </c>
      <c r="C4" s="6" t="n">
        <v>147</v>
      </c>
      <c r="D4" s="6" t="n">
        <v>126</v>
      </c>
    </row>
    <row r="5" spans="1:4">
      <c r="A5" s="4" t="s">
        <v>1691</v>
      </c>
      <c r="D5" s="5" t="n">
        <v>1</v>
      </c>
    </row>
    <row r="6" spans="1:4">
      <c r="A6" s="4" t="s">
        <v>1692</v>
      </c>
      <c r="D6" s="5" t="n">
        <v>1</v>
      </c>
    </row>
    <row r="7" spans="1:4">
      <c r="A7" s="4" t="s">
        <v>1693</v>
      </c>
      <c r="B7" s="5" t="n">
        <v>102</v>
      </c>
      <c r="C7" s="5" t="n">
        <v>97</v>
      </c>
      <c r="D7" s="5" t="n">
        <v>83</v>
      </c>
    </row>
    <row r="8" spans="1:4">
      <c r="A8" s="4" t="s">
        <v>1694</v>
      </c>
      <c r="B8" s="5" t="n">
        <v>3</v>
      </c>
      <c r="C8" s="5" t="n">
        <v>3</v>
      </c>
    </row>
    <row r="9" spans="1:4">
      <c r="A9" s="4" t="s">
        <v>1695</v>
      </c>
      <c r="B9" s="5" t="n">
        <v>26</v>
      </c>
      <c r="C9" s="5" t="n">
        <v>40</v>
      </c>
    </row>
    <row r="10" spans="1:4">
      <c r="A10" s="4" t="s">
        <v>1082</v>
      </c>
      <c r="B10" s="6" t="n">
        <v>5</v>
      </c>
      <c r="C10" s="5" t="n">
        <v>15</v>
      </c>
    </row>
    <row r="11" spans="1:4">
      <c r="A11" s="4" t="s">
        <v>1696</v>
      </c>
      <c r="B11" s="5" t="n">
        <v>0</v>
      </c>
    </row>
    <row r="12" spans="1:4">
      <c r="A12" s="4" t="s">
        <v>1697</v>
      </c>
    </row>
    <row r="13" spans="1:4">
      <c r="A13" s="3" t="s">
        <v>1690</v>
      </c>
    </row>
    <row r="14" spans="1:4">
      <c r="A14" s="4" t="s">
        <v>811</v>
      </c>
      <c r="D14" s="5" t="n">
        <v>2</v>
      </c>
    </row>
    <row r="15" spans="1:4">
      <c r="A15" s="4" t="s">
        <v>1693</v>
      </c>
      <c r="B15" s="6" t="n">
        <v>6</v>
      </c>
      <c r="C15" s="5" t="n">
        <v>8</v>
      </c>
      <c r="D15" s="5" t="n">
        <v>8</v>
      </c>
    </row>
    <row r="16" spans="1:4">
      <c r="A16" s="4" t="s">
        <v>1082</v>
      </c>
      <c r="C16" s="5" t="n">
        <v>1</v>
      </c>
    </row>
    <row r="17" spans="1:4">
      <c r="A17" s="4" t="s">
        <v>1698</v>
      </c>
    </row>
    <row r="18" spans="1:4">
      <c r="A18" s="3" t="s">
        <v>1690</v>
      </c>
    </row>
    <row r="19" spans="1:4">
      <c r="A19" s="4" t="s">
        <v>811</v>
      </c>
      <c r="B19" s="5" t="n">
        <v>68</v>
      </c>
      <c r="C19" s="5" t="n">
        <v>60</v>
      </c>
      <c r="D19" s="5" t="n">
        <v>51</v>
      </c>
    </row>
    <row r="20" spans="1:4">
      <c r="A20" s="4" t="s">
        <v>1693</v>
      </c>
      <c r="B20" s="5" t="n">
        <v>67</v>
      </c>
      <c r="C20" s="5" t="n">
        <v>64</v>
      </c>
      <c r="D20" s="5" t="n">
        <v>44</v>
      </c>
    </row>
    <row r="21" spans="1:4">
      <c r="A21" s="4" t="s">
        <v>1699</v>
      </c>
      <c r="C21" s="5" t="n">
        <v>13</v>
      </c>
    </row>
    <row r="22" spans="1:4">
      <c r="A22" s="4" t="s">
        <v>1082</v>
      </c>
      <c r="C22" s="5" t="n">
        <v>9</v>
      </c>
    </row>
    <row r="23" spans="1:4">
      <c r="A23" s="4" t="s">
        <v>1700</v>
      </c>
    </row>
    <row r="24" spans="1:4">
      <c r="A24" s="3" t="s">
        <v>1690</v>
      </c>
    </row>
    <row r="25" spans="1:4">
      <c r="A25" s="4" t="s">
        <v>811</v>
      </c>
      <c r="B25" s="5" t="n">
        <v>29</v>
      </c>
      <c r="C25" s="5" t="n">
        <v>19</v>
      </c>
      <c r="D25" s="5" t="n">
        <v>6</v>
      </c>
    </row>
    <row r="26" spans="1:4">
      <c r="A26" s="4" t="s">
        <v>1693</v>
      </c>
      <c r="B26" s="5" t="n">
        <v>29</v>
      </c>
      <c r="C26" s="5" t="n">
        <v>19</v>
      </c>
      <c r="D26" s="5" t="n">
        <v>20</v>
      </c>
    </row>
    <row r="27" spans="1:4">
      <c r="A27" s="4" t="s">
        <v>1699</v>
      </c>
      <c r="B27" s="5" t="n">
        <v>23</v>
      </c>
      <c r="C27" s="5" t="n">
        <v>24</v>
      </c>
    </row>
    <row r="28" spans="1:4">
      <c r="A28" s="4" t="s">
        <v>1082</v>
      </c>
      <c r="B28" s="5" t="n">
        <v>5</v>
      </c>
      <c r="C28" s="5" t="n">
        <v>5</v>
      </c>
    </row>
    <row r="29" spans="1:4">
      <c r="A29" s="4" t="s">
        <v>1701</v>
      </c>
    </row>
    <row r="30" spans="1:4">
      <c r="A30" s="3" t="s">
        <v>1690</v>
      </c>
    </row>
    <row r="31" spans="1:4">
      <c r="A31" s="4" t="s">
        <v>811</v>
      </c>
      <c r="D31" s="5" t="n">
        <v>6</v>
      </c>
    </row>
    <row r="32" spans="1:4">
      <c r="A32" s="4" t="s">
        <v>1693</v>
      </c>
      <c r="D32" s="5" t="n">
        <v>5</v>
      </c>
    </row>
    <row r="33" spans="1:4">
      <c r="A33" s="4" t="s">
        <v>1702</v>
      </c>
    </row>
    <row r="34" spans="1:4">
      <c r="A34" s="3" t="s">
        <v>1690</v>
      </c>
    </row>
    <row r="35" spans="1:4">
      <c r="A35" s="4" t="s">
        <v>811</v>
      </c>
      <c r="B35" s="5" t="n">
        <v>3</v>
      </c>
      <c r="C35" s="5" t="n">
        <v>4</v>
      </c>
      <c r="D35" s="5" t="n">
        <v>5</v>
      </c>
    </row>
    <row r="36" spans="1:4">
      <c r="A36" s="4" t="s">
        <v>1693</v>
      </c>
      <c r="B36" s="5" t="n">
        <v>28</v>
      </c>
      <c r="C36" s="5" t="n">
        <v>19</v>
      </c>
      <c r="D36" s="5" t="n">
        <v>20</v>
      </c>
    </row>
    <row r="37" spans="1:4">
      <c r="A37" s="4" t="s">
        <v>709</v>
      </c>
    </row>
    <row r="38" spans="1:4">
      <c r="A38" s="3" t="s">
        <v>1690</v>
      </c>
    </row>
    <row r="39" spans="1:4">
      <c r="A39" s="4" t="s">
        <v>1692</v>
      </c>
      <c r="B39" s="5" t="n">
        <v>1</v>
      </c>
      <c r="C39" s="5" t="n">
        <v>0</v>
      </c>
    </row>
    <row r="40" spans="1:4">
      <c r="A40" s="4" t="s">
        <v>1693</v>
      </c>
      <c r="B40" s="6" t="n">
        <v>26</v>
      </c>
      <c r="C40" s="5" t="n">
        <v>0</v>
      </c>
    </row>
    <row r="41" spans="1:4">
      <c r="A41" s="4" t="s">
        <v>1703</v>
      </c>
    </row>
    <row r="42" spans="1:4">
      <c r="A42" s="3" t="s">
        <v>1690</v>
      </c>
    </row>
    <row r="43" spans="1:4">
      <c r="A43" s="4" t="s">
        <v>811</v>
      </c>
      <c r="C43" s="5" t="n">
        <v>68</v>
      </c>
      <c r="D43" s="5" t="n">
        <v>60</v>
      </c>
    </row>
    <row r="44" spans="1:4">
      <c r="A44" s="4" t="s">
        <v>1693</v>
      </c>
      <c r="C44" s="6" t="n">
        <v>6</v>
      </c>
      <c r="D44" s="6" t="n">
        <v>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704</v>
      </c>
      <c r="B1" s="2" t="s">
        <v>1705</v>
      </c>
      <c r="C1" s="2" t="s">
        <v>1706</v>
      </c>
      <c r="D1" s="2" t="s">
        <v>1707</v>
      </c>
      <c r="E1" s="2" t="s">
        <v>1708</v>
      </c>
      <c r="F1" s="2" t="s">
        <v>494</v>
      </c>
      <c r="G1" s="2" t="s">
        <v>1227</v>
      </c>
      <c r="H1" s="2" t="s">
        <v>480</v>
      </c>
      <c r="I1" s="2" t="s">
        <v>1709</v>
      </c>
      <c r="J1" s="2" t="s">
        <v>1710</v>
      </c>
      <c r="K1" s="2" t="s">
        <v>1227</v>
      </c>
      <c r="L1" s="2" t="s">
        <v>480</v>
      </c>
      <c r="M1" s="2" t="s">
        <v>1711</v>
      </c>
      <c r="N1" s="2" t="s">
        <v>80</v>
      </c>
      <c r="O1" s="2" t="s">
        <v>145</v>
      </c>
    </row>
    <row r="2" spans="1:15">
      <c r="A2" s="3" t="s">
        <v>1690</v>
      </c>
    </row>
    <row r="3" spans="1:15">
      <c r="A3" s="4" t="s">
        <v>1712</v>
      </c>
      <c r="L3" s="6" t="n">
        <v>42000000</v>
      </c>
      <c r="N3" s="6" t="n">
        <v>37000000</v>
      </c>
      <c r="O3" s="6" t="n">
        <v>36000000</v>
      </c>
    </row>
    <row r="4" spans="1:15">
      <c r="A4" s="4" t="s">
        <v>1713</v>
      </c>
      <c r="L4" s="5" t="n">
        <v>1000000</v>
      </c>
    </row>
    <row r="5" spans="1:15">
      <c r="A5" s="4" t="s">
        <v>1714</v>
      </c>
      <c r="L5" s="5" t="n">
        <v>1000000</v>
      </c>
      <c r="O5" s="5" t="n">
        <v>3000000</v>
      </c>
    </row>
    <row r="6" spans="1:15">
      <c r="A6" s="4" t="s">
        <v>1715</v>
      </c>
      <c r="L6" s="5" t="n">
        <v>1000000</v>
      </c>
      <c r="N6" s="5" t="n">
        <v>4000000</v>
      </c>
      <c r="O6" s="5" t="n">
        <v>2000000</v>
      </c>
    </row>
    <row r="7" spans="1:15">
      <c r="A7" s="4" t="s">
        <v>1716</v>
      </c>
      <c r="L7" s="5" t="n">
        <v>45000000</v>
      </c>
      <c r="N7" s="5" t="n">
        <v>41000000</v>
      </c>
      <c r="O7" s="6" t="n">
        <v>41000000</v>
      </c>
    </row>
    <row r="8" spans="1:15">
      <c r="A8" s="4" t="s">
        <v>1717</v>
      </c>
      <c r="K8" s="12" t="n">
        <v>1615000</v>
      </c>
      <c r="L8" s="5" t="n">
        <v>1821155</v>
      </c>
      <c r="M8" s="12" t="n">
        <v>747653</v>
      </c>
      <c r="N8" s="5" t="n">
        <v>827144</v>
      </c>
    </row>
    <row r="9" spans="1:15">
      <c r="A9" s="4" t="s">
        <v>1718</v>
      </c>
      <c r="K9" s="5" t="n">
        <v>139166</v>
      </c>
      <c r="L9" s="5" t="n">
        <v>156930</v>
      </c>
      <c r="M9" s="5" t="n">
        <v>180554</v>
      </c>
      <c r="N9" s="5" t="n">
        <v>199750</v>
      </c>
    </row>
    <row r="10" spans="1:15">
      <c r="A10" s="4" t="s">
        <v>1719</v>
      </c>
      <c r="K10" s="5" t="n">
        <v>1528652</v>
      </c>
      <c r="L10" s="5" t="n">
        <v>1723785</v>
      </c>
      <c r="M10" s="5" t="n">
        <v>344791</v>
      </c>
      <c r="N10" s="5" t="n">
        <v>381449</v>
      </c>
    </row>
    <row r="11" spans="1:15">
      <c r="A11" s="4" t="s">
        <v>125</v>
      </c>
      <c r="K11" s="5" t="n">
        <v>3282818</v>
      </c>
      <c r="L11" s="5" t="n">
        <v>3701870</v>
      </c>
      <c r="M11" s="5" t="n">
        <v>1272998</v>
      </c>
      <c r="N11" s="5" t="n">
        <v>1408343</v>
      </c>
    </row>
    <row r="12" spans="1:15">
      <c r="A12" s="4" t="s">
        <v>1720</v>
      </c>
      <c r="L12" s="5" t="n">
        <v>127000000</v>
      </c>
      <c r="N12" s="5" t="n">
        <v>22000000</v>
      </c>
    </row>
    <row r="13" spans="1:15">
      <c r="A13" s="4" t="s">
        <v>1721</v>
      </c>
      <c r="H13" s="6" t="n">
        <v>58000000</v>
      </c>
      <c r="L13" s="5" t="n">
        <v>58000000</v>
      </c>
      <c r="N13" s="5" t="n">
        <v>3000000</v>
      </c>
    </row>
    <row r="14" spans="1:15">
      <c r="A14" s="4" t="s">
        <v>1722</v>
      </c>
      <c r="L14" s="5" t="n">
        <v>55000000</v>
      </c>
      <c r="N14" s="5" t="n">
        <v>3000000</v>
      </c>
    </row>
    <row r="15" spans="1:15">
      <c r="A15" s="4" t="s">
        <v>1723</v>
      </c>
    </row>
    <row r="16" spans="1:15">
      <c r="A16" s="3" t="s">
        <v>1690</v>
      </c>
    </row>
    <row r="17" spans="1:15">
      <c r="A17" s="4" t="s">
        <v>1724</v>
      </c>
      <c r="K17" s="5" t="n">
        <v>2500000</v>
      </c>
      <c r="L17" s="5" t="n">
        <v>2819125</v>
      </c>
      <c r="M17" s="5" t="n">
        <v>2500000</v>
      </c>
      <c r="N17" s="5" t="n">
        <v>2750000</v>
      </c>
    </row>
    <row r="18" spans="1:15">
      <c r="A18" s="4" t="s">
        <v>1725</v>
      </c>
      <c r="K18" s="5" t="n">
        <v>4125000</v>
      </c>
      <c r="L18" s="5" t="n">
        <v>4651556</v>
      </c>
      <c r="M18" s="5" t="n">
        <v>2130000</v>
      </c>
      <c r="N18" s="5" t="n">
        <v>2343000</v>
      </c>
    </row>
    <row r="19" spans="1:15">
      <c r="A19" s="4" t="s">
        <v>70</v>
      </c>
      <c r="K19" s="5" t="n">
        <v>91916</v>
      </c>
      <c r="L19" s="5" t="n">
        <v>103649</v>
      </c>
      <c r="M19" s="5" t="n">
        <v>26000</v>
      </c>
      <c r="N19" s="5" t="n">
        <v>28600</v>
      </c>
    </row>
    <row r="20" spans="1:15">
      <c r="A20" s="4" t="s">
        <v>1714</v>
      </c>
      <c r="K20" s="5" t="n">
        <v>709661</v>
      </c>
      <c r="L20" s="5" t="n">
        <v>800249</v>
      </c>
    </row>
    <row r="21" spans="1:15">
      <c r="A21" s="4" t="s">
        <v>1716</v>
      </c>
      <c r="K21" s="5" t="n">
        <v>7426577</v>
      </c>
      <c r="L21" s="5" t="n">
        <v>8374579</v>
      </c>
      <c r="M21" s="5" t="n">
        <v>4656000</v>
      </c>
      <c r="N21" s="5" t="n">
        <v>5121600</v>
      </c>
    </row>
    <row r="22" spans="1:15">
      <c r="A22" s="4" t="s">
        <v>1726</v>
      </c>
    </row>
    <row r="23" spans="1:15">
      <c r="A23" s="3" t="s">
        <v>1690</v>
      </c>
    </row>
    <row r="24" spans="1:15">
      <c r="A24" s="4" t="s">
        <v>1724</v>
      </c>
      <c r="I24" s="12" t="n">
        <v>1125000</v>
      </c>
      <c r="J24" s="6" t="n">
        <v>1268606</v>
      </c>
      <c r="M24" s="5" t="n">
        <v>1100000</v>
      </c>
      <c r="N24" s="5" t="n">
        <v>1210000</v>
      </c>
    </row>
    <row r="25" spans="1:15">
      <c r="A25" s="4" t="s">
        <v>1725</v>
      </c>
      <c r="I25" s="5" t="n">
        <v>3518295</v>
      </c>
      <c r="J25" s="5" t="n">
        <v>3967405</v>
      </c>
      <c r="M25" s="5" t="n">
        <v>850000</v>
      </c>
      <c r="N25" s="5" t="n">
        <v>935000</v>
      </c>
    </row>
    <row r="26" spans="1:15">
      <c r="A26" s="4" t="s">
        <v>70</v>
      </c>
      <c r="I26" s="5" t="n">
        <v>1284248</v>
      </c>
      <c r="J26" s="5" t="n">
        <v>1448182</v>
      </c>
    </row>
    <row r="27" spans="1:15">
      <c r="A27" s="4" t="s">
        <v>1715</v>
      </c>
      <c r="I27" s="5" t="n">
        <v>250000</v>
      </c>
      <c r="J27" s="5" t="n">
        <v>281912</v>
      </c>
    </row>
    <row r="28" spans="1:15">
      <c r="A28" s="4" t="s">
        <v>1716</v>
      </c>
      <c r="I28" s="12" t="n">
        <v>6177543</v>
      </c>
      <c r="J28" s="6" t="n">
        <v>6966105</v>
      </c>
      <c r="M28" s="5" t="n">
        <v>1950000</v>
      </c>
      <c r="N28" s="5" t="n">
        <v>2145000</v>
      </c>
    </row>
    <row r="29" spans="1:15">
      <c r="A29" s="4" t="s">
        <v>1727</v>
      </c>
    </row>
    <row r="30" spans="1:15">
      <c r="A30" s="3" t="s">
        <v>1690</v>
      </c>
    </row>
    <row r="31" spans="1:15">
      <c r="A31" s="4" t="s">
        <v>1724</v>
      </c>
      <c r="G31" s="12" t="n">
        <v>375000</v>
      </c>
      <c r="H31" s="5" t="n">
        <v>422869</v>
      </c>
    </row>
    <row r="32" spans="1:15">
      <c r="A32" s="4" t="s">
        <v>70</v>
      </c>
      <c r="G32" s="5" t="n">
        <v>5400</v>
      </c>
      <c r="H32" s="5" t="n">
        <v>6089</v>
      </c>
    </row>
    <row r="33" spans="1:15">
      <c r="A33" s="4" t="s">
        <v>1716</v>
      </c>
      <c r="G33" s="12" t="n">
        <v>380400</v>
      </c>
      <c r="H33" s="6" t="n">
        <v>428958</v>
      </c>
    </row>
    <row r="34" spans="1:15">
      <c r="A34" s="4" t="s">
        <v>1728</v>
      </c>
    </row>
    <row r="35" spans="1:15">
      <c r="A35" s="3" t="s">
        <v>1690</v>
      </c>
    </row>
    <row r="36" spans="1:15">
      <c r="A36" s="4" t="s">
        <v>1724</v>
      </c>
      <c r="K36" s="5" t="n">
        <v>925000</v>
      </c>
      <c r="L36" s="5" t="n">
        <v>1043076</v>
      </c>
      <c r="M36" s="5" t="n">
        <v>750000</v>
      </c>
      <c r="N36" s="5" t="n">
        <v>825000</v>
      </c>
    </row>
    <row r="37" spans="1:15">
      <c r="A37" s="4" t="s">
        <v>1725</v>
      </c>
      <c r="K37" s="5" t="n">
        <v>977272</v>
      </c>
      <c r="L37" s="5" t="n">
        <v>1102021</v>
      </c>
      <c r="M37" s="5" t="n">
        <v>460000</v>
      </c>
      <c r="N37" s="5" t="n">
        <v>506000</v>
      </c>
    </row>
    <row r="38" spans="1:15">
      <c r="A38" s="4" t="s">
        <v>70</v>
      </c>
      <c r="K38" s="5" t="n">
        <v>31186</v>
      </c>
      <c r="L38" s="5" t="n">
        <v>35166</v>
      </c>
      <c r="M38" s="5" t="n">
        <v>20000</v>
      </c>
      <c r="N38" s="5" t="n">
        <v>22000</v>
      </c>
    </row>
    <row r="39" spans="1:15">
      <c r="A39" s="4" t="s">
        <v>1716</v>
      </c>
      <c r="K39" s="5" t="n">
        <v>1933458</v>
      </c>
      <c r="L39" s="5" t="n">
        <v>2180263</v>
      </c>
      <c r="M39" s="5" t="n">
        <v>1230000</v>
      </c>
      <c r="N39" s="5" t="n">
        <v>1353000</v>
      </c>
    </row>
    <row r="40" spans="1:15">
      <c r="A40" s="4" t="s">
        <v>1729</v>
      </c>
    </row>
    <row r="41" spans="1:15">
      <c r="A41" s="3" t="s">
        <v>1690</v>
      </c>
    </row>
    <row r="42" spans="1:15">
      <c r="A42" s="4" t="s">
        <v>1717</v>
      </c>
      <c r="K42" s="5" t="n">
        <v>40000</v>
      </c>
      <c r="L42" s="5" t="n">
        <v>45106</v>
      </c>
      <c r="M42" s="5" t="n">
        <v>40000</v>
      </c>
      <c r="N42" s="5" t="n">
        <v>44253</v>
      </c>
    </row>
    <row r="43" spans="1:15">
      <c r="A43" s="4" t="s">
        <v>125</v>
      </c>
      <c r="K43" s="5" t="n">
        <v>40000</v>
      </c>
      <c r="L43" s="5" t="n">
        <v>45106</v>
      </c>
      <c r="M43" s="5" t="n">
        <v>40000</v>
      </c>
      <c r="N43" s="5" t="n">
        <v>44253</v>
      </c>
    </row>
    <row r="44" spans="1:15">
      <c r="A44" s="4" t="s">
        <v>1730</v>
      </c>
    </row>
    <row r="45" spans="1:15">
      <c r="A45" s="3" t="s">
        <v>1690</v>
      </c>
    </row>
    <row r="46" spans="1:15">
      <c r="A46" s="4" t="s">
        <v>1717</v>
      </c>
      <c r="K46" s="5" t="n">
        <v>193918</v>
      </c>
      <c r="L46" s="5" t="n">
        <v>218672</v>
      </c>
      <c r="M46" s="5" t="n">
        <v>60870</v>
      </c>
      <c r="N46" s="5" t="n">
        <v>67342</v>
      </c>
    </row>
    <row r="47" spans="1:15">
      <c r="A47" s="4" t="s">
        <v>125</v>
      </c>
      <c r="K47" s="5" t="n">
        <v>193918</v>
      </c>
      <c r="L47" s="5" t="n">
        <v>218672</v>
      </c>
      <c r="M47" s="5" t="n">
        <v>60870</v>
      </c>
      <c r="N47" s="5" t="n">
        <v>67342</v>
      </c>
    </row>
    <row r="48" spans="1:15">
      <c r="A48" s="4" t="s">
        <v>1731</v>
      </c>
    </row>
    <row r="49" spans="1:15">
      <c r="A49" s="3" t="s">
        <v>1690</v>
      </c>
    </row>
    <row r="50" spans="1:15">
      <c r="A50" s="4" t="s">
        <v>1717</v>
      </c>
      <c r="K50" s="5" t="n">
        <v>40000</v>
      </c>
      <c r="L50" s="5" t="n">
        <v>45106</v>
      </c>
      <c r="M50" s="5" t="n">
        <v>40000</v>
      </c>
      <c r="N50" s="5" t="n">
        <v>44253</v>
      </c>
    </row>
    <row r="51" spans="1:15">
      <c r="A51" s="4" t="s">
        <v>125</v>
      </c>
      <c r="K51" s="5" t="n">
        <v>40000</v>
      </c>
      <c r="L51" s="5" t="n">
        <v>45106</v>
      </c>
      <c r="M51" s="5" t="n">
        <v>40000</v>
      </c>
      <c r="N51" s="5" t="n">
        <v>44253</v>
      </c>
    </row>
    <row r="52" spans="1:15">
      <c r="A52" s="4" t="s">
        <v>1732</v>
      </c>
    </row>
    <row r="53" spans="1:15">
      <c r="A53" s="3" t="s">
        <v>1690</v>
      </c>
    </row>
    <row r="54" spans="1:15">
      <c r="A54" s="4" t="s">
        <v>1717</v>
      </c>
      <c r="K54" s="5" t="n">
        <v>194048</v>
      </c>
      <c r="L54" s="5" t="n">
        <v>218818</v>
      </c>
      <c r="M54" s="5" t="n">
        <v>150000</v>
      </c>
      <c r="N54" s="5" t="n">
        <v>165948</v>
      </c>
    </row>
    <row r="55" spans="1:15">
      <c r="A55" s="4" t="s">
        <v>1718</v>
      </c>
      <c r="K55" s="5" t="n">
        <v>55000</v>
      </c>
      <c r="L55" s="5" t="n">
        <v>62021</v>
      </c>
      <c r="M55" s="5" t="n">
        <v>110000</v>
      </c>
      <c r="N55" s="5" t="n">
        <v>121695</v>
      </c>
    </row>
    <row r="56" spans="1:15">
      <c r="A56" s="4" t="s">
        <v>1719</v>
      </c>
      <c r="K56" s="5" t="n">
        <v>4757</v>
      </c>
      <c r="L56" s="5" t="n">
        <v>5364</v>
      </c>
      <c r="M56" s="5" t="n">
        <v>343189</v>
      </c>
      <c r="N56" s="5" t="n">
        <v>379676</v>
      </c>
    </row>
    <row r="57" spans="1:15">
      <c r="A57" s="4" t="s">
        <v>125</v>
      </c>
      <c r="K57" s="5" t="n">
        <v>253805</v>
      </c>
      <c r="L57" s="5" t="n">
        <v>286203</v>
      </c>
      <c r="M57" s="5" t="n">
        <v>603189</v>
      </c>
      <c r="N57" s="5" t="n">
        <v>667319</v>
      </c>
    </row>
    <row r="58" spans="1:15">
      <c r="A58" s="4" t="s">
        <v>1733</v>
      </c>
    </row>
    <row r="59" spans="1:15">
      <c r="A59" s="3" t="s">
        <v>1690</v>
      </c>
    </row>
    <row r="60" spans="1:15">
      <c r="A60" s="4" t="s">
        <v>1717</v>
      </c>
      <c r="K60" s="5" t="n">
        <v>40000</v>
      </c>
      <c r="L60" s="5" t="n">
        <v>45106</v>
      </c>
      <c r="M60" s="5" t="n">
        <v>40000</v>
      </c>
      <c r="N60" s="5" t="n">
        <v>44253</v>
      </c>
    </row>
    <row r="61" spans="1:15">
      <c r="A61" s="4" t="s">
        <v>125</v>
      </c>
      <c r="K61" s="5" t="n">
        <v>40000</v>
      </c>
      <c r="L61" s="5" t="n">
        <v>45106</v>
      </c>
      <c r="M61" s="5" t="n">
        <v>40000</v>
      </c>
      <c r="N61" s="5" t="n">
        <v>44253</v>
      </c>
    </row>
    <row r="62" spans="1:15">
      <c r="A62" s="4" t="s">
        <v>1734</v>
      </c>
    </row>
    <row r="63" spans="1:15">
      <c r="A63" s="3" t="s">
        <v>1690</v>
      </c>
    </row>
    <row r="64" spans="1:15">
      <c r="A64" s="4" t="s">
        <v>1717</v>
      </c>
      <c r="K64" s="5" t="n">
        <v>133950</v>
      </c>
      <c r="L64" s="5" t="n">
        <v>151049</v>
      </c>
      <c r="M64" s="5" t="n">
        <v>40000</v>
      </c>
      <c r="N64" s="5" t="n">
        <v>44253</v>
      </c>
    </row>
    <row r="65" spans="1:15">
      <c r="A65" s="4" t="s">
        <v>1718</v>
      </c>
      <c r="K65" s="5" t="n">
        <v>20833</v>
      </c>
      <c r="L65" s="5" t="n">
        <v>23492</v>
      </c>
    </row>
    <row r="66" spans="1:15">
      <c r="A66" s="4" t="s">
        <v>125</v>
      </c>
      <c r="K66" s="5" t="n">
        <v>154783</v>
      </c>
      <c r="L66" s="5" t="n">
        <v>174541</v>
      </c>
      <c r="M66" s="5" t="n">
        <v>40000</v>
      </c>
      <c r="N66" s="5" t="n">
        <v>44253</v>
      </c>
    </row>
    <row r="67" spans="1:15">
      <c r="A67" s="4" t="s">
        <v>1735</v>
      </c>
    </row>
    <row r="68" spans="1:15">
      <c r="A68" s="3" t="s">
        <v>1690</v>
      </c>
    </row>
    <row r="69" spans="1:15">
      <c r="A69" s="4" t="s">
        <v>1717</v>
      </c>
      <c r="K69" s="5" t="n">
        <v>194048</v>
      </c>
      <c r="L69" s="5" t="n">
        <v>218818</v>
      </c>
      <c r="M69" s="5" t="n">
        <v>150000</v>
      </c>
      <c r="N69" s="5" t="n">
        <v>165948</v>
      </c>
    </row>
    <row r="70" spans="1:15">
      <c r="A70" s="4" t="s">
        <v>1718</v>
      </c>
      <c r="M70" s="5" t="n">
        <v>50000</v>
      </c>
      <c r="N70" s="5" t="n">
        <v>55316</v>
      </c>
    </row>
    <row r="71" spans="1:15">
      <c r="A71" s="4" t="s">
        <v>1719</v>
      </c>
      <c r="K71" s="5" t="n">
        <v>5145</v>
      </c>
      <c r="L71" s="5" t="n">
        <v>5802</v>
      </c>
    </row>
    <row r="72" spans="1:15">
      <c r="A72" s="4" t="s">
        <v>125</v>
      </c>
      <c r="K72" s="5" t="n">
        <v>199193</v>
      </c>
      <c r="L72" s="5" t="n">
        <v>224620</v>
      </c>
      <c r="M72" s="5" t="n">
        <v>200000</v>
      </c>
      <c r="N72" s="5" t="n">
        <v>221264</v>
      </c>
    </row>
    <row r="73" spans="1:15">
      <c r="A73" s="4" t="s">
        <v>1736</v>
      </c>
    </row>
    <row r="74" spans="1:15">
      <c r="A74" s="3" t="s">
        <v>1690</v>
      </c>
    </row>
    <row r="75" spans="1:15">
      <c r="A75" s="4" t="s">
        <v>1717</v>
      </c>
      <c r="K75" s="5" t="n">
        <v>195538</v>
      </c>
      <c r="L75" s="5" t="n">
        <v>220498</v>
      </c>
      <c r="M75" s="5" t="n">
        <v>60870</v>
      </c>
      <c r="N75" s="5" t="n">
        <v>67342</v>
      </c>
    </row>
    <row r="76" spans="1:15">
      <c r="A76" s="4" t="s">
        <v>1718</v>
      </c>
      <c r="K76" s="5" t="n">
        <v>30000</v>
      </c>
      <c r="L76" s="5" t="n">
        <v>33829</v>
      </c>
    </row>
    <row r="77" spans="1:15">
      <c r="A77" s="4" t="s">
        <v>1719</v>
      </c>
      <c r="M77" s="5" t="n">
        <v>937</v>
      </c>
      <c r="N77" s="5" t="n">
        <v>1037</v>
      </c>
    </row>
    <row r="78" spans="1:15">
      <c r="A78" s="4" t="s">
        <v>125</v>
      </c>
      <c r="K78" s="5" t="n">
        <v>225538</v>
      </c>
      <c r="L78" s="5" t="n">
        <v>254327</v>
      </c>
      <c r="M78" s="5" t="n">
        <v>61807</v>
      </c>
      <c r="N78" s="5" t="n">
        <v>68379</v>
      </c>
    </row>
    <row r="79" spans="1:15">
      <c r="A79" s="4" t="s">
        <v>1737</v>
      </c>
    </row>
    <row r="80" spans="1:15">
      <c r="A80" s="3" t="s">
        <v>1690</v>
      </c>
    </row>
    <row r="81" spans="1:15">
      <c r="A81" s="4" t="s">
        <v>1717</v>
      </c>
      <c r="K81" s="5" t="n">
        <v>436213</v>
      </c>
      <c r="L81" s="5" t="n">
        <v>491896</v>
      </c>
    </row>
    <row r="82" spans="1:15">
      <c r="A82" s="4" t="s">
        <v>1718</v>
      </c>
      <c r="K82" s="5" t="n">
        <v>12500</v>
      </c>
      <c r="L82" s="5" t="n">
        <v>14096</v>
      </c>
    </row>
    <row r="83" spans="1:15">
      <c r="A83" s="4" t="s">
        <v>1719</v>
      </c>
      <c r="K83" s="5" t="n">
        <v>1517500</v>
      </c>
      <c r="L83" s="5" t="n">
        <v>1711209</v>
      </c>
    </row>
    <row r="84" spans="1:15">
      <c r="A84" s="4" t="s">
        <v>125</v>
      </c>
      <c r="K84" s="5" t="n">
        <v>1966213</v>
      </c>
      <c r="L84" s="5" t="n">
        <v>2217201</v>
      </c>
    </row>
    <row r="85" spans="1:15">
      <c r="A85" s="4" t="s">
        <v>1738</v>
      </c>
    </row>
    <row r="86" spans="1:15">
      <c r="A86" s="3" t="s">
        <v>1690</v>
      </c>
    </row>
    <row r="87" spans="1:15">
      <c r="A87" s="4" t="s">
        <v>1717</v>
      </c>
      <c r="K87" s="5" t="n">
        <v>110619</v>
      </c>
      <c r="L87" s="5" t="n">
        <v>124740</v>
      </c>
    </row>
    <row r="88" spans="1:15">
      <c r="A88" s="4" t="s">
        <v>1718</v>
      </c>
      <c r="K88" s="5" t="n">
        <v>20833</v>
      </c>
      <c r="L88" s="5" t="n">
        <v>23492</v>
      </c>
    </row>
    <row r="89" spans="1:15">
      <c r="A89" s="4" t="s">
        <v>1719</v>
      </c>
      <c r="K89" s="5" t="n">
        <v>1250</v>
      </c>
      <c r="L89" s="5" t="n">
        <v>1410</v>
      </c>
    </row>
    <row r="90" spans="1:15">
      <c r="A90" s="4" t="s">
        <v>125</v>
      </c>
      <c r="K90" s="5" t="n">
        <v>132702</v>
      </c>
      <c r="L90" s="5" t="n">
        <v>149642</v>
      </c>
    </row>
    <row r="91" spans="1:15">
      <c r="A91" s="4" t="s">
        <v>1739</v>
      </c>
    </row>
    <row r="92" spans="1:15">
      <c r="A92" s="3" t="s">
        <v>1690</v>
      </c>
    </row>
    <row r="93" spans="1:15">
      <c r="A93" s="4" t="s">
        <v>1717</v>
      </c>
      <c r="K93" s="5" t="n">
        <v>36666</v>
      </c>
      <c r="L93" s="5" t="n">
        <v>41346</v>
      </c>
      <c r="M93" s="5" t="n">
        <v>40000</v>
      </c>
      <c r="N93" s="5" t="n">
        <v>44253</v>
      </c>
    </row>
    <row r="94" spans="1:15">
      <c r="A94" s="4" t="s">
        <v>125</v>
      </c>
      <c r="K94" s="12" t="n">
        <v>36666</v>
      </c>
      <c r="L94" s="6" t="n">
        <v>41346</v>
      </c>
      <c r="M94" s="5" t="n">
        <v>40000</v>
      </c>
      <c r="N94" s="5" t="n">
        <v>44253</v>
      </c>
    </row>
    <row r="95" spans="1:15">
      <c r="A95" s="4" t="s">
        <v>1740</v>
      </c>
    </row>
    <row r="96" spans="1:15">
      <c r="A96" s="3" t="s">
        <v>1690</v>
      </c>
    </row>
    <row r="97" spans="1:15">
      <c r="A97" s="4" t="s">
        <v>1717</v>
      </c>
      <c r="M97" s="5" t="n">
        <v>23913</v>
      </c>
      <c r="N97" s="5" t="n">
        <v>26455</v>
      </c>
    </row>
    <row r="98" spans="1:15">
      <c r="A98" s="4" t="s">
        <v>1719</v>
      </c>
      <c r="M98" s="5" t="n">
        <v>665</v>
      </c>
      <c r="N98" s="5" t="n">
        <v>736</v>
      </c>
    </row>
    <row r="99" spans="1:15">
      <c r="A99" s="4" t="s">
        <v>125</v>
      </c>
      <c r="M99" s="5" t="n">
        <v>24578</v>
      </c>
      <c r="N99" s="5" t="n">
        <v>27191</v>
      </c>
    </row>
    <row r="100" spans="1:15">
      <c r="A100" s="4" t="s">
        <v>1741</v>
      </c>
    </row>
    <row r="101" spans="1:15">
      <c r="A101" s="3" t="s">
        <v>1690</v>
      </c>
    </row>
    <row r="102" spans="1:15">
      <c r="A102" s="4" t="s">
        <v>1717</v>
      </c>
      <c r="M102" s="5" t="n">
        <v>102000</v>
      </c>
      <c r="N102" s="5" t="n">
        <v>112844</v>
      </c>
    </row>
    <row r="103" spans="1:15">
      <c r="A103" s="4" t="s">
        <v>1718</v>
      </c>
      <c r="M103" s="5" t="n">
        <v>20554</v>
      </c>
      <c r="N103" s="5" t="n">
        <v>22739</v>
      </c>
    </row>
    <row r="104" spans="1:15">
      <c r="A104" s="4" t="s">
        <v>125</v>
      </c>
      <c r="M104" s="12" t="n">
        <v>122554</v>
      </c>
      <c r="N104" s="6" t="n">
        <v>135583</v>
      </c>
    </row>
    <row r="105" spans="1:15">
      <c r="A105" s="4" t="s">
        <v>1742</v>
      </c>
    </row>
    <row r="106" spans="1:15">
      <c r="A106" s="3" t="s">
        <v>1690</v>
      </c>
    </row>
    <row r="107" spans="1:15">
      <c r="A107" s="4" t="s">
        <v>1743</v>
      </c>
      <c r="E107" s="4" t="s">
        <v>1744</v>
      </c>
    </row>
    <row r="108" spans="1:15">
      <c r="A108" s="4" t="s">
        <v>1745</v>
      </c>
    </row>
    <row r="109" spans="1:15">
      <c r="A109" s="3" t="s">
        <v>1690</v>
      </c>
    </row>
    <row r="110" spans="1:15">
      <c r="A110" s="4" t="s">
        <v>1743</v>
      </c>
      <c r="D110" s="4" t="s">
        <v>1744</v>
      </c>
    </row>
    <row r="111" spans="1:15">
      <c r="A111" s="4" t="s">
        <v>1746</v>
      </c>
    </row>
    <row r="112" spans="1:15">
      <c r="A112" s="3" t="s">
        <v>1690</v>
      </c>
    </row>
    <row r="113" spans="1:15">
      <c r="A113" s="4" t="s">
        <v>1743</v>
      </c>
      <c r="C113" s="4" t="s">
        <v>1744</v>
      </c>
    </row>
    <row r="114" spans="1:15">
      <c r="A114" s="4" t="s">
        <v>1747</v>
      </c>
    </row>
    <row r="115" spans="1:15">
      <c r="A115" s="3" t="s">
        <v>1690</v>
      </c>
    </row>
    <row r="116" spans="1:15">
      <c r="A116" s="4" t="s">
        <v>1743</v>
      </c>
      <c r="C116" s="4" t="s">
        <v>1744</v>
      </c>
    </row>
    <row r="117" spans="1:15">
      <c r="A117" s="4" t="s">
        <v>1748</v>
      </c>
    </row>
    <row r="118" spans="1:15">
      <c r="A118" s="3" t="s">
        <v>1690</v>
      </c>
    </row>
    <row r="119" spans="1:15">
      <c r="A119" s="4" t="s">
        <v>1749</v>
      </c>
      <c r="B119" s="4" t="s">
        <v>1750</v>
      </c>
    </row>
    <row r="120" spans="1:15">
      <c r="A120" s="4" t="s">
        <v>1751</v>
      </c>
    </row>
    <row r="121" spans="1:15">
      <c r="A121" s="3" t="s">
        <v>1690</v>
      </c>
    </row>
    <row r="122" spans="1:15">
      <c r="A122" s="4" t="s">
        <v>1743</v>
      </c>
      <c r="F122" s="4" t="s">
        <v>57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2</v>
      </c>
      <c r="B1" s="2" t="s">
        <v>27</v>
      </c>
      <c r="C1" s="2" t="s">
        <v>28</v>
      </c>
    </row>
    <row r="2" spans="1:3">
      <c r="A2" s="3" t="s">
        <v>1753</v>
      </c>
    </row>
    <row r="3" spans="1:3">
      <c r="A3" s="4" t="s">
        <v>1754</v>
      </c>
      <c r="B3" s="6" t="n">
        <v>861</v>
      </c>
      <c r="C3" s="6" t="n">
        <v>1187</v>
      </c>
    </row>
    <row r="4" spans="1:3">
      <c r="A4" s="4" t="s">
        <v>602</v>
      </c>
    </row>
    <row r="5" spans="1:3">
      <c r="A5" s="3" t="s">
        <v>1753</v>
      </c>
    </row>
    <row r="6" spans="1:3">
      <c r="A6" s="4" t="s">
        <v>1755</v>
      </c>
      <c r="B6" s="5" t="n">
        <v>555</v>
      </c>
      <c r="C6" s="5" t="n">
        <v>689</v>
      </c>
    </row>
    <row r="7" spans="1:3">
      <c r="A7" s="4" t="s">
        <v>1756</v>
      </c>
      <c r="B7" s="5" t="n">
        <v>40</v>
      </c>
      <c r="C7" s="5" t="n">
        <v>32</v>
      </c>
    </row>
    <row r="8" spans="1:3">
      <c r="A8" s="4" t="s">
        <v>1757</v>
      </c>
    </row>
    <row r="9" spans="1:3">
      <c r="A9" s="3" t="s">
        <v>1753</v>
      </c>
    </row>
    <row r="10" spans="1:3">
      <c r="A10" s="4" t="s">
        <v>1755</v>
      </c>
      <c r="B10" s="5" t="n">
        <v>262</v>
      </c>
      <c r="C10" s="5" t="n">
        <v>448</v>
      </c>
    </row>
    <row r="11" spans="1:3">
      <c r="A11" s="4" t="s">
        <v>1756</v>
      </c>
      <c r="B11" s="6" t="n">
        <v>4</v>
      </c>
      <c r="C11" s="6" t="n">
        <v>1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0"/>
  </cols>
  <sheetData>
    <row r="1" spans="1:4">
      <c r="A1" s="1" t="s">
        <v>1758</v>
      </c>
      <c r="B1" s="2" t="s">
        <v>479</v>
      </c>
      <c r="D1" s="2" t="s">
        <v>1</v>
      </c>
    </row>
    <row r="2" spans="1:4">
      <c r="B2" s="2" t="s">
        <v>1759</v>
      </c>
      <c r="C2" s="2" t="s">
        <v>1760</v>
      </c>
      <c r="D2" s="2" t="s">
        <v>1761</v>
      </c>
    </row>
    <row r="3" spans="1:4">
      <c r="A3" s="3" t="s">
        <v>1762</v>
      </c>
    </row>
    <row r="4" spans="1:4">
      <c r="A4" s="4" t="s">
        <v>1763</v>
      </c>
      <c r="D4" s="5" t="n">
        <v>6</v>
      </c>
    </row>
    <row r="5" spans="1:4">
      <c r="A5" s="4" t="s">
        <v>1764</v>
      </c>
      <c r="B5" s="11" t="n">
        <v>15</v>
      </c>
      <c r="C5" s="6" t="n">
        <v>260</v>
      </c>
    </row>
    <row r="6" spans="1:4">
      <c r="A6" s="4" t="s">
        <v>1765</v>
      </c>
      <c r="B6" s="5" t="n">
        <v>50</v>
      </c>
      <c r="C6" s="5" t="n">
        <v>50</v>
      </c>
    </row>
    <row r="7" spans="1:4">
      <c r="A7" s="4" t="s">
        <v>1766</v>
      </c>
      <c r="B7" s="5" t="n">
        <v>5</v>
      </c>
      <c r="C7" s="5" t="n">
        <v>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27</v>
      </c>
      <c r="C1" s="2" t="s">
        <v>28</v>
      </c>
    </row>
    <row r="2" spans="1:3">
      <c r="A2" s="3" t="s">
        <v>1768</v>
      </c>
    </row>
    <row r="3" spans="1:3">
      <c r="A3" s="4" t="s">
        <v>1754</v>
      </c>
      <c r="B3" s="6" t="n">
        <v>466</v>
      </c>
      <c r="C3" s="6" t="n">
        <v>637</v>
      </c>
    </row>
    <row r="4" spans="1:3">
      <c r="A4" s="4" t="s">
        <v>602</v>
      </c>
    </row>
    <row r="5" spans="1:3">
      <c r="A5" s="3" t="s">
        <v>1768</v>
      </c>
    </row>
    <row r="6" spans="1:3">
      <c r="A6" s="4" t="s">
        <v>1754</v>
      </c>
      <c r="B6" s="5" t="n">
        <v>70</v>
      </c>
      <c r="C6" s="5" t="n">
        <v>121</v>
      </c>
    </row>
    <row r="7" spans="1:3">
      <c r="A7" s="4" t="s">
        <v>1757</v>
      </c>
    </row>
    <row r="8" spans="1:3">
      <c r="A8" s="3" t="s">
        <v>1768</v>
      </c>
    </row>
    <row r="9" spans="1:3">
      <c r="A9" s="4" t="s">
        <v>1754</v>
      </c>
      <c r="B9" s="5" t="n">
        <v>229</v>
      </c>
      <c r="C9" s="5" t="n">
        <v>368</v>
      </c>
    </row>
    <row r="10" spans="1:3">
      <c r="A10" s="4" t="s">
        <v>620</v>
      </c>
    </row>
    <row r="11" spans="1:3">
      <c r="A11" s="3" t="s">
        <v>1768</v>
      </c>
    </row>
    <row r="12" spans="1:3">
      <c r="A12" s="4" t="s">
        <v>1754</v>
      </c>
      <c r="B12" s="6" t="n">
        <v>167</v>
      </c>
      <c r="C12" s="6" t="n">
        <v>14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0"/>
    <col customWidth="1" max="5" min="5" width="24"/>
    <col customWidth="1" max="6" min="6" width="21"/>
    <col customWidth="1" max="7" min="7" width="21"/>
    <col customWidth="1" max="8" min="8" width="21"/>
    <col customWidth="1" max="9" min="9" width="14"/>
    <col customWidth="1" max="10" min="10" width="24"/>
    <col customWidth="1" max="11" min="11" width="24"/>
    <col customWidth="1" max="12" min="12" width="21"/>
    <col customWidth="1" max="13" min="13" width="20"/>
    <col customWidth="1" max="14" min="14" width="24"/>
    <col customWidth="1" max="15" min="15" width="21"/>
    <col customWidth="1" max="16" min="16" width="21"/>
    <col customWidth="1" max="17" min="17" width="23"/>
    <col customWidth="1" max="18" min="18" width="20"/>
  </cols>
  <sheetData>
    <row r="1" spans="1:18">
      <c r="A1" s="1" t="s">
        <v>1769</v>
      </c>
      <c r="B1" s="2" t="s">
        <v>1770</v>
      </c>
      <c r="C1" s="2" t="s">
        <v>1771</v>
      </c>
      <c r="D1" s="2" t="s">
        <v>1772</v>
      </c>
      <c r="E1" s="2" t="s">
        <v>1773</v>
      </c>
      <c r="F1" s="2" t="s">
        <v>480</v>
      </c>
      <c r="G1" s="2" t="s">
        <v>1774</v>
      </c>
      <c r="H1" s="2" t="s">
        <v>80</v>
      </c>
      <c r="I1" s="2" t="s">
        <v>29</v>
      </c>
      <c r="J1" s="2" t="s">
        <v>1775</v>
      </c>
      <c r="K1" s="2" t="s">
        <v>1776</v>
      </c>
      <c r="L1" s="2" t="s">
        <v>1777</v>
      </c>
      <c r="M1" s="2" t="s">
        <v>1772</v>
      </c>
      <c r="N1" s="2" t="s">
        <v>1778</v>
      </c>
      <c r="O1" s="2" t="s">
        <v>1779</v>
      </c>
      <c r="P1" s="2" t="s">
        <v>1780</v>
      </c>
      <c r="Q1" s="2" t="s">
        <v>1781</v>
      </c>
      <c r="R1" s="2" t="s">
        <v>1782</v>
      </c>
    </row>
    <row r="2" spans="1:18">
      <c r="A2" s="3" t="s">
        <v>1783</v>
      </c>
    </row>
    <row r="3" spans="1:18">
      <c r="A3" s="4" t="s">
        <v>1784</v>
      </c>
      <c r="F3" s="4" t="s">
        <v>1025</v>
      </c>
      <c r="G3" s="4" t="s">
        <v>1025</v>
      </c>
      <c r="H3" s="4" t="s">
        <v>1025</v>
      </c>
      <c r="I3" s="4" t="s">
        <v>1025</v>
      </c>
    </row>
    <row r="4" spans="1:18">
      <c r="A4" s="4" t="s">
        <v>1785</v>
      </c>
      <c r="F4" s="6" t="n">
        <v>5</v>
      </c>
    </row>
    <row r="5" spans="1:18">
      <c r="A5" s="4" t="s">
        <v>1786</v>
      </c>
      <c r="F5" s="6" t="n">
        <v>107</v>
      </c>
      <c r="H5" s="6" t="n">
        <v>29</v>
      </c>
    </row>
    <row r="6" spans="1:18">
      <c r="A6" s="4" t="s">
        <v>1787</v>
      </c>
    </row>
    <row r="7" spans="1:18">
      <c r="A7" s="3" t="s">
        <v>1783</v>
      </c>
    </row>
    <row r="8" spans="1:18">
      <c r="A8" s="4" t="s">
        <v>1788</v>
      </c>
      <c r="B8" s="5" t="n">
        <v>2</v>
      </c>
    </row>
    <row r="9" spans="1:18">
      <c r="A9" s="4" t="s">
        <v>1789</v>
      </c>
    </row>
    <row r="10" spans="1:18">
      <c r="A10" s="3" t="s">
        <v>1783</v>
      </c>
    </row>
    <row r="11" spans="1:18">
      <c r="A11" s="4" t="s">
        <v>1790</v>
      </c>
      <c r="Q11" s="4" t="s">
        <v>1791</v>
      </c>
      <c r="R11" s="6" t="n">
        <v>113</v>
      </c>
    </row>
    <row r="12" spans="1:18">
      <c r="A12" s="4" t="s">
        <v>1792</v>
      </c>
      <c r="C12" s="4" t="s">
        <v>1791</v>
      </c>
      <c r="D12" s="6" t="n">
        <v>113</v>
      </c>
    </row>
    <row r="13" spans="1:18">
      <c r="A13" s="4" t="s">
        <v>1793</v>
      </c>
      <c r="C13" s="4" t="s">
        <v>1794</v>
      </c>
      <c r="M13" s="6" t="n">
        <v>18</v>
      </c>
    </row>
    <row r="14" spans="1:18">
      <c r="A14" s="4" t="s">
        <v>1795</v>
      </c>
      <c r="K14" s="4" t="s">
        <v>1796</v>
      </c>
      <c r="L14" s="6" t="n">
        <v>24</v>
      </c>
    </row>
    <row r="15" spans="1:18">
      <c r="A15" s="4" t="s">
        <v>1797</v>
      </c>
    </row>
    <row r="16" spans="1:18">
      <c r="A16" s="3" t="s">
        <v>1783</v>
      </c>
    </row>
    <row r="17" spans="1:18">
      <c r="A17" s="4" t="s">
        <v>1798</v>
      </c>
      <c r="J17" s="4" t="s">
        <v>1799</v>
      </c>
    </row>
    <row r="18" spans="1:18">
      <c r="A18" s="4" t="s">
        <v>1800</v>
      </c>
      <c r="J18" s="5" t="n">
        <v>235</v>
      </c>
    </row>
    <row r="19" spans="1:18">
      <c r="A19" s="4" t="s">
        <v>1795</v>
      </c>
      <c r="J19" s="4" t="s">
        <v>1801</v>
      </c>
      <c r="K19" s="4" t="s">
        <v>1802</v>
      </c>
      <c r="L19" s="6" t="n">
        <v>15</v>
      </c>
    </row>
    <row r="20" spans="1:18">
      <c r="A20" s="4" t="s">
        <v>1803</v>
      </c>
    </row>
    <row r="21" spans="1:18">
      <c r="A21" s="3" t="s">
        <v>1783</v>
      </c>
    </row>
    <row r="22" spans="1:18">
      <c r="A22" s="4" t="s">
        <v>1784</v>
      </c>
      <c r="E22" s="4" t="s">
        <v>1804</v>
      </c>
    </row>
    <row r="23" spans="1:18">
      <c r="A23" s="4" t="s">
        <v>1790</v>
      </c>
      <c r="E23" s="4" t="s">
        <v>1805</v>
      </c>
      <c r="N23" s="4" t="s">
        <v>1806</v>
      </c>
      <c r="O23" s="6" t="n">
        <v>16</v>
      </c>
      <c r="P23" s="6" t="n">
        <v>13</v>
      </c>
    </row>
    <row r="24" spans="1:18">
      <c r="A24" s="4" t="s">
        <v>1807</v>
      </c>
    </row>
    <row r="25" spans="1:18">
      <c r="A25" s="3" t="s">
        <v>1783</v>
      </c>
    </row>
    <row r="26" spans="1:18">
      <c r="A26" s="4" t="s">
        <v>1808</v>
      </c>
      <c r="G26" s="10" t="n">
        <v>1.3</v>
      </c>
      <c r="H26" s="6" t="n">
        <v>103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4"/>
    <col customWidth="1" max="6" min="6" width="24"/>
    <col customWidth="1" max="7" min="7" width="24"/>
    <col customWidth="1" max="8" min="8" width="24"/>
    <col customWidth="1" max="9" min="9" width="18"/>
    <col customWidth="1" max="10" min="10" width="25"/>
    <col customWidth="1" max="11" min="11" width="25"/>
    <col customWidth="1" max="12" min="12" width="25"/>
    <col customWidth="1" max="13" min="13" width="25"/>
  </cols>
  <sheetData>
    <row r="1" spans="1:13">
      <c r="A1" s="1" t="s">
        <v>1809</v>
      </c>
      <c r="B1" s="2" t="s">
        <v>1810</v>
      </c>
      <c r="C1" s="2" t="s">
        <v>1811</v>
      </c>
      <c r="D1" s="2" t="s">
        <v>1812</v>
      </c>
      <c r="E1" s="2" t="s">
        <v>1813</v>
      </c>
      <c r="F1" s="2" t="s">
        <v>1814</v>
      </c>
      <c r="G1" s="2" t="s">
        <v>1815</v>
      </c>
      <c r="H1" s="2" t="s">
        <v>1816</v>
      </c>
      <c r="I1" s="2" t="s">
        <v>986</v>
      </c>
      <c r="J1" s="2" t="s">
        <v>1817</v>
      </c>
      <c r="K1" s="2" t="s">
        <v>1818</v>
      </c>
      <c r="L1" s="2" t="s">
        <v>1819</v>
      </c>
      <c r="M1" s="2" t="s">
        <v>1820</v>
      </c>
    </row>
    <row r="2" spans="1:13">
      <c r="A2" s="3" t="s">
        <v>1821</v>
      </c>
    </row>
    <row r="3" spans="1:13">
      <c r="A3" s="4" t="s">
        <v>1822</v>
      </c>
      <c r="E3" s="7" t="n">
        <v>0.11</v>
      </c>
      <c r="F3" s="19" t="n">
        <v>0.195</v>
      </c>
      <c r="G3" s="19" t="n">
        <v>0.035</v>
      </c>
      <c r="H3" s="19" t="n">
        <v>0.035</v>
      </c>
    </row>
    <row r="4" spans="1:13">
      <c r="A4" s="4" t="s">
        <v>1681</v>
      </c>
    </row>
    <row r="5" spans="1:13">
      <c r="A5" s="3" t="s">
        <v>1821</v>
      </c>
    </row>
    <row r="6" spans="1:13">
      <c r="A6" s="4" t="s">
        <v>1291</v>
      </c>
      <c r="I6" s="4" t="s">
        <v>750</v>
      </c>
    </row>
    <row r="7" spans="1:13">
      <c r="A7" s="4" t="s">
        <v>1823</v>
      </c>
    </row>
    <row r="8" spans="1:13">
      <c r="A8" s="3" t="s">
        <v>1821</v>
      </c>
    </row>
    <row r="9" spans="1:13">
      <c r="A9" s="4" t="s">
        <v>1824</v>
      </c>
      <c r="C9" s="7" t="n">
        <v>0.17</v>
      </c>
    </row>
    <row r="10" spans="1:13">
      <c r="A10" s="4" t="s">
        <v>1825</v>
      </c>
      <c r="C10" s="6" t="n">
        <v>28</v>
      </c>
    </row>
    <row r="11" spans="1:13">
      <c r="A11" s="4" t="s">
        <v>1291</v>
      </c>
      <c r="B11" s="4" t="s">
        <v>750</v>
      </c>
    </row>
    <row r="12" spans="1:13">
      <c r="A12" s="4" t="s">
        <v>1822</v>
      </c>
      <c r="B12" s="7" t="n">
        <v>0.17</v>
      </c>
    </row>
    <row r="13" spans="1:13">
      <c r="A13" s="4" t="s">
        <v>1826</v>
      </c>
    </row>
    <row r="14" spans="1:13">
      <c r="A14" s="3" t="s">
        <v>1821</v>
      </c>
    </row>
    <row r="15" spans="1:13">
      <c r="A15" s="4" t="s">
        <v>1827</v>
      </c>
      <c r="L15" s="5" t="n">
        <v>1</v>
      </c>
      <c r="M15" s="5" t="n">
        <v>1</v>
      </c>
    </row>
    <row r="16" spans="1:13">
      <c r="A16" s="4" t="s">
        <v>1828</v>
      </c>
      <c r="L16" s="5" t="n">
        <v>3</v>
      </c>
      <c r="M16" s="5" t="n">
        <v>3</v>
      </c>
    </row>
    <row r="17" spans="1:13">
      <c r="A17" s="4" t="s">
        <v>1829</v>
      </c>
      <c r="L17" s="5" t="n">
        <v>2600</v>
      </c>
      <c r="M17" s="5" t="n">
        <v>2600</v>
      </c>
    </row>
    <row r="18" spans="1:13">
      <c r="A18" s="4" t="s">
        <v>1830</v>
      </c>
      <c r="L18" s="20" t="n">
        <v>900</v>
      </c>
      <c r="M18" s="6" t="n">
        <v>32</v>
      </c>
    </row>
    <row r="19" spans="1:13">
      <c r="A19" s="4" t="s">
        <v>1831</v>
      </c>
    </row>
    <row r="20" spans="1:13">
      <c r="A20" s="3" t="s">
        <v>1821</v>
      </c>
    </row>
    <row r="21" spans="1:13">
      <c r="A21" s="4" t="s">
        <v>1829</v>
      </c>
      <c r="J21" s="5" t="n">
        <v>1800</v>
      </c>
      <c r="K21" s="5" t="n">
        <v>1800</v>
      </c>
    </row>
    <row r="22" spans="1:13">
      <c r="A22" s="4" t="s">
        <v>1832</v>
      </c>
      <c r="J22" s="20" t="n">
        <v>1325</v>
      </c>
      <c r="K22" s="6" t="n">
        <v>47</v>
      </c>
    </row>
    <row r="23" spans="1:13">
      <c r="A23" s="4" t="s">
        <v>1833</v>
      </c>
      <c r="J23" s="20" t="n">
        <v>1512</v>
      </c>
      <c r="K23" s="6" t="n">
        <v>54</v>
      </c>
    </row>
    <row r="24" spans="1:13">
      <c r="A24" s="4" t="s">
        <v>1834</v>
      </c>
    </row>
    <row r="25" spans="1:13">
      <c r="A25" s="3" t="s">
        <v>1821</v>
      </c>
    </row>
    <row r="26" spans="1:13">
      <c r="A26" s="4" t="s">
        <v>1835</v>
      </c>
      <c r="D26" s="10" t="n">
        <v>308.6</v>
      </c>
    </row>
    <row r="27" spans="1:13">
      <c r="A27" s="4" t="s">
        <v>1836</v>
      </c>
      <c r="D27" s="4" t="s">
        <v>774</v>
      </c>
    </row>
    <row r="28" spans="1:13">
      <c r="A28" s="4" t="s">
        <v>1837</v>
      </c>
      <c r="D28" s="4" t="s">
        <v>1838</v>
      </c>
    </row>
    <row r="29" spans="1:13">
      <c r="A29" s="4" t="s">
        <v>1839</v>
      </c>
      <c r="D29" s="4" t="s">
        <v>1840</v>
      </c>
    </row>
    <row r="30" spans="1:13">
      <c r="A30" s="4" t="s">
        <v>1841</v>
      </c>
      <c r="D30" s="4" t="s">
        <v>735</v>
      </c>
    </row>
    <row r="31" spans="1:13">
      <c r="A31" s="4" t="s">
        <v>1842</v>
      </c>
      <c r="D31" s="6" t="n">
        <v>35</v>
      </c>
    </row>
    <row r="32" spans="1:13">
      <c r="A32" s="4" t="s">
        <v>1843</v>
      </c>
      <c r="D32" s="10" t="n">
        <v>1.2</v>
      </c>
    </row>
    <row r="33" spans="1:13">
      <c r="A33" s="4" t="s">
        <v>1844</v>
      </c>
    </row>
    <row r="34" spans="1:13">
      <c r="A34" s="3" t="s">
        <v>1821</v>
      </c>
    </row>
    <row r="35" spans="1:13">
      <c r="A35" s="4" t="s">
        <v>1829</v>
      </c>
      <c r="D35" s="5" t="n">
        <v>1800</v>
      </c>
      <c r="I35" s="5" t="n">
        <v>900</v>
      </c>
    </row>
    <row r="36" spans="1:13">
      <c r="A36" s="4" t="s">
        <v>1845</v>
      </c>
    </row>
    <row r="37" spans="1:13">
      <c r="A37" s="3" t="s">
        <v>1821</v>
      </c>
    </row>
    <row r="38" spans="1:13">
      <c r="A38" s="4" t="s">
        <v>1829</v>
      </c>
      <c r="D38" s="5" t="n">
        <v>2100</v>
      </c>
      <c r="I38" s="5" t="n">
        <v>18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7</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7</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7</v>
      </c>
      <c r="B1" s="2" t="s">
        <v>1</v>
      </c>
    </row>
    <row r="2" spans="1:2">
      <c r="B2" s="2" t="s">
        <v>27</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7</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7</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9105</v>
      </c>
      <c r="C4" s="6" t="n">
        <v>8553</v>
      </c>
      <c r="D4" s="6" t="n">
        <v>9313</v>
      </c>
    </row>
    <row r="5" spans="1:4">
      <c r="A5" s="4" t="s">
        <v>32</v>
      </c>
      <c r="B5" s="5" t="n">
        <v>244</v>
      </c>
      <c r="C5" s="5" t="n">
        <v>184</v>
      </c>
      <c r="D5" s="5" t="n">
        <v>190</v>
      </c>
    </row>
    <row r="6" spans="1:4">
      <c r="A6" s="4" t="s">
        <v>33</v>
      </c>
      <c r="B6" s="5" t="n">
        <v>125</v>
      </c>
      <c r="C6" s="5" t="n">
        <v>148</v>
      </c>
      <c r="D6" s="5" t="n">
        <v>103</v>
      </c>
    </row>
    <row r="7" spans="1:4">
      <c r="A7" s="4" t="s">
        <v>34</v>
      </c>
      <c r="B7" s="5" t="n">
        <v>9474</v>
      </c>
      <c r="C7" s="5" t="n">
        <v>8885</v>
      </c>
      <c r="D7" s="5" t="n">
        <v>9606</v>
      </c>
    </row>
    <row r="8" spans="1:4">
      <c r="A8" s="4" t="s">
        <v>35</v>
      </c>
      <c r="B8" s="5" t="n">
        <v>-1879</v>
      </c>
      <c r="C8" s="5" t="n">
        <v>-1769</v>
      </c>
      <c r="D8" s="5" t="n">
        <v>-1937</v>
      </c>
    </row>
    <row r="9" spans="1:4">
      <c r="A9" s="4" t="s">
        <v>36</v>
      </c>
      <c r="B9" s="5" t="n">
        <v>-260</v>
      </c>
      <c r="C9" s="5" t="n">
        <v>-216</v>
      </c>
      <c r="D9" s="5" t="n">
        <v>-231</v>
      </c>
    </row>
    <row r="10" spans="1:4">
      <c r="A10" s="4" t="s">
        <v>37</v>
      </c>
      <c r="B10" s="5" t="n">
        <v>-3748</v>
      </c>
      <c r="C10" s="5" t="n">
        <v>-3668</v>
      </c>
      <c r="D10" s="5" t="n">
        <v>-4563</v>
      </c>
    </row>
    <row r="11" spans="1:4">
      <c r="A11" s="4" t="s">
        <v>38</v>
      </c>
      <c r="B11" s="5" t="n">
        <v>-1454</v>
      </c>
      <c r="C11" s="5" t="n">
        <v>-1439</v>
      </c>
      <c r="D11" s="5" t="n">
        <v>-1550</v>
      </c>
    </row>
    <row r="12" spans="1:4">
      <c r="A12" s="4" t="s">
        <v>39</v>
      </c>
      <c r="B12" s="5" t="n">
        <v>-537</v>
      </c>
      <c r="C12" s="5" t="n">
        <v>-497</v>
      </c>
      <c r="D12" s="5" t="n">
        <v>-517</v>
      </c>
    </row>
    <row r="13" spans="1:4">
      <c r="A13" s="4" t="s">
        <v>40</v>
      </c>
      <c r="B13" s="5" t="n">
        <v>-66</v>
      </c>
      <c r="C13" s="5" t="n">
        <v>-192</v>
      </c>
      <c r="D13" s="5" t="n">
        <v>-245</v>
      </c>
    </row>
    <row r="14" spans="1:4">
      <c r="A14" s="4" t="s">
        <v>41</v>
      </c>
      <c r="B14" s="5" t="n">
        <v>-24</v>
      </c>
      <c r="C14" s="5" t="n">
        <v>-20</v>
      </c>
      <c r="D14" s="5" t="n">
        <v>-39</v>
      </c>
    </row>
    <row r="15" spans="1:4">
      <c r="A15" s="4" t="s">
        <v>42</v>
      </c>
      <c r="B15" s="5" t="n">
        <v>-7968</v>
      </c>
      <c r="C15" s="5" t="n">
        <v>-7801</v>
      </c>
      <c r="D15" s="5" t="n">
        <v>-9082</v>
      </c>
    </row>
    <row r="16" spans="1:4">
      <c r="A16" s="4" t="s">
        <v>43</v>
      </c>
      <c r="B16" s="5" t="n">
        <v>1506</v>
      </c>
      <c r="C16" s="5" t="n">
        <v>1084</v>
      </c>
      <c r="D16" s="5" t="n">
        <v>524</v>
      </c>
    </row>
    <row r="17" spans="1:4">
      <c r="A17" s="4" t="s">
        <v>44</v>
      </c>
      <c r="B17" s="5" t="n">
        <v>-935</v>
      </c>
      <c r="C17" s="5" t="n">
        <v>-830</v>
      </c>
      <c r="D17" s="5" t="n">
        <v>-829</v>
      </c>
    </row>
    <row r="18" spans="1:4">
      <c r="A18" s="4" t="s">
        <v>45</v>
      </c>
      <c r="B18" s="5" t="n">
        <v>95</v>
      </c>
      <c r="C18" s="5" t="n">
        <v>69</v>
      </c>
      <c r="D18" s="5" t="n">
        <v>52</v>
      </c>
    </row>
    <row r="19" spans="1:4">
      <c r="A19" s="4" t="s">
        <v>46</v>
      </c>
      <c r="B19" s="5" t="n">
        <v>-97</v>
      </c>
      <c r="C19" s="5" t="n">
        <v>-82</v>
      </c>
      <c r="D19" s="5" t="n">
        <v>-42</v>
      </c>
    </row>
    <row r="20" spans="1:4">
      <c r="A20" s="4" t="s">
        <v>47</v>
      </c>
      <c r="B20" s="5" t="n">
        <v>-412</v>
      </c>
      <c r="C20" s="5" t="n">
        <v>48</v>
      </c>
      <c r="D20" s="5" t="n">
        <v>14</v>
      </c>
    </row>
    <row r="21" spans="1:4">
      <c r="A21" s="4" t="s">
        <v>48</v>
      </c>
      <c r="B21" s="5" t="n">
        <v>-110</v>
      </c>
      <c r="C21" s="5" t="n">
        <v>-99</v>
      </c>
    </row>
    <row r="22" spans="1:4">
      <c r="A22" s="4" t="s">
        <v>49</v>
      </c>
      <c r="B22" s="5" t="n">
        <v>-71</v>
      </c>
      <c r="C22" s="5" t="n">
        <v>157</v>
      </c>
      <c r="D22" s="5" t="n">
        <v>-314</v>
      </c>
    </row>
    <row r="23" spans="1:4">
      <c r="A23" s="4" t="s">
        <v>50</v>
      </c>
      <c r="B23" s="5" t="n">
        <v>-24</v>
      </c>
      <c r="C23" s="5" t="n">
        <v>347</v>
      </c>
      <c r="D23" s="5" t="n">
        <v>-595</v>
      </c>
    </row>
    <row r="24" spans="1:4">
      <c r="A24" s="4" t="s">
        <v>51</v>
      </c>
      <c r="B24" s="5" t="n">
        <v>-472</v>
      </c>
      <c r="C24" s="5" t="n">
        <v>-635</v>
      </c>
      <c r="D24" s="5" t="n">
        <v>-220</v>
      </c>
    </row>
    <row r="25" spans="1:4">
      <c r="A25" s="4" t="s">
        <v>52</v>
      </c>
      <c r="B25" s="5" t="n">
        <v>-496</v>
      </c>
      <c r="C25" s="5" t="n">
        <v>-288</v>
      </c>
      <c r="D25" s="5" t="n">
        <v>-815</v>
      </c>
    </row>
    <row r="26" spans="1:4">
      <c r="A26" s="4" t="s">
        <v>53</v>
      </c>
      <c r="C26" s="5" t="n">
        <v>920</v>
      </c>
      <c r="D26" s="5" t="n">
        <v>262</v>
      </c>
    </row>
    <row r="27" spans="1:4">
      <c r="A27" s="4" t="s">
        <v>54</v>
      </c>
      <c r="C27" s="5" t="n">
        <v>1788</v>
      </c>
    </row>
    <row r="28" spans="1:4">
      <c r="A28" s="4" t="s">
        <v>55</v>
      </c>
      <c r="C28" s="5" t="n">
        <v>2708</v>
      </c>
      <c r="D28" s="5" t="n">
        <v>262</v>
      </c>
    </row>
    <row r="29" spans="1:4">
      <c r="A29" s="4" t="s">
        <v>56</v>
      </c>
      <c r="B29" s="5" t="n">
        <v>-496</v>
      </c>
      <c r="C29" s="5" t="n">
        <v>2420</v>
      </c>
      <c r="D29" s="5" t="n">
        <v>-553</v>
      </c>
    </row>
    <row r="30" spans="1:4">
      <c r="A30" s="4" t="s">
        <v>57</v>
      </c>
      <c r="B30" s="5" t="n">
        <v>-483</v>
      </c>
      <c r="C30" s="5" t="n">
        <v>-380</v>
      </c>
      <c r="D30" s="5" t="n">
        <v>-917</v>
      </c>
    </row>
    <row r="31" spans="1:4">
      <c r="A31" s="4" t="s">
        <v>58</v>
      </c>
      <c r="C31" s="5" t="n">
        <v>2708</v>
      </c>
      <c r="D31" s="5" t="n">
        <v>262</v>
      </c>
    </row>
    <row r="32" spans="1:4">
      <c r="A32" s="4" t="s">
        <v>59</v>
      </c>
      <c r="B32" s="6" t="n">
        <v>-13</v>
      </c>
      <c r="C32" s="6" t="n">
        <v>92</v>
      </c>
      <c r="D32" s="6" t="n">
        <v>102</v>
      </c>
    </row>
    <row r="33" spans="1:4">
      <c r="A33" s="3" t="s">
        <v>60</v>
      </c>
    </row>
    <row r="34" spans="1:4">
      <c r="A34" s="4" t="s">
        <v>61</v>
      </c>
      <c r="B34" s="7" t="n">
        <v>-0.28</v>
      </c>
      <c r="C34" s="7" t="n">
        <v>-0.22</v>
      </c>
      <c r="D34" s="7" t="n">
        <v>-0.52</v>
      </c>
    </row>
    <row r="35" spans="1:4">
      <c r="A35" s="4" t="s">
        <v>62</v>
      </c>
      <c r="B35" s="5" t="n">
        <v>0</v>
      </c>
      <c r="C35" s="8" t="n">
        <v>1.55</v>
      </c>
      <c r="D35" s="8" t="n">
        <v>0.15</v>
      </c>
    </row>
    <row r="36" spans="1:4">
      <c r="A36" s="4" t="s">
        <v>63</v>
      </c>
      <c r="B36" s="7" t="n">
        <v>-0.28</v>
      </c>
      <c r="C36" s="7" t="n">
        <v>1.33</v>
      </c>
      <c r="D36" s="7" t="n">
        <v>-0.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7</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7</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7</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7</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7</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7</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7</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7</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7</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7</v>
      </c>
    </row>
    <row r="3" spans="1:2">
      <c r="A3" s="3" t="s">
        <v>23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7</v>
      </c>
      <c r="C2" s="2" t="s">
        <v>28</v>
      </c>
      <c r="D2" s="2" t="s">
        <v>29</v>
      </c>
    </row>
    <row r="3" spans="1:4">
      <c r="A3" s="3" t="s">
        <v>65</v>
      </c>
    </row>
    <row r="4" spans="1:4">
      <c r="A4" s="4" t="s">
        <v>56</v>
      </c>
      <c r="B4" s="6" t="n">
        <v>-496</v>
      </c>
      <c r="C4" s="6" t="n">
        <v>2420</v>
      </c>
      <c r="D4" s="6" t="n">
        <v>-553</v>
      </c>
    </row>
    <row r="5" spans="1:4">
      <c r="A5" s="3" t="s">
        <v>66</v>
      </c>
    </row>
    <row r="6" spans="1:4">
      <c r="A6" s="4" t="s">
        <v>67</v>
      </c>
      <c r="B6" s="5" t="n">
        <v>4</v>
      </c>
      <c r="C6" s="5" t="n">
        <v>7</v>
      </c>
      <c r="D6" s="5" t="n">
        <v>13</v>
      </c>
    </row>
    <row r="7" spans="1:4">
      <c r="A7" s="4" t="s">
        <v>68</v>
      </c>
      <c r="B7" s="5" t="n">
        <v>-12</v>
      </c>
    </row>
    <row r="8" spans="1:4">
      <c r="A8" s="4" t="s">
        <v>69</v>
      </c>
      <c r="B8" s="5" t="n">
        <v>-638</v>
      </c>
      <c r="C8" s="5" t="n">
        <v>85</v>
      </c>
      <c r="D8" s="5" t="n">
        <v>-1836</v>
      </c>
    </row>
    <row r="9" spans="1:4">
      <c r="A9" s="4" t="s">
        <v>70</v>
      </c>
      <c r="B9" s="5" t="n">
        <v>-11</v>
      </c>
      <c r="C9" s="5" t="n">
        <v>6</v>
      </c>
      <c r="D9" s="5" t="n">
        <v>31</v>
      </c>
    </row>
    <row r="10" spans="1:4">
      <c r="A10" s="3" t="s">
        <v>71</v>
      </c>
    </row>
    <row r="11" spans="1:4">
      <c r="A11" s="4" t="s">
        <v>72</v>
      </c>
      <c r="C11" s="5" t="n">
        <v>-259</v>
      </c>
    </row>
    <row r="12" spans="1:4">
      <c r="A12" s="4" t="s">
        <v>73</v>
      </c>
      <c r="C12" s="5" t="n">
        <v>53</v>
      </c>
    </row>
    <row r="13" spans="1:4">
      <c r="A13" s="4" t="s">
        <v>74</v>
      </c>
      <c r="B13" s="5" t="n">
        <v>-657</v>
      </c>
      <c r="C13" s="5" t="n">
        <v>-108</v>
      </c>
      <c r="D13" s="5" t="n">
        <v>-1792</v>
      </c>
    </row>
    <row r="14" spans="1:4">
      <c r="A14" s="4" t="s">
        <v>75</v>
      </c>
      <c r="B14" s="5" t="n">
        <v>-1153</v>
      </c>
      <c r="C14" s="5" t="n">
        <v>2312</v>
      </c>
      <c r="D14" s="5" t="n">
        <v>-2345</v>
      </c>
    </row>
    <row r="15" spans="1:4">
      <c r="A15" s="3" t="s">
        <v>76</v>
      </c>
    </row>
    <row r="16" spans="1:4">
      <c r="A16" s="4" t="s">
        <v>77</v>
      </c>
      <c r="B16" s="5" t="n">
        <v>-1060</v>
      </c>
      <c r="C16" s="5" t="n">
        <v>2233</v>
      </c>
      <c r="D16" s="5" t="n">
        <v>-1727</v>
      </c>
    </row>
    <row r="17" spans="1:4">
      <c r="A17" s="4" t="s">
        <v>78</v>
      </c>
      <c r="B17" s="5" t="n">
        <v>-93</v>
      </c>
      <c r="C17" s="5" t="n">
        <v>79</v>
      </c>
      <c r="D17" s="5" t="n">
        <v>-618</v>
      </c>
    </row>
    <row r="18" spans="1:4">
      <c r="A18" s="4" t="s">
        <v>75</v>
      </c>
      <c r="B18" s="6" t="n">
        <v>-1153</v>
      </c>
      <c r="C18" s="6" t="n">
        <v>2312</v>
      </c>
      <c r="D18" s="6" t="n">
        <v>-23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3</v>
      </c>
      <c r="B1" s="2" t="s">
        <v>1</v>
      </c>
    </row>
    <row r="2" spans="1:2">
      <c r="B2" s="2" t="s">
        <v>27</v>
      </c>
    </row>
    <row r="3" spans="1:2">
      <c r="A3" s="3" t="s">
        <v>23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7</v>
      </c>
    </row>
    <row r="3" spans="1:2">
      <c r="A3" s="3" t="s">
        <v>23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7</v>
      </c>
    </row>
    <row r="3" spans="1:2">
      <c r="A3" s="3" t="s">
        <v>23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7</v>
      </c>
    </row>
    <row r="3" spans="1:2">
      <c r="A3" s="3" t="s">
        <v>239</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7</v>
      </c>
    </row>
    <row r="3" spans="1:2">
      <c r="A3" s="3" t="s">
        <v>241</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7</v>
      </c>
    </row>
    <row r="3" spans="1:2">
      <c r="A3" s="3" t="s">
        <v>243</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7</v>
      </c>
    </row>
    <row r="3" spans="1:2">
      <c r="A3" s="3" t="s">
        <v>245</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87</v>
      </c>
      <c r="B13" s="4" t="s">
        <v>266</v>
      </c>
    </row>
    <row r="14" spans="1:2">
      <c r="A14" s="4" t="s">
        <v>267</v>
      </c>
      <c r="B14" s="4" t="s">
        <v>268</v>
      </c>
    </row>
    <row r="15" spans="1:2">
      <c r="A15" s="4" t="s">
        <v>269</v>
      </c>
      <c r="B15" s="4" t="s">
        <v>270</v>
      </c>
    </row>
    <row r="16" spans="1:2">
      <c r="A16" s="4" t="s">
        <v>85</v>
      </c>
      <c r="B16" s="4" t="s">
        <v>271</v>
      </c>
    </row>
    <row r="17" spans="1:2">
      <c r="A17" s="4" t="s">
        <v>272</v>
      </c>
      <c r="B17" s="4" t="s">
        <v>273</v>
      </c>
    </row>
    <row r="18" spans="1:2">
      <c r="A18" s="4" t="s">
        <v>86</v>
      </c>
      <c r="B18" s="4" t="s">
        <v>274</v>
      </c>
    </row>
    <row r="19" spans="1:2">
      <c r="A19" s="4" t="s">
        <v>275</v>
      </c>
      <c r="B19" s="4" t="s">
        <v>276</v>
      </c>
    </row>
    <row r="20" spans="1:2">
      <c r="A20" s="4" t="s">
        <v>96</v>
      </c>
      <c r="B20" s="4" t="s">
        <v>277</v>
      </c>
    </row>
    <row r="21" spans="1:2">
      <c r="A21" s="4" t="s">
        <v>95</v>
      </c>
      <c r="B21" s="4" t="s">
        <v>278</v>
      </c>
    </row>
    <row r="22" spans="1:2">
      <c r="A22" s="4" t="s">
        <v>107</v>
      </c>
      <c r="B22"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7</v>
      </c>
    </row>
    <row r="3" spans="1:2">
      <c r="A3" s="3" t="s">
        <v>193</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7</v>
      </c>
    </row>
    <row r="3" spans="1:2">
      <c r="A3" s="3" t="s">
        <v>197</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v>
      </c>
      <c r="B1" s="2" t="s">
        <v>1</v>
      </c>
    </row>
    <row r="2" spans="1:2">
      <c r="B2" s="2" t="s">
        <v>80</v>
      </c>
    </row>
    <row r="3" spans="1:2">
      <c r="A3" s="3" t="s">
        <v>65</v>
      </c>
    </row>
    <row r="4" spans="1:2">
      <c r="A4" s="4" t="s">
        <v>81</v>
      </c>
      <c r="B4" s="6" t="n">
        <v>0</v>
      </c>
    </row>
    <row r="5" spans="1:2">
      <c r="A5" s="4" t="s">
        <v>82</v>
      </c>
      <c r="B5" s="6" t="n">
        <v>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7</v>
      </c>
    </row>
    <row r="3" spans="1:2">
      <c r="A3" s="3" t="s">
        <v>199</v>
      </c>
    </row>
    <row r="4" spans="1:2">
      <c r="A4" s="4" t="s">
        <v>287</v>
      </c>
      <c r="B4" s="4" t="s">
        <v>288</v>
      </c>
    </row>
    <row r="5" spans="1:2">
      <c r="A5" s="4" t="s">
        <v>289</v>
      </c>
      <c r="B5" s="4" t="s">
        <v>290</v>
      </c>
    </row>
    <row r="6" spans="1:2">
      <c r="A6" s="4" t="s">
        <v>291</v>
      </c>
    </row>
    <row r="7" spans="1:2">
      <c r="A7" s="3" t="s">
        <v>199</v>
      </c>
    </row>
    <row r="8" spans="1:2">
      <c r="A8" s="4" t="s">
        <v>292</v>
      </c>
      <c r="B8" s="4" t="s">
        <v>293</v>
      </c>
    </row>
    <row r="9" spans="1:2">
      <c r="A9" s="4" t="s">
        <v>294</v>
      </c>
    </row>
    <row r="10" spans="1:2">
      <c r="A10" s="3" t="s">
        <v>199</v>
      </c>
    </row>
    <row r="11" spans="1:2">
      <c r="A11" s="4" t="s">
        <v>292</v>
      </c>
      <c r="B11"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7</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row>
    <row r="9" spans="1:2">
      <c r="A9" s="3" t="s">
        <v>297</v>
      </c>
    </row>
    <row r="10" spans="1:2">
      <c r="A10" s="4" t="s">
        <v>307</v>
      </c>
      <c r="B10" s="4" t="s">
        <v>308</v>
      </c>
    </row>
    <row r="11" spans="1:2">
      <c r="A11" s="4" t="s">
        <v>309</v>
      </c>
    </row>
    <row r="12" spans="1:2">
      <c r="A12" s="3" t="s">
        <v>297</v>
      </c>
    </row>
    <row r="13" spans="1:2">
      <c r="A13" s="4" t="s">
        <v>307</v>
      </c>
      <c r="B13"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7</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0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207</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7</v>
      </c>
    </row>
    <row r="3" spans="1:2">
      <c r="A3" s="3" t="s">
        <v>209</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21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7</v>
      </c>
    </row>
    <row r="3" spans="1:2">
      <c r="A3" s="3" t="s">
        <v>213</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1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7</v>
      </c>
    </row>
    <row r="3" spans="1:2">
      <c r="A3" s="3" t="s">
        <v>21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7</v>
      </c>
      <c r="C1" s="2" t="s">
        <v>28</v>
      </c>
    </row>
    <row r="2" spans="1:3">
      <c r="A2" s="3" t="s">
        <v>84</v>
      </c>
    </row>
    <row r="3" spans="1:3">
      <c r="A3" s="4" t="s">
        <v>85</v>
      </c>
      <c r="B3" s="6" t="n">
        <v>6097</v>
      </c>
      <c r="C3" s="6" t="n">
        <v>6719</v>
      </c>
    </row>
    <row r="4" spans="1:3">
      <c r="A4" s="4" t="s">
        <v>86</v>
      </c>
      <c r="B4" s="5" t="n">
        <v>2168</v>
      </c>
      <c r="C4" s="5" t="n">
        <v>2257</v>
      </c>
    </row>
    <row r="5" spans="1:3">
      <c r="A5" s="4" t="s">
        <v>87</v>
      </c>
      <c r="B5" s="5" t="n">
        <v>4394</v>
      </c>
      <c r="C5" s="5" t="n">
        <v>4696</v>
      </c>
    </row>
    <row r="6" spans="1:3">
      <c r="A6" s="4" t="s">
        <v>88</v>
      </c>
      <c r="B6" s="5" t="n">
        <v>1921</v>
      </c>
      <c r="C6" s="5" t="n">
        <v>2179</v>
      </c>
    </row>
    <row r="7" spans="1:3">
      <c r="A7" s="4" t="s">
        <v>89</v>
      </c>
      <c r="B7" s="5" t="n">
        <v>272</v>
      </c>
      <c r="C7" s="5" t="n">
        <v>343</v>
      </c>
    </row>
    <row r="8" spans="1:3">
      <c r="A8" s="4" t="s">
        <v>90</v>
      </c>
      <c r="B8" s="5" t="n">
        <v>28</v>
      </c>
      <c r="C8" s="5" t="n">
        <v>25</v>
      </c>
    </row>
    <row r="9" spans="1:3">
      <c r="A9" s="4" t="s">
        <v>91</v>
      </c>
      <c r="B9" s="5" t="n">
        <v>34</v>
      </c>
      <c r="C9" s="5" t="n">
        <v>306</v>
      </c>
    </row>
    <row r="10" spans="1:3">
      <c r="A10" s="4" t="s">
        <v>92</v>
      </c>
      <c r="B10" s="5" t="n">
        <v>199</v>
      </c>
      <c r="C10" s="5" t="n">
        <v>118</v>
      </c>
    </row>
    <row r="11" spans="1:3">
      <c r="A11" s="4" t="s">
        <v>93</v>
      </c>
      <c r="B11" s="5" t="n">
        <v>15113</v>
      </c>
      <c r="C11" s="5" t="n">
        <v>16643</v>
      </c>
    </row>
    <row r="12" spans="1:3">
      <c r="A12" s="3" t="s">
        <v>94</v>
      </c>
    </row>
    <row r="13" spans="1:3">
      <c r="A13" s="4" t="s">
        <v>95</v>
      </c>
      <c r="B13" s="5" t="n">
        <v>72</v>
      </c>
      <c r="C13" s="5" t="n">
        <v>125</v>
      </c>
    </row>
    <row r="14" spans="1:3">
      <c r="A14" s="4" t="s">
        <v>96</v>
      </c>
      <c r="B14" s="5" t="n">
        <v>745</v>
      </c>
      <c r="C14" s="5" t="n">
        <v>685</v>
      </c>
    </row>
    <row r="15" spans="1:3">
      <c r="A15" s="4" t="s">
        <v>92</v>
      </c>
      <c r="B15" s="5" t="n">
        <v>394</v>
      </c>
      <c r="C15" s="5" t="n">
        <v>439</v>
      </c>
    </row>
    <row r="16" spans="1:3">
      <c r="A16" s="4" t="s">
        <v>97</v>
      </c>
      <c r="B16" s="5" t="n">
        <v>230</v>
      </c>
      <c r="C16" s="5" t="n">
        <v>169</v>
      </c>
    </row>
    <row r="17" spans="1:3">
      <c r="A17" s="4" t="s">
        <v>91</v>
      </c>
      <c r="B17" s="5" t="n">
        <v>1130</v>
      </c>
      <c r="C17" s="5" t="n">
        <v>190</v>
      </c>
    </row>
    <row r="18" spans="1:3">
      <c r="A18" s="4" t="s">
        <v>98</v>
      </c>
      <c r="B18" s="5" t="n">
        <v>1304</v>
      </c>
      <c r="C18" s="5" t="n">
        <v>2942</v>
      </c>
    </row>
    <row r="19" spans="1:3">
      <c r="A19" s="4" t="s">
        <v>99</v>
      </c>
      <c r="B19" s="5" t="n">
        <v>3875</v>
      </c>
      <c r="C19" s="5" t="n">
        <v>4550</v>
      </c>
    </row>
    <row r="20" spans="1:3">
      <c r="A20" s="4" t="s">
        <v>100</v>
      </c>
      <c r="B20" s="5" t="n">
        <v>533</v>
      </c>
    </row>
    <row r="21" spans="1:3">
      <c r="A21" s="4" t="s">
        <v>101</v>
      </c>
      <c r="B21" s="5" t="n">
        <v>19521</v>
      </c>
      <c r="C21" s="5" t="n">
        <v>21193</v>
      </c>
    </row>
    <row r="22" spans="1:3">
      <c r="A22" s="3" t="s">
        <v>102</v>
      </c>
    </row>
    <row r="23" spans="1:3">
      <c r="A23" s="4" t="s">
        <v>103</v>
      </c>
      <c r="B23" s="5" t="n">
        <v>4352</v>
      </c>
      <c r="C23" s="5" t="n">
        <v>5960</v>
      </c>
    </row>
    <row r="24" spans="1:3">
      <c r="A24" s="4" t="s">
        <v>78</v>
      </c>
      <c r="B24" s="5" t="n">
        <v>-425</v>
      </c>
      <c r="C24" s="5" t="n">
        <v>83</v>
      </c>
    </row>
    <row r="25" spans="1:3">
      <c r="A25" s="4" t="s">
        <v>104</v>
      </c>
      <c r="B25" s="5" t="n">
        <v>3927</v>
      </c>
      <c r="C25" s="5" t="n">
        <v>6043</v>
      </c>
    </row>
    <row r="26" spans="1:3">
      <c r="A26" s="3" t="s">
        <v>105</v>
      </c>
    </row>
    <row r="27" spans="1:3">
      <c r="A27" s="4" t="s">
        <v>106</v>
      </c>
      <c r="B27" s="5" t="n">
        <v>10362</v>
      </c>
      <c r="C27" s="5" t="n">
        <v>8070</v>
      </c>
    </row>
    <row r="28" spans="1:3">
      <c r="A28" s="4" t="s">
        <v>107</v>
      </c>
      <c r="B28" s="5" t="n">
        <v>116</v>
      </c>
      <c r="C28" s="5" t="n">
        <v>148</v>
      </c>
    </row>
    <row r="29" spans="1:3">
      <c r="A29" s="4" t="s">
        <v>108</v>
      </c>
      <c r="B29" s="5" t="n">
        <v>83</v>
      </c>
      <c r="C29" s="5" t="n">
        <v>44</v>
      </c>
    </row>
    <row r="30" spans="1:3">
      <c r="A30" s="4" t="s">
        <v>109</v>
      </c>
      <c r="B30" s="5" t="n">
        <v>376</v>
      </c>
      <c r="C30" s="5" t="n">
        <v>331</v>
      </c>
    </row>
    <row r="31" spans="1:3">
      <c r="A31" s="4" t="s">
        <v>110</v>
      </c>
      <c r="B31" s="5" t="n">
        <v>10937</v>
      </c>
      <c r="C31" s="5" t="n">
        <v>8593</v>
      </c>
    </row>
    <row r="32" spans="1:3">
      <c r="A32" s="3" t="s">
        <v>111</v>
      </c>
    </row>
    <row r="33" spans="1:3">
      <c r="A33" s="4" t="s">
        <v>112</v>
      </c>
      <c r="B33" s="5" t="n">
        <v>1523</v>
      </c>
      <c r="C33" s="5" t="n">
        <v>1744</v>
      </c>
    </row>
    <row r="34" spans="1:3">
      <c r="A34" s="4" t="s">
        <v>108</v>
      </c>
      <c r="B34" s="5" t="n">
        <v>1346</v>
      </c>
      <c r="C34" s="5" t="n">
        <v>1236</v>
      </c>
    </row>
    <row r="35" spans="1:3">
      <c r="A35" s="4" t="s">
        <v>113</v>
      </c>
      <c r="B35" s="5" t="n">
        <v>1268</v>
      </c>
      <c r="C35" s="5" t="n">
        <v>3046</v>
      </c>
    </row>
    <row r="36" spans="1:3">
      <c r="A36" s="4" t="s">
        <v>114</v>
      </c>
      <c r="B36" s="5" t="n">
        <v>48</v>
      </c>
      <c r="C36" s="5" t="n">
        <v>57</v>
      </c>
    </row>
    <row r="37" spans="1:3">
      <c r="A37" s="4" t="s">
        <v>107</v>
      </c>
      <c r="B37" s="5" t="n">
        <v>422</v>
      </c>
      <c r="C37" s="5" t="n">
        <v>474</v>
      </c>
    </row>
    <row r="38" spans="1:3">
      <c r="A38" s="4" t="s">
        <v>115</v>
      </c>
      <c r="B38" s="5" t="n">
        <v>4607</v>
      </c>
      <c r="C38" s="5" t="n">
        <v>6557</v>
      </c>
    </row>
    <row r="39" spans="1:3">
      <c r="A39" s="4" t="s">
        <v>116</v>
      </c>
      <c r="B39" s="5" t="n">
        <v>50</v>
      </c>
    </row>
    <row r="40" spans="1:3">
      <c r="A40" s="4" t="s">
        <v>117</v>
      </c>
      <c r="B40" s="6" t="n">
        <v>19521</v>
      </c>
      <c r="C40" s="6" t="n">
        <v>21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21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7</v>
      </c>
    </row>
    <row r="3" spans="1:2">
      <c r="A3" s="3" t="s">
        <v>22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7</v>
      </c>
    </row>
    <row r="3" spans="1:2">
      <c r="A3" s="3" t="s">
        <v>223</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3" t="s">
        <v>22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7</v>
      </c>
    </row>
    <row r="3" spans="1:2">
      <c r="A3" s="3" t="s">
        <v>227</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7</v>
      </c>
    </row>
    <row r="3" spans="1:2">
      <c r="A3" s="3" t="s">
        <v>229</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7</v>
      </c>
    </row>
    <row r="3" spans="1:2">
      <c r="A3" s="3" t="s">
        <v>23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8</v>
      </c>
      <c r="B1" s="2" t="s">
        <v>1</v>
      </c>
    </row>
    <row r="2" spans="1:2">
      <c r="B2" s="2" t="s">
        <v>27</v>
      </c>
    </row>
    <row r="3" spans="1:2">
      <c r="A3" s="3" t="s">
        <v>233</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1</v>
      </c>
      <c r="B1" s="2" t="s">
        <v>1</v>
      </c>
    </row>
    <row r="2" spans="1:2">
      <c r="B2" s="2" t="s">
        <v>27</v>
      </c>
    </row>
    <row r="3" spans="1:2">
      <c r="A3" s="3" t="s">
        <v>235</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27</v>
      </c>
    </row>
    <row r="3" spans="1:2">
      <c r="A3" s="3" t="s">
        <v>237</v>
      </c>
    </row>
    <row r="4" spans="1:2">
      <c r="A4" s="4" t="s">
        <v>435</v>
      </c>
      <c r="B4"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53"/>
    <col customWidth="1" max="5" min="5" width="23"/>
    <col customWidth="1" max="6" min="6" width="20"/>
    <col customWidth="1" max="7" min="7" width="29"/>
    <col customWidth="1" max="8" min="8" width="36"/>
    <col customWidth="1" max="9" min="9" width="9"/>
    <col customWidth="1" max="10" min="10" width="56"/>
    <col customWidth="1" max="11" min="11" width="26"/>
    <col customWidth="1" max="12" min="12" width="31"/>
    <col customWidth="1" max="13" min="13" width="9"/>
  </cols>
  <sheetData>
    <row r="1" spans="1:13">
      <c r="A1" s="1" t="s">
        <v>118</v>
      </c>
      <c r="B1" s="2" t="s">
        <v>119</v>
      </c>
      <c r="C1" s="2" t="s">
        <v>120</v>
      </c>
      <c r="D1" s="2" t="s">
        <v>121</v>
      </c>
      <c r="E1" s="2" t="s">
        <v>122</v>
      </c>
      <c r="F1" s="2" t="s">
        <v>123</v>
      </c>
      <c r="G1" s="2" t="s">
        <v>69</v>
      </c>
      <c r="H1" s="2" t="s">
        <v>124</v>
      </c>
      <c r="I1" s="2" t="s">
        <v>125</v>
      </c>
      <c r="J1" s="2" t="s">
        <v>126</v>
      </c>
      <c r="K1" s="2" t="s">
        <v>78</v>
      </c>
      <c r="L1" s="2" t="s">
        <v>127</v>
      </c>
      <c r="M1" s="2" t="s">
        <v>125</v>
      </c>
    </row>
    <row r="2" spans="1:13">
      <c r="A2" s="4" t="s">
        <v>128</v>
      </c>
      <c r="B2" s="6" t="n">
        <v>2</v>
      </c>
      <c r="C2" s="6" t="n">
        <v>12746</v>
      </c>
      <c r="E2" s="6" t="n">
        <v>84</v>
      </c>
      <c r="F2" s="6" t="n">
        <v>-1990</v>
      </c>
      <c r="G2" s="6" t="n">
        <v>-5836</v>
      </c>
      <c r="I2" s="6" t="n">
        <v>5006</v>
      </c>
      <c r="K2" s="6" t="n">
        <v>-1030</v>
      </c>
      <c r="M2" s="6" t="n">
        <v>3976</v>
      </c>
    </row>
    <row r="3" spans="1:13">
      <c r="A3" s="4" t="s">
        <v>129</v>
      </c>
      <c r="B3" s="5" t="n">
        <v>1748598146</v>
      </c>
    </row>
    <row r="4" spans="1:13">
      <c r="A4" s="4" t="s">
        <v>56</v>
      </c>
      <c r="F4" s="5" t="n">
        <v>-655</v>
      </c>
      <c r="I4" s="5" t="n">
        <v>-655</v>
      </c>
      <c r="K4" s="5" t="n">
        <v>102</v>
      </c>
      <c r="M4" s="5" t="n">
        <v>-553</v>
      </c>
    </row>
    <row r="5" spans="1:13">
      <c r="A5" s="4" t="s">
        <v>130</v>
      </c>
      <c r="E5" s="5" t="n">
        <v>43</v>
      </c>
      <c r="G5" s="5" t="n">
        <v>-1115</v>
      </c>
      <c r="I5" s="5" t="n">
        <v>-1072</v>
      </c>
      <c r="K5" s="5" t="n">
        <v>-720</v>
      </c>
      <c r="M5" s="5" t="n">
        <v>-1792</v>
      </c>
    </row>
    <row r="6" spans="1:13">
      <c r="A6" s="4" t="s">
        <v>75</v>
      </c>
      <c r="E6" s="5" t="n">
        <v>43</v>
      </c>
      <c r="F6" s="5" t="n">
        <v>-655</v>
      </c>
      <c r="G6" s="5" t="n">
        <v>-1115</v>
      </c>
      <c r="I6" s="5" t="n">
        <v>-1727</v>
      </c>
      <c r="K6" s="5" t="n">
        <v>-618</v>
      </c>
      <c r="M6" s="5" t="n">
        <v>-2345</v>
      </c>
    </row>
    <row r="7" spans="1:13">
      <c r="A7" s="4" t="s">
        <v>131</v>
      </c>
      <c r="F7" s="5" t="n">
        <v>-61</v>
      </c>
      <c r="I7" s="5" t="n">
        <v>-61</v>
      </c>
      <c r="K7" s="5" t="n">
        <v>-188</v>
      </c>
      <c r="M7" s="5" t="n">
        <v>-249</v>
      </c>
    </row>
    <row r="8" spans="1:13">
      <c r="A8" s="4" t="s">
        <v>132</v>
      </c>
      <c r="E8" s="5" t="n">
        <v>644</v>
      </c>
      <c r="I8" s="5" t="n">
        <v>644</v>
      </c>
      <c r="K8" s="5" t="n">
        <v>1607</v>
      </c>
      <c r="M8" s="5" t="n">
        <v>2251</v>
      </c>
    </row>
    <row r="9" spans="1:13">
      <c r="A9" s="4" t="s">
        <v>133</v>
      </c>
      <c r="C9" s="5" t="n">
        <v>7</v>
      </c>
      <c r="E9" s="5" t="n">
        <v>-6</v>
      </c>
      <c r="I9" s="5" t="n">
        <v>1</v>
      </c>
      <c r="M9" s="5" t="n">
        <v>1</v>
      </c>
    </row>
    <row r="10" spans="1:13">
      <c r="A10" s="4" t="s">
        <v>134</v>
      </c>
      <c r="B10" s="5" t="n">
        <v>406502</v>
      </c>
    </row>
    <row r="11" spans="1:13">
      <c r="A11" s="4" t="s">
        <v>135</v>
      </c>
      <c r="D11" s="6" t="n">
        <v>-98</v>
      </c>
      <c r="H11" s="6" t="n">
        <v>-98</v>
      </c>
      <c r="J11" s="6" t="n">
        <v>358</v>
      </c>
      <c r="L11" s="6" t="n">
        <v>260</v>
      </c>
    </row>
    <row r="12" spans="1:13">
      <c r="A12" s="4" t="s">
        <v>136</v>
      </c>
      <c r="B12" s="6" t="n">
        <v>2</v>
      </c>
      <c r="C12" s="5" t="n">
        <v>12753</v>
      </c>
      <c r="E12" s="5" t="n">
        <v>667</v>
      </c>
      <c r="F12" s="5" t="n">
        <v>-2706</v>
      </c>
      <c r="G12" s="5" t="n">
        <v>-6951</v>
      </c>
      <c r="I12" s="5" t="n">
        <v>3765</v>
      </c>
      <c r="K12" s="5" t="n">
        <v>129</v>
      </c>
      <c r="M12" s="5" t="n">
        <v>3894</v>
      </c>
    </row>
    <row r="13" spans="1:13">
      <c r="A13" s="4" t="s">
        <v>137</v>
      </c>
      <c r="B13" s="5" t="n">
        <v>1749004648</v>
      </c>
    </row>
    <row r="14" spans="1:13">
      <c r="A14" s="4" t="s">
        <v>56</v>
      </c>
      <c r="F14" s="5" t="n">
        <v>2328</v>
      </c>
      <c r="I14" s="5" t="n">
        <v>2328</v>
      </c>
      <c r="K14" s="5" t="n">
        <v>92</v>
      </c>
      <c r="M14" s="5" t="n">
        <v>2420</v>
      </c>
    </row>
    <row r="15" spans="1:13">
      <c r="A15" s="4" t="s">
        <v>130</v>
      </c>
      <c r="E15" s="5" t="n">
        <v>63</v>
      </c>
      <c r="G15" s="5" t="n">
        <v>-158</v>
      </c>
      <c r="I15" s="5" t="n">
        <v>-95</v>
      </c>
      <c r="K15" s="5" t="n">
        <v>-13</v>
      </c>
      <c r="M15" s="5" t="n">
        <v>-108</v>
      </c>
    </row>
    <row r="16" spans="1:13">
      <c r="A16" s="4" t="s">
        <v>75</v>
      </c>
      <c r="E16" s="5" t="n">
        <v>63</v>
      </c>
      <c r="F16" s="5" t="n">
        <v>2328</v>
      </c>
      <c r="G16" s="5" t="n">
        <v>-158</v>
      </c>
      <c r="I16" s="5" t="n">
        <v>2233</v>
      </c>
      <c r="K16" s="5" t="n">
        <v>79</v>
      </c>
      <c r="M16" s="5" t="n">
        <v>2312</v>
      </c>
    </row>
    <row r="17" spans="1:13">
      <c r="A17" s="4" t="s">
        <v>131</v>
      </c>
      <c r="F17" s="5" t="n">
        <v>-61</v>
      </c>
      <c r="I17" s="5" t="n">
        <v>-61</v>
      </c>
      <c r="K17" s="5" t="n">
        <v>-106</v>
      </c>
      <c r="M17" s="5" t="n">
        <v>-167</v>
      </c>
    </row>
    <row r="18" spans="1:13">
      <c r="A18" s="4" t="s">
        <v>135</v>
      </c>
      <c r="E18" s="5" t="n">
        <v>23</v>
      </c>
      <c r="I18" s="5" t="n">
        <v>23</v>
      </c>
      <c r="K18" s="5" t="n">
        <v>-19</v>
      </c>
      <c r="M18" s="5" t="n">
        <v>4</v>
      </c>
    </row>
    <row r="19" spans="1:13">
      <c r="A19" s="4" t="s">
        <v>138</v>
      </c>
      <c r="B19" s="6" t="n">
        <v>2</v>
      </c>
      <c r="C19" s="5" t="n">
        <v>12753</v>
      </c>
      <c r="E19" s="5" t="n">
        <v>753</v>
      </c>
      <c r="F19" s="5" t="n">
        <v>-439</v>
      </c>
      <c r="G19" s="5" t="n">
        <v>-7109</v>
      </c>
      <c r="I19" s="5" t="n">
        <v>5960</v>
      </c>
      <c r="K19" s="5" t="n">
        <v>83</v>
      </c>
      <c r="M19" s="5" t="n">
        <v>6043</v>
      </c>
    </row>
    <row r="20" spans="1:13">
      <c r="A20" s="4" t="s">
        <v>139</v>
      </c>
      <c r="B20" s="5" t="n">
        <v>1749004648</v>
      </c>
    </row>
    <row r="21" spans="1:13">
      <c r="A21" s="4" t="s">
        <v>56</v>
      </c>
      <c r="F21" s="5" t="n">
        <v>-483</v>
      </c>
      <c r="I21" s="5" t="n">
        <v>-483</v>
      </c>
      <c r="K21" s="5" t="n">
        <v>-13</v>
      </c>
      <c r="M21" s="5" t="n">
        <v>-496</v>
      </c>
    </row>
    <row r="22" spans="1:13">
      <c r="A22" s="4" t="s">
        <v>130</v>
      </c>
      <c r="E22" s="5" t="n">
        <v>-18</v>
      </c>
      <c r="G22" s="5" t="n">
        <v>-559</v>
      </c>
      <c r="I22" s="5" t="n">
        <v>-577</v>
      </c>
      <c r="K22" s="5" t="n">
        <v>-80</v>
      </c>
      <c r="M22" s="5" t="n">
        <v>-657</v>
      </c>
    </row>
    <row r="23" spans="1:13">
      <c r="A23" s="4" t="s">
        <v>75</v>
      </c>
      <c r="E23" s="5" t="n">
        <v>-18</v>
      </c>
      <c r="F23" s="5" t="n">
        <v>-483</v>
      </c>
      <c r="G23" s="5" t="n">
        <v>-559</v>
      </c>
      <c r="I23" s="5" t="n">
        <v>-1060</v>
      </c>
      <c r="K23" s="5" t="n">
        <v>-93</v>
      </c>
      <c r="M23" s="5" t="n">
        <v>-1153</v>
      </c>
    </row>
    <row r="24" spans="1:13">
      <c r="A24" s="4" t="s">
        <v>131</v>
      </c>
      <c r="F24" s="5" t="n">
        <v>-536</v>
      </c>
      <c r="I24" s="5" t="n">
        <v>-536</v>
      </c>
      <c r="K24" s="5" t="n">
        <v>-168</v>
      </c>
      <c r="M24" s="5" t="n">
        <v>-704</v>
      </c>
    </row>
    <row r="25" spans="1:13">
      <c r="A25" s="4" t="s">
        <v>140</v>
      </c>
      <c r="B25" s="5" t="n">
        <v>122756</v>
      </c>
    </row>
    <row r="26" spans="1:13">
      <c r="A26" s="4" t="s">
        <v>135</v>
      </c>
      <c r="E26" s="5" t="n">
        <v>-12</v>
      </c>
      <c r="I26" s="5" t="n">
        <v>-12</v>
      </c>
      <c r="K26" s="5" t="n">
        <v>-247</v>
      </c>
      <c r="M26" s="5" t="n">
        <v>-259</v>
      </c>
    </row>
    <row r="27" spans="1:13">
      <c r="A27" s="4" t="s">
        <v>141</v>
      </c>
      <c r="E27" s="5" t="n">
        <v>6</v>
      </c>
      <c r="F27" s="5" t="n">
        <v>-6</v>
      </c>
    </row>
    <row r="28" spans="1:13">
      <c r="A28" s="4" t="s">
        <v>142</v>
      </c>
      <c r="B28" s="6" t="n">
        <v>2</v>
      </c>
      <c r="C28" s="6" t="n">
        <v>12753</v>
      </c>
      <c r="E28" s="6" t="n">
        <v>729</v>
      </c>
      <c r="F28" s="6" t="n">
        <v>-1464</v>
      </c>
      <c r="G28" s="6" t="n">
        <v>-7668</v>
      </c>
      <c r="I28" s="6" t="n">
        <v>4352</v>
      </c>
      <c r="K28" s="6" t="n">
        <v>-425</v>
      </c>
      <c r="M28" s="6" t="n">
        <v>3927</v>
      </c>
    </row>
    <row r="29" spans="1:13">
      <c r="A29" s="4" t="s">
        <v>143</v>
      </c>
      <c r="B29" s="5" t="n">
        <v>1749127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7</v>
      </c>
      <c r="B1" s="2" t="s">
        <v>1</v>
      </c>
    </row>
    <row r="2" spans="1:2">
      <c r="B2" s="2" t="s">
        <v>27</v>
      </c>
    </row>
    <row r="3" spans="1:2">
      <c r="A3" s="3" t="s">
        <v>239</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27</v>
      </c>
    </row>
    <row r="3" spans="1:2">
      <c r="A3" s="3" t="s">
        <v>241</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7</v>
      </c>
    </row>
    <row r="3" spans="1:2">
      <c r="A3" s="3" t="s">
        <v>24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54</v>
      </c>
      <c r="B1" s="2" t="s">
        <v>2</v>
      </c>
      <c r="C1" s="2" t="s">
        <v>455</v>
      </c>
    </row>
    <row r="2" spans="1:3">
      <c r="A2" s="3" t="s">
        <v>456</v>
      </c>
    </row>
    <row r="3" spans="1:3">
      <c r="A3" s="4" t="s">
        <v>457</v>
      </c>
      <c r="B3" s="5" t="n">
        <v>1756731135</v>
      </c>
    </row>
    <row r="4" spans="1:3">
      <c r="A4" s="4" t="s">
        <v>458</v>
      </c>
      <c r="B4" s="4" t="s">
        <v>459</v>
      </c>
    </row>
    <row r="5" spans="1:3">
      <c r="A5" s="4" t="s">
        <v>460</v>
      </c>
      <c r="B5" s="5" t="n">
        <v>513454732</v>
      </c>
    </row>
    <row r="6" spans="1:3">
      <c r="A6" s="4" t="s">
        <v>461</v>
      </c>
      <c r="B6" s="9" t="n">
        <v>0.292</v>
      </c>
    </row>
    <row r="7" spans="1:3">
      <c r="A7" s="4" t="s">
        <v>462</v>
      </c>
      <c r="B7" s="5" t="n">
        <v>7603731</v>
      </c>
    </row>
    <row r="8" spans="1:3">
      <c r="A8" s="4" t="s">
        <v>463</v>
      </c>
      <c r="B8" s="4" t="s">
        <v>464</v>
      </c>
    </row>
    <row r="9" spans="1:3">
      <c r="A9" s="4" t="s">
        <v>465</v>
      </c>
    </row>
    <row r="10" spans="1:3">
      <c r="A10" s="3" t="s">
        <v>456</v>
      </c>
    </row>
    <row r="11" spans="1:3">
      <c r="A11" s="4" t="s">
        <v>457</v>
      </c>
      <c r="B11" s="5" t="n">
        <v>840625001</v>
      </c>
    </row>
    <row r="12" spans="1:3">
      <c r="A12" s="4" t="s">
        <v>458</v>
      </c>
      <c r="B12" s="4" t="s">
        <v>466</v>
      </c>
    </row>
    <row r="13" spans="1:3">
      <c r="A13" s="4" t="s">
        <v>467</v>
      </c>
    </row>
    <row r="14" spans="1:3">
      <c r="A14" s="3" t="s">
        <v>456</v>
      </c>
    </row>
    <row r="15" spans="1:3">
      <c r="A15" s="4" t="s">
        <v>457</v>
      </c>
      <c r="B15" s="5" t="n">
        <v>256703840</v>
      </c>
    </row>
    <row r="16" spans="1:3">
      <c r="A16" s="4" t="s">
        <v>458</v>
      </c>
      <c r="B16" s="4" t="s">
        <v>468</v>
      </c>
    </row>
    <row r="17" spans="1:3">
      <c r="A17" s="4" t="s">
        <v>469</v>
      </c>
    </row>
    <row r="18" spans="1:3">
      <c r="A18" s="3" t="s">
        <v>456</v>
      </c>
    </row>
    <row r="19" spans="1:3">
      <c r="A19" s="4" t="s">
        <v>457</v>
      </c>
      <c r="B19" s="5" t="n">
        <v>145947562</v>
      </c>
    </row>
    <row r="20" spans="1:3">
      <c r="A20" s="4" t="s">
        <v>458</v>
      </c>
      <c r="B20" s="4" t="s">
        <v>470</v>
      </c>
    </row>
    <row r="21" spans="1:3">
      <c r="A21" s="4" t="s">
        <v>471</v>
      </c>
    </row>
    <row r="22" spans="1:3">
      <c r="A22" s="3" t="s">
        <v>456</v>
      </c>
    </row>
    <row r="23" spans="1:3">
      <c r="A23" s="4" t="s">
        <v>472</v>
      </c>
      <c r="C23" s="5" t="n">
        <v>145947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3</v>
      </c>
      <c r="B1" s="2" t="s">
        <v>474</v>
      </c>
      <c r="C1" s="2" t="s">
        <v>475</v>
      </c>
    </row>
    <row r="2" spans="1:3">
      <c r="A2" s="4" t="s">
        <v>476</v>
      </c>
    </row>
    <row r="3" spans="1:3">
      <c r="A3" s="3" t="s">
        <v>456</v>
      </c>
    </row>
    <row r="4" spans="1:3">
      <c r="A4" s="4" t="s">
        <v>477</v>
      </c>
      <c r="B4" s="5" t="n">
        <v>90000000</v>
      </c>
      <c r="C4" s="5" t="n">
        <v>7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478</v>
      </c>
      <c r="B1" s="2" t="s">
        <v>479</v>
      </c>
      <c r="C1" s="2" t="s">
        <v>1</v>
      </c>
    </row>
    <row r="2" spans="1:6">
      <c r="B2" s="2" t="s">
        <v>480</v>
      </c>
      <c r="C2" s="2" t="s">
        <v>480</v>
      </c>
      <c r="D2" s="2" t="s">
        <v>80</v>
      </c>
      <c r="E2" s="2" t="s">
        <v>145</v>
      </c>
      <c r="F2" s="2" t="s">
        <v>481</v>
      </c>
    </row>
    <row r="3" spans="1:6">
      <c r="A3" s="3" t="s">
        <v>456</v>
      </c>
    </row>
    <row r="4" spans="1:6">
      <c r="A4" s="4" t="s">
        <v>482</v>
      </c>
      <c r="C4" s="4" t="s">
        <v>483</v>
      </c>
    </row>
    <row r="5" spans="1:6">
      <c r="A5" s="4" t="s">
        <v>154</v>
      </c>
      <c r="C5" s="6" t="n">
        <v>71</v>
      </c>
      <c r="D5" s="6" t="n">
        <v>-157</v>
      </c>
      <c r="E5" s="6" t="n">
        <v>314</v>
      </c>
    </row>
    <row r="6" spans="1:6">
      <c r="A6" s="4" t="s">
        <v>69</v>
      </c>
      <c r="C6" s="5" t="n">
        <v>-638</v>
      </c>
      <c r="D6" s="6" t="n">
        <v>85</v>
      </c>
      <c r="E6" s="6" t="n">
        <v>-1836</v>
      </c>
    </row>
    <row r="7" spans="1:6">
      <c r="A7" s="4" t="s">
        <v>484</v>
      </c>
    </row>
    <row r="8" spans="1:6">
      <c r="A8" s="3" t="s">
        <v>456</v>
      </c>
    </row>
    <row r="9" spans="1:6">
      <c r="A9" s="4" t="s">
        <v>485</v>
      </c>
      <c r="F9" s="5" t="n">
        <v>8100</v>
      </c>
    </row>
    <row r="10" spans="1:6">
      <c r="A10" s="4" t="s">
        <v>486</v>
      </c>
      <c r="F10" s="4" t="s">
        <v>487</v>
      </c>
    </row>
    <row r="11" spans="1:6">
      <c r="A11" s="4" t="s">
        <v>154</v>
      </c>
      <c r="B11" s="6" t="n">
        <v>49</v>
      </c>
      <c r="C11" s="5" t="n">
        <v>16</v>
      </c>
    </row>
    <row r="12" spans="1:6">
      <c r="A12" s="4" t="s">
        <v>488</v>
      </c>
      <c r="B12" s="6" t="n">
        <v>200</v>
      </c>
    </row>
    <row r="13" spans="1:6">
      <c r="A13" s="4" t="s">
        <v>69</v>
      </c>
      <c r="C13" s="6" t="n">
        <v>420</v>
      </c>
    </row>
    <row r="14" spans="1:6">
      <c r="A14" s="4" t="s">
        <v>489</v>
      </c>
    </row>
    <row r="15" spans="1:6">
      <c r="A15" s="3" t="s">
        <v>456</v>
      </c>
    </row>
    <row r="16" spans="1:6">
      <c r="A16" s="4" t="s">
        <v>490</v>
      </c>
      <c r="C16" s="4" t="s">
        <v>49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27</v>
      </c>
      <c r="D1" s="2" t="s">
        <v>28</v>
      </c>
      <c r="E1" s="2" t="s">
        <v>29</v>
      </c>
      <c r="F1" s="2" t="s">
        <v>494</v>
      </c>
    </row>
    <row r="2" spans="1:6">
      <c r="A2" s="3" t="s">
        <v>84</v>
      </c>
    </row>
    <row r="3" spans="1:6">
      <c r="A3" s="4" t="s">
        <v>88</v>
      </c>
      <c r="C3" s="6" t="n">
        <v>1921</v>
      </c>
      <c r="D3" s="6" t="n">
        <v>2179</v>
      </c>
      <c r="E3" s="6" t="n">
        <v>201</v>
      </c>
      <c r="F3" s="6" t="n">
        <v>265</v>
      </c>
    </row>
    <row r="4" spans="1:6">
      <c r="A4" s="4" t="s">
        <v>89</v>
      </c>
      <c r="C4" s="5" t="n">
        <v>272</v>
      </c>
      <c r="D4" s="5" t="n">
        <v>343</v>
      </c>
    </row>
    <row r="5" spans="1:6">
      <c r="A5" s="4" t="s">
        <v>92</v>
      </c>
      <c r="C5" s="5" t="n">
        <v>199</v>
      </c>
      <c r="D5" s="5" t="n">
        <v>118</v>
      </c>
    </row>
    <row r="6" spans="1:6">
      <c r="A6" s="3" t="s">
        <v>94</v>
      </c>
    </row>
    <row r="7" spans="1:6">
      <c r="A7" s="4" t="s">
        <v>96</v>
      </c>
      <c r="C7" s="5" t="n">
        <v>745</v>
      </c>
      <c r="D7" s="5" t="n">
        <v>685</v>
      </c>
    </row>
    <row r="8" spans="1:6">
      <c r="A8" s="4" t="s">
        <v>92</v>
      </c>
      <c r="C8" s="5" t="n">
        <v>394</v>
      </c>
      <c r="D8" s="5" t="n">
        <v>439</v>
      </c>
    </row>
    <row r="9" spans="1:6">
      <c r="A9" s="3" t="s">
        <v>102</v>
      </c>
    </row>
    <row r="10" spans="1:6">
      <c r="A10" s="4" t="s">
        <v>103</v>
      </c>
      <c r="C10" s="5" t="n">
        <v>4352</v>
      </c>
      <c r="D10" s="5" t="n">
        <v>5960</v>
      </c>
    </row>
    <row r="11" spans="1:6">
      <c r="A11" s="4" t="s">
        <v>78</v>
      </c>
      <c r="C11" s="5" t="n">
        <v>-425</v>
      </c>
      <c r="D11" s="5" t="n">
        <v>83</v>
      </c>
    </row>
    <row r="12" spans="1:6">
      <c r="A12" s="3" t="s">
        <v>495</v>
      </c>
    </row>
    <row r="13" spans="1:6">
      <c r="A13" s="4" t="s">
        <v>496</v>
      </c>
      <c r="C13" s="5" t="n">
        <v>1346</v>
      </c>
      <c r="D13" s="5" t="n">
        <v>1236</v>
      </c>
    </row>
    <row r="14" spans="1:6">
      <c r="A14" s="4" t="s">
        <v>109</v>
      </c>
      <c r="C14" s="6" t="n">
        <v>376</v>
      </c>
      <c r="D14" s="6" t="n">
        <v>331</v>
      </c>
    </row>
    <row r="15" spans="1:6">
      <c r="A15" s="4" t="s">
        <v>497</v>
      </c>
    </row>
    <row r="16" spans="1:6">
      <c r="A16" s="3" t="s">
        <v>84</v>
      </c>
    </row>
    <row r="17" spans="1:6">
      <c r="A17" s="4" t="s">
        <v>88</v>
      </c>
      <c r="B17" s="6" t="n">
        <v>1921</v>
      </c>
    </row>
    <row r="18" spans="1:6">
      <c r="A18" s="4" t="s">
        <v>89</v>
      </c>
      <c r="B18" s="5" t="n">
        <v>272</v>
      </c>
    </row>
    <row r="19" spans="1:6">
      <c r="A19" s="4" t="s">
        <v>498</v>
      </c>
      <c r="B19" s="5" t="n">
        <v>18</v>
      </c>
    </row>
    <row r="20" spans="1:6">
      <c r="A20" s="4" t="s">
        <v>92</v>
      </c>
      <c r="B20" s="5" t="n">
        <v>199</v>
      </c>
    </row>
    <row r="21" spans="1:6">
      <c r="A21" s="3" t="s">
        <v>94</v>
      </c>
    </row>
    <row r="22" spans="1:6">
      <c r="A22" s="4" t="s">
        <v>96</v>
      </c>
      <c r="B22" s="5" t="n">
        <v>745</v>
      </c>
    </row>
    <row r="23" spans="1:6">
      <c r="A23" s="4" t="s">
        <v>498</v>
      </c>
      <c r="B23" s="5" t="n">
        <v>53</v>
      </c>
    </row>
    <row r="24" spans="1:6">
      <c r="A24" s="4" t="s">
        <v>92</v>
      </c>
      <c r="B24" s="5" t="n">
        <v>394</v>
      </c>
    </row>
    <row r="25" spans="1:6">
      <c r="A25" s="3" t="s">
        <v>102</v>
      </c>
    </row>
    <row r="26" spans="1:6">
      <c r="A26" s="4" t="s">
        <v>103</v>
      </c>
      <c r="B26" s="5" t="n">
        <v>4352</v>
      </c>
    </row>
    <row r="27" spans="1:6">
      <c r="A27" s="4" t="s">
        <v>78</v>
      </c>
      <c r="B27" s="5" t="n">
        <v>-425</v>
      </c>
    </row>
    <row r="28" spans="1:6">
      <c r="A28" s="3" t="s">
        <v>495</v>
      </c>
    </row>
    <row r="29" spans="1:6">
      <c r="A29" s="4" t="s">
        <v>496</v>
      </c>
      <c r="B29" s="5" t="n">
        <v>1346</v>
      </c>
    </row>
    <row r="30" spans="1:6">
      <c r="A30" s="4" t="s">
        <v>109</v>
      </c>
      <c r="B30" s="5" t="n">
        <v>376</v>
      </c>
    </row>
    <row r="31" spans="1:6">
      <c r="A31" s="4" t="s">
        <v>499</v>
      </c>
    </row>
    <row r="32" spans="1:6">
      <c r="A32" s="3" t="s">
        <v>84</v>
      </c>
    </row>
    <row r="33" spans="1:6">
      <c r="A33" s="4" t="s">
        <v>88</v>
      </c>
      <c r="B33" s="5" t="n">
        <v>1926</v>
      </c>
    </row>
    <row r="34" spans="1:6">
      <c r="A34" s="4" t="s">
        <v>89</v>
      </c>
      <c r="B34" s="5" t="n">
        <v>264</v>
      </c>
    </row>
    <row r="35" spans="1:6">
      <c r="A35" s="4" t="s">
        <v>500</v>
      </c>
      <c r="B35" s="5" t="n">
        <v>18</v>
      </c>
    </row>
    <row r="36" spans="1:6">
      <c r="A36" s="4" t="s">
        <v>92</v>
      </c>
      <c r="B36" s="5" t="n">
        <v>292</v>
      </c>
    </row>
    <row r="37" spans="1:6">
      <c r="A37" s="3" t="s">
        <v>94</v>
      </c>
    </row>
    <row r="38" spans="1:6">
      <c r="A38" s="4" t="s">
        <v>96</v>
      </c>
      <c r="B38" s="5" t="n">
        <v>727</v>
      </c>
    </row>
    <row r="39" spans="1:6">
      <c r="A39" s="4" t="s">
        <v>500</v>
      </c>
      <c r="B39" s="5" t="n">
        <v>53</v>
      </c>
    </row>
    <row r="40" spans="1:6">
      <c r="A40" s="4" t="s">
        <v>92</v>
      </c>
      <c r="B40" s="5" t="n">
        <v>386</v>
      </c>
    </row>
    <row r="41" spans="1:6">
      <c r="A41" s="3" t="s">
        <v>102</v>
      </c>
    </row>
    <row r="42" spans="1:6">
      <c r="A42" s="4" t="s">
        <v>103</v>
      </c>
      <c r="B42" s="5" t="n">
        <v>4394</v>
      </c>
    </row>
    <row r="43" spans="1:6">
      <c r="A43" s="4" t="s">
        <v>78</v>
      </c>
      <c r="B43" s="5" t="n">
        <v>-416</v>
      </c>
    </row>
    <row r="44" spans="1:6">
      <c r="A44" s="3" t="s">
        <v>495</v>
      </c>
    </row>
    <row r="45" spans="1:6">
      <c r="A45" s="4" t="s">
        <v>496</v>
      </c>
      <c r="B45" s="5" t="n">
        <v>1345</v>
      </c>
    </row>
    <row r="46" spans="1:6">
      <c r="A46" s="4" t="s">
        <v>109</v>
      </c>
      <c r="B46" s="5" t="n">
        <v>390</v>
      </c>
    </row>
    <row r="47" spans="1:6">
      <c r="A47" s="4" t="s">
        <v>501</v>
      </c>
    </row>
    <row r="48" spans="1:6">
      <c r="A48" s="3" t="s">
        <v>84</v>
      </c>
    </row>
    <row r="49" spans="1:6">
      <c r="A49" s="4" t="s">
        <v>88</v>
      </c>
      <c r="B49" s="5" t="n">
        <v>-25</v>
      </c>
    </row>
    <row r="50" spans="1:6">
      <c r="A50" s="4" t="s">
        <v>498</v>
      </c>
      <c r="B50" s="5" t="n">
        <v>-18</v>
      </c>
    </row>
    <row r="51" spans="1:6">
      <c r="A51" s="4" t="s">
        <v>500</v>
      </c>
      <c r="B51" s="5" t="n">
        <v>18</v>
      </c>
    </row>
    <row r="52" spans="1:6">
      <c r="A52" s="3" t="s">
        <v>94</v>
      </c>
    </row>
    <row r="53" spans="1:6">
      <c r="A53" s="4" t="s">
        <v>498</v>
      </c>
      <c r="B53" s="5" t="n">
        <v>-53</v>
      </c>
    </row>
    <row r="54" spans="1:6">
      <c r="A54" s="4" t="s">
        <v>500</v>
      </c>
      <c r="B54" s="5" t="n">
        <v>53</v>
      </c>
    </row>
    <row r="55" spans="1:6">
      <c r="A55" s="3" t="s">
        <v>102</v>
      </c>
    </row>
    <row r="56" spans="1:6">
      <c r="A56" s="4" t="s">
        <v>103</v>
      </c>
      <c r="B56" s="5" t="n">
        <v>-25</v>
      </c>
    </row>
    <row r="57" spans="1:6">
      <c r="A57" s="4" t="s">
        <v>502</v>
      </c>
    </row>
    <row r="58" spans="1:6">
      <c r="A58" s="3" t="s">
        <v>84</v>
      </c>
    </row>
    <row r="59" spans="1:6">
      <c r="A59" s="4" t="s">
        <v>88</v>
      </c>
      <c r="B59" s="5" t="n">
        <v>-10</v>
      </c>
    </row>
    <row r="60" spans="1:6">
      <c r="A60" s="4" t="s">
        <v>89</v>
      </c>
      <c r="B60" s="5" t="n">
        <v>4</v>
      </c>
    </row>
    <row r="61" spans="1:6">
      <c r="A61" s="3" t="s">
        <v>94</v>
      </c>
    </row>
    <row r="62" spans="1:6">
      <c r="A62" s="4" t="s">
        <v>96</v>
      </c>
      <c r="B62" s="5" t="n">
        <v>-18</v>
      </c>
    </row>
    <row r="63" spans="1:6">
      <c r="A63" s="3" t="s">
        <v>102</v>
      </c>
    </row>
    <row r="64" spans="1:6">
      <c r="A64" s="4" t="s">
        <v>103</v>
      </c>
      <c r="B64" s="5" t="n">
        <v>-18</v>
      </c>
    </row>
    <row r="65" spans="1:6">
      <c r="A65" s="4" t="s">
        <v>78</v>
      </c>
      <c r="B65" s="5" t="n">
        <v>-5</v>
      </c>
    </row>
    <row r="66" spans="1:6">
      <c r="A66" s="3" t="s">
        <v>495</v>
      </c>
    </row>
    <row r="67" spans="1:6">
      <c r="A67" s="4" t="s">
        <v>109</v>
      </c>
      <c r="B67" s="5" t="n">
        <v>-1</v>
      </c>
    </row>
    <row r="68" spans="1:6">
      <c r="A68" s="4" t="s">
        <v>503</v>
      </c>
    </row>
    <row r="69" spans="1:6">
      <c r="A69" s="3" t="s">
        <v>84</v>
      </c>
    </row>
    <row r="70" spans="1:6">
      <c r="A70" s="4" t="s">
        <v>88</v>
      </c>
      <c r="B70" s="5" t="n">
        <v>40</v>
      </c>
    </row>
    <row r="71" spans="1:6">
      <c r="A71" s="4" t="s">
        <v>89</v>
      </c>
      <c r="B71" s="5" t="n">
        <v>-12</v>
      </c>
    </row>
    <row r="72" spans="1:6">
      <c r="A72" s="4" t="s">
        <v>92</v>
      </c>
      <c r="B72" s="5" t="n">
        <v>93</v>
      </c>
    </row>
    <row r="73" spans="1:6">
      <c r="A73" s="3" t="s">
        <v>94</v>
      </c>
    </row>
    <row r="74" spans="1:6">
      <c r="A74" s="4" t="s">
        <v>92</v>
      </c>
      <c r="B74" s="5" t="n">
        <v>-8</v>
      </c>
    </row>
    <row r="75" spans="1:6">
      <c r="A75" s="3" t="s">
        <v>102</v>
      </c>
    </row>
    <row r="76" spans="1:6">
      <c r="A76" s="4" t="s">
        <v>103</v>
      </c>
      <c r="B76" s="5" t="n">
        <v>85</v>
      </c>
    </row>
    <row r="77" spans="1:6">
      <c r="A77" s="4" t="s">
        <v>78</v>
      </c>
      <c r="B77" s="5" t="n">
        <v>14</v>
      </c>
    </row>
    <row r="78" spans="1:6">
      <c r="A78" s="3" t="s">
        <v>495</v>
      </c>
    </row>
    <row r="79" spans="1:6">
      <c r="A79" s="4" t="s">
        <v>496</v>
      </c>
      <c r="B79" s="5" t="n">
        <v>-1</v>
      </c>
    </row>
    <row r="80" spans="1:6">
      <c r="A80" s="4" t="s">
        <v>109</v>
      </c>
      <c r="B80" s="6"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7</v>
      </c>
      <c r="C2" s="2" t="s">
        <v>28</v>
      </c>
    </row>
    <row r="3" spans="1:3">
      <c r="A3" s="4" t="s">
        <v>291</v>
      </c>
    </row>
    <row r="4" spans="1:3">
      <c r="A4" s="3" t="s">
        <v>199</v>
      </c>
    </row>
    <row r="5" spans="1:3">
      <c r="A5" s="4" t="s">
        <v>505</v>
      </c>
      <c r="B5" s="4" t="s">
        <v>506</v>
      </c>
      <c r="C5" s="4" t="s">
        <v>507</v>
      </c>
    </row>
    <row r="6" spans="1:3">
      <c r="A6" s="4" t="s">
        <v>508</v>
      </c>
    </row>
    <row r="7" spans="1:3">
      <c r="A7" s="3" t="s">
        <v>199</v>
      </c>
    </row>
    <row r="8" spans="1:3">
      <c r="A8" s="4" t="s">
        <v>509</v>
      </c>
      <c r="B8" s="4" t="s">
        <v>459</v>
      </c>
      <c r="C8" s="4" t="s">
        <v>459</v>
      </c>
    </row>
    <row r="9" spans="1:3">
      <c r="A9" s="4" t="s">
        <v>510</v>
      </c>
    </row>
    <row r="10" spans="1:3">
      <c r="A10" s="3" t="s">
        <v>199</v>
      </c>
    </row>
    <row r="11" spans="1:3">
      <c r="A11" s="4" t="s">
        <v>509</v>
      </c>
      <c r="B11" s="4" t="s">
        <v>459</v>
      </c>
      <c r="C11" s="4" t="s">
        <v>459</v>
      </c>
    </row>
    <row r="12" spans="1:3">
      <c r="A12" s="4" t="s">
        <v>511</v>
      </c>
    </row>
    <row r="13" spans="1:3">
      <c r="A13" s="3" t="s">
        <v>199</v>
      </c>
    </row>
    <row r="14" spans="1:3">
      <c r="A14" s="4" t="s">
        <v>512</v>
      </c>
      <c r="B14" s="6" t="n">
        <v>-7</v>
      </c>
    </row>
    <row r="15" spans="1:3">
      <c r="A15" s="4" t="s">
        <v>513</v>
      </c>
      <c r="B15" s="5" t="n">
        <v>23</v>
      </c>
    </row>
    <row r="16" spans="1:3">
      <c r="A16" s="4" t="s">
        <v>514</v>
      </c>
    </row>
    <row r="17" spans="1:3">
      <c r="A17" s="3" t="s">
        <v>199</v>
      </c>
    </row>
    <row r="18" spans="1:3">
      <c r="A18" s="4" t="s">
        <v>512</v>
      </c>
      <c r="B18" s="5" t="n">
        <v>7</v>
      </c>
    </row>
    <row r="19" spans="1:3">
      <c r="A19" s="4" t="s">
        <v>513</v>
      </c>
      <c r="B19" s="5" t="n">
        <v>-24</v>
      </c>
    </row>
    <row r="20" spans="1:3">
      <c r="A20" s="4" t="s">
        <v>515</v>
      </c>
    </row>
    <row r="21" spans="1:3">
      <c r="A21" s="3" t="s">
        <v>199</v>
      </c>
    </row>
    <row r="22" spans="1:3">
      <c r="A22" s="4" t="s">
        <v>512</v>
      </c>
      <c r="C22" s="6" t="n">
        <v>-1</v>
      </c>
    </row>
    <row r="23" spans="1:3">
      <c r="A23" s="4" t="s">
        <v>516</v>
      </c>
    </row>
    <row r="24" spans="1:3">
      <c r="A24" s="3" t="s">
        <v>199</v>
      </c>
    </row>
    <row r="25" spans="1:3">
      <c r="A25" s="4" t="s">
        <v>512</v>
      </c>
      <c r="C25" s="5" t="n">
        <v>1</v>
      </c>
    </row>
    <row r="26" spans="1:3">
      <c r="A26" s="4" t="s">
        <v>517</v>
      </c>
    </row>
    <row r="27" spans="1:3">
      <c r="A27" s="3" t="s">
        <v>199</v>
      </c>
    </row>
    <row r="28" spans="1:3">
      <c r="A28" s="4" t="s">
        <v>512</v>
      </c>
      <c r="B28" s="5" t="n">
        <v>3</v>
      </c>
      <c r="C28" s="5" t="n">
        <v>7</v>
      </c>
    </row>
    <row r="29" spans="1:3">
      <c r="A29" s="4" t="s">
        <v>513</v>
      </c>
      <c r="B29" s="5" t="n">
        <v>-20</v>
      </c>
    </row>
    <row r="30" spans="1:3">
      <c r="A30" s="4" t="s">
        <v>518</v>
      </c>
    </row>
    <row r="31" spans="1:3">
      <c r="A31" s="3" t="s">
        <v>199</v>
      </c>
    </row>
    <row r="32" spans="1:3">
      <c r="A32" s="4" t="s">
        <v>512</v>
      </c>
      <c r="B32" s="5" t="n">
        <v>-3</v>
      </c>
      <c r="C32" s="5" t="n">
        <v>-7</v>
      </c>
    </row>
    <row r="33" spans="1:3">
      <c r="A33" s="4" t="s">
        <v>513</v>
      </c>
      <c r="B33" s="5" t="n">
        <v>21</v>
      </c>
    </row>
    <row r="34" spans="1:3">
      <c r="A34" s="4" t="s">
        <v>519</v>
      </c>
    </row>
    <row r="35" spans="1:3">
      <c r="A35" s="3" t="s">
        <v>199</v>
      </c>
    </row>
    <row r="36" spans="1:3">
      <c r="A36" s="4" t="s">
        <v>512</v>
      </c>
      <c r="B36" s="5" t="n">
        <v>-3</v>
      </c>
    </row>
    <row r="37" spans="1:3">
      <c r="A37" s="4" t="s">
        <v>513</v>
      </c>
      <c r="B37" s="5" t="n">
        <v>1</v>
      </c>
      <c r="C37" s="5" t="n">
        <v>2</v>
      </c>
    </row>
    <row r="38" spans="1:3">
      <c r="A38" s="4" t="s">
        <v>520</v>
      </c>
    </row>
    <row r="39" spans="1:3">
      <c r="A39" s="3" t="s">
        <v>199</v>
      </c>
    </row>
    <row r="40" spans="1:3">
      <c r="A40" s="4" t="s">
        <v>512</v>
      </c>
      <c r="B40" s="5" t="n">
        <v>3</v>
      </c>
    </row>
    <row r="41" spans="1:3">
      <c r="A41" s="4" t="s">
        <v>513</v>
      </c>
      <c r="B41" s="5" t="n">
        <v>-1</v>
      </c>
      <c r="C41" s="5" t="n">
        <v>-2</v>
      </c>
    </row>
    <row r="42" spans="1:3">
      <c r="A42" s="4" t="s">
        <v>521</v>
      </c>
    </row>
    <row r="43" spans="1:3">
      <c r="A43" s="3" t="s">
        <v>199</v>
      </c>
    </row>
    <row r="44" spans="1:3">
      <c r="A44" s="4" t="s">
        <v>512</v>
      </c>
      <c r="B44" s="5" t="n">
        <v>2</v>
      </c>
      <c r="C44" s="5" t="n">
        <v>1</v>
      </c>
    </row>
    <row r="45" spans="1:3">
      <c r="A45" s="4" t="s">
        <v>522</v>
      </c>
    </row>
    <row r="46" spans="1:3">
      <c r="A46" s="3" t="s">
        <v>199</v>
      </c>
    </row>
    <row r="47" spans="1:3">
      <c r="A47" s="4" t="s">
        <v>512</v>
      </c>
      <c r="B47" s="5" t="n">
        <v>-2</v>
      </c>
      <c r="C47" s="5" t="n">
        <v>-1</v>
      </c>
    </row>
    <row r="48" spans="1:3">
      <c r="A48" s="4" t="s">
        <v>523</v>
      </c>
    </row>
    <row r="49" spans="1:3">
      <c r="A49" s="3" t="s">
        <v>199</v>
      </c>
    </row>
    <row r="50" spans="1:3">
      <c r="A50" s="4" t="s">
        <v>512</v>
      </c>
      <c r="B50" s="5" t="n">
        <v>4</v>
      </c>
      <c r="C50" s="5" t="n">
        <v>2</v>
      </c>
    </row>
    <row r="51" spans="1:3">
      <c r="A51" s="4" t="s">
        <v>524</v>
      </c>
    </row>
    <row r="52" spans="1:3">
      <c r="A52" s="3" t="s">
        <v>199</v>
      </c>
    </row>
    <row r="53" spans="1:3">
      <c r="A53" s="4" t="s">
        <v>512</v>
      </c>
      <c r="B53" s="6" t="n">
        <v>-4</v>
      </c>
      <c r="C53"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7</v>
      </c>
      <c r="C2" s="2" t="s">
        <v>28</v>
      </c>
    </row>
    <row r="3" spans="1:3">
      <c r="A3" s="4" t="s">
        <v>526</v>
      </c>
    </row>
    <row r="4" spans="1:3">
      <c r="A4" s="3" t="s">
        <v>527</v>
      </c>
    </row>
    <row r="5" spans="1:3">
      <c r="A5" s="4" t="s">
        <v>528</v>
      </c>
      <c r="B5" s="4" t="s">
        <v>529</v>
      </c>
      <c r="C5" s="4" t="s">
        <v>529</v>
      </c>
    </row>
    <row r="6" spans="1:3">
      <c r="A6" s="4" t="s">
        <v>530</v>
      </c>
    </row>
    <row r="7" spans="1:3">
      <c r="A7" s="3" t="s">
        <v>527</v>
      </c>
    </row>
    <row r="8" spans="1:3">
      <c r="A8" s="4" t="s">
        <v>528</v>
      </c>
      <c r="B8" s="4" t="s">
        <v>529</v>
      </c>
      <c r="C8" s="4" t="s">
        <v>529</v>
      </c>
    </row>
    <row r="9" spans="1:3">
      <c r="A9" s="4" t="s">
        <v>531</v>
      </c>
    </row>
    <row r="10" spans="1:3">
      <c r="A10" s="3" t="s">
        <v>527</v>
      </c>
    </row>
    <row r="11" spans="1:3">
      <c r="A11" s="4" t="s">
        <v>512</v>
      </c>
      <c r="B11" s="6" t="n">
        <v>-18</v>
      </c>
      <c r="C11" s="6" t="n">
        <v>-9</v>
      </c>
    </row>
    <row r="12" spans="1:3">
      <c r="A12" s="4" t="s">
        <v>513</v>
      </c>
      <c r="B12" s="5" t="n">
        <v>132</v>
      </c>
    </row>
    <row r="13" spans="1:3">
      <c r="A13" s="4" t="s">
        <v>532</v>
      </c>
    </row>
    <row r="14" spans="1:3">
      <c r="A14" s="3" t="s">
        <v>527</v>
      </c>
    </row>
    <row r="15" spans="1:3">
      <c r="A15" s="4" t="s">
        <v>512</v>
      </c>
      <c r="B15" s="5" t="n">
        <v>20</v>
      </c>
      <c r="C15" s="5" t="n">
        <v>10</v>
      </c>
    </row>
    <row r="16" spans="1:3">
      <c r="A16" s="4" t="s">
        <v>513</v>
      </c>
      <c r="B16" s="5" t="n">
        <v>-145</v>
      </c>
    </row>
    <row r="17" spans="1:3">
      <c r="A17" s="4" t="s">
        <v>533</v>
      </c>
    </row>
    <row r="18" spans="1:3">
      <c r="A18" s="3" t="s">
        <v>527</v>
      </c>
    </row>
    <row r="19" spans="1:3">
      <c r="A19" s="4" t="s">
        <v>512</v>
      </c>
      <c r="B19" s="5" t="n">
        <v>-27</v>
      </c>
      <c r="C19" s="5" t="n">
        <v>-30</v>
      </c>
    </row>
    <row r="20" spans="1:3">
      <c r="A20" s="4" t="s">
        <v>534</v>
      </c>
    </row>
    <row r="21" spans="1:3">
      <c r="A21" s="3" t="s">
        <v>527</v>
      </c>
    </row>
    <row r="22" spans="1:3">
      <c r="A22" s="4" t="s">
        <v>512</v>
      </c>
      <c r="B22" s="5" t="n">
        <v>30</v>
      </c>
      <c r="C22" s="5" t="n">
        <v>33</v>
      </c>
    </row>
    <row r="23" spans="1:3">
      <c r="A23" s="4" t="s">
        <v>535</v>
      </c>
    </row>
    <row r="24" spans="1:3">
      <c r="A24" s="3" t="s">
        <v>527</v>
      </c>
    </row>
    <row r="25" spans="1:3">
      <c r="A25" s="4" t="s">
        <v>512</v>
      </c>
      <c r="B25" s="5" t="n">
        <v>-3</v>
      </c>
      <c r="C25" s="5" t="n">
        <v>-3</v>
      </c>
    </row>
    <row r="26" spans="1:3">
      <c r="A26" s="4" t="s">
        <v>536</v>
      </c>
    </row>
    <row r="27" spans="1:3">
      <c r="A27" s="3" t="s">
        <v>527</v>
      </c>
    </row>
    <row r="28" spans="1:3">
      <c r="A28" s="4" t="s">
        <v>512</v>
      </c>
      <c r="B28" s="5" t="n">
        <v>3</v>
      </c>
      <c r="C28" s="5" t="n">
        <v>4</v>
      </c>
    </row>
    <row r="29" spans="1:3">
      <c r="A29" s="4" t="s">
        <v>537</v>
      </c>
    </row>
    <row r="30" spans="1:3">
      <c r="A30" s="3" t="s">
        <v>527</v>
      </c>
    </row>
    <row r="31" spans="1:3">
      <c r="A31" s="4" t="s">
        <v>512</v>
      </c>
      <c r="B31" s="5" t="n">
        <v>-12</v>
      </c>
      <c r="C31" s="5" t="n">
        <v>-4</v>
      </c>
    </row>
    <row r="32" spans="1:3">
      <c r="A32" s="4" t="s">
        <v>513</v>
      </c>
      <c r="C32" s="5" t="n">
        <v>-27</v>
      </c>
    </row>
    <row r="33" spans="1:3">
      <c r="A33" s="4" t="s">
        <v>538</v>
      </c>
    </row>
    <row r="34" spans="1:3">
      <c r="A34" s="3" t="s">
        <v>527</v>
      </c>
    </row>
    <row r="35" spans="1:3">
      <c r="A35" s="4" t="s">
        <v>512</v>
      </c>
      <c r="B35" s="5" t="n">
        <v>13</v>
      </c>
      <c r="C35" s="5" t="n">
        <v>4</v>
      </c>
    </row>
    <row r="36" spans="1:3">
      <c r="A36" s="4" t="s">
        <v>513</v>
      </c>
      <c r="C36" s="5" t="n">
        <v>30</v>
      </c>
    </row>
    <row r="37" spans="1:3">
      <c r="A37" s="4" t="s">
        <v>539</v>
      </c>
    </row>
    <row r="38" spans="1:3">
      <c r="A38" s="3" t="s">
        <v>527</v>
      </c>
    </row>
    <row r="39" spans="1:3">
      <c r="A39" s="4" t="s">
        <v>512</v>
      </c>
      <c r="B39" s="5" t="n">
        <v>44</v>
      </c>
      <c r="C39" s="5" t="n">
        <v>-80</v>
      </c>
    </row>
    <row r="40" spans="1:3">
      <c r="A40" s="4" t="s">
        <v>513</v>
      </c>
      <c r="C40" s="5" t="n">
        <v>30</v>
      </c>
    </row>
    <row r="41" spans="1:3">
      <c r="A41" s="4" t="s">
        <v>540</v>
      </c>
    </row>
    <row r="42" spans="1:3">
      <c r="A42" s="3" t="s">
        <v>527</v>
      </c>
    </row>
    <row r="43" spans="1:3">
      <c r="A43" s="4" t="s">
        <v>512</v>
      </c>
      <c r="B43" s="5" t="n">
        <v>-48</v>
      </c>
      <c r="C43" s="5" t="n">
        <v>84</v>
      </c>
    </row>
    <row r="44" spans="1:3">
      <c r="A44" s="4" t="s">
        <v>513</v>
      </c>
      <c r="C44" s="5" t="n">
        <v>-33</v>
      </c>
    </row>
    <row r="45" spans="1:3">
      <c r="A45" s="4" t="s">
        <v>541</v>
      </c>
    </row>
    <row r="46" spans="1:3">
      <c r="A46" s="3" t="s">
        <v>527</v>
      </c>
    </row>
    <row r="47" spans="1:3">
      <c r="A47" s="4" t="s">
        <v>512</v>
      </c>
      <c r="B47" s="5" t="n">
        <v>-69</v>
      </c>
      <c r="C47" s="5" t="n">
        <v>-68</v>
      </c>
    </row>
    <row r="48" spans="1:3">
      <c r="A48" s="4" t="s">
        <v>542</v>
      </c>
    </row>
    <row r="49" spans="1:3">
      <c r="A49" s="3" t="s">
        <v>527</v>
      </c>
    </row>
    <row r="50" spans="1:3">
      <c r="A50" s="4" t="s">
        <v>512</v>
      </c>
      <c r="B50" s="5" t="n">
        <v>76</v>
      </c>
      <c r="C50" s="5" t="n">
        <v>75</v>
      </c>
    </row>
    <row r="51" spans="1:3">
      <c r="A51" s="4" t="s">
        <v>543</v>
      </c>
    </row>
    <row r="52" spans="1:3">
      <c r="A52" s="3" t="s">
        <v>527</v>
      </c>
    </row>
    <row r="53" spans="1:3">
      <c r="A53" s="4" t="s">
        <v>512</v>
      </c>
      <c r="B53" s="5" t="n">
        <v>4</v>
      </c>
      <c r="C53" s="5" t="n">
        <v>5</v>
      </c>
    </row>
    <row r="54" spans="1:3">
      <c r="A54" s="4" t="s">
        <v>544</v>
      </c>
    </row>
    <row r="55" spans="1:3">
      <c r="A55" s="3" t="s">
        <v>527</v>
      </c>
    </row>
    <row r="56" spans="1:3">
      <c r="A56" s="4" t="s">
        <v>512</v>
      </c>
      <c r="B56" s="5" t="n">
        <v>-5</v>
      </c>
      <c r="C56" s="5" t="n">
        <v>-5</v>
      </c>
    </row>
    <row r="57" spans="1:3">
      <c r="A57" s="4" t="s">
        <v>545</v>
      </c>
    </row>
    <row r="58" spans="1:3">
      <c r="A58" s="3" t="s">
        <v>527</v>
      </c>
    </row>
    <row r="59" spans="1:3">
      <c r="A59" s="4" t="s">
        <v>512</v>
      </c>
      <c r="B59" s="5" t="n">
        <v>-32</v>
      </c>
      <c r="C59" s="5" t="n">
        <v>-30</v>
      </c>
    </row>
    <row r="60" spans="1:3">
      <c r="A60" s="4" t="s">
        <v>546</v>
      </c>
    </row>
    <row r="61" spans="1:3">
      <c r="A61" s="3" t="s">
        <v>527</v>
      </c>
    </row>
    <row r="62" spans="1:3">
      <c r="A62" s="4" t="s">
        <v>512</v>
      </c>
      <c r="B62" s="5" t="n">
        <v>35</v>
      </c>
      <c r="C62" s="5" t="n">
        <v>33</v>
      </c>
    </row>
    <row r="63" spans="1:3">
      <c r="A63" s="4" t="s">
        <v>547</v>
      </c>
    </row>
    <row r="64" spans="1:3">
      <c r="A64" s="3" t="s">
        <v>527</v>
      </c>
    </row>
    <row r="65" spans="1:3">
      <c r="A65" s="4" t="s">
        <v>512</v>
      </c>
      <c r="B65" s="5" t="n">
        <v>0</v>
      </c>
      <c r="C65" s="5" t="n">
        <v>18</v>
      </c>
    </row>
    <row r="66" spans="1:3">
      <c r="A66" s="4" t="s">
        <v>548</v>
      </c>
    </row>
    <row r="67" spans="1:3">
      <c r="A67" s="3" t="s">
        <v>527</v>
      </c>
    </row>
    <row r="68" spans="1:3">
      <c r="A68" s="4" t="s">
        <v>512</v>
      </c>
      <c r="B68" s="5" t="n">
        <v>1</v>
      </c>
      <c r="C68" s="5" t="n">
        <v>-20</v>
      </c>
    </row>
    <row r="69" spans="1:3">
      <c r="A69" s="4" t="s">
        <v>549</v>
      </c>
    </row>
    <row r="70" spans="1:3">
      <c r="A70" s="3" t="s">
        <v>527</v>
      </c>
    </row>
    <row r="71" spans="1:3">
      <c r="A71" s="4" t="s">
        <v>512</v>
      </c>
      <c r="B71" s="5" t="n">
        <v>0</v>
      </c>
      <c r="C71" s="5" t="n">
        <v>-5</v>
      </c>
    </row>
    <row r="72" spans="1:3">
      <c r="A72" s="4" t="s">
        <v>550</v>
      </c>
    </row>
    <row r="73" spans="1:3">
      <c r="A73" s="3" t="s">
        <v>527</v>
      </c>
    </row>
    <row r="74" spans="1:3">
      <c r="A74" s="4" t="s">
        <v>512</v>
      </c>
      <c r="B74" s="6" t="n">
        <v>0</v>
      </c>
      <c r="C74" s="6"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 customWidth="1" max="5" min="5" width="21"/>
    <col customWidth="1" max="6" min="6" width="21"/>
    <col customWidth="1" max="7" min="7" width="21"/>
    <col customWidth="1" max="8" min="8" width="21"/>
    <col customWidth="1" max="9" min="9" width="28"/>
    <col customWidth="1" max="10" min="10" width="21"/>
    <col customWidth="1" max="11" min="11" width="22"/>
    <col customWidth="1" max="12" min="12" width="21"/>
    <col customWidth="1" max="13" min="13" width="21"/>
    <col customWidth="1" max="14" min="14" width="21"/>
  </cols>
  <sheetData>
    <row r="1" spans="1:14">
      <c r="A1" s="1" t="s">
        <v>551</v>
      </c>
      <c r="B1" s="2" t="s">
        <v>552</v>
      </c>
      <c r="C1" s="2" t="s">
        <v>553</v>
      </c>
      <c r="D1" s="2" t="s">
        <v>554</v>
      </c>
      <c r="E1" s="2" t="s">
        <v>555</v>
      </c>
      <c r="F1" s="2" t="s">
        <v>556</v>
      </c>
      <c r="G1" s="2" t="s">
        <v>557</v>
      </c>
      <c r="H1" s="2" t="s">
        <v>480</v>
      </c>
      <c r="I1" s="2" t="s">
        <v>558</v>
      </c>
      <c r="J1" s="2" t="s">
        <v>559</v>
      </c>
      <c r="K1" s="2" t="s">
        <v>560</v>
      </c>
      <c r="L1" s="2" t="s">
        <v>561</v>
      </c>
      <c r="M1" s="2" t="s">
        <v>562</v>
      </c>
      <c r="N1" s="2" t="s">
        <v>80</v>
      </c>
    </row>
    <row r="2" spans="1:14">
      <c r="A2" s="4" t="s">
        <v>563</v>
      </c>
    </row>
    <row r="3" spans="1:14">
      <c r="A3" s="3" t="s">
        <v>564</v>
      </c>
    </row>
    <row r="4" spans="1:14">
      <c r="A4" s="4" t="s">
        <v>565</v>
      </c>
      <c r="E4" s="4" t="s">
        <v>529</v>
      </c>
      <c r="F4" s="4" t="s">
        <v>529</v>
      </c>
      <c r="G4" s="4" t="s">
        <v>529</v>
      </c>
      <c r="H4" s="4" t="s">
        <v>529</v>
      </c>
      <c r="K4" s="4" t="s">
        <v>566</v>
      </c>
      <c r="L4" s="4" t="s">
        <v>566</v>
      </c>
      <c r="M4" s="4" t="s">
        <v>566</v>
      </c>
      <c r="N4" s="4" t="s">
        <v>566</v>
      </c>
    </row>
    <row r="5" spans="1:14">
      <c r="A5" s="4" t="s">
        <v>567</v>
      </c>
    </row>
    <row r="6" spans="1:14">
      <c r="A6" s="3" t="s">
        <v>564</v>
      </c>
    </row>
    <row r="7" spans="1:14">
      <c r="A7" s="4" t="s">
        <v>568</v>
      </c>
      <c r="D7" s="10" t="n">
        <v>1585.5</v>
      </c>
      <c r="H7" s="6" t="n">
        <v>1688</v>
      </c>
    </row>
    <row r="8" spans="1:14">
      <c r="A8" s="4" t="s">
        <v>569</v>
      </c>
      <c r="H8" s="5" t="n">
        <v>250</v>
      </c>
    </row>
    <row r="9" spans="1:14">
      <c r="A9" s="4" t="s">
        <v>570</v>
      </c>
      <c r="H9" s="5" t="n">
        <v>1438</v>
      </c>
    </row>
    <row r="10" spans="1:14">
      <c r="A10" s="4" t="s">
        <v>571</v>
      </c>
      <c r="H10" s="5" t="n">
        <v>1586</v>
      </c>
    </row>
    <row r="11" spans="1:14">
      <c r="A11" s="4" t="s">
        <v>572</v>
      </c>
      <c r="D11" s="4" t="s">
        <v>573</v>
      </c>
    </row>
    <row r="12" spans="1:14">
      <c r="A12" s="4" t="s">
        <v>574</v>
      </c>
      <c r="D12" s="5" t="n">
        <v>2</v>
      </c>
    </row>
    <row r="13" spans="1:14">
      <c r="A13" s="4" t="s">
        <v>575</v>
      </c>
      <c r="B13" s="4" t="s">
        <v>576</v>
      </c>
      <c r="D13" s="4" t="s">
        <v>576</v>
      </c>
    </row>
    <row r="14" spans="1:14">
      <c r="A14" s="4" t="s">
        <v>577</v>
      </c>
      <c r="B14" s="6" t="n">
        <v>1586</v>
      </c>
    </row>
    <row r="15" spans="1:14">
      <c r="A15" s="4" t="s">
        <v>578</v>
      </c>
    </row>
    <row r="16" spans="1:14">
      <c r="A16" s="3" t="s">
        <v>564</v>
      </c>
    </row>
    <row r="17" spans="1:14">
      <c r="A17" s="4" t="s">
        <v>568</v>
      </c>
      <c r="D17" s="10" t="n">
        <v>562.5</v>
      </c>
      <c r="F17" s="11" t="n">
        <v>45000</v>
      </c>
      <c r="H17" s="5" t="n">
        <v>781</v>
      </c>
    </row>
    <row r="18" spans="1:14">
      <c r="A18" s="4" t="s">
        <v>569</v>
      </c>
      <c r="F18" s="5" t="n">
        <v>30000</v>
      </c>
      <c r="H18" s="5" t="n">
        <v>520</v>
      </c>
      <c r="J18" s="12" t="n">
        <v>527</v>
      </c>
    </row>
    <row r="19" spans="1:14">
      <c r="A19" s="4" t="s">
        <v>570</v>
      </c>
      <c r="F19" s="11" t="n">
        <v>15000</v>
      </c>
      <c r="H19" s="5" t="n">
        <v>261</v>
      </c>
    </row>
    <row r="20" spans="1:14">
      <c r="A20" s="4" t="s">
        <v>572</v>
      </c>
      <c r="D20" s="4" t="s">
        <v>579</v>
      </c>
    </row>
    <row r="21" spans="1:14">
      <c r="A21" s="4" t="s">
        <v>580</v>
      </c>
    </row>
    <row r="22" spans="1:14">
      <c r="A22" s="3" t="s">
        <v>564</v>
      </c>
    </row>
    <row r="23" spans="1:14">
      <c r="A23" s="4" t="s">
        <v>568</v>
      </c>
      <c r="C23" s="13" t="n">
        <v>29300</v>
      </c>
      <c r="E23" s="13" t="n">
        <v>29300</v>
      </c>
      <c r="H23" s="5" t="n">
        <v>353</v>
      </c>
      <c r="I23" s="6" t="n">
        <v>353</v>
      </c>
    </row>
    <row r="24" spans="1:14">
      <c r="A24" s="4" t="s">
        <v>570</v>
      </c>
      <c r="E24" s="13" t="n">
        <v>29300</v>
      </c>
      <c r="H24" s="5" t="n">
        <v>353</v>
      </c>
    </row>
    <row r="25" spans="1:14">
      <c r="A25" s="4" t="s">
        <v>581</v>
      </c>
      <c r="C25" s="5" t="n">
        <v>2</v>
      </c>
      <c r="I25" s="5" t="n">
        <v>2</v>
      </c>
    </row>
    <row r="26" spans="1:14">
      <c r="A26" s="4" t="s">
        <v>582</v>
      </c>
      <c r="C26" s="13" t="n">
        <v>40000</v>
      </c>
    </row>
    <row r="27" spans="1:14">
      <c r="A27" s="4" t="s">
        <v>583</v>
      </c>
    </row>
    <row r="28" spans="1:14">
      <c r="A28" s="3" t="s">
        <v>564</v>
      </c>
    </row>
    <row r="29" spans="1:14">
      <c r="A29" s="4" t="s">
        <v>568</v>
      </c>
      <c r="C29" s="13" t="n">
        <v>10700</v>
      </c>
      <c r="I29" s="6" t="n">
        <v>129</v>
      </c>
    </row>
    <row r="30" spans="1:14">
      <c r="A30" s="4" t="s">
        <v>572</v>
      </c>
      <c r="C30" s="4" t="s">
        <v>573</v>
      </c>
    </row>
    <row r="31" spans="1:14">
      <c r="A31" s="4" t="s">
        <v>584</v>
      </c>
    </row>
    <row r="32" spans="1:14">
      <c r="A32" s="3" t="s">
        <v>564</v>
      </c>
    </row>
    <row r="33" spans="1:14">
      <c r="A33" s="4" t="s">
        <v>568</v>
      </c>
      <c r="C33" s="13" t="n">
        <v>18600</v>
      </c>
      <c r="I33" s="6" t="n">
        <v>224</v>
      </c>
    </row>
    <row r="34" spans="1:14">
      <c r="A34" s="4" t="s">
        <v>572</v>
      </c>
      <c r="C34" s="4" t="s">
        <v>579</v>
      </c>
    </row>
    <row r="35" spans="1:14">
      <c r="A35" s="4" t="s">
        <v>585</v>
      </c>
    </row>
    <row r="36" spans="1:14">
      <c r="A36" s="3" t="s">
        <v>564</v>
      </c>
    </row>
    <row r="37" spans="1:14">
      <c r="A37" s="4" t="s">
        <v>568</v>
      </c>
      <c r="G37" s="14" t="n">
        <v>26750</v>
      </c>
      <c r="H37" s="5" t="n">
        <v>242</v>
      </c>
    </row>
    <row r="38" spans="1:14">
      <c r="A38" s="4" t="s">
        <v>569</v>
      </c>
      <c r="G38" s="5" t="n">
        <v>17000</v>
      </c>
      <c r="H38" s="5" t="n">
        <v>154</v>
      </c>
    </row>
    <row r="39" spans="1:14">
      <c r="A39" s="4" t="s">
        <v>570</v>
      </c>
      <c r="G39" s="5" t="n">
        <v>9750</v>
      </c>
      <c r="H39" s="5" t="n">
        <v>88</v>
      </c>
    </row>
    <row r="40" spans="1:14">
      <c r="A40" s="4" t="s">
        <v>586</v>
      </c>
    </row>
    <row r="41" spans="1:14">
      <c r="A41" s="3" t="s">
        <v>564</v>
      </c>
    </row>
    <row r="42" spans="1:14">
      <c r="A42" s="4" t="s">
        <v>568</v>
      </c>
      <c r="G42" s="5" t="n">
        <v>10000</v>
      </c>
      <c r="H42" s="5" t="n">
        <v>90</v>
      </c>
    </row>
    <row r="43" spans="1:14">
      <c r="A43" s="4" t="s">
        <v>569</v>
      </c>
      <c r="G43" s="5" t="n">
        <v>5000</v>
      </c>
      <c r="H43" s="5" t="n">
        <v>45</v>
      </c>
    </row>
    <row r="44" spans="1:14">
      <c r="A44" s="4" t="s">
        <v>570</v>
      </c>
      <c r="G44" s="14" t="n">
        <v>5000</v>
      </c>
      <c r="H44" s="6" t="n">
        <v>45</v>
      </c>
    </row>
    <row r="45" spans="1:14">
      <c r="A45" s="4" t="s">
        <v>587</v>
      </c>
    </row>
    <row r="46" spans="1:14">
      <c r="A46" s="3" t="s">
        <v>564</v>
      </c>
    </row>
    <row r="47" spans="1:14">
      <c r="A47" s="4" t="s">
        <v>568</v>
      </c>
      <c r="N47" s="6" t="n">
        <v>1800</v>
      </c>
    </row>
    <row r="48" spans="1:14">
      <c r="A48" s="4" t="s">
        <v>570</v>
      </c>
      <c r="N48" s="5" t="n">
        <v>1800</v>
      </c>
    </row>
    <row r="49" spans="1:14">
      <c r="A49" s="4" t="s">
        <v>588</v>
      </c>
    </row>
    <row r="50" spans="1:14">
      <c r="A50" s="3" t="s">
        <v>564</v>
      </c>
    </row>
    <row r="51" spans="1:14">
      <c r="A51" s="4" t="s">
        <v>568</v>
      </c>
      <c r="L51" s="15" t="n">
        <v>700</v>
      </c>
      <c r="N51" s="5" t="n">
        <v>101</v>
      </c>
    </row>
    <row r="52" spans="1:14">
      <c r="A52" s="4" t="s">
        <v>569</v>
      </c>
      <c r="L52" s="5" t="n">
        <v>149</v>
      </c>
      <c r="N52" s="5" t="n">
        <v>21</v>
      </c>
    </row>
    <row r="53" spans="1:14">
      <c r="A53" s="4" t="s">
        <v>570</v>
      </c>
      <c r="L53" s="15" t="n">
        <v>551</v>
      </c>
      <c r="N53" s="5" t="n">
        <v>80</v>
      </c>
    </row>
    <row r="54" spans="1:14">
      <c r="A54" s="4" t="s">
        <v>589</v>
      </c>
    </row>
    <row r="55" spans="1:14">
      <c r="A55" s="3" t="s">
        <v>564</v>
      </c>
    </row>
    <row r="56" spans="1:14">
      <c r="A56" s="4" t="s">
        <v>568</v>
      </c>
      <c r="M56" s="11" t="n">
        <v>15000</v>
      </c>
      <c r="N56" s="5" t="n">
        <v>247</v>
      </c>
    </row>
    <row r="57" spans="1:14">
      <c r="A57" s="4" t="s">
        <v>570</v>
      </c>
      <c r="M57" s="11" t="n">
        <v>15000</v>
      </c>
      <c r="N57" s="5" t="n">
        <v>247</v>
      </c>
    </row>
    <row r="58" spans="1:14">
      <c r="A58" s="4" t="s">
        <v>590</v>
      </c>
    </row>
    <row r="59" spans="1:14">
      <c r="A59" s="3" t="s">
        <v>564</v>
      </c>
    </row>
    <row r="60" spans="1:14">
      <c r="A60" s="4" t="s">
        <v>568</v>
      </c>
      <c r="K60" s="16" t="n">
        <v>32000</v>
      </c>
      <c r="N60" s="5" t="n">
        <v>290</v>
      </c>
    </row>
    <row r="61" spans="1:14">
      <c r="A61" s="4" t="s">
        <v>570</v>
      </c>
      <c r="K61" s="16" t="n">
        <v>32000</v>
      </c>
      <c r="N61" s="6" t="n">
        <v>290</v>
      </c>
    </row>
    <row r="62" spans="1:14">
      <c r="A62" s="4" t="s">
        <v>591</v>
      </c>
    </row>
    <row r="63" spans="1:14">
      <c r="A63" s="3" t="s">
        <v>564</v>
      </c>
    </row>
    <row r="64" spans="1:14">
      <c r="A64" s="4" t="s">
        <v>568</v>
      </c>
      <c r="D64" s="6" t="n">
        <v>2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4" t="s">
        <v>146</v>
      </c>
      <c r="B3" s="4" t="s">
        <v>147</v>
      </c>
    </row>
    <row r="4" spans="1:2">
      <c r="A4" s="4" t="s">
        <v>148</v>
      </c>
      <c r="B4" s="6" t="n">
        <v>3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7</v>
      </c>
      <c r="C1" s="2" t="s">
        <v>28</v>
      </c>
    </row>
    <row r="2" spans="1:3">
      <c r="A2" s="3" t="s">
        <v>593</v>
      </c>
    </row>
    <row r="3" spans="1:3">
      <c r="A3" s="4" t="s">
        <v>594</v>
      </c>
      <c r="B3" s="6" t="n">
        <v>15639</v>
      </c>
      <c r="C3" s="6" t="n">
        <v>14907</v>
      </c>
    </row>
    <row r="4" spans="1:3">
      <c r="A4" s="4" t="s">
        <v>595</v>
      </c>
      <c r="B4" s="5" t="n">
        <v>-5</v>
      </c>
      <c r="C4" s="5" t="n">
        <v>-2</v>
      </c>
    </row>
    <row r="5" spans="1:3">
      <c r="A5" s="4" t="s">
        <v>596</v>
      </c>
      <c r="B5" s="5" t="n">
        <v>15634</v>
      </c>
      <c r="C5" s="5" t="n">
        <v>14905</v>
      </c>
    </row>
    <row r="6" spans="1:3">
      <c r="A6" s="4" t="s">
        <v>597</v>
      </c>
    </row>
    <row r="7" spans="1:3">
      <c r="A7" s="3" t="s">
        <v>593</v>
      </c>
    </row>
    <row r="8" spans="1:3">
      <c r="A8" s="4" t="s">
        <v>594</v>
      </c>
      <c r="B8" s="5" t="n">
        <v>13735</v>
      </c>
      <c r="C8" s="5" t="n">
        <v>12754</v>
      </c>
    </row>
    <row r="9" spans="1:3">
      <c r="A9" s="4" t="s">
        <v>598</v>
      </c>
    </row>
    <row r="10" spans="1:3">
      <c r="A10" s="3" t="s">
        <v>593</v>
      </c>
    </row>
    <row r="11" spans="1:3">
      <c r="A11" s="4" t="s">
        <v>594</v>
      </c>
      <c r="B11" s="5" t="n">
        <v>-98</v>
      </c>
      <c r="C11" s="5" t="n">
        <v>-451</v>
      </c>
    </row>
    <row r="12" spans="1:3">
      <c r="A12" s="4" t="s">
        <v>599</v>
      </c>
    </row>
    <row r="13" spans="1:3">
      <c r="A13" s="3" t="s">
        <v>593</v>
      </c>
    </row>
    <row r="14" spans="1:3">
      <c r="A14" s="4" t="s">
        <v>594</v>
      </c>
      <c r="B14" s="5" t="n">
        <v>107</v>
      </c>
      <c r="C14" s="5" t="n">
        <v>497</v>
      </c>
    </row>
    <row r="15" spans="1:3">
      <c r="A15" s="4" t="s">
        <v>112</v>
      </c>
    </row>
    <row r="16" spans="1:3">
      <c r="A16" s="3" t="s">
        <v>593</v>
      </c>
    </row>
    <row r="17" spans="1:3">
      <c r="A17" s="4" t="s">
        <v>594</v>
      </c>
      <c r="B17" s="5" t="n">
        <v>1523</v>
      </c>
    </row>
    <row r="18" spans="1:3">
      <c r="A18" s="4" t="s">
        <v>600</v>
      </c>
    </row>
    <row r="19" spans="1:3">
      <c r="A19" s="3" t="s">
        <v>593</v>
      </c>
    </row>
    <row r="20" spans="1:3">
      <c r="A20" s="4" t="s">
        <v>594</v>
      </c>
      <c r="C20" s="5" t="n">
        <v>1744</v>
      </c>
    </row>
    <row r="21" spans="1:3">
      <c r="A21" s="4" t="s">
        <v>113</v>
      </c>
    </row>
    <row r="22" spans="1:3">
      <c r="A22" s="3" t="s">
        <v>593</v>
      </c>
    </row>
    <row r="23" spans="1:3">
      <c r="A23" s="4" t="s">
        <v>594</v>
      </c>
      <c r="B23" s="5" t="n">
        <v>62</v>
      </c>
      <c r="C23" s="5" t="n">
        <v>73</v>
      </c>
    </row>
    <row r="24" spans="1:3">
      <c r="A24" s="4" t="s">
        <v>601</v>
      </c>
    </row>
    <row r="25" spans="1:3">
      <c r="A25" s="3" t="s">
        <v>593</v>
      </c>
    </row>
    <row r="26" spans="1:3">
      <c r="A26" s="4" t="s">
        <v>594</v>
      </c>
      <c r="B26" s="5" t="n">
        <v>310</v>
      </c>
      <c r="C26" s="5" t="n">
        <v>290</v>
      </c>
    </row>
    <row r="27" spans="1:3">
      <c r="A27" s="4" t="s">
        <v>598</v>
      </c>
    </row>
    <row r="28" spans="1:3">
      <c r="A28" s="3" t="s">
        <v>593</v>
      </c>
    </row>
    <row r="29" spans="1:3">
      <c r="A29" s="4" t="s">
        <v>595</v>
      </c>
      <c r="B29" s="5" t="n">
        <v>-275</v>
      </c>
      <c r="C29" s="5" t="n">
        <v>-29</v>
      </c>
    </row>
    <row r="30" spans="1:3">
      <c r="A30" s="4" t="s">
        <v>599</v>
      </c>
    </row>
    <row r="31" spans="1:3">
      <c r="A31" s="3" t="s">
        <v>593</v>
      </c>
    </row>
    <row r="32" spans="1:3">
      <c r="A32" s="4" t="s">
        <v>595</v>
      </c>
      <c r="B32" s="5" t="n">
        <v>270</v>
      </c>
      <c r="C32" s="5" t="n">
        <v>27</v>
      </c>
    </row>
    <row r="33" spans="1:3">
      <c r="A33" s="4" t="s">
        <v>602</v>
      </c>
    </row>
    <row r="34" spans="1:3">
      <c r="A34" s="3" t="s">
        <v>593</v>
      </c>
    </row>
    <row r="35" spans="1:3">
      <c r="A35" s="4" t="s">
        <v>594</v>
      </c>
      <c r="B35" s="5" t="n">
        <v>3377</v>
      </c>
      <c r="C35" s="5" t="n">
        <v>5346</v>
      </c>
    </row>
    <row r="36" spans="1:3">
      <c r="A36" s="4" t="s">
        <v>595</v>
      </c>
      <c r="B36" s="5" t="n">
        <v>-5</v>
      </c>
      <c r="C36" s="5" t="n">
        <v>-2</v>
      </c>
    </row>
    <row r="37" spans="1:3">
      <c r="A37" s="4" t="s">
        <v>596</v>
      </c>
      <c r="B37" s="5" t="n">
        <v>3372</v>
      </c>
      <c r="C37" s="5" t="n">
        <v>5344</v>
      </c>
    </row>
    <row r="38" spans="1:3">
      <c r="A38" s="4" t="s">
        <v>603</v>
      </c>
    </row>
    <row r="39" spans="1:3">
      <c r="A39" s="3" t="s">
        <v>593</v>
      </c>
    </row>
    <row r="40" spans="1:3">
      <c r="A40" s="4" t="s">
        <v>594</v>
      </c>
      <c r="B40" s="5" t="n">
        <v>1862</v>
      </c>
      <c r="C40" s="5" t="n">
        <v>3529</v>
      </c>
    </row>
    <row r="41" spans="1:3">
      <c r="A41" s="4" t="s">
        <v>604</v>
      </c>
    </row>
    <row r="42" spans="1:3">
      <c r="A42" s="3" t="s">
        <v>593</v>
      </c>
    </row>
    <row r="43" spans="1:3">
      <c r="A43" s="4" t="s">
        <v>594</v>
      </c>
      <c r="B43" s="5" t="n">
        <v>-37</v>
      </c>
      <c r="C43" s="5" t="n">
        <v>-451</v>
      </c>
    </row>
    <row r="44" spans="1:3">
      <c r="A44" s="4" t="s">
        <v>605</v>
      </c>
    </row>
    <row r="45" spans="1:3">
      <c r="A45" s="3" t="s">
        <v>593</v>
      </c>
    </row>
    <row r="46" spans="1:3">
      <c r="A46" s="4" t="s">
        <v>594</v>
      </c>
      <c r="B46" s="5" t="n">
        <v>29</v>
      </c>
      <c r="C46" s="5" t="n">
        <v>495</v>
      </c>
    </row>
    <row r="47" spans="1:3">
      <c r="A47" s="4" t="s">
        <v>606</v>
      </c>
    </row>
    <row r="48" spans="1:3">
      <c r="A48" s="3" t="s">
        <v>593</v>
      </c>
    </row>
    <row r="49" spans="1:3">
      <c r="A49" s="4" t="s">
        <v>594</v>
      </c>
      <c r="B49" s="5" t="n">
        <v>1523</v>
      </c>
    </row>
    <row r="50" spans="1:3">
      <c r="A50" s="4" t="s">
        <v>607</v>
      </c>
    </row>
    <row r="51" spans="1:3">
      <c r="A51" s="3" t="s">
        <v>593</v>
      </c>
    </row>
    <row r="52" spans="1:3">
      <c r="A52" s="4" t="s">
        <v>594</v>
      </c>
      <c r="C52" s="5" t="n">
        <v>1744</v>
      </c>
    </row>
    <row r="53" spans="1:3">
      <c r="A53" s="4" t="s">
        <v>608</v>
      </c>
    </row>
    <row r="54" spans="1:3">
      <c r="A54" s="3" t="s">
        <v>593</v>
      </c>
    </row>
    <row r="55" spans="1:3">
      <c r="A55" s="4" t="s">
        <v>594</v>
      </c>
      <c r="C55" s="5" t="n">
        <v>29</v>
      </c>
    </row>
    <row r="56" spans="1:3">
      <c r="A56" s="4" t="s">
        <v>604</v>
      </c>
    </row>
    <row r="57" spans="1:3">
      <c r="A57" s="3" t="s">
        <v>593</v>
      </c>
    </row>
    <row r="58" spans="1:3">
      <c r="A58" s="4" t="s">
        <v>595</v>
      </c>
      <c r="B58" s="5" t="n">
        <v>-275</v>
      </c>
      <c r="C58" s="5" t="n">
        <v>-29</v>
      </c>
    </row>
    <row r="59" spans="1:3">
      <c r="A59" s="4" t="s">
        <v>605</v>
      </c>
    </row>
    <row r="60" spans="1:3">
      <c r="A60" s="3" t="s">
        <v>593</v>
      </c>
    </row>
    <row r="61" spans="1:3">
      <c r="A61" s="4" t="s">
        <v>595</v>
      </c>
      <c r="B61" s="5" t="n">
        <v>270</v>
      </c>
      <c r="C61" s="5" t="n">
        <v>27</v>
      </c>
    </row>
    <row r="62" spans="1:3">
      <c r="A62" s="4" t="s">
        <v>609</v>
      </c>
    </row>
    <row r="63" spans="1:3">
      <c r="A63" s="3" t="s">
        <v>593</v>
      </c>
    </row>
    <row r="64" spans="1:3">
      <c r="A64" s="4" t="s">
        <v>594</v>
      </c>
      <c r="B64" s="5" t="n">
        <v>4491</v>
      </c>
      <c r="C64" s="5" t="n">
        <v>3943</v>
      </c>
    </row>
    <row r="65" spans="1:3">
      <c r="A65" s="4" t="s">
        <v>596</v>
      </c>
      <c r="B65" s="5" t="n">
        <v>4491</v>
      </c>
      <c r="C65" s="5" t="n">
        <v>3943</v>
      </c>
    </row>
    <row r="66" spans="1:3">
      <c r="A66" s="4" t="s">
        <v>610</v>
      </c>
    </row>
    <row r="67" spans="1:3">
      <c r="A67" s="3" t="s">
        <v>593</v>
      </c>
    </row>
    <row r="68" spans="1:3">
      <c r="A68" s="4" t="s">
        <v>594</v>
      </c>
      <c r="B68" s="5" t="n">
        <v>4141</v>
      </c>
      <c r="C68" s="5" t="n">
        <v>3897</v>
      </c>
    </row>
    <row r="69" spans="1:3">
      <c r="A69" s="4" t="s">
        <v>611</v>
      </c>
    </row>
    <row r="70" spans="1:3">
      <c r="A70" s="3" t="s">
        <v>593</v>
      </c>
    </row>
    <row r="71" spans="1:3">
      <c r="A71" s="4" t="s">
        <v>594</v>
      </c>
      <c r="B71" s="5" t="n">
        <v>-49</v>
      </c>
    </row>
    <row r="72" spans="1:3">
      <c r="A72" s="4" t="s">
        <v>612</v>
      </c>
    </row>
    <row r="73" spans="1:3">
      <c r="A73" s="3" t="s">
        <v>593</v>
      </c>
    </row>
    <row r="74" spans="1:3">
      <c r="A74" s="4" t="s">
        <v>594</v>
      </c>
      <c r="B74" s="5" t="n">
        <v>27</v>
      </c>
      <c r="C74" s="5" t="n">
        <v>2</v>
      </c>
    </row>
    <row r="75" spans="1:3">
      <c r="A75" s="4" t="s">
        <v>613</v>
      </c>
    </row>
    <row r="76" spans="1:3">
      <c r="A76" s="3" t="s">
        <v>593</v>
      </c>
    </row>
    <row r="77" spans="1:3">
      <c r="A77" s="4" t="s">
        <v>594</v>
      </c>
      <c r="B77" s="5" t="n">
        <v>62</v>
      </c>
      <c r="C77" s="5" t="n">
        <v>44</v>
      </c>
    </row>
    <row r="78" spans="1:3">
      <c r="A78" s="4" t="s">
        <v>614</v>
      </c>
    </row>
    <row r="79" spans="1:3">
      <c r="A79" s="3" t="s">
        <v>593</v>
      </c>
    </row>
    <row r="80" spans="1:3">
      <c r="A80" s="4" t="s">
        <v>594</v>
      </c>
      <c r="B80" s="5" t="n">
        <v>310</v>
      </c>
    </row>
    <row r="81" spans="1:3">
      <c r="A81" s="4" t="s">
        <v>615</v>
      </c>
    </row>
    <row r="82" spans="1:3">
      <c r="A82" s="3" t="s">
        <v>593</v>
      </c>
    </row>
    <row r="83" spans="1:3">
      <c r="A83" s="4" t="s">
        <v>594</v>
      </c>
      <c r="B83" s="5" t="n">
        <v>4997</v>
      </c>
      <c r="C83" s="5" t="n">
        <v>2308</v>
      </c>
    </row>
    <row r="84" spans="1:3">
      <c r="A84" s="4" t="s">
        <v>596</v>
      </c>
      <c r="B84" s="5" t="n">
        <v>4997</v>
      </c>
      <c r="C84" s="5" t="n">
        <v>2308</v>
      </c>
    </row>
    <row r="85" spans="1:3">
      <c r="A85" s="4" t="s">
        <v>616</v>
      </c>
    </row>
    <row r="86" spans="1:3">
      <c r="A86" s="3" t="s">
        <v>593</v>
      </c>
    </row>
    <row r="87" spans="1:3">
      <c r="A87" s="4" t="s">
        <v>594</v>
      </c>
      <c r="B87" s="5" t="n">
        <v>4958</v>
      </c>
      <c r="C87" s="5" t="n">
        <v>2018</v>
      </c>
    </row>
    <row r="88" spans="1:3">
      <c r="A88" s="4" t="s">
        <v>617</v>
      </c>
    </row>
    <row r="89" spans="1:3">
      <c r="A89" s="3" t="s">
        <v>593</v>
      </c>
    </row>
    <row r="90" spans="1:3">
      <c r="A90" s="4" t="s">
        <v>594</v>
      </c>
      <c r="B90" s="5" t="n">
        <v>-12</v>
      </c>
    </row>
    <row r="91" spans="1:3">
      <c r="A91" s="4" t="s">
        <v>618</v>
      </c>
    </row>
    <row r="92" spans="1:3">
      <c r="A92" s="3" t="s">
        <v>593</v>
      </c>
    </row>
    <row r="93" spans="1:3">
      <c r="A93" s="4" t="s">
        <v>594</v>
      </c>
      <c r="B93" s="5" t="n">
        <v>51</v>
      </c>
    </row>
    <row r="94" spans="1:3">
      <c r="A94" s="4" t="s">
        <v>619</v>
      </c>
    </row>
    <row r="95" spans="1:3">
      <c r="A95" s="3" t="s">
        <v>593</v>
      </c>
    </row>
    <row r="96" spans="1:3">
      <c r="A96" s="4" t="s">
        <v>594</v>
      </c>
      <c r="C96" s="5" t="n">
        <v>290</v>
      </c>
    </row>
    <row r="97" spans="1:3">
      <c r="A97" s="4" t="s">
        <v>620</v>
      </c>
    </row>
    <row r="98" spans="1:3">
      <c r="A98" s="3" t="s">
        <v>593</v>
      </c>
    </row>
    <row r="99" spans="1:3">
      <c r="A99" s="4" t="s">
        <v>594</v>
      </c>
      <c r="B99" s="5" t="n">
        <v>2774</v>
      </c>
      <c r="C99" s="5" t="n">
        <v>3310</v>
      </c>
    </row>
    <row r="100" spans="1:3">
      <c r="A100" s="4" t="s">
        <v>596</v>
      </c>
      <c r="B100" s="5" t="n">
        <v>2774</v>
      </c>
      <c r="C100" s="5" t="n">
        <v>3310</v>
      </c>
    </row>
    <row r="101" spans="1:3">
      <c r="A101" s="4" t="s">
        <v>621</v>
      </c>
    </row>
    <row r="102" spans="1:3">
      <c r="A102" s="3" t="s">
        <v>593</v>
      </c>
    </row>
    <row r="103" spans="1:3">
      <c r="A103" s="4" t="s">
        <v>594</v>
      </c>
      <c r="B103" s="6" t="n">
        <v>2774</v>
      </c>
      <c r="C103" s="6" t="n">
        <v>33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622</v>
      </c>
      <c r="B1" s="2" t="s">
        <v>1</v>
      </c>
    </row>
    <row r="2" spans="1:2">
      <c r="B2" s="2" t="s">
        <v>27</v>
      </c>
    </row>
    <row r="3" spans="1:2">
      <c r="A3" s="4" t="s">
        <v>623</v>
      </c>
    </row>
    <row r="4" spans="1:2">
      <c r="A4" s="3" t="s">
        <v>624</v>
      </c>
    </row>
    <row r="5" spans="1:2">
      <c r="A5" s="4" t="s">
        <v>625</v>
      </c>
      <c r="B5" s="17" t="n">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26</v>
      </c>
      <c r="B1" s="2" t="s">
        <v>627</v>
      </c>
      <c r="C1" s="2" t="s">
        <v>480</v>
      </c>
      <c r="D1" s="2" t="s">
        <v>80</v>
      </c>
      <c r="E1" s="2" t="s">
        <v>145</v>
      </c>
    </row>
    <row r="2" spans="1:5">
      <c r="A2" s="3" t="s">
        <v>628</v>
      </c>
    </row>
    <row r="3" spans="1:5">
      <c r="A3" s="4" t="s">
        <v>85</v>
      </c>
      <c r="C3" s="6" t="n">
        <v>6097</v>
      </c>
      <c r="D3" s="6" t="n">
        <v>6719</v>
      </c>
      <c r="E3" s="6" t="n">
        <v>6239</v>
      </c>
    </row>
    <row r="4" spans="1:5">
      <c r="A4" s="4" t="s">
        <v>87</v>
      </c>
      <c r="C4" s="5" t="n">
        <v>4394</v>
      </c>
      <c r="D4" s="5" t="n">
        <v>4696</v>
      </c>
      <c r="E4" s="6" t="n">
        <v>4223</v>
      </c>
    </row>
    <row r="5" spans="1:5">
      <c r="A5" s="4" t="s">
        <v>89</v>
      </c>
      <c r="C5" s="5" t="n">
        <v>272</v>
      </c>
      <c r="D5" s="5" t="n">
        <v>343</v>
      </c>
    </row>
    <row r="6" spans="1:5">
      <c r="A6" s="4" t="s">
        <v>629</v>
      </c>
      <c r="C6" s="5" t="n">
        <v>199</v>
      </c>
      <c r="D6" s="5" t="n">
        <v>118</v>
      </c>
    </row>
    <row r="7" spans="1:5">
      <c r="A7" s="4" t="s">
        <v>630</v>
      </c>
      <c r="C7" s="5" t="n">
        <v>394</v>
      </c>
      <c r="D7" s="5" t="n">
        <v>439</v>
      </c>
    </row>
    <row r="8" spans="1:5">
      <c r="A8" s="4" t="s">
        <v>101</v>
      </c>
      <c r="C8" s="5" t="n">
        <v>19521</v>
      </c>
      <c r="D8" s="5" t="n">
        <v>21193</v>
      </c>
    </row>
    <row r="9" spans="1:5">
      <c r="A9" s="4" t="s">
        <v>105</v>
      </c>
      <c r="C9" s="5" t="n">
        <v>-10937</v>
      </c>
      <c r="D9" s="5" t="n">
        <v>-8593</v>
      </c>
    </row>
    <row r="10" spans="1:5">
      <c r="A10" s="4" t="s">
        <v>111</v>
      </c>
      <c r="C10" s="5" t="n">
        <v>-4607</v>
      </c>
      <c r="D10" s="6" t="n">
        <v>-6557</v>
      </c>
    </row>
    <row r="11" spans="1:5">
      <c r="A11" s="4" t="s">
        <v>631</v>
      </c>
    </row>
    <row r="12" spans="1:5">
      <c r="A12" s="3" t="s">
        <v>628</v>
      </c>
    </row>
    <row r="13" spans="1:5">
      <c r="A13" s="4" t="s">
        <v>632</v>
      </c>
      <c r="B13" s="6" t="n">
        <v>940</v>
      </c>
    </row>
    <row r="14" spans="1:5">
      <c r="A14" s="4" t="s">
        <v>633</v>
      </c>
      <c r="B14" s="5" t="n">
        <v>13000</v>
      </c>
    </row>
    <row r="15" spans="1:5">
      <c r="A15" s="4" t="s">
        <v>85</v>
      </c>
      <c r="C15" s="5" t="n">
        <v>177</v>
      </c>
    </row>
    <row r="16" spans="1:5">
      <c r="A16" s="4" t="s">
        <v>87</v>
      </c>
      <c r="C16" s="5" t="n">
        <v>224</v>
      </c>
    </row>
    <row r="17" spans="1:5">
      <c r="A17" s="4" t="s">
        <v>89</v>
      </c>
      <c r="C17" s="5" t="n">
        <v>64</v>
      </c>
    </row>
    <row r="18" spans="1:5">
      <c r="A18" s="4" t="s">
        <v>629</v>
      </c>
      <c r="C18" s="5" t="n">
        <v>2</v>
      </c>
    </row>
    <row r="19" spans="1:5">
      <c r="A19" s="4" t="s">
        <v>630</v>
      </c>
      <c r="C19" s="5" t="n">
        <v>44</v>
      </c>
    </row>
    <row r="20" spans="1:5">
      <c r="A20" s="4" t="s">
        <v>101</v>
      </c>
      <c r="C20" s="5" t="n">
        <v>511</v>
      </c>
    </row>
    <row r="21" spans="1:5">
      <c r="A21" s="4" t="s">
        <v>105</v>
      </c>
      <c r="C21" s="5" t="n">
        <v>-7</v>
      </c>
    </row>
    <row r="22" spans="1:5">
      <c r="A22" s="4" t="s">
        <v>111</v>
      </c>
      <c r="C22" s="5" t="n">
        <v>-28</v>
      </c>
    </row>
    <row r="23" spans="1:5">
      <c r="A23" s="4" t="s">
        <v>634</v>
      </c>
      <c r="C23" s="5" t="n">
        <v>-35</v>
      </c>
    </row>
    <row r="24" spans="1:5">
      <c r="A24" s="4" t="s">
        <v>635</v>
      </c>
      <c r="C24" s="6"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7"/>
    <col customWidth="1" max="5" min="5" width="14"/>
    <col customWidth="1" max="6" min="6" width="27"/>
    <col customWidth="1" max="7" min="7" width="21"/>
  </cols>
  <sheetData>
    <row r="1" spans="1:7">
      <c r="A1" s="1" t="s">
        <v>636</v>
      </c>
      <c r="B1" s="2" t="s">
        <v>637</v>
      </c>
      <c r="C1" s="2" t="s">
        <v>638</v>
      </c>
      <c r="D1" s="2" t="s">
        <v>639</v>
      </c>
      <c r="E1" s="2" t="s">
        <v>640</v>
      </c>
      <c r="F1" s="2" t="s">
        <v>641</v>
      </c>
      <c r="G1" s="2" t="s">
        <v>80</v>
      </c>
    </row>
    <row r="2" spans="1:7">
      <c r="A2" s="3" t="s">
        <v>642</v>
      </c>
    </row>
    <row r="3" spans="1:7">
      <c r="A3" s="4" t="s">
        <v>643</v>
      </c>
      <c r="F3" s="5" t="n">
        <v>7603731</v>
      </c>
    </row>
    <row r="4" spans="1:7">
      <c r="A4" s="4" t="s">
        <v>644</v>
      </c>
      <c r="F4" s="6" t="n">
        <v>259</v>
      </c>
      <c r="G4" s="6" t="n">
        <v>-4</v>
      </c>
    </row>
    <row r="5" spans="1:7">
      <c r="A5" s="4" t="s">
        <v>645</v>
      </c>
    </row>
    <row r="6" spans="1:7">
      <c r="A6" s="3" t="s">
        <v>642</v>
      </c>
    </row>
    <row r="7" spans="1:7">
      <c r="A7" s="4" t="s">
        <v>643</v>
      </c>
      <c r="C7" s="5" t="n">
        <v>524569062</v>
      </c>
      <c r="D7" s="5" t="n">
        <v>524569062</v>
      </c>
    </row>
    <row r="8" spans="1:7">
      <c r="A8" s="4" t="s">
        <v>646</v>
      </c>
      <c r="C8" s="4" t="s">
        <v>647</v>
      </c>
      <c r="D8" s="6" t="n">
        <v>259</v>
      </c>
    </row>
    <row r="9" spans="1:7">
      <c r="A9" s="4" t="s">
        <v>648</v>
      </c>
      <c r="C9" s="4" t="s">
        <v>649</v>
      </c>
      <c r="D9" s="4" t="s">
        <v>649</v>
      </c>
    </row>
    <row r="10" spans="1:7">
      <c r="A10" s="4" t="s">
        <v>146</v>
      </c>
      <c r="C10" s="4" t="s">
        <v>650</v>
      </c>
      <c r="D10" s="4" t="s">
        <v>650</v>
      </c>
      <c r="E10" s="4" t="s">
        <v>651</v>
      </c>
      <c r="F10" s="4" t="s">
        <v>652</v>
      </c>
      <c r="G10" s="4" t="s">
        <v>653</v>
      </c>
    </row>
    <row r="11" spans="1:7">
      <c r="A11" s="4" t="s">
        <v>644</v>
      </c>
      <c r="D11" s="6" t="n">
        <v>12</v>
      </c>
    </row>
    <row r="12" spans="1:7">
      <c r="A12" s="4" t="s">
        <v>654</v>
      </c>
      <c r="B12" s="5" t="n">
        <v>5245690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21"/>
    <col customWidth="1" max="6" min="6" width="21"/>
  </cols>
  <sheetData>
    <row r="1" spans="1:6">
      <c r="A1" s="1" t="s">
        <v>655</v>
      </c>
      <c r="B1" s="2" t="s">
        <v>656</v>
      </c>
      <c r="C1" s="2" t="s">
        <v>657</v>
      </c>
      <c r="D1" s="2" t="s">
        <v>640</v>
      </c>
      <c r="E1" s="2" t="s">
        <v>480</v>
      </c>
      <c r="F1" s="2" t="s">
        <v>80</v>
      </c>
    </row>
    <row r="2" spans="1:6">
      <c r="A2" s="3" t="s">
        <v>642</v>
      </c>
    </row>
    <row r="3" spans="1:6">
      <c r="A3" s="4" t="s">
        <v>658</v>
      </c>
      <c r="E3" s="6" t="n">
        <v>1164</v>
      </c>
      <c r="F3" s="6" t="n">
        <v>496</v>
      </c>
    </row>
    <row r="4" spans="1:6">
      <c r="A4" s="4" t="s">
        <v>645</v>
      </c>
    </row>
    <row r="5" spans="1:6">
      <c r="A5" s="3" t="s">
        <v>642</v>
      </c>
    </row>
    <row r="6" spans="1:6">
      <c r="A6" s="4" t="s">
        <v>659</v>
      </c>
      <c r="B6" s="5" t="n">
        <v>1997639608</v>
      </c>
    </row>
    <row r="7" spans="1:6">
      <c r="A7" s="4" t="s">
        <v>146</v>
      </c>
      <c r="C7" s="4" t="s">
        <v>650</v>
      </c>
      <c r="D7" s="4" t="s">
        <v>651</v>
      </c>
      <c r="E7" s="4" t="s">
        <v>652</v>
      </c>
      <c r="F7" s="4" t="s">
        <v>653</v>
      </c>
    </row>
    <row r="8" spans="1:6">
      <c r="A8" s="4" t="s">
        <v>660</v>
      </c>
    </row>
    <row r="9" spans="1:6">
      <c r="A9" s="3" t="s">
        <v>642</v>
      </c>
    </row>
    <row r="10" spans="1:6">
      <c r="A10" s="4" t="s">
        <v>146</v>
      </c>
      <c r="B10" s="4" t="s">
        <v>661</v>
      </c>
      <c r="E10" s="4" t="s">
        <v>459</v>
      </c>
      <c r="F10" s="4" t="s">
        <v>459</v>
      </c>
    </row>
    <row r="11" spans="1:6">
      <c r="A11" s="4" t="s">
        <v>662</v>
      </c>
      <c r="B11" s="4" t="s">
        <v>663</v>
      </c>
    </row>
    <row r="12" spans="1:6">
      <c r="A12" s="4" t="s">
        <v>664</v>
      </c>
    </row>
    <row r="13" spans="1:6">
      <c r="A13" s="3" t="s">
        <v>642</v>
      </c>
    </row>
    <row r="14" spans="1:6">
      <c r="A14" s="4" t="s">
        <v>658</v>
      </c>
      <c r="E14" s="6" t="n">
        <v>9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665</v>
      </c>
      <c r="B1" s="2" t="s">
        <v>666</v>
      </c>
      <c r="C1" s="2" t="s">
        <v>667</v>
      </c>
      <c r="D1" s="2" t="s">
        <v>480</v>
      </c>
      <c r="E1" s="2" t="s">
        <v>80</v>
      </c>
      <c r="F1" s="2" t="s">
        <v>668</v>
      </c>
      <c r="G1" s="2" t="s">
        <v>145</v>
      </c>
      <c r="H1" s="2" t="s">
        <v>669</v>
      </c>
    </row>
    <row r="2" spans="1:8">
      <c r="A2" s="3" t="s">
        <v>269</v>
      </c>
    </row>
    <row r="3" spans="1:8">
      <c r="A3" s="4" t="s">
        <v>88</v>
      </c>
      <c r="D3" s="6" t="n">
        <v>1921</v>
      </c>
      <c r="E3" s="6" t="n">
        <v>2179</v>
      </c>
      <c r="G3" s="6" t="n">
        <v>201</v>
      </c>
      <c r="H3" s="6" t="n">
        <v>265</v>
      </c>
    </row>
    <row r="4" spans="1:8">
      <c r="A4" s="4" t="s">
        <v>670</v>
      </c>
    </row>
    <row r="5" spans="1:8">
      <c r="A5" s="3" t="s">
        <v>269</v>
      </c>
    </row>
    <row r="6" spans="1:8">
      <c r="A6" s="4" t="s">
        <v>490</v>
      </c>
      <c r="D6" s="4" t="s">
        <v>491</v>
      </c>
      <c r="E6" s="4" t="s">
        <v>491</v>
      </c>
    </row>
    <row r="7" spans="1:8">
      <c r="A7" s="4" t="s">
        <v>88</v>
      </c>
      <c r="E7" s="6" t="n">
        <v>126</v>
      </c>
      <c r="G7" s="6" t="n">
        <v>199</v>
      </c>
      <c r="H7" s="6" t="n">
        <v>237</v>
      </c>
    </row>
    <row r="8" spans="1:8">
      <c r="A8" s="4" t="s">
        <v>671</v>
      </c>
    </row>
    <row r="9" spans="1:8">
      <c r="A9" s="3" t="s">
        <v>269</v>
      </c>
    </row>
    <row r="10" spans="1:8">
      <c r="A10" s="4" t="s">
        <v>490</v>
      </c>
      <c r="B10" s="4" t="s">
        <v>491</v>
      </c>
      <c r="C10" s="4" t="s">
        <v>491</v>
      </c>
    </row>
    <row r="11" spans="1:8">
      <c r="A11" s="4" t="s">
        <v>672</v>
      </c>
    </row>
    <row r="12" spans="1:8">
      <c r="A12" s="3" t="s">
        <v>269</v>
      </c>
    </row>
    <row r="13" spans="1:8">
      <c r="A13" s="4" t="s">
        <v>490</v>
      </c>
      <c r="B13" s="4" t="s">
        <v>491</v>
      </c>
      <c r="C13" s="4" t="s">
        <v>491</v>
      </c>
    </row>
    <row r="14" spans="1:8">
      <c r="A14" s="4" t="s">
        <v>673</v>
      </c>
      <c r="B14" s="11" t="n">
        <v>1250</v>
      </c>
      <c r="C14" s="6" t="n">
        <v>20</v>
      </c>
    </row>
    <row r="15" spans="1:8">
      <c r="A15" s="4" t="s">
        <v>674</v>
      </c>
      <c r="B15" s="5" t="n">
        <v>4000</v>
      </c>
      <c r="C15" s="5" t="n">
        <v>4000</v>
      </c>
    </row>
    <row r="16" spans="1:8">
      <c r="A16" s="4" t="s">
        <v>88</v>
      </c>
      <c r="F1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75</v>
      </c>
      <c r="B1" s="2" t="s">
        <v>676</v>
      </c>
      <c r="C1" s="2" t="s">
        <v>480</v>
      </c>
      <c r="D1" s="2" t="s">
        <v>80</v>
      </c>
      <c r="E1" s="2" t="s">
        <v>145</v>
      </c>
    </row>
    <row r="2" spans="1:5">
      <c r="A2" s="3" t="s">
        <v>628</v>
      </c>
    </row>
    <row r="3" spans="1:5">
      <c r="A3" s="4" t="s">
        <v>85</v>
      </c>
      <c r="C3" s="6" t="n">
        <v>6097</v>
      </c>
      <c r="D3" s="6" t="n">
        <v>6719</v>
      </c>
      <c r="E3" s="6" t="n">
        <v>6239</v>
      </c>
    </row>
    <row r="4" spans="1:5">
      <c r="A4" s="4" t="s">
        <v>86</v>
      </c>
      <c r="C4" s="5" t="n">
        <v>2168</v>
      </c>
      <c r="D4" s="5" t="n">
        <v>2257</v>
      </c>
      <c r="E4" s="6" t="n">
        <v>2224</v>
      </c>
    </row>
    <row r="5" spans="1:5">
      <c r="A5" s="4" t="s">
        <v>94</v>
      </c>
      <c r="C5" s="5" t="n">
        <v>3875</v>
      </c>
      <c r="D5" s="5" t="n">
        <v>4550</v>
      </c>
    </row>
    <row r="6" spans="1:5">
      <c r="A6" s="4" t="s">
        <v>101</v>
      </c>
      <c r="C6" s="5" t="n">
        <v>19521</v>
      </c>
      <c r="D6" s="5" t="n">
        <v>21193</v>
      </c>
    </row>
    <row r="7" spans="1:5">
      <c r="A7" s="4" t="s">
        <v>105</v>
      </c>
      <c r="C7" s="5" t="n">
        <v>-10937</v>
      </c>
      <c r="D7" s="5" t="n">
        <v>-8593</v>
      </c>
    </row>
    <row r="8" spans="1:5">
      <c r="A8" s="4" t="s">
        <v>111</v>
      </c>
      <c r="C8" s="5" t="n">
        <v>-4607</v>
      </c>
      <c r="D8" s="5" t="n">
        <v>-6557</v>
      </c>
    </row>
    <row r="9" spans="1:5">
      <c r="A9" s="4" t="s">
        <v>78</v>
      </c>
      <c r="C9" s="5" t="n">
        <v>425</v>
      </c>
      <c r="D9" s="6" t="n">
        <v>-83</v>
      </c>
    </row>
    <row r="10" spans="1:5">
      <c r="A10" s="4" t="s">
        <v>677</v>
      </c>
    </row>
    <row r="11" spans="1:5">
      <c r="A11" s="3" t="s">
        <v>628</v>
      </c>
    </row>
    <row r="12" spans="1:5">
      <c r="A12" s="4" t="s">
        <v>146</v>
      </c>
      <c r="B12" s="4" t="s">
        <v>678</v>
      </c>
    </row>
    <row r="13" spans="1:5">
      <c r="A13" s="4" t="s">
        <v>632</v>
      </c>
      <c r="B13" s="6" t="n">
        <v>22</v>
      </c>
    </row>
    <row r="14" spans="1:5">
      <c r="A14" s="4" t="s">
        <v>679</v>
      </c>
      <c r="B14" s="5" t="n">
        <v>2</v>
      </c>
    </row>
    <row r="15" spans="1:5">
      <c r="A15" s="4" t="s">
        <v>85</v>
      </c>
      <c r="C15" s="5" t="n">
        <v>15</v>
      </c>
    </row>
    <row r="16" spans="1:5">
      <c r="A16" s="4" t="s">
        <v>86</v>
      </c>
      <c r="C16" s="5" t="n">
        <v>2</v>
      </c>
    </row>
    <row r="17" spans="1:5">
      <c r="A17" s="4" t="s">
        <v>94</v>
      </c>
      <c r="C17" s="5" t="n">
        <v>5</v>
      </c>
    </row>
    <row r="18" spans="1:5">
      <c r="A18" s="4" t="s">
        <v>101</v>
      </c>
      <c r="C18" s="5" t="n">
        <v>22</v>
      </c>
    </row>
    <row r="19" spans="1:5">
      <c r="A19" s="4" t="s">
        <v>105</v>
      </c>
      <c r="C19" s="5" t="n">
        <v>-5</v>
      </c>
    </row>
    <row r="20" spans="1:5">
      <c r="A20" s="4" t="s">
        <v>111</v>
      </c>
      <c r="C20" s="5" t="n">
        <v>-10</v>
      </c>
    </row>
    <row r="21" spans="1:5">
      <c r="A21" s="4" t="s">
        <v>634</v>
      </c>
      <c r="C21" s="5" t="n">
        <v>-15</v>
      </c>
    </row>
    <row r="22" spans="1:5">
      <c r="A22" s="4" t="s">
        <v>635</v>
      </c>
      <c r="C22" s="5" t="n">
        <v>0</v>
      </c>
    </row>
    <row r="23" spans="1:5">
      <c r="A23" s="4" t="s">
        <v>78</v>
      </c>
      <c r="C23"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s>
  <sheetData>
    <row r="1" spans="1:8">
      <c r="A1" s="1" t="s">
        <v>680</v>
      </c>
      <c r="B1" s="2" t="s">
        <v>681</v>
      </c>
      <c r="C1" s="2" t="s">
        <v>682</v>
      </c>
      <c r="D1" s="2" t="s">
        <v>27</v>
      </c>
      <c r="E1" s="2" t="s">
        <v>80</v>
      </c>
      <c r="F1" s="2" t="s">
        <v>145</v>
      </c>
      <c r="G1" s="2" t="s">
        <v>683</v>
      </c>
      <c r="H1" s="2" t="s">
        <v>681</v>
      </c>
    </row>
    <row r="2" spans="1:8">
      <c r="A2" s="3" t="s">
        <v>684</v>
      </c>
    </row>
    <row r="3" spans="1:8">
      <c r="A3" s="4" t="s">
        <v>54</v>
      </c>
      <c r="E3" s="6" t="n">
        <v>1788</v>
      </c>
    </row>
    <row r="4" spans="1:8">
      <c r="A4" s="3" t="s">
        <v>685</v>
      </c>
    </row>
    <row r="5" spans="1:8">
      <c r="A5" s="4" t="s">
        <v>53</v>
      </c>
      <c r="E5" s="5" t="n">
        <v>920</v>
      </c>
      <c r="F5" s="6" t="n">
        <v>262</v>
      </c>
    </row>
    <row r="6" spans="1:8">
      <c r="A6" s="4" t="s">
        <v>686</v>
      </c>
    </row>
    <row r="7" spans="1:8">
      <c r="A7" s="3" t="s">
        <v>687</v>
      </c>
    </row>
    <row r="8" spans="1:8">
      <c r="A8" s="4" t="s">
        <v>688</v>
      </c>
      <c r="B8" s="4" t="s">
        <v>689</v>
      </c>
    </row>
    <row r="9" spans="1:8">
      <c r="A9" s="4" t="s">
        <v>690</v>
      </c>
      <c r="B9" s="4" t="s">
        <v>691</v>
      </c>
    </row>
    <row r="10" spans="1:8">
      <c r="A10" s="4" t="s">
        <v>692</v>
      </c>
      <c r="B10" s="4" t="s">
        <v>693</v>
      </c>
    </row>
    <row r="11" spans="1:8">
      <c r="A11" s="4" t="s">
        <v>694</v>
      </c>
      <c r="B11" s="4" t="s">
        <v>695</v>
      </c>
    </row>
    <row r="12" spans="1:8">
      <c r="A12" s="4" t="s">
        <v>696</v>
      </c>
      <c r="B12" s="4" t="s">
        <v>697</v>
      </c>
    </row>
    <row r="13" spans="1:8">
      <c r="A13" s="3" t="s">
        <v>684</v>
      </c>
    </row>
    <row r="14" spans="1:8">
      <c r="A14" s="4" t="s">
        <v>698</v>
      </c>
      <c r="H14" s="6" t="n">
        <v>2113</v>
      </c>
    </row>
    <row r="15" spans="1:8">
      <c r="A15" s="4" t="s">
        <v>699</v>
      </c>
      <c r="H15" s="5" t="n">
        <v>28</v>
      </c>
    </row>
    <row r="16" spans="1:8">
      <c r="A16" s="4" t="s">
        <v>700</v>
      </c>
      <c r="B16" s="6" t="n">
        <v>2141</v>
      </c>
    </row>
    <row r="17" spans="1:8">
      <c r="A17" s="4" t="s">
        <v>701</v>
      </c>
      <c r="B17" s="5" t="n">
        <v>-15974</v>
      </c>
    </row>
    <row r="18" spans="1:8">
      <c r="A18" s="4" t="s">
        <v>702</v>
      </c>
      <c r="B18" s="5" t="n">
        <v>15414</v>
      </c>
    </row>
    <row r="19" spans="1:8">
      <c r="A19" s="4" t="s">
        <v>703</v>
      </c>
      <c r="B19" s="5" t="n">
        <v>207</v>
      </c>
    </row>
    <row r="20" spans="1:8">
      <c r="A20" s="4" t="s">
        <v>54</v>
      </c>
      <c r="B20" s="6" t="n">
        <v>1788</v>
      </c>
    </row>
    <row r="21" spans="1:8">
      <c r="A21" s="3" t="s">
        <v>685</v>
      </c>
    </row>
    <row r="22" spans="1:8">
      <c r="A22" s="4" t="s">
        <v>34</v>
      </c>
      <c r="E22" s="5" t="n">
        <v>4135</v>
      </c>
      <c r="F22" s="5" t="n">
        <v>4913</v>
      </c>
    </row>
    <row r="23" spans="1:8">
      <c r="A23" s="4" t="s">
        <v>42</v>
      </c>
      <c r="E23" s="5" t="n">
        <v>-2556</v>
      </c>
      <c r="F23" s="5" t="n">
        <v>-3765</v>
      </c>
    </row>
    <row r="24" spans="1:8">
      <c r="A24" s="4" t="s">
        <v>43</v>
      </c>
      <c r="E24" s="5" t="n">
        <v>1579</v>
      </c>
      <c r="F24" s="5" t="n">
        <v>1148</v>
      </c>
    </row>
    <row r="25" spans="1:8">
      <c r="A25" s="4" t="s">
        <v>704</v>
      </c>
      <c r="E25" s="5" t="n">
        <v>-217</v>
      </c>
      <c r="F25" s="5" t="n">
        <v>-722</v>
      </c>
    </row>
    <row r="26" spans="1:8">
      <c r="A26" s="4" t="s">
        <v>705</v>
      </c>
      <c r="E26" s="5" t="n">
        <v>1362</v>
      </c>
      <c r="F26" s="5" t="n">
        <v>426</v>
      </c>
    </row>
    <row r="27" spans="1:8">
      <c r="A27" s="4" t="s">
        <v>706</v>
      </c>
      <c r="E27" s="5" t="n">
        <v>-442</v>
      </c>
      <c r="F27" s="5" t="n">
        <v>-164</v>
      </c>
    </row>
    <row r="28" spans="1:8">
      <c r="A28" s="4" t="s">
        <v>53</v>
      </c>
      <c r="E28" s="6" t="n">
        <v>920</v>
      </c>
      <c r="F28" s="6" t="n">
        <v>262</v>
      </c>
    </row>
    <row r="29" spans="1:8">
      <c r="A29" s="4" t="s">
        <v>707</v>
      </c>
    </row>
    <row r="30" spans="1:8">
      <c r="A30" s="3" t="s">
        <v>708</v>
      </c>
    </row>
    <row r="31" spans="1:8">
      <c r="A31" s="4" t="s">
        <v>146</v>
      </c>
      <c r="C31" s="4" t="s">
        <v>459</v>
      </c>
    </row>
    <row r="32" spans="1:8">
      <c r="A32" s="4" t="s">
        <v>709</v>
      </c>
    </row>
    <row r="33" spans="1:8">
      <c r="A33" s="3" t="s">
        <v>708</v>
      </c>
    </row>
    <row r="34" spans="1:8">
      <c r="A34" s="4" t="s">
        <v>490</v>
      </c>
      <c r="B34" s="4" t="s">
        <v>491</v>
      </c>
      <c r="D34" s="4" t="s">
        <v>491</v>
      </c>
      <c r="E34" s="4" t="s">
        <v>491</v>
      </c>
    </row>
    <row r="35" spans="1:8">
      <c r="A35" s="3" t="s">
        <v>684</v>
      </c>
    </row>
    <row r="36" spans="1:8">
      <c r="A36" s="4" t="s">
        <v>698</v>
      </c>
      <c r="G36" s="12" t="n">
        <v>1897</v>
      </c>
      <c r="H36" s="6" t="n">
        <v>21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710</v>
      </c>
      <c r="B1" s="2" t="s">
        <v>711</v>
      </c>
      <c r="C1" s="2" t="s">
        <v>80</v>
      </c>
    </row>
    <row r="2" spans="1:3">
      <c r="A2" s="4" t="s">
        <v>712</v>
      </c>
    </row>
    <row r="3" spans="1:3">
      <c r="A3" s="3" t="s">
        <v>713</v>
      </c>
    </row>
    <row r="4" spans="1:3">
      <c r="A4" s="4" t="s">
        <v>714</v>
      </c>
      <c r="B4" s="4" t="s">
        <v>459</v>
      </c>
    </row>
    <row r="5" spans="1:3">
      <c r="A5" s="3" t="s">
        <v>84</v>
      </c>
    </row>
    <row r="6" spans="1:3">
      <c r="A6" s="4" t="s">
        <v>85</v>
      </c>
      <c r="B6" s="6" t="n">
        <v>199</v>
      </c>
    </row>
    <row r="7" spans="1:3">
      <c r="A7" s="4" t="s">
        <v>86</v>
      </c>
      <c r="B7" s="5" t="n">
        <v>201</v>
      </c>
    </row>
    <row r="8" spans="1:3">
      <c r="A8" s="4" t="s">
        <v>89</v>
      </c>
      <c r="B8" s="5" t="n">
        <v>308</v>
      </c>
    </row>
    <row r="9" spans="1:3">
      <c r="A9" s="4" t="s">
        <v>91</v>
      </c>
      <c r="B9" s="5" t="n">
        <v>2</v>
      </c>
    </row>
    <row r="10" spans="1:3">
      <c r="A10" s="3" t="s">
        <v>94</v>
      </c>
    </row>
    <row r="11" spans="1:3">
      <c r="A11" s="4" t="s">
        <v>95</v>
      </c>
      <c r="B11" s="5" t="n">
        <v>1</v>
      </c>
    </row>
    <row r="12" spans="1:3">
      <c r="A12" s="4" t="s">
        <v>96</v>
      </c>
      <c r="B12" s="5" t="n">
        <v>26</v>
      </c>
    </row>
    <row r="13" spans="1:3">
      <c r="A13" s="4" t="s">
        <v>715</v>
      </c>
      <c r="B13" s="5" t="n">
        <v>23</v>
      </c>
    </row>
    <row r="14" spans="1:3">
      <c r="A14" s="4" t="s">
        <v>97</v>
      </c>
      <c r="B14" s="5" t="n">
        <v>17</v>
      </c>
    </row>
    <row r="15" spans="1:3">
      <c r="A15" s="4" t="s">
        <v>716</v>
      </c>
      <c r="B15" s="5" t="n">
        <v>7</v>
      </c>
    </row>
    <row r="16" spans="1:3">
      <c r="A16" s="3" t="s">
        <v>105</v>
      </c>
    </row>
    <row r="17" spans="1:3">
      <c r="A17" s="4" t="s">
        <v>106</v>
      </c>
      <c r="B17" s="5" t="n">
        <v>-402</v>
      </c>
    </row>
    <row r="18" spans="1:3">
      <c r="A18" s="4" t="s">
        <v>107</v>
      </c>
      <c r="B18" s="5" t="n">
        <v>-6</v>
      </c>
    </row>
    <row r="19" spans="1:3">
      <c r="A19" s="4" t="s">
        <v>717</v>
      </c>
      <c r="B19" s="5" t="n">
        <v>-15</v>
      </c>
    </row>
    <row r="20" spans="1:3">
      <c r="A20" s="3" t="s">
        <v>111</v>
      </c>
    </row>
    <row r="21" spans="1:3">
      <c r="A21" s="4" t="s">
        <v>112</v>
      </c>
      <c r="B21" s="5" t="n">
        <v>-113</v>
      </c>
    </row>
    <row r="22" spans="1:3">
      <c r="A22" s="4" t="s">
        <v>717</v>
      </c>
      <c r="B22" s="5" t="n">
        <v>-83</v>
      </c>
    </row>
    <row r="23" spans="1:3">
      <c r="A23" s="4" t="s">
        <v>113</v>
      </c>
      <c r="B23" s="5" t="n">
        <v>-45</v>
      </c>
    </row>
    <row r="24" spans="1:3">
      <c r="A24" s="4" t="s">
        <v>718</v>
      </c>
      <c r="B24" s="5" t="n">
        <v>120</v>
      </c>
    </row>
    <row r="25" spans="1:3">
      <c r="A25" s="4" t="s">
        <v>719</v>
      </c>
      <c r="B25" s="5" t="n">
        <v>321</v>
      </c>
    </row>
    <row r="26" spans="1:3">
      <c r="A26" s="4" t="s">
        <v>720</v>
      </c>
      <c r="B26" s="5" t="n">
        <v>201</v>
      </c>
    </row>
    <row r="27" spans="1:3">
      <c r="A27" s="4" t="s">
        <v>721</v>
      </c>
      <c r="B27" s="5" t="n">
        <v>274</v>
      </c>
    </row>
    <row r="28" spans="1:3">
      <c r="A28" s="4" t="s">
        <v>722</v>
      </c>
      <c r="B28" s="5" t="n">
        <v>47</v>
      </c>
    </row>
    <row r="29" spans="1:3">
      <c r="A29" s="3" t="s">
        <v>723</v>
      </c>
    </row>
    <row r="30" spans="1:3">
      <c r="A30" s="4" t="s">
        <v>724</v>
      </c>
      <c r="B30" s="5" t="n">
        <v>7</v>
      </c>
    </row>
    <row r="31" spans="1:3">
      <c r="A31" s="4" t="s">
        <v>725</v>
      </c>
      <c r="B31" s="5" t="n">
        <v>7</v>
      </c>
    </row>
    <row r="32" spans="1:3">
      <c r="A32" s="4" t="s">
        <v>726</v>
      </c>
      <c r="B32" s="5" t="n">
        <v>0</v>
      </c>
    </row>
    <row r="33" spans="1:3">
      <c r="A33" s="4" t="s">
        <v>727</v>
      </c>
      <c r="B33" s="5" t="n">
        <v>33</v>
      </c>
    </row>
    <row r="34" spans="1:3">
      <c r="A34" s="4" t="s">
        <v>728</v>
      </c>
      <c r="B34" s="5" t="n">
        <v>7</v>
      </c>
    </row>
    <row r="35" spans="1:3">
      <c r="A35" s="4" t="s">
        <v>729</v>
      </c>
      <c r="B35" s="5" t="n">
        <v>161</v>
      </c>
    </row>
    <row r="36" spans="1:3">
      <c r="A36" s="4" t="s">
        <v>730</v>
      </c>
      <c r="B36" s="5" t="n">
        <v>6</v>
      </c>
    </row>
    <row r="37" spans="1:3">
      <c r="A37" s="4" t="s">
        <v>731</v>
      </c>
      <c r="B37" s="5" t="n">
        <v>313</v>
      </c>
    </row>
    <row r="38" spans="1:3">
      <c r="A38" s="4" t="s">
        <v>732</v>
      </c>
      <c r="B38" s="5" t="n">
        <v>37</v>
      </c>
    </row>
    <row r="39" spans="1:3">
      <c r="A39" s="4" t="s">
        <v>733</v>
      </c>
      <c r="B39" s="6" t="n">
        <v>0</v>
      </c>
    </row>
    <row r="40" spans="1:3">
      <c r="A40" s="4" t="s">
        <v>734</v>
      </c>
      <c r="B40" s="4" t="s">
        <v>735</v>
      </c>
    </row>
    <row r="41" spans="1:3">
      <c r="A41" s="4" t="s">
        <v>736</v>
      </c>
      <c r="B41" s="6" t="n">
        <v>274</v>
      </c>
    </row>
    <row r="42" spans="1:3">
      <c r="A42" s="4" t="s">
        <v>737</v>
      </c>
      <c r="B42" s="6" t="n">
        <v>0</v>
      </c>
    </row>
    <row r="43" spans="1:3">
      <c r="A43" s="4" t="s">
        <v>738</v>
      </c>
      <c r="C43" s="6" t="n">
        <v>21</v>
      </c>
    </row>
    <row r="44" spans="1:3">
      <c r="A44" s="4" t="s">
        <v>739</v>
      </c>
      <c r="C44" s="5" t="n">
        <v>1</v>
      </c>
    </row>
    <row r="45" spans="1:3">
      <c r="A45" s="4" t="s">
        <v>740</v>
      </c>
    </row>
    <row r="46" spans="1:3">
      <c r="A46" s="3" t="s">
        <v>723</v>
      </c>
    </row>
    <row r="47" spans="1:3">
      <c r="A47" s="4" t="s">
        <v>741</v>
      </c>
      <c r="B47" s="5" t="n">
        <v>679604049</v>
      </c>
    </row>
    <row r="48" spans="1:3">
      <c r="A48" s="4" t="s">
        <v>742</v>
      </c>
      <c r="B48" s="4" t="s">
        <v>743</v>
      </c>
    </row>
    <row r="49" spans="1:3">
      <c r="A49" s="4" t="s">
        <v>692</v>
      </c>
      <c r="B49" s="4" t="s">
        <v>744</v>
      </c>
    </row>
    <row r="50" spans="1:3">
      <c r="A50" s="4" t="s">
        <v>745</v>
      </c>
      <c r="B50" s="4" t="s">
        <v>735</v>
      </c>
    </row>
    <row r="51" spans="1:3">
      <c r="A51" s="4" t="s">
        <v>746</v>
      </c>
      <c r="C51" s="5" t="n">
        <v>7</v>
      </c>
    </row>
    <row r="52" spans="1:3">
      <c r="A52" s="4" t="s">
        <v>747</v>
      </c>
      <c r="C52" s="6" t="n">
        <v>290</v>
      </c>
    </row>
    <row r="53" spans="1:3">
      <c r="A53" s="4" t="s">
        <v>748</v>
      </c>
    </row>
    <row r="54" spans="1:3">
      <c r="A54" s="3" t="s">
        <v>713</v>
      </c>
    </row>
    <row r="55" spans="1:3">
      <c r="A55" s="4" t="s">
        <v>749</v>
      </c>
      <c r="B55" s="4" t="s">
        <v>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52</v>
      </c>
    </row>
    <row r="2" spans="1:2">
      <c r="A2" s="4" t="s">
        <v>753</v>
      </c>
    </row>
    <row r="3" spans="1:2">
      <c r="A3" s="3" t="s">
        <v>754</v>
      </c>
    </row>
    <row r="4" spans="1:2">
      <c r="A4" s="4" t="s">
        <v>714</v>
      </c>
      <c r="B4" s="4" t="s">
        <v>755</v>
      </c>
    </row>
    <row r="5" spans="1:2">
      <c r="A5" s="4" t="s">
        <v>756</v>
      </c>
      <c r="B5" s="4" t="s">
        <v>757</v>
      </c>
    </row>
    <row r="6" spans="1:2">
      <c r="A6" s="4" t="s">
        <v>758</v>
      </c>
      <c r="B6" s="6" t="n">
        <v>7</v>
      </c>
    </row>
    <row r="7" spans="1:2">
      <c r="A7" s="4" t="s">
        <v>759</v>
      </c>
      <c r="B7" s="6" t="n">
        <v>9</v>
      </c>
    </row>
    <row r="8" spans="1:2">
      <c r="A8" s="4" t="s">
        <v>760</v>
      </c>
    </row>
    <row r="9" spans="1:2">
      <c r="A9" s="3" t="s">
        <v>754</v>
      </c>
    </row>
    <row r="10" spans="1:2">
      <c r="A10" s="4" t="s">
        <v>714</v>
      </c>
      <c r="B10" s="4" t="s">
        <v>761</v>
      </c>
    </row>
    <row r="11" spans="1:2">
      <c r="A11" s="4" t="s">
        <v>756</v>
      </c>
      <c r="B11" s="4" t="s">
        <v>757</v>
      </c>
    </row>
    <row r="12" spans="1:2">
      <c r="A12" s="4" t="s">
        <v>759</v>
      </c>
      <c r="B12"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9</v>
      </c>
      <c r="B1" s="2" t="s">
        <v>1</v>
      </c>
    </row>
    <row r="2" spans="1:4">
      <c r="B2" s="2" t="s">
        <v>27</v>
      </c>
      <c r="C2" s="2" t="s">
        <v>28</v>
      </c>
      <c r="D2" s="2" t="s">
        <v>29</v>
      </c>
    </row>
    <row r="3" spans="1:4">
      <c r="A3" s="3" t="s">
        <v>150</v>
      </c>
    </row>
    <row r="4" spans="1:4">
      <c r="A4" s="4" t="s">
        <v>50</v>
      </c>
      <c r="B4" s="6" t="n">
        <v>-24</v>
      </c>
      <c r="C4" s="6" t="n">
        <v>347</v>
      </c>
      <c r="D4" s="6" t="n">
        <v>-595</v>
      </c>
    </row>
    <row r="5" spans="1:4">
      <c r="A5" s="3" t="s">
        <v>151</v>
      </c>
    </row>
    <row r="6" spans="1:4">
      <c r="A6" s="4" t="s">
        <v>38</v>
      </c>
      <c r="B6" s="5" t="n">
        <v>1454</v>
      </c>
      <c r="C6" s="5" t="n">
        <v>1439</v>
      </c>
      <c r="D6" s="5" t="n">
        <v>1550</v>
      </c>
    </row>
    <row r="7" spans="1:4">
      <c r="A7" s="4" t="s">
        <v>39</v>
      </c>
      <c r="B7" s="5" t="n">
        <v>537</v>
      </c>
      <c r="C7" s="5" t="n">
        <v>497</v>
      </c>
      <c r="D7" s="5" t="n">
        <v>517</v>
      </c>
    </row>
    <row r="8" spans="1:4">
      <c r="A8" s="4" t="s">
        <v>152</v>
      </c>
      <c r="B8" s="5" t="n">
        <v>66</v>
      </c>
      <c r="C8" s="5" t="n">
        <v>192</v>
      </c>
      <c r="D8" s="5" t="n">
        <v>245</v>
      </c>
    </row>
    <row r="9" spans="1:4">
      <c r="A9" s="4" t="s">
        <v>41</v>
      </c>
      <c r="B9" s="5" t="n">
        <v>24</v>
      </c>
      <c r="C9" s="5" t="n">
        <v>20</v>
      </c>
      <c r="D9" s="5" t="n">
        <v>39</v>
      </c>
    </row>
    <row r="10" spans="1:4">
      <c r="A10" s="4" t="s">
        <v>44</v>
      </c>
      <c r="B10" s="5" t="n">
        <v>935</v>
      </c>
      <c r="C10" s="5" t="n">
        <v>830</v>
      </c>
      <c r="D10" s="5" t="n">
        <v>829</v>
      </c>
    </row>
    <row r="11" spans="1:4">
      <c r="A11" s="4" t="s">
        <v>45</v>
      </c>
      <c r="B11" s="5" t="n">
        <v>-95</v>
      </c>
      <c r="C11" s="5" t="n">
        <v>-69</v>
      </c>
      <c r="D11" s="5" t="n">
        <v>-52</v>
      </c>
    </row>
    <row r="12" spans="1:4">
      <c r="A12" s="4" t="s">
        <v>46</v>
      </c>
      <c r="B12" s="5" t="n">
        <v>97</v>
      </c>
      <c r="C12" s="5" t="n">
        <v>82</v>
      </c>
      <c r="D12" s="5" t="n">
        <v>42</v>
      </c>
    </row>
    <row r="13" spans="1:4">
      <c r="A13" s="4" t="s">
        <v>153</v>
      </c>
      <c r="B13" s="5" t="n">
        <v>412</v>
      </c>
      <c r="C13" s="5" t="n">
        <v>-48</v>
      </c>
      <c r="D13" s="5" t="n">
        <v>-14</v>
      </c>
    </row>
    <row r="14" spans="1:4">
      <c r="A14" s="4" t="s">
        <v>48</v>
      </c>
      <c r="B14" s="5" t="n">
        <v>110</v>
      </c>
      <c r="C14" s="5" t="n">
        <v>99</v>
      </c>
    </row>
    <row r="15" spans="1:4">
      <c r="A15" s="4" t="s">
        <v>154</v>
      </c>
      <c r="B15" s="5" t="n">
        <v>71</v>
      </c>
      <c r="C15" s="5" t="n">
        <v>-157</v>
      </c>
      <c r="D15" s="5" t="n">
        <v>314</v>
      </c>
    </row>
    <row r="16" spans="1:4">
      <c r="A16" s="4" t="s">
        <v>155</v>
      </c>
      <c r="B16" s="5" t="n">
        <v>-168</v>
      </c>
      <c r="C16" s="5" t="n">
        <v>-129</v>
      </c>
      <c r="D16" s="5" t="n">
        <v>-287</v>
      </c>
    </row>
    <row r="17" spans="1:4">
      <c r="A17" s="4" t="s">
        <v>156</v>
      </c>
      <c r="B17" s="5" t="n">
        <v>54</v>
      </c>
      <c r="C17" s="5" t="n">
        <v>-13</v>
      </c>
      <c r="D17" s="5" t="n">
        <v>-43</v>
      </c>
    </row>
    <row r="18" spans="1:4">
      <c r="A18" s="4" t="s">
        <v>157</v>
      </c>
      <c r="B18" s="5" t="n">
        <v>311</v>
      </c>
      <c r="C18" s="5" t="n">
        <v>-107</v>
      </c>
      <c r="D18" s="5" t="n">
        <v>173</v>
      </c>
    </row>
    <row r="19" spans="1:4">
      <c r="A19" s="4" t="s">
        <v>158</v>
      </c>
      <c r="B19" s="5" t="n">
        <v>-119</v>
      </c>
      <c r="C19" s="5" t="n">
        <v>-645</v>
      </c>
      <c r="D19" s="5" t="n">
        <v>-185</v>
      </c>
    </row>
    <row r="20" spans="1:4">
      <c r="A20" s="4" t="s">
        <v>159</v>
      </c>
      <c r="B20" s="5" t="n">
        <v>-834</v>
      </c>
      <c r="C20" s="5" t="n">
        <v>-789</v>
      </c>
      <c r="D20" s="5" t="n">
        <v>-807</v>
      </c>
    </row>
    <row r="21" spans="1:4">
      <c r="A21" s="4" t="s">
        <v>160</v>
      </c>
      <c r="B21" s="5" t="n">
        <v>89</v>
      </c>
      <c r="C21" s="5" t="n">
        <v>63</v>
      </c>
      <c r="D21" s="5" t="n">
        <v>49</v>
      </c>
    </row>
    <row r="22" spans="1:4">
      <c r="A22" s="4" t="s">
        <v>161</v>
      </c>
      <c r="B22" s="5" t="n">
        <v>-445</v>
      </c>
      <c r="C22" s="5" t="n">
        <v>-420</v>
      </c>
      <c r="D22" s="5" t="n">
        <v>-671</v>
      </c>
    </row>
    <row r="23" spans="1:4">
      <c r="A23" s="4" t="s">
        <v>162</v>
      </c>
      <c r="C23" s="5" t="n">
        <v>683</v>
      </c>
      <c r="D23" s="5" t="n">
        <v>929</v>
      </c>
    </row>
    <row r="24" spans="1:4">
      <c r="A24" s="4" t="s">
        <v>163</v>
      </c>
      <c r="B24" s="5" t="n">
        <v>2475</v>
      </c>
      <c r="C24" s="5" t="n">
        <v>1875</v>
      </c>
      <c r="D24" s="5" t="n">
        <v>2033</v>
      </c>
    </row>
    <row r="25" spans="1:4">
      <c r="A25" s="3" t="s">
        <v>164</v>
      </c>
    </row>
    <row r="26" spans="1:4">
      <c r="A26" s="4" t="s">
        <v>165</v>
      </c>
      <c r="B26" s="5" t="n">
        <v>8</v>
      </c>
      <c r="C26" s="5" t="n">
        <v>15</v>
      </c>
      <c r="D26" s="5" t="n">
        <v>18</v>
      </c>
    </row>
    <row r="27" spans="1:4">
      <c r="A27" s="4" t="s">
        <v>166</v>
      </c>
      <c r="B27" s="5" t="n">
        <v>-2037</v>
      </c>
      <c r="C27" s="5" t="n">
        <v>-1651</v>
      </c>
      <c r="D27" s="5" t="n">
        <v>-2207</v>
      </c>
    </row>
    <row r="28" spans="1:4">
      <c r="A28" s="4" t="s">
        <v>167</v>
      </c>
      <c r="B28" s="5" t="n">
        <v>-2</v>
      </c>
      <c r="D28" s="5" t="n">
        <v>-102</v>
      </c>
    </row>
    <row r="29" spans="1:4">
      <c r="A29" s="4" t="s">
        <v>168</v>
      </c>
      <c r="D29" s="5" t="n">
        <v>101</v>
      </c>
    </row>
    <row r="30" spans="1:4">
      <c r="A30" s="4" t="s">
        <v>169</v>
      </c>
      <c r="B30" s="5" t="n">
        <v>-898</v>
      </c>
      <c r="C30" s="5" t="n">
        <v>19</v>
      </c>
      <c r="D30" s="5" t="n">
        <v>-361</v>
      </c>
    </row>
    <row r="31" spans="1:4">
      <c r="A31" s="4" t="s">
        <v>170</v>
      </c>
      <c r="B31" s="5" t="n">
        <v>-99</v>
      </c>
      <c r="C31" s="5" t="n">
        <v>-87</v>
      </c>
      <c r="D31" s="5" t="n">
        <v>74</v>
      </c>
    </row>
    <row r="32" spans="1:4">
      <c r="A32" s="4" t="s">
        <v>171</v>
      </c>
      <c r="C32" s="5" t="n">
        <v>7</v>
      </c>
      <c r="D32" s="5" t="n">
        <v>-17</v>
      </c>
    </row>
    <row r="33" spans="1:4">
      <c r="A33" s="4" t="s">
        <v>172</v>
      </c>
      <c r="B33" s="5" t="n">
        <v>12</v>
      </c>
      <c r="C33" s="5" t="n">
        <v>-325</v>
      </c>
    </row>
    <row r="34" spans="1:4">
      <c r="A34" s="4" t="s">
        <v>173</v>
      </c>
      <c r="C34" s="5" t="n">
        <v>-649</v>
      </c>
      <c r="D34" s="5" t="n">
        <v>-140</v>
      </c>
    </row>
    <row r="35" spans="1:4">
      <c r="A35" s="4" t="s">
        <v>174</v>
      </c>
      <c r="B35" s="5" t="n">
        <v>-3016</v>
      </c>
      <c r="C35" s="5" t="n">
        <v>-2671</v>
      </c>
      <c r="D35" s="5" t="n">
        <v>-2634</v>
      </c>
    </row>
    <row r="36" spans="1:4">
      <c r="A36" s="3" t="s">
        <v>175</v>
      </c>
    </row>
    <row r="37" spans="1:4">
      <c r="A37" s="4" t="s">
        <v>176</v>
      </c>
      <c r="D37" s="5" t="n">
        <v>2</v>
      </c>
    </row>
    <row r="38" spans="1:4">
      <c r="A38" s="4" t="s">
        <v>177</v>
      </c>
      <c r="B38" s="5" t="n">
        <v>-259</v>
      </c>
      <c r="C38" s="5" t="n">
        <v>-5</v>
      </c>
      <c r="D38" s="5" t="n">
        <v>-4</v>
      </c>
    </row>
    <row r="39" spans="1:4">
      <c r="A39" s="4" t="s">
        <v>178</v>
      </c>
      <c r="B39" s="5" t="n">
        <v>6193</v>
      </c>
      <c r="C39" s="5" t="n">
        <v>1882</v>
      </c>
      <c r="D39" s="5" t="n">
        <v>2052</v>
      </c>
    </row>
    <row r="40" spans="1:4">
      <c r="A40" s="4" t="s">
        <v>179</v>
      </c>
      <c r="B40" s="5" t="n">
        <v>-5948</v>
      </c>
      <c r="C40" s="5" t="n">
        <v>-1816</v>
      </c>
      <c r="D40" s="5" t="n">
        <v>-4840</v>
      </c>
    </row>
    <row r="41" spans="1:4">
      <c r="A41" s="4" t="s">
        <v>180</v>
      </c>
      <c r="B41" s="5" t="n">
        <v>-518</v>
      </c>
      <c r="C41" s="5" t="n">
        <v>-61</v>
      </c>
      <c r="D41" s="5" t="n">
        <v>-61</v>
      </c>
    </row>
    <row r="42" spans="1:4">
      <c r="A42" s="4" t="s">
        <v>181</v>
      </c>
      <c r="B42" s="5" t="n">
        <v>-201</v>
      </c>
      <c r="C42" s="5" t="n">
        <v>-106</v>
      </c>
      <c r="D42" s="5" t="n">
        <v>-188</v>
      </c>
    </row>
    <row r="43" spans="1:4">
      <c r="A43" s="4" t="s">
        <v>182</v>
      </c>
      <c r="D43" s="5" t="n">
        <v>2307</v>
      </c>
    </row>
    <row r="44" spans="1:4">
      <c r="A44" s="4" t="s">
        <v>183</v>
      </c>
      <c r="C44" s="5" t="n">
        <v>-20</v>
      </c>
      <c r="D44" s="5" t="n">
        <v>-707</v>
      </c>
    </row>
    <row r="45" spans="1:4">
      <c r="A45" s="4" t="s">
        <v>184</v>
      </c>
      <c r="B45" s="5" t="n">
        <v>-733</v>
      </c>
      <c r="C45" s="5" t="n">
        <v>-126</v>
      </c>
      <c r="D45" s="5" t="n">
        <v>-1439</v>
      </c>
    </row>
    <row r="46" spans="1:4">
      <c r="A46" s="4" t="s">
        <v>185</v>
      </c>
      <c r="B46" s="5" t="n">
        <v>-1274</v>
      </c>
      <c r="C46" s="5" t="n">
        <v>-922</v>
      </c>
      <c r="D46" s="5" t="n">
        <v>-2040</v>
      </c>
    </row>
    <row r="47" spans="1:4">
      <c r="A47" s="4" t="s">
        <v>186</v>
      </c>
      <c r="B47" s="5" t="n">
        <v>-353</v>
      </c>
      <c r="C47" s="5" t="n">
        <v>-64</v>
      </c>
      <c r="D47" s="5" t="n">
        <v>-374</v>
      </c>
    </row>
    <row r="48" spans="1:4">
      <c r="A48" s="4" t="s">
        <v>187</v>
      </c>
      <c r="B48" s="5" t="n">
        <v>-11</v>
      </c>
      <c r="C48" s="5" t="n">
        <v>314</v>
      </c>
      <c r="D48" s="5" t="n">
        <v>-314</v>
      </c>
    </row>
    <row r="49" spans="1:4">
      <c r="A49" s="4" t="s">
        <v>188</v>
      </c>
      <c r="B49" s="5" t="n">
        <v>2942</v>
      </c>
      <c r="C49" s="5" t="n">
        <v>3614</v>
      </c>
      <c r="D49" s="5" t="n">
        <v>6342</v>
      </c>
    </row>
    <row r="50" spans="1:4">
      <c r="A50" s="4" t="s">
        <v>189</v>
      </c>
      <c r="B50" s="6" t="n">
        <v>1304</v>
      </c>
      <c r="C50" s="6" t="n">
        <v>2942</v>
      </c>
      <c r="D50" s="6" t="n">
        <v>36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2</v>
      </c>
      <c r="B1" s="2" t="s">
        <v>657</v>
      </c>
      <c r="C1" s="2" t="s">
        <v>640</v>
      </c>
      <c r="D1" s="2" t="s">
        <v>763</v>
      </c>
      <c r="E1" s="2" t="s">
        <v>764</v>
      </c>
      <c r="F1" s="2" t="s">
        <v>27</v>
      </c>
      <c r="G1" s="2" t="s">
        <v>28</v>
      </c>
      <c r="H1" s="2" t="s">
        <v>29</v>
      </c>
    </row>
    <row r="2" spans="1:8">
      <c r="A2" s="4" t="s">
        <v>765</v>
      </c>
    </row>
    <row r="3" spans="1:8">
      <c r="A3" s="3" t="s">
        <v>297</v>
      </c>
    </row>
    <row r="4" spans="1:8">
      <c r="A4" s="4" t="s">
        <v>632</v>
      </c>
      <c r="E4" s="6" t="n">
        <v>40</v>
      </c>
    </row>
    <row r="5" spans="1:8">
      <c r="A5" s="4" t="s">
        <v>766</v>
      </c>
      <c r="D5" s="6" t="n">
        <v>21</v>
      </c>
    </row>
    <row r="6" spans="1:8">
      <c r="A6" s="4" t="s">
        <v>645</v>
      </c>
    </row>
    <row r="7" spans="1:8">
      <c r="A7" s="3" t="s">
        <v>297</v>
      </c>
    </row>
    <row r="8" spans="1:8">
      <c r="A8" s="4" t="s">
        <v>146</v>
      </c>
      <c r="B8" s="4" t="s">
        <v>650</v>
      </c>
      <c r="C8" s="4" t="s">
        <v>651</v>
      </c>
      <c r="F8" s="4" t="s">
        <v>652</v>
      </c>
      <c r="G8" s="4" t="s">
        <v>653</v>
      </c>
    </row>
    <row r="9" spans="1:8">
      <c r="A9" s="4" t="s">
        <v>767</v>
      </c>
    </row>
    <row r="10" spans="1:8">
      <c r="A10" s="3" t="s">
        <v>297</v>
      </c>
    </row>
    <row r="11" spans="1:8">
      <c r="A11" s="4" t="s">
        <v>768</v>
      </c>
      <c r="E11" s="5" t="n">
        <v>21</v>
      </c>
    </row>
    <row r="12" spans="1:8">
      <c r="A12" s="4" t="s">
        <v>769</v>
      </c>
      <c r="G12" s="6" t="n">
        <v>11</v>
      </c>
      <c r="H12" s="6" t="n">
        <v>10</v>
      </c>
    </row>
    <row r="13" spans="1:8">
      <c r="A13" s="4" t="s">
        <v>770</v>
      </c>
    </row>
    <row r="14" spans="1:8">
      <c r="A14" s="3" t="s">
        <v>297</v>
      </c>
    </row>
    <row r="15" spans="1:8">
      <c r="A15" s="4" t="s">
        <v>771</v>
      </c>
      <c r="E15" s="6" t="n">
        <v>19</v>
      </c>
    </row>
    <row r="16" spans="1:8">
      <c r="A16" s="4" t="s">
        <v>772</v>
      </c>
      <c r="E16" s="4" t="s">
        <v>573</v>
      </c>
    </row>
    <row r="17" spans="1:8">
      <c r="A17" s="4" t="s">
        <v>773</v>
      </c>
    </row>
    <row r="18" spans="1:8">
      <c r="A18" s="3" t="s">
        <v>297</v>
      </c>
    </row>
    <row r="19" spans="1:8">
      <c r="A19" s="4" t="s">
        <v>146</v>
      </c>
      <c r="E19" s="4" t="s">
        <v>7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29</v>
      </c>
    </row>
    <row r="3" spans="1:4">
      <c r="A3" s="3" t="s">
        <v>776</v>
      </c>
    </row>
    <row r="4" spans="1:4">
      <c r="A4" s="4" t="s">
        <v>777</v>
      </c>
      <c r="B4" s="6" t="n">
        <v>-483</v>
      </c>
      <c r="C4" s="6" t="n">
        <v>-380</v>
      </c>
      <c r="D4" s="6" t="n">
        <v>-917</v>
      </c>
    </row>
    <row r="5" spans="1:4">
      <c r="A5" s="3" t="s">
        <v>778</v>
      </c>
    </row>
    <row r="6" spans="1:4">
      <c r="A6" s="4" t="s">
        <v>779</v>
      </c>
      <c r="B6" s="5" t="n">
        <v>1749</v>
      </c>
      <c r="C6" s="5" t="n">
        <v>1749</v>
      </c>
      <c r="D6" s="5" t="n">
        <v>1748</v>
      </c>
    </row>
    <row r="7" spans="1:4">
      <c r="A7" s="4" t="s">
        <v>780</v>
      </c>
      <c r="D7" s="5" t="n">
        <v>1</v>
      </c>
    </row>
    <row r="8" spans="1:4">
      <c r="A8" s="4" t="s">
        <v>781</v>
      </c>
      <c r="B8" s="5" t="n">
        <v>1749</v>
      </c>
      <c r="C8" s="5" t="n">
        <v>1749</v>
      </c>
      <c r="D8" s="5" t="n">
        <v>1749</v>
      </c>
    </row>
    <row r="9" spans="1:4">
      <c r="A9" s="4" t="s">
        <v>782</v>
      </c>
      <c r="B9" s="7" t="n">
        <v>-0.28</v>
      </c>
      <c r="C9" s="7" t="n">
        <v>-0.22</v>
      </c>
      <c r="D9" s="7" t="n">
        <v>-0.52</v>
      </c>
    </row>
    <row r="10" spans="1:4">
      <c r="A10" s="4" t="s">
        <v>783</v>
      </c>
      <c r="B10" s="7" t="n">
        <v>-0.28</v>
      </c>
      <c r="C10" s="7" t="n">
        <v>-0.22</v>
      </c>
      <c r="D10" s="7" t="n">
        <v>-0.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7</v>
      </c>
      <c r="C2" s="2" t="s">
        <v>28</v>
      </c>
      <c r="D2" s="2" t="s">
        <v>29</v>
      </c>
    </row>
    <row r="3" spans="1:4">
      <c r="A3" s="3" t="s">
        <v>776</v>
      </c>
    </row>
    <row r="4" spans="1:4">
      <c r="A4" s="4" t="s">
        <v>777</v>
      </c>
      <c r="C4" s="6" t="n">
        <v>2708</v>
      </c>
      <c r="D4" s="6" t="n">
        <v>262</v>
      </c>
    </row>
    <row r="5" spans="1:4">
      <c r="A5" s="3" t="s">
        <v>778</v>
      </c>
    </row>
    <row r="6" spans="1:4">
      <c r="A6" s="4" t="s">
        <v>779</v>
      </c>
      <c r="B6" s="5" t="n">
        <v>1749</v>
      </c>
      <c r="C6" s="5" t="n">
        <v>1749</v>
      </c>
      <c r="D6" s="5" t="n">
        <v>1748</v>
      </c>
    </row>
    <row r="7" spans="1:4">
      <c r="A7" s="4" t="s">
        <v>780</v>
      </c>
      <c r="D7" s="5" t="n">
        <v>1</v>
      </c>
    </row>
    <row r="8" spans="1:4">
      <c r="A8" s="4" t="s">
        <v>781</v>
      </c>
      <c r="B8" s="5" t="n">
        <v>1749</v>
      </c>
      <c r="C8" s="5" t="n">
        <v>1749</v>
      </c>
      <c r="D8" s="5" t="n">
        <v>1749</v>
      </c>
    </row>
    <row r="9" spans="1:4">
      <c r="A9" s="4" t="s">
        <v>782</v>
      </c>
      <c r="B9" s="6" t="n">
        <v>0</v>
      </c>
      <c r="C9" s="7" t="n">
        <v>1.55</v>
      </c>
      <c r="D9" s="7" t="n">
        <v>0.15</v>
      </c>
    </row>
    <row r="10" spans="1:4">
      <c r="A10" s="4" t="s">
        <v>783</v>
      </c>
      <c r="B10" s="6" t="n">
        <v>0</v>
      </c>
      <c r="C10" s="7" t="n">
        <v>1.55</v>
      </c>
      <c r="D10" s="7" t="n">
        <v>0.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5</v>
      </c>
      <c r="B1" s="2" t="s">
        <v>1</v>
      </c>
    </row>
    <row r="2" spans="1:4">
      <c r="B2" s="2" t="s">
        <v>27</v>
      </c>
      <c r="C2" s="2" t="s">
        <v>28</v>
      </c>
      <c r="D2" s="2" t="s">
        <v>29</v>
      </c>
    </row>
    <row r="3" spans="1:4">
      <c r="A3" s="3" t="s">
        <v>205</v>
      </c>
    </row>
    <row r="4" spans="1:4">
      <c r="A4" s="4" t="s">
        <v>786</v>
      </c>
      <c r="B4" s="6" t="n">
        <v>9474</v>
      </c>
      <c r="C4" s="6" t="n">
        <v>8885</v>
      </c>
      <c r="D4" s="6" t="n">
        <v>9606</v>
      </c>
    </row>
    <row r="5" spans="1:4">
      <c r="A5" s="4" t="s">
        <v>787</v>
      </c>
      <c r="B5" s="5" t="n">
        <v>3587</v>
      </c>
      <c r="C5" s="5" t="n">
        <v>3232</v>
      </c>
      <c r="D5" s="5" t="n">
        <v>2875</v>
      </c>
    </row>
    <row r="6" spans="1:4">
      <c r="A6" s="4" t="s">
        <v>788</v>
      </c>
      <c r="B6" s="5" t="n">
        <v>1791</v>
      </c>
      <c r="C6" s="5" t="n">
        <v>1741</v>
      </c>
      <c r="D6" s="5" t="n">
        <v>2034</v>
      </c>
    </row>
    <row r="7" spans="1:4">
      <c r="A7" s="4" t="s">
        <v>789</v>
      </c>
    </row>
    <row r="8" spans="1:4">
      <c r="A8" s="3" t="s">
        <v>205</v>
      </c>
    </row>
    <row r="9" spans="1:4">
      <c r="A9" s="4" t="s">
        <v>786</v>
      </c>
      <c r="B9" s="5" t="n">
        <v>9474</v>
      </c>
      <c r="C9" s="5" t="n">
        <v>8885</v>
      </c>
      <c r="D9" s="5" t="n">
        <v>9606</v>
      </c>
    </row>
    <row r="10" spans="1:4">
      <c r="A10" s="4" t="s">
        <v>790</v>
      </c>
    </row>
    <row r="11" spans="1:4">
      <c r="A11" s="3" t="s">
        <v>205</v>
      </c>
    </row>
    <row r="12" spans="1:4">
      <c r="A12" s="4" t="s">
        <v>786</v>
      </c>
      <c r="B12" s="5" t="n">
        <v>4729</v>
      </c>
      <c r="C12" s="5" t="n">
        <v>4097</v>
      </c>
      <c r="D12" s="5" t="n">
        <v>4583</v>
      </c>
    </row>
    <row r="13" spans="1:4">
      <c r="A13" s="4" t="s">
        <v>787</v>
      </c>
      <c r="B13" s="5" t="n">
        <v>1788</v>
      </c>
      <c r="C13" s="5" t="n">
        <v>1574</v>
      </c>
      <c r="D13" s="5" t="n">
        <v>1825</v>
      </c>
    </row>
    <row r="14" spans="1:4">
      <c r="A14" s="4" t="s">
        <v>788</v>
      </c>
      <c r="B14" s="5" t="n">
        <v>686</v>
      </c>
      <c r="C14" s="5" t="n">
        <v>663</v>
      </c>
      <c r="D14" s="5" t="n">
        <v>910</v>
      </c>
    </row>
    <row r="15" spans="1:4">
      <c r="A15" s="4" t="s">
        <v>791</v>
      </c>
    </row>
    <row r="16" spans="1:4">
      <c r="A16" s="3" t="s">
        <v>205</v>
      </c>
    </row>
    <row r="17" spans="1:4">
      <c r="A17" s="4" t="s">
        <v>786</v>
      </c>
      <c r="B17" s="5" t="n">
        <v>4698</v>
      </c>
      <c r="C17" s="5" t="n">
        <v>4059</v>
      </c>
      <c r="D17" s="5" t="n">
        <v>4528</v>
      </c>
    </row>
    <row r="18" spans="1:4">
      <c r="A18" s="4" t="s">
        <v>792</v>
      </c>
    </row>
    <row r="19" spans="1:4">
      <c r="A19" s="3" t="s">
        <v>205</v>
      </c>
    </row>
    <row r="20" spans="1:4">
      <c r="A20" s="4" t="s">
        <v>786</v>
      </c>
      <c r="B20" s="5" t="n">
        <v>31</v>
      </c>
      <c r="C20" s="5" t="n">
        <v>38</v>
      </c>
      <c r="D20" s="5" t="n">
        <v>55</v>
      </c>
    </row>
    <row r="21" spans="1:4">
      <c r="A21" s="4" t="s">
        <v>793</v>
      </c>
    </row>
    <row r="22" spans="1:4">
      <c r="A22" s="3" t="s">
        <v>205</v>
      </c>
    </row>
    <row r="23" spans="1:4">
      <c r="A23" s="4" t="s">
        <v>786</v>
      </c>
      <c r="B23" s="5" t="n">
        <v>1525</v>
      </c>
      <c r="C23" s="5" t="n">
        <v>1295</v>
      </c>
      <c r="D23" s="5" t="n">
        <v>1014</v>
      </c>
    </row>
    <row r="24" spans="1:4">
      <c r="A24" s="4" t="s">
        <v>787</v>
      </c>
      <c r="B24" s="5" t="n">
        <v>703</v>
      </c>
      <c r="C24" s="5" t="n">
        <v>507</v>
      </c>
      <c r="D24" s="5" t="n">
        <v>409</v>
      </c>
    </row>
    <row r="25" spans="1:4">
      <c r="A25" s="4" t="s">
        <v>788</v>
      </c>
      <c r="B25" s="5" t="n">
        <v>535</v>
      </c>
      <c r="C25" s="5" t="n">
        <v>215</v>
      </c>
      <c r="D25" s="5" t="n">
        <v>238</v>
      </c>
    </row>
    <row r="26" spans="1:4">
      <c r="A26" s="4" t="s">
        <v>794</v>
      </c>
    </row>
    <row r="27" spans="1:4">
      <c r="A27" s="3" t="s">
        <v>205</v>
      </c>
    </row>
    <row r="28" spans="1:4">
      <c r="A28" s="4" t="s">
        <v>786</v>
      </c>
      <c r="B28" s="5" t="n">
        <v>1525</v>
      </c>
      <c r="C28" s="5" t="n">
        <v>1293</v>
      </c>
      <c r="D28" s="5" t="n">
        <v>1014</v>
      </c>
    </row>
    <row r="29" spans="1:4">
      <c r="A29" s="4" t="s">
        <v>795</v>
      </c>
    </row>
    <row r="30" spans="1:4">
      <c r="A30" s="3" t="s">
        <v>205</v>
      </c>
    </row>
    <row r="31" spans="1:4">
      <c r="A31" s="4" t="s">
        <v>786</v>
      </c>
      <c r="C31" s="5" t="n">
        <v>2</v>
      </c>
    </row>
    <row r="32" spans="1:4">
      <c r="A32" s="4" t="s">
        <v>796</v>
      </c>
    </row>
    <row r="33" spans="1:4">
      <c r="A33" s="3" t="s">
        <v>205</v>
      </c>
    </row>
    <row r="34" spans="1:4">
      <c r="A34" s="4" t="s">
        <v>786</v>
      </c>
      <c r="B34" s="5" t="n">
        <v>915</v>
      </c>
      <c r="C34" s="5" t="n">
        <v>1040</v>
      </c>
      <c r="D34" s="5" t="n">
        <v>1273</v>
      </c>
    </row>
    <row r="35" spans="1:4">
      <c r="A35" s="4" t="s">
        <v>787</v>
      </c>
      <c r="B35" s="5" t="n">
        <v>426</v>
      </c>
      <c r="C35" s="5" t="n">
        <v>547</v>
      </c>
      <c r="D35" s="5" t="n">
        <v>684</v>
      </c>
    </row>
    <row r="36" spans="1:4">
      <c r="A36" s="4" t="s">
        <v>788</v>
      </c>
      <c r="B36" s="5" t="n">
        <v>129</v>
      </c>
      <c r="C36" s="5" t="n">
        <v>201</v>
      </c>
      <c r="D36" s="5" t="n">
        <v>189</v>
      </c>
    </row>
    <row r="37" spans="1:4">
      <c r="A37" s="4" t="s">
        <v>797</v>
      </c>
    </row>
    <row r="38" spans="1:4">
      <c r="A38" s="3" t="s">
        <v>205</v>
      </c>
    </row>
    <row r="39" spans="1:4">
      <c r="A39" s="4" t="s">
        <v>786</v>
      </c>
      <c r="B39" s="5" t="n">
        <v>914</v>
      </c>
      <c r="C39" s="5" t="n">
        <v>1040</v>
      </c>
      <c r="D39" s="5" t="n">
        <v>1273</v>
      </c>
    </row>
    <row r="40" spans="1:4">
      <c r="A40" s="4" t="s">
        <v>798</v>
      </c>
    </row>
    <row r="41" spans="1:4">
      <c r="A41" s="3" t="s">
        <v>205</v>
      </c>
    </row>
    <row r="42" spans="1:4">
      <c r="A42" s="4" t="s">
        <v>786</v>
      </c>
      <c r="B42" s="5" t="n">
        <v>1</v>
      </c>
    </row>
    <row r="43" spans="1:4">
      <c r="A43" s="4" t="s">
        <v>799</v>
      </c>
    </row>
    <row r="44" spans="1:4">
      <c r="A44" s="3" t="s">
        <v>205</v>
      </c>
    </row>
    <row r="45" spans="1:4">
      <c r="A45" s="4" t="s">
        <v>786</v>
      </c>
      <c r="B45" s="5" t="n">
        <v>574</v>
      </c>
      <c r="C45" s="5" t="n">
        <v>621</v>
      </c>
      <c r="D45" s="5" t="n">
        <v>604</v>
      </c>
    </row>
    <row r="46" spans="1:4">
      <c r="A46" s="4" t="s">
        <v>787</v>
      </c>
      <c r="B46" s="5" t="n">
        <v>233</v>
      </c>
      <c r="C46" s="5" t="n">
        <v>267</v>
      </c>
      <c r="D46" s="5" t="n">
        <v>242</v>
      </c>
    </row>
    <row r="47" spans="1:4">
      <c r="A47" s="4" t="s">
        <v>788</v>
      </c>
      <c r="B47" s="5" t="n">
        <v>101</v>
      </c>
      <c r="C47" s="5" t="n">
        <v>137</v>
      </c>
      <c r="D47" s="5" t="n">
        <v>134</v>
      </c>
    </row>
    <row r="48" spans="1:4">
      <c r="A48" s="4" t="s">
        <v>800</v>
      </c>
    </row>
    <row r="49" spans="1:4">
      <c r="A49" s="3" t="s">
        <v>205</v>
      </c>
    </row>
    <row r="50" spans="1:4">
      <c r="A50" s="4" t="s">
        <v>786</v>
      </c>
      <c r="B50" s="5" t="n">
        <v>574</v>
      </c>
      <c r="C50" s="5" t="n">
        <v>621</v>
      </c>
      <c r="D50" s="5" t="n">
        <v>604</v>
      </c>
    </row>
    <row r="51" spans="1:4">
      <c r="A51" s="4" t="s">
        <v>801</v>
      </c>
    </row>
    <row r="52" spans="1:4">
      <c r="A52" s="3" t="s">
        <v>205</v>
      </c>
    </row>
    <row r="53" spans="1:4">
      <c r="A53" s="4" t="s">
        <v>786</v>
      </c>
      <c r="B53" s="5" t="n">
        <v>622</v>
      </c>
      <c r="C53" s="5" t="n">
        <v>586</v>
      </c>
      <c r="D53" s="5" t="n">
        <v>622</v>
      </c>
    </row>
    <row r="54" spans="1:4">
      <c r="A54" s="4" t="s">
        <v>787</v>
      </c>
      <c r="B54" s="5" t="n">
        <v>347</v>
      </c>
      <c r="C54" s="5" t="n">
        <v>306</v>
      </c>
      <c r="D54" s="5" t="n">
        <v>292</v>
      </c>
    </row>
    <row r="55" spans="1:4">
      <c r="A55" s="4" t="s">
        <v>788</v>
      </c>
      <c r="B55" s="5" t="n">
        <v>114</v>
      </c>
      <c r="C55" s="5" t="n">
        <v>106</v>
      </c>
      <c r="D55" s="5" t="n">
        <v>299</v>
      </c>
    </row>
    <row r="56" spans="1:4">
      <c r="A56" s="4" t="s">
        <v>802</v>
      </c>
    </row>
    <row r="57" spans="1:4">
      <c r="A57" s="3" t="s">
        <v>205</v>
      </c>
    </row>
    <row r="58" spans="1:4">
      <c r="A58" s="4" t="s">
        <v>786</v>
      </c>
      <c r="B58" s="5" t="n">
        <v>600</v>
      </c>
      <c r="C58" s="5" t="n">
        <v>566</v>
      </c>
      <c r="D58" s="5" t="n">
        <v>592</v>
      </c>
    </row>
    <row r="59" spans="1:4">
      <c r="A59" s="4" t="s">
        <v>803</v>
      </c>
    </row>
    <row r="60" spans="1:4">
      <c r="A60" s="3" t="s">
        <v>205</v>
      </c>
    </row>
    <row r="61" spans="1:4">
      <c r="A61" s="4" t="s">
        <v>786</v>
      </c>
      <c r="B61" s="5" t="n">
        <v>22</v>
      </c>
      <c r="C61" s="5" t="n">
        <v>20</v>
      </c>
      <c r="D61" s="5" t="n">
        <v>30</v>
      </c>
    </row>
    <row r="62" spans="1:4">
      <c r="A62" s="4" t="s">
        <v>484</v>
      </c>
    </row>
    <row r="63" spans="1:4">
      <c r="A63" s="3" t="s">
        <v>205</v>
      </c>
    </row>
    <row r="64" spans="1:4">
      <c r="A64" s="4" t="s">
        <v>786</v>
      </c>
      <c r="B64" s="5" t="n">
        <v>513</v>
      </c>
      <c r="C64" s="5" t="n">
        <v>663</v>
      </c>
      <c r="D64" s="5" t="n">
        <v>711</v>
      </c>
    </row>
    <row r="65" spans="1:4">
      <c r="A65" s="4" t="s">
        <v>787</v>
      </c>
      <c r="B65" s="5" t="n">
        <v>261</v>
      </c>
      <c r="C65" s="5" t="n">
        <v>395</v>
      </c>
      <c r="D65" s="5" t="n">
        <v>437</v>
      </c>
    </row>
    <row r="66" spans="1:4">
      <c r="A66" s="4" t="s">
        <v>788</v>
      </c>
      <c r="B66" s="5" t="n">
        <v>63</v>
      </c>
      <c r="C66" s="5" t="n">
        <v>174</v>
      </c>
      <c r="D66" s="5" t="n">
        <v>55</v>
      </c>
    </row>
    <row r="67" spans="1:4">
      <c r="A67" s="4" t="s">
        <v>804</v>
      </c>
    </row>
    <row r="68" spans="1:4">
      <c r="A68" s="3" t="s">
        <v>205</v>
      </c>
    </row>
    <row r="69" spans="1:4">
      <c r="A69" s="4" t="s">
        <v>786</v>
      </c>
      <c r="B69" s="5" t="n">
        <v>513</v>
      </c>
      <c r="C69" s="5" t="n">
        <v>662</v>
      </c>
      <c r="D69" s="5" t="n">
        <v>710</v>
      </c>
    </row>
    <row r="70" spans="1:4">
      <c r="A70" s="4" t="s">
        <v>805</v>
      </c>
    </row>
    <row r="71" spans="1:4">
      <c r="A71" s="3" t="s">
        <v>205</v>
      </c>
    </row>
    <row r="72" spans="1:4">
      <c r="A72" s="4" t="s">
        <v>786</v>
      </c>
      <c r="C72" s="5" t="n">
        <v>1</v>
      </c>
      <c r="D72" s="5" t="n">
        <v>1</v>
      </c>
    </row>
    <row r="73" spans="1:4">
      <c r="A73" s="4" t="s">
        <v>806</v>
      </c>
    </row>
    <row r="74" spans="1:4">
      <c r="A74" s="3" t="s">
        <v>205</v>
      </c>
    </row>
    <row r="75" spans="1:4">
      <c r="A75" s="4" t="s">
        <v>786</v>
      </c>
      <c r="C75" s="5" t="n">
        <v>10</v>
      </c>
    </row>
    <row r="76" spans="1:4">
      <c r="A76" s="4" t="s">
        <v>787</v>
      </c>
      <c r="B76" s="5" t="n">
        <v>-325</v>
      </c>
      <c r="C76" s="5" t="n">
        <v>-421</v>
      </c>
      <c r="D76" s="5" t="n">
        <v>-1291</v>
      </c>
    </row>
    <row r="77" spans="1:4">
      <c r="A77" s="4" t="s">
        <v>788</v>
      </c>
      <c r="B77" s="5" t="n">
        <v>28</v>
      </c>
      <c r="C77" s="5" t="n">
        <v>27</v>
      </c>
      <c r="D77" s="5" t="n">
        <v>16</v>
      </c>
    </row>
    <row r="78" spans="1:4">
      <c r="A78" s="4" t="s">
        <v>807</v>
      </c>
    </row>
    <row r="79" spans="1:4">
      <c r="A79" s="3" t="s">
        <v>205</v>
      </c>
    </row>
    <row r="80" spans="1:4">
      <c r="A80" s="4" t="s">
        <v>786</v>
      </c>
      <c r="C80" s="5" t="n">
        <v>10</v>
      </c>
    </row>
    <row r="81" spans="1:4">
      <c r="A81" s="4" t="s">
        <v>70</v>
      </c>
    </row>
    <row r="82" spans="1:4">
      <c r="A82" s="3" t="s">
        <v>205</v>
      </c>
    </row>
    <row r="83" spans="1:4">
      <c r="A83" s="4" t="s">
        <v>786</v>
      </c>
      <c r="B83" s="5" t="n">
        <v>596</v>
      </c>
      <c r="C83" s="5" t="n">
        <v>573</v>
      </c>
      <c r="D83" s="5" t="n">
        <v>799</v>
      </c>
    </row>
    <row r="84" spans="1:4">
      <c r="A84" s="4" t="s">
        <v>787</v>
      </c>
      <c r="B84" s="5" t="n">
        <v>154</v>
      </c>
      <c r="C84" s="5" t="n">
        <v>57</v>
      </c>
      <c r="D84" s="5" t="n">
        <v>277</v>
      </c>
    </row>
    <row r="85" spans="1:4">
      <c r="A85" s="4" t="s">
        <v>788</v>
      </c>
      <c r="B85" s="5" t="n">
        <v>135</v>
      </c>
      <c r="C85" s="5" t="n">
        <v>218</v>
      </c>
      <c r="D85" s="5" t="n">
        <v>193</v>
      </c>
    </row>
    <row r="86" spans="1:4">
      <c r="A86" s="4" t="s">
        <v>808</v>
      </c>
    </row>
    <row r="87" spans="1:4">
      <c r="A87" s="3" t="s">
        <v>205</v>
      </c>
    </row>
    <row r="88" spans="1:4">
      <c r="A88" s="4" t="s">
        <v>786</v>
      </c>
      <c r="B88" s="5" t="n">
        <v>650</v>
      </c>
      <c r="C88" s="5" t="n">
        <v>634</v>
      </c>
      <c r="D88" s="5" t="n">
        <v>885</v>
      </c>
    </row>
    <row r="89" spans="1:4">
      <c r="A89" s="4" t="s">
        <v>809</v>
      </c>
    </row>
    <row r="90" spans="1:4">
      <c r="A90" s="3" t="s">
        <v>205</v>
      </c>
    </row>
    <row r="91" spans="1:4">
      <c r="A91" s="4" t="s">
        <v>786</v>
      </c>
      <c r="B91" s="6" t="n">
        <v>-54</v>
      </c>
      <c r="C91" s="6" t="n">
        <v>-61</v>
      </c>
      <c r="D91" s="6" t="n">
        <v>-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7</v>
      </c>
      <c r="C2" s="2" t="s">
        <v>28</v>
      </c>
      <c r="D2" s="2" t="s">
        <v>29</v>
      </c>
    </row>
    <row r="3" spans="1:4">
      <c r="A3" s="3" t="s">
        <v>811</v>
      </c>
    </row>
    <row r="4" spans="1:4">
      <c r="A4" s="4" t="s">
        <v>812</v>
      </c>
      <c r="B4" s="6" t="n">
        <v>3587</v>
      </c>
      <c r="C4" s="6" t="n">
        <v>3232</v>
      </c>
      <c r="D4" s="6" t="n">
        <v>2875</v>
      </c>
    </row>
    <row r="5" spans="1:4">
      <c r="A5" s="4" t="s">
        <v>38</v>
      </c>
      <c r="B5" s="5" t="n">
        <v>-1454</v>
      </c>
      <c r="C5" s="5" t="n">
        <v>-1439</v>
      </c>
      <c r="D5" s="5" t="n">
        <v>-1550</v>
      </c>
    </row>
    <row r="6" spans="1:4">
      <c r="A6" s="4" t="s">
        <v>39</v>
      </c>
      <c r="B6" s="5" t="n">
        <v>-537</v>
      </c>
      <c r="C6" s="5" t="n">
        <v>-497</v>
      </c>
      <c r="D6" s="5" t="n">
        <v>-517</v>
      </c>
    </row>
    <row r="7" spans="1:4">
      <c r="A7" s="4" t="s">
        <v>813</v>
      </c>
      <c r="B7" s="5" t="n">
        <v>-66</v>
      </c>
      <c r="C7" s="5" t="n">
        <v>-192</v>
      </c>
      <c r="D7" s="5" t="n">
        <v>-245</v>
      </c>
    </row>
    <row r="8" spans="1:4">
      <c r="A8" s="4" t="s">
        <v>41</v>
      </c>
      <c r="B8" s="5" t="n">
        <v>-24</v>
      </c>
      <c r="C8" s="5" t="n">
        <v>-20</v>
      </c>
      <c r="D8" s="5" t="n">
        <v>-39</v>
      </c>
    </row>
    <row r="9" spans="1:4">
      <c r="A9" s="4" t="s">
        <v>44</v>
      </c>
      <c r="B9" s="5" t="n">
        <v>-935</v>
      </c>
      <c r="C9" s="5" t="n">
        <v>-830</v>
      </c>
      <c r="D9" s="5" t="n">
        <v>-829</v>
      </c>
    </row>
    <row r="10" spans="1:4">
      <c r="A10" s="4" t="s">
        <v>45</v>
      </c>
      <c r="B10" s="5" t="n">
        <v>95</v>
      </c>
      <c r="C10" s="5" t="n">
        <v>69</v>
      </c>
      <c r="D10" s="5" t="n">
        <v>52</v>
      </c>
    </row>
    <row r="11" spans="1:4">
      <c r="A11" s="4" t="s">
        <v>46</v>
      </c>
      <c r="B11" s="5" t="n">
        <v>-97</v>
      </c>
      <c r="C11" s="5" t="n">
        <v>-82</v>
      </c>
      <c r="D11" s="5" t="n">
        <v>-42</v>
      </c>
    </row>
    <row r="12" spans="1:4">
      <c r="A12" s="4" t="s">
        <v>47</v>
      </c>
      <c r="B12" s="5" t="n">
        <v>-412</v>
      </c>
      <c r="C12" s="5" t="n">
        <v>48</v>
      </c>
      <c r="D12" s="5" t="n">
        <v>14</v>
      </c>
    </row>
    <row r="13" spans="1:4">
      <c r="A13" s="4" t="s">
        <v>48</v>
      </c>
      <c r="B13" s="5" t="n">
        <v>-110</v>
      </c>
      <c r="C13" s="5" t="n">
        <v>-99</v>
      </c>
    </row>
    <row r="14" spans="1:4">
      <c r="A14" s="4" t="s">
        <v>49</v>
      </c>
      <c r="B14" s="5" t="n">
        <v>-71</v>
      </c>
      <c r="C14" s="5" t="n">
        <v>157</v>
      </c>
      <c r="D14" s="5" t="n">
        <v>-314</v>
      </c>
    </row>
    <row r="15" spans="1:4">
      <c r="A15" s="4" t="s">
        <v>50</v>
      </c>
      <c r="B15" s="6" t="n">
        <v>-24</v>
      </c>
      <c r="C15" s="6" t="n">
        <v>347</v>
      </c>
      <c r="D15" s="6" t="n">
        <v>-5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7</v>
      </c>
      <c r="C1" s="2" t="s">
        <v>28</v>
      </c>
    </row>
    <row r="2" spans="1:3">
      <c r="A2" s="3" t="s">
        <v>815</v>
      </c>
    </row>
    <row r="3" spans="1:3">
      <c r="A3" s="4" t="s">
        <v>84</v>
      </c>
      <c r="B3" s="6" t="n">
        <v>15113</v>
      </c>
      <c r="C3" s="6" t="n">
        <v>16643</v>
      </c>
    </row>
    <row r="4" spans="1:3">
      <c r="A4" s="4" t="s">
        <v>790</v>
      </c>
    </row>
    <row r="5" spans="1:3">
      <c r="A5" s="3" t="s">
        <v>815</v>
      </c>
    </row>
    <row r="6" spans="1:3">
      <c r="A6" s="4" t="s">
        <v>84</v>
      </c>
      <c r="B6" s="5" t="n">
        <v>5969</v>
      </c>
      <c r="C6" s="5" t="n">
        <v>6116</v>
      </c>
    </row>
    <row r="7" spans="1:3">
      <c r="A7" s="4" t="s">
        <v>793</v>
      </c>
    </row>
    <row r="8" spans="1:3">
      <c r="A8" s="3" t="s">
        <v>815</v>
      </c>
    </row>
    <row r="9" spans="1:3">
      <c r="A9" s="4" t="s">
        <v>84</v>
      </c>
      <c r="B9" s="5" t="n">
        <v>1840</v>
      </c>
      <c r="C9" s="5" t="n">
        <v>2169</v>
      </c>
    </row>
    <row r="10" spans="1:3">
      <c r="A10" s="4" t="s">
        <v>796</v>
      </c>
    </row>
    <row r="11" spans="1:3">
      <c r="A11" s="3" t="s">
        <v>815</v>
      </c>
    </row>
    <row r="12" spans="1:3">
      <c r="A12" s="4" t="s">
        <v>84</v>
      </c>
      <c r="B12" s="5" t="n">
        <v>2151</v>
      </c>
      <c r="C12" s="5" t="n">
        <v>2324</v>
      </c>
    </row>
    <row r="13" spans="1:3">
      <c r="A13" s="4" t="s">
        <v>799</v>
      </c>
    </row>
    <row r="14" spans="1:3">
      <c r="A14" s="3" t="s">
        <v>815</v>
      </c>
    </row>
    <row r="15" spans="1:3">
      <c r="A15" s="4" t="s">
        <v>84</v>
      </c>
      <c r="B15" s="5" t="n">
        <v>988</v>
      </c>
      <c r="C15" s="5" t="n">
        <v>1104</v>
      </c>
    </row>
    <row r="16" spans="1:3">
      <c r="A16" s="4" t="s">
        <v>801</v>
      </c>
    </row>
    <row r="17" spans="1:3">
      <c r="A17" s="3" t="s">
        <v>815</v>
      </c>
    </row>
    <row r="18" spans="1:3">
      <c r="A18" s="4" t="s">
        <v>84</v>
      </c>
      <c r="B18" s="5" t="n">
        <v>552</v>
      </c>
      <c r="C18" s="5" t="n">
        <v>556</v>
      </c>
    </row>
    <row r="19" spans="1:3">
      <c r="A19" s="4" t="s">
        <v>484</v>
      </c>
    </row>
    <row r="20" spans="1:3">
      <c r="A20" s="3" t="s">
        <v>815</v>
      </c>
    </row>
    <row r="21" spans="1:3">
      <c r="A21" s="4" t="s">
        <v>84</v>
      </c>
      <c r="B21" s="5" t="n">
        <v>213</v>
      </c>
      <c r="C21" s="5" t="n">
        <v>509</v>
      </c>
    </row>
    <row r="22" spans="1:3">
      <c r="A22" s="4" t="s">
        <v>806</v>
      </c>
    </row>
    <row r="23" spans="1:3">
      <c r="A23" s="3" t="s">
        <v>815</v>
      </c>
    </row>
    <row r="24" spans="1:3">
      <c r="A24" s="4" t="s">
        <v>84</v>
      </c>
      <c r="B24" s="5" t="n">
        <v>55</v>
      </c>
      <c r="C24" s="5" t="n">
        <v>38</v>
      </c>
    </row>
    <row r="25" spans="1:3">
      <c r="A25" s="4" t="s">
        <v>70</v>
      </c>
    </row>
    <row r="26" spans="1:3">
      <c r="A26" s="3" t="s">
        <v>815</v>
      </c>
    </row>
    <row r="27" spans="1:3">
      <c r="A27" s="4" t="s">
        <v>84</v>
      </c>
      <c r="B27" s="6" t="n">
        <v>3345</v>
      </c>
      <c r="C27" s="6" t="n">
        <v>38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6</v>
      </c>
      <c r="B1" s="2" t="s">
        <v>1</v>
      </c>
    </row>
    <row r="2" spans="1:4">
      <c r="B2" s="2" t="s">
        <v>27</v>
      </c>
      <c r="C2" s="2" t="s">
        <v>28</v>
      </c>
      <c r="D2" s="2" t="s">
        <v>29</v>
      </c>
    </row>
    <row r="3" spans="1:4">
      <c r="A3" s="3" t="s">
        <v>207</v>
      </c>
    </row>
    <row r="4" spans="1:4">
      <c r="A4" s="4" t="s">
        <v>817</v>
      </c>
      <c r="B4" s="6" t="n">
        <v>8688</v>
      </c>
      <c r="C4" s="6" t="n">
        <v>8089</v>
      </c>
      <c r="D4" s="6" t="n">
        <v>8797</v>
      </c>
    </row>
    <row r="5" spans="1:4">
      <c r="A5" s="4" t="s">
        <v>818</v>
      </c>
      <c r="B5" s="5" t="n">
        <v>786</v>
      </c>
      <c r="C5" s="5" t="n">
        <v>796</v>
      </c>
      <c r="D5" s="5" t="n">
        <v>809</v>
      </c>
    </row>
    <row r="6" spans="1:4">
      <c r="A6" s="4" t="s">
        <v>34</v>
      </c>
      <c r="B6" s="6" t="n">
        <v>9474</v>
      </c>
      <c r="C6" s="5" t="n">
        <v>8885</v>
      </c>
      <c r="D6" s="6" t="n">
        <v>9606</v>
      </c>
    </row>
    <row r="7" spans="1:4">
      <c r="A7" s="4" t="s">
        <v>819</v>
      </c>
      <c r="C7" s="6"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0</v>
      </c>
      <c r="B1" s="2" t="s">
        <v>1</v>
      </c>
    </row>
    <row r="2" spans="1:4">
      <c r="B2" s="2" t="s">
        <v>27</v>
      </c>
      <c r="C2" s="2" t="s">
        <v>28</v>
      </c>
      <c r="D2" s="2" t="s">
        <v>29</v>
      </c>
    </row>
    <row r="3" spans="1:4">
      <c r="A3" s="3" t="s">
        <v>209</v>
      </c>
    </row>
    <row r="4" spans="1:4">
      <c r="A4" s="4" t="s">
        <v>821</v>
      </c>
      <c r="B4" s="6" t="n">
        <v>1185</v>
      </c>
      <c r="C4" s="6" t="n">
        <v>1043</v>
      </c>
      <c r="D4" s="6" t="n">
        <v>1017</v>
      </c>
    </row>
    <row r="5" spans="1:4">
      <c r="A5" s="4" t="s">
        <v>822</v>
      </c>
      <c r="B5" s="5" t="n">
        <v>927</v>
      </c>
      <c r="C5" s="5" t="n">
        <v>775</v>
      </c>
      <c r="D5" s="5" t="n">
        <v>848</v>
      </c>
    </row>
    <row r="6" spans="1:4">
      <c r="A6" s="4" t="s">
        <v>823</v>
      </c>
      <c r="B6" s="5" t="n">
        <v>893</v>
      </c>
      <c r="C6" s="5" t="n">
        <v>822</v>
      </c>
      <c r="D6" s="5" t="n">
        <v>860</v>
      </c>
    </row>
    <row r="7" spans="1:4">
      <c r="A7" s="4" t="s">
        <v>824</v>
      </c>
      <c r="B7" s="5" t="n">
        <v>59</v>
      </c>
      <c r="C7" s="5" t="n">
        <v>58</v>
      </c>
      <c r="D7" s="5" t="n">
        <v>51</v>
      </c>
    </row>
    <row r="8" spans="1:4">
      <c r="A8" s="4" t="s">
        <v>825</v>
      </c>
      <c r="B8" s="5" t="n">
        <v>219</v>
      </c>
      <c r="C8" s="5" t="n">
        <v>244</v>
      </c>
      <c r="D8" s="5" t="n">
        <v>227</v>
      </c>
    </row>
    <row r="9" spans="1:4">
      <c r="A9" s="4" t="s">
        <v>70</v>
      </c>
      <c r="B9" s="5" t="n">
        <v>465</v>
      </c>
      <c r="C9" s="5" t="n">
        <v>726</v>
      </c>
      <c r="D9" s="5" t="n">
        <v>1560</v>
      </c>
    </row>
    <row r="10" spans="1:4">
      <c r="A10" s="4" t="s">
        <v>826</v>
      </c>
      <c r="B10" s="5" t="n">
        <v>3748</v>
      </c>
      <c r="C10" s="5" t="n">
        <v>3668</v>
      </c>
      <c r="D10" s="5" t="n">
        <v>4563</v>
      </c>
    </row>
    <row r="11" spans="1:4">
      <c r="A11" s="4" t="s">
        <v>827</v>
      </c>
      <c r="B11" s="5" t="n">
        <v>106</v>
      </c>
    </row>
    <row r="12" spans="1:4">
      <c r="A12" s="4" t="s">
        <v>828</v>
      </c>
      <c r="B12" s="6" t="n">
        <v>444</v>
      </c>
      <c r="C12" s="6" t="n">
        <v>408</v>
      </c>
      <c r="D12" s="6" t="n">
        <v>3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29</v>
      </c>
      <c r="B1" s="2" t="s">
        <v>1</v>
      </c>
    </row>
    <row r="2" spans="1:4">
      <c r="B2" s="2" t="s">
        <v>27</v>
      </c>
      <c r="C2" s="2" t="s">
        <v>28</v>
      </c>
      <c r="D2" s="2" t="s">
        <v>29</v>
      </c>
    </row>
    <row r="3" spans="1:4">
      <c r="A3" s="3" t="s">
        <v>830</v>
      </c>
    </row>
    <row r="4" spans="1:4">
      <c r="A4" s="4" t="s">
        <v>40</v>
      </c>
      <c r="B4" s="6" t="n">
        <v>66</v>
      </c>
      <c r="C4" s="6" t="n">
        <v>192</v>
      </c>
      <c r="D4" s="6" t="n">
        <v>245</v>
      </c>
    </row>
    <row r="5" spans="1:4">
      <c r="A5" s="4" t="s">
        <v>85</v>
      </c>
    </row>
    <row r="6" spans="1:4">
      <c r="A6" s="3" t="s">
        <v>830</v>
      </c>
    </row>
    <row r="7" spans="1:4">
      <c r="A7" s="4" t="s">
        <v>40</v>
      </c>
      <c r="B7" s="5" t="n">
        <v>15</v>
      </c>
      <c r="C7" s="5" t="n">
        <v>100</v>
      </c>
      <c r="D7" s="5" t="n">
        <v>150</v>
      </c>
    </row>
    <row r="8" spans="1:4">
      <c r="A8" s="4" t="s">
        <v>86</v>
      </c>
    </row>
    <row r="9" spans="1:4">
      <c r="A9" s="3" t="s">
        <v>830</v>
      </c>
    </row>
    <row r="10" spans="1:4">
      <c r="A10" s="4" t="s">
        <v>40</v>
      </c>
      <c r="C10" s="5" t="n">
        <v>14</v>
      </c>
    </row>
    <row r="11" spans="1:4">
      <c r="A11" s="4" t="s">
        <v>87</v>
      </c>
    </row>
    <row r="12" spans="1:4">
      <c r="A12" s="3" t="s">
        <v>830</v>
      </c>
    </row>
    <row r="13" spans="1:4">
      <c r="A13" s="4" t="s">
        <v>40</v>
      </c>
      <c r="B13" s="6" t="n">
        <v>51</v>
      </c>
      <c r="C13" s="6" t="n">
        <v>78</v>
      </c>
      <c r="D13" s="6" t="n">
        <v>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7</v>
      </c>
      <c r="C2" s="2" t="s">
        <v>28</v>
      </c>
    </row>
    <row r="3" spans="1:3">
      <c r="A3" s="3" t="s">
        <v>832</v>
      </c>
    </row>
    <row r="4" spans="1:3">
      <c r="A4" s="4" t="s">
        <v>833</v>
      </c>
      <c r="B4" s="6" t="n">
        <v>4696</v>
      </c>
      <c r="C4" s="6" t="n">
        <v>4223</v>
      </c>
    </row>
    <row r="5" spans="1:3">
      <c r="A5" s="4" t="s">
        <v>834</v>
      </c>
      <c r="B5" s="5" t="n">
        <v>-51</v>
      </c>
      <c r="C5" s="5" t="n">
        <v>-78</v>
      </c>
    </row>
    <row r="6" spans="1:3">
      <c r="A6" s="4" t="s">
        <v>835</v>
      </c>
      <c r="B6" s="5" t="n">
        <v>-237</v>
      </c>
    </row>
    <row r="7" spans="1:3">
      <c r="A7" s="4" t="s">
        <v>836</v>
      </c>
      <c r="C7" s="5" t="n">
        <v>201</v>
      </c>
    </row>
    <row r="8" spans="1:3">
      <c r="A8" s="4" t="s">
        <v>837</v>
      </c>
      <c r="B8" s="5" t="n">
        <v>-14</v>
      </c>
      <c r="C8" s="5" t="n">
        <v>350</v>
      </c>
    </row>
    <row r="9" spans="1:3">
      <c r="A9" s="4" t="s">
        <v>838</v>
      </c>
      <c r="B9" s="6" t="n">
        <v>4394</v>
      </c>
      <c r="C9" s="5" t="n">
        <v>4696</v>
      </c>
    </row>
    <row r="10" spans="1:3">
      <c r="A10" s="4" t="s">
        <v>839</v>
      </c>
      <c r="B10" s="4" t="s">
        <v>579</v>
      </c>
    </row>
    <row r="11" spans="1:3">
      <c r="A11" s="4" t="s">
        <v>790</v>
      </c>
    </row>
    <row r="12" spans="1:3">
      <c r="A12" s="3" t="s">
        <v>832</v>
      </c>
    </row>
    <row r="13" spans="1:3">
      <c r="A13" s="4" t="s">
        <v>833</v>
      </c>
      <c r="B13" s="6" t="n">
        <v>2312</v>
      </c>
      <c r="C13" s="5" t="n">
        <v>1924</v>
      </c>
    </row>
    <row r="14" spans="1:3">
      <c r="A14" s="4" t="s">
        <v>837</v>
      </c>
      <c r="B14" s="5" t="n">
        <v>122</v>
      </c>
      <c r="C14" s="5" t="n">
        <v>388</v>
      </c>
    </row>
    <row r="15" spans="1:3">
      <c r="A15" s="4" t="s">
        <v>838</v>
      </c>
      <c r="B15" s="5" t="n">
        <v>2434</v>
      </c>
      <c r="C15" s="5" t="n">
        <v>2312</v>
      </c>
    </row>
    <row r="16" spans="1:3">
      <c r="A16" s="4" t="s">
        <v>796</v>
      </c>
    </row>
    <row r="17" spans="1:3">
      <c r="A17" s="3" t="s">
        <v>832</v>
      </c>
    </row>
    <row r="18" spans="1:3">
      <c r="A18" s="4" t="s">
        <v>833</v>
      </c>
      <c r="B18" s="5" t="n">
        <v>1393</v>
      </c>
      <c r="C18" s="5" t="n">
        <v>1435</v>
      </c>
    </row>
    <row r="19" spans="1:3">
      <c r="A19" s="4" t="s">
        <v>837</v>
      </c>
      <c r="B19" s="5" t="n">
        <v>-53</v>
      </c>
      <c r="C19" s="5" t="n">
        <v>-42</v>
      </c>
    </row>
    <row r="20" spans="1:3">
      <c r="A20" s="4" t="s">
        <v>838</v>
      </c>
      <c r="B20" s="5" t="n">
        <v>1340</v>
      </c>
      <c r="C20" s="5" t="n">
        <v>1393</v>
      </c>
    </row>
    <row r="21" spans="1:3">
      <c r="A21" s="4" t="s">
        <v>793</v>
      </c>
    </row>
    <row r="22" spans="1:3">
      <c r="A22" s="3" t="s">
        <v>832</v>
      </c>
    </row>
    <row r="23" spans="1:3">
      <c r="A23" s="4" t="s">
        <v>833</v>
      </c>
      <c r="B23" s="5" t="n">
        <v>497</v>
      </c>
      <c r="C23" s="5" t="n">
        <v>295</v>
      </c>
    </row>
    <row r="24" spans="1:3">
      <c r="A24" s="4" t="s">
        <v>835</v>
      </c>
      <c r="B24" s="5" t="n">
        <v>-237</v>
      </c>
    </row>
    <row r="25" spans="1:3">
      <c r="A25" s="4" t="s">
        <v>836</v>
      </c>
      <c r="C25" s="5" t="n">
        <v>201</v>
      </c>
    </row>
    <row r="26" spans="1:3">
      <c r="A26" s="4" t="s">
        <v>837</v>
      </c>
      <c r="B26" s="5" t="n">
        <v>-16</v>
      </c>
      <c r="C26" s="5" t="n">
        <v>1</v>
      </c>
    </row>
    <row r="27" spans="1:3">
      <c r="A27" s="4" t="s">
        <v>838</v>
      </c>
      <c r="B27" s="5" t="n">
        <v>244</v>
      </c>
      <c r="C27" s="5" t="n">
        <v>497</v>
      </c>
    </row>
    <row r="28" spans="1:3">
      <c r="A28" s="4" t="s">
        <v>840</v>
      </c>
    </row>
    <row r="29" spans="1:3">
      <c r="A29" s="3" t="s">
        <v>832</v>
      </c>
    </row>
    <row r="30" spans="1:3">
      <c r="A30" s="4" t="s">
        <v>833</v>
      </c>
      <c r="B30" s="5" t="n">
        <v>176</v>
      </c>
      <c r="C30" s="5" t="n">
        <v>173</v>
      </c>
    </row>
    <row r="31" spans="1:3">
      <c r="A31" s="4" t="s">
        <v>837</v>
      </c>
      <c r="B31" s="5" t="n">
        <v>1</v>
      </c>
      <c r="C31" s="5" t="n">
        <v>3</v>
      </c>
    </row>
    <row r="32" spans="1:3">
      <c r="A32" s="4" t="s">
        <v>838</v>
      </c>
      <c r="B32" s="5" t="n">
        <v>177</v>
      </c>
      <c r="C32" s="5" t="n">
        <v>176</v>
      </c>
    </row>
    <row r="33" spans="1:3">
      <c r="A33" s="4" t="s">
        <v>841</v>
      </c>
    </row>
    <row r="34" spans="1:3">
      <c r="A34" s="3" t="s">
        <v>832</v>
      </c>
    </row>
    <row r="35" spans="1:3">
      <c r="A35" s="4" t="s">
        <v>833</v>
      </c>
      <c r="B35" s="5" t="n">
        <v>145</v>
      </c>
      <c r="C35" s="5" t="n">
        <v>177</v>
      </c>
    </row>
    <row r="36" spans="1:3">
      <c r="A36" s="4" t="s">
        <v>834</v>
      </c>
      <c r="B36" s="5" t="n">
        <v>-17</v>
      </c>
      <c r="C36" s="5" t="n">
        <v>-49</v>
      </c>
    </row>
    <row r="37" spans="1:3">
      <c r="A37" s="4" t="s">
        <v>837</v>
      </c>
      <c r="C37" s="5" t="n">
        <v>17</v>
      </c>
    </row>
    <row r="38" spans="1:3">
      <c r="A38" s="4" t="s">
        <v>838</v>
      </c>
      <c r="B38" s="5" t="n">
        <v>128</v>
      </c>
      <c r="C38" s="5" t="n">
        <v>145</v>
      </c>
    </row>
    <row r="39" spans="1:3">
      <c r="A39" s="4" t="s">
        <v>484</v>
      </c>
    </row>
    <row r="40" spans="1:3">
      <c r="A40" s="3" t="s">
        <v>832</v>
      </c>
    </row>
    <row r="41" spans="1:3">
      <c r="A41" s="4" t="s">
        <v>833</v>
      </c>
      <c r="B41" s="5" t="n">
        <v>114</v>
      </c>
      <c r="C41" s="5" t="n">
        <v>131</v>
      </c>
    </row>
    <row r="42" spans="1:3">
      <c r="A42" s="4" t="s">
        <v>837</v>
      </c>
      <c r="B42" s="5" t="n">
        <v>-68</v>
      </c>
      <c r="C42" s="5" t="n">
        <v>-17</v>
      </c>
    </row>
    <row r="43" spans="1:3">
      <c r="A43" s="4" t="s">
        <v>838</v>
      </c>
      <c r="B43" s="5" t="n">
        <v>46</v>
      </c>
      <c r="C43" s="5" t="n">
        <v>114</v>
      </c>
    </row>
    <row r="44" spans="1:3">
      <c r="A44" s="4" t="s">
        <v>842</v>
      </c>
    </row>
    <row r="45" spans="1:3">
      <c r="A45" s="3" t="s">
        <v>832</v>
      </c>
    </row>
    <row r="46" spans="1:3">
      <c r="A46" s="4" t="s">
        <v>833</v>
      </c>
      <c r="B46" s="5" t="n">
        <v>59</v>
      </c>
      <c r="C46" s="5" t="n">
        <v>59</v>
      </c>
    </row>
    <row r="47" spans="1:3">
      <c r="A47" s="4" t="s">
        <v>834</v>
      </c>
      <c r="B47" s="5" t="n">
        <v>-34</v>
      </c>
    </row>
    <row r="48" spans="1:3">
      <c r="A48" s="4" t="s">
        <v>838</v>
      </c>
      <c r="B48" s="6" t="n">
        <v>25</v>
      </c>
      <c r="C48" s="5" t="n">
        <v>59</v>
      </c>
    </row>
    <row r="49" spans="1:3">
      <c r="A49" s="4" t="s">
        <v>843</v>
      </c>
    </row>
    <row r="50" spans="1:3">
      <c r="A50" s="3" t="s">
        <v>832</v>
      </c>
    </row>
    <row r="51" spans="1:3">
      <c r="A51" s="4" t="s">
        <v>833</v>
      </c>
      <c r="C51" s="5" t="n">
        <v>21</v>
      </c>
    </row>
    <row r="52" spans="1:3">
      <c r="A52" s="4" t="s">
        <v>834</v>
      </c>
      <c r="C52" s="5" t="n">
        <v>-21</v>
      </c>
    </row>
    <row r="53" spans="1:3">
      <c r="A53" s="4" t="s">
        <v>844</v>
      </c>
    </row>
    <row r="54" spans="1:3">
      <c r="A54" s="3" t="s">
        <v>832</v>
      </c>
    </row>
    <row r="55" spans="1:3">
      <c r="A55" s="4" t="s">
        <v>833</v>
      </c>
      <c r="C55" s="5" t="n">
        <v>8</v>
      </c>
    </row>
    <row r="56" spans="1:3">
      <c r="A56" s="4" t="s">
        <v>834</v>
      </c>
      <c r="C56" s="6"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v>
      </c>
      <c r="B1" s="2" t="s">
        <v>1</v>
      </c>
    </row>
    <row r="2" spans="1:4">
      <c r="B2" s="2" t="s">
        <v>27</v>
      </c>
      <c r="C2" s="2" t="s">
        <v>28</v>
      </c>
      <c r="D2" s="2" t="s">
        <v>29</v>
      </c>
    </row>
    <row r="3" spans="1:4">
      <c r="A3" s="3" t="s">
        <v>191</v>
      </c>
    </row>
    <row r="4" spans="1:4">
      <c r="A4" s="4" t="s">
        <v>192</v>
      </c>
      <c r="B4" s="6" t="n">
        <v>56</v>
      </c>
      <c r="C4" s="6" t="n">
        <v>31</v>
      </c>
      <c r="D4" s="6" t="n">
        <v>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845</v>
      </c>
      <c r="B1" s="2" t="s">
        <v>846</v>
      </c>
      <c r="C1" s="2" t="s">
        <v>1</v>
      </c>
    </row>
    <row r="2" spans="1:5">
      <c r="B2" s="2" t="s">
        <v>847</v>
      </c>
      <c r="C2" s="2" t="s">
        <v>27</v>
      </c>
      <c r="D2" s="2" t="s">
        <v>28</v>
      </c>
      <c r="E2" s="2" t="s">
        <v>29</v>
      </c>
    </row>
    <row r="3" spans="1:5">
      <c r="A3" s="3" t="s">
        <v>152</v>
      </c>
    </row>
    <row r="4" spans="1:5">
      <c r="A4" s="4" t="s">
        <v>40</v>
      </c>
      <c r="C4" s="6" t="n">
        <v>66</v>
      </c>
      <c r="D4" s="6" t="n">
        <v>192</v>
      </c>
      <c r="E4" s="6" t="n">
        <v>245</v>
      </c>
    </row>
    <row r="5" spans="1:5">
      <c r="A5" s="4" t="s">
        <v>848</v>
      </c>
      <c r="D5" s="5" t="n">
        <v>204</v>
      </c>
    </row>
    <row r="6" spans="1:5">
      <c r="A6" s="4" t="s">
        <v>849</v>
      </c>
      <c r="C6" s="5" t="n">
        <v>15</v>
      </c>
      <c r="D6" s="5" t="n">
        <v>30</v>
      </c>
      <c r="E6" s="5" t="n">
        <v>150</v>
      </c>
    </row>
    <row r="7" spans="1:5">
      <c r="A7" s="4" t="s">
        <v>85</v>
      </c>
    </row>
    <row r="8" spans="1:5">
      <c r="A8" s="3" t="s">
        <v>152</v>
      </c>
    </row>
    <row r="9" spans="1:5">
      <c r="A9" s="4" t="s">
        <v>40</v>
      </c>
      <c r="C9" s="5" t="n">
        <v>15</v>
      </c>
      <c r="D9" s="5" t="n">
        <v>100</v>
      </c>
      <c r="E9" s="5" t="n">
        <v>150</v>
      </c>
    </row>
    <row r="10" spans="1:5">
      <c r="A10" s="4" t="s">
        <v>848</v>
      </c>
      <c r="D10" s="5" t="n">
        <v>100</v>
      </c>
    </row>
    <row r="11" spans="1:5">
      <c r="A11" s="4" t="s">
        <v>86</v>
      </c>
    </row>
    <row r="12" spans="1:5">
      <c r="A12" s="3" t="s">
        <v>152</v>
      </c>
    </row>
    <row r="13" spans="1:5">
      <c r="A13" s="4" t="s">
        <v>40</v>
      </c>
      <c r="D13" s="5" t="n">
        <v>14</v>
      </c>
    </row>
    <row r="14" spans="1:5">
      <c r="A14" s="4" t="s">
        <v>848</v>
      </c>
      <c r="D14" s="5" t="n">
        <v>14</v>
      </c>
    </row>
    <row r="15" spans="1:5">
      <c r="A15" s="4" t="s">
        <v>87</v>
      </c>
    </row>
    <row r="16" spans="1:5">
      <c r="A16" s="3" t="s">
        <v>152</v>
      </c>
    </row>
    <row r="17" spans="1:5">
      <c r="A17" s="4" t="s">
        <v>40</v>
      </c>
      <c r="C17" s="5" t="n">
        <v>51</v>
      </c>
      <c r="D17" s="5" t="n">
        <v>78</v>
      </c>
      <c r="E17" s="6" t="n">
        <v>95</v>
      </c>
    </row>
    <row r="18" spans="1:5">
      <c r="A18" s="4" t="s">
        <v>848</v>
      </c>
      <c r="D18" s="5" t="n">
        <v>78</v>
      </c>
    </row>
    <row r="19" spans="1:5">
      <c r="A19" s="4" t="s">
        <v>92</v>
      </c>
    </row>
    <row r="20" spans="1:5">
      <c r="A20" s="3" t="s">
        <v>152</v>
      </c>
    </row>
    <row r="21" spans="1:5">
      <c r="A21" s="4" t="s">
        <v>848</v>
      </c>
      <c r="D21" s="5" t="n">
        <v>12</v>
      </c>
    </row>
    <row r="22" spans="1:5">
      <c r="A22" s="4" t="s">
        <v>842</v>
      </c>
    </row>
    <row r="23" spans="1:5">
      <c r="A23" s="3" t="s">
        <v>152</v>
      </c>
    </row>
    <row r="24" spans="1:5">
      <c r="A24" s="4" t="s">
        <v>40</v>
      </c>
      <c r="B24" s="6" t="n">
        <v>44</v>
      </c>
      <c r="C24" s="5" t="n">
        <v>34</v>
      </c>
    </row>
    <row r="25" spans="1:5">
      <c r="A25" s="4" t="s">
        <v>850</v>
      </c>
      <c r="C25" s="5" t="n">
        <v>105</v>
      </c>
    </row>
    <row r="26" spans="1:5">
      <c r="A26" s="4" t="s">
        <v>851</v>
      </c>
      <c r="B26" s="4" t="s">
        <v>852</v>
      </c>
    </row>
    <row r="27" spans="1:5">
      <c r="A27" s="4" t="s">
        <v>853</v>
      </c>
    </row>
    <row r="28" spans="1:5">
      <c r="A28" s="3" t="s">
        <v>152</v>
      </c>
    </row>
    <row r="29" spans="1:5">
      <c r="A29" s="4" t="s">
        <v>40</v>
      </c>
      <c r="C29" s="5" t="n">
        <v>34</v>
      </c>
    </row>
    <row r="30" spans="1:5">
      <c r="A30" s="4" t="s">
        <v>854</v>
      </c>
    </row>
    <row r="31" spans="1:5">
      <c r="A31" s="3" t="s">
        <v>152</v>
      </c>
    </row>
    <row r="32" spans="1:5">
      <c r="A32" s="4" t="s">
        <v>848</v>
      </c>
      <c r="D32" s="5" t="n">
        <v>29</v>
      </c>
    </row>
    <row r="33" spans="1:5">
      <c r="A33" s="4" t="s">
        <v>850</v>
      </c>
      <c r="D33" s="6" t="n">
        <v>53</v>
      </c>
    </row>
    <row r="34" spans="1:5">
      <c r="A34" s="4" t="s">
        <v>851</v>
      </c>
      <c r="D34" s="4" t="s">
        <v>855</v>
      </c>
    </row>
    <row r="35" spans="1:5">
      <c r="A35" s="4" t="s">
        <v>856</v>
      </c>
    </row>
    <row r="36" spans="1:5">
      <c r="A36" s="3" t="s">
        <v>152</v>
      </c>
    </row>
    <row r="37" spans="1:5">
      <c r="A37" s="4" t="s">
        <v>848</v>
      </c>
      <c r="D37" s="6" t="n">
        <v>16</v>
      </c>
    </row>
    <row r="38" spans="1:5">
      <c r="A38" s="4" t="s">
        <v>857</v>
      </c>
    </row>
    <row r="39" spans="1:5">
      <c r="A39" s="3" t="s">
        <v>152</v>
      </c>
    </row>
    <row r="40" spans="1:5">
      <c r="A40" s="4" t="s">
        <v>848</v>
      </c>
      <c r="D40" s="5" t="n">
        <v>13</v>
      </c>
    </row>
    <row r="41" spans="1:5">
      <c r="A41" s="4" t="s">
        <v>841</v>
      </c>
    </row>
    <row r="42" spans="1:5">
      <c r="A42" s="3" t="s">
        <v>152</v>
      </c>
    </row>
    <row r="43" spans="1:5">
      <c r="A43" s="4" t="s">
        <v>40</v>
      </c>
      <c r="C43" s="5" t="n">
        <v>17</v>
      </c>
    </row>
    <row r="44" spans="1:5">
      <c r="A44" s="4" t="s">
        <v>848</v>
      </c>
      <c r="D44" s="5" t="n">
        <v>49</v>
      </c>
    </row>
    <row r="45" spans="1:5">
      <c r="A45" s="4" t="s">
        <v>850</v>
      </c>
      <c r="C45" s="5" t="n">
        <v>209</v>
      </c>
      <c r="D45" s="6" t="n">
        <v>219</v>
      </c>
    </row>
    <row r="46" spans="1:5">
      <c r="A46" s="4" t="s">
        <v>851</v>
      </c>
      <c r="D46" s="4" t="s">
        <v>858</v>
      </c>
    </row>
    <row r="47" spans="1:5">
      <c r="A47" s="4" t="s">
        <v>859</v>
      </c>
    </row>
    <row r="48" spans="1:5">
      <c r="A48" s="3" t="s">
        <v>152</v>
      </c>
    </row>
    <row r="49" spans="1:5">
      <c r="A49" s="4" t="s">
        <v>40</v>
      </c>
      <c r="C49" s="5" t="n">
        <v>17</v>
      </c>
    </row>
    <row r="50" spans="1:5">
      <c r="A50" s="4" t="s">
        <v>848</v>
      </c>
      <c r="D50" s="6" t="n">
        <v>49</v>
      </c>
    </row>
    <row r="51" spans="1:5">
      <c r="A51" s="4" t="s">
        <v>843</v>
      </c>
    </row>
    <row r="52" spans="1:5">
      <c r="A52" s="3" t="s">
        <v>152</v>
      </c>
    </row>
    <row r="53" spans="1:5">
      <c r="A53" s="4" t="s">
        <v>848</v>
      </c>
      <c r="D53" s="5" t="n">
        <v>88</v>
      </c>
    </row>
    <row r="54" spans="1:5">
      <c r="A54" s="4" t="s">
        <v>860</v>
      </c>
    </row>
    <row r="55" spans="1:5">
      <c r="A55" s="3" t="s">
        <v>152</v>
      </c>
    </row>
    <row r="56" spans="1:5">
      <c r="A56" s="4" t="s">
        <v>848</v>
      </c>
      <c r="D56" s="5" t="n">
        <v>54</v>
      </c>
    </row>
    <row r="57" spans="1:5">
      <c r="A57" s="4" t="s">
        <v>861</v>
      </c>
    </row>
    <row r="58" spans="1:5">
      <c r="A58" s="3" t="s">
        <v>152</v>
      </c>
    </row>
    <row r="59" spans="1:5">
      <c r="A59" s="4" t="s">
        <v>848</v>
      </c>
      <c r="D59" s="5" t="n">
        <v>1</v>
      </c>
    </row>
    <row r="60" spans="1:5">
      <c r="A60" s="4" t="s">
        <v>862</v>
      </c>
    </row>
    <row r="61" spans="1:5">
      <c r="A61" s="3" t="s">
        <v>152</v>
      </c>
    </row>
    <row r="62" spans="1:5">
      <c r="A62" s="4" t="s">
        <v>848</v>
      </c>
      <c r="D62" s="5" t="n">
        <v>21</v>
      </c>
    </row>
    <row r="63" spans="1:5">
      <c r="A63" s="4" t="s">
        <v>863</v>
      </c>
    </row>
    <row r="64" spans="1:5">
      <c r="A64" s="3" t="s">
        <v>152</v>
      </c>
    </row>
    <row r="65" spans="1:5">
      <c r="A65" s="4" t="s">
        <v>848</v>
      </c>
      <c r="D65" s="6" t="n">
        <v>12</v>
      </c>
    </row>
    <row r="66" spans="1:5">
      <c r="A66" s="4" t="s">
        <v>801</v>
      </c>
    </row>
    <row r="67" spans="1:5">
      <c r="A67" s="3" t="s">
        <v>152</v>
      </c>
    </row>
    <row r="68" spans="1:5">
      <c r="A68" s="4" t="s">
        <v>864</v>
      </c>
      <c r="B68" s="4" t="s">
        <v>865</v>
      </c>
    </row>
    <row r="69" spans="1:5">
      <c r="A69" s="4" t="s">
        <v>40</v>
      </c>
      <c r="B69" s="6" t="n">
        <v>51</v>
      </c>
    </row>
    <row r="70" spans="1:5">
      <c r="A70" s="4" t="s">
        <v>851</v>
      </c>
      <c r="B70" s="4" t="s">
        <v>866</v>
      </c>
    </row>
    <row r="71" spans="1:5">
      <c r="A71" s="4" t="s">
        <v>867</v>
      </c>
      <c r="D71" s="4" t="s">
        <v>868</v>
      </c>
    </row>
    <row r="72" spans="1:5">
      <c r="A72" s="4" t="s">
        <v>869</v>
      </c>
      <c r="E72" s="4" t="s">
        <v>870</v>
      </c>
    </row>
    <row r="73" spans="1:5">
      <c r="A73" s="4" t="s">
        <v>844</v>
      </c>
    </row>
    <row r="74" spans="1:5">
      <c r="A74" s="3" t="s">
        <v>152</v>
      </c>
    </row>
    <row r="75" spans="1:5">
      <c r="A75" s="4" t="s">
        <v>40</v>
      </c>
      <c r="C75" s="5" t="n">
        <v>15</v>
      </c>
    </row>
    <row r="76" spans="1:5">
      <c r="A76" s="4" t="s">
        <v>848</v>
      </c>
      <c r="D76" s="6" t="n">
        <v>38</v>
      </c>
    </row>
    <row r="77" spans="1:5">
      <c r="A77" s="4" t="s">
        <v>871</v>
      </c>
    </row>
    <row r="78" spans="1:5">
      <c r="A78" s="3" t="s">
        <v>152</v>
      </c>
    </row>
    <row r="79" spans="1:5">
      <c r="A79" s="4" t="s">
        <v>40</v>
      </c>
      <c r="C79" s="6" t="n">
        <v>15</v>
      </c>
    </row>
    <row r="80" spans="1:5">
      <c r="A80" s="4" t="s">
        <v>848</v>
      </c>
      <c r="D80" s="5" t="n">
        <v>30</v>
      </c>
    </row>
    <row r="81" spans="1:5">
      <c r="A81" s="4" t="s">
        <v>872</v>
      </c>
    </row>
    <row r="82" spans="1:5">
      <c r="A82" s="3" t="s">
        <v>152</v>
      </c>
    </row>
    <row r="83" spans="1:5">
      <c r="A83" s="4" t="s">
        <v>848</v>
      </c>
      <c r="D83" s="6" t="n">
        <v>8</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3</v>
      </c>
      <c r="B1" s="2" t="s">
        <v>1</v>
      </c>
    </row>
    <row r="2" spans="1:4">
      <c r="B2" s="2" t="s">
        <v>27</v>
      </c>
      <c r="C2" s="2" t="s">
        <v>28</v>
      </c>
      <c r="D2" s="2" t="s">
        <v>29</v>
      </c>
    </row>
    <row r="3" spans="1:4">
      <c r="A3" s="3" t="s">
        <v>874</v>
      </c>
    </row>
    <row r="4" spans="1:4">
      <c r="A4" s="4" t="s">
        <v>875</v>
      </c>
      <c r="B4" s="4" t="s">
        <v>876</v>
      </c>
    </row>
    <row r="5" spans="1:4">
      <c r="A5" s="4" t="s">
        <v>877</v>
      </c>
      <c r="B5" s="4" t="s">
        <v>878</v>
      </c>
      <c r="C5" s="4" t="s">
        <v>879</v>
      </c>
      <c r="D5" s="4" t="s">
        <v>879</v>
      </c>
    </row>
    <row r="6" spans="1:4">
      <c r="A6" s="4" t="s">
        <v>790</v>
      </c>
    </row>
    <row r="7" spans="1:4">
      <c r="A7" s="3" t="s">
        <v>874</v>
      </c>
    </row>
    <row r="8" spans="1:4">
      <c r="A8" s="4" t="s">
        <v>880</v>
      </c>
      <c r="B8" s="4" t="s">
        <v>881</v>
      </c>
      <c r="C8" s="4" t="s">
        <v>882</v>
      </c>
      <c r="D8" s="4" t="s">
        <v>883</v>
      </c>
    </row>
    <row r="9" spans="1:4">
      <c r="A9" s="4" t="s">
        <v>884</v>
      </c>
      <c r="B9" s="4" t="s">
        <v>885</v>
      </c>
      <c r="C9" s="4" t="s">
        <v>886</v>
      </c>
      <c r="D9" s="4" t="s">
        <v>886</v>
      </c>
    </row>
    <row r="10" spans="1:4">
      <c r="A10" s="4" t="s">
        <v>887</v>
      </c>
      <c r="B10" s="4" t="s">
        <v>865</v>
      </c>
      <c r="C10" s="4" t="s">
        <v>865</v>
      </c>
      <c r="D10" s="4" t="s">
        <v>865</v>
      </c>
    </row>
    <row r="11" spans="1:4">
      <c r="A11" s="4" t="s">
        <v>888</v>
      </c>
      <c r="B11" s="4" t="s">
        <v>889</v>
      </c>
      <c r="C11" s="4" t="s">
        <v>890</v>
      </c>
      <c r="D11" s="4" t="s">
        <v>891</v>
      </c>
    </row>
    <row r="12" spans="1:4">
      <c r="A12" s="4" t="s">
        <v>892</v>
      </c>
      <c r="B12" s="4" t="s">
        <v>893</v>
      </c>
      <c r="C12" s="4" t="s">
        <v>894</v>
      </c>
      <c r="D12" s="4" t="s">
        <v>895</v>
      </c>
    </row>
    <row r="13" spans="1:4">
      <c r="A13" s="4" t="s">
        <v>801</v>
      </c>
    </row>
    <row r="14" spans="1:4">
      <c r="A14" s="3" t="s">
        <v>874</v>
      </c>
    </row>
    <row r="15" spans="1:4">
      <c r="A15" s="4" t="s">
        <v>880</v>
      </c>
      <c r="B15" s="4" t="s">
        <v>896</v>
      </c>
      <c r="C15" s="4" t="s">
        <v>897</v>
      </c>
      <c r="D15" s="4" t="s">
        <v>898</v>
      </c>
    </row>
    <row r="16" spans="1:4">
      <c r="A16" s="4" t="s">
        <v>884</v>
      </c>
      <c r="B16" s="4" t="s">
        <v>899</v>
      </c>
      <c r="C16" s="4" t="s">
        <v>900</v>
      </c>
      <c r="D16" s="4" t="s">
        <v>899</v>
      </c>
    </row>
    <row r="17" spans="1:4">
      <c r="A17" s="4" t="s">
        <v>887</v>
      </c>
      <c r="B17" s="4" t="s">
        <v>901</v>
      </c>
      <c r="C17" s="4" t="s">
        <v>865</v>
      </c>
      <c r="D17" s="4" t="s">
        <v>483</v>
      </c>
    </row>
    <row r="18" spans="1:4">
      <c r="A18" s="4" t="s">
        <v>888</v>
      </c>
      <c r="B18" s="4" t="s">
        <v>902</v>
      </c>
      <c r="C18" s="4" t="s">
        <v>903</v>
      </c>
      <c r="D18" s="4" t="s">
        <v>903</v>
      </c>
    </row>
    <row r="19" spans="1:4">
      <c r="A19" s="4" t="s">
        <v>892</v>
      </c>
      <c r="B19" s="4" t="s">
        <v>904</v>
      </c>
      <c r="C19" s="4" t="s">
        <v>905</v>
      </c>
      <c r="D19" s="4" t="s">
        <v>906</v>
      </c>
    </row>
    <row r="20" spans="1:4">
      <c r="A20" s="4" t="s">
        <v>796</v>
      </c>
    </row>
    <row r="21" spans="1:4">
      <c r="A21" s="3" t="s">
        <v>874</v>
      </c>
    </row>
    <row r="22" spans="1:4">
      <c r="A22" s="4" t="s">
        <v>880</v>
      </c>
      <c r="B22" s="4" t="s">
        <v>907</v>
      </c>
      <c r="C22" s="4" t="s">
        <v>908</v>
      </c>
      <c r="D22" s="4" t="s">
        <v>909</v>
      </c>
    </row>
    <row r="23" spans="1:4">
      <c r="A23" s="4" t="s">
        <v>884</v>
      </c>
      <c r="B23" s="4" t="s">
        <v>865</v>
      </c>
      <c r="C23" s="4" t="s">
        <v>910</v>
      </c>
      <c r="D23" s="4" t="s">
        <v>911</v>
      </c>
    </row>
    <row r="24" spans="1:4">
      <c r="A24" s="4" t="s">
        <v>887</v>
      </c>
      <c r="B24" s="4" t="s">
        <v>483</v>
      </c>
      <c r="C24" s="4" t="s">
        <v>483</v>
      </c>
      <c r="D24" s="4" t="s">
        <v>744</v>
      </c>
    </row>
    <row r="25" spans="1:4">
      <c r="A25" s="4" t="s">
        <v>888</v>
      </c>
      <c r="B25" s="4" t="s">
        <v>912</v>
      </c>
      <c r="C25" s="4" t="s">
        <v>913</v>
      </c>
      <c r="D25" s="4" t="s">
        <v>914</v>
      </c>
    </row>
    <row r="26" spans="1:4">
      <c r="A26" s="4" t="s">
        <v>892</v>
      </c>
      <c r="B26" s="4" t="s">
        <v>915</v>
      </c>
      <c r="C26" s="4" t="s">
        <v>916</v>
      </c>
      <c r="D26" s="4" t="s">
        <v>917</v>
      </c>
    </row>
    <row r="27" spans="1:4">
      <c r="A27" s="4" t="s">
        <v>793</v>
      </c>
    </row>
    <row r="28" spans="1:4">
      <c r="A28" s="3" t="s">
        <v>874</v>
      </c>
    </row>
    <row r="29" spans="1:4">
      <c r="A29" s="4" t="s">
        <v>880</v>
      </c>
      <c r="B29" s="4" t="s">
        <v>750</v>
      </c>
      <c r="C29" s="4" t="s">
        <v>918</v>
      </c>
      <c r="D29" s="4" t="s">
        <v>893</v>
      </c>
    </row>
    <row r="30" spans="1:4">
      <c r="A30" s="4" t="s">
        <v>884</v>
      </c>
      <c r="B30" s="4" t="s">
        <v>919</v>
      </c>
      <c r="C30" s="4" t="s">
        <v>920</v>
      </c>
      <c r="D30" s="4" t="s">
        <v>921</v>
      </c>
    </row>
    <row r="31" spans="1:4">
      <c r="A31" s="4" t="s">
        <v>887</v>
      </c>
      <c r="B31" s="4" t="s">
        <v>744</v>
      </c>
      <c r="C31" s="4" t="s">
        <v>744</v>
      </c>
      <c r="D31" s="4" t="s">
        <v>919</v>
      </c>
    </row>
    <row r="32" spans="1:4">
      <c r="A32" s="4" t="s">
        <v>888</v>
      </c>
      <c r="B32" s="4" t="s">
        <v>922</v>
      </c>
      <c r="C32" s="4" t="s">
        <v>923</v>
      </c>
      <c r="D32" s="4" t="s">
        <v>924</v>
      </c>
    </row>
    <row r="33" spans="1:4">
      <c r="A33" s="4" t="s">
        <v>892</v>
      </c>
      <c r="B33" s="4" t="s">
        <v>925</v>
      </c>
      <c r="C33" s="4" t="s">
        <v>918</v>
      </c>
      <c r="D33" s="4" t="s">
        <v>743</v>
      </c>
    </row>
    <row r="34" spans="1:4">
      <c r="A34" s="4" t="s">
        <v>799</v>
      </c>
    </row>
    <row r="35" spans="1:4">
      <c r="A35" s="3" t="s">
        <v>874</v>
      </c>
    </row>
    <row r="36" spans="1:4">
      <c r="A36" s="4" t="s">
        <v>880</v>
      </c>
      <c r="B36" s="4" t="s">
        <v>926</v>
      </c>
      <c r="C36" s="4" t="s">
        <v>927</v>
      </c>
      <c r="D36" s="4" t="s">
        <v>928</v>
      </c>
    </row>
    <row r="37" spans="1:4">
      <c r="A37" s="4" t="s">
        <v>884</v>
      </c>
      <c r="B37" s="4" t="s">
        <v>919</v>
      </c>
      <c r="C37" s="4" t="s">
        <v>929</v>
      </c>
      <c r="D37" s="4" t="s">
        <v>930</v>
      </c>
    </row>
    <row r="38" spans="1:4">
      <c r="A38" s="4" t="s">
        <v>887</v>
      </c>
      <c r="B38" s="4" t="s">
        <v>931</v>
      </c>
      <c r="C38" s="4" t="s">
        <v>932</v>
      </c>
      <c r="D38" s="4" t="s">
        <v>933</v>
      </c>
    </row>
    <row r="39" spans="1:4">
      <c r="A39" s="4" t="s">
        <v>888</v>
      </c>
      <c r="B39" s="4" t="s">
        <v>934</v>
      </c>
      <c r="C39" s="4" t="s">
        <v>903</v>
      </c>
      <c r="D39" s="4" t="s">
        <v>935</v>
      </c>
    </row>
    <row r="40" spans="1:4">
      <c r="A40" s="4" t="s">
        <v>892</v>
      </c>
      <c r="B40" s="4" t="s">
        <v>918</v>
      </c>
      <c r="C40" s="4" t="s">
        <v>468</v>
      </c>
      <c r="D40" s="4" t="s">
        <v>916</v>
      </c>
    </row>
    <row r="41" spans="1:4">
      <c r="A41" s="4" t="s">
        <v>840</v>
      </c>
    </row>
    <row r="42" spans="1:4">
      <c r="A42" s="3" t="s">
        <v>874</v>
      </c>
    </row>
    <row r="43" spans="1:4">
      <c r="A43" s="4" t="s">
        <v>880</v>
      </c>
      <c r="B43" s="4" t="s">
        <v>936</v>
      </c>
      <c r="C43" s="4" t="s">
        <v>937</v>
      </c>
      <c r="D43" s="4" t="s">
        <v>938</v>
      </c>
    </row>
    <row r="44" spans="1:4">
      <c r="A44" s="4" t="s">
        <v>884</v>
      </c>
      <c r="B44" s="4" t="s">
        <v>939</v>
      </c>
      <c r="C44" s="4" t="s">
        <v>940</v>
      </c>
      <c r="D44" s="4" t="s">
        <v>941</v>
      </c>
    </row>
    <row r="45" spans="1:4">
      <c r="A45" s="4" t="s">
        <v>887</v>
      </c>
      <c r="B45" s="4" t="s">
        <v>886</v>
      </c>
      <c r="C45" s="4" t="s">
        <v>901</v>
      </c>
      <c r="D45" s="4" t="s">
        <v>483</v>
      </c>
    </row>
    <row r="46" spans="1:4">
      <c r="A46" s="4" t="s">
        <v>888</v>
      </c>
      <c r="B46" s="4" t="s">
        <v>942</v>
      </c>
      <c r="C46" s="4" t="s">
        <v>922</v>
      </c>
      <c r="D46" s="4" t="s">
        <v>943</v>
      </c>
    </row>
    <row r="47" spans="1:4">
      <c r="A47" s="4" t="s">
        <v>892</v>
      </c>
      <c r="B47" s="4" t="s">
        <v>944</v>
      </c>
      <c r="C47" s="4" t="s">
        <v>945</v>
      </c>
      <c r="D47" s="4" t="s">
        <v>946</v>
      </c>
    </row>
    <row r="48" spans="1:4">
      <c r="A48" s="4" t="s">
        <v>841</v>
      </c>
    </row>
    <row r="49" spans="1:4">
      <c r="A49" s="3" t="s">
        <v>874</v>
      </c>
    </row>
    <row r="50" spans="1:4">
      <c r="A50" s="4" t="s">
        <v>880</v>
      </c>
      <c r="B50" s="4" t="s">
        <v>947</v>
      </c>
      <c r="C50" s="4" t="s">
        <v>858</v>
      </c>
      <c r="D50" s="4" t="s">
        <v>948</v>
      </c>
    </row>
    <row r="51" spans="1:4">
      <c r="A51" s="4" t="s">
        <v>884</v>
      </c>
      <c r="B51" s="4" t="s">
        <v>949</v>
      </c>
      <c r="C51" s="4" t="s">
        <v>950</v>
      </c>
      <c r="D51" s="4" t="s">
        <v>886</v>
      </c>
    </row>
    <row r="52" spans="1:4">
      <c r="A52" s="4" t="s">
        <v>887</v>
      </c>
      <c r="B52" s="4" t="s">
        <v>941</v>
      </c>
      <c r="C52" s="4" t="s">
        <v>951</v>
      </c>
      <c r="D52" s="4" t="s">
        <v>951</v>
      </c>
    </row>
    <row r="53" spans="1:4">
      <c r="A53" s="4" t="s">
        <v>888</v>
      </c>
      <c r="B53" s="4" t="s">
        <v>952</v>
      </c>
      <c r="C53" s="4" t="s">
        <v>953</v>
      </c>
      <c r="D53" s="4" t="s">
        <v>954</v>
      </c>
    </row>
    <row r="54" spans="1:4">
      <c r="A54" s="4" t="s">
        <v>892</v>
      </c>
      <c r="B54" s="4" t="s">
        <v>955</v>
      </c>
      <c r="C54" s="4" t="s">
        <v>905</v>
      </c>
      <c r="D54" s="4" t="s">
        <v>938</v>
      </c>
    </row>
    <row r="55" spans="1:4">
      <c r="A55" s="4" t="s">
        <v>484</v>
      </c>
    </row>
    <row r="56" spans="1:4">
      <c r="A56" s="3" t="s">
        <v>874</v>
      </c>
    </row>
    <row r="57" spans="1:4">
      <c r="A57" s="4" t="s">
        <v>880</v>
      </c>
      <c r="B57" s="4" t="s">
        <v>925</v>
      </c>
      <c r="C57" s="4" t="s">
        <v>956</v>
      </c>
      <c r="D57" s="4" t="s">
        <v>957</v>
      </c>
    </row>
    <row r="58" spans="1:4">
      <c r="A58" s="4" t="s">
        <v>884</v>
      </c>
      <c r="B58" s="4" t="s">
        <v>689</v>
      </c>
      <c r="C58" s="4" t="s">
        <v>958</v>
      </c>
      <c r="D58" s="4" t="s">
        <v>958</v>
      </c>
    </row>
    <row r="59" spans="1:4">
      <c r="A59" s="4" t="s">
        <v>887</v>
      </c>
      <c r="B59" s="4" t="s">
        <v>930</v>
      </c>
      <c r="C59" s="4" t="s">
        <v>865</v>
      </c>
      <c r="D59" s="4" t="s">
        <v>901</v>
      </c>
    </row>
    <row r="60" spans="1:4">
      <c r="A60" s="4" t="s">
        <v>888</v>
      </c>
      <c r="B60" s="4" t="s">
        <v>959</v>
      </c>
      <c r="C60" s="4" t="s">
        <v>960</v>
      </c>
      <c r="D60" s="4" t="s">
        <v>961</v>
      </c>
    </row>
    <row r="61" spans="1:4">
      <c r="A61" s="4" t="s">
        <v>892</v>
      </c>
      <c r="B61" s="4" t="s">
        <v>743</v>
      </c>
      <c r="C61" s="4" t="s">
        <v>898</v>
      </c>
      <c r="D61" s="4" t="s">
        <v>917</v>
      </c>
    </row>
    <row r="62" spans="1:4">
      <c r="A62" s="4" t="s">
        <v>842</v>
      </c>
    </row>
    <row r="63" spans="1:4">
      <c r="A63" s="3" t="s">
        <v>874</v>
      </c>
    </row>
    <row r="64" spans="1:4">
      <c r="A64" s="4" t="s">
        <v>880</v>
      </c>
      <c r="B64" s="4" t="s">
        <v>962</v>
      </c>
      <c r="C64" s="4" t="s">
        <v>963</v>
      </c>
      <c r="D64" s="4" t="s">
        <v>964</v>
      </c>
    </row>
    <row r="65" spans="1:4">
      <c r="A65" s="4" t="s">
        <v>884</v>
      </c>
      <c r="B65" s="4" t="s">
        <v>965</v>
      </c>
      <c r="C65" s="4" t="s">
        <v>966</v>
      </c>
      <c r="D65" s="4" t="s">
        <v>967</v>
      </c>
    </row>
    <row r="66" spans="1:4">
      <c r="A66" s="4" t="s">
        <v>887</v>
      </c>
      <c r="B66" s="4" t="s">
        <v>483</v>
      </c>
      <c r="C66" s="4" t="s">
        <v>865</v>
      </c>
      <c r="D66" s="4" t="s">
        <v>901</v>
      </c>
    </row>
    <row r="67" spans="1:4">
      <c r="A67" s="4" t="s">
        <v>888</v>
      </c>
      <c r="B67" s="4" t="s">
        <v>968</v>
      </c>
      <c r="C67" s="4" t="s">
        <v>969</v>
      </c>
      <c r="D67" s="4" t="s">
        <v>970</v>
      </c>
    </row>
    <row r="68" spans="1:4">
      <c r="A68" s="4" t="s">
        <v>892</v>
      </c>
      <c r="B68" s="4" t="s">
        <v>971</v>
      </c>
      <c r="C68" s="4" t="s">
        <v>743</v>
      </c>
      <c r="D68" s="4" t="s">
        <v>972</v>
      </c>
    </row>
    <row r="69" spans="1:4">
      <c r="A69" s="4" t="s">
        <v>854</v>
      </c>
    </row>
    <row r="70" spans="1:4">
      <c r="A70" s="3" t="s">
        <v>874</v>
      </c>
    </row>
    <row r="71" spans="1:4">
      <c r="A71" s="4" t="s">
        <v>880</v>
      </c>
      <c r="B71" s="4" t="s">
        <v>973</v>
      </c>
      <c r="C71" s="4" t="s">
        <v>855</v>
      </c>
      <c r="D71" s="4" t="s">
        <v>974</v>
      </c>
    </row>
    <row r="72" spans="1:4">
      <c r="A72" s="4" t="s">
        <v>884</v>
      </c>
      <c r="B72" s="4" t="s">
        <v>975</v>
      </c>
      <c r="C72" s="4" t="s">
        <v>929</v>
      </c>
      <c r="D72" s="4" t="s">
        <v>930</v>
      </c>
    </row>
    <row r="73" spans="1:4">
      <c r="A73" s="4" t="s">
        <v>887</v>
      </c>
      <c r="B73" s="4" t="s">
        <v>865</v>
      </c>
      <c r="C73" s="4" t="s">
        <v>865</v>
      </c>
      <c r="D73" s="4" t="s">
        <v>483</v>
      </c>
    </row>
    <row r="74" spans="1:4">
      <c r="A74" s="4" t="s">
        <v>888</v>
      </c>
      <c r="B74" s="4" t="s">
        <v>976</v>
      </c>
      <c r="C74" s="4" t="s">
        <v>977</v>
      </c>
      <c r="D74" s="4" t="s">
        <v>978</v>
      </c>
    </row>
    <row r="75" spans="1:4">
      <c r="A75" s="4" t="s">
        <v>892</v>
      </c>
      <c r="B75" s="4" t="s">
        <v>979</v>
      </c>
      <c r="C75" s="4" t="s">
        <v>980</v>
      </c>
      <c r="D75" s="4" t="s">
        <v>955</v>
      </c>
    </row>
    <row r="76" spans="1:4">
      <c r="A76" s="4" t="s">
        <v>843</v>
      </c>
    </row>
    <row r="77" spans="1:4">
      <c r="A77" s="3" t="s">
        <v>874</v>
      </c>
    </row>
    <row r="78" spans="1:4">
      <c r="A78" s="4" t="s">
        <v>880</v>
      </c>
      <c r="D78" s="4" t="s">
        <v>981</v>
      </c>
    </row>
    <row r="79" spans="1:4">
      <c r="A79" s="4" t="s">
        <v>884</v>
      </c>
      <c r="D79" s="4" t="s">
        <v>982</v>
      </c>
    </row>
    <row r="80" spans="1:4">
      <c r="A80" s="4" t="s">
        <v>887</v>
      </c>
      <c r="D80" s="4" t="s">
        <v>901</v>
      </c>
    </row>
    <row r="81" spans="1:4">
      <c r="A81" s="4" t="s">
        <v>888</v>
      </c>
      <c r="D81" s="4" t="s">
        <v>983</v>
      </c>
    </row>
    <row r="82" spans="1:4">
      <c r="A82" s="4" t="s">
        <v>892</v>
      </c>
      <c r="D82" s="4" t="s">
        <v>9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18"/>
  </cols>
  <sheetData>
    <row r="1" spans="1:2">
      <c r="A1" s="1" t="s">
        <v>985</v>
      </c>
      <c r="B1" s="2" t="s">
        <v>1</v>
      </c>
    </row>
    <row r="2" spans="1:2">
      <c r="B2" s="2" t="s">
        <v>986</v>
      </c>
    </row>
    <row r="3" spans="1:2">
      <c r="A3" s="3" t="s">
        <v>987</v>
      </c>
    </row>
    <row r="4" spans="1:2">
      <c r="A4" s="4" t="s">
        <v>988</v>
      </c>
      <c r="B4" s="4" t="s">
        <v>579</v>
      </c>
    </row>
    <row r="5" spans="1:2">
      <c r="A5" s="4" t="s">
        <v>799</v>
      </c>
    </row>
    <row r="6" spans="1:2">
      <c r="A6" s="3" t="s">
        <v>987</v>
      </c>
    </row>
    <row r="7" spans="1:2">
      <c r="A7" s="4" t="s">
        <v>989</v>
      </c>
      <c r="B7" s="5" t="n">
        <v>82</v>
      </c>
    </row>
    <row r="8" spans="1:2">
      <c r="A8" s="4" t="s">
        <v>990</v>
      </c>
      <c r="B8" s="4" t="s">
        <v>991</v>
      </c>
    </row>
    <row r="9" spans="1:2">
      <c r="A9" s="4" t="s">
        <v>992</v>
      </c>
      <c r="B9" s="4" t="s">
        <v>993</v>
      </c>
    </row>
    <row r="10" spans="1:2">
      <c r="A10" s="4" t="s">
        <v>484</v>
      </c>
    </row>
    <row r="11" spans="1:2">
      <c r="A11" s="3" t="s">
        <v>987</v>
      </c>
    </row>
    <row r="12" spans="1:2">
      <c r="A12" s="4" t="s">
        <v>989</v>
      </c>
      <c r="B12" s="5" t="n">
        <v>15</v>
      </c>
    </row>
    <row r="13" spans="1:2">
      <c r="A13" s="4" t="s">
        <v>990</v>
      </c>
      <c r="B13" s="4" t="s">
        <v>994</v>
      </c>
    </row>
    <row r="14" spans="1:2">
      <c r="A14" s="4" t="s">
        <v>995</v>
      </c>
      <c r="B14" s="4" t="s">
        <v>996</v>
      </c>
    </row>
    <row r="15" spans="1:2">
      <c r="A15" s="4" t="s">
        <v>997</v>
      </c>
      <c r="B15" s="4" t="s">
        <v>965</v>
      </c>
    </row>
    <row r="16" spans="1:2">
      <c r="A16" s="4" t="s">
        <v>992</v>
      </c>
      <c r="B16" s="4" t="s">
        <v>998</v>
      </c>
    </row>
    <row r="17" spans="1:2">
      <c r="A17" s="4" t="s">
        <v>854</v>
      </c>
    </row>
    <row r="18" spans="1:2">
      <c r="A18" s="3" t="s">
        <v>987</v>
      </c>
    </row>
    <row r="19" spans="1:2">
      <c r="A19" s="4" t="s">
        <v>989</v>
      </c>
      <c r="B19" s="5" t="n">
        <v>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9</v>
      </c>
      <c r="B1" s="2" t="s">
        <v>1</v>
      </c>
    </row>
    <row r="2" spans="1:4">
      <c r="B2" s="2" t="s">
        <v>27</v>
      </c>
      <c r="C2" s="2" t="s">
        <v>28</v>
      </c>
      <c r="D2" s="2" t="s">
        <v>29</v>
      </c>
    </row>
    <row r="3" spans="1:4">
      <c r="A3" s="3" t="s">
        <v>213</v>
      </c>
    </row>
    <row r="4" spans="1:4">
      <c r="A4" s="4" t="s">
        <v>1000</v>
      </c>
      <c r="B4" s="6" t="n">
        <v>-124</v>
      </c>
      <c r="D4" s="6" t="n">
        <v>4</v>
      </c>
    </row>
    <row r="5" spans="1:4">
      <c r="A5" s="4" t="s">
        <v>1001</v>
      </c>
      <c r="B5" s="5" t="n">
        <v>-6</v>
      </c>
      <c r="C5" s="6" t="n">
        <v>12</v>
      </c>
    </row>
    <row r="6" spans="1:4">
      <c r="A6" s="4" t="s">
        <v>1002</v>
      </c>
      <c r="B6" s="5" t="n">
        <v>-13</v>
      </c>
      <c r="C6" s="5" t="n">
        <v>-120</v>
      </c>
      <c r="D6" s="5" t="n">
        <v>-15</v>
      </c>
    </row>
    <row r="7" spans="1:4">
      <c r="A7" s="4" t="s">
        <v>1003</v>
      </c>
      <c r="B7" s="5" t="n">
        <v>-20</v>
      </c>
      <c r="D7" s="5" t="n">
        <v>-1</v>
      </c>
    </row>
    <row r="8" spans="1:4">
      <c r="A8" s="4" t="s">
        <v>1004</v>
      </c>
      <c r="B8" s="5" t="n">
        <v>70</v>
      </c>
    </row>
    <row r="9" spans="1:4">
      <c r="A9" s="4" t="s">
        <v>1005</v>
      </c>
      <c r="B9" s="5" t="n">
        <v>-4</v>
      </c>
      <c r="C9" s="5" t="n">
        <v>26</v>
      </c>
      <c r="D9" s="5" t="n">
        <v>-30</v>
      </c>
    </row>
    <row r="10" spans="1:4">
      <c r="A10" s="4" t="s">
        <v>46</v>
      </c>
      <c r="B10" s="5" t="n">
        <v>-97</v>
      </c>
      <c r="C10" s="6" t="n">
        <v>-82</v>
      </c>
      <c r="D10" s="6" t="n">
        <v>-42</v>
      </c>
    </row>
    <row r="11" spans="1:4">
      <c r="A11" s="4" t="s">
        <v>1006</v>
      </c>
      <c r="B11" s="5" t="n">
        <v>45</v>
      </c>
    </row>
    <row r="12" spans="1:4">
      <c r="A12" s="4" t="s">
        <v>1007</v>
      </c>
      <c r="B12" s="6"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8</v>
      </c>
      <c r="B1" s="2" t="s">
        <v>1</v>
      </c>
    </row>
    <row r="2" spans="1:4">
      <c r="B2" s="2" t="s">
        <v>27</v>
      </c>
      <c r="C2" s="2" t="s">
        <v>28</v>
      </c>
      <c r="D2" s="2" t="s">
        <v>29</v>
      </c>
    </row>
    <row r="3" spans="1:4">
      <c r="A3" s="3" t="s">
        <v>1009</v>
      </c>
    </row>
    <row r="4" spans="1:4">
      <c r="A4" s="4" t="s">
        <v>1010</v>
      </c>
      <c r="B4" s="6" t="n">
        <v>397</v>
      </c>
      <c r="C4" s="6" t="n">
        <v>615</v>
      </c>
      <c r="D4" s="6" t="n">
        <v>712</v>
      </c>
    </row>
    <row r="5" spans="1:4">
      <c r="A5" s="4" t="s">
        <v>1011</v>
      </c>
      <c r="B5" s="5" t="n">
        <v>-28</v>
      </c>
      <c r="C5" s="5" t="n">
        <v>-3</v>
      </c>
      <c r="D5" s="5" t="n">
        <v>38</v>
      </c>
    </row>
    <row r="6" spans="1:4">
      <c r="A6" s="4" t="s">
        <v>1012</v>
      </c>
      <c r="B6" s="5" t="n">
        <v>369</v>
      </c>
      <c r="C6" s="5" t="n">
        <v>612</v>
      </c>
      <c r="D6" s="5" t="n">
        <v>750</v>
      </c>
    </row>
    <row r="7" spans="1:4">
      <c r="A7" s="3" t="s">
        <v>1013</v>
      </c>
    </row>
    <row r="8" spans="1:4">
      <c r="A8" s="4" t="s">
        <v>1014</v>
      </c>
      <c r="B8" s="5" t="n">
        <v>-166</v>
      </c>
      <c r="C8" s="5" t="n">
        <v>-217</v>
      </c>
      <c r="D8" s="5" t="n">
        <v>-782</v>
      </c>
    </row>
    <row r="9" spans="1:4">
      <c r="A9" s="4" t="s">
        <v>1015</v>
      </c>
      <c r="B9" s="5" t="n">
        <v>10</v>
      </c>
      <c r="C9" s="5" t="n">
        <v>-7</v>
      </c>
      <c r="D9" s="5" t="n">
        <v>24</v>
      </c>
    </row>
    <row r="10" spans="1:4">
      <c r="A10" s="4" t="s">
        <v>1016</v>
      </c>
      <c r="B10" s="5" t="n">
        <v>153</v>
      </c>
      <c r="C10" s="5" t="n">
        <v>172</v>
      </c>
      <c r="D10" s="5" t="n">
        <v>207</v>
      </c>
    </row>
    <row r="11" spans="1:4">
      <c r="A11" s="4" t="s">
        <v>1017</v>
      </c>
      <c r="C11" s="5" t="n">
        <v>-15</v>
      </c>
      <c r="D11" s="5" t="n">
        <v>-23</v>
      </c>
    </row>
    <row r="12" spans="1:4">
      <c r="A12" s="4" t="s">
        <v>1018</v>
      </c>
      <c r="C12" s="5" t="n">
        <v>95</v>
      </c>
      <c r="D12" s="5" t="n">
        <v>32</v>
      </c>
    </row>
    <row r="13" spans="1:4">
      <c r="A13" s="4" t="s">
        <v>1019</v>
      </c>
      <c r="C13" s="5" t="n">
        <v>2</v>
      </c>
    </row>
    <row r="14" spans="1:4">
      <c r="A14" s="4" t="s">
        <v>1020</v>
      </c>
      <c r="B14" s="5" t="n">
        <v>20</v>
      </c>
      <c r="D14" s="5" t="n">
        <v>7</v>
      </c>
    </row>
    <row r="15" spans="1:4">
      <c r="A15" s="4" t="s">
        <v>1011</v>
      </c>
      <c r="B15" s="5" t="n">
        <v>86</v>
      </c>
      <c r="D15" s="5" t="n">
        <v>6</v>
      </c>
    </row>
    <row r="16" spans="1:4">
      <c r="A16" s="4" t="s">
        <v>70</v>
      </c>
      <c r="C16" s="5" t="n">
        <v>-7</v>
      </c>
      <c r="D16" s="5" t="n">
        <v>-1</v>
      </c>
    </row>
    <row r="17" spans="1:4">
      <c r="A17" s="4" t="s">
        <v>1021</v>
      </c>
      <c r="B17" s="5" t="n">
        <v>103</v>
      </c>
      <c r="C17" s="5" t="n">
        <v>23</v>
      </c>
      <c r="D17" s="5" t="n">
        <v>-530</v>
      </c>
    </row>
    <row r="18" spans="1:4">
      <c r="A18" s="4" t="s">
        <v>51</v>
      </c>
      <c r="B18" s="6" t="n">
        <v>472</v>
      </c>
      <c r="C18" s="6" t="n">
        <v>635</v>
      </c>
      <c r="D18" s="6" t="n">
        <v>2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7</v>
      </c>
      <c r="C2" s="2" t="s">
        <v>28</v>
      </c>
      <c r="D2" s="2" t="s">
        <v>29</v>
      </c>
    </row>
    <row r="3" spans="1:4">
      <c r="A3" s="3" t="s">
        <v>1023</v>
      </c>
    </row>
    <row r="4" spans="1:4">
      <c r="A4" s="4" t="s">
        <v>1024</v>
      </c>
      <c r="B4" s="4" t="s">
        <v>1025</v>
      </c>
      <c r="C4" s="4" t="s">
        <v>1025</v>
      </c>
      <c r="D4" s="4" t="s">
        <v>1025</v>
      </c>
    </row>
    <row r="5" spans="1:4">
      <c r="A5" s="4" t="s">
        <v>1026</v>
      </c>
      <c r="B5" s="6" t="n">
        <v>-24</v>
      </c>
      <c r="C5" s="6" t="n">
        <v>347</v>
      </c>
      <c r="D5" s="6" t="n">
        <v>-595</v>
      </c>
    </row>
    <row r="6" spans="1:4">
      <c r="A6" s="4" t="s">
        <v>1027</v>
      </c>
      <c r="B6" s="5" t="n">
        <v>-6</v>
      </c>
      <c r="C6" s="5" t="n">
        <v>87</v>
      </c>
      <c r="D6" s="5" t="n">
        <v>-148</v>
      </c>
    </row>
    <row r="7" spans="1:4">
      <c r="A7" s="4" t="s">
        <v>1028</v>
      </c>
      <c r="B7" s="5" t="n">
        <v>-90</v>
      </c>
      <c r="C7" s="5" t="n">
        <v>152</v>
      </c>
      <c r="D7" s="5" t="n">
        <v>-76</v>
      </c>
    </row>
    <row r="8" spans="1:4">
      <c r="A8" s="4" t="s">
        <v>1029</v>
      </c>
      <c r="B8" s="5" t="n">
        <v>216</v>
      </c>
      <c r="C8" s="5" t="n">
        <v>89</v>
      </c>
      <c r="D8" s="5" t="n">
        <v>320</v>
      </c>
    </row>
    <row r="9" spans="1:4">
      <c r="A9" s="4" t="s">
        <v>1030</v>
      </c>
      <c r="B9" s="5" t="n">
        <v>-35</v>
      </c>
      <c r="C9" s="5" t="n">
        <v>-81</v>
      </c>
      <c r="D9" s="5" t="n">
        <v>-11</v>
      </c>
    </row>
    <row r="10" spans="1:4">
      <c r="A10" s="4" t="s">
        <v>1011</v>
      </c>
      <c r="B10" s="5" t="n">
        <v>52</v>
      </c>
      <c r="C10" s="5" t="n">
        <v>-3</v>
      </c>
      <c r="D10" s="5" t="n">
        <v>44</v>
      </c>
    </row>
    <row r="11" spans="1:4">
      <c r="A11" s="4" t="s">
        <v>1031</v>
      </c>
      <c r="B11" s="5" t="n">
        <v>173</v>
      </c>
      <c r="C11" s="5" t="n">
        <v>247</v>
      </c>
      <c r="D11" s="5" t="n">
        <v>230</v>
      </c>
    </row>
    <row r="12" spans="1:4">
      <c r="A12" s="4" t="s">
        <v>1032</v>
      </c>
      <c r="B12" s="5" t="n">
        <v>123</v>
      </c>
      <c r="C12" s="5" t="n">
        <v>62</v>
      </c>
      <c r="D12" s="5" t="n">
        <v>-179</v>
      </c>
    </row>
    <row r="13" spans="1:4">
      <c r="A13" s="4" t="s">
        <v>1033</v>
      </c>
      <c r="B13" s="5" t="n">
        <v>25</v>
      </c>
      <c r="C13" s="5" t="n">
        <v>59</v>
      </c>
      <c r="D13" s="5" t="n">
        <v>5</v>
      </c>
    </row>
    <row r="14" spans="1:4">
      <c r="A14" s="4" t="s">
        <v>1034</v>
      </c>
      <c r="B14" s="5" t="n">
        <v>10</v>
      </c>
      <c r="C14" s="5" t="n">
        <v>-7</v>
      </c>
      <c r="D14" s="5" t="n">
        <v>28</v>
      </c>
    </row>
    <row r="15" spans="1:4">
      <c r="A15" s="4" t="s">
        <v>1035</v>
      </c>
      <c r="B15" s="5" t="n">
        <v>4</v>
      </c>
      <c r="C15" s="5" t="n">
        <v>30</v>
      </c>
      <c r="D15" s="5" t="n">
        <v>7</v>
      </c>
    </row>
    <row r="16" spans="1:4">
      <c r="A16" s="4" t="s">
        <v>51</v>
      </c>
      <c r="B16" s="6" t="n">
        <v>472</v>
      </c>
      <c r="C16" s="6" t="n">
        <v>635</v>
      </c>
      <c r="D16" s="6" t="n">
        <v>220</v>
      </c>
    </row>
    <row r="17" spans="1:4">
      <c r="A17" s="4" t="s">
        <v>1036</v>
      </c>
      <c r="B17" s="4" t="s">
        <v>1037</v>
      </c>
      <c r="C17" s="4" t="s">
        <v>1038</v>
      </c>
      <c r="D17" s="4" t="s">
        <v>10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7</v>
      </c>
      <c r="C2" s="2" t="s">
        <v>28</v>
      </c>
      <c r="D2" s="2" t="s">
        <v>29</v>
      </c>
    </row>
    <row r="3" spans="1:4">
      <c r="A3" s="3" t="s">
        <v>267</v>
      </c>
    </row>
    <row r="4" spans="1:4">
      <c r="A4" s="4" t="s">
        <v>1036</v>
      </c>
      <c r="B4" s="4" t="s">
        <v>1037</v>
      </c>
      <c r="C4" s="4" t="s">
        <v>1038</v>
      </c>
      <c r="D4" s="4" t="s">
        <v>1039</v>
      </c>
    </row>
    <row r="5" spans="1:4">
      <c r="A5" s="4" t="s">
        <v>1041</v>
      </c>
      <c r="B5" s="4" t="s">
        <v>1025</v>
      </c>
      <c r="C5" s="4" t="s">
        <v>1025</v>
      </c>
      <c r="D5" s="4" t="s">
        <v>1025</v>
      </c>
    </row>
    <row r="6" spans="1:4">
      <c r="A6" s="4" t="s">
        <v>1029</v>
      </c>
      <c r="B6" s="6" t="n">
        <v>216</v>
      </c>
      <c r="C6" s="6" t="n">
        <v>89</v>
      </c>
      <c r="D6" s="6" t="n">
        <v>320</v>
      </c>
    </row>
    <row r="7" spans="1:4">
      <c r="A7" s="4" t="s">
        <v>1042</v>
      </c>
      <c r="B7" s="5" t="n">
        <v>17</v>
      </c>
    </row>
    <row r="8" spans="1:4">
      <c r="A8" s="4" t="s">
        <v>1043</v>
      </c>
      <c r="B8" s="5" t="n">
        <v>173</v>
      </c>
      <c r="C8" s="5" t="n">
        <v>247</v>
      </c>
      <c r="D8" s="5" t="n">
        <v>230</v>
      </c>
    </row>
    <row r="9" spans="1:4">
      <c r="A9" s="4" t="s">
        <v>1044</v>
      </c>
      <c r="B9" s="5" t="n">
        <v>123</v>
      </c>
      <c r="C9" s="5" t="n">
        <v>62</v>
      </c>
      <c r="D9" s="5" t="n">
        <v>-179</v>
      </c>
    </row>
    <row r="10" spans="1:4">
      <c r="A10" s="4" t="s">
        <v>1045</v>
      </c>
      <c r="B10" s="5" t="n">
        <v>322</v>
      </c>
      <c r="C10" s="5" t="n">
        <v>411</v>
      </c>
    </row>
    <row r="11" spans="1:4">
      <c r="A11" s="4" t="s">
        <v>1046</v>
      </c>
      <c r="B11" s="5" t="n">
        <v>1192</v>
      </c>
      <c r="C11" s="5" t="n">
        <v>1270</v>
      </c>
    </row>
    <row r="12" spans="1:4">
      <c r="A12" s="4" t="s">
        <v>1047</v>
      </c>
      <c r="B12" s="5" t="n">
        <v>20</v>
      </c>
      <c r="D12" s="5" t="n">
        <v>7</v>
      </c>
    </row>
    <row r="13" spans="1:4">
      <c r="A13" s="4" t="s">
        <v>1048</v>
      </c>
      <c r="D13" s="5" t="n">
        <v>59</v>
      </c>
    </row>
    <row r="14" spans="1:4">
      <c r="A14" s="4" t="s">
        <v>1049</v>
      </c>
      <c r="B14" s="5" t="n">
        <v>59</v>
      </c>
    </row>
    <row r="15" spans="1:4">
      <c r="A15" s="4" t="s">
        <v>1050</v>
      </c>
      <c r="B15" s="5" t="n">
        <v>24</v>
      </c>
    </row>
    <row r="16" spans="1:4">
      <c r="A16" s="4" t="s">
        <v>1051</v>
      </c>
      <c r="B16" s="5" t="n">
        <v>52</v>
      </c>
      <c r="C16" s="5" t="n">
        <v>-3</v>
      </c>
      <c r="D16" s="5" t="n">
        <v>44</v>
      </c>
    </row>
    <row r="17" spans="1:4">
      <c r="A17" s="4" t="s">
        <v>1052</v>
      </c>
      <c r="B17" s="5" t="n">
        <v>10</v>
      </c>
      <c r="C17" s="5" t="n">
        <v>-7</v>
      </c>
      <c r="D17" s="6" t="n">
        <v>28</v>
      </c>
    </row>
    <row r="18" spans="1:4">
      <c r="A18" s="4" t="s">
        <v>1053</v>
      </c>
    </row>
    <row r="19" spans="1:4">
      <c r="A19" s="3" t="s">
        <v>267</v>
      </c>
    </row>
    <row r="20" spans="1:4">
      <c r="A20" s="4" t="s">
        <v>1045</v>
      </c>
      <c r="C20" s="5" t="n">
        <v>95</v>
      </c>
    </row>
    <row r="21" spans="1:4">
      <c r="A21" s="4" t="s">
        <v>645</v>
      </c>
    </row>
    <row r="22" spans="1:4">
      <c r="A22" s="3" t="s">
        <v>267</v>
      </c>
    </row>
    <row r="23" spans="1:4">
      <c r="A23" s="4" t="s">
        <v>1029</v>
      </c>
      <c r="B23" s="5" t="n">
        <v>20</v>
      </c>
      <c r="C23" s="5" t="n">
        <v>24</v>
      </c>
    </row>
    <row r="24" spans="1:4">
      <c r="A24" s="4" t="s">
        <v>1046</v>
      </c>
      <c r="B24" s="5" t="n">
        <v>35</v>
      </c>
    </row>
    <row r="25" spans="1:4">
      <c r="A25" s="4" t="s">
        <v>1054</v>
      </c>
    </row>
    <row r="26" spans="1:4">
      <c r="A26" s="3" t="s">
        <v>267</v>
      </c>
    </row>
    <row r="27" spans="1:4">
      <c r="A27" s="4" t="s">
        <v>1046</v>
      </c>
      <c r="B27" s="6" t="n">
        <v>10</v>
      </c>
    </row>
    <row r="28" spans="1:4">
      <c r="A28" s="4" t="s">
        <v>709</v>
      </c>
    </row>
    <row r="29" spans="1:4">
      <c r="A29" s="3" t="s">
        <v>267</v>
      </c>
    </row>
    <row r="30" spans="1:4">
      <c r="A30" s="4" t="s">
        <v>1047</v>
      </c>
      <c r="C30" s="6" t="n">
        <v>95</v>
      </c>
    </row>
    <row r="31" spans="1:4">
      <c r="A31" s="4" t="s">
        <v>484</v>
      </c>
    </row>
    <row r="32" spans="1:4">
      <c r="A32" s="3" t="s">
        <v>267</v>
      </c>
    </row>
    <row r="33" spans="1:4">
      <c r="A33" s="4" t="s">
        <v>1036</v>
      </c>
      <c r="C33" s="4" t="s">
        <v>1055</v>
      </c>
      <c r="D33" s="4" t="s">
        <v>1056</v>
      </c>
    </row>
    <row r="34" spans="1:4">
      <c r="A34" s="4" t="s">
        <v>1029</v>
      </c>
      <c r="D34" s="6" t="n">
        <v>199</v>
      </c>
    </row>
    <row r="35" spans="1:4">
      <c r="A35" s="4" t="s">
        <v>793</v>
      </c>
    </row>
    <row r="36" spans="1:4">
      <c r="A36" s="3" t="s">
        <v>267</v>
      </c>
    </row>
    <row r="37" spans="1:4">
      <c r="A37" s="4" t="s">
        <v>1036</v>
      </c>
      <c r="B37" s="4" t="s">
        <v>1057</v>
      </c>
      <c r="C37" s="4" t="s">
        <v>1058</v>
      </c>
      <c r="D37" s="4" t="s">
        <v>1059</v>
      </c>
    </row>
    <row r="38" spans="1:4">
      <c r="A38" s="4" t="s">
        <v>1029</v>
      </c>
      <c r="C38" s="6" t="n">
        <v>20</v>
      </c>
    </row>
    <row r="39" spans="1:4">
      <c r="A39" s="4" t="s">
        <v>1052</v>
      </c>
      <c r="B39" s="6" t="n">
        <v>9</v>
      </c>
    </row>
    <row r="40" spans="1:4">
      <c r="A40" s="4" t="s">
        <v>843</v>
      </c>
    </row>
    <row r="41" spans="1:4">
      <c r="A41" s="3" t="s">
        <v>267</v>
      </c>
    </row>
    <row r="42" spans="1:4">
      <c r="A42" s="4" t="s">
        <v>1029</v>
      </c>
      <c r="C42" s="5" t="n">
        <v>18</v>
      </c>
    </row>
    <row r="43" spans="1:4">
      <c r="A43" s="4" t="s">
        <v>790</v>
      </c>
    </row>
    <row r="44" spans="1:4">
      <c r="A44" s="3" t="s">
        <v>267</v>
      </c>
    </row>
    <row r="45" spans="1:4">
      <c r="A45" s="4" t="s">
        <v>1029</v>
      </c>
      <c r="B45" s="5" t="n">
        <v>91</v>
      </c>
    </row>
    <row r="46" spans="1:4">
      <c r="A46" s="4" t="s">
        <v>1044</v>
      </c>
      <c r="B46" s="5" t="n">
        <v>53</v>
      </c>
      <c r="C46" s="5" t="n">
        <v>25</v>
      </c>
      <c r="D46" s="6" t="n">
        <v>-61</v>
      </c>
    </row>
    <row r="47" spans="1:4">
      <c r="A47" s="4" t="s">
        <v>1060</v>
      </c>
      <c r="B47" s="5" t="n">
        <v>1060</v>
      </c>
      <c r="C47" s="5" t="n">
        <v>500</v>
      </c>
    </row>
    <row r="48" spans="1:4">
      <c r="A48" s="4" t="s">
        <v>1061</v>
      </c>
    </row>
    <row r="49" spans="1:4">
      <c r="A49" s="3" t="s">
        <v>267</v>
      </c>
    </row>
    <row r="50" spans="1:4">
      <c r="A50" s="4" t="s">
        <v>1046</v>
      </c>
      <c r="B50" s="5" t="n">
        <v>109</v>
      </c>
    </row>
    <row r="51" spans="1:4">
      <c r="A51" s="4" t="s">
        <v>799</v>
      </c>
    </row>
    <row r="52" spans="1:4">
      <c r="A52" s="3" t="s">
        <v>267</v>
      </c>
    </row>
    <row r="53" spans="1:4">
      <c r="A53" s="4" t="s">
        <v>1045</v>
      </c>
      <c r="C53" s="5" t="n">
        <v>21</v>
      </c>
    </row>
    <row r="54" spans="1:4">
      <c r="A54" s="4" t="s">
        <v>854</v>
      </c>
    </row>
    <row r="55" spans="1:4">
      <c r="A55" s="3" t="s">
        <v>267</v>
      </c>
    </row>
    <row r="56" spans="1:4">
      <c r="A56" s="4" t="s">
        <v>1046</v>
      </c>
      <c r="D56" s="5" t="n">
        <v>220</v>
      </c>
    </row>
    <row r="57" spans="1:4">
      <c r="A57" s="4" t="s">
        <v>1062</v>
      </c>
    </row>
    <row r="58" spans="1:4">
      <c r="A58" s="3" t="s">
        <v>267</v>
      </c>
    </row>
    <row r="59" spans="1:4">
      <c r="A59" s="4" t="s">
        <v>1029</v>
      </c>
      <c r="B59" s="5" t="n">
        <v>96</v>
      </c>
    </row>
    <row r="60" spans="1:4">
      <c r="A60" s="4" t="s">
        <v>1047</v>
      </c>
      <c r="B60" s="5" t="n">
        <v>20</v>
      </c>
    </row>
    <row r="61" spans="1:4">
      <c r="A61" s="4" t="s">
        <v>1063</v>
      </c>
      <c r="C61" s="6" t="n">
        <v>3</v>
      </c>
    </row>
    <row r="62" spans="1:4">
      <c r="A62" s="4" t="s">
        <v>1064</v>
      </c>
    </row>
    <row r="63" spans="1:4">
      <c r="A63" s="3" t="s">
        <v>267</v>
      </c>
    </row>
    <row r="64" spans="1:4">
      <c r="A64" s="4" t="s">
        <v>1051</v>
      </c>
      <c r="B64" s="6" t="n">
        <v>58</v>
      </c>
    </row>
    <row r="65" spans="1:4">
      <c r="A65" s="4" t="s">
        <v>796</v>
      </c>
    </row>
    <row r="66" spans="1:4">
      <c r="A66" s="3" t="s">
        <v>267</v>
      </c>
    </row>
    <row r="67" spans="1:4">
      <c r="A67" s="4" t="s">
        <v>1052</v>
      </c>
      <c r="D67" s="6" t="n">
        <v>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65</v>
      </c>
      <c r="B1" s="2" t="s">
        <v>27</v>
      </c>
      <c r="C1" s="2" t="s">
        <v>28</v>
      </c>
      <c r="D1" s="2" t="s">
        <v>29</v>
      </c>
    </row>
    <row r="2" spans="1:4">
      <c r="A2" s="3" t="s">
        <v>1066</v>
      </c>
    </row>
    <row r="3" spans="1:4">
      <c r="A3" s="4" t="s">
        <v>89</v>
      </c>
      <c r="B3" s="6" t="n">
        <v>272</v>
      </c>
      <c r="C3" s="6" t="n">
        <v>343</v>
      </c>
    </row>
    <row r="4" spans="1:4">
      <c r="A4" s="4" t="s">
        <v>109</v>
      </c>
      <c r="B4" s="5" t="n">
        <v>-376</v>
      </c>
      <c r="C4" s="5" t="n">
        <v>-331</v>
      </c>
    </row>
    <row r="5" spans="1:4">
      <c r="A5" s="4" t="s">
        <v>1067</v>
      </c>
      <c r="C5" s="6" t="n">
        <v>12</v>
      </c>
    </row>
    <row r="6" spans="1:4">
      <c r="A6" s="4" t="s">
        <v>1068</v>
      </c>
      <c r="B6" s="6" t="n">
        <v>-104</v>
      </c>
      <c r="D6" s="6" t="n">
        <v>-2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7</v>
      </c>
      <c r="C2" s="2" t="s">
        <v>28</v>
      </c>
    </row>
    <row r="3" spans="1:3">
      <c r="A3" s="3" t="s">
        <v>267</v>
      </c>
    </row>
    <row r="4" spans="1:3">
      <c r="A4" s="4" t="s">
        <v>1070</v>
      </c>
      <c r="B4" s="6" t="n">
        <v>12</v>
      </c>
    </row>
    <row r="5" spans="1:3">
      <c r="A5" s="4" t="s">
        <v>1071</v>
      </c>
      <c r="C5" s="6" t="n">
        <v>-254</v>
      </c>
    </row>
    <row r="6" spans="1:3">
      <c r="A6" s="4" t="s">
        <v>1072</v>
      </c>
      <c r="B6" s="5" t="n">
        <v>-103</v>
      </c>
      <c r="C6" s="5" t="n">
        <v>-23</v>
      </c>
    </row>
    <row r="7" spans="1:3">
      <c r="A7" s="4" t="s">
        <v>1073</v>
      </c>
      <c r="C7" s="5" t="n">
        <v>306</v>
      </c>
    </row>
    <row r="8" spans="1:3">
      <c r="A8" s="4" t="s">
        <v>1074</v>
      </c>
      <c r="B8" s="5" t="n">
        <v>36</v>
      </c>
      <c r="C8" s="5" t="n">
        <v>4</v>
      </c>
    </row>
    <row r="9" spans="1:3">
      <c r="A9" s="4" t="s">
        <v>1075</v>
      </c>
      <c r="B9" s="5" t="n">
        <v>-49</v>
      </c>
      <c r="C9" s="5" t="n">
        <v>-21</v>
      </c>
    </row>
    <row r="10" spans="1:3">
      <c r="A10" s="4" t="s">
        <v>1076</v>
      </c>
      <c r="C10" s="5" t="n">
        <v>12</v>
      </c>
    </row>
    <row r="11" spans="1:3">
      <c r="A11" s="4" t="s">
        <v>1077</v>
      </c>
      <c r="B11" s="5" t="n">
        <v>-104</v>
      </c>
    </row>
    <row r="12" spans="1:3">
      <c r="A12" s="4" t="s">
        <v>1078</v>
      </c>
    </row>
    <row r="13" spans="1:3">
      <c r="A13" s="3" t="s">
        <v>267</v>
      </c>
    </row>
    <row r="14" spans="1:3">
      <c r="A14" s="4" t="s">
        <v>1071</v>
      </c>
      <c r="B14" s="5" t="n">
        <v>-409</v>
      </c>
      <c r="C14" s="5" t="n">
        <v>-590</v>
      </c>
    </row>
    <row r="15" spans="1:3">
      <c r="A15" s="4" t="s">
        <v>1072</v>
      </c>
      <c r="B15" s="5" t="n">
        <v>-56</v>
      </c>
      <c r="C15" s="5" t="n">
        <v>82</v>
      </c>
    </row>
    <row r="16" spans="1:3">
      <c r="A16" s="4" t="s">
        <v>1073</v>
      </c>
      <c r="C16" s="5" t="n">
        <v>73</v>
      </c>
    </row>
    <row r="17" spans="1:3">
      <c r="A17" s="4" t="s">
        <v>1074</v>
      </c>
      <c r="B17" s="5" t="n">
        <v>-30</v>
      </c>
      <c r="C17" s="5" t="n">
        <v>62</v>
      </c>
    </row>
    <row r="18" spans="1:3">
      <c r="A18" s="4" t="s">
        <v>1075</v>
      </c>
      <c r="B18" s="5" t="n">
        <v>1</v>
      </c>
      <c r="C18" s="5" t="n">
        <v>-37</v>
      </c>
    </row>
    <row r="19" spans="1:3">
      <c r="A19" s="4" t="s">
        <v>1077</v>
      </c>
      <c r="B19" s="5" t="n">
        <v>-494</v>
      </c>
      <c r="C19" s="5" t="n">
        <v>-409</v>
      </c>
    </row>
    <row r="20" spans="1:3">
      <c r="A20" s="4" t="s">
        <v>85</v>
      </c>
    </row>
    <row r="21" spans="1:3">
      <c r="A21" s="3" t="s">
        <v>267</v>
      </c>
    </row>
    <row r="22" spans="1:3">
      <c r="A22" s="4" t="s">
        <v>1071</v>
      </c>
      <c r="B22" s="5" t="n">
        <v>-420</v>
      </c>
      <c r="C22" s="5" t="n">
        <v>-499</v>
      </c>
    </row>
    <row r="23" spans="1:3">
      <c r="A23" s="4" t="s">
        <v>1072</v>
      </c>
      <c r="B23" s="5" t="n">
        <v>-6</v>
      </c>
      <c r="C23" s="5" t="n">
        <v>32</v>
      </c>
    </row>
    <row r="24" spans="1:3">
      <c r="A24" s="4" t="s">
        <v>1073</v>
      </c>
      <c r="C24" s="5" t="n">
        <v>74</v>
      </c>
    </row>
    <row r="25" spans="1:3">
      <c r="A25" s="4" t="s">
        <v>1074</v>
      </c>
      <c r="B25" s="5" t="n">
        <v>-13</v>
      </c>
      <c r="C25" s="5" t="n">
        <v>26</v>
      </c>
    </row>
    <row r="26" spans="1:3">
      <c r="A26" s="4" t="s">
        <v>1075</v>
      </c>
      <c r="B26" s="5" t="n">
        <v>-4</v>
      </c>
      <c r="C26" s="5" t="n">
        <v>-54</v>
      </c>
    </row>
    <row r="27" spans="1:3">
      <c r="A27" s="4" t="s">
        <v>1079</v>
      </c>
      <c r="C27" s="5" t="n">
        <v>1</v>
      </c>
    </row>
    <row r="28" spans="1:3">
      <c r="A28" s="4" t="s">
        <v>1077</v>
      </c>
      <c r="B28" s="5" t="n">
        <v>-443</v>
      </c>
      <c r="C28" s="5" t="n">
        <v>-420</v>
      </c>
    </row>
    <row r="29" spans="1:3">
      <c r="A29" s="4" t="s">
        <v>86</v>
      </c>
    </row>
    <row r="30" spans="1:3">
      <c r="A30" s="3" t="s">
        <v>267</v>
      </c>
    </row>
    <row r="31" spans="1:3">
      <c r="A31" s="4" t="s">
        <v>1071</v>
      </c>
      <c r="B31" s="5" t="n">
        <v>-166</v>
      </c>
      <c r="C31" s="5" t="n">
        <v>-228</v>
      </c>
    </row>
    <row r="32" spans="1:3">
      <c r="A32" s="4" t="s">
        <v>1072</v>
      </c>
      <c r="C32" s="5" t="n">
        <v>32</v>
      </c>
    </row>
    <row r="33" spans="1:3">
      <c r="A33" s="4" t="s">
        <v>1073</v>
      </c>
      <c r="C33" s="5" t="n">
        <v>-3</v>
      </c>
    </row>
    <row r="34" spans="1:3">
      <c r="A34" s="4" t="s">
        <v>1074</v>
      </c>
      <c r="B34" s="5" t="n">
        <v>-4</v>
      </c>
      <c r="C34" s="5" t="n">
        <v>37</v>
      </c>
    </row>
    <row r="35" spans="1:3">
      <c r="A35" s="4" t="s">
        <v>1075</v>
      </c>
      <c r="B35" s="5" t="n">
        <v>5</v>
      </c>
      <c r="C35" s="5" t="n">
        <v>-3</v>
      </c>
    </row>
    <row r="36" spans="1:3">
      <c r="A36" s="4" t="s">
        <v>1079</v>
      </c>
      <c r="C36" s="5" t="n">
        <v>-1</v>
      </c>
    </row>
    <row r="37" spans="1:3">
      <c r="A37" s="4" t="s">
        <v>1077</v>
      </c>
      <c r="B37" s="5" t="n">
        <v>-165</v>
      </c>
      <c r="C37" s="5" t="n">
        <v>-166</v>
      </c>
    </row>
    <row r="38" spans="1:3">
      <c r="A38" s="4" t="s">
        <v>1080</v>
      </c>
    </row>
    <row r="39" spans="1:3">
      <c r="A39" s="3" t="s">
        <v>267</v>
      </c>
    </row>
    <row r="40" spans="1:3">
      <c r="A40" s="4" t="s">
        <v>1070</v>
      </c>
      <c r="B40" s="5" t="n">
        <v>30</v>
      </c>
      <c r="C40" s="5" t="n">
        <v>21</v>
      </c>
    </row>
    <row r="41" spans="1:3">
      <c r="A41" s="4" t="s">
        <v>1072</v>
      </c>
      <c r="B41" s="5" t="n">
        <v>19</v>
      </c>
      <c r="C41" s="5" t="n">
        <v>13</v>
      </c>
    </row>
    <row r="42" spans="1:3">
      <c r="A42" s="4" t="s">
        <v>1074</v>
      </c>
      <c r="B42" s="5" t="n">
        <v>-4</v>
      </c>
      <c r="C42" s="5" t="n">
        <v>-1</v>
      </c>
    </row>
    <row r="43" spans="1:3">
      <c r="A43" s="4" t="s">
        <v>1075</v>
      </c>
      <c r="B43" s="5" t="n">
        <v>-9</v>
      </c>
      <c r="C43" s="5" t="n">
        <v>-3</v>
      </c>
    </row>
    <row r="44" spans="1:3">
      <c r="A44" s="4" t="s">
        <v>1076</v>
      </c>
      <c r="B44" s="5" t="n">
        <v>36</v>
      </c>
      <c r="C44" s="5" t="n">
        <v>30</v>
      </c>
    </row>
    <row r="45" spans="1:3">
      <c r="A45" s="4" t="s">
        <v>92</v>
      </c>
    </row>
    <row r="46" spans="1:3">
      <c r="A46" s="3" t="s">
        <v>267</v>
      </c>
    </row>
    <row r="47" spans="1:3">
      <c r="A47" s="4" t="s">
        <v>1071</v>
      </c>
      <c r="B47" s="5" t="n">
        <v>-3</v>
      </c>
      <c r="C47" s="5" t="n">
        <v>-5</v>
      </c>
    </row>
    <row r="48" spans="1:3">
      <c r="A48" s="4" t="s">
        <v>1072</v>
      </c>
      <c r="B48" s="5" t="n">
        <v>-12</v>
      </c>
      <c r="C48" s="5" t="n">
        <v>3</v>
      </c>
    </row>
    <row r="49" spans="1:3">
      <c r="A49" s="4" t="s">
        <v>1074</v>
      </c>
      <c r="B49" s="5" t="n">
        <v>1</v>
      </c>
    </row>
    <row r="50" spans="1:3">
      <c r="A50" s="4" t="s">
        <v>1075</v>
      </c>
      <c r="B50" s="5" t="n">
        <v>6</v>
      </c>
      <c r="C50" s="5" t="n">
        <v>-1</v>
      </c>
    </row>
    <row r="51" spans="1:3">
      <c r="A51" s="4" t="s">
        <v>1077</v>
      </c>
      <c r="B51" s="5" t="n">
        <v>-8</v>
      </c>
      <c r="C51" s="5" t="n">
        <v>-3</v>
      </c>
    </row>
    <row r="52" spans="1:3">
      <c r="A52" s="4" t="s">
        <v>107</v>
      </c>
    </row>
    <row r="53" spans="1:3">
      <c r="A53" s="3" t="s">
        <v>267</v>
      </c>
    </row>
    <row r="54" spans="1:3">
      <c r="A54" s="4" t="s">
        <v>1070</v>
      </c>
      <c r="B54" s="5" t="n">
        <v>29</v>
      </c>
      <c r="C54" s="5" t="n">
        <v>23</v>
      </c>
    </row>
    <row r="55" spans="1:3">
      <c r="A55" s="4" t="s">
        <v>1072</v>
      </c>
      <c r="B55" s="5" t="n">
        <v>3</v>
      </c>
      <c r="C55" s="5" t="n">
        <v>3</v>
      </c>
    </row>
    <row r="56" spans="1:3">
      <c r="A56" s="4" t="s">
        <v>1073</v>
      </c>
      <c r="C56" s="5" t="n">
        <v>3</v>
      </c>
    </row>
    <row r="57" spans="1:3">
      <c r="A57" s="4" t="s">
        <v>1074</v>
      </c>
      <c r="B57" s="5" t="n">
        <v>-3</v>
      </c>
      <c r="C57" s="5" t="n">
        <v>-1</v>
      </c>
    </row>
    <row r="58" spans="1:3">
      <c r="A58" s="4" t="s">
        <v>1075</v>
      </c>
      <c r="B58" s="5" t="n">
        <v>4</v>
      </c>
      <c r="C58" s="5" t="n">
        <v>1</v>
      </c>
    </row>
    <row r="59" spans="1:3">
      <c r="A59" s="4" t="s">
        <v>1076</v>
      </c>
      <c r="B59" s="5" t="n">
        <v>33</v>
      </c>
      <c r="C59" s="5" t="n">
        <v>29</v>
      </c>
    </row>
    <row r="60" spans="1:3">
      <c r="A60" s="4" t="s">
        <v>1081</v>
      </c>
    </row>
    <row r="61" spans="1:3">
      <c r="A61" s="3" t="s">
        <v>267</v>
      </c>
    </row>
    <row r="62" spans="1:3">
      <c r="A62" s="4" t="s">
        <v>1070</v>
      </c>
      <c r="B62" s="5" t="n">
        <v>25</v>
      </c>
      <c r="C62" s="5" t="n">
        <v>9</v>
      </c>
    </row>
    <row r="63" spans="1:3">
      <c r="A63" s="4" t="s">
        <v>1072</v>
      </c>
      <c r="B63" s="5" t="n">
        <v>-6</v>
      </c>
      <c r="C63" s="5" t="n">
        <v>9</v>
      </c>
    </row>
    <row r="64" spans="1:3">
      <c r="A64" s="4" t="s">
        <v>1074</v>
      </c>
      <c r="B64" s="5" t="n">
        <v>-7</v>
      </c>
      <c r="C64" s="5" t="n">
        <v>-1</v>
      </c>
    </row>
    <row r="65" spans="1:3">
      <c r="A65" s="4" t="s">
        <v>1075</v>
      </c>
      <c r="B65" s="5" t="n">
        <v>1</v>
      </c>
      <c r="C65" s="5" t="n">
        <v>8</v>
      </c>
    </row>
    <row r="66" spans="1:3">
      <c r="A66" s="4" t="s">
        <v>1076</v>
      </c>
      <c r="B66" s="5" t="n">
        <v>13</v>
      </c>
      <c r="C66" s="5" t="n">
        <v>25</v>
      </c>
    </row>
    <row r="67" spans="1:3">
      <c r="A67" s="4" t="s">
        <v>1082</v>
      </c>
    </row>
    <row r="68" spans="1:3">
      <c r="A68" s="3" t="s">
        <v>267</v>
      </c>
    </row>
    <row r="69" spans="1:3">
      <c r="A69" s="4" t="s">
        <v>1070</v>
      </c>
      <c r="B69" s="5" t="n">
        <v>94</v>
      </c>
      <c r="C69" s="5" t="n">
        <v>71</v>
      </c>
    </row>
    <row r="70" spans="1:3">
      <c r="A70" s="4" t="s">
        <v>1072</v>
      </c>
      <c r="B70" s="5" t="n">
        <v>38</v>
      </c>
      <c r="C70" s="5" t="n">
        <v>8</v>
      </c>
    </row>
    <row r="71" spans="1:3">
      <c r="A71" s="4" t="s">
        <v>1074</v>
      </c>
      <c r="B71" s="5" t="n">
        <v>28</v>
      </c>
      <c r="C71" s="5" t="n">
        <v>1</v>
      </c>
    </row>
    <row r="72" spans="1:3">
      <c r="A72" s="4" t="s">
        <v>1075</v>
      </c>
      <c r="B72" s="5" t="n">
        <v>-27</v>
      </c>
      <c r="C72" s="5" t="n">
        <v>14</v>
      </c>
    </row>
    <row r="73" spans="1:3">
      <c r="A73" s="4" t="s">
        <v>1076</v>
      </c>
      <c r="B73" s="5" t="n">
        <v>133</v>
      </c>
      <c r="C73" s="5" t="n">
        <v>94</v>
      </c>
    </row>
    <row r="74" spans="1:3">
      <c r="A74" s="4" t="s">
        <v>108</v>
      </c>
    </row>
    <row r="75" spans="1:3">
      <c r="A75" s="3" t="s">
        <v>267</v>
      </c>
    </row>
    <row r="76" spans="1:3">
      <c r="A76" s="4" t="s">
        <v>1070</v>
      </c>
      <c r="B76" s="5" t="n">
        <v>53</v>
      </c>
      <c r="C76" s="5" t="n">
        <v>45</v>
      </c>
    </row>
    <row r="77" spans="1:3">
      <c r="A77" s="4" t="s">
        <v>1072</v>
      </c>
      <c r="B77" s="5" t="n">
        <v>-27</v>
      </c>
      <c r="C77" s="5" t="n">
        <v>7</v>
      </c>
    </row>
    <row r="78" spans="1:3">
      <c r="A78" s="4" t="s">
        <v>1073</v>
      </c>
      <c r="C78" s="5" t="n">
        <v>1</v>
      </c>
    </row>
    <row r="79" spans="1:3">
      <c r="A79" s="4" t="s">
        <v>1074</v>
      </c>
      <c r="B79" s="5" t="n">
        <v>-33</v>
      </c>
      <c r="C79" s="5" t="n">
        <v>-2</v>
      </c>
    </row>
    <row r="80" spans="1:3">
      <c r="A80" s="4" t="s">
        <v>1075</v>
      </c>
      <c r="B80" s="5" t="n">
        <v>30</v>
      </c>
      <c r="C80" s="5" t="n">
        <v>2</v>
      </c>
    </row>
    <row r="81" spans="1:3">
      <c r="A81" s="4" t="s">
        <v>1076</v>
      </c>
      <c r="B81" s="5" t="n">
        <v>23</v>
      </c>
      <c r="C81" s="5" t="n">
        <v>53</v>
      </c>
    </row>
    <row r="82" spans="1:3">
      <c r="A82" s="4" t="s">
        <v>1083</v>
      </c>
    </row>
    <row r="83" spans="1:3">
      <c r="A83" s="3" t="s">
        <v>267</v>
      </c>
    </row>
    <row r="84" spans="1:3">
      <c r="A84" s="4" t="s">
        <v>1070</v>
      </c>
      <c r="B84" s="5" t="n">
        <v>23</v>
      </c>
      <c r="C84" s="5" t="n">
        <v>20</v>
      </c>
    </row>
    <row r="85" spans="1:3">
      <c r="A85" s="4" t="s">
        <v>1072</v>
      </c>
      <c r="B85" s="5" t="n">
        <v>-24</v>
      </c>
    </row>
    <row r="86" spans="1:3">
      <c r="A86" s="4" t="s">
        <v>1074</v>
      </c>
      <c r="C86" s="5" t="n">
        <v>1</v>
      </c>
    </row>
    <row r="87" spans="1:3">
      <c r="A87" s="4" t="s">
        <v>1075</v>
      </c>
      <c r="C87" s="5" t="n">
        <v>1</v>
      </c>
    </row>
    <row r="88" spans="1:3">
      <c r="A88" s="4" t="s">
        <v>1076</v>
      </c>
      <c r="C88" s="5" t="n">
        <v>23</v>
      </c>
    </row>
    <row r="89" spans="1:3">
      <c r="A89" s="4" t="s">
        <v>1077</v>
      </c>
      <c r="B89" s="5" t="n">
        <v>-1</v>
      </c>
    </row>
    <row r="90" spans="1:3">
      <c r="A90" s="4" t="s">
        <v>1084</v>
      </c>
    </row>
    <row r="91" spans="1:3">
      <c r="A91" s="3" t="s">
        <v>267</v>
      </c>
    </row>
    <row r="92" spans="1:3">
      <c r="A92" s="4" t="s">
        <v>1071</v>
      </c>
      <c r="B92" s="5" t="n">
        <v>-1</v>
      </c>
      <c r="C92" s="5" t="n">
        <v>-2</v>
      </c>
    </row>
    <row r="93" spans="1:3">
      <c r="A93" s="4" t="s">
        <v>1072</v>
      </c>
      <c r="B93" s="5" t="n">
        <v>2</v>
      </c>
      <c r="C93" s="5" t="n">
        <v>1</v>
      </c>
    </row>
    <row r="94" spans="1:3">
      <c r="A94" s="4" t="s">
        <v>1073</v>
      </c>
      <c r="C94" s="5" t="n">
        <v>-2</v>
      </c>
    </row>
    <row r="95" spans="1:3">
      <c r="A95" s="4" t="s">
        <v>1074</v>
      </c>
      <c r="B95" s="5" t="n">
        <v>4</v>
      </c>
      <c r="C95" s="5" t="n">
        <v>2</v>
      </c>
    </row>
    <row r="96" spans="1:3">
      <c r="A96" s="4" t="s">
        <v>1075</v>
      </c>
      <c r="B96" s="5" t="n">
        <v>-4</v>
      </c>
    </row>
    <row r="97" spans="1:3">
      <c r="A97" s="4" t="s">
        <v>1076</v>
      </c>
      <c r="B97" s="5" t="n">
        <v>1</v>
      </c>
    </row>
    <row r="98" spans="1:3">
      <c r="A98" s="4" t="s">
        <v>1077</v>
      </c>
      <c r="C98" s="5" t="n">
        <v>-1</v>
      </c>
    </row>
    <row r="99" spans="1:3">
      <c r="A99" s="4" t="s">
        <v>1085</v>
      </c>
    </row>
    <row r="100" spans="1:3">
      <c r="A100" s="3" t="s">
        <v>267</v>
      </c>
    </row>
    <row r="101" spans="1:3">
      <c r="A101" s="4" t="s">
        <v>1071</v>
      </c>
      <c r="B101" s="5" t="n">
        <v>-73</v>
      </c>
      <c r="C101" s="5" t="n">
        <v>-45</v>
      </c>
    </row>
    <row r="102" spans="1:3">
      <c r="A102" s="4" t="s">
        <v>1072</v>
      </c>
      <c r="B102" s="5" t="n">
        <v>-43</v>
      </c>
      <c r="C102" s="5" t="n">
        <v>-26</v>
      </c>
    </row>
    <row r="103" spans="1:3">
      <c r="A103" s="4" t="s">
        <v>1074</v>
      </c>
      <c r="B103" s="5" t="n">
        <v>1</v>
      </c>
    </row>
    <row r="104" spans="1:3">
      <c r="A104" s="4" t="s">
        <v>1075</v>
      </c>
      <c r="B104" s="5" t="n">
        <v>-1</v>
      </c>
      <c r="C104" s="5" t="n">
        <v>-2</v>
      </c>
    </row>
    <row r="105" spans="1:3">
      <c r="A105" s="4" t="s">
        <v>1077</v>
      </c>
      <c r="B105" s="5" t="n">
        <v>-116</v>
      </c>
      <c r="C105" s="5" t="n">
        <v>-73</v>
      </c>
    </row>
    <row r="106" spans="1:3">
      <c r="A106" s="4" t="s">
        <v>1086</v>
      </c>
    </row>
    <row r="107" spans="1:3">
      <c r="A107" s="3" t="s">
        <v>267</v>
      </c>
    </row>
    <row r="108" spans="1:3">
      <c r="A108" s="4" t="s">
        <v>1070</v>
      </c>
      <c r="B108" s="5" t="n">
        <v>2270</v>
      </c>
      <c r="C108" s="5" t="n">
        <v>2613</v>
      </c>
    </row>
    <row r="109" spans="1:3">
      <c r="A109" s="4" t="s">
        <v>1072</v>
      </c>
      <c r="B109" s="5" t="n">
        <v>-47</v>
      </c>
      <c r="C109" s="5" t="n">
        <v>-89</v>
      </c>
    </row>
    <row r="110" spans="1:3">
      <c r="A110" s="4" t="s">
        <v>1073</v>
      </c>
      <c r="C110" s="5" t="n">
        <v>233</v>
      </c>
    </row>
    <row r="111" spans="1:3">
      <c r="A111" s="4" t="s">
        <v>1074</v>
      </c>
      <c r="B111" s="5" t="n">
        <v>197</v>
      </c>
      <c r="C111" s="5" t="n">
        <v>-14</v>
      </c>
    </row>
    <row r="112" spans="1:3">
      <c r="A112" s="4" t="s">
        <v>1075</v>
      </c>
      <c r="B112" s="5" t="n">
        <v>-50</v>
      </c>
      <c r="C112" s="5" t="n">
        <v>-298</v>
      </c>
    </row>
    <row r="113" spans="1:3">
      <c r="A113" s="4" t="s">
        <v>1079</v>
      </c>
      <c r="C113" s="5" t="n">
        <v>-174</v>
      </c>
    </row>
    <row r="114" spans="1:3">
      <c r="A114" s="4" t="s">
        <v>1076</v>
      </c>
      <c r="B114" s="5" t="n">
        <v>2370</v>
      </c>
      <c r="C114" s="5" t="n">
        <v>2270</v>
      </c>
    </row>
    <row r="115" spans="1:3">
      <c r="A115" s="4" t="s">
        <v>1087</v>
      </c>
    </row>
    <row r="116" spans="1:3">
      <c r="A116" s="3" t="s">
        <v>267</v>
      </c>
    </row>
    <row r="117" spans="1:3">
      <c r="A117" s="4" t="s">
        <v>1071</v>
      </c>
      <c r="B117" s="5" t="n">
        <v>-1822</v>
      </c>
      <c r="C117" s="5" t="n">
        <v>-2263</v>
      </c>
    </row>
    <row r="118" spans="1:3">
      <c r="A118" s="4" t="s">
        <v>1074</v>
      </c>
      <c r="B118" s="5" t="n">
        <v>-158</v>
      </c>
      <c r="C118" s="5" t="n">
        <v>-44</v>
      </c>
    </row>
    <row r="119" spans="1:3">
      <c r="A119" s="4" t="s">
        <v>1075</v>
      </c>
      <c r="C119" s="5" t="n">
        <v>311</v>
      </c>
    </row>
    <row r="120" spans="1:3">
      <c r="A120" s="4" t="s">
        <v>1079</v>
      </c>
      <c r="C120" s="5" t="n">
        <v>174</v>
      </c>
    </row>
    <row r="121" spans="1:3">
      <c r="A121" s="4" t="s">
        <v>1077</v>
      </c>
      <c r="B121" s="5" t="n">
        <v>-1980</v>
      </c>
      <c r="C121" s="5" t="n">
        <v>-1822</v>
      </c>
    </row>
    <row r="122" spans="1:3">
      <c r="A122" s="4" t="s">
        <v>1088</v>
      </c>
    </row>
    <row r="123" spans="1:3">
      <c r="A123" s="3" t="s">
        <v>267</v>
      </c>
    </row>
    <row r="124" spans="1:3">
      <c r="A124" s="4" t="s">
        <v>1071</v>
      </c>
      <c r="B124" s="5" t="n">
        <v>-27</v>
      </c>
      <c r="C124" s="5" t="n">
        <v>-14</v>
      </c>
    </row>
    <row r="125" spans="1:3">
      <c r="A125" s="4" t="s">
        <v>1072</v>
      </c>
      <c r="C125" s="5" t="n">
        <v>-16</v>
      </c>
    </row>
    <row r="126" spans="1:3">
      <c r="A126" s="4" t="s">
        <v>1074</v>
      </c>
      <c r="B126" s="6" t="n">
        <v>27</v>
      </c>
    </row>
    <row r="127" spans="1:3">
      <c r="A127" s="4" t="s">
        <v>1075</v>
      </c>
      <c r="C127" s="5" t="n">
        <v>3</v>
      </c>
    </row>
    <row r="128" spans="1:3">
      <c r="A128" s="4" t="s">
        <v>1077</v>
      </c>
      <c r="C128" s="5" t="n">
        <v>-27</v>
      </c>
    </row>
    <row r="129" spans="1:3">
      <c r="A129" s="4" t="s">
        <v>854</v>
      </c>
    </row>
    <row r="130" spans="1:3">
      <c r="A130" s="3" t="s">
        <v>267</v>
      </c>
    </row>
    <row r="131" spans="1:3">
      <c r="A131" s="4" t="s">
        <v>1089</v>
      </c>
      <c r="C131" s="5" t="n">
        <v>27</v>
      </c>
    </row>
    <row r="132" spans="1:3">
      <c r="A132" s="4" t="s">
        <v>1090</v>
      </c>
    </row>
    <row r="133" spans="1:3">
      <c r="A133" s="3" t="s">
        <v>267</v>
      </c>
    </row>
    <row r="134" spans="1:3">
      <c r="A134" s="4" t="s">
        <v>1074</v>
      </c>
      <c r="C134" s="6"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1</v>
      </c>
      <c r="B1" s="2" t="s">
        <v>27</v>
      </c>
      <c r="C1" s="2" t="s">
        <v>28</v>
      </c>
    </row>
    <row r="2" spans="1:3">
      <c r="A2" s="3" t="s">
        <v>267</v>
      </c>
    </row>
    <row r="3" spans="1:3">
      <c r="A3" s="4" t="s">
        <v>1092</v>
      </c>
      <c r="B3" s="6" t="n">
        <v>-1192</v>
      </c>
      <c r="C3" s="6" t="n">
        <v>-1270</v>
      </c>
    </row>
    <row r="4" spans="1:3">
      <c r="A4" s="4" t="s">
        <v>1093</v>
      </c>
      <c r="B4" s="5" t="n">
        <v>322</v>
      </c>
      <c r="C4" s="5" t="n">
        <v>411</v>
      </c>
    </row>
    <row r="5" spans="1:3">
      <c r="A5" s="4" t="s">
        <v>1094</v>
      </c>
      <c r="B5" s="5" t="n">
        <v>-9455</v>
      </c>
      <c r="C5" s="5" t="n">
        <v>-8301</v>
      </c>
    </row>
    <row r="6" spans="1:3">
      <c r="A6" s="4" t="s">
        <v>1095</v>
      </c>
      <c r="B6" s="5" t="n">
        <v>1987</v>
      </c>
      <c r="C6" s="5" t="n">
        <v>1777</v>
      </c>
    </row>
    <row r="7" spans="1:3">
      <c r="A7" s="4" t="s">
        <v>1096</v>
      </c>
    </row>
    <row r="8" spans="1:3">
      <c r="A8" s="3" t="s">
        <v>267</v>
      </c>
    </row>
    <row r="9" spans="1:3">
      <c r="A9" s="4" t="s">
        <v>1092</v>
      </c>
      <c r="B9" s="5" t="n">
        <v>-347</v>
      </c>
      <c r="C9" s="5" t="n">
        <v>-47</v>
      </c>
    </row>
    <row r="10" spans="1:3">
      <c r="A10" s="4" t="s">
        <v>1093</v>
      </c>
      <c r="B10" s="5" t="n">
        <v>85</v>
      </c>
    </row>
    <row r="11" spans="1:3">
      <c r="A11" s="4" t="s">
        <v>1094</v>
      </c>
      <c r="B11" s="5" t="n">
        <v>-420</v>
      </c>
      <c r="C11" s="5" t="n">
        <v>-1016</v>
      </c>
    </row>
    <row r="12" spans="1:3">
      <c r="A12" s="4" t="s">
        <v>1095</v>
      </c>
      <c r="B12" s="5" t="n">
        <v>95</v>
      </c>
      <c r="C12" s="5" t="n">
        <v>237</v>
      </c>
    </row>
    <row r="13" spans="1:3">
      <c r="A13" s="4" t="s">
        <v>1097</v>
      </c>
    </row>
    <row r="14" spans="1:3">
      <c r="A14" s="3" t="s">
        <v>267</v>
      </c>
    </row>
    <row r="15" spans="1:3">
      <c r="A15" s="4" t="s">
        <v>1092</v>
      </c>
      <c r="B15" s="5" t="n">
        <v>-12</v>
      </c>
    </row>
    <row r="16" spans="1:3">
      <c r="A16" s="4" t="s">
        <v>1093</v>
      </c>
      <c r="B16" s="5" t="n">
        <v>3</v>
      </c>
      <c r="C16" s="5" t="n">
        <v>9</v>
      </c>
    </row>
    <row r="17" spans="1:3">
      <c r="A17" s="4" t="s">
        <v>1094</v>
      </c>
      <c r="B17" s="5" t="n">
        <v>-2639</v>
      </c>
      <c r="C17" s="5" t="n">
        <v>-2148</v>
      </c>
    </row>
    <row r="18" spans="1:3">
      <c r="A18" s="4" t="s">
        <v>1095</v>
      </c>
      <c r="B18" s="5" t="n">
        <v>660</v>
      </c>
      <c r="C18" s="5" t="n">
        <v>537</v>
      </c>
    </row>
    <row r="19" spans="1:3">
      <c r="A19" s="4" t="s">
        <v>1098</v>
      </c>
    </row>
    <row r="20" spans="1:3">
      <c r="A20" s="3" t="s">
        <v>267</v>
      </c>
    </row>
    <row r="21" spans="1:3">
      <c r="A21" s="4" t="s">
        <v>1092</v>
      </c>
      <c r="B21" s="5" t="n">
        <v>-833</v>
      </c>
      <c r="C21" s="5" t="n">
        <v>-1223</v>
      </c>
    </row>
    <row r="22" spans="1:3">
      <c r="A22" s="4" t="s">
        <v>1093</v>
      </c>
      <c r="B22" s="5" t="n">
        <v>234</v>
      </c>
      <c r="C22" s="5" t="n">
        <v>402</v>
      </c>
    </row>
    <row r="23" spans="1:3">
      <c r="A23" s="4" t="s">
        <v>1094</v>
      </c>
      <c r="B23" s="5" t="n">
        <v>-6396</v>
      </c>
      <c r="C23" s="5" t="n">
        <v>-5137</v>
      </c>
    </row>
    <row r="24" spans="1:3">
      <c r="A24" s="4" t="s">
        <v>1095</v>
      </c>
      <c r="B24" s="5" t="n">
        <v>1232</v>
      </c>
      <c r="C24" s="5" t="n">
        <v>1003</v>
      </c>
    </row>
    <row r="25" spans="1:3">
      <c r="A25" s="4" t="s">
        <v>1099</v>
      </c>
    </row>
    <row r="26" spans="1:3">
      <c r="A26" s="3" t="s">
        <v>267</v>
      </c>
    </row>
    <row r="27" spans="1:3">
      <c r="A27" s="4" t="s">
        <v>1093</v>
      </c>
      <c r="B27" s="5" t="n">
        <v>28</v>
      </c>
      <c r="C27" s="5" t="n">
        <v>80</v>
      </c>
    </row>
    <row r="28" spans="1:3">
      <c r="A28" s="4" t="s">
        <v>1062</v>
      </c>
    </row>
    <row r="29" spans="1:3">
      <c r="A29" s="3" t="s">
        <v>267</v>
      </c>
    </row>
    <row r="30" spans="1:3">
      <c r="A30" s="4" t="s">
        <v>1094</v>
      </c>
      <c r="B30" s="5" t="n">
        <v>6532</v>
      </c>
      <c r="C30" s="5" t="n">
        <v>-5126</v>
      </c>
    </row>
    <row r="31" spans="1:3">
      <c r="A31" s="4" t="s">
        <v>1061</v>
      </c>
    </row>
    <row r="32" spans="1:3">
      <c r="A32" s="3" t="s">
        <v>267</v>
      </c>
    </row>
    <row r="33" spans="1:3">
      <c r="A33" s="4" t="s">
        <v>1092</v>
      </c>
      <c r="B33" s="5" t="n">
        <v>-109</v>
      </c>
    </row>
    <row r="34" spans="1:3">
      <c r="A34" s="4" t="s">
        <v>1094</v>
      </c>
      <c r="B34" s="6" t="n">
        <v>2474</v>
      </c>
      <c r="C34" s="6" t="n">
        <v>-21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9:19:28Z</dcterms:created>
  <dcterms:modified xmlns:dcterms="http://purl.org/dc/terms/" xmlns:xsi="http://www.w3.org/2001/XMLSchema-instance" xsi:type="dcterms:W3CDTF">2018-03-15T09:19:28Z</dcterms:modified>
</cp:coreProperties>
</file>